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Nuclear Decommissioning Trust F" sheetId="14" state="visible" r:id="rId14"/>
    <sheet xmlns:r="http://schemas.openxmlformats.org/officeDocument/2006/relationships" name="Inventory (Notes)" sheetId="15" state="visible" r:id="rId15"/>
    <sheet xmlns:r="http://schemas.openxmlformats.org/officeDocument/2006/relationships" name="Notes Receivable (Notes)" sheetId="16" state="visible" r:id="rId16"/>
    <sheet xmlns:r="http://schemas.openxmlformats.org/officeDocument/2006/relationships" name="Property, Plant and Equipment (" sheetId="17" state="visible" r:id="rId17"/>
    <sheet xmlns:r="http://schemas.openxmlformats.org/officeDocument/2006/relationships" name="Asset Impairments (Notes)" sheetId="18" state="visible" r:id="rId18"/>
    <sheet xmlns:r="http://schemas.openxmlformats.org/officeDocument/2006/relationships" name="Goodwill and Other Intangibles " sheetId="19" state="visible" r:id="rId19"/>
    <sheet xmlns:r="http://schemas.openxmlformats.org/officeDocument/2006/relationships" name="Debt and Capital Leases (Notes)" sheetId="20" state="visible" r:id="rId20"/>
    <sheet xmlns:r="http://schemas.openxmlformats.org/officeDocument/2006/relationships" name="Asset Retirement Obligations" sheetId="21" state="visible" r:id="rId21"/>
    <sheet xmlns:r="http://schemas.openxmlformats.org/officeDocument/2006/relationships" name="Benefit Plans and Other Postret" sheetId="22" state="visible" r:id="rId22"/>
    <sheet xmlns:r="http://schemas.openxmlformats.org/officeDocument/2006/relationships" name="Capital Structure (Notes)" sheetId="23" state="visible" r:id="rId23"/>
    <sheet xmlns:r="http://schemas.openxmlformats.org/officeDocument/2006/relationships" name="Investments Accounted for by th" sheetId="24" state="visible" r:id="rId24"/>
    <sheet xmlns:r="http://schemas.openxmlformats.org/officeDocument/2006/relationships" name="Segment Reporting (Notes)" sheetId="25" state="visible" r:id="rId25"/>
    <sheet xmlns:r="http://schemas.openxmlformats.org/officeDocument/2006/relationships" name="Earnings Per Share (Notes)" sheetId="26" state="visible" r:id="rId26"/>
    <sheet xmlns:r="http://schemas.openxmlformats.org/officeDocument/2006/relationships" name="Income Taxes" sheetId="27" state="visible" r:id="rId27"/>
    <sheet xmlns:r="http://schemas.openxmlformats.org/officeDocument/2006/relationships" name="Stock-Based Compensation (Notes" sheetId="28" state="visible" r:id="rId28"/>
    <sheet xmlns:r="http://schemas.openxmlformats.org/officeDocument/2006/relationships" name="Related Party Transactions (Not" sheetId="29" state="visible" r:id="rId29"/>
    <sheet xmlns:r="http://schemas.openxmlformats.org/officeDocument/2006/relationships" name="Commitments and Contingencies (" sheetId="30" state="visible" r:id="rId30"/>
    <sheet xmlns:r="http://schemas.openxmlformats.org/officeDocument/2006/relationships" name="Regulatory Matters (Notes)" sheetId="31" state="visible" r:id="rId31"/>
    <sheet xmlns:r="http://schemas.openxmlformats.org/officeDocument/2006/relationships" name="Environmental Matters (Notes)" sheetId="32" state="visible" r:id="rId32"/>
    <sheet xmlns:r="http://schemas.openxmlformats.org/officeDocument/2006/relationships" name="Cash Flow Information (Notes)" sheetId="33" state="visible" r:id="rId33"/>
    <sheet xmlns:r="http://schemas.openxmlformats.org/officeDocument/2006/relationships" name="Guarantees (Notes)" sheetId="34" state="visible" r:id="rId34"/>
    <sheet xmlns:r="http://schemas.openxmlformats.org/officeDocument/2006/relationships" name="Jointly Owned Plants (Notes)" sheetId="35" state="visible" r:id="rId35"/>
    <sheet xmlns:r="http://schemas.openxmlformats.org/officeDocument/2006/relationships" name="Unaudited Quarterly Financial D" sheetId="36" state="visible" r:id="rId36"/>
    <sheet xmlns:r="http://schemas.openxmlformats.org/officeDocument/2006/relationships" name="Condensed Consolidating Financi"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usiness Acquisitions and Dis40" sheetId="40" state="visible" r:id="rId40"/>
    <sheet xmlns:r="http://schemas.openxmlformats.org/officeDocument/2006/relationships" name="Fair Value of Financial Instr41" sheetId="41" state="visible" r:id="rId41"/>
    <sheet xmlns:r="http://schemas.openxmlformats.org/officeDocument/2006/relationships" name="Accounting for Derivative Ins42" sheetId="42" state="visible" r:id="rId42"/>
    <sheet xmlns:r="http://schemas.openxmlformats.org/officeDocument/2006/relationships" name="Nuclear Decommissioning Trust43" sheetId="43" state="visible" r:id="rId43"/>
    <sheet xmlns:r="http://schemas.openxmlformats.org/officeDocument/2006/relationships" name="Inventory (Tables)" sheetId="44" state="visible" r:id="rId44"/>
    <sheet xmlns:r="http://schemas.openxmlformats.org/officeDocument/2006/relationships" name="Notes Receivable (Tables)" sheetId="45" state="visible" r:id="rId45"/>
    <sheet xmlns:r="http://schemas.openxmlformats.org/officeDocument/2006/relationships" name="Property, Plant and Equipment46" sheetId="46" state="visible" r:id="rId46"/>
    <sheet xmlns:r="http://schemas.openxmlformats.org/officeDocument/2006/relationships" name="Goodwill an Other Intangibles (" sheetId="47" state="visible" r:id="rId47"/>
    <sheet xmlns:r="http://schemas.openxmlformats.org/officeDocument/2006/relationships" name="Debt and Capital Leases (Tables" sheetId="48" state="visible" r:id="rId48"/>
    <sheet xmlns:r="http://schemas.openxmlformats.org/officeDocument/2006/relationships" name="Asset Retirement Obligations (T" sheetId="49" state="visible" r:id="rId49"/>
    <sheet xmlns:r="http://schemas.openxmlformats.org/officeDocument/2006/relationships" name="Benefit Plans and Other Postr50" sheetId="50" state="visible" r:id="rId50"/>
    <sheet xmlns:r="http://schemas.openxmlformats.org/officeDocument/2006/relationships" name="Capital Structure (Tables)" sheetId="51" state="visible" r:id="rId51"/>
    <sheet xmlns:r="http://schemas.openxmlformats.org/officeDocument/2006/relationships" name="Investments Accounted for by 52" sheetId="52" state="visible" r:id="rId52"/>
    <sheet xmlns:r="http://schemas.openxmlformats.org/officeDocument/2006/relationships" name="Segment Reporting (Tables)" sheetId="53" state="visible" r:id="rId53"/>
    <sheet xmlns:r="http://schemas.openxmlformats.org/officeDocument/2006/relationships" name="Earnings Per Share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Related Party Transactions (Tab" sheetId="57" state="visible" r:id="rId57"/>
    <sheet xmlns:r="http://schemas.openxmlformats.org/officeDocument/2006/relationships" name="Commitments and Contingencies58" sheetId="58" state="visible" r:id="rId58"/>
    <sheet xmlns:r="http://schemas.openxmlformats.org/officeDocument/2006/relationships" name="Cash Flow Information (Tables)" sheetId="59" state="visible" r:id="rId59"/>
    <sheet xmlns:r="http://schemas.openxmlformats.org/officeDocument/2006/relationships" name="Guarantees Guarantees (Tables)" sheetId="60" state="visible" r:id="rId60"/>
    <sheet xmlns:r="http://schemas.openxmlformats.org/officeDocument/2006/relationships" name="Jointly Owned Plants (Tables)" sheetId="61" state="visible" r:id="rId61"/>
    <sheet xmlns:r="http://schemas.openxmlformats.org/officeDocument/2006/relationships" name="Unaudited Quarterly Financial62" sheetId="62" state="visible" r:id="rId62"/>
    <sheet xmlns:r="http://schemas.openxmlformats.org/officeDocument/2006/relationships" name="Condensed Consolidating Finan63" sheetId="63" state="visible" r:id="rId63"/>
    <sheet xmlns:r="http://schemas.openxmlformats.org/officeDocument/2006/relationships" name="VALUATION AND QUALIFYING ACCOUN" sheetId="64" state="visible" r:id="rId64"/>
    <sheet xmlns:r="http://schemas.openxmlformats.org/officeDocument/2006/relationships" name="Nature of Business (Details)" sheetId="65" state="visible" r:id="rId65"/>
    <sheet xmlns:r="http://schemas.openxmlformats.org/officeDocument/2006/relationships" name="Nature of Business (Details 2 -" sheetId="66" state="visible" r:id="rId66"/>
    <sheet xmlns:r="http://schemas.openxmlformats.org/officeDocument/2006/relationships" name="Summary of Significant Accoun67" sheetId="67" state="visible" r:id="rId67"/>
    <sheet xmlns:r="http://schemas.openxmlformats.org/officeDocument/2006/relationships" name="Business Acquisitions and Dis68" sheetId="68" state="visible" r:id="rId68"/>
    <sheet xmlns:r="http://schemas.openxmlformats.org/officeDocument/2006/relationships" name="Business Acquisitions and Dis69" sheetId="69" state="visible" r:id="rId69"/>
    <sheet xmlns:r="http://schemas.openxmlformats.org/officeDocument/2006/relationships" name="Business Acquisitions and Dis70" sheetId="70" state="visible" r:id="rId70"/>
    <sheet xmlns:r="http://schemas.openxmlformats.org/officeDocument/2006/relationships" name="Business Acquisitions and Dis71" sheetId="71" state="visible" r:id="rId71"/>
    <sheet xmlns:r="http://schemas.openxmlformats.org/officeDocument/2006/relationships" name="Business Acquisitions and Dis72" sheetId="72" state="visible" r:id="rId72"/>
    <sheet xmlns:r="http://schemas.openxmlformats.org/officeDocument/2006/relationships" name="Business Acquisitions and Dis73" sheetId="73" state="visible" r:id="rId73"/>
    <sheet xmlns:r="http://schemas.openxmlformats.org/officeDocument/2006/relationships" name="Business Acquisitions and Dis74" sheetId="74" state="visible" r:id="rId74"/>
    <sheet xmlns:r="http://schemas.openxmlformats.org/officeDocument/2006/relationships" name="Business Acquisitions and Dis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Accounting for Derivative Ins81" sheetId="81" state="visible" r:id="rId81"/>
    <sheet xmlns:r="http://schemas.openxmlformats.org/officeDocument/2006/relationships" name="Accounting for Derivative Ins82" sheetId="82" state="visible" r:id="rId82"/>
    <sheet xmlns:r="http://schemas.openxmlformats.org/officeDocument/2006/relationships" name="Accounting for Derivative Ins83" sheetId="83" state="visible" r:id="rId83"/>
    <sheet xmlns:r="http://schemas.openxmlformats.org/officeDocument/2006/relationships" name="Nuclear Decommissioning Trust84" sheetId="84" state="visible" r:id="rId84"/>
    <sheet xmlns:r="http://schemas.openxmlformats.org/officeDocument/2006/relationships" name="Inventory (Details)" sheetId="85" state="visible" r:id="rId85"/>
    <sheet xmlns:r="http://schemas.openxmlformats.org/officeDocument/2006/relationships" name="Notes Receivable (Details)" sheetId="86" state="visible" r:id="rId86"/>
    <sheet xmlns:r="http://schemas.openxmlformats.org/officeDocument/2006/relationships" name="Property, Plant and Equipment87" sheetId="87" state="visible" r:id="rId87"/>
    <sheet xmlns:r="http://schemas.openxmlformats.org/officeDocument/2006/relationships" name="Asset Impairments (Details)"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Debt and Capital Leases (Debt S" sheetId="92" state="visible" r:id="rId92"/>
    <sheet xmlns:r="http://schemas.openxmlformats.org/officeDocument/2006/relationships" name="Debt and Capital Leases (NRG Re" sheetId="93" state="visible" r:id="rId93"/>
    <sheet xmlns:r="http://schemas.openxmlformats.org/officeDocument/2006/relationships" name="Debt and Capital Leases Debt an" sheetId="94" state="visible" r:id="rId94"/>
    <sheet xmlns:r="http://schemas.openxmlformats.org/officeDocument/2006/relationships" name="Debt and Capital Leases Debt 95" sheetId="95" state="visible" r:id="rId95"/>
    <sheet xmlns:r="http://schemas.openxmlformats.org/officeDocument/2006/relationships" name="Debt and Capital Leases (NRG No" sheetId="96" state="visible" r:id="rId96"/>
    <sheet xmlns:r="http://schemas.openxmlformats.org/officeDocument/2006/relationships" name="Debt and Capital Leases Debt 97" sheetId="97" state="visible" r:id="rId97"/>
    <sheet xmlns:r="http://schemas.openxmlformats.org/officeDocument/2006/relationships" name="Debt and Capital Leases Debt 98" sheetId="98" state="visible" r:id="rId98"/>
    <sheet xmlns:r="http://schemas.openxmlformats.org/officeDocument/2006/relationships" name="Debt and Capital Leases (NRG 99" sheetId="99" state="visible" r:id="rId99"/>
    <sheet xmlns:r="http://schemas.openxmlformats.org/officeDocument/2006/relationships" name="Debt and Capital Leases (Intere" sheetId="100" state="visible" r:id="rId100"/>
    <sheet xmlns:r="http://schemas.openxmlformats.org/officeDocument/2006/relationships" name="Asset Retirement Obligations (D" sheetId="101" state="visible" r:id="rId101"/>
    <sheet xmlns:r="http://schemas.openxmlformats.org/officeDocument/2006/relationships" name="Benefit Plans and Other Post102" sheetId="102" state="visible" r:id="rId102"/>
    <sheet xmlns:r="http://schemas.openxmlformats.org/officeDocument/2006/relationships" name="Benefit Plans and Other Post103" sheetId="103" state="visible" r:id="rId103"/>
    <sheet xmlns:r="http://schemas.openxmlformats.org/officeDocument/2006/relationships" name="Benefit Plans and Other Post104" sheetId="104" state="visible" r:id="rId104"/>
    <sheet xmlns:r="http://schemas.openxmlformats.org/officeDocument/2006/relationships" name="Benefit Plans and Other Post105" sheetId="105" state="visible" r:id="rId105"/>
    <sheet xmlns:r="http://schemas.openxmlformats.org/officeDocument/2006/relationships" name="Capital Structure (Rollforward " sheetId="106" state="visible" r:id="rId106"/>
    <sheet xmlns:r="http://schemas.openxmlformats.org/officeDocument/2006/relationships" name="Capital Structure (Common Stock" sheetId="107" state="visible" r:id="rId107"/>
    <sheet xmlns:r="http://schemas.openxmlformats.org/officeDocument/2006/relationships" name="Capital Structure (Preferred St" sheetId="108" state="visible" r:id="rId108"/>
    <sheet xmlns:r="http://schemas.openxmlformats.org/officeDocument/2006/relationships" name="Investments Accounted for by109" sheetId="109" state="visible" r:id="rId109"/>
    <sheet xmlns:r="http://schemas.openxmlformats.org/officeDocument/2006/relationships" name="Investments Accounted for by110" sheetId="110" state="visible" r:id="rId110"/>
    <sheet xmlns:r="http://schemas.openxmlformats.org/officeDocument/2006/relationships" name="Investments Accounted for by111" sheetId="111" state="visible" r:id="rId111"/>
    <sheet xmlns:r="http://schemas.openxmlformats.org/officeDocument/2006/relationships" name="Segment Reporting (Details)" sheetId="112" state="visible" r:id="rId112"/>
    <sheet xmlns:r="http://schemas.openxmlformats.org/officeDocument/2006/relationships" name="Earnings Per Share (Details)" sheetId="113" state="visible" r:id="rId113"/>
    <sheet xmlns:r="http://schemas.openxmlformats.org/officeDocument/2006/relationships" name="Income Taxes (Provision - Detai" sheetId="114" state="visible" r:id="rId114"/>
    <sheet xmlns:r="http://schemas.openxmlformats.org/officeDocument/2006/relationships" name="Earnings Per Share Earnings Per" sheetId="115" state="visible" r:id="rId115"/>
    <sheet xmlns:r="http://schemas.openxmlformats.org/officeDocument/2006/relationships" name="Income Taxes (Deferred Taxes Re" sheetId="116" state="visible" r:id="rId116"/>
    <sheet xmlns:r="http://schemas.openxmlformats.org/officeDocument/2006/relationships" name="Income Taxes (DTA, Val Allowanc" sheetId="117" state="visible" r:id="rId117"/>
    <sheet xmlns:r="http://schemas.openxmlformats.org/officeDocument/2006/relationships" name="Income Taxes (Uncertain Tax Ben" sheetId="118" state="visible" r:id="rId118"/>
    <sheet xmlns:r="http://schemas.openxmlformats.org/officeDocument/2006/relationships" name="Stock-Based Compensation Stock-" sheetId="119" state="visible" r:id="rId119"/>
    <sheet xmlns:r="http://schemas.openxmlformats.org/officeDocument/2006/relationships" name="Stock-Based Compensation (NQSO " sheetId="120" state="visible" r:id="rId120"/>
    <sheet xmlns:r="http://schemas.openxmlformats.org/officeDocument/2006/relationships" name="Stock-Based Compensation (RSU -" sheetId="121" state="visible" r:id="rId121"/>
    <sheet xmlns:r="http://schemas.openxmlformats.org/officeDocument/2006/relationships" name="Stock-Based Compensation (DSU -" sheetId="122" state="visible" r:id="rId122"/>
    <sheet xmlns:r="http://schemas.openxmlformats.org/officeDocument/2006/relationships" name="Stock-Based Compensation Sto123" sheetId="123" state="visible" r:id="rId123"/>
    <sheet xmlns:r="http://schemas.openxmlformats.org/officeDocument/2006/relationships" name="Stock-Based Compensation Sto124" sheetId="124" state="visible" r:id="rId124"/>
    <sheet xmlns:r="http://schemas.openxmlformats.org/officeDocument/2006/relationships" name="Related Party Transactions (Det"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Commitments and Contingencie128" sheetId="128" state="visible" r:id="rId128"/>
    <sheet xmlns:r="http://schemas.openxmlformats.org/officeDocument/2006/relationships" name="Commitments and Contigencies (C" sheetId="129" state="visible" r:id="rId129"/>
    <sheet xmlns:r="http://schemas.openxmlformats.org/officeDocument/2006/relationships" name="Regulatory Matters (Details)" sheetId="130" state="visible" r:id="rId130"/>
    <sheet xmlns:r="http://schemas.openxmlformats.org/officeDocument/2006/relationships" name="Cash Flow Information (Details)" sheetId="131" state="visible" r:id="rId131"/>
    <sheet xmlns:r="http://schemas.openxmlformats.org/officeDocument/2006/relationships" name="Guarantees (Details)" sheetId="132" state="visible" r:id="rId132"/>
    <sheet xmlns:r="http://schemas.openxmlformats.org/officeDocument/2006/relationships" name="Jointly Owned Plants (Details)" sheetId="133" state="visible" r:id="rId133"/>
    <sheet xmlns:r="http://schemas.openxmlformats.org/officeDocument/2006/relationships" name="Unaudited Quarterly Financia134" sheetId="134" state="visible" r:id="rId134"/>
    <sheet xmlns:r="http://schemas.openxmlformats.org/officeDocument/2006/relationships" name="Condensed Consolidating Fina135" sheetId="135" state="visible" r:id="rId135"/>
    <sheet xmlns:r="http://schemas.openxmlformats.org/officeDocument/2006/relationships" name="Condensed Consolidating Fina136" sheetId="136" state="visible" r:id="rId136"/>
    <sheet xmlns:r="http://schemas.openxmlformats.org/officeDocument/2006/relationships" name="Condensed Consolidating Fina137" sheetId="137" state="visible" r:id="rId137"/>
    <sheet xmlns:r="http://schemas.openxmlformats.org/officeDocument/2006/relationships" name="Condensed Consolidating Fina138" sheetId="138" state="visible" r:id="rId138"/>
    <sheet xmlns:r="http://schemas.openxmlformats.org/officeDocument/2006/relationships" name="Condensed Consolidating Fina139" sheetId="139" state="visible" r:id="rId139"/>
    <sheet xmlns:r="http://schemas.openxmlformats.org/officeDocument/2006/relationships" name="VALUATION AND QUALIFYING ACC140" sheetId="140" state="visible" r:id="rId140"/>
  </sheets>
  <definedNames/>
  <calcPr calcId="124519" fullCalcOnLoad="1"/>
</workbook>
</file>

<file path=xl/sharedStrings.xml><?xml version="1.0" encoding="utf-8"?>
<sst xmlns="http://schemas.openxmlformats.org/spreadsheetml/2006/main" uniqueCount="2438">
  <si>
    <t>Document and Entity Information Document and Entity Information - USD ($)</t>
  </si>
  <si>
    <t>12 Months Ended</t>
  </si>
  <si>
    <t>Dec. 31, 2016</t>
  </si>
  <si>
    <t>Jan. 31, 2017</t>
  </si>
  <si>
    <t>Jun. 30, 2016</t>
  </si>
  <si>
    <t>Document And Entity Information [Abstract]</t>
  </si>
  <si>
    <t>Entity Registrant Name</t>
  </si>
  <si>
    <t>NRG ENERGY,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3 Months Ended</t>
  </si>
  <si>
    <t>Sep. 30, 2016</t>
  </si>
  <si>
    <t>Mar. 31, 2016</t>
  </si>
  <si>
    <t>Dec. 31, 2015</t>
  </si>
  <si>
    <t>Sep. 30, 2015</t>
  </si>
  <si>
    <t>Jun. 30, 2015</t>
  </si>
  <si>
    <t>Mar. 31, 2015</t>
  </si>
  <si>
    <t>Dec. 31, 2014</t>
  </si>
  <si>
    <t>Operating Revenues</t>
  </si>
  <si>
    <t>Total operating revenues</t>
  </si>
  <si>
    <t>Operating Costs and Expenses</t>
  </si>
  <si>
    <t>Cost of operations</t>
  </si>
  <si>
    <t>Depreciation and amortization</t>
  </si>
  <si>
    <t>Impairment losses</t>
  </si>
  <si>
    <t>Selling, general and administrative</t>
  </si>
  <si>
    <t>Acquisition-related transaction and integration costs</t>
  </si>
  <si>
    <t>Research and Development Expense</t>
  </si>
  <si>
    <t>Total operating costs and expenses</t>
  </si>
  <si>
    <t>Gain on sale of assets</t>
  </si>
  <si>
    <t>Defined Benefit Plan, Recognized Net Gain (Loss) Due to Curtailments</t>
  </si>
  <si>
    <t>Operating Income/(Loss)</t>
  </si>
  <si>
    <t>Other Income/(Expense)</t>
  </si>
  <si>
    <t>Equity in earnings of unconsolidated affiliates</t>
  </si>
  <si>
    <t>Impairment losses on investments</t>
  </si>
  <si>
    <t>Other income, net</t>
  </si>
  <si>
    <t>(Loss)/gain on sale of equity method investment</t>
  </si>
  <si>
    <t>Gain (Loss) on Extinguishment of Debt</t>
  </si>
  <si>
    <t>Interest expense</t>
  </si>
  <si>
    <t>Total other expense</t>
  </si>
  <si>
    <t>(Loss)/Income Before Income Taxes</t>
  </si>
  <si>
    <t>Income tax expense</t>
  </si>
  <si>
    <t>Net (Loss)/Income</t>
  </si>
  <si>
    <t>Less: Net loss attributable to noncontrolling interests and redeemable noncontrolling interests</t>
  </si>
  <si>
    <t>Net Income (Loss) Attributable to Nonredeemable Noncontrolling Interest</t>
  </si>
  <si>
    <t>Net (Loss)/Income Attributable to NRG Energy, Inc.</t>
  </si>
  <si>
    <t>Preferred Stock Dividends, Income Statement Impact</t>
  </si>
  <si>
    <t>Gain on Redemption of Redeemable Preferred Stock</t>
  </si>
  <si>
    <t>(Loss)/Income Available for Common Stockholders</t>
  </si>
  <si>
    <t>(Loss)/Earnings Per Share Attributable to NRG Energy, Inc. Common Stockholders</t>
  </si>
  <si>
    <t>Weighted average number of common shares outstanding — basic</t>
  </si>
  <si>
    <t>Net (Loss)/Income per Weighted Average Common Share — Basic</t>
  </si>
  <si>
    <t>Weighted average number of common shares outstanding — diluted</t>
  </si>
  <si>
    <t>Net (Loss)/Income per Weighted Average Common Share — Diluted</t>
  </si>
  <si>
    <t>Dividends Per Common Share</t>
  </si>
  <si>
    <t>Consolidated Statements of Comprehensive Income - USD ($) $ in Millions</t>
  </si>
  <si>
    <t>Other Comprehensive Income/(Loss), net of tax</t>
  </si>
  <si>
    <t>Unrealized gain/(loss) on derivatives, net of income tax expense/(benefit) of $1, $19, and $(21)</t>
  </si>
  <si>
    <t>Foreign currency translation adjustments, net of income tax benefit of $0, $0, and $5</t>
  </si>
  <si>
    <t>Available-for-sale securities, net of income tax benefit of $0, $3, and $2</t>
  </si>
  <si>
    <t>Defined benefit plan, net of income tax expense/(benefit) of $0, $69, and $(88)</t>
  </si>
  <si>
    <t>Other comprehensive income/(loss)</t>
  </si>
  <si>
    <t>Comprehensive Loss</t>
  </si>
  <si>
    <t>Less: Comprehensive (loss)/income attributable to noncontrolling interests and redeemable noncontrolling interests</t>
  </si>
  <si>
    <t>Comprehensive Loss Attributable to NRG Energy, Inc.</t>
  </si>
  <si>
    <t>Comprehensive Loss Available for Common Stockholders</t>
  </si>
  <si>
    <t>Consolidated Statements of Comprehensive Income (Parenthetical) - USD ($) $ in Millions</t>
  </si>
  <si>
    <t>Unrealized loss/gain on derivatives, income tax benefit/(expense)</t>
  </si>
  <si>
    <t>Foreign currency translation adjustments, income tax benefit/(expense)</t>
  </si>
  <si>
    <t>Available-for-sale securities, income tax benefit/(expense)</t>
  </si>
  <si>
    <t>Defined benefit plan, income tax benefit/(expense)</t>
  </si>
  <si>
    <t>Consolidated Balance Sheets - USD ($) $ in Millions</t>
  </si>
  <si>
    <t>Current Assets</t>
  </si>
  <si>
    <t>Cash and cash equivalents</t>
  </si>
  <si>
    <t>Funds deposited by counterparties</t>
  </si>
  <si>
    <t>Restricted cash</t>
  </si>
  <si>
    <t>Accounts receivable — trade</t>
  </si>
  <si>
    <t>Inventory</t>
  </si>
  <si>
    <t>Derivative instruments</t>
  </si>
  <si>
    <t>Cash collateral posted in support of energy risk management activities</t>
  </si>
  <si>
    <t>Current assets held-for-sale</t>
  </si>
  <si>
    <t>Prepayments and other current asset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Non-current assets held-for-sale</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interest expense</t>
  </si>
  <si>
    <t>Other accrued expenses</t>
  </si>
  <si>
    <t>Current liabilities held-for-sale</t>
  </si>
  <si>
    <t>Other current liabilities</t>
  </si>
  <si>
    <t>Total current liabilities</t>
  </si>
  <si>
    <t>Other Liabilities</t>
  </si>
  <si>
    <t>Long-term debt and capital leases</t>
  </si>
  <si>
    <t>Nuclear decommissioning reserve</t>
  </si>
  <si>
    <t>Nuclear decommissioning trust liability</t>
  </si>
  <si>
    <t>Postretirement and other benefit obligations</t>
  </si>
  <si>
    <t>Non-current liabilities held-for-sale</t>
  </si>
  <si>
    <t>Off-market Lease, Unfavorable</t>
  </si>
  <si>
    <t>Other non-current liabilities</t>
  </si>
  <si>
    <t>Total non-current liabilities</t>
  </si>
  <si>
    <t>Total Liabilities</t>
  </si>
  <si>
    <t>2.822% convertible perpetual preferred stock; $0.01 par value; 250,000 shares issued and outstanding at December 31, 2015</t>
  </si>
  <si>
    <t>Redeemable noncontrolling interest in subsidiaries</t>
  </si>
  <si>
    <t>Stockholders' Equity</t>
  </si>
  <si>
    <t>Common stock; $0.01 par value; 500,000,000 shares authorized; 417,583,825 and 416,939,950 shares issued; and 315,443,011 and 314,190,042 shares outstanding at December 31, 2016 and 2015</t>
  </si>
  <si>
    <t>Additional paid-in capital</t>
  </si>
  <si>
    <t>Accumulated deficit</t>
  </si>
  <si>
    <t>Treasury stock, at cost; 102,140,814 and 102,749,908 shares at December 31, 2016 and 2015</t>
  </si>
  <si>
    <t>Accumulated other comprehensive loss</t>
  </si>
  <si>
    <t>Noncontrolling interest</t>
  </si>
  <si>
    <t>Total Stockholders' Equity</t>
  </si>
  <si>
    <t>Total Liabilities and Stockholders' Equity</t>
  </si>
  <si>
    <t>Consolidated Balance Sheets (Parenthetical) - $ / shares</t>
  </si>
  <si>
    <t>2.822% convertible perpetual preferred stock, par value (in dollars)</t>
  </si>
  <si>
    <t>2.822% convertible perpetual preferred stock, shares issued</t>
  </si>
  <si>
    <t>2.822% convertible perpetual preferred stock, shares outstanding</t>
  </si>
  <si>
    <t>Common stock, par value (in dollars)</t>
  </si>
  <si>
    <t>Common stock, shares authorized</t>
  </si>
  <si>
    <t>Common stock, shares issued</t>
  </si>
  <si>
    <t>Common stock, shares outstanding</t>
  </si>
  <si>
    <t>Treasury stock, shares</t>
  </si>
  <si>
    <t>Convertible Preferred Stock [Member]</t>
  </si>
  <si>
    <t>Preferred Stock, Dividend Rate Amended, Percentage</t>
  </si>
  <si>
    <t>2.822%</t>
  </si>
  <si>
    <t>Consolidated Statements of Cash Flows - USD ($) $ in Millions</t>
  </si>
  <si>
    <t>Cash Flows from Operating Activities</t>
  </si>
  <si>
    <t>Adjustments to reconcile net income/(loss) to net cash provided by operating activities:</t>
  </si>
  <si>
    <t>Equity in earnings and distribution of unconsolidated affiliates</t>
  </si>
  <si>
    <t>Provision for bad debts</t>
  </si>
  <si>
    <t>Amortization of nuclear fuel</t>
  </si>
  <si>
    <t>Amortization of financing costs and debt discount/premiums</t>
  </si>
  <si>
    <t>Adjustment to loss/(gain) on debt extinguishment</t>
  </si>
  <si>
    <t>Amortization of intangibles and out-of-market contracts</t>
  </si>
  <si>
    <t>Amortization of unearned equity compensation</t>
  </si>
  <si>
    <t>Net (gain)/loss on sale of assets and equity method investments</t>
  </si>
  <si>
    <t>Changes in derivative instruments</t>
  </si>
  <si>
    <t>Changes in deferred income taxes and liability for uncertain tax benefits</t>
  </si>
  <si>
    <t>Changes in Collateral Deposits Supporting Energy Risk Management Activities</t>
  </si>
  <si>
    <t>Gain on sale of emissions allowances</t>
  </si>
  <si>
    <t>Changes in nuclear decommissioning trust liability</t>
  </si>
  <si>
    <t>Cash provided/(used) by changes in other working capital, net of acquisition and disposition effects:</t>
  </si>
  <si>
    <t>Accounts receivable - trade</t>
  </si>
  <si>
    <t>Accrued expenses and other current liabilities</t>
  </si>
  <si>
    <t>Other assets and liabilities</t>
  </si>
  <si>
    <t>Net Cash Provided by Operating Activities</t>
  </si>
  <si>
    <t>Cash Flows from Investing Activities</t>
  </si>
  <si>
    <t>Acquisition of businesses, net of cash acquired</t>
  </si>
  <si>
    <t>Capital expenditures</t>
  </si>
  <si>
    <t>(Increase)/decrease in restricted cash, net</t>
  </si>
  <si>
    <t>(Increase)/decrease in restricted cash to support equity requirements for U.S. DOE funded projects</t>
  </si>
  <si>
    <t>Increase (Decrease) in Notes Receivables</t>
  </si>
  <si>
    <t>Proceeds from renewable energy grants</t>
  </si>
  <si>
    <t>Purchases of emission allowances, net of proceeds</t>
  </si>
  <si>
    <t>Investments in nuclear decommissioning trust fund securities</t>
  </si>
  <si>
    <t>Proceeds from sales of nuclear decommissioning trust fund securities</t>
  </si>
  <si>
    <t>Proceeds from sale of assets, net</t>
  </si>
  <si>
    <t>Investments in unconsolidated affiliates</t>
  </si>
  <si>
    <t>Other</t>
  </si>
  <si>
    <t>Net Cash Used by Investing Activities</t>
  </si>
  <si>
    <t>Cash Flows from Financing Activities</t>
  </si>
  <si>
    <t>Payments of dividends to preferred and common stockholders</t>
  </si>
  <si>
    <t>Net receipts from settlement of acquired derivatives that include financing elements</t>
  </si>
  <si>
    <t>Payments for treasury stock</t>
  </si>
  <si>
    <t>Payments for Repurchase of Redeemable Preferred Stock</t>
  </si>
  <si>
    <t>Distributions from, net of contributions to, noncontrolling interests in subsidiaries</t>
  </si>
  <si>
    <t>Proceeds from sale of noncontrolling interests in subsidiaries</t>
  </si>
  <si>
    <t>Proceeds from issuance of common stock</t>
  </si>
  <si>
    <t>Proceeds from issuance of long-term debt</t>
  </si>
  <si>
    <t>Payments of debt issuance and hedging costs</t>
  </si>
  <si>
    <t>Payments for short and long-term debt</t>
  </si>
  <si>
    <t>Proceeds from (Payments for) Other Financing Activities</t>
  </si>
  <si>
    <t>Net Cash (Used)/Provided by Financing Activities</t>
  </si>
  <si>
    <t>Effect of exchange rate changes on cash and cash equivalents</t>
  </si>
  <si>
    <t>Net Increase/(Decrease) in Cash and Cash Equivalents</t>
  </si>
  <si>
    <t>Cash and Cash Equivalents at Beginning of Period</t>
  </si>
  <si>
    <t>Cash and Cash Equivalents at End of Period</t>
  </si>
  <si>
    <t>Consolidated Statement of Stockholders' Equity - USD ($) $ in Millions</t>
  </si>
  <si>
    <t>Total</t>
  </si>
  <si>
    <t>Common Stock</t>
  </si>
  <si>
    <t>Additional Paid-In Capital</t>
  </si>
  <si>
    <t>Retained Earnings/ (Accumu-lated Deficit)</t>
  </si>
  <si>
    <t>Treasury Stock</t>
  </si>
  <si>
    <t>Accumulated Other Comprehensive Income/(Loss)</t>
  </si>
  <si>
    <t>Noncontrolling Interest</t>
  </si>
  <si>
    <t>NRG Yield</t>
  </si>
  <si>
    <t>NRG Yield, Inc. [Member]</t>
  </si>
  <si>
    <t>NRG Yield, Inc. [Member]Noncontrolling Interest</t>
  </si>
  <si>
    <t>Balance at Dec. 31, 2013</t>
  </si>
  <si>
    <t>Increase (Decrease) in Stockholders' Equity</t>
  </si>
  <si>
    <t>Net (loss)/income attributable to NRG Energy, Inc.</t>
  </si>
  <si>
    <t>Net income/(loss) attributable to noncontrolling interest</t>
  </si>
  <si>
    <t>Net Income (Loss), Including Portion Attributable to Nonredeemable Noncontrolling Interest</t>
  </si>
  <si>
    <t>Other Comprehensive Income (Loss), Net of Tax</t>
  </si>
  <si>
    <t>Issuance of shares for acquisition of EME</t>
  </si>
  <si>
    <t>Noncontrolling Interest, Increase from Business Combination</t>
  </si>
  <si>
    <t>Noncontrolling Interest, Decrease from Distributions to Noncontrolling Interest Holders</t>
  </si>
  <si>
    <t>Equity-based compensation</t>
  </si>
  <si>
    <t>Purchase of treasury stock</t>
  </si>
  <si>
    <t>Common stock dividends</t>
  </si>
  <si>
    <t>Redeemable Preferred Stock Dividends</t>
  </si>
  <si>
    <t>ESPP share purchases</t>
  </si>
  <si>
    <t>Other Preferred Stock Dividends and Adjustments</t>
  </si>
  <si>
    <t>Non-cash adjustment for issuance of convertible debt</t>
  </si>
  <si>
    <t>Noncontrolling Interest, Increase from Subsidiary Equity Issuance</t>
  </si>
  <si>
    <t>Noncontrolling Interest, Increase from Sale of Parent Equity Interest</t>
  </si>
  <si>
    <t>Balance at Dec. 31, 2014</t>
  </si>
  <si>
    <t>Other Comprehensive Income (Loss), Net of Tax, Portion Attributable to Noncontrolling Interest</t>
  </si>
  <si>
    <t>Other Comprehensive Income (Loss), Including OCI for NCI</t>
  </si>
  <si>
    <t>Sale of Assets Under Common Control</t>
  </si>
  <si>
    <t>Noncontrolling Interest, Contributions from Noncontrolling Interest Holders</t>
  </si>
  <si>
    <t>Balance at Dec. 31, 2015</t>
  </si>
  <si>
    <t>Noncontrolling Interest, Decrease from Redemptions or Purchase of Interests</t>
  </si>
  <si>
    <t>Balance at Dec. 31, 2016</t>
  </si>
  <si>
    <t>Nature of Business</t>
  </si>
  <si>
    <t>Organization, Consolidation and Presentation of Financial Statements [Abstract]</t>
  </si>
  <si>
    <t>Nature of Business General NRG Energy, Inc., or NRG or the Company, is a leading integrated power company built on the strength of the nation's largest and most diverse competitive electric generation portfolio and leading retail electricity platform. NRG aims to create a sustainable energy future by producing, selling and delivering electricity and related products and services in major competitive power markets in the U.S. in a manner that delivers value to all of NRG's stakeholders. The Company owns and operates approximately 47,000 MW of generation; engages in the trading of wholesale energy, capacity and related products; transacts in and trades fuel and transportation services; and directly sells energy, services, and innovative, sustainable products and services to retail customers under the names “NRG”, "Reliant" and other retail brand names owned by NRG. Generation consists of the Company’s wholesale operations, commercial operations, EPC operations, energy services and other critical related functions. NRG has traditionally referred to this business as its wholesale power generation business. In addition to the traditional functions from NRG’s wholesale power generation business, Generation also includes NRG’s business solutions, which include demand response, commodity sales, energy efficiency and energy management services, and NRG’s conventional distributed generation business, consisting of reliability, combined heat and power, thermal and district heating and cooling and large-scale distributed generation. Retail is a consumer facing business that includes the Company’s residential retail and C&amp;I business. Products and services range from retail energy, portable solar and battery products home services, and a variety of bundled products which combine energy with protection products, energy efficiency and renewable energy solutions as well as other distributed and reliability products. Renewables operates the Company’s existing renewables business, including operation of the NRG Yield renewable assets. Renewables is also one of the largest solar and wind power developers and owner-operators in the U.S., having developed, constructed and financed a full range of solutions for utilities, schools, municipalities and commercial market segments. GenOn Liquidity and Ability to Continue as a Going Concern As disclosed in Note 12, Debt and Capital Leases , $691 million of GenOn's Senior Notes excluding $8 million of associated premiums, are current within the GenOn consolidated balance sheet as of December 31, 2016 and are due on June 15, 2017. GenOn's future profitability continues to be adversely affected by (i) a sustained decline in natural gas prices and its resulting effect on wholesale power prices and capacity prices, and (ii) the inability of GenOn Mid-Atlantic and REMA to make distributions of cash and certain other restricted payments to GenOn. Based on current projections, GenOn is not expected to have sufficient liquidity to repay the GenOn Senior Notes due in June 2017. As a result of these factors, there is substantial doubt about GenOn's ability to continue as a going concern. As a result of the substantial doubt about GenOn’s ability to continue as a going concern, along with additional factors, there is substantial doubt about certain of GenOn’s subsidiaries’ ability to continue as a going concern. As of December 31, 2016, GenOn has cash and cash equivalents of $1.0 billion , of which $471 million and $100 million is held by GenOn Mid-Atlantic and REMA, respectively. Under their respective operating leases, GenOn Mid-Atlantic and REMA are not permitted to make any distributions and other restricted payments unless: (a) they satisfy the fixed charge coverage ratio for the most recently ended period for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Additionally, GenOn Mid-Atlantic and REMA must be in compliance with the requirement to provide credit support to the owner lessors securing their obligations to pay scheduled rent under their respective leases. As a result, GenOn Mid-Atlantic has not been able to make distributions of cash and certain other restricted payments since the quarter ended March 31, 2014 which was the last quarterly period for which GenOn Mid-Atlantic satisfied the conditions under its operating agreement. REMA has not satisfied the conditions under its operating agreement to make distributions of cash and certain other restricted payments since 2009. NRG, GenOn's parent company, has no obligation to provide any financial support to GenOn other than under the secured intercompany revolving credit agreement between NRG and GenOn and NRG Americas. As of December 31, 2016, $228 million was available to be used by GenOn under the $500 million revolving credit agreement. As controlled group members, ERISA requires that NRG and GenOn are jointly and severally liable for the NRG Pension Plan for Bargained Employees and the NRG Pension Plan, including the pension liabilities associated with GenOn employees. GenOn is currently considering all options available to it, including negotiations with creditors, refinancing the GenOn Senior Notes, potential sales of certain generating assets as well as the possibility for a need to file for protection under Chapter 11 of the U.S. Bankruptcy Code. During 2016, GenOn appointed two independent directors, retained advisors and established a separate audit committee as part of this process. Any resolution may have a material impact on the Company's statement of operations, cash flows and financial position. As of December 31, 2016, GenOn represents 15.6% of the Company's consolidated total assets, 16.9% of the Company's consolidated total liabilities and contributed $94 million to the Company's consolidated cash from operations in 2016. NRG Yield, Inc. Ownership In 2013, the Company formed NRG Yield, Inc. to own and operate a portfolio of contracted generation assets and thermal infrastructure assets that have historically been owned and/or operated by NRG and its subsidiaries. In 2013 and 2014, NRG Yield, Inc. issued Class A common stock to its public shareholders and utilized the proceeds to acquire a controlling interest in NRG Yield LLC, through its ownership of Class A units. At that time, the Company owned the Class B common stock of NRG Yield, Inc. and the Class B units of NRG Yield LLC. On May 14, 2015, NRG Yield, Inc. completed a stock split in connection with which each outstanding share of Class A common stock was split into one share of Class A common stock and one share of Class C common stock, and each outstanding share of Class B common stock was split into one share of Class B common stock and one share of Class D common stock. A similar split was effected at NRG Yield LLC with respect to its member units. The Company consolidates NRG Yield, Inc. for financial reporting purposes as it maintains a controlling voting interest, and presents the public ownership of the Class A and Class C common stock as noncontrolling interest. The Company receives distributions from NRG Yield LLC, through its ownership of Class B and Class D units. The following table represents the structure of NRG Yield, Inc. as of December 31, 2016 :</t>
  </si>
  <si>
    <t>Summary of Significant Accounting Policies (Notes)</t>
  </si>
  <si>
    <t>Accounting Policies [Abstract]</t>
  </si>
  <si>
    <t>Summary of Significant Accounting Policies</t>
  </si>
  <si>
    <t>Summary of Significant Accounting Policies Basis of Presentation and Principles of Consolidation 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 Segment Reporting The Company's businesses are segregated as follows: Generation (previously named Generation/Business), which includes generation, international and BETM (previously part of Corporate); Retail which includes Mass customers (previously Retail Mass), and Business Solutions, which includes C&amp;I customers and other distributed and reliability products (previously in the Generation segment); Renewables (previously named NRG Renew), which includes solar and wind assets, excluding those in NRG Yield; NRG Yield; and corporate activities. The Company's corporate segment include residential solar (previously part of NRG Home) and electric vehicle services. During 2016, the Company began reporting the results of its residential solar business in its corporate segment and its international business in its Generation segment. The Company's segment structure and its allocation of corporate expenses were updated to reflect how management makes financial decisions and allocates resources. The Company has recast data from prior periods to reflect this change in reportable segments to conform to the current year presentation. Cash and Cash Equivalents Cash and cash equivalents include highly liquid investments with an original maturity of three months or less at the time of purchase. 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Changes in funds deposited by counterparties are closely associated with the Company's operating activities and are classified as an operating activity in the Company's consolidated statements of cash flows. Restricted Cash Restricted cash consists primarily of funds held to satisfy the requirements of certain debt agreements and funds held within the Company's projects that are restricted in their use. Of these funds, as of December 31, 2016, approximately $53 million is designated for current debt service payments, $51 million is designated to fund operating expenses, and $58 million is designated to fund distributions, with the remaining $284 million restricted for reserves including debt service, performance obligations and other reserves, as well as capital expenditures. 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 As of December 31, 2016 and 2015, the allowance for doubtful accounts was $30 million and $21 million , respectively. 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and Dispositions , for more information on acquired property, plant and equipment.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 Asset Impairments . 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16 , 2015 , and 2014 , was $43 million , $30 million , and $29 million , respectively.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In addition, the Company also established values for emission allowances and power contracts upon adoption of Fresh Start reporting. These intangible assets are amortized based on expected volumes, expected delivery, expected discounted future net cash flows, straight line or units of production basis. As of December 31, 2016 and 2015, the Company had accumulated amortization related to its intangible assets of $1.8 billion and $1.5 billion , respectively. 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NRG had no intangible assets with indefinite lives recorded as of December 31, 2016 . Emission allowances held-for-sale, which are included in other non-current assets on the Company's consolidated balance sheet, are not amortized; they are carried at the lower of cost or fair value and reviewed for impairment in accordance with ASC 360. 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goodwill impairment test. The more-likely-than-not threshold is defined as having a likelihood of more than 50 percent. In the absence of sufficient qualitative factors, goodwill impairment is determined using a two-step process: Step one — Identify potential impairment by comparing the fair value of a reporting unit to the book value, including goodwill. If the fair value exceeds book value, goodwill of the reporting unit is not considered impaired. If the book value exceeds fair value, proceed to step two. Step two — Compare the implied fair value of the reporting unit's goodwill to the book value of the reporting unit goodwill. If the book value of goodwill exceeds the implied fair value, an impairment charge is recognized for the excess. For further discussion of goodwill and goodwill impairment losses recognized during 2016 and 2015, refer to Note 11 , Goodwill and Other Intangibles . 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9 , Income Taxes , changes to existing net deferred tax assets or valuation allowances or changes to uncertain tax benefits, are recorded to income tax expense. Revenue Recognition Energy — Both physical and financial transactions are entered into to optimize the financial performance of the Company's generating facilities. Electric energy revenue is recognized upon transmission to the customer. Physical transactions, or the sale of generated electricity to meet supply and demand, are recorded on a gross basis in the Company'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Sale of Emission Allowances —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Contract Amortization —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Retail revenues — Gross revenues for energy sales and services to retail customers are recognized upon delivery under the accrual method. Energy sales and services that have been delivered but not billed by period end are estimated. Gross revenues also includes energy revenues from resales of purchased power, which were $154 million , $165 million and $387 million for the years ended December 31, 2016 , 2015 , and 2014 , respectively. These revenues represent the sale of excess supply to third parties in the market.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The Company recorded receivables for unbilled revenues of $321 million , $309 million and $341 million as of December 31, 2016 , 2015 , and 2014 , respectively, for retail energy sales and services. Consumer product revenues are recognized when title and risk of loss pass to the retailer, distributor, or end-customer and when all of the following have occurred: a firm sales agreement is in place, delivery has occurred, pricing is fixed and determinable, and collection is reasonably assured. Revenue is recognized as the net amount expected to be received after deducting estimated amounts for product returns, discounts, and allowances based on historical return rates and reasonable judgment. 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ingent rental income recognized in the years ended December 31, 2016 , 2015 , and 2014 was $936 million , $777 million , and $544 million , respectively. Gross Receipts and Sales Taxes In connection with its retail business, the Company records gross receipts taxes on a gross basis in revenues and cost of operations in its consolidated statements of operations. During the years ended December 31, 2016 , 2015 , and 2014 , the Company's revenues and cost of operations included gross receipts taxes of $102 million , $110 million , and $108 million , respectively. Additionally, the retail business records sales taxes collected from its taxable customers and remitted to the various governmental entities on a net basis; thus, there is no impact on the Company's consolidated statement of operations. Cost of Energy for Retail Operations The cost of energy for electricity sales and services to retail customers is included in cost of operations and is based on estimated supply volumes for the applicable reporting period. A portion of the cost of energy ( $90 million , $85 million and $86 million as of December 31, 2016 , 2015 , and 2014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 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 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16 , 2015 , and 2014 , amounts recognized as foreign currency transaction gains (losses) were immaterial. The Company's cumulative translation adjustment balances as of December 31, 2016 , 2015 , and 2014 were $(11) million , $(10) million and $1 million , respectively. 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4 , Fair Value of Financial Instruments ,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 Asset Retirement Obligations , for a further discussion of AROs. 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determine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 Stock-Based Compensation The Company accounts for its stock-based compensation in accordance with ASC 718, Compensation — Stock Compensation, or ASC 718 . The fair value of the Company's non-qualified stock options and market stock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For certain investments that relate to tax equity arrangements, equity earnings are allocated using the hypothetical liquidation at book value, or HLBV, method which is described below.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ax Equity Arrangements The Company’s redeemable noncontrolling interest in subsidiaries and noncontrolling interest, included in stockholders' equity, represents third-party interests in the net assets under certain tax equity arrangements, which are consolidated by the Company, that have been entered into to finance the cost of solar energy systems under operating leases and wind facilities eligible for certain tax credits. The Company has determined that the provisions in the contractual agreements of these structures represent substantive profit sharing arrangements. Further, the Company has determ</t>
  </si>
  <si>
    <t>Business Acquisitions and Dispositions (Notes)</t>
  </si>
  <si>
    <t>Business Acquisitions and Dispositions [Abstract]</t>
  </si>
  <si>
    <t>Business Acquisitions and Dispositions</t>
  </si>
  <si>
    <t>Business Acquisitions and Dispositions The Company has completed the following business acquisitions and dispositions that are material to the Company's financial statements: Acquisitions 2016 Utility-Scale Solar and Wind Acquisition On November 2, 2016, the Company acquired equity interests in a tax equity portfolio from SunEdison, located in Utah, comprised of 530 MW of mechanically-complete solar assets, of which NRG’s net interest based on cash to be distributed is 265 MW, for upfront cash consideration of $111 million . In connection with the acquisition, the Company assumed non-recourse debt of $222 million . The Company also borrowed additional amounts of $65 million during the fourth quarter of 2016, as described in Note 12 , Debt and Capital Leases , which effectively reduced the Company's use of liquidity related to the acquisition. The Company does not have a controlling interest in the tax equity portfolio and, accordingly, its interest is recorded as an equity method investment. The purchase price was preliminarily allocated to the equity method investment balance of approximately $328 million , current assets of $5 million and the assumed non-recourse debt of $222 million . The assets reached commercial operations during the fourth quarter of 2016 and have 20-year PPAs with PacificCorp. The Company acquired a 110 MW portfolio of construction-ready and 71 MW of development solar assets in Hawaii from SunEdison for upfront cash consideration of $2 million on October 3, 2016 and a 154 MW construction-ready solar project in Texas for upfront cash consideration of $11 million on November 9, 2016. In addition to the total $124 million in upfront cash consideration paid for the above acquisitions, the Company expects to make an estimated $59 million in additional payments contingent upon future development milestones. 2016 Solar Distributed Generation Acquisition On October 3, 2016, the Company acquired a 29 MW portfolio of mechanically-complete and construction-ready distributed generation solar assets from SunEdison for cash consideration of approximately $67 million excluding post-closing adjustments which reduced the purchase price by $5 million . Subsequent to the acquisition, the Company sold the majority of these assets into a tax-equity financed portfolio within the DGPV Holdco partnership between NRG and NRG Yield, Inc., and expects to sell the remaining assets into a similar portfolio in 2017. The purchase price was preliminarily allocated to $47 million in construction in progress and $15 million in intangible assets. 2015 Acquisition of Desert Sunlight On June 29, 2015, NRG Yield, Inc., through its subsidiary NRG Yield Operating LLC,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The Company accounts for its 25% investment as an equity method investment. 2014 Acquisition of Alta Wind On August 12, 2014, NRG Yield, Inc., through its subsidiary NRG Yield Operating LLC, or Yield Operating, completed the acquisition of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land leases, or the Alta Wind Assets. Power generated by the Alta Wind facility is sold to Southern California Edison under long-term power purchase agreements with 21 years of remaining contract life for Alta I-V. The Alta X and XI power purchase agreements began in January 2016 with terms of 22 years and sold energy and renewable energy credits on a merchant basis during the years ended December 31, 2015 and 2014. The purchase price of the Alta Wind Assets was $923 million , which was comprised of a purchase price of $870 million and $53 million paid for working capital balances. In order to fund the purchase price of the acquisition, NRG Yield, Inc. issued 12,075,000 shares of its Class A common stock on July 29, 2014 for net proceeds of $630 million . In addition, on August 5, 2014, Yield Operating issued $500 million in aggregate principal amount at par of 5.375% senior notes due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 owned subsidiaries. The acquisition was recorded as a business combination under ASC 805,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2014 Acquisition of Dominion's Competitive Electric Retail Business On March 31, 2014, the Company acquired the competitive retail electricity business of Dominion Resources, Inc., or Dominion. The acquisition of Dominion's competitive retail electricity business increased NRG’s retail portfolio by approximately 540,000 customers in the aggregate by the end of 2014. The acquisition supports NRG's ongoing efforts to expand the Company's retail footprint in the Northeast and to grow its retail position in Texas. The Company paid approximately $192 million as cash consideration for the acquisition, including $165 million of purchase price and $27 million paid for working capital balances, which was funded by cash on hand. The purchase price was allocated to the following: $40 million to accounts receivable-trade, $64 million to customer relationships, $9 million to trade names, $14 million to current assets, $21 million to derivative assets, $47 million to current and non-current liabilities, and goodwill of $91 million of which $8 million is deductible for U.S. income tax purposes in future periods. The consideration and assets include amounts paid for customer relationships in the Northeast that were accounted for as an asset acquisition. The factors that resulted in goodwill arising from the acquisition include the revenues associated with new customers in new regions and through the synergies associated with combining a new retail business with the Company's existing retail and generation assets. The accounting for the Dominion acquisition was completed as of March 30, 2015, at which point the provisional fair values became final with no material changes. 2014 Acquisition of EME On April 1, 2014, the Company acquired substantially all of the assets of EME. EME, through its subsidiaries and affiliates, owned or leased and operated a portfolio of approximately 8,000 MW consisting of wind energy facilities and coal- and gas-fired generating facilities. The Company paid an aggregate purchase price of $3.5 billion , which was funded through the issuance of 12,671,977 shares of NRG common stock on April 1, 2014, the issuance of $700 million in newly-issued corporate debt, as described in Note 12 , Debt and Capital Leases , and cash on hand. The Company also assumed non-recourse debt of approximately $1.2 billion . In connection with the transaction, NRG agreed to certain conditions with the parties to the Powerton and Joliet, or POJO, sale-leaseback transaction subject to which an NRG subsidiary assumed the POJO leveraged leases and NRG guaranteed the remaining payments under each lease, which total $405 million through 2034. On April 30, 2014, subsequent to the acquisition, the Company acquired the remaining 50% ownership of Mission Del Sol LLC, which owns the Sunrise facility, a 586 MW natural gas facility in Fellows, California, from Chevron Power Holdings Inc. increasing the Company's ownership interest to 100% in exchange for the Company's 50% interest in six cogeneration facilities, previously co-owned with Chevron Power Holdings Inc. The acquisition was recorded as a business combination under ASC 805, with identifiable assets acquired and liabilities assumed provisionally recorded at their estimated fair values on the acquisition date. The accounting for the EME acquisition was completed as of March 31, 2015, at which point the fair values became final. The following table summarizes the provisional amounts recognized for assets acquired and liabilities assumed as of December 31, 2014, as well as adjustments made through March 31, 2015, when the allocation became final. Measurement period adjustments primarily reflect the tax impact of the acquisition date fair values and final estimates for asset retirement obligations. The purchase price of $3.5 billion was allocated as follows: Acquisition Date Fair Value at December 31, 2014 Measurement period adjustments Revised Acquisition Date (In millions) Assets Cash $ 1,422 $ — $ 1,422 Current assets 724 72 796 Property, plant and equipment 2,438 (3 ) 2,435 Intangible assets 172 — 172 Goodwill 334 (56 ) 278 Non-current assets 773 — 773 Total assets acquired 5,863 13 5,876 Liabilities Current and non-current liabilities 629 13 642 Out-of-market contracts and leases 159 — 159 Long-term debt 1,249 — 1,249 Total liabilities assumed 2,037 13 2,050 Less: noncontrolling interest 352 — 352 Net assets acquired $ 3,474 $ — $ 3,474 Dispositions 2016 Potrero Disposition On September 26, 2016, NRG Potrero LLC, or Potrero, an indirect wholly owned subsidiary of GenOn Americas Generation, completed the sale of real property at the Potrero generating station located in San Francisco, CA to California Barrel Company, LLC for total consideration of $86 million , consisting of $74 million of cash received, which is net of $8 million of closing costs and $4 million to be held in escrow in order to cover post-closing obligations. This transaction resulted in a gain on sale of $74 million . 2016 Disposition of Majority Interest in EVgo On June 17, 2016, the Company completed the sale of a majority interest in its EVgo business to Vision Ridge Partners for total consideration of approximately $39 million , including $17 million in cash received, which is net of $2.5 million in working capital adjustments, $15 million contributed as capital to the EVgo business and $7 million of future contributions by Vision Ridge Partners, all of which were determined based on forecasted cash requirements to operate the business in future periods. In addition, the Company has future earnout potential of up to $70 million based on future profitability targets. NRG retained its original financial obligation of $102.5 million under its agreement with the CPUC whereby EVgo will build at least 200 public fast charging Freedom Station sites and perform the associated work to prepare 10,000 commercial and multi-family parking spaces for electric vehicle charging in California. NRG has contracted with EVgo to continue to build the remaining required Freedom Stations and commercial and multi-family parking spaces for electric vehicle charging required under this obligation and EVgo will be directly reimbursed by NRG for the costs. As a result of the sale, the Company recorded a loss on sale of $78 million during the second quarter of 2016, which reflects the loss on the sale of the equity interest of $27 million and the accrual of NRG's remaining obligation under its agreement with the CPUC of $56 million , of which $47 million remains as of December 31, 2016. At December 31, 2016, the Company's remaining 35% interest in EVgo of $5 million was accounted for as an equity method investment. 2016 Rockford Disposition On May 12, 2016, the Company entered into an agreement with RA Generation, LLC to sell 100% of its interests in the Rockford I and Rockford II generating stations, or Rockford, for cash consideration of $55 million , subject to adjustments for working capital and the results of the PJM 2019/2020 base residual auction. Rockford is a 450 MW natural gas facility located in Rockford, Illinois. The transaction triggered an indicator of impairment as the sales price was less than the carrying amount of the assets and as a result, the assets were considered to be impaired. The Company measured the impairment loss as the difference between the carrying amount of the assets and the agreed-upon sales price. The Company recorded an impairment loss of $17 million during the quarter ended June 30, 2016 to reduce the carrying amount of the assets held for sale to the fair market value. On July 12, 2016, the Company completed the sale of Rockford for cash proceeds of $56 million , including $1 million in adjustments for the PJM base residual auction results. For further discussion on this impairment, refer to Note 10 , Asset Impairments . 2016 Aurora Disposition On May 12, 2016, GenOn entered into an agreement with RA Generation, LLC to sell the Aurora Generating Station, or Aurora, for cash consideration of $365 million , subject to adjustments for working capital and the results of the PJM 2019/2020 base residual auction. Aurora is an 878 MW natural gas facility located in Aurora, Illinois. On July 12, 2016, GenOn completed the sale of Aurora for cash proceeds of $369 million , including $4 million in adjustments for the PJM base residual auction results and estimated working capital, which is subject to further adjustment. The Company recorded a gain of approximately $188 million recognized within the Company's consolidated results of operations during the quarter ended September 30, 2016. 2016 Seward Disposition On November 24, 2015, GenOn entered into an agreement with Seward Generation, LLC and an affiliate of Robindale Energy Services, Inc. to sell the Seward Generating Station, a 525 MW coal-fired facility in Pennsylvania, for cash consideration of $75 million . At December 31, 2015, GenOn had classified on its balance sheet the assets and liabilities of Seward as held for sale. On February 2, 2016, GenOn completed the sale of Seward and received gross cash proceeds of $75 million , excluding $3 million cash on hand transferred to the buyer. GenOn will also receive $5 million in deferred cash consideration in five $1 million annual installments and up to $2.5 million in payments contingent upon certain environmental requirements being imposed by August 2017. In addition, Robindale committed to future inventory purchases from GenOn of $13 million through 2019. 2016 Shelby Disposition On November 9, 2015, GenOn entered into an agreement with an affiliate of Rockland Power Partners II, LP to sell the Shelby Generating Station, a 352 MW natural gas-fired facility located in Illinois for cash consideration of $46 million . At December 31, 2015, GenOn had classified on its balance sheet the assets and liabilities of Shelby as held for sale. On March 1, 2016, GenOn completed the sale of Shelby for cash proceeds of $46 million , which resulted in a gain of $29 million recognized during the first quarter of 2016. In addition, GenOn retained $10 million related to future revenue rights retained as part of the agreement of which $8 million had been received as of December 31, 2016. 2015 Disposition of Altenex On December 31, 2015, the Company completed the sale of its 32% interest in Altenex, LLC to Edison Energy, LLC and Edison Energy NewCo 2, LLC for cash consideration of $26 million . The Company had accounted for its investment in Altenex as an equity method investment and recognized a loss of $14 million as a result of the transactions within the Company's consolidated statements of operations. 2014 Sale of Sabine On December 2, 2014, the Company, through its subsidiaries GenOn Sabine (Delaware), Inc. and GenOn Sabine (Texas), Inc., completed the sale of its 50% interest in Sabine Cogen, L.P., or Sabine, to Bayou Power, LLC, an affiliate of Rockland Capital, LLC. Sabine owns a 105 MW natural gas-fired cogeneration facility located in Texas. The Company received cash consideration of $35 million at closing. A gain of $18 million was recognized as a result of the transaction and recorded as a gain on sale of equity method investments within the Company's consolidated statements of operations. 2014 Disposition of 50% Interest in Petra Nova Parish Holdings LLC On July 3, 2014, the Company, through its wholly owned subsidiary Petra Nova Holdings LLC, sold 50% of its interest in Petra Nova Parish Holdings LLC to JX Nippon Oil Exploration (EOR) Limited, or JX Nippon,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 which was funded with a portion of the sale proceeds of $76 million . On March 3, 2014, Petra Nova CCS I LLC, a wholly owned subsidiary of Petra Nova Parish Holdings LLC, entered into a fixed-price agreement to build and operate a CCF at the W.A. Parish facility with a consortium of Mitsubishi Heavy Industries America, Inc. and TIC - The Industrial Company. Notice to proceed for the construction on the CCF was issued on July 15, 2014, and commercial operation began in late 2016. Petra Nova Parish Holdings LLC also owns a 75 MW peaking unit at W.A. Parish, which achieved commercial operations on June 26, 2013. The peaking unit will be converted into a cogeneration facility to provide power and steam to the CCF. The CCF is being financed by: (i) up to $167 million from a U.S. DOE CCPI grant of which $7 million has already been received from the grant in the initial design and engineering phase and $106 million has already been received from the grant under the construction phase, (ii) $250 million in loans provided by the Japan Bank for International Cooperation and Mizuho Bank, Ltd., and (iii) approximately $300 million in equity contributions from each of the Company and JX Nippon. The Company’s contribution will include investments already made during the development of the project. In February 2016, Petra Nova Parish Holdings LLC received notice of an additional $23 million in U.S. DOE funding. On July 14, 2014, Petra Nova Parish Holdings LLC entered into two credit facilities, or the Petra Nova Parish Credit Agreements, to fund the cost of construction of the CCF at the W.A. Parish facility. The Petra Nova Parish Credit Agreements are comprised of a $75 million Nippon Export and Investment Insurance, or NEXI, covered loan and a $175 million Japan Bank for International Cooperation, or JBIC, facility. The NEXI covered loan has an interest rate of LIBOR plus an applicable margin of 1.75% and the JBIC facility has an interest rate of LIBOR plus an applicable margin of 0.50% during the construction phase which escalates to an applicable margin of 1.50% upon completion of the CCF. Both credit facilities mature in April 2026. NRG has guaranteed its 50% share of the obligations under the Petra Nova Parish Credit Agreements through mechanical completion as defined by the credit agreements. Transfer of Assets under Common Control On September 1, 2016, the Company completed the sale of its remaining 51.05% interest in the CVSR project to NRG Yield, Inc. for total cash consideration of $78.5 million , plus an immaterial working capital adjustment. In addition, NRG Yield, Inc. assumed non-recourse project level debt of $496 million . On November 3, 2015, the Company sold 75% of the Class B interests of NRG Wind TE Holdco, which owns a portfolio of 12 wind facilities totaling 814 net MW, to NRG Yield, Inc. NRG Yield, Inc. paid total cash consideration of $209 million , subject to working capital adjustments. NRG Yield, Inc. is responsible for its pro-rata share of non-recourse project debt of $193 million and noncontrolling interest associated with a tax equity structure of $159 million (as of the acquisition date). In February 2016, the Company made a final working capital payment of $2 million to NRG Yield, Inc. reducing total cash consideration to $207 million . On January 2, 2015, the Company sold the following facilities to NRG Yield, Inc.: Walnut Creek, the Tapestry projects (Buffalo Bear, Pinnacle and Taloga) and Laredo Ridge. NRG Yield, Inc. paid total cash consideration of $489 million , including $9 million of working capital adjustments, plus assumed project level debt of $737 million . On June 30, 2014, the Company sold the following facilities to NRG Yield, Inc.: High Desert, Kansas South, and El Segundo Energy Center. NRG Yield, Inc. paid total cash consideration of $357 million , which represents a base purchase price of $349 million and $8 million of working capital adjustments, plus assumed project level debt of approximately $612 million . The above sales were recorded as transfers of entities under common control and the related assets were transferred at their carrying value.</t>
  </si>
  <si>
    <t>Fair Value of Financial Instruments (Notes)</t>
  </si>
  <si>
    <t>Fair Value of Financial Instruments Disclosure [Abstract]</t>
  </si>
  <si>
    <t>Fair Value of Financial Instruments</t>
  </si>
  <si>
    <t>Fair Value of Financial Instruments For cash and cash equivalents, funds deposited by counterparties, accounts and other receivables, accounts payable, restricted cash, and cash collateral posted and received in support of energy risk management activities, the carrying amount approximates fair value because of the short-term maturity of those instruments and are classified as Level 1 within the fair value hierarchy. The estimated carrying values and fair values of the Company's recorded financial instruments not carried at fair market value are as follows: As of December 31, 2016 2015 Carrying Amount Fair Value Carrying Amount Fair Value (In millions) Assets Notes receivable (a) $ 34 $ 34 $ 73 $ 73 Liabilities Long-term debt, including current portion (b) $ 19,406 $ 18,566 $ 19,620 $ 18,263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6 and 2015: As of December 31, 2016 As of December 31, 2015 Level 2 Level 3 Level 2 Level 3 (In millions) Long-term debt, including current portion $ 11,055 $ 7,511 $ 11,028 $ 7,235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Company has the ability to access as of the measurement date. NRG's financial assets and liabilities utilizing Level 1 inputs include active exchange-traded securities, energy derivatives, and trust fund investments. • Level 2 — inputs other than quoted prices included within Level 1 that are directly observable for the asset or liability or indirectly observable through corroboration with observable market data. NRG's financial assets and liabilities utilizing Level 2 inputs include fixed income securities, exchange-based derivatives, and over the counter derivatives such as swaps, options and forward contracts. • Level 3 — unobservable inputs for the asset or liability only used when there is little, if any, market activity for the asset or liability at the measurement date. NRG's financial assets and liabilities utilizing Level 3 inputs include infrequently-traded, non-exchange-based derivatives and commingled investment funds, and are measured using present value pricing models. In accordance with ASC 820, the Company determines the level in the fair value hierarchy within which each fair value measurement in its entirety falls, based on the lowest level input that is significant to the fair value measurement in its entiret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solidated balance sheets on a recurring basis and their level within the fair value hierarchy: As of December 31, 2016 Fair Value Level 1 Level 2 Level 3 Total (In millions) Investments in securities (classified within other non-current assets): Debt securities $ — $ — $ 17 $ 17 Available-for-sale securities 10 — — 10 Other (a)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59 551 92 1,202 Interest rate contracts — 49 — 49 Total assets $ 969 $ 767 $ 163 $ 1,899 Derivative liabilities: Commodity contracts $ 494 $ 635 $ 161 $ 1,290 Interest rate contracts — 88 — 88 Total liabilities $ 494 $ 723 $ 161 $ 1,378 (a) Consists primarily of mutual funds held in a rabbi trust for non-qualified deferred compensation plans for certain key and highly compensated employees and a total return swap that does not meet the definition of a derivative. As of December 31, 2015 Fair Value Level 1 Level 2 Level 3 Total (In millions) Investments in securities (classified within other non-current assets): Debt securities $ — $ — $ 17 $ 17 Available-for-sale securities 9 — — 9 Other (a) 14 — — 14 Nuclear trust fund investments: Cash and cash equivalents 6 — — 6 U.S. government and federal agency obligations 54 1 — 55 Federal agency mortgage-backed securities — 59 — 59 Commercial mortgage-backed securities — 25 — 25 Corporate debt securities — 81 — 81 Equity securities 280 — 54 334 Foreign government fixed income securities — 1 — 1 Other trust fund investments: U.S. government and federal agency obligations 1 — — 1 Derivative assets: Commodity contracts 622 1,449 149 2,220 Total assets $ 986 $ 1,616 $ 220 $ 2,822 Derivative liabilities: Commodity contracts $ 868 $ 1,036 $ 182 $ 2,086 Interest rate contracts — 128 — 128 Total liabilities $ 868 $ 1,164 $ 182 $ 2,214 (a) Primarily consists of mutual funds held in a rabbi trusts for non-qualified deferred compensation plans for certain former employees and a total return swap that does not meet the definition of a derivative. There have been no transfers during the year ended December 31, 2016 between Levels 1 and 2. The following tables reconcile, for the years ended December 31, 2016 and 2015 , the beginning and ending balances for financial instruments that are recognized at fair value in the consolidated financial statements at least annually using significant unobservable inputs: For the Year Ended December 31, 2016 Fair Value Measurement Using Significant Unobservable Inputs (Level 3) Debt Securities Trust Fund Investments Derivatives (a) Total (In millions) Beginning balance as of January 1, 2016 $ 17 $ 54 $ (33 ) $ 38 Total gains/(losses) realized/unrealized: Included in earnings — — 12 12 Included in nuclear decommissioning obligations — (1 ) — (1 ) Purchases — 1 (29 ) (28 ) Transfers into Level 3 (b) — — (18 ) (18 ) Transfers out of Level 3 (b) — — (1 ) (1 ) Ending balance as of December 31, 2016 $ 17 $ 54 $ (69 ) $ 2 Losses for the period included in earnings attributable to the change in unrealized gains or losses relating to assets or liabilities still held as of December 31, 2016 $ — $ — $ (14 ) $ (14 ) (a) Consists of derivatives assets and liabilities, net. (b) Transfers in/out of Level 3 are related to the availability of external broker quotes, and are valued as of the end of the reporting period. All transfers in/out are with Level 2. For the Year Ended December 31, 2015 Fair Value Measurement Using Significant Unobservable Inputs (Level 3) Debt Securities Other Trust Fund Investments Derivatives (a) Total (In millions) Beginning balance as of January 1, 2015 $ 18 $ 11 $ 52 $ 80 $ 161 Total losses realized/unrealized: Included in earnings (1 ) (11 ) — (100 ) (112 ) Included in nuclear decommissioning obligations — — (2 ) — (2 ) Purchases — — 4 (19 ) (15 ) Transfers into Level 3 (b) — — — 3 3 Transfer out of Level 3 (b) — — — 3 3 Ending balance as of December 31, 2015 $ 17 $ — $ 54 $ (33 ) $ 38 Losses for the period included in earnings attributable to the change in unrealized gains or losses relating to assets or liabilities still held as of December 31, 2015 $ — $ — $ — $ (30 ) $ (30 ) (a) Consists of derivatives assets and liabilities, net. (b) Transfers in/out of Level 3 are related to the availability of external broker quotes, and are valued as of the end of the reporting period. All transfers in/out are with Level 2. Realized and unrealized gains and losses included in earnings that are related to the energy derivatives are recorded in operating revenues and cost of operations. Non-derivative fair value measurements NRG's investments in debt securities are classified as Level 3 and consist of non-traded debt instruments that are valued based on third-party market value assessments. The trust fund investments are held primarily to satisfy NRG's nuclear decommissioning obligations. These trust fund investments hold debt and equity securities directly and equity securities indirectly through commingled funds. The fair values of equity securities held directly by the trust funds are based on quoted prices in active markets and are categorized in Level 1. In addition, U.S. government and federal agency obligations are categorized as Level 1 because they trade in a highly liquid and transparent market. The fair values of corporate debt securities are based on evaluated prices that reflect observable market information, such as actual trade information of similar securities, adjusted for observable differences and are categorized in Level 2. Certain equity securities, classified as commingled funds, are analogous to mutual funds, are maintained by investment companies, and hold certain investments in accordance with a stated set of fund objectives. The fair value of the equity securities classified as commingled funds are based on net asset values per fund share (the unit of account), derived from the quoted prices in active markets of the underlying equity securities. However, because the shares in the commingled funds are not publicly quoted, not traded in an active market and are subject to certain restrictions regarding their purchase and sale, the commingled funds are categorized in Level 3. See also Note 6 , Nuclear Decommissioning Trust Fund . Derivative fair value measurements A portion of the Company'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For the majority of NRG markets, the Company receives quotes from multiple sources. To the extent that NRG receives multiple quotes, the Company's prices reflect the average of the bid-ask mid-point prices obtained from all sources that NRG believes provide the most liquid market for the commodity. If the Company receives one quote, then the mid-point of the bid-ask spread for that quote is used. The terms for which such price information is available vary by commodity, region and product. A significant portion of the fair value of the Company's derivative portfolio is based on price quotes from brokers in active markets who regularly facilitate those transactions and the Company believes such price quotes are executable. The Company does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7% of derivative assets and 12% of derivative liabilities. The fair value of each contract is discounted using a risk free interest rate. In addition, the Company applies a credit reserve to reflect credit risk, which for interest rate swaps is calculated utilizing the bilateral method based on published default probabilities.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NRG's liabilities or that a market participant would be willing to pay for NRG's assets. As of December 31, 2016 , the credit reserve resulted in an $11 million decrease in fair value in operating revenue and cost of operations. As of December 31, 2015 the credit reserve resulted in a $5 million increase in fair value which is composed of a $2 million gain in OCI and a $3 million gain in operating revenue and cost of operations. The fair values in each category reflect the level of forward prices and volatility factors as of December 31, 2016 , and may change as a result of changes in these factors. Management uses its best estimates to determine the fair value of commodity and derivative contracts NRG holds and sells.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NRG'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December 31, 2016 and 2015: Significant Unobservable Inputs December 31, 2016 Fair Value Input/Range Assets Liabilities Valuation Technique Significant Unobservable Input Low High Weighted Average (In millions) Power Contracts $ 40 $ 107 Discounted Cash Flow Forward Market Price (per MWh) $ 11 $ 104 $ 31 Coal Contracts — 1 Discounted Cash Flow Forward Market Price (per ton) 42 51 45 FTRs 52 53 Discounted Cash Flow Auction Prices (per MWh) (22 ) 17 — $ 92 $ 161 Significant Unobservable Inputs December 31, 2015 Fair Value Input/Range Assets Liabilities Valuation Technique Significant Unobservable Input Low High Weighted Average (In millions) Power Contracts $ 86 $ 100 Discounted Cash Flow Forward Market Price (per MWh) $ 10 $ 92 $ 27 Coal Contracts — 12 Discounted Cash Flow Forward Market Price (per ton) 28 45 35 FTRs 63 70 Discounted Cash Flow Auction Prices (per MWh) (98 ) 87 — $ 149 $ 182 The following table provides sensitivity of fair value measurements to increases/(decreases) in significant unobservable inputs as of December 31, 2016 and 2015: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Under the guidance of ASC 815, entities may choose to offset cash collateral posted or received against the fair value of derivative positions executed with the same counterparties under the same master netting agreements. The Company has chosen not to offset positions as defined in ASC 815. As of December 31, 2016 , the Company recorded $203 million of cash collateral posted and $2 million of cash collateral received on its balance sheet.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The Company also has credit protection within various agreements to call on additional collateral support if and when necessary. Cash margin is collected and held at the Company to cover the credit risk of the counterparty until positions settle. Counterparty Credit Risk As of December 31, 2016 , counterparty credit exposure, excluding credit exposure from RTOs, ISOs, and registered commodity exchanges and certain long-term agreements, was $231 million and NRG held collateral (cash and letters of credit) against those positions of $2 million , resulting in a net exposure of $229 million . Approximately 95% of the Company's exposure before collateral is expected to roll off by the end of 2018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100 Total 100 % Category Net Exposure (a) (b) (% of Total) Investment grade 67 % Non-Investment grade/Non-Rated 33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80 million as of December 31, 2016.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wind and solar PPAs. As external sources or observable market quotes are not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December 31, 2016 , aggregate credit risk exposure managed by NRG to these counterparties was approximately $4.1 billion , including $2.6 billion related to assets of NRG Yield, Inc., for the next five years. This amount excludes potential credit exposures for projects with long 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which NRG is unable to predict.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December 31, 2016 , the Company's retail customer credit exposure to C&amp;I and Mass customers was diversified across many customers and various industries, as well as government entities. The Company is also subject to risk with respect to its residential solar customers. The Company's bad debt expense was $48 million , $64 million , and $64 million for the years ending December 31, 2016 , 2015 , and 2014 , respectively. Current economic conditions may affect the Company's customers' ability to pay bills in a timely manner, which could increase customer delinquencies and may lead to an increase in bad debt expense.</t>
  </si>
  <si>
    <t>Accounting for Derivative Instruments and Hedging Activities (Notes)</t>
  </si>
  <si>
    <t>Accounting for Derivative Instruments and Hedging Activities Disclosure [Abstract]</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 For derivatives designated as hedges of the fair value of assets or liabilities, the changes in fair value of both the derivative and the hedged transaction are recorded in current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NRG's energy related commodity contracts, interest rate swaps, and equity contracts. As the Company engages principally in the trading and marketing of its generation assets and retail businesses, some of NRG's commercial activities qualify for hedge accounting. In order for the generation assets to qualify, the physical generation and sale of electricity should be highly probable at inception of the trade and throughout the period it is held, as is the case with the Company's baseload plants. For this reason, many trades in support of NRG's baseload units normally qualify for NPNS or cash flow hedge accounting treatment, and trades in support of NRG's peaking units' asset optimization will generally not qualify for hedge accounting treatment, with any changes in fair value likely to be reflected on a mark-to-market basis in the statement of operations. Most of the retail load contracts either qualify for the NPNS exception or fail to meet the criteria for a derivative and the majority of the retail supply and fuels supply contracts are recorded under mark-to-market accounting. All of NRG's hedging and trading activities are subject to limits within the Company's Risk Management Policy. Energy-Related Commodities To manage the commodity price risk associated with the Company's competitive supply activities and the price risk associated with wholesale power sales from the Company's electric generation facilities and retail power sales from NRG's retail businesses, NRG enters into a variety of derivative and non-derivative hedging instruments, utilizing the following: • Forward contracts, which commit NRG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Option contracts, which convey to the option holder the right but not the obligation to purchase or sell a commodity; • Extendable swaps, which include a combination of swaps and options executed simultaneously for different periods. This combination of instruments allows NRG to sell out-year volatility through call options in exchange for natural gas swaps with fixed prices in excess of the market price for natural gas at that time. The above-market swap combined with its later-year call option are priced in aggregate at market at the trade's inception; and • Weather and hurricane derivative products used to mitigate a portion of retail's lost revenue due to weather. The objectives for entering into derivative contracts designated as hedges include: • Fixing the price for a portion of anticipated future electricity sales that provides an acceptable return on the Company's electric generation operations; • Fixing the price of a portion of anticipated fuel purchases for the operation of the Company's power plants; and • Fixing the price of a portion of anticipated power purchases for the Company's retail sales. NRG's trading and hedging activities are subject to limits within the Company's Risk Management Policy. These contracts are recognized on the balance sheet at fair value and changes in the fair value of these derivative financial instruments are recognized in earnings. As of December 31, 2016 , NRG's derivative assets and liabilities consisted primarily of the following: • Forward and financial contracts for the purchase/sale of electricity and related products economically hedging NRG's generation assets' forecasted output or NRG's retail load obligations through 2031; • Forward and financial contracts for the purchase of fuel commodities relating to the forecasted usage of NRG's generation assets through 2018; and • Other energy derivatives instruments extending through 2024. Also, as of December 31, 2016 , NRG had other energy-related contracts that did not meet the definition of a derivative instrument or qualified for the NPNS exception and were therefore exempt from fair value accounting treatment as follows: • Load-following forward electric sale contracts extending through 2026; • Power tolling contracts through 2039; • Coal purchase contracts through 2021; • Power transmission contracts through 2025; • Natural gas transportation contracts and storage agreements through 2030; and • Coal transportation contracts through 2029. Interest Rate Swaps NRG is exposed to changes in interest rates through the Company's issuance of variable rate debt. In order to manage the Company's interest rate risk, NRG enters into interest rate swap agreements. As of December 31, 2016 , NRG had interest rate derivative instruments on recourse debt extending through 2021 and non-recourse debt extending through 2036, the majority of which are designated as cash flow hedges. Volumetric Underlying Derivative Transactions The following table summarizes the net notional volume buy/(sell) of NRG's open derivative transactions broken out by commodity, excluding those derivatives that qualified for the NPNS exception as of December 31, 2016 and 2015 . Option contracts are reflected using delta volume. Delta volume equals the notional volume of an option adjusted for the probability that the option will be in-the-money at its expiration date. Total Volume Commodity Units December 31, 2016 December 31, 2015 (In millions) Emissions Short Ton — 1 Coal Short Ton 41 35 Natural Gas MMBtu 85 293 Oil Barrel 1 1 Power MWh (28 ) (74 ) Capacity MW/Day (1 ) (1 ) Interest Dollars $ 3,429 $ 2,326 Equity Shares 1 1 The decrease in the natural gas position was primarily the result of the settlement of generation hedge positions and retail hedge positions. The increase in the interest rate position was primarily the result of entering into new interest rate swaps to hedge the Term Loan Facility, as described in Note 12 , Debt and Capital Leases . Fair Value of Derivative Instruments The following table summarizes the fair value within the derivative instrument valuation on the balance sheet: Fair Value Derivative Assets Derivative Liabilities (In millions) December 31, 2016 December 31, 2015 December 31, 2016 December 31, 2015 Derivatives Designated as Cash Flow or Fair Value Hedges : Interest rate contracts current $ — $ — $ 28 $ 42 Interest rate contracts long-term 12 — 41 68 Total Derivatives Designated as Cash Flow or Fair Value Hedges 12 — 69 110 Derivatives Not Designated as Cash Flow or Fair Value Hedges : Interest rate contracts current — — 7 5 Interest rate contracts long-term 37 — 12 13 Commodity contracts current 1,062 1,915 1,049 1,674 Commodity contracts long-term 140 305 241 412 Total Derivatives Not Designated as Cash Flow or Fair Value Hedges 1,239 2,220 1,309 2,104 Total Derivatives $ 1,251 $ 2,220 $ 1,378 $ 2,214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6 (In millions) Commodity contracts: Derivative assets $ 1,202 $ (1,005 ) $ (1 ) $ 196 Derivative liabilities (1,290 ) 1,005 14 (271 ) Total commodity contracts (88 ) — 13 (75 ) Interest rate contracts: Derivative assets 49 (4 ) — 45 Derivative liabilities (88 ) 4 — (84 ) Total interest rate contracts (39 ) — — (39 ) Total derivative instruments $ (127 ) $ — $ 13 $ (114 ) Gross Amounts Not Offset in the Statement of Financial Position Gross Amounts of Recognized Assets/Liabilities Derivative Instruments Cash Collateral (Held)/Posted Net Amount As of December 31, 2015 (In millions) Commodity contracts: Derivative assets $ 2,220 $ (1,616 ) $ (113 ) $ 491 Derivative liabilities (2,086 ) 1,616 271 (199 ) Total commodity contracts 134 — 158 292 Interest rate contracts: Derivative liabilities (128 ) — — (128 ) Total derivative instruments $ 6 $ — $ 158 $ 164 Accumulated Other Comprehensive Income The following tables summarize the effects on NRG's accumulated OCI balance attributable to cash flow hedge derivatives, net of tax: Year Ended December 31, 2016 Interest Rate Total (In millions) Accumulated OCI balance at December 31, 2015 $ (101 ) $ (101 ) Reclassified from accumulated OCI to income: Due to realization of previously deferred amounts 21 21 Mark-to-market of cash flow hedge accounting contracts 14 14 Accumulated OCI balance at December 31, 2016, net of $16 tax $ (66 ) $ (66 ) Losses expected to be realized from other comprehensive loss during the next 12 months, net of $4 tax $ (16 ) $ (16 ) There were no gains or losses recognized in income from the ineffective portion of cash flow hedges for the year ended December 31, 2016 . Year Ended December 31, 2015 Energy Commodities Interest Rate Total (In millions) Accumulated OCI balance at December 31, 2014 $ (1 ) $ (67 ) $ (68 ) Reclassified from accumulated OCI to income: Due to realization of previously deferred amounts 1 14 15 Mark-to-market of cash flow hedge accounting contracts — (48 ) (48 ) Accumulated OCI balance at December 31, 2015, net of $16 tax $ — $ (101 ) $ (101 ) There were no gains or losses recognized in income from the ineffective portion of cash flow hedges for the year ended December 31, 2015 . Year Ended December 31, 2014 Energy Commodities Interest Rate Total (In millions) Accumulated OCI balance at December 31, 2013 $ (1 ) $ (22 ) $ (23 ) Reclassified from accumulated OCI to income: Due to realization of previously deferred amounts — 13 13 Mark-to-market of cash flow hedge accounting contracts — (58 ) (58 ) Accumulated OCI balance at December 31, 2014, net of $35 tax $ (1 ) $ (67 ) $ (68 ) There were no gains or losses recognized in income from the ineffective portion of cash flow hedges for the year ended December 31, 2014 . Amounts reclassified from accumulated OCI into income and amounts recognized in income from the ineffective portion of cash flow hedges are recorded to operating revenue for commodity contracts and interest expense for interest rate contracts.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Impact of Derivative Instruments on the Statement of Operations Unrealized gains and losses associated with changes in the fair value of derivative instruments not accounted for as cash flow hedges and ineffectiveness of hedge derivatives are reflected in current period earnings. 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 Year Ended December 31, 2016 2015 2014 (In millions) Unrealized mark-to-market results Reversal of previously recognized unrealized gains on settled positions related to economic hedges $ (245 ) $ (275 ) $ (15 ) Reversal of acquired gain positions related to economic hedges (60 ) (106 ) (333 ) Net unrealized gains on open positions related to economic hedges 20 9 361 Total unrealized mark-to-market (losses)/gains for economic hedging activities (285 ) (372 ) 13 Reversal of previously recognized unrealized losses/(gains) on settled positions related to trading activity 10 (46 ) 1 Reversal of acquired gain positions related to trading activity — (14 ) (32 ) Net unrealized gains/(losses) on open positions related to trading activity 18 (16 ) 45 Total unrealized mark-to-market gains/(losses) for trading activity 28 (76 ) 14 Total unrealized (losses)/gains $ (257 ) $ (448 ) $ 27 Year Ended December 31, 2016 2015 2014 (In millions) Unrealized (losses)/gains included in operating revenues $ (837 ) $ (320 ) $ 515 Unrealized gains/(losses) included in cost of operations 580 (128 ) (488 ) Total impact to statement of operations — energy commodities $ (257 ) $ (448 ) $ 27 Total impact to statement of operations — interest rate contracts $ 36 $ 17 $ (31 ) The reversal of gain or loss positions acquired as part of acquisitions were valued based upon the forward prices on the acquisition dates. The roll-off amounts were offset by realized gains or losses at the settled prices and are reflected in revenue or cost of operations during the same period. For the year ended December 31, 2016 , the $20 million gain from economic hedge positions was primarily the result of an increase in the value of forward purchases of natural gas due to an increase in natural gas prices. During 2016, the Company closed out and financially settled certain open positions with counterparties. The closure and financial settlements with these counterparties were necessary to manage the increase in collateral posting requirements following rating agency downgrades for GenOn and to reduce expected collateral costs associated with exchange cleared hedge transactions. GenOn realized approximately $38 million due to the closure and financial settlement of all open positions with one of GenOn's counterparties during the second quarter of 2016, for which $18 million , $19 million and $1 million would have been realized during the remainder of 2016, 2017 and 2018, respectively. During the third quarter of 2016, GenOn realized $98 million due to the closure and financial settlement of certain positions with an additional counterparty for which $82 million , $13 million and $3 million would have otherwise been realized in 2017, 2018, and 2019, respectively. GenOn has entered into additional transactions with NRG Power Marketing LLC and an external counterparty in order to re-hedge the positions settled with certain counterparties. For the year ended December 31, 2015 , the $9 million gain from economic hedge positions was primarily the result of an increase in the value of forward sales of electricity due to a decrease in power prices. For the year ended December 31, 2014 , the $361 million gain from economic hedge positions was primarily the result of an increase in the value of forward sales of natural gas due to a decrease in natural gas prices. During 2014, NRG had interest rate swaps designated as cash flow hedges on the Dandan solar project. The notional amount on the swaps exceeded the actual debt draws on the project. As such, the Company discontinued cash flow hedge accounting for these contracts and $6 million of losses previously deferred in OCI was recognized in the statement of operations for the year ended December 31, 2014 .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that have adequate assurance clauses that are in net liability positions as of December 31, 2016 was $36 million . The collateral required for contracts with credit rating contingent features that are in a net liability position as of December 31, 2016 was $56 million . The Company is also a party to certain marginable agreements under which it has a net liability position, but the counterparty has not called for the collateral due, which was approximately $14 million as of December 31, 2016 . See Note 4 , Fair Value of Financial Instruments , for discussion regarding concentration of credit risk.</t>
  </si>
  <si>
    <t>Nuclear Decommissioning Trust Fund (Notes)</t>
  </si>
  <si>
    <t>Nuclear Decommissioning Trust Fund Disclosure [Abstract]</t>
  </si>
  <si>
    <t>Nuclear Decommissioning Trust Fund</t>
  </si>
  <si>
    <t>Nuclear Decommissioning Trust Fund NRG's Nuclear Decommissioning Trust Fund assets, which are for the decommissioning of STP, are comprised of securities classified as available-for-sale and recorded at fair value based on actively quoted market prices. Although NRG is responsible for managing the decommissioning of its 44% interest in STP, the predecessor utilities that owned STP are authorized by the PUCT to collect decommissioning funds from their ratepayers to cover decommissioning costs on behalf of NRG. NRC requirements determine the decommissioning cost estimate which is the minimum required level of funding. In the event that funds from the ratepayers that accumulate in the nuclear decommissioning trust are ultimately determined to be inadequate to decommission the STP facilities, the utilities will be required to collect through rates charged to rate payers all additional amounts, with no obligation from NRG, provided that NRG has complied with PUCT rules and regulations regarding decommissioning trusts. Following completion of the decommissioning, if surplus funds remain in the decommissioning trusts, any excess will be refunded to the respective ratepayers of the utilities. 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December 31, 2016 As of December 31, 2015 (In millions, except otherwise noted) Fair Value Unrealized Gains Unrealized Losses Weighted- average maturities (in years) Fair Value Unrealized Gains Unrealized Losses Weighted- average maturities (in years) Cash and cash equivalents $ 25 $ — $ — — $ 6 $ — $ — — U.S. government and federal agency obligations 73 1 — 11 55 1 — 11 Federal agency mortgage-backed securities 62 1 1 25 59 1 — 25 Commercial mortgage-backed securities 17 — 1 26 25 — 2 28 Corporate debt securities 84 1 2 11 81 1 1 10 Equity securities 346 214 — — 334 199 — — Foreign government fixed income securities 3 — — 9 1 — — 9 Total $ 610 $ 217 $ 4 $ 561 $ 202 $ 3 The following table summarizes proceeds from sales of available-for-sale securities and the related realized gains and losses from these sales. The cost of securities sold is determined using the specific identification method. Year Ended December 31, 2016 2015 2014 (In millions) Realized gains $ 26 $ 21 $ 29 Realized losses 11 14 8 Proceeds from sale of securities 510 631 600</t>
  </si>
  <si>
    <t>Inventory (Notes)</t>
  </si>
  <si>
    <t>Inventory Disclosure [Abstract]</t>
  </si>
  <si>
    <t>Inventory Inventory consisted of: As of December 31, 2016 2015 (In millions) Fuel oil $ 289 $ 312 Coal/Lignite 334 471 Natural gas 28 12 Spare parts 413 437 Other 47 20 Total Inventory $ 1,111 $ 1,252 During the year ended December 31, 2015, the Company recorded a lower of weighted average cost or market adjustment related to fuel oil of $19 million .</t>
  </si>
  <si>
    <t>Notes Receivable (Notes)</t>
  </si>
  <si>
    <t>Accounts, Notes, Loans and Financing Receivable, Gross, Allowance, and Net [Abstract]</t>
  </si>
  <si>
    <t>Capital Leases and Notes Receivable</t>
  </si>
  <si>
    <t>Notes Receivable Notes receivable consist of fixed and variable rate notes related primarily to amounts owed to the Company from transmission owners for certain projects for the financing of network upgrades. The Company's notes receivable were as follows: As of December 31, 2016 2015 (In millions) Notes receivable $ 34 $ 73 Less current maturities (a) 17 20 Total notes receivable — non-current $ 17 $ 53 (a) The current portion of notes receivable is recorded in prepayments and other current assets on the consolidated balance sheets.</t>
  </si>
  <si>
    <t>Property, Plant and Equipment (Notes)</t>
  </si>
  <si>
    <t>Property, Plant and Equipment [Abstract]</t>
  </si>
  <si>
    <t>Property, Plant and Equipment</t>
  </si>
  <si>
    <t>Property, Plant and Equipment The Company's major classes of property, plant, and equipment were as follows: As of December 31, Depreciable 2016 2015 Lives (In millions) Facilities and equipment $ 21,445 $ 21,633 1-40 Years Land and improvements 1,026 1,226 Nuclear fuel 601 545 5 Years Office furnishings and equipment 457 462 2-10 Years Construction in progress 697 627 Total property, plant, and equipment 24,226 24,493 Accumulated depreciation (6,314 ) (5,761 ) Net property, plant, and equipment $ 17,912 $ 18,732 The Company decreased accumulated depreciation and facilities and equipment within total property, plant and equipment by approximately $1 billion , respectively, to adjust amounts previously presented as of December 31, 2015. This adjustment had no impact on net assets at December 31, 2015. Accordingly, the Company does not consider the adjustment to be material to the consolidated balance sheet. Consolidated operating income and net income for the year ended December 31, 2016 were not impacted by the adjustment. The Company recorded long-lived asset impairments during the years ended December 31, 2016 and 2015 , as further described in Note 10 , Asset Impairments .</t>
  </si>
  <si>
    <t>Asset Impairments (Notes)</t>
  </si>
  <si>
    <t>Asset Impairment Charges [Abstract]</t>
  </si>
  <si>
    <t>Asset Impairments</t>
  </si>
  <si>
    <t>Asset Impairments 2016 Impairment Losses Rockford — As described in Note 3 , Business Acquisitions and Dispositions , on May 12, 2016, the Company entered into an agreement with RA Generation, LLC to sell 100% of its interests in the Rockford generating stations for cash consideration of $55 million . The transaction triggered an indicator of impairment as the sale price was less than the carrying amount of the assets, and, as a result, the assets were considered to be impaired. The Company measured the impairment loss as the difference between the carrying amount of the assets and the agreed-upon sale price. The Company recorded an impairment loss of $17 million during the year ended December 31, 2016, to reduce the carrying amount of the assets held for sale to the fair market value. Mandalay and Ormond Beach — On May 26 , 2016, the CPUC rejected a multi-year resource adequacy contract between Mandalay and SCE. Also during the second quarter of 2016, the Statewide Advisory Committee on Cooling Water Intake Structures, or SACCWIS, issued a draft April 2016 Report noting that CAISO plans to continue to assume in its transmission studies that Ormond Beach will not operate after December 31, 2020, the deadline for Ormond Beach compliance with California regulations to mitigate once-through cooling (OTC) impacts. The Company does not anticipate that contracts of sufficient value can be secured to support the significant investment required to design, permit, construct and operate measures required for OTC compliance. As a result, on May 6, 2016, the Company notified SACCWIS that it does not expect to continue to operate Ormond Beach beyond 2020. Additionally, during the second quarter of 2016, CAISO issued its Local Capacity Requirements report for 2017 indicating unfavorable changes within the local reliability areas in which both Mandalay and Ormond Beach are located. The culmination of these events were considered to be indicators of impairment and as a result, the Company performed impairment tests for the Mandalay and Ormond Beach assets. Based on the results of the impairment tests, the Company determined that the carrying amount of these assets was higher than the estimated future net cash flows expected to be generated by the respective assets and that the Mandalay and Ormond Beach assets were impaired. The fair value of the Mandalay and Ormond Beach operating units was determined using the income approach which utilizes estimates of discounted future cash flows, which were Level 3 fair value measurements and include key inputs such as forecasted contract prices, forecasted operating expenses and discount rates. The Company measured the impairment losses as the difference between the carrying amount of the Mandalay and Ormond Beach operating units and the present value of the estimated future net cash flows for each respective operating unit. The Company recorded an impairment loss of $16 million and $43 million for Mandalay and Ormond Beach, respectively, during the second quarter of 2016. In addition, during the fourth quarter of 2016 the declining prices for resource adequacy contracts available in the reliability sub-area which Ormond Beach operates in further reduced anticipated cash flows to be generated from Ormond Beach through its anticipated retirement in 2020. This was considered to be an indicator of impairment and as a result, the Company performed an impairment test for the Ormond Beach assets. The Company determined that the carrying amount of these assets was higher than the estimated future net cash flows expected to be generated by the assets and that the Ormond Beach assets were impaired. The fair value of the Ormond Beach operating unit was determined using the income approach which utilizes estimates of discounted future cash flows, which were Level 3 fair value measurements and include key inputs such as forecasted contract prices, forecasted operating expenses and discount rates. During the fourth quarter of 2016, the Company recorded an additional impairment loss of $28 million for Ormond Beach. Wind Facilities — During the fourth quarter of 2016, as the Company updated its estimated future cash flows in connection with the preparation of its annual budget, the Company determined that the cash flows for the Elbow Creek and Goat Wind projects, located in Texas and the Forward project, located in Pennsylvania were below the carrying value of the related assets, primarily driven by the declining merchant power prices in post-contract periods, and the assets were considered impaired. The fair values of the facilities were determined using an income approach by applying a discounted cash flow methodology to the long-term budgets for each respective plant. The income approach utilized estimates of discounted future cash flows, which were Level 3 fair value measurements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Long Beach — During the fourth quarter of 2016, the Company determined that by the end of 2017 it would retire its Long Beach generation station located in Long Beach, California. The generating station was not awarded a PPA, in the SCE's capacity auction during the fourth quarter of 2016 and the current PPA will expire on July 31, 2017. The Company considered this to be an indicator of impairment and performed an impairment test. The Company measured the impairment loss as the difference between the carrying amount and the fair value of the assets and recorded an impairment loss of $36 million . Keystone and Conemaugh Leased Interests — During the fourth quarter of 2016, the Company revised its estimated future cash flows in connection with the preparation of its annual budget. The Company noted the cash flows for the leased interests in Keystone and Conemaugh were below the carrying value of the related assets, primarily driven by a reduction in long-term energy and capacity prices in PJM, and the assets were impaired. The fair value of the interests in Keystone and Conemaugh were determined using the income approach which utilizes estimates of discounted future cash flows, which were Level 3 fair value measurements and include key inputs such as forecasted power, capacity and fuel prices, forecasted operating expenses, contractual lease payments and discount rates. The Company recorded impairment losses of $97 million and $10 million for Conemaugh and Keystone respectively, for the year ended December 31, 2016. Pittsburg — During the fourth quarter of 2016, the Company determined that it would need to retire the Pittsburg facility earlier than anticipated as it did not receive a resource adequacy contract for 2017. The Company considered this to be a triggering event and tested the assets for impairment. The fair value of the facility was determined using an income approach and the Company recorded an impairment loss of $20 million to reduce the carrying amount to the value of the underlying land. Other Impairments — During 2016, the Company recorded other impairment losses of $153 million , which included $23 million in excess SO 2 allowances, $23 million for other intangible assets, $19 million in previously purchased solar panels, $18 million in deferred marketing expenses, $22 million in other investments and $48 million of other impairment losses. Petra Nova Parish Holdings — During the first quarter of 2016, management changed its plans with respect to its future capital commitments driven in part by the continued decline in oil prices. As a result, the Company reviewed its 50% interest in Petra Nova Parish Holdings for impairment utilizing the other-than-temporary impairment model. In determining fair value, the Company utilized an income approach and considered project specific assumptions for the future project cash flows. The carrying amount of the Company's equity method investment exceeded the fair value of the investment and the Company concluded that the decline is considered to be other-than-temporary. As a result, the Company measured the impairment loss as the difference between the carrying amount and the fair value of the investment and recorded an impairment loss of $140 million . Community Wind North and Sherbino — During the fourth quarter of 2016, the Company offered several projects to NRG Yield including its interest in Community Wind North. The offer price was below its current carrying amount and this decline in fair value was determined to be other-than-temporary. Accordingly, the Company recorded an impairment loss of $36 million to reduce its carrying amount to fair value. In addition, in connection with the preparation of the annual budget, the Company noted that due to the anticipated difficulty in refinancing Sherbino’s debt that will mature in 2018, the project’s fair value had decreased significantly below its carrying amount and this decline was determined to be other-than-temporary. Accordingly, the Company determined that an other-than-temporary impairment existed and recorded an impairment loss on its investment in Sherbino of $70 million . 2015 Impairment Losses Seward — As described in Note 3 , Business Acquisitions and Dispositions , on November 24, 2015, the Company entered into an agreement with Robindale Energy Services, Inc. to sell Seward for cash consideration of $75 million . The transaction triggered an impairment indicator as the sale price was less than the carrying amount of the assets, and, as a result, the assets were considered to be impaired. The Company measured the impairment loss as the difference between the carrying amount of the assets and the agreed-upon sale price. The Company recorded an impairment loss of $134 million for the year ended December 31, 2015, to reduce the carrying amount of the assets held for sale to the fair market value. Limestone and W.A. Parish — During the fourth quarter of 2015, as the Company updated its estimates of future cash flows in connection with the preparation of its annual budget, it was noted that the cash flows for the Limestone and W.A. Parish coal-fired facilities located in Texas were lower than the carrying amount, primarily driven by declining power prices as the cost of commodities continues to decline and the assets were impaired. The fair value of the Limestone and W.A. Parish plants was determined using an income approach by applying a discounted cash flow methodology to the long-term budgets for each respective plant. The income approach utilized estimates of discounted future cash flows, which were Level 3 fair value measurements, and include key inputs such as forecasted power prices, fuel costs and emissions credit expense, forecasted operating and capital expenditures and discount rates. The Company measured the impairment loss as the difference between the carrying amount and the fair value of the assets and recognized impairment losses of $1,514 million and $1,295 million related to Limestone and W.A. Parish, respectively. Huntley — On August 25, 2015, the Company filed a notice with the NYSPSC of its intent to retire Huntley's operating units on March 1, 2016. The Company considered this to be an indicator of impairment and performed an impairment test for these assets under ASC 360, Property, Plant and Equipment . On October 14, 2015, the Company filed a cost-of-service filing at FERC in anticipation that the Huntley operating units would be needed for reliability purposes, proposing a reliability must run service agreement for a four-year period beginning on March 1, 2016. On October 30, 2015, NYISO released the results of its reliability study, indicating that the Huntley operating units are not needed for bulk system reliability. The Company considered the impact of the reliability study conducted and evaluated the estimated cash flows associated with the facility. Accordingly, the Company determined that the carrying amount of the assets was higher than the estimated future net cash flows expected to be generated by the assets and that the assets were impaired. The fair value of the Huntley operating units was determined using the income approach. The income approach utilized estimates of discounted future cash flows, which were Level 3 fair value measurements, and include key inputs such as forecasted contract prices, forecasted operating expenses and discount rates. The Company recorded an impairment loss of $132 million during the year ended December 31, 2015. Dunkirk — The Company signed a ten-year agreement in November 2014 with National Grid to add natural gas-burning capabilities at the Dunkirk facility. On August 25, 2015, NRG announced that Dunkirk Unit 2 would be mothballed on January 1, 2016 at the expiration of its reliability support services agreement. The project to add natural gas-burning capabilities has been suspended, pending the outcome of litigation with respect to the gas addition contract and its validity. On October 30, 2015, NYISO released the results of its reliability study, indicating that the Dunkirk facility is not needed for system reliability. In connection with the planned mothball of the facility, the pending litigation and the latest reliability assessment completed by NYISO, the Company evaluated whether the related fixed assets were impaired. The Company determined that the carrying amount of the assets was higher than the estimated future net cash flows expected to be generated by the assets and that the assets were impaired. The fair value of the Dunkirk facility was determined using the income approach. The income approach utilized estimates of discounted future cash flows, which were Level 3 fair value measurements, and include key inputs such as forecasted contract prices, forecasted operating and capital expenditures and discount rates. The Company recorded an impairment loss of $160 million during the year ended December 31, 2015. Gregory — During the fourth quarter of 2015, the Company determined that the carrying amount of the assets was higher than the estimated future net cash flows expected to be generated by the assets and that the assets were impaired. The fair value of the Gregory facility was determined using the income approach, which utilized estimates of discounted future cash flows, which were Level 3 fair value measurements, and include key inputs such as forecasted prices, operating and capital expenditures and discount rates. The Company recorded an impairment loss of $176 million during the year ended December 31, 2015. Solar Panels — During the fourth quarter of 2015, the Company recorded an impairment loss of $29 million to reduce the carrying value of certain solar panels to their approximate fair value. Investments — During the fourth quarter of 2015, the Company reviewed certain of its cost method and equity method investments and concluded that losses incurred by these investments were other-than-temporary. These losses were primarily driven by the sustained decline in stock price of a publicly traded investment as well as change in financing structures of certain non-publicly traded investments. As a result, the Company recorded losses related to these investments of $56 million . 2014 Impairment Losses Coolwater — During the fourth quarter of 2014, the Company determined that it would retire the 636 MW natural-gas fired Coolwater facility in Dagget, California. The facility faced critical repairs on the cooling towers for units 3 and 4 and, during the fourth quarter of 2014, did not receive any awards in a near-term capacity auction and no interest in a bilateral capacity deal. The Company considered this to be an indicator of impairment and performed an impairment test for these assets under ASC 360, Property, Plant and Equipment . The carrying amount of the assets was higher than the future net cash flows expected to be generated by the assets and as a result, the assets are considered to be impaired. The Company measured the impairment loss as the difference between the carrying amount and the fair value of the assets. The Company retired the Coolwater facility effective January 1, 2015. All remaining fixed assets of the station were written off resulting in an impairment loss of $22 million recorded during the fourth quarter of 2014. Osceola — During the third quarter of 2014, the Company determined that it would mothball the 463 MW natural gas-fired Osceola facility, in Saint Cloud, Florida. The Company considered this to be an indicator of impairment and performed an impairment test for these assets under ASC 360, Property, Plant and Equipment . The carrying amount of the assets was higher than the future net cash flows expected to be generated by the assets and as a result, the assets were considered to be impaired. The Company measured the impairment loss as the difference between the carrying amount and the fair value of the assets. Due to the location of the facility, it was determined that the best indicator of fair value is the market value of the combustion turbines. The Company recorded an impairment loss of approximately $60 million during the third quarter of 2014, which represents the excess of the carrying value over the fair market value. Solar Panels — During the third quarter of 2014, the Company recorded an impairment loss of $10 million to reduce the carrying value of certain solar panels to their approximate fair value.</t>
  </si>
  <si>
    <t>Goodwill and Other Intangibles (Notes)</t>
  </si>
  <si>
    <t>Goodwill and Intangible Assets Disclosure [Abstract]</t>
  </si>
  <si>
    <t>Goodwill and Other Intangibles</t>
  </si>
  <si>
    <t>Goodwill and Other Intangibles Goodwill NRG's goodwill balance was $662 million and $999 million as of December 31, 2016 and 2015 , respectively. As of December 31, 2016 , and 2015 , NRG had approximately $547 million and $620 million , respectively, of goodwill that is deductible for U.S. income tax purposes in future periods. As of December 31, 2016, goodwill consisted of $276 million associated with the acquisition of EME, $341 million for Retail business acquisitions, and $45 million associated with other business acquisitions. 2016 Impairments of Goodwill During the year ended December 31, 2016, the Company recorded a goodwill impairment charge of $337 million related to its Texas reporting unit, reducing the goodwill balance for Texas to zero . In connection with the annual impairment assessment, the Company performed step one of the two-step impairment test for the Texas reporting unit, for which $1.7 billion of goodwill was recognized as part of the Texas Genco acquisition in 2006 and $1.4 billion was written off in 2015. The Company determined the fair value of the Texas reporting unit primarily using an income approach through which the Company applied a discounted cash flow methodology to the long-term budgets for all plants in the regions. Significant inputs impacting the income approach include the Company's views of power and fuel prices for the first five-year period and the Company's view for the longer term, which were finalized in connection with the preparation of the fourth quarter financial statements, projected generation based on an hourly dispatch meant to simulate the dispatch of each unit into the power market which is impacted by power prices, fuel prices, and the physical and economic characteristics of each plant, intangible value to Texas for synergies it provides to NRG's retail businesses, and the discount rate applied to cash flow projections. Under step one, the estimated fair value of the Texas invested capital was 43% below its carrying value as of December 31, 2016, and the Company concluded step two was required. Based on the results of step two of the impairment test, the Company determined the carrying amount of the reporting unit was higher than the fair value, and accordingly, the Company recognized an impairment loss of $337 million as of December 31, 2016. 2015 Impairments of Goodwill During the year ended December 31, 2015 , the Company recorded goodwill impairment charges of $1.5 billion which are comprised of the following: Texas — In connection with the annual impairment assessment, the Company performed step one of the two-step impairment test for the Texas reporting unit, for which $1.7 billion of goodwill was recognized as part of the Texas Genco acquisition in 2006. The Company determined the fair value of the Texas reporting unit primarily using an income approach through which the Company applied a discounted cash flow methodology to the long-term budgets for all plants in the regions. Significant inputs impacting the income approach include the Company's views of power and fuel prices for the first five-year period and the Company's view for the longer term, which were finalized in connection with the preparation of the fourth quarter financial statements, projected generation based on an hourly dispatch meant to simulate the dispatch of each unit into the power market which is impacted by power prices, fuel prices, and the physical and economic characteristics of each plant, intangible value to Texas for synergies it provides to NRG's retail businesses, and the discount rate applied to cash flow projections. Under step one, the estimated fair value of the Texas invested capital was 76% below its carrying value as of December 31, 2015, and the Company concluded step two was required. Based on the results of step two of the impairment test, the Company determined the carrying amount of the reporting unit was higher than the fair value, and accordingly, the Company recognized an impairment loss of $1.4 billion as of December 31, 2015. NRG Home Solar — The Company performed the two-step impairment test as part of its annual impairment testing for the NRG Home Solar reporting unit utilizing an income approach developed through applying a discounted cash flow methodology to the long-term budget for the reporting unit. As a result, the Company determined that the carrying value of the reporting unit was higher than the fair value, and accordingly, the Company recognized an impairment loss of $125 million during the year ended December 31, 2015 to reduce the carrying value of the goodwill that was recognized in connection with acquisitions made by NRG Home Solar. Goal Zero — During the third quarter of 2015, the Company agreed to relieve the Goal Zero seller of all known and unknown claims in return for the seller's agreement to forego all contingent consideration. Concurrently, the Company determined that there was an indication of goodwill impairment and performed an impairment test . The carrying amount of the reporting unit was higher than the fair value, and accordingly, the Company recognized an impairment loss of $36 million during the third quarter of 2015 to reduce the carrying value of the goodwill that was recognized in connection with the acquisition. Intangible Assets The Company's intangible assets as of December 31, 2016 , primarily reflect intangible assets established with the acquisitions of various companies and are comprised of the following: • Emission Allowances — These intangibles primarily consist of SO 2 and NO x emission allowances established with the 2012 GenOn acquisition and 2006 Texas Genco acquisition and also include RGGI emission credits which NRG began purchasing in 2009. These emission allowances are held-for-use and are amortized to cost of operations, with NO x allowances amortized on a straight-line basis and SO 2 allowances and RGGI credits amortized based on units of production. During the year ended December 31, 2016, the Company recorded an impairment loss of $23 million to reduce the value of excess SO 2 allowances to zero. • Energy supply contracts — Established with the acquisitions of Reliant Energy and Green Mountain Energy, these represent the fair value at the acquisition date of in-market contracts for the purchase of energy to serve retail electric customers. The contracts are amortized to cost of operations based on the expected delivery under the respective contracts. • In-market fuel (gas and nuclear) contracts — These intangibles were established with the Texas Genco acquisition in 2006 and are amortized to cost of operations over expected volumes over the life of each contract. • Customer contracts — Established with the acquisitions of Reliant Energy, Green Mountain Energy, and Northwind Phoenix , these intangibles represent the fair value at the acquisition date of contracts that primarily provide electricity to Reliant Energy's and Green Mountain Energy's C&amp;I customers. These contracts are amortized to revenues based on expected volumes to be delivered for the portfolio. • Customer relationships — These intangibles represent the fair value at the acquisition date of acquired businesses' customer base, primarily for Dominion, Energy Alternatives, Energy Plus, Reliant Energy, Green Mountain Energy, Energy Systems and Energy Curtailment Specialists. The customer relationships are amortized to depreciation and amortization expense based on the expected discounted future net cash flows by year. During the year ended December 31, 2016, the Company recorded an impairment loss of $8 million for certain customer relationships. • Marketing partnerships — Established with the acquisition of Energy Plus, these intangibles represent the fair value at the acquisition date of existing agreements with loyalty and affinity partners. The marketing partnerships are amortized to depreciation and amortization expense based on the expected discounted future net cash flows by year. • Trade names — Established with the Reliant Energy, Green Mountain, Energy Plus and Dominion acquisitions, these intangibles are amortized to depreciation and amortization expense, on a straight-line basis. • Power purchase agreements — Established predominantly with the EME and Alta Wind acquisitions, these represent the fair value of PPAs acquired. These will be amortized to revenues, generally on a straight-line basis, over the terms of the PPAs. • Other — Consists of renewable energy credits, wind leasehold rights, costs to extend the operating license for STP Units 1 and 2, and the intangible asset related to a purchased ground lease. During the year ended December 31, 2016, the Company recorded an impairment loss of $15 million of other intangible assets. The following tables summarize the components of NRG's intangible assets subject to amortization: Contracts Year Ended December 31, 2016 Emission Allowances Energy Supply Fuel Customer Customer Relationships Marketing Partnerships Trade Names PPA Other Total (In millions) January 1, 2016 $ 920 $ 54 $ 72 $ 16 $ 834 $ 88 $ 342 $ 1,264 $ 245 $ 3,835 Purchases 50 — — — — — — — 34 84 Acquisition of businesses — — — — — — — — 18 18 Usage (1 ) — — — — — — — (44 ) (45 ) Write-off of fully amortized balances (a) (10 ) — — — — — — — — (10 ) Impairment (b) (23 ) — — — (18 ) — — — (23 ) (64 ) Other (7 ) — — — — — — — — (7 ) December 31, 2016 929 54 72 16 816 88 342 1,264 230 3,811 Less accumulated amortization (605 ) (54 ) (67 ) (8 ) (663 ) (49 ) (159 ) (138 ) (32 ) (1,775 ) Net carrying amount $ 324 $ — $ 5 $ 8 $ 153 $ 39 $ 183 $ 1,126 $ 198 $ 2,036 (a) Adjusted for write-off of fully amortized emission allowances of $10 million . (b) The impairment of customer relationships and other intangibles included a write-off of accumulated amortization of $10 million and $8 million respectively. Contracts Year Ended December 31, 2015 Emission Allowances Energy Supply Fuel Customer Customer Relationships Marketing Partnerships Trade Names PPA Other Total (In millions) January 1, 2015 $ 1,018 $ 54 $ 72 $ 16 $ 831 $ 88 $ 353 $ 1,270 $ 267 $ 3,969 Purchases 77 — — — 3 — — — 57 137 Usage (33 ) — — — — — — — (62 ) (95 ) Write-off of fully amortized balances (154 ) — — — — — — — — (154 ) Impairment — — — — — — (6 ) — (5 ) (11 ) Other 12 — — — — — (5 ) (6 ) (12 ) (11 ) December 31, 2015 920 54 72 16 834 88 342 1,264 245 3,835 Less accumulated amortization (a) (502 ) (47 ) (65 ) (6 ) (624 ) (41 ) (137 ) (75 ) (28 ) (1,525 ) Net carrying amount $ 418 $ 7 $ 7 $ 10 $ 210 $ 47 $ 205 $ 1,189 $ 217 $ 2,310 (a) Adjusted for write-off of fully amortized emission allowances of $154 million . The following table presents NRG's amortization of intangible assets for each of the past three years: Years Ended December 31, Amortization 2016 2015 2014 (In millions) Emission allowances $ 113 $ 99 $ 124 Energy supply contracts 7 5 6 Fuel contracts 2 2 2 Customer contracts 2 2 — Customer relationships 49 67 70 Marketing partnerships 8 14 15 Trade names 22 23 21 Power purchase agreements 63 50 24 Other 12 15 6 Total amortization $ 278 $ 277 $ 268 The following table presents estimated amortization of NRG's intangible assets for each of the next five years: Contracts Year Ended December 31, Emission Allowances Fuel Customer Customer Relationships Marketing Partnerships Trade Names PPA Other Total (In millions) 2017 $ 82 $ 1 $ 1 $ 26 $ 5 $ 23 $ 57 $ 3 $ 198 2018 33 — 1 14 5 23 57 3 136 2019 31 — 1 10 4 23 57 3 129 2020 16 — 1 8 4 23 57 3 112 2021 16 — 1 6 4 23 57 3 110 Intangible assets held for sale — From time to time, management may authorize the transfer from the Company's emission bank of emission allowances held-for-use to intangible assets held-for-sale. Emission allowances held-for-sale are included in other non-current assets on the Company's consolidated balance sheet and are not amortized, but rather expensed as sold. As of December 31, 2016 , the value of emission allowances held-for-sale is $39 million and is managed within the Corporate segment. Once transferred to held-for-sale, these emission allowances are prohibited from moving back to held-for-use. Out-of-market contracts — Due primarily to business acquisitions, NRG acquired certain out-of-market contracts, which are classified as non-current liabilities on NRG's consolidated balance sheet. These include out-of-market lease contracts of $159 million and $790 million acquired in the acquisitions of EME and GenOn, respectively, and out-of-market gas transportation and storage contracts of $327 million acquired in the acquisition of GenOn. These out-of-market contracts are amortized to cost of operations. As of December 31, 2016 and 2015, the Company had accumulated amortization for out-of-market contracts of $765 million and $664 million . The following table summarizes the estimated amortization related to NRG's out-of-market contracts: Year Ended December 31, Power Contracts Leases Gas Transportation Total (In millions) 2017 $ 16 47 $ 37 $ 100 2018 16 47 32 95 2019 17 47 29 93 2020 17 47 29 93 2021 10 47 26 83</t>
  </si>
  <si>
    <t>Debt and Capital Leases (Notes)</t>
  </si>
  <si>
    <t>Debt Disclosure [Abstract]</t>
  </si>
  <si>
    <t>Debt and Capital Leases</t>
  </si>
  <si>
    <t>Debt and Capital Leases Long-term debt and capital leases consisted of the following: As of December 31, December 31, 2016 2016 2015 Interest Rate % (a) (In millions except rates) NRG Recourse Debt: Senior notes, due 2018 $ 398 $ 1,039 7.625 Senior notes, due 2020 — 1,058 8.250 Senior notes, due 2021 207 1,128 7.875 Senior notes, due 2022 992 1,100 6.250 Senior notes, due 2023 869 936 6.625 Senior notes, due 2024 733 904 6.250 Senior notes, due 2026 1,000 — 7.250 Senior notes, due 2027 1,250 — 6.625 Term loan facility, due 2018 — 1,964 L+2.00 Term loan facility, due 2023 1,882 — L+2.75 Tax-exempt Bonds 455 455 4.125 - 6.00 Subtotal NRG Recourse Debt 7,786 8,584 NRG Non-Recourse Debt: GenOn senior notes 1,911 1,956 7.875 - 9.875 GenOn Americas Generation senior notes 745 752 8.500 - 9.125 GenOn Other 96 56 Subtotal GenOn debt (non-recourse to NRG) 2,752 2,764 NRG Yield Operating LLC Senior Notes, due 2024 500 500 5.375 NRG Yield Operating LLC Senior Notes, due 2026 350 — 5.000 NRG Yield LLC and Yield Operating LLC Revolving Credit Facility, due 2019 — 306 L+2.75 NRG Yield Inc. Convertible Senior Notes, due 2019 335 330 3.500 NRG Yield Inc. Convertible Senior Notes, due 2020 271 266 3.250 El Segundo Energy Center, due 2023 443 485 L+1.625 - L+2.25 Marsh Landing, due 2017 and 2023 370 418 L+1.75 - L+1.875 Alta Wind I-V lease financing arrangements, due 2034 and 2035 965 1,002 5.696 - 7.015 Walnut Creek, term loans due 2023 310 351 L+1.625 Tapestry, due 2021 172 181 L+1.625 CVSR, due 2037 771 793 2.339 - 3.775 CVSR HoldCo, due 2037 199 — 4.680 Alpine, due 2022 145 154 L+1.750 Energy Center Minneapolis, due 2017 and 2025 96 108 5.95 - 7.25 Energy Center Minneapolis, due 2031 125 — 3.55 Viento, due 2023 178 189 L+2.75 NRG Yield - other 540 573 various Subtotal NRG Yield debt (non-recourse to NRG) 5,770 5,656 Ivanpah, due 2033 and 2038 1,113 1,149 2.285 - 4.256 Agua Caliente, due 2037 849 879 2.395 - 3.633 Dandan, due 2033 76 98 L+2.25 Peaker bonds, due 2019 — 72 L+1.07 Cedro Hill, due 2025 163 103 L+1.75 Utah Portfolio, due 2022 287 — L+2.65 Midwest Generation, due 2019 218 — 4.390 NRG Other 392 315 various Subtotal other NRG non-recourse debt 3,098 2,616 Subtotal all non-recourse debt 11,620 11,036 Subtotal long-term debt (including current maturities) 19,406 19,620 Capital leases: 8 16 various Subtotal long-term debt and capital leases (including current maturities) 19,414 19,636 Less current maturities 1,220 481 Less debt issuance costs 188 172 Total long-term debt and capital leases $ 18,006 $ 18,983 (a) As of December 31, 2016 , L+ equals 3 month LIBOR plus x%, with the exception of the Viento term loan, which is 6 month LIBOR plus x% and the Alpine term loan, the NRG Marsh Landing term loan, the Walnut Creek loan, and 2023 Term Loan Facility, which are 1 month LIBOR plus x%. Long-term debt includes the following premiums/(discounts): As of December 31, 2016 2015 (In millions) Term loan facility, due 2018 (a) $ — $ (3 ) Term loan facility, due 2023 (a) (9 ) — Peaker bonds, due 2019 (b) — (4 ) Yield, Inc. Convertible notes, due 2019 (10 ) (15 ) Yield, Inc. Convertible notes, due 2020 (17 ) (21 ) Midwest Generation, due 2019 (13 ) — GenOn senior notes, due 2017 (c) 8 23 GenOn senior notes, due 2018 (c) 38 59 GenOn senior notes, due 2020 (c) 35 44 GenOn Americas Generation senior notes, due 2021 (c) 26 32 GenOn Americas Generation senior notes, due 2031 (c) 24 25 Total premium $ 82 $ 140 (a) Term loan facility, due 2018 replaced with the Term loan facility due 2023. Discount of $1 million was related to current maturities in 2016. (b) Repaid in 2016. (c) Premiums for long-term debt acquired in the GenOn acquisition represent adjustments to record the debt at fair value in connection with the acquisition. Consolidated Annual Maturities Annual payments based on the maturities of NRG's debt and capital leases for the years ending after December 31, 2016 are as follows: (In millions) 2017 $ 1,222 2018 1,650 2019 839 2020 1,273 2021 1,157 Thereafter 13,192 Total $ 19,333 NRG Recourse Debt Senior Notes Issuance of 2026 Senior Notes On May 23, 2016, NRG issued $1.0 billion in aggregate principal amount at par of 7.25% senior notes due 2026, or the 2026 Senior Notes. The 2026 Senior Notes are senior unsecured obligations of NRG and are guaranteed by certain of its subsidiaries. Interest is paid semi-annually beginning on November 15, 2016, until the maturity date of May 15, 2026. The proceeds from the issuance of the 2026 Senior Notes were utilized to repurchase a portion of the Senior Notes discussed below under 2016 Senior Note Repurchases . Issuance of 2027 Senior Notes On August 2, 2016, NRG issued $1.25 billion in aggregate principal amount at par of 6.625% senior notes due 2027, or the 2027 Senior Notes. The 2027 Senior Notes are senior unsecured obligations of NRG and are guaranteed by certain of its subsidiaries. Interest is paid semi-annually beginning on January 15, 2017, until the maturity date of January 15, 2027. The proceeds from the issuance of the 2027 Senior Notes were utilized to retire the Company's 8.250% senior notes due 2020 and reduce the balance of the Company's 7.875% senior notes due 2021. 2016 Senior Notes Repurchases During the year ended December 31, 2016, the Company repurchased $3.0 billion in aggregate principal of its Senior Notes for $3.1 billion , which included accrued interest of $77 million . In connection with the repurchases, a $117 million loss on debt extinguishment was recorded, which included the write-off of previously deferred financing costs of $16 million . Principal Repurchased Cash Paid (a) Average Early Redemption Percentage Amount in millions, except rates 7.625% senior notes due 2018 (b) $ 641 $ 706 107.89 % 8.250% senior notes due 2020 1,058 1,129 103.12 % 7.875% senior notes due 2021 (c) 922 978 104.00 % 6.250% senior notes due 2022 108 105 94.73 % 6.625% senior notes due 2023 67 64 94.13 % 6.250% senior notes due 2024 171 163 94.52 % Total $ 2,967 $ 3,145 (a) Includes payment for accrued interest. (b) $186 million of the redemptions financed by cash on hand. (c) $193 million of the redemptions financed by cash on hand. 2015 Senior Notes Repurchases During the year ended December 31, 2015, the Company repurchased $246 million in aggregate principal of its Senior Notes for $231 million , which included accrued interest of $5 million . In connection with the repurchases, a $19 million gain on debt extinguishment was recorded, which included the write-off of previously deferred financing costs of $2 million . Principal Repurchased Cash Paid (a) Average Early Redemption Percentage Amount in millions, except rates 7.625% senior notes due 2018 $ 92 $ 97 102.23 % 8.250% senior notes due 2020 5 5 96.50 % 6.625% senior notes due 2023 54 47 85.97 % 6.250% senior notes due 2024 95 82 84.73 % Total $ 246 $ 231 (a) Includes payment for accrued interest. Senior Notes Outstanding As of December 31, 2016 , NRG had seven outstanding issuances of senior notes, or Senior Notes: i. 7.875% senior notes, issued May 24, 2011 and due May 15, 2021, or the 2021 Senior Notes; ii. 6.625% senior notes, issued September 24, 2012 and due March 15, 2023, or the 2023 Senior Notes; iii. 6.250% senior notes, issued January 27, 2014 and due July 15, 2022, or the 2022 Senior Notes; iv. 6.250% senior notes, issued April 21, 2014 and due November 1, 2024, or the 2024 Senior Notes; v. 7.250% senior notes, issued May 23, 2016 and due May 15, 2026, or the 2026 Senior Notes; and vi. 6.625% senior notes, issued August 2, 2016 and due January 15, 2027, or the 2027 Senior Notes. vii. 7.625% senior notes, issued January 26, 2011 and due January 15, 2018, or the 2018 Senior Notes. The Company periodically enters into supplemental indentures for the purpose of adding entities under the Senior Notes as guarantors. The indentures and the forms of notes provide, among other things, that the Senior Notes will be senior unsecured obligations of NRG. The indentures also provide for customary events of default, which include, among others: nonpayment of principal or interest; breach of other agreements in the indentures; defaults in failure to pay certain other indebtedness; the rendering of judgments to pay certain amounts of money against NRG and its subsidiaries; the failure of certain guarantees to be enforceable; and certain events of bankruptcy or insolvency. Generally, if an event of default occurs, the Trustee or the Holders of at least 25% in principal amount of the then outstanding series of Senior Notes may declare all of the Senior Notes of such series to be due and payable immediately. The terms of the indentures, among other things, limit NRG's ability and certain of its subsidiaries' ability to return capital to stockholders, grant liens on assets to lenders and incur additional debt. Interest is payable semi-annually on the Senior Notes until their maturity dates. 2021 Senior Notes On or after May 15, 2016,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16 to May 14, 2017 103.938 % May 15, 2017 to May 14, 2018 102.625 % May 15, 2018 to May 14, 2019 101.313 % May 15, 2019 and thereafter 100.000 % 2022 Senior Notes 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 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 In addition, on or after July 15, 2018,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18 to July 14, 2019 103.125 % July 15, 2019 to July 14, 2020 101.563 % July 15, 2020 and thereafter 100.000 % 2023 Senior Notes Prior to September 15, 2017, NRG may redeem all or a portion of the 2023 Senior Notes at a price equal to 100% of the principal amount plus a premium and accrued and unpaid interest. The premium is the greater of: (i) 1% of the principal amount of the notes; or (ii) the excess of the principal amount of the note over the following: the present value of 103.313% of the note, plus interest payments due on the note from the date of redemption through September 15, 2017, discounted at a Treasury rate plus 0.50%. In addition, on or after September 15, 2017, NRG may redeem some or all of the 2023 Senior Notes at redemption prices expressed as percentages of principal amount as set forth in the following table, plus accrued and unpaid interest on the notes redeemed to the first applicable redemption date: Redemption Period Redemption Percentage September 15, 2017 to September 14, 2018 103.313 % September 15, 2018 to September 14, 2019 102.208 % September 15, 2019 to September 14, 2020 101.104 % September 15, 2020 and thereafter 100.000 % 2024 Senior Notes 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 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 I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 2026 Senior Notes 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 . 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 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 2027 Senior Notes 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 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 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 Senior Credit Facility On June 30, 2016, NRG replaced its Senior Credit Facility, consisting of its Term Loan Facility and Revolving Credit Facility with a new senior secured facility, or the 2016 Senior Credit Facility, which includes the following: • A $1.9 billion term loan facility, or the 2023 Term Loan Facility, with a maturity date of June 30, 2023, which will pay interest at a rate of LIBOR plus 2.75% , with a LIBOR floor of 0.75% . The debt was issued at 99.50% of face value; the discount will be amortized to interest expense over the life of the loan. Repayments under the 2023 Term Loan Facility will consist of 0.25% of principal per quarter, with the remainder due at maturity. The proceeds of the new term loan facility as well as cash on hand were used to repay the 2018 Term Loan Facility balance outstanding. A $21 million loss on extinguishment of the Term Loan Facility was recorded during the second quarter of 2016, which consisted of the write-off of previously deferred financing costs. On January 24, 2017, NRG repriced the 2023 Term Loan Facility, reducing the interest rate margin by 50 basis points to LIBOR plus 2.25% , the LIBOR floor remains 0.75% . • A $289 million revolving senior credit facility, or the Tranche A Revolving Facility, with a maturity date of July 1, 2018 and a $2.2 billion revolving senior credit facility, or the Tranche B Revolving Facility, with a maturity date of June 30, 2021, which will pay interest at a rate of LIBOR plus 2.25% . The 2016 Senior Credit Facility is guaranteed by substantially all of NRG's existing and future direct and indirect subsidiaries, with certain customary or agreed-upon exceptions for unrestricted foreign subsidiaries, and certain other subsidiaries, including GenOn, NRG Yield, Inc. and their respective subsidiaries. The capital stock of these guarantor subsidiaries has been pledged for the benefit of the 2016 Senior Credit Facility's lenders. The 2016 Senior Credit Facility is also secured by first-priority perfected security interests in substantially all of the property and assets owned or acquired by NRG and its subsidiaries, other than certain limited exceptions. These exceptions include assets of certain unrestricted subsidiaries, equity interests in certain of NRG's affiliates that have non-recourse debt financing, including GenOn, NRG Yield, Inc. and their respective subsidiaries, and voting equity interests in excess of 66% of the total outstanding voting equity interest of certain of NRG's foreign subsidiaries. Tax Exempt Bonds As of December 31, 2016 2015 Interest Rate % Amount in millions, except rates Indian River Power tax exempt bonds, due 2040 $ 57 $ 57 6.000 Indian River Power LLC, tax exempt bonds, due 2045 190 190 5.375 Dunkirk Power LLC, tax exempt bonds, due 2042 59 59 5.875 City of Texas City, tax exempt bonds, due 2045 22 22 4.125 Fort Bend County, tax exempt bonds, due 2038 54 54 4.750 Fort Bend County, tax exempt bonds, due 2042 73 73 4.750 Total $ 455 $ 455 NRG Non-Recourse Debt The following are descriptions of certain indebtedness of NRG's subsidiaries that are outstanding as of December 31, 2016 . All of NRG's non-recourse debt is secured by the assets in the respective GenOn subsidiaries and project subsidiaries as further described below. The net assets in the GenOn and project subsidiaries are subject to restrictions, including the ability to transfer assets out of the subsidiaries. As of December 31, 2016 , NRG had net assets of $4.9 billion that were deemed restricted for purposes of Rule 4-08(e)(3)(ii) of Regulation S-X. The indebtedness described below is non-recourse to NRG, unless otherwise noted. GenOn Senior Notes As of December 31, 2016 2015 Interest Rate % Amount in millions, except rates Senior unsecured notes, due 2017 $ 699 $ 714 7.875 Senior unsecured notes, due 2018 687 708 9.500 Senior unsecured notes, due 2020 525 534 9.875 Total $ 1,911 $ 1,956 Under the GenOn Senior Notes and the related indentures, the GenOn Senior Notes are the sole obligation of GenOn and are not guaranteed by any subsidiary or affiliate of GenOn. The GenOn Senior Notes are senior unsecured obligations of GenOn having no recourse to any subsidiary or affiliate of GenOn. The GenOn Senior Notes restrict the ability of GenOn and its subsidiaries to encumber their assets. The GenOn Senior Notes are subject to acceleration of GenOn's obligations thereunder upon the occurrence of certain events of default, including: (a) default in interest payment for 30 days, (b) default in the payment of principal or premium, if any, (c) failure after 90 days of specified notice to comply with any other agreements in the indenture, (d) certain cross-acceleration events, (e) failure by GenOn or its significant subsidiaries to pay certain final and non-appealable judgments after 90 days and (f) certain events of bankruptcy and insolvency. 2015 Repurchase of GenOn Senior Notes During the fourth quarter of 2015, the Company repurchased $119 million in aggregate principal of the following outstanding Senior Notes for $108 million , including accrued interest. Principal Repurchased Average Early Redemption Percentage Gain on Debt Extinguishment Amount in millions, except rates Senior unsecured notes, due 2017 $ 33 95.172 % $ 3 Senior unsecured notes, due 2018 25 90.950 % 5 Senior unsecured notes, due 2020 61 83.847 % 15 Total $ 119 $ 23 2018 and 2020 GenOn Senior Notes The GenOn Senior Notes due 2018 and 2020 and the related indentures restrict the ability of GenOn to incur additional liens and make certain restricted payments, including dividends and purchases of capital stock. In the event of a default or if restricted payment tests are not satisfied, GenOn would not be able to distribute cash to its parent, NRG. At December 31, 2016 , GenOn failed the consolidated debt ratio component of the restricted payments test. Under the related indentures, the ability of GenOn to make restricted payments, including dividends, loans and advances to NRG, is limited to specified exclusions, including up to $250 million of such restricted payments. As of December 31, 2016 , GenOn net assets of $368 million were deemed restricted for purposes of Rule 4-08(e)(3)(ii) of Regulation S-X. Prior to maturity, GenOn may redeem the senior notes due 2018, in whole or in part, at a redemption price equal to 100% of the principal amount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GenOn may redeem some or all of the Senior Notes due 2020 at redemption prices expressed as percentages of principal amount as set forth in the following table, plus accrued and unpaid interest on the notes redeemed to the first applicable redemption rate: Redemption Period Redemption Percentage October 15, 2016 to October 14, 2017 103.292 % October 15, 2017 to October 14, 2018 101.646 % October 15, 2018 and thereafter 100.000 % 2017 GenOn Senior Notes Prior to maturity, GenOn may redeem all or a part of the GenOn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 GenOn Americas Generation Senior Notes As of December 31, 2016 2015 Interest Rate % Amount in millions, except rates Senior unsecured notes, due 2021 $ 392 $ 398 8.500 Senior unsecured notes, due 2031 353 354 9.125 Total $ 745 $ 752 The GenOn Americas Generation Senior Notes due 2021 and 2031 are senior unsecured obligations of GenOn Americas Generation, a wholly owned subsidiary of NRG, having no recourse to any subsidiary or affiliate of GenOn Americas Generation. 2015 Repurchase of GenOn Americas Generation Senior Notes During the fourth quarter of 2015, the Company repurchased $155 million in aggregate principal of the following outstanding Senior Notes for $128 million , including accrued interest. Principal Repurchased Average Early Redemption Percentage Gain on Debt Extinguishment Amount in millions, except rates Senior unsecured notes, due 2021 $ 84 84.910 % $ 20 Senior unsecured notes, due 2031 71 77.018 % 22 Total $ 155 $ 42 2021 and 2031 GenOn Americas Senior Notes Prior to maturity, GenOn Americas Generation may redeem all or a part of the senior notes due 2021 and 2031 at a redemption price equal to 100% of the notes plus a premium and accrued and unpaid interest. The premium is the greater of: (i) the discounted present value of the then-remaining scheduled payments of principal and interest on the outstanding notes, discounted at a Treasury rate plus 0.375%, less the unpaid principal amount; and (ii) zero. Yield Operating LLC Senior Notes 2024 Yield Operating Senior Notes On August 5, 2014, Yield Operating issued $500 million of senior unsecured notes and utilized the proceeds to fund the acquisition of the Alta Wind Assets. The Yield Operating senior notes bear interest at 5.375% and mature in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 owned current and future subsidiaries. Yield LLC and Yield Operating LLC Revolving Credit Facility NRG Yield LLC and its direct wholly owned subsidiary, NRG Yield Operating LLC, entered into a senior secured revolving credit facility, which can be used for cash and for the issuance of letters of credit. At December 31, 2016, there was $60 million of letters of credit issued under the revolving credit facility and no borrowing outstanding on the revolver. Yield, Inc. Convertible Notes 2020 Yield Inc. Convertible Notes On June 29, 2015, NRG Yield, Inc. closed on its offering of $287.5 million aggregate principal amount of 3.25% Convertible Senior Notes due 2020, or the 2020 Convertible Notes. The 2020 Convertible Notes are convertible, under certain circumstances, into NRG Yield, Inc. Class C common stock, cash or a combination thereof at an initial conversion price of $27.50 per Class C common share, which is equivalent to an initial conversion rate of approximately 36.3636 shares of Class C common stock per $1,000 principal amount of notes. Interest on the 2020 Convertible Notes is payable semi-annually in arrears on June 1 and December 1 of each year, commencing on December 1, 2015. The 2020 Convertible Notes mature on June 1, 2020, unless earlier repurchased or converted in accordance with their terms.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accounted for in accordance with ASC 470-20, under which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is being amortized to interest expense over the term of the notes. 2019 Yield Inc. Convertible Notes In the first quarter of 2014, NRG Yield, Inc. closed on its offering of $345 million aggregate principal amount of 3.50% Convertible Senior Notes due 2019, or the 2019 Convertible Notes. The 2019 Convertible Notes were convertible, under certain circumstances, into NRG Yield, Inc. Class A common stock, cash or a combination thereof at an initial conversion price of $46.55 per Class A common share, which is equivalent to an initial conversion rate of approximately 21.4822 shares of Class A common stock per $1,000 principal amount of 2019 Convertible Notes. Effective May 15, 2015, the conversion rate was adjusted to 42.9644 shares of Class A common stock per $1,000 principal amount of 2019 Convertible Notes in accordance with the terms of the related indenture. Interest on the 2019 Convertible Notes is payable semi-annually in arrears on February 1 and August 1 of each year, commencing on August 1, 2014. The 2019 Convertible Notes mature on February 1, 2019, unless earlier repurchased or converted in accordance with their terms. Prior to the close of business on the business day immediately preceding August 1, 2018, the 2019 Convertible Notes will be convertible only upon the occurrence of certain events and during certain periods, and thereafter, at any time until the close of business on the second scheduled trading day immediately preceding the maturity date. The 2019 Convertible Notes are accounted for in accordance with ASC 470-20. The equity component, the $23 million conversion option value, was recorded to NRG's noncontrolling interest for NRG Yield, Inc. with the offset to debt discount. The debt discount is being amortized to interest expense over the term of the notes. The 2019 Convertible Notes are guaranteed by NRG Yield Operating LLC and NRG Yield LLC. NRG Yield Operating 2026 Senior Notes On August 18, 2016, NRG Yield Operating LLC issued $350 million of senior unsecured notes, or the NRG Yield Operating 2026 Senior Notes. The NRG Yield Operating 2026 Senior Notes bear interest of 5.00% and mature on September 15, 2026. Interest on the notes is payable semi-annually on March 15 and September 15 of each year, and will commence on March 15, 2017. The Yield Operating 2026 Senior Notes are senior unsecured obligations of NRG Yield Operating LLC and are guaranteed by NRG Yield LLC, and by certain of NRG Yield Operating LLC’s wholly owned current and future subsidiaries. A portion of the proceeds from the 2026 Senior Notes was used to repay NRG Yield Operating LLC's revolving credit facility. Project Financings The following are descriptions of certain indebtedness of NRG's project subsidiaries that are outstanding as of December 31, 2016 . Aqua Caliente Holdco Financing Agreement On February 17, 2017, Agua Caliente Borrower I LLC and Agua Caliente Borrower II LLC, Agua Caliente Holdco, the indirect owners of the Agua Caliente solar facility, issued $130 million of senior secured notes under the Agua Caliente Holdco Financing Agreement, or 2038 Agua Caliente Holdco Notes, that bear interest at 5.43% and mature on December 31, 2038. Net proceeds were distributed to the Company. Utah Portfolio As part of the 2016 utility-scale solar and wind acquisition on November 2, 2016, as discussed in Note 3 , Business Acquisitions and Dispositions , NRG recorded $222 million of non-recourse project level debt. As of term conversion for the three associated debt facilities, the Company borrowed an additional $65 million of non-recourse debt. Each facility bears interest of LIBOR plus 2.625% and matures on December 16, 2022. Thermal Financing On October 31, 2016, NRG Energy Center Minneapolis LLC, a subsidiary of NRG Yield, Inc., received proceeds of $125 million from the issuance of 3.55% Series D notes due October 31, 2031, or the Series D Notes, and entered into a shelf facility for the anticipated issuance of an additional $70 million of notes. The Series D Notes ar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o in turn distributed the proceeds to NRG Yield Operating LLC to be utilized for general corporate purposes, including potential acquisitions. Alta Wind X and Alta Wind XI due 2021 On June 30, 2015, the Company entered into a tax equity financing arrangement through which Yield Operating, a subsidiary of NRG Yield, Inc., received $119 million in net proceeds. These proceeds, as well as proceeds obtained from the June 29, 2015, NRG Yield</t>
  </si>
  <si>
    <t>Asset Retirement Obligations</t>
  </si>
  <si>
    <t>Asset Retirement Obligation Disclosure [Abstract]</t>
  </si>
  <si>
    <t>Asset Retirement Obligations The Company's AROs are primarily related to the future dismantlement of equipment on leased property and environmental obligations related to nuclear decommissioning, ash disposal, site closures, and fuel storage facilities. In addition, the Company has also identified conditional AROs for asbestos removal and disposal, which are specific to certain power generation operations. See Note 6 , Nuclear Decommissioning Trust Fund , for a further discussion of the Company's nuclear decommissioning obligations. Accretion for the nuclear decommissioning ARO and amortization of the related ARO asset are recorded to the Nuclear Decommissioning Trust Liability to the ratepayers and are not included in net income, consistent with regulatory treatment. The following table represents the balance of ARO obligations as of December 31, 2016 and 2015 , along with the additions, reductions and accretion related to the Company's ARO obligations for the year ended December 31, 2016 : (In millions) Balance as of December 31, 2015 $ 945 Revisions in estimates for current obligations (103 ) Additions 49 Spending for current obligations (8 ) Accretion — Expense 42 Accretion — Nuclear decommissioning 15 Balance as of December 31, 2016 $ 940</t>
  </si>
  <si>
    <t>Benefit Plans and Other Postretirement Benefit Plans (Notes)</t>
  </si>
  <si>
    <t>Compensation and Retirement Disclosure [Abstract]</t>
  </si>
  <si>
    <t>Benefit Plans and Other Postretirement Benefits</t>
  </si>
  <si>
    <t>Benefit Plans and Other Postretirement Benefits NRG sponsors and operates defined benefit pension and other postretirement plans. As part of the GenOn acquisition in 2012, NRG assumed GenOn's defined benefit pension plans and other postretirement benefit plans, and GenOn's benefit plan obligations were recorded at fair value at the time of the acquisition. NRG expects to contribute $36 million to the Company's pension plans in 2017 . NRG pension benefits are available to eligible non-union and union employees through various defined benefit pension plans. These benefits are based on pay, service history and age at retirement. Most pension benefits are provided through tax-qualified plans. Certain executive pension benefits that cannot be provided by the tax-qualified plans are provided through unfunded non-tax-qualified plans. NRG also provides postretirement health and welfare benefits for certain groups of employees. Cost sharing provisions vary by the terms of any applicable collective bargaining agreements. As part of the change in control associated with the GenOn acquisition, NRG decided to terminate/settle the nonqualified legacy GenOn Benefit Restoration Plan and Supplemental Executive Retirement Plan. Final settlement payments totaling $12 million were paid to remaining participants during 2014. On December 31, 2014, NRG merged eight qualified pension plans into two separate qualified pension plans, the NRG Pension Plan for Bargained Employees and the NRG Pension Plan. The NRG Pension Plan for Bargained Employees, GenOn Mirant Bargaining Unit Pension Plan, GenOn First Energy Pension Plan, GenOn Duquesne Pension Plan, and GenOn REMA Pension Plan were merged into the NRG Pension Plan for Bargained Employees. The NRG Texas Retirement Plan, and GenOn Mirant Pension Plan were merged into the NRG Pension Plan for Non-Bargained Employees and renamed the NRG Pension Plan. These actions were conducted to simplify internal administration of the plans, reduce regulatory filings, and lower fees paid to outside vendors. The benefits provided to current participants in the Plans were not impacted. As controlled group members, ERISA requires that NRG and GenOn are jointly and severally liable for the NRG Pension Plan for Bargained Employees and the NRG Pension Plan, including pension liabilities associated with GenOn employees. NRG Defined Benefit Plans The annual net periodic benefit cost/(credit) related to NRG's pension and other postretirement benefit plans include the following components: Year Ended December 31, Pension Benefits 2016 2015 2014 (In millions) Service cost benefits earned $ 30 $ 32 $ 30 Interest cost on benefit obligation 43 53 53 Expected return on plan assets (60 ) (62 ) (62 ) Amortization of unrecognized net loss/(gain) 2 2 (6 ) Net periodic benefit cost $ 15 $ 25 $ 15 Year Ended December 31, Other Postretirement Benefits 2016 2015 2014 (In millions) Service cost benefits earned $ 2 $ 3 $ 3 Interest cost on benefit obligation 6 9 9 Amortization of unrecognized prior service credit (5 ) (5 ) (17 ) Amortization of unrecognized net loss — 1 — Curtailment gain — (14 ) — Net periodic benefit cost/(credit) $ 3 $ (6 ) $ (5 ) A comparison of the pension benefit obligation, other postretirement benefit obligations and related plan assets for NRG's plans on a combined basis is as follows: As of December 31, Pension Benefits Other Postretirement Benefits 2016 2015 2016 2015 (In millions) Benefit obligation at January 1 $ 1,196 $ 1,305 $ 178 $ 238 Service cost 30 32 2 3 Interest cost 43 53 6 9 Plan amendments — — (42 ) (6 ) Actuarial loss/(gain) 40 (120 ) (2 ) (31 ) Employee and retiree contributions — — 3 2 Benefit payments (68 ) (74 ) (17 ) (12 ) Curtailment — — — (25 ) Benefit obligation at December 31 1,241 1,196 128 178 Fair value of plan assets at January 1 916 988 — — Actual return on plan assets 72 (26 ) — — Employee and retiree contributions — — 3 2 Employer contributions 33 28 14 10 Benefit payments (68 ) (74 ) (17 ) (12 ) Fair value of plan assets at December 31 953 916 — — Funded status at December 31 — excess of obligation over assets $ (288 ) $ (280 ) $ (128 ) $ (178 ) Amounts recognized in NRG's balance sheets were as follows: As of December 31, Pension Benefits Other Postretirement Benefits 2016 2015 2016 2015 (In millions) Current liabilities $ — $ — $ 8 $ 12 Non-current liabilities 288 280 120 166 Amounts recognized in NRG's accumulated OCI that have not yet been recognized as components of net periodic benefit cost were as follows: As of December 31, Pension Benefits Other Postretirement Benefits 2016 2015 2016 2015 (In millions) Net loss/(gain) $ 94 $ 68 $ (11 ) $ (9 ) Prior service cost/(credit) 3 3 (45 ) (9 ) Other changes in plan assets and benefit obligations recognized in OCI were as follows: Year Ended December 31, Pension Benefits Other Postretirement Benefits 2016 2015 2016 2015 (In millions) Net actuarial loss/(gain) $ 28 $ (31 ) $ (2 ) $ (31 ) Amortization of net actuarial (gain)/loss (2 ) (2 ) — (1 ) Prior service credit — (1 ) (41 ) (7 ) Amortization of prior service cost — — 5 5 Curtailment — — — (11 ) Total recognized in other comprehensive loss/(income) $ 26 $ (34 ) $ (38 ) $ (45 ) Total recognized in net periodic pension cost/(credit) and other comprehensive loss/(income) $ 41 $ (8 ) $ 36 $ (37 ) The Company's estimated unrecognized loss and unrecognized prior service cost for NRG's pension plan that will be amortized from accumulated OCI to net periodic cost over the next fiscal year is approximately $4 million . The Company's estimated unrecognized gain and unrecognized prior service credit for NRG's postretirement plan that will be amortized from accumulated OCI to net periodic cost over the next fiscal year is $1 million and $8 million , respectively. The following table presents the balances of significant components of NRG's pension plan: As of December 31, Pension Benefits 2016 2015 (In millions) Projected benefit obligation $ 1,241 $ 1,196 Accumulated benefit obligation 1,174 1,115 Fair value of plan assets 953 916 NRG's market-related value of its plan assets is the fair value of the assets. The fair values of the Company's pension plan assets by asset category and their level within the fair value hierarchy are as follows: Fair Value Measurements as of December 31, 2016 Quoted Prices in Active Markets for Identical Assets (Level 1) Significant Observable Inputs (Level 2) Total (In millions) Common/collective trust investment — U.S. equity $ — $ 283 $ 283 Common/collective trust investment — non-U.S. equity — 149 149 Common/collective trust investment — global equity — 104 104 Common/collective trust investment — fixed income — 383 383 Partnerships/joint ventures — 31 31 Short-term investment fund 3 — 3 Total $ 3 $ 950 $ 953 Fair Value Measurements as of December 31, 2015 Quoted Prices in Active Markets for Identical Assets (Level 1) Significant Observable Inputs (Level 2) Total (In millions) Common/collective trust investment — U.S. equity $ — $ 255 $ 255 Common/collective trust investment — non-U.S. equity — 147 147 Common/collective trust investment — global equity — 90 90 Common/collective trust investment — fixed income — 400 400 Partnerships/joint ventures — 18 18 Short-term investment fund 6 — 6 Total $ 6 $ 910 $ 916 In accordance with ASC 820, the Company determines the level in the fair value hierarchy within which each fair value measurement in its entirety falls, based on the lowest level input that is significant to the fair value measurement in its entirety. The fair value of the common/collective trusts is valued at fair value which is equal to the sum of the market value of all of the fund's underlying investments, and is categorized as Level 2. Partnerships/joint ventures Level 2 investments consist primarily of a partnership which invests in emerging market equity securities. There are no investments categorized as Level 3. The following table presents the significant assumptions used to calculate NRG's benefit obligations: As of December 31, Pension Benefits Other Postretirement Benefits Weighted-Average Assumptions 2016 2015 2016 2015 Discount rate 4.26 % 4.52 % 4.29 % 4.55 % Rate of compensation increase 3.00 % 3.00 % N/A N/A Health care trend rate — — 7.0% grading to 5.0% in 2025 7.25% grading to 5.0% in 2025 The following table presents the significant assumptions used to calculate NRG's benefit expense: As of December 31, Pension Benefits Other Postretirement Benefits Weighted-Average Assumptions 2016 2015 2014 2016 2015 2014 Discount rate 4.52 % 4.16 % 4.99 % 4.55 % 4.20 % 5.06 % Expected return on plan assets 6.65 % 6.36 % 6.81 % — — — Rate of compensation increase 3.00 % 3.45 % 3.65 % — — — Health care trend rate — — — 7.25% grading to 5.0% in 2025 8.6% grading to 5.0% in 2023 8.5% grading to 5.5% in 2019 NRG uses December 31 of each respective year as the measurement date for the Company's pension and other postretirement benefit plans. The Company sets the discount rate assumptions on an annual basis for each of NRG's defined benefit retirement plans as of December 31. The discount rate assumptions represent the current rate at which the associated liabilities could be effectively settled at December 31. The Company utilizes the Aon Hewitt AA Above Median, or AA-AM, yield curve to select the appropriate discount rate assumption for each retirement plan. The AA-AM yield curve is a hypothetical AA yield curve represented by a series of annualized individual spot discount rates from 6 months to 99 years. Each bond issue used to build this yield curve must be non-callable, and have an average rating of AA when averaging available Moody's Investor Services, Standard &amp; Poor's and Fitch ratings. NRG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Committee reviews the asset mix periodically and as the plan assets increase in future years, the Investment Committee may examine other asset classes such as real estate or private equity. NRG employs a building block approach to determining the long-term rate of return assumptio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market assumptions are determined. Peer data and historical returns are reviewed to check for reasonableness and appropriateness. In 2016, NRG changed the approach utilized to estimate the service cost and interest cost components of net periodic benefit cost for pension and postretirement benefit plans. Historically, the Company estimated these components by using a single weighted average discount rate derived from the yield curve used to measure the benefit obligation. The Company has elected to use a spot rate approach in the estimation of the components of benefit cost by applying specific spot rates along the yield curve to the relevant projected cash flows, as this provides a better estimate of service and interest costs. This election is considered a change in estimate and, accordingly, has been accounted for starting in 2016. This change does not affect the measurement of NRG's total benefit obligation. The target allocations of NRG's pension plan assets were as follows for the year ended December 31, 2016 : U.S. equity 27 % Non-U.S. equity 15 % Global equity 10 % Emerging market equity 3 % U.S. fixed income 45 % Plan assets are currently invested in a diversified blend of equity and fixed-income investments. Furthermore, equity investments are diversified across U.S., non-U.S., global, and emerging market equities, as well as among growth, value, small and large capitalization stocks.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Global equities MSCI World Index Emerging market equities MSCI Emerging Markets Index Fixed income securities Barclays Capital Long Term Government/Credit Index &amp; Barclays Strips 20+ Index NRG's expected future benefit payments for each of the next five years, and in the aggregate for the five years thereafter, are as follows: Other Postretirement Benefit Pension Benefit Payments Benefit Payments Medicare Prescription Drug Reimbursements (In millions) 2017 $ 66 $ 8 $ — 2018 69 8 — 2019 72 8 — 2020 76 9 — 2021 79 9 — 2022-2026 417 38 1 Assumed health care cost trend rates have a significant effect on the amounts reported for the health care plans. A one-percentage-point change in assumed health care cost trend rates would have the following effect: 1-Percentage- Point Increase 1-Percentage- Point Decrease (In millions) Effect on total service and interest cost components $ 1 $ — Effect on postretirement benefit obligation 9 (8 ) STP Defined Benefit Plans NRG has a 44% undivided ownership interest in STP, as discussed further in Note 27 , Jointly Owned Plants . STPNOC, which operates and maintains STP, provides its employees a defined benefit pension plan as well as postretirement health and welfare benefits. Although NRG does not sponsor the STP plan, it reimburses STPNOC for 44% of the contributions made towards its retirement plan obligations. For the year ended December 31, 2016 , NRG reimbursed STPNOC $7 million towards its defined benefit plans. For the year ended December 31, 2015, NRG reimbursed STPNOC $9 million towards its defined benefit plans. In 2017 , NRG expects to reimburse STPNOC $12 million for its contribution towards the plans. The Company has recognized the following in its statement of financial position, statement of operations and accumulated OCI related to its 44% interest in STP: As of December 31, Pension Benefits Other Postretirement Benefits 2016 2015 2016 2015 (In millions) Funded status — STPNOC benefit plans $ (74 ) $ (63 ) $ (23 ) $ (26 ) Net periodic benefit cost/(credit) 7 10 (2 ) (8 ) Other changes in plan assets and benefit obligations recognized in other comprehensive income/(loss) 11 (8 ) (1 ) 6 Defined Contribution Plans NRG's employees are also eligible to participate in defined contribution 401(k) plans. Upon completion of the GenOn acquisition, NRG assumed GenOn's defined contribution 401(k) plans and amended the plan covering the majority of employees with NRG 401(k) plan features, effective January 1, 2013. On July 5, 2013, the GenOn defined contribution 401(k) plans were merged into the NRG 401(k) plan. The Company's contributions to these plans were as follows: Year Ended December 31, 2016 2015 2014 (In millions) Company contributions to defined contribution plans $ 55 $ 53 $ 47</t>
  </si>
  <si>
    <t>Capital Structure (Notes)</t>
  </si>
  <si>
    <t>Stockholders' Equity Note [Abstract]</t>
  </si>
  <si>
    <t>Capital Structure</t>
  </si>
  <si>
    <t>Capital Structure For the period from December 31, 2013 to December 31, 2016 , the Company had 10,000,000 shares of preferred stock authorized, and 500,000,000 shares of common stock authorized. The following table reflects the changes in NRG's common shares issued and outstanding for each period presented: Common Issued Treasury Outstanding Balance as of December 31, 2013 401,126,780 (77,347,528 ) 323,779,252 Shares issued under ESPP — 128,336 128,336 Shares issued under LTIPs 1,707,419 — 1,707,419 Shares issued in connection with the EME acquisition 12,671,977 — 12,671,977 Share repurchases — (1,624,360 ) (1,624,360 ) Balance as of December 31, 2014 415,506,176 (78,843,552 ) 336,662,624 Shares issued under ESPP — 283,139 283,139 Shares issued under LTIPs 1,433,774 — 1,433,774 Share repurchases — (24,189,495 ) (24,189,495 ) Balance as of December 31, 2015 416,939,950 (102,749,908 ) 314,190,042 Shares issued under ESPP — 609,094 609,094 Shares issued under LTIPs 643,875 — 643,875 Balance as of December 31, 2016 417,583,825 (102,140,814 ) 315,443,011 Common Stock The following table summarizes NRG's common stock reserved for the maximum number of shares potentially issuable based on the conversion and redemption features of the long-term incentive plans as of December 31, 2016 : Equity Instrument Common Stock Reserve Balance Long-term incentive plans 17,336,092 Common stock dividends — In 2014, NRG paid quarterly dividends on the Company's common stock of $0.14 per share, or $0.56 per share on an annualized basis. In 2015 , the Company increased its annual common stock dividend by 4% to $0.58 per share and in 2016 , as part of the 2016 Capital Allocation Program, the Company decreased its annual common stock dividend by 79% to $0.12 per share. The following table lists the dividends paid per common share during 2016 , 2015 and 2014 : Fourth Quarter Third Quarter Second Quarter First Quarter 2016 $ 0.030 $ 0.030 $ 0.030 $ 0.145 2015 $ 0.145 $ 0.145 $ 0.145 $ 0.145 2014 $ 0.140 $ 0.140 $ 0.140 $ 0.120 On January 18, 2017 , NRG declared a quarterly dividend on the Company's common stock of $0.03 per share, or $0.12 per share on an annualized basis, payable on February 15, 2017 , to stockholders of record as of February 1, 2017 . Employee Stock Purchase Plan — Under the ESPP, eligible employees may elect to withhold up to 10% of their eligible compensation to purchase shares of NRG common stock at the lesser of 85% of its fair market value on the offering date or 85% of the fair market value on the exercise date. An offering date occurs each January 1 and July 1. An exercise date occurs each June 30 and December 31. As of December 31, 2016 , there remained 667,819 shares of treasury stock reserved for issuance under the ESPP, and in the first quarter of 2017 , 282,530 shares of common stock were issued to employee accounts from treasury stock. Share Repurchases — During 2015 and 2014, the Company's board of directors authorized share repurchases of $481 million of its common stock, which were made as follows: Total number of shares purchased Average price paid per share (a) Amounts paid for shares purchased (in millions) (a) Board Authorized Share Repurchases Fourth Quarter 2014 1,624,360 $ 26.95 $ 44 First Quarter 2015 3,146,484 25.15 79 Second Quarter 2015 4,379,907 24.53 107 Third Quarter 2015 11,104,184 15.06 167 Fourth Quarter 2015 5,558,920 15.03 84 Total Board Authorized Share Repurchases 25,813,855 $ 481 (a) The average price paid per share and amounts paid for shares purchased exclude the commissions of $0.015 per share paid in connection with the share repurchase. Preferred Stock 2.822% Redeemable Preferred Stock Preferred Stock On December 23, 2014, NRG and the Credit Suisse Group amended and restated its 250,000 shares of 3.625% Convertible Perpetual Preferred Stock, or 3.625% Preferred Stock, which is treated as redeemable preferred stock, initially issued on August 11, 2005, to the Credit Suisse Group in a private placement. The amendment resulted in a reduction of the rate from 3.625% to 2.822% and is hereby referred to as the 2.822% Preferred Stock. The transaction was accounted for as an extinguishment of the 3.625% Preferred Stock and the issuance of new 2.822% Preferred Stock. The loss on extinguishment of the 3.625% Preferred Stock of $42 million represents the increase in redeemable preferred stock as the Company recorded the 2.822% Preferred Stock at a fair value of $291 million in connection with the amendment. The loss on extinguishment of $42 million as well as $5 million in consent fees paid to Credit Suisse, were recorded as a dividend on the preferred shares. This amount reduced net income to arrive at net income/(loss) available to NRG common stockholders in the calculation of earnings per share for the year ended December 31, 2014. On May 24, 2016, NRG entered an agreement with Credit Suisse Group to repurchase 100% of the outstanding shares of its $344.5 million 2.822% preferred stock. On June 13, 2016, the Company completed the repurchase from Credit Suisse of 100% of the outstanding shares at a price of $226 million . The transaction resulted in a gain on redemption of $78 million , measured as the difference between the fair value of the cash consideration paid upon redemption of $226 million and the carrying value of the preferred stock at the time of the redemption of $304 million . This amount is reflected in net income/(loss) available to NRG common stockholders in the calculation of earnings per share. The following table reflects the changes in the Company's redeemable preferred stock balance for the years ended December 31, 2016 , 2015 , and 2014: (In millions) Balance as of December 31, 2013 $ 249 Loss recorded in connection with extinguishment of 3.625% preferred stock and issuance of 2.822% preferred stock 42 Balance as of December 31, 2014 291 Accretion to redemption value 11 Balance as of December 31, 2015 302 Accretion to redemption value 2 Repurchase of 2.822% redeemable preferred stock (226 ) Gain on redemption of 2.822% redeemable preferred stock (78 ) Balance as of December 31, 2016 $ —</t>
  </si>
  <si>
    <t>Investments Accounted for by the Equity Method and Variable Interest Entities (Notes)</t>
  </si>
  <si>
    <t>Equity Method Investments and Joint Ventures [Abstract]</t>
  </si>
  <si>
    <t>Investments Accounted for by the Equity Method and Variable Interest Entities</t>
  </si>
  <si>
    <t>Investments Accounted for by the Equity Method and Variable Interest Entities Entities that are not Consolidated NRG accounts for the Company's significant investments using the equity method of accounting. NRG's carrying value of equity investments can be impacted by impairments, unrealized gains and losses on derivatives and movements in foreign currency exchange rates, as well as other adjustments. The following table summarizes NRG's equity method investments as of December 31, 2016 : Name Economic Interest Investment Balance (In millions) Avenal Solar Holdings LLC (a) 50.0 % $ (7 ) Community Wind North, LLC 99.0 % 21 Desert Sunlight Investment Holdings, LLC (a) 25.0 % 282 Elkhorn Ridge Wind, LLC (a) 47.0 % 85 GenConn Energy LLC (a) 50.0 % 106 Four Brothers Holdings (c) 50.0 % 208 Granite Mountain Renewables (c) 50.0 % 90 Iron Springs Renewables (c) 50.0 % 48 Midway-Sunset Cogeneration Company 50.0 % 22 Petra Nova Parish Holdings LLC 50.0 % 34 Saguaro Power Company 50.0 % (14 ) San Juan Mesa Wind Project, LLC (a) 75.0 % 74 Sherbino I Wind Farm LLC 50.0 % — Watson Cogeneration Company 49.0 % 26 Gladstone Power Station (b) 37.5 % 132 Other Various 13 Total equity investments in affiliates $ 1,120 (a) Equity method investments owned by NRG Yield (b) Gladstone Power Station is located in Australia (c) Economic interest based on cash to be distributed As of December 31, 2016 2015 (In millions) Undistributed earnings from equity investments $ 101 $ 55 Utility-Scale Solar Portfolio — As described in Note 3 , Business Acquisitions and Dispositions , on November 2, 2016, the Company acquired equity interests in a tax equity portfolio, located in Utah, comprised of 530 MW of mechanically-complete solar assets. These equity interests in Four Brothers Holdings, Granite Mountain Renewables, and Iron Springs Renewables are accounted for as equity method investments. Variable Interest Entities NRG accounts for its interests in certain entities that are considered VIEs under ASC 810, for which NRG is not the primary beneficiary, under the equity method. GenConn — NRG owns a 50% interest in GenConn, a limited liability company formed to construct, own and operate two 190 MW peaking generation facilities in Connecticut at NRG's Devon and Middletown sites. GenConn has a $237 million note with an interest rate of 4.73% and a maturity date of July 2041 and a 5 -year, $35 million working capital facility which can be used to issue letters of credit at an interest rate of 1.875% . As of December 31, 2016 , $212 million was outstanding under the note and $14 million was drawn on the working capital facility. The note is secured by all of the GenConn assets. NRG's maximum exposure to loss is limited to its equity investment, which was $106 million as of December 31, 2016 . Sherbino — NRG owns a 50% interest in Sherbino, a joint venture with BP Wind Energy North America Inc. Sherbino is a 150 MW wind farm, which commenced commercial operations in October 2008. In December 2008, Sherbino entered into a 15 -year term loan facility which is non-recourse to NRG. As of December 31, 2016 , the outstanding principal balance of the term loan facility was $72 million , and is secured by substantially all of Sherbino's assets and membership interests. During the fourth quarter of 2016, the Company recorded an other-than-temporary impairment loss equal to the full value of its investment in Sherbino of $70 million as further described in Note 10 , Asset Impairments . Other Equity Investments Gladstone — Through a joint venture, NRG owns a 37.5% interest in Gladstone, a 1,613 MW coal-fueled power generation facility in Queensland, Australia. The power generation facility is managed by the joint venture participants and the facility is operated by NRG. Operating expenses incurred in connection with the operation of the facility are funded by each of the participants in proportion to their ownership interests. Coal is sourced from local mines in Queensland. NRG and the joint venture participants receive their respective share of revenues directly from the off takers in proportion to the ownership interests in the joint venture. Power generated by the facility is primarily sold to an adjacent aluminum smelter, with excess power sold to the Queensland Government owned utility under long term supply contracts. NRG's investment in Gladstone was $132 million as of December 31, 2016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 For one of the tax equity arrangements, the Company has a deficit restoration obligation equal to $88 million as of December 31, 2016 , which would be required to be funded if the arrangement were to be dissolved. The summarized financial information for the Company's consolidated VIEs consisted of the following: (In millions) December 31, 2016 December 31, 2015 Current assets $ 87 $ 84 Net property, plant and equipment 1,534 1,807 Other long-term assets 954 863 Total assets 2,575 2,754 Current liabilities 59 56 Long-term debt 442 366 Other long-term liabilities 183 179 Total liabilities 684 601 Noncontrolling interests 529 493 Net assets less noncontrolling interests $ 1,362 $ 1,660</t>
  </si>
  <si>
    <t>Segment Reporting (Notes)</t>
  </si>
  <si>
    <t>Segment Reporting [Abstract]</t>
  </si>
  <si>
    <t>Segment Reporting</t>
  </si>
  <si>
    <t>Segment Reporting The Company's segment structure reflects how management currently makes financial decisions and allocates resources. During January 2017, the Company's businesses are segregated as follows: Generation, which includes generation, international and BETM (previously part of Corporate); Retail which includes Mass customers (previously Retail Mass), and Business Solutions, which includes C&amp;I customers and other distributed and reliability products (previously in the Generation segment); Renewables, which includes solar and wind assets, excluding those in NRG Yield; NRG Yield; and corporate activities. The Company's corporate segment includes residential solar and electric vehicle services. Intersegment sales are accounted for at market. The financial information for years ended December 31, 2016 , 2015 , and 2014 have been recast to reflect these changes. NRG Yield includes certain of the Company's contracted generation assets. On September 1, 2016 NRG Yield acquired the remaining 51.05% interest in CVSR Holdco LLC, which indirectly owns the CVSR solar facility, from the Company. This acquisition was accounted for as transfers of entities under common control and accordingly, all historical periods have been recast to reflect this change.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During the years ended December 31, 2016 , 2015 and 2014 , the Company had one customer in the East region within Generation which comprised more than 10% of the Company's consolidated revenues. For the Year Ended December 31, 2016 Generation (a) Retail (a) Renewables (a) NRG Yield (a) Corporate (a) Eliminations Total (In millions) Operating revenues (a) $ 5,679 $ 6,336 $ 417 $ 1,021 $ 77 $ (1,179 ) $ 12,351 Operating expenses 4,922 5,169 215 322 212 (1,184 ) 9,656 Depreciation and amortization 702 115 190 297 63 — 1,367 Impairment losses 645 1 56 183 33 — 918 Acquisition-related transaction and integration costs — — — 1 7 — 8 Development costs 22 4 40 — 24 — 90 Total operating cost and expenses 6,291 5,289 501 803 339 (1,184 ) 12,039 Gain/(loss) on sale of assets 294 (1 ) — — (78 ) — 215 Operating (loss)/income (318 ) 1,046 (84 ) 218 (340 ) 5 527 Equity in (losses)/earnings of unconsolidated affiliates (5 ) — (30 ) 37 7 18 27 Impairment losses on investments (142 ) — (105 ) — (21 ) — (268 ) Other income, net 36 1 1 3 62 (61 ) 42 Loss on debt extinguishment — — — — (142 ) — (142 ) Interest expense (79 ) (1 ) (108 ) (274 ) (658 ) 59 (1,061 ) (Loss)/income before income taxes (508 ) 1,046 (326 ) (16 ) (1,092 ) 21 (875 ) Income tax (benefit)/expense (1 ) 1 (20 ) (1 ) 37 — 16 Net (loss)/income $ (507 ) $ 1,045 $ (306 ) $ (15 ) $ (1,129 ) $ 21 $ (891 ) Less: Net (loss)/income attributable to noncontrolling interests and redeemable noncontrolling interests — — (13 ) (54 ) 16 (66 ) (117 ) Net (loss)/income attributable to NRG Energy, Inc. $ (507 ) $ 1,045 $ (293 ) $ 39 $ (1,145 ) $ 87 $ (774 ) Balance sheet Equity investments in affiliates $ 204 $ — $ 372 $ 710 $ 91 $ (257 ) $ 1,120 Capital expenditures (b) 767 12 330 23 110 — 1,242 Goodwill 199 340 12 111 662 Total assets $ 13,256 $ 1,977 $ 5,280 $ 8,383 $ 15,590 $ (14,131 ) $ 30,355 (a) Inter-segment sales and net derivative gains and losses included in operating revenues $ 955 $ 4 $ 23 $ 8 $ 189 $ — $ 1,179 (b) Includes accruals. For the Year Ended December 31, 2015 Generation (a) Retail (a) Renewables (a) NRG Yield (a) Corporate (a) Eliminations Total (In millions) Operating revenues (a) $ 7,546 $ 6,914 $ 392 $ 953 $ 39 $ (1,170 ) $ 14,674 Operating expenses 6,210 6,113 185 333 291 (1,149 ) 11,983 Depreciation and amortization 896 133 181 297 59 — 1,566 Impairment losses 4,827 36 13 — 132 22 5,030 Acquisition-related transaction and integration costs — 1 — 3 6 — 10 Development costs 27 4 52 — 63 — 146 Total operating cost and expenses 11,960 6,287 431 633 551 (1,127 ) 18,735 Gain on postretirement benefits curtailment 21 — — — — — 21 Operating (loss)/income (4,393 ) 627 (39 ) 320 (512 ) (43 ) (4,040 ) Equity in earnings/(losses) of unconsolidated affiliates 10 — 9 26 — (9 ) 36 Impairment losses on investments (14 ) — — — (42 ) — (56 ) Other income, net 48 (1 ) 3 3 78 (98 ) 33 (Loss)/gain on debt extinguishment — — — (9 ) 84 — 75 Loss on sale of equity method investment — — — — (14 ) — (14 ) Interest expense (97 ) (1 ) (83 ) (263 ) (779 ) 95 (1,128 ) (Loss)/income before income taxes (4,446 ) 625 (110 ) 77 (1,185 ) (55 ) (5,094 ) Income tax expense/(benefit) — 1 (18 ) 12 1,347 — 1,342 Net (loss)/income (4,446 ) 624 (92 ) 65 (2,532 ) (55 ) (6,436 ) Less: Net income/(loss) attributable to noncontrolling interests and redeemable noncontrolling interests — — 6 19 (37 ) (42 ) (54 ) Net (loss)/income attributable to NRG Energy, Inc. $ (4,446 ) $ 624 $ (98 ) $ 46 $ (2,495 ) $ (13 ) $ (6,382 ) Balance sheet Equity investments in affiliates $ 334 $ — $ 134 $ 697 $ 127 $ (247 ) $ 1,045 Capital expenditures (b) 792 36 163 30 246 — 1,267 Goodwill 536 340 12 — 111 — 999 Total assets $ 17,625 $ 2,017 $ 5,142 $ 8,689 $ 19,720 $ (20,311 ) $ 32,882 (a) Inter-segment sales and net derivative gains and losses included in operating revenues $ 898 $ 6 $ 25 $ 29 $ 212 $ — $ 1,170 (b) Includes accruals. For the Year Ended December 31, 2014 Generation (a) Retail (a) Renewables (a) NRG Yield (a) Corporate (a) Eliminations Total (In millions) Operating revenues (a) $ 9,288 $ 7,393 $ 344 $ 828 $ 19 $ (2,004 ) $ 15,868 Operating expenses 6,985 7,270 191 285 151 (2,058 ) 12,824 Depreciation and amortization 957 134 164 233 35 — 1,523 Impairment losses 87 — 32 — (22 ) — 97 Acquisition-related transaction and integration costs 1 3 — 4 76 — 84 Development costs 12 1 40 — 35 — 88 Total operating costs and expenses 8,042 7,408 427 522 275 (2,058 ) 14,616 Gain on sale of assets 19 — — — — — 19 Operating income/(loss) 1,265 (15 ) (83 ) 306 (256 ) 54 1,271 Equity in earnings/(losses)of unconsolidated affiliates 23 — (4 ) 17 — 2 38 Other income, net 39 — 1 6 75 (99 ) 22 Gain on sale of equity method investment 18 — — — — — 18 Loss on debt extinguishment — — (1 ) (1 ) (93 ) — (95 ) Interest expense (94 ) (2 ) (97 ) (216 ) (806 ) 96 (1,119 ) Income/(loss) before income taxes 1,251 (17 ) (184 ) 112 (1,080 ) 53 135 Income tax expense/(benefit) 3 1 — 4 (5 ) — 3 Net income/(loss) $ 1,248 (18 ) (184 ) 108 (1,075 ) 53 132 Less: Net (loss)/income attributable to noncontrolling interests and redeemable noncontrolling interests (1 ) — 2 16 5 (24 ) (2 ) Net income/(loss) attributable to NRG Energy, Inc. $ 1,249 $ (18 ) $ (186 ) $ 92 $ (1,080 ) $ 77 $ 134 (a) Inter-segment sales and net derivative gains and losses included in operating revenues $ 1,873 $ 7 $ 25 $ 12 $ 85 $ — $ 2,002 As of December 31, 2016, the Company's businesses were segregated as follows: Generation (previously named Generation/Business), which includes generation, international and business solutions; Retail Mass (previously NRG Home Retail); Renewables (previously named NRG Renew), which includes solar and wind assets, excluding those in NRG Yield; NRG Yield; and corporate activities. The Company's corporate segment included BETM, residential solar (previously part of NRG Home) and electric vehicle services. During 2016, the Company began reporting the results of its residential solar business in its corporate segment and its international business in its Generation segment. The financial information for years ended December 31, 2016 , 2015 , and 2014 have been recast to reflect these changes. NRG Yield includes certain of the Company's contracted generation assets. On September 1, 2016 NRG Yield acquired the remaining 51.05% interest in CVSR Holdco LLC, which indirectly owns the CVSR solar facility, from the Company. This acquisition was accounted for as transfers of entities under common control and accordingly, all historical periods have been recast to reflect this change. For the Year Ended December 31, 2016 Generation (a) Retail Mass (a) Renewables (a) NRG Yield (a) Corporate (a) Eliminations Total (In millions) Operating revenues (a) $ 6,927 $ 4,966 $ 417 $ 1,021 $ 137 $ (1,117 ) $ 12,351 Operating expenses 6,020 3,987 215 322 235 (1,123 ) 9,656 Depreciation and amortization 712 104 190 297 64 — 1,367 Impairment losses 646 — 56 183 33 — 918 Acquisition-related transaction and integration costs — — — 1 7 — 8 Development costs 26 — 40 — 24 — 90 Total operating cost and expenses 7,404 4,091 501 803 363 (1,123 ) 12,039 Gain/(loss) on sale of assets 293 — — — (78 ) — 215 Operating (loss)/income (184 ) 875 (84 ) 218 (304 ) 6 527 Equity in (losses)/earnings of unconsolidated affiliates (5 ) — (30 ) 37 7 18 27 Impairment losses on investments (142 ) — (105 ) — (21 ) — (268 ) Other income, net 37 — 1 3 62 (61 ) 42 Loss on debt extinguishment — — — — (142 ) — (142 ) Interest expense (80 ) — (108 ) (274 ) (658 ) 59 (1,061 ) (Loss)/income before income taxes (374 ) 875 (326 ) (16 ) (1,056 ) 22 (875 ) Income tax (benefit)/expense — — (20 ) (1 ) 37 — 16 Net (loss)/income $ (374 ) $ 875 $ (306 ) $ (15 ) $ (1,093 ) $ 22 $ (891 ) Less: Net (loss)/income attributable to noncontrolling interests and redeemable noncontrolling interests — — (13 ) (54 ) 16 (66 ) (117 ) Net (loss)/income attributable to NRG Energy, Inc. $ (374 ) $ 875 $ (293 ) $ 39 $ (1,109 ) $ 88 $ (774 ) Balance sheet Equity investments in affiliates $ 204 $ — $ 372 $ 710 $ 91 $ (257 ) $ 1,120 Capital expenditures (b) 779 59 330 23 51 — 1,242 Goodwill 199 340 12 — 111 — 662 Total assets $ 13,234 $ 1,589 $ 5,280 $ 8,383 $ 15,734 $ (13,865 ) $ 30,355 (a) Inter-segment sales and net derivative gains and losses included in operating revenues $ 893 $ 2 $ 23 $ 8 $ 191 $ — $ 1,117 (b) Includes accruals. For the Year Ended December 31, 2015 Generation (a) Retail Mass (a) Renewables (a) NRG Yield (a) Corporate (a) Eliminations Total (In millions) Operating revenues (a) $ 9,097 $ 5,389 $ 392 $ 953 $ 14 $ (1,171 ) $ 14,674 Operating expenses 7,744 4,561 184 333 310 (1,149 ) 11,983 Depreciation and amortization 907 123 180 297 59 — 1,566 Impairment losses 4,827 36 13 — 132 22 5,030 Acquisition-related transaction and integration costs — 1 — 3 6 — 10 Development costs 31 — 52 — 63 — 146 Total operating cost and expenses 13,509 4,721 429 633 570 (1,127 ) 18,735 Gain on postretirement benefits curtailment 21 — — — — — 21 Operating (loss)/income (4,391 ) 668 (37 ) 320 (556 ) (44 ) (4,040 ) Equity in earnings/(losses) of unconsolidated affiliates 10 — 9 26 (3 ) (6 ) 36 Impairment losses on investments (14 ) — — — (42 ) — (56 ) Other income, net 48 — 3 3 77 (98 ) 33 (Loss)/gain on debt extinguishment — — — (9 ) 84 — 75 Loss on sale of equity method investment — — — — (14 ) — (14 ) Interest expense (98 ) — (83 ) (263 ) (779 ) 95 (1,128 ) (Loss)/income before income taxes (4,445 ) 668 (108 ) 77 (1,233 ) (53 ) (5,094 ) Income tax expense/(benefit) 1 — (18 ) 12 1,347 — 1,342 Net (loss)/income (4,446 ) 668 (90 ) 65 (2,580 ) (53 ) (6,436 ) Less: Net income/(loss) attributable to noncontrolling interests and redeemable noncontrolling interests — — 6 19 (37 ) (42 ) (54 ) Net (loss)/income attributable to NRG Energy, Inc. $ (4,446 ) $ 668 $ (96 ) $ 46 $ (2,543 ) $ (11 ) $ (6,382 ) Balance sheet Equity investments in affiliates $ 334 $ — $ 134 $ 697 $ 127 $ (247 ) $ 1,045 Capital expenditures (b) 798 30 163 30 246 — 1,267 Goodwill 536 340 12 — 111 — 999 Total assets $ 17,324 $ 1,876 $ 5,142 $ 8,689 $ 19,926 $ (20,075 ) $ 32,882 (a) Inter-segment sales and net derivative gains and losses included in operating revenues $ 898 $ 6 $ 25 $ 29 $ 213 $ — $ 1,171 (b) Includes accruals. For the Year Ended December 31, 2014 Generation (a) Retail Mass (a) Renewables (a) NRG Yield (a) Corporate (a) Eliminations Total (In millions) Operating revenues (a) $ 11,113 $ 5,503 $ 344 $ 828 $ 82 $ (2,002 ) $ 15,868 Operating expenses 8,993 5,236 191 285 171 (2,052 ) 12,824 Depreciation and amortization 966 122 164 233 38 — 1,523 Impairment losses 87 — 32 — (22 ) — 97 Acquisition-related transaction and integration costs 1 3 — 4 76 — 84 Development costs 13 — 40 — 35 — 88 Total operating costs and expenses 10,060 5,361 427 522 298 (2,052 ) 14,616 Gain on sale of assets 19 — — — — — 19 Operating income/(loss) 1,072 142 (83 ) 306 (216 ) 50 1,271 Equity in earnings/(losses)of unconsolidated affiliates 23 — (4 ) 17 — 2 38 Other income, net 39 — 1 6 75 (99 ) 22 Gain on sale of equity method investment 18 — — — — — 18 Loss on debt extinguishment — — (1 ) (1 ) (93 ) — (95 ) Interest expense (95 ) (1 ) (97 ) (216 ) (806 ) 96 (1,119 ) Income/(loss) before income taxes 1,057 141 (184 ) 112 (1,040 ) 49 135 Income tax expense/(benefit) 4 — — 4 (5 ) — 3 Net income/(loss) 1,053 141 (184 ) 108 (1,035 ) 49 132 Less: Net (loss)/income attributable to noncontrolling interests and redeemable noncontrolling interests (1 ) — 2 16 5 (24 ) (2 ) Net income/(loss) attributable to NRG Energy, Inc. $ 1,054 $ 141 $ (186 ) $ 92 $ (1,040 ) $ 73 $ 134 (a) Inter-segment sales and net derivative gains and losses included in operating revenues $ 1,873 $ 7 $ 25 $ 12 $ 85 $ — $ 2,002</t>
  </si>
  <si>
    <t>Earnings Per Share (Notes)</t>
  </si>
  <si>
    <t>Earnings Per Share [Abstract]</t>
  </si>
  <si>
    <t>Earnings Per Share</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Dilutive effect for equity compensation and other equity instruments — The outstanding non-qualified stock options, non-vested restricted stock units, and market stock units are not considered outstanding for purposes of computing basic earnings/(loss) per share. However, these instruments are included in the denominator for purposes of computing diluted earnings/(loss) per share under the treasury stock method. The if-converted method was used to determine the dilutive effect of embedded derivatives in the Company's 2.822% Preferred Stock for the years ended December 31, 2015 and 2014. During 2016, the Company repurchased 100% of the outstanding shares of its 2.822% preferred stock. The reconciliation of NRG's basic earnings/(loss) per share to diluted earnings/(loss) per share is shown in the following table: Year Ended December 31, 2016 2015 2014 (In millions, except per share amounts) Basic (loss)/earnings per share attributable to NRG common stockholders Net (loss)/income attributable to NRG Energy, Inc. $ (774 ) $ (6,382 ) $ 134 Dividends for preferred shares 5 20 9 Dividends for refinancing of preferred shares — — 47 Gain on redemption of 2.822% redeemable perpetual preferred shares (78 ) — — (Loss)/Income Available to Common Stockholders $ (701 ) $ (6,402 ) $ 78 Weighted average number of common shares outstanding 316 329 334 (Loss)/Earnings per weighted average common share — basic $ (2.22 ) $ (19.46 ) $ 0.23 Diluted (loss)/earnings per share attributable to NRG common stockholders Weighted average number of common shares outstanding 316 329 334 Incremental shares attributable to the issuance of equity compensation (treasury stock method) — — 5 Total dilutive shares 316 329 339 (Loss)/Earnings per weighted average common share — diluted $ (2.22 ) $ (19.46 ) $ 0.23 The following table summarizes NRG's outstanding equity instruments that are anti-dilutive and were not included in the computation of the Company's diluted earnings/(loss) per share: Year Ended December 31, 2016 2015 2014 (In millions of shares) Equity compensation 5 6 1 Embedded derivative of 2.822% redeemable perpetual preferred stock — 16 16 Total 5 22 17</t>
  </si>
  <si>
    <t>Income Taxes</t>
  </si>
  <si>
    <t>Income Tax Disclosure [Abstract]</t>
  </si>
  <si>
    <t>Income Taxes The income tax provision from continuing operations consisted of the following amounts: Year Ended December 31, 2016 2015 2014 (In millions, except percentages) Current State $ 17 $ 6 $ 8 Total — current 17 6 8 Deferred U.S. Federal 3 1,020 (50 ) State (6 ) 315 41 Foreign 2 1 4 Total — deferred (1 ) 1,336 (5 ) Total income tax expense $ 16 $ 1,342 $ 3 Effective tax rate (1.8 )% (26.3 )% 2.2 % The following represents the domestic and foreign components of income/(loss) before income tax expense/(benefit): Year Ended December 31, 2016 2015 2014 (In millions) U.S. $ (886 ) $ (5,105 ) $ 126 Foreign 11 11 9 Total $ (875 ) $ (5,094 ) $ 135 A reconciliation of the U.S. federal statutory rate of 35% to NRG's effective rate is as follows: Year Ended December 31, 2016 2015 2014 (In millions, except percentages) (Loss)/income before income taxes $ (875 ) $ (5,094 ) $ 135 Tax at 35% (306 ) (1,783 ) 47 State taxes 11 (218 ) 9 Foreign operations 10 1 1 Federal and state tax credits, excluding PTCs — (5 ) (1 ) Valuation allowance 306 3,039 6 Impact of non-taxable equity earnings 22 (10 ) (11 ) Book goodwill impairment — 340 — Net interest accrued on uncertain tax positions 1 (3 ) (2 ) Production tax credit (26 ) (33 ) (48 ) Recognition of uncertain tax benefits 2 (15 ) (30 ) Tax expense attributable to consolidated partnerships (1 ) 12 4 Impact of change in effective state tax rate 1 19 22 Other (4 ) (2 ) 6 Income tax expense $ 16 $ 1,342 $ 3 Effective income tax rate (1.8 )% (26.3 )% 2.2 % For the year ended December 31, 2016 , NRG's overall effective tax rate was different than the statutory rate of 35% primarily due to the change in valuation allowance, the impact of non-taxable equity earnings and current state tax expense, partially offset by the generation of PTCs from various wind facilities. For the year ended December 31, 2015 , NRG's overall effective tax rate was different than the statutory rate of 35% primarily due to recording of a valuation allowance on the federal and certain state net deferred tax assets that may not be realizable under a “more likely than not” measurement. In addition, a portion of the book goodwill impairment is classified as a permanent reversal impacting the effective tax rate. For the year ended December 31, 2014 , NRG's overall effective tax rate was different than the statutory rate of 35% primarily due to the generation of PTCs generated from various wind facilities including assets acquired in the EME transaction, and a benefit resulting from the recognition of uncertain tax benefits, partially offset by state and local income taxes including a change in the effective state rate. The temporary differences, which gave rise to the Company's deferred tax assets and liabilities consisted of the following: As of December 31, 2016 2015 (In millions) Deferred tax liabilities: Emissions allowances $ 30 $ 31 Derivatives, net — 22 Cumulative translation adjustments 11 2 Investment in projects 374 838 Total deferred tax liabilities 415 893 Deferred tax assets: Deferred compensation, accrued vacation and other reserves 318 255 Discount/premium on notes 45 68 Difference between book and tax basis of property 1,511 1,210 Goodwill 83 39 Differences between book and tax basis of contracts 301 516 Pension and other postretirement benefits 183 218 Equity compensation 11 50 Bad debt reserve 12 6 U.S. capital loss carryforwards 1 1 U.S. Federal net operating loss carryforwards 1,171 1,373 Foreign net operating loss carryforwards 63 59 State net operating loss carryforwards 223 230 Foreign capital loss carryforwards 1 1 Deferred financing costs 4 6 Federal and state tax credit carryforwards 446 439 Federal benefit on state uncertain tax positions 12 17 Intangibles amortization (excluding goodwill) 211 90 Derivatives, net 101 — Inventory obsolescence 31 27 Other 8 11 Total deferred tax assets 4,736 4,616 Valuation allowance (4,116 ) (3,575 ) Total deferred tax assets, net of valuation allowance 620 1,041 Net deferred tax asset $ 205 $ 148 The following table summarizes NRG's net deferred tax position: As of December 31, 2016 2015 (In millions) Net deferred tax asset — noncurrent $ 225 $ 167 Net deferred tax liability — noncurrent (20 ) (19 ) Net deferred tax asset $ 205 $ 148 Deferred tax assets and valuation allowance Net deferred tax balance — As of December 31, 2016 and 2015 , NRG recorded a net deferred tax asset of $4.3 billion and $3.7 billion , respectively. The Company believes the federal and certain state net deferred tax assets may not be realizable under a “more likely than not” measurement and as such, a valuation allowance has been recorded to reduce the asset accordingly. The Company assesses cumulative and forecasted pretax book earnings and the future reversal of existing taxable temporary differences. Based on the Company's assessment of positive and negative evidence, including available tax planning strategies, NRG believes that it is more likely than not that a benefit will not be realized on $4.1 billion and $3.6 billion of tax assets as of December 31, 2016 , and 2015 , respectively, thus a valuation allowance has been recorded. The net deferred tax asset of $205 million is predominantly due to the inclusion of NRG Yield Inc.'s net deferred tax asset consisting primarily of net operating losses. NOL carryforwards — At December 31, 2016 , the Company had tax effected cumulative domestic NOLs consisting of carryforwards for federal income tax purposes of $1.2 billion and state of $223 million . The Company estimates it will need to generate future taxable income to fully realize the net federal deferred tax asset before expiration commencing in 2026. In addition, NRG has cumulative foreign NOL carryforwards of $63 million with no expiration date. Valuation allowance — As of December 31, 2016 , the Company's tax effected valuation allowance was $4.1 billion , consisting of domestic federal net deferred tax assets of approximately $3.6 billion , domestic state net deferred tax assets of $504 million , foreign net operating loss carryforwards of $63 million and foreign capital loss carryforwards of approximately $1 million . Based upon the assessment of cumulative and forecasted pretax book earnings, and the future reversal of existing taxable temporary differences, it was determined that a valuation allowance was required to be recorded during the year. Taxes Receivable and Payable As of December 31, 2016 , NRG recorded a current tax payable of $8 million that represents a tax liability due for state income taxes. NRG has a tax receivable of $29 million , comprised of, $10 million due from the New York State Empire Zone program, and $11 million of refunds due from state income tax estimated payments and return filings for 2016 and 2015, respectively. The remaining balance of $8 million relates to federal cash grants applied for eligible solar energy projects, net of sequestration. Uncertain tax benefits NRG has identified uncertain tax benefits whose after-tax value is $34 million for which, as of December 31, 2016, and 2015, NRG has recorded a non-current tax liability of $37 million and $35 million , respectively. The Company recognizes interest and penalties related to uncertain tax benefits in income tax expense. During the year ended December 31, 2016 , the Company recognized an expense of $1 million in interest. As of December 31, 2016 and 2015 , NRG had cumulative interest and penalties related to these uncertain tax benefits of $4 million and $3 million , respectively. Tax jurisdictions —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 The following table reconciles the total amounts of uncertain tax benefits: As of December 31, 2016 2015 (In millions) Balance as of January 1 $ 32 $ 71 Increase due to current year positions 8 4 Decrease due to prior year positions — (25 ) Decrease due to settlements and payments (6 ) (18 ) Uncertain tax benefits as of December 31 $ 34 $ 32</t>
  </si>
  <si>
    <t>Stock-Based Compensation (Notes)</t>
  </si>
  <si>
    <t>Share-based Compensation [Abstract]</t>
  </si>
  <si>
    <t>Stock-Based Compensation</t>
  </si>
  <si>
    <t>Stock-Based Compensation NRG Energy, Inc. Long-Term Incentive Plan As of December 31, 2016 and 2015 , a total of 22,000,000 shares of NRG common stock were authorized for issuance under the NRG LTIP, and 5,558,390 shares of NRG common stock were authorized for issuance under the NRG GenOn LTIP. The NRG LTIP and the NRG GenOn LTIP are subject to adjustments in the event of reorganization, recapitalization, stock split, reverse stock split, stock dividend, and a combination of shares, merger or similar change in NRG's structure or outstanding shares of common stock. There were 7,487,058 and 6,240,648 shares of common stock remaining available for grants under the NRG LTIP as of December 31, 2016 and 2015 , respectively. There were 960,904 and 1,671,633 shares of common stock remaining available for grants under the NRG GenOn LTIP as of December 31, 2016 and 2015 , respectively. Non-Qualified Stock Options NQSOs granted under the NRG LTIP and the NRG GenOn LTIP typically have three -year graded vesting schedules beginning on the grant date and become exercisable at the end of the requisite service period. NRG recognizes compensation costs for NQSOs over the requisite service period for the entire award. The maximum contractual term is 10 years for NRG's outstanding NQSOs. No NQSOs were granted in 2016, 2015 or 2014. The following table summarizes the Company's NQSO activity and changes during the year: Shares Weighted Average Exercise Price Weighted Average Remaining Contractual Term Aggregate Intrinsic Value (In years) (In millions) Outstanding at December 31, 2015 2,071,913 $ 32.27 3 $ — Forfeited (548,994 ) 52.34 Outstanding at December 31, 2016 1,522,919 25.03 3 — Exercisable at December 31, 2016 1,522,919 25.03 3 — The following table summarizes the total intrinsic value of options exercised and the cash received from the exercises of options: Year Ended December 31, 2016 2015 2014 (In millions) Total intrinsic value of options exercised $ — $ 2 $ 7 Cash received from options exercised — 9 21 There were no options that exercised during the year ended December 31, 2016. Restricted Stock Units As of December 31, 2016 , RSUs granted under the Company's LTIPs typically have three -year graded vesting schedules beginning on the grant date. Fair value of the RSUs is based on the closing price of NRG common stock on the date of grant. The following table summarizes the Company's non-vested RSU awards and changes during the year: Units Weighted Average Grant-Date Fair Value per Unit Non-vested at December 31, 2015 2,261,996 $ 27.59 Granted 1,226,957 11.54 Forfeited (592,163 ) 22.91 Vested (916,649 ) 26.07 Non-vested at December 31, 2016 1,980,141 19.29 The total fair value of RSUs vested during the years ended December 31, 2016 , 2015 , and 2014 , was $11 million , $10 million and $26 million , respectively. The weighted average grant date fair value of RSUs granted during the years ended December 31, 2016 , 2015 , and 2014 was $11.54 , $27.31 , and $29.90 , respectively. Deferred Stock Units DSUs represent the right of a participant to be paid one share of NRG common stock at the end of a deferral period established under the terms of the award. DSUs granted under the Company's LTIPs are fully vested at the date of issuance. Fair value of the DSUs, which is based on the closing price of NRG common stock on the date of grant, is recorded as compensation expense in the period of grant. The following table summarizes the Company's outstanding DSU awards and changes during the year: Units Weighted Average Grant-Date Fair Value per Unit Outstanding at December 31, 2015 427,578 $ 21.88 Granted 102,147 16.85 Converted to Common Stock (76,051 ) 18.37 Outstanding at December 31, 2016 453,674 21.54 The aggregate intrinsic values for DSUs outstanding as of December 31, 2016 , 2015 , and 2014 were approximately $6 million , $5 million , and $10 million respectively. The aggregate intrinsic values for DSUs converted to common stock for the years ended December 31, 2016 , 2015 , and 2014 were $1 million , less than a million , and $1 million , respectively. The weighted average grant date fair value of DSUs granted during the years ended December 31, 2016 , 2015 , and 2014 was $16.85 , $25.14 and $35.63 , respectively. Market Stock Units MSUs are restricted grants where the quantity of shares increases and decreases alongside the Company's Total Shareholder Return, or TSR. Each MSU represents the potential to receive NRG common stock after the completion of the performance period, typically three years of service from the date of grant. The number of shares of NRG common stock to be paid (if any) as of the vesting date for each MSU will depend on the TSR. The number of shares of common stock to be paid as of the vesting date for each MSU is equal to: (i) three quarters of one share of common stock if the TSR has decreased by no more than 25% over the performance period; (ii) one share of common stock, if there is no change in TSR over the performance period; and (iii) two shares of common stock if the TSR increases 100% or more over the performance period. If there is more than a 25% reduction in TSR over the performance period, no common stock will be paid. If the TSR is between 75% and 100% over the performance period, shares awarded are interpolated. The value of the common stock on the date of grant is based on the closing price of NRG common stock on the date of grant. The following table summarizes the Company's non-vested MSU awards and changes during the year: Units Weighted Average Grant-Date Fair Value per Unit Non-vested at December 31, 2015 1,980,157 $ 29.54 Granted 806,409 14.73 Forfeited (1,499,963 ) 27.76 Vested (4,015 ) 33.81 Non-vested at December 31, 2016 1,282,588 21.47 The weighted average grant date fair value of MSUs granted during the years ended December 31, 2016 , 2015 and 2014 , was $14.73 , $26.68 and $31.90 , respectively. The fair value of MSUs is estimated on the date of grant using a Monte Carlo simulation model and expensed over the service period, which equals the vesting period. Significant assumptions used in the fair value model with respect to the Company's MSUs are summarized below: 2016 2015 Expected volatility 34.33 % 24.08%-25.20% Expected term (in years) 3 1-3 Risk free rate 1.31 % 0.25%-1.07% For the years ended December 31, 2016 and 2015 , expected volatility is calculated based on NRG's historical stock price volatility data over the period commensurate with the expected term of the MSU, which equals the vesting period. Supplemental Information The following table summarizes NRG's total compensation expense recognized for the years presented as well as total non-vested compensation costs not yet recognized and the period over which this expense is expected to be recognized as of December 31, 2016 for each of the types of awards issued under the LTIPs. Minimum tax withholdings of $5 million , $21 million , and $16 million for the years ended December 31, 2016 , 2015 , and 2014 , respectively, are reflected as a reduction to additional paid-in capital on the Company's consolidated balance sheet and are reflected as operating activities on the Company's consolidated statement of cash flows. Non-vested Compensation Cost Compensation Expense Unrecognized Total Cost Weighted Average Recognition Period Remaining (In years) Year Ended December 31 As of December 31 Award 2016 2015 2014 2016 2016 (In millions, except weighted average data) NQSOs (a) $ — $ — $ 1 $ — — RSUs 14 23 20 12 1.46 DSUs 2 2 2 — — MSUs 3 16 19 7 1.54 PRSUs (b) 5 — — 8 1.30 Total $ 24 $ 41 $ 42 $ 27 Tax detriment recognized $ (4 ) $ (12 ) $ (8 ) (a) All NQSOs granted under the Company's LTIP were fully vested as of December 31, 2016 and 2015. (b) Phantom Restricted Stock Units, PRSUs, are liability-classified time-based awards that typically vest ratably over a three -year period. The amount to be paid upon vesting is based on NRG's closing stock price for the period.</t>
  </si>
  <si>
    <t>Related Party Transactions (Notes)</t>
  </si>
  <si>
    <t>Related Party Transactions [Abstract]</t>
  </si>
  <si>
    <t>Related Party Transactions</t>
  </si>
  <si>
    <t>Related Party Transactions The following table summarizes NRG's material related party transactions with third party affiliates that are included in the Company's operating revenues, operating costs and other income and expense: Year Ended December 31, 2016 2015 2014 (In millions) Revenues from Related Parties Included in Operating Revenues Gladstone $ 2 $ 4 $ 6 GenConn 5 4 6 Total $ 7 $ 8 $ 12 Gladstone — NRG provides services to Gladstone, an equity method investment, under an operations and maintenance agreement. Fees for services under this contract primarily include recovery of NRG's costs of operating the plant as approved in the annual budget, as well as a base monthly fee. GenConn — NRG provides services to GenConn under operations and maintenance agreements with GenConn Devon and GenConn Middletown that began in June 2011. Keystone and Conemaugh facilities — The Company operates the Keystone and Conemaugh facilities under five-year agreements that initially expired in December 2015 and were renewed through December 2020 that, subject to certain provisions and notifications, could be terminated annually with one year's notice. The Company is reimbursed by the other owners for the cost of direct services provided to the Conemaugh and Keystone facilities. Additionally, the Company received fees of $11 million in 2016 , $11 million in 2015 , and $10 million in 2014 .</t>
  </si>
  <si>
    <t>Commitments and Contingencies (Notes)</t>
  </si>
  <si>
    <t>Commitments and Contingencies Disclosure [Abstract]</t>
  </si>
  <si>
    <t>Commitments and Contingencies</t>
  </si>
  <si>
    <t>Commitments and Contingencies Operating Lease Commitments Powerton and Joliet Leases The Company leases 100% interests in the Powerton facility and Unit 7 and Unit 8 of the Joliet facility through 2034 and 2030 , respectively, through its indirect subsidiary, Midwest Generation, LLC. The Company accounts for these leases as operating leases and records lease expense on a straight-line basis over the lease term. As further described in Note 3 , Business Acquisitions and Dispositions , in connection with the acquisition of EME, the Company recorded the out-of-market value as a liability in out-of-market contracts of $159 million . The liability will be amortized through rent expense on a straight-line basis over the term of the lease. The Company expects to record lease expense, net of amortization of the out-of-market liability, of approximately $14 million per year through the term of the lease. Future minimum lease commitments under the Powerton and Joliet operating leases for the years ending after December 31, 2016 , are as follows: Period (In millions) 2017 $ 1 2018 1 2019 1 2020 1 2021 3 Thereafter 234 Total $ 241 GenOn Mid-Atlantic Leases The Company leases 100% interests in the Dickerson and Morgantown coal generation units and associated property through 2029 and 2034 , respectively, through its indirect subsidiary, GenOn MidAtlantic, LLC. The Company accounts for these leases as operating leases and records lease expense on a straight-line basis over the lease term. In connection with the acquisition of GenOn, the Company recorded the out-of-market value as a liability in out-of-market contracts of $604 million . The liability is being amortized through rent expense on a straight-line basis over the term of the lease. The Company expects to record lease expense, net of amortization of the out-of-market liability, of approximately $43 million per year through the term of the lease. Future minimum lease commitments under the GenOn Mid-Atlantic operating leases for the years ending after December 31, 2016 are as follows: Period (In millions) 2017 $ 144 2018 105 2019 139 2020 105 2021 42 Thereafter 400 Total $ 935 REMA Leases The Company, through its indirect subsidiary, NRG REMA, LLC, leases a 100% interest in the Shawville coal generation facility through 2026 and leases 16.5% and 16.7% interests in the Conemaugh and Keystone coal generation facilities through 2034, and expects to make payments under the leases through 2029 in accordance with the terms of the leases. The Company accounts for these leases as operating leases and records lease expense on a straight-line basis over the lease term. In connection with the acquisition of GenOn, the Company recorded the out-of-market value as a liability in out-of-market contracts of $186 million . The liability is being amortized through rent expense on a straight-line basis over the term of the lease. The Company expects to record lease expense, net of amortization of the out-of-market liability, of approximately $29 million per year through the term of the lease. Future minimum lease commitments under the REMA operating leases for the years ending after December 31, 2016 are as follows: Period (In millions) 2017 $ 63 2018 55 2019 65 2020 56 2021 47 Thereafter 231 Total $ 517 Other Operating Leases NRG leases certain Company facilities and equipment under operating leases, some of which include escalation clauses, expiring on various dates through 2050. NRG also has certain tolling arrangements to purchase power, which qualify as operating leases. Certain operating lease agreements include provisions such as scheduled rent increases, leasehold incentives, and rent concessions over their lease term. The Company recognizes the effects of these scheduled rent increases, leasehold incentives, and rent concessions on a straight-line basis over the lease term unless another systematic and rational allocation basis is more representative of the time pattern in which the leased property is physically employed. Lease expense under operating leases was $102 million , $100 million , and $106 million for the years ended December 31, 2016 , 2015 , and 2014 , respectively. Future minimum lease commitments under operating leases for the years ending after December 31, 2016 are as follows: Period (In millions) 2017 $ 84 2018 76 2019 67 2020 61 2021 52 Thereafter 443 Total (a) $ 783 (a) Amounts in the table exclude future sublease income of $14 million associated with long-term leases for office locations. Coal, Gas and Transportation Commitments NRG has entered into long-term contractual arrangements to procure fuel and transportation services for the Company's generation assets and for the years ended December 31, 2016 , 2015 , and 2014 , the Company purchased $1.8 billion , $2.6 billion , and $3.5 billion , respectively, under such arrangements. As of December 31, 2016 , the Company's commitments under such outstanding agreements are as follows: Period (In millions) 2017 $ 638 2018 251 2019 174 2020 140 2021 109 Thereafter 415 Total $ 1,727 Purchased Power Commitments NRG has purchased power contracts of various quantities and durations that are not classified as derivative assets and liabilities and do not qualify as operating leases. These contracts are not included in the consolidated balance sheet as of December 31, 2016 . Minimum purchase commitment obligations are as follows as of December 31, 2016 : Period (In millions) 2017 $ 25 2018 17 2019 13 2020 11 2021 21 Thereafter — Total (a) $ 87 (a) As of December 31, 2016 , the maximum remaining term under any individual purchased power contract is five years. Lignite Contract with Texas Westmoreland Coal Co. The Company's Limestone facility utilizes a blend of coal including lignite obtained from the Jewett mine, a surface mine adjacent to the Limestone facility, under a long-term contract with Texas Westmoreland Coal Co., or TWCC. The contract is a cost-plus arrangement with certain performance incentives and penalties. On August 18, 2016, NRG gave notice to TWCC terminating the active mining of lignite under the contract, effective on December 31, 2016. Under the contract, TWCC continues to be responsible for reclamation activities. NRG is responsible for reclamation costs and has recorded an adequate ARO liability. The Railroad Commission of Texas has imposed a bond obligation of $95.5 million on TWCC for the reclamation of the mine. Pursuant to the contract with TWCC, NRG supports this obligation through surety bonds. Additionally, NRG is obligated to provide additional performance assurance if required by the Railroad Commission of Texas. First Lien Structure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December 31, 2016 , hedges under the first lien were out-of-the-money for NRG on a counterparty aggregate basis. Nuclear Insurance STP maintains required insurance coverage for liability claims arising from nuclear incidents pursuant to the Price-Anderson Act. Effective January 1, 2017, the current liability limit per incident is $13.44 billion , subject to change to account for the effects of inflation and the number of licensed reactors. An inflation adjustment must be made at least once every five years with the next due no later than September 10, 2018. Under the Price-Anderson Act, owners of nuclear power plants in the U.S. are required to purchase primary insurance limits of $450 million for each operating site. In addition, the Price-Anderson Act requires an additional layer of protection through mandatory participation in a retrospective rating plan for power reactors resulting in an additional $13 billion in funds available for public liability claims. The current maximum assessment per incident, per reactor, is approximately $127 million , taking into account a 5% adjustment for administrative fees, payable at approximately $19 million per year, per reactor. NRG would be responsible for 44% of the maximum assessment, or $8 million per year, per reactor, and a maximum of $112 million per incident. In addition, the U.S. Congress retains the ability to impose additional financial requirements on the nuclear industry to pay liability claims that exceed $13 billion for a single incident. The liabilities of the co-owners of STP with respect to the retrospective premium assessments for nuclear liability insurance are joint and several. STP purchases insurance for property damage and site decontamination cleanup costs from Nuclear Electric Insurance Limited, or NEIL, an industry mutual insurance company, of which STP is a member. STP has purchased $2.75 billion in limits for nuclear events and $1.5 billion in limits for non-nuclear events, the maximum available from NEIL. The upper $1.25 billion in limits (excess of the first $1.5 billion in limits) is a single limit blanket policy shared with two Diablo Canyon nuclear reactors, which have no affiliation with the Company. This shared limit is not subject to automatic reinstatement in the event of a loss. The NEIL policy covers both nuclear and non-nuclear property damage events, and a NEIL companion policy provides Accidental Outage coverage for the co-owners of STP's lost revenue following a property damage event, at a weekly indemnity limit of $2.52 million per unit up to a maximum of $274.4 million nuclear and $183.5 million non-nuclear, and is subject to an eight-week waiting period. NRG also purchases an Accidental Outage policy from NEIL, which provides protection for lost revenue due to an insurable event. This coverage allows for reimbursement up to $1.98 million per week per unit up to a maximum of $215.6 million nuclear and $144 million non-nuclear, and is subject to an eight-week waiting period. Under the terms of the NEIL policies, member companies may be assessed up to ten times their annual premium if the NEIL Board of Directors determines their surplus has been depleted due to the payment of property losses at any of the licensed reactors in a single policy year. NEIL requires that its members maintain an investment grade credit rating or insure their annual retrospective obligation by providing a financial guarantee, letter of credit, deposit premium, or an insurance policy. NRG has purchased an insurance policy from NEIL to guarantee the Company's obligation; however this insurance will only respond to retrospective premium adjustments assessed within twenty-four months after the policy term, whereas NEIL's Board of Directors can make such an adjustment up to 6 years after the policy expires. Ivanpah Energy Production Guarantee The Company's PPAs with PG&amp;E with respect to the Ivanpah plant contain provisions for contract quantity and guaranteed energy production, which require that Ivanpah units 1 and 3 deliver to PG&amp;E no less than the guaranteed energy production amount specified in the PPAs in any period of twenty-four consecutive months, or performance measurement period, during the term of the PPAs. In January 2017, the Company and PG&amp;E executed amendments to the PPAs that provide, among other things, the ability to cure any failure to meet the guaranteed energy production amounts through performance and liquidated damage provisions. On February 2, 2017, PG&amp;E filed a request with the CPUC to approve the amendments. Pending final and nonappealable CPUC approval, PG&amp;E agreed to refrain from declaring any event of default with respect to any failure to deliver the guaranteed energy production amount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The appeal has been fully briefed by the parties and was argued before the Fifth Circuit on February 8, 2017.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Supreme Court directed that the case be remanded to the U.S. District Court for the District of Nevada for further proceedings. On March 7, 2016, class plaintiffs filed their motions for class certification. Defendants filed their briefs in opposition to class plaintiffs' motions for class certification on June 24, 2016. On January 26, 2017, the court heard oral argument on several motions, including plaintiffs' motion on class certification. In May 2016, the U.S. District Court for the District of Nevada granted the defendants' motion for summary judgment in one of the Kansas cases. Subsequently in December 2016, the plaintiffs filed a notice of appeal with the Ninth Circuit.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Energy Plus Holdings provided responsive documents to this second subpoena. The Company does not expect the resolution of this matter to have a material impact on the Company’s consolidated financial position, results of operation, or cash flow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In August 2016, the court approved a consent decree to settle the matter. The consent decree requires: (1) improving the wastewater treatment systems at the Chalk Point and Dickerson facilities which was completed in October 2016; (2) completing supplemental environmental projects worth $1 million ; and (3) paying a civil penalty of $1 million . The Company has improved the wastewater treatment systems at the Chalk Point and Dickerson facilities and paid the civil penalty of $1 million .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is currently reviewing the information provided by DOEE.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ly 8, 2016, NRG filed a Rule 11 Motion seeking dismissal of NRG from the California case. The Rule 11 Motion was denied on August 16, 2016. Class certification hearings are scheduled on June 5, 2017 and June 19, 2017 in the New Jersey and California cases respectively.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have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demurrers in response to the plaintiffs' complaint. The demurrers were granted on June 14, 2016; however, the plaintiffs were allowed to file amended complaints on July 1, 2016. On July 27, 2016, defendants filed demurrers to the amended complaints. On November 18, 2016, the court sustained the demurrers and allowed plaintiffs another opportunity to file a second amended lawsuit which they did on January 13, 2017.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On February 24, 2017, the court approved the parties' stipulation which provides the plaintiffs' opposition is due on June 15, 2017 and defendants' reply is due on August 14, 2017.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Oral argument is scheduled for June 20, 2017.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or collectively, the GenOn Notes,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is agreement may be extended by mutual agreement of the parties.</t>
  </si>
  <si>
    <t>Regulatory Matters (Notes)</t>
  </si>
  <si>
    <t>Regulatory Matters Disclosure [Abstract]</t>
  </si>
  <si>
    <t>Regulatory Matters</t>
  </si>
  <si>
    <t>Regulatory Matters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Zero-Emission Credits for Nuclear Plants — Pursuant to legislation in Illinois , the Illinois Power Agency, or IPA, is to procure contracts for ZECs. The IPA is to procure ZECs through a process that would take into account environmental benefits, including the preservation of zero emission facilities. In New York, on August 1, 2016, the NYSPSC issued its Clean Energy Standard, or CES, which provided for ZECs which would provide more than $7.6 billion over 12 years in out-of-market subsidy payments to certain selected nuclear generating units in the state. Other states located in organized markets may also be considering the implementation of ZECs. These ZECs are out-of-market subsidies that threaten to artificially suppress market prices and interferer with the wholesale power market. Current Administration and Changeover at FERC — FERC is currently without a quorum and cannot issue orders in contested proceedings until a new Commissioner is appointed. FERC’s day-to-day work can continue through authority that has been delegated to FERC Staff. With a new administration and three vacant positions at FERC, NRG’s business may be affected because its generation fleet is subject to changes in FERC regulatory policy. East Region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Retail MISO SECA — Green Mountain Energy previously provided competitive retail energy supply in the MISO region during the period of January 1, 2002, to December 31, 2005. By order dated November 18, 2004, FERC eliminated certain regional through-and-out transmission rates charged by transmission owners in MISO and PJM. In order to temporarily compensate the transmission owners for lost revenues, FERC ordered MISO, PJM and their respective transmission owners to eliminate seams charges and in the meantime, as a temporary measure, allowed them to recover transition charges known as SECA charges. The tariff amendments filed by MISO and the MISO transmission owners allocated certain SECA charges to various zones and sub-zones within MISO, including a sub-zone called the Green Mountain Energy Company Sub-zone. During several years of extensive litigation before FERC, several transmission owners sought to recover SECA charges from Green Mountain Energy. Green Mountain Energy denied responsibility for any SECA charges and did not pay any asserted SECA charges. On May 21, 2010, FERC issued two orders, including its Order on Initial Decision, in which FERC determined that approximately $22 million plus interest of SECA charges were owed not by Green Mountain Energy but rather by BP Energy — one of Green Mountain Energy's suppliers during the period at issue. On August 19, 2010, the transmission owners and MISO made compliance filings in accordance with FERC's Orders allocating SECA charges to a BP Energy Sub-zone, and making no allocation to a Green Mountain Energy Sub-zone. On September 16, 2015, FERC issued an order conditionally accepting those compliance filings, and setting for hearing and settlement proceedings issues related to service to certain Michigan customers during 2002 and 2003. On September 30, 2011, FERC issued orders denying all requests for rehearing and again determined that SECA charges were not owed by Green Mountain Energy. Numerous parties, including BP Energy, sought judicial review of FERC's orders, and Green Mountain Energy was granted intervenor status in the consolidated appeals. Most appellants subsequently settled with the transmission owners and withdrew their appeals, including BP Energy, which agreed to pay approximately $24 million to the three transmission owners signing the agreement, with another $1 million offered to the remaining PJM transmission owners, should they choose to join the settlement; all chose to do so. FERC approved the settlement, and BP Energy moved to dismiss its appeals; its motions to dismiss were granted by the Court. Subsequently, all remaining appeals either settled or were rejected by the Court. West Region Carlsbad Energy Center — On May 21, 2015, the CPUC approved the Carlsbad Energy Center PPTA for a nominally rated 500 MW five unit natural gas peaking plant. On December 7, 2015, three parties filed two petitions for a writ of review with the California Court of Appeal appealing the CPUC's decision. On November 30, 2016, the California Court of Appeals issued a decision affirming the CPUC's approval of the PPTA. The period in which to seek review of that decision in the California Supreme Court has passed, and the CPUC’s decision is now final. California Station Power — As the result of unfavorable final and non-appealable litigation, the Company has accrued a liability associated with its power plants’ consumption of station power in California, after August 30, 2010. The majority of the liability is associated with the Company's Encina, El Segundo, and Long Beach facilities. The Company has established an appropriate reserve and is awaiting final billing decisions from SCE.</t>
  </si>
  <si>
    <t>Environmental Matters (Notes)</t>
  </si>
  <si>
    <t>Environmental Matters Disclosure [Abstract]</t>
  </si>
  <si>
    <t>Environmental Matters</t>
  </si>
  <si>
    <t>Environmental Matters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is facing new requirements regarding GHGs, combustion byproducts, water discharge and use, and threatened and endangered species have been put in place in recent years.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change in the near term with respect to federal laws under the new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Byproducts, Wastes, Hazardous Materials and Contamination In April 2015, the EPA finalized the rule regulating byproducts of coal combustion (e.g., ash and gypsum) as solid wastes under the RCRA. The Company has evaluated the impact of the new rule on the Company's consolidated financial position, results of operations, or cash flows and has accrued its environmental and asset retirement obligations under the rule based on current estimates as of December 31, 2016. East Region New Source Review — The EPA and various states are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the litigation described in Item 15 — Note 22, Commitments and Contingencies . In January 2009, GenOn received an NOV from the EPA alleging that past work at Keystone, Portland and Shawville generating stations violated regulations regarding NSR. In June 2011, GenOn received an NOV from the EPA alleging that past work at Avon Lake and Niles generating stations violated NSR. In December 2007, the NJDEP filed suit alleging that NSR violations occurred at the Portland generating station, which suit was resolved pursuant to a July 2013 consent decree. Additionally, in April 2013, the Connecticut Department of Energy and Environmental Protection issued four NOVs alleging that past work at oil-fired combustion turbines at the Torrington Terminal, Franklin, Branford and Middletown generation stations violated regulations regarding NSR. Burton Island Old Ash Landfill — In January 2006, NRG's Indian River Power LLC was notified that it may be a potentially responsible party with respect to Burton Island Old Ash Landfill, a historic captive landfill located at the Indian River facility. On October 1, 2007, NRG signed an agreement with DNREC to investigate the site through the Voluntary Clean-up Program, or the VCP. On February 4, 2008, DNREC issued findings that no further action was required in relation to surface water and that a previously planned shoreline stabilization project would satisfactorily address shoreline erosion. The landfill itself required a Remedial Investigation and Feasibility Study to determine the type and scope of any additional required work. DNREC approved the Feasibility Study in December 2012. In January 2013, DNREC proposed a remediation plan based on the Feasibility Study. The remediation plan was approved in October 2013. In December 2015, DNREC approved the Company's remediation design and the Company's Long Term Stewardship Plan. The cost of completing the work required by the approved remediation plan is consistent with amounts budgeted in early 2016 and on track for completion in 2017. The estimated cost to comply with the Long-Term Stewardship Plan was added to the liability in December 2016. In addition to the VCP, on May 29, 2008, DNREC requested that NRG's Indian River Power LLC participate in the development and performance of a Natural Resource Damage Assessment at the Burton Island Old Ash Landfill. NRG is currently working with DNREC and other trustees to close out the assessment process. For further discussion of these matters, refer to Note 22 , Commitments and Contingencies .</t>
  </si>
  <si>
    <t>Cash Flow Information (Notes)</t>
  </si>
  <si>
    <t>Supplemental Cash Flow Information [Abstract]</t>
  </si>
  <si>
    <t>Cash Flow Information</t>
  </si>
  <si>
    <t>Cash Flow Information Detail of supplemental disclosures of cash flow and non-cash investing and financing information was: Year Ended December 31, 2016 2015 2014 (In millions) Interest paid, net of amount capitalized $ 1,106 $ 1,172 $ 1,067 Income taxes (refunded)/paid (a) 27 16 (6 ) Consent fee paid, preferred stock — — 5 Non-cash investing and financing activities: (Decrease)/additions to fixed assets for accrued capital expenditures (33 ) (24 ) 87 Decrease to fixed assets for accrued grants and related tax impact — — (711 ) Issuance of shares for EME acquisition — — (401 ) (a) In 2016 , the net income taxes paid reflect $29 million in income taxes paid and $2 million in income tax refunds. In 2015 , the net income taxes refunded are net of $17 million income taxes paid and $1 million income tax refunds. In 2014 , the net income taxes refunded are net of $15 million income taxes paid and $21 million income tax refunds.</t>
  </si>
  <si>
    <t>Guarantees (Notes)</t>
  </si>
  <si>
    <t>Guarantees [Abstract]</t>
  </si>
  <si>
    <t>Guarantees</t>
  </si>
  <si>
    <t>Guarantees NRG and its subsidiaries enter into various contracts that include indemnification and guarantee provisions as a routine part of the Company's business activities. Examples of these contracts include asset purchases and sale agreements, commodity sale and purchase agreements, retail contracts, joint venture agreemen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The Company is obligated with respect to customer deposits associated with the Company's retail businesses. NRG has also assumed guarantees for some non-qualified benefits of existing retirees resulting from the acquisition of GenOn. In some cases, NRG's maximum potential liability cannot be estimated, since the underlying agreements contain no limits on potential liability. In accordance with ASC 460, Guarantees , or ASC 460, NRG has estimated that the current fair value for issuing these guarantees was $2.2 million as of December 31, 2016 and the liability in this amount is included in the Company's non-current liabilities. The following table summarizes the maximum potential exposures that can be estimated for NRG's guarantees, indemnities, and other contingent liabilities by maturity: By Remaining Maturity at December 31, 2016 Guarantees Under 1 Year 1-3 Years 3-5 Years Over 5 Years Total 2015 Total (In millions) Letters of credit and surety bonds $ 2,122 $ 80 $ — $ 15 $ 2,217 $ 1,899 Asset sales guarantee obligations — 420 — 257 677 257 Other guarantees — — 5 731 736 722 Total guarantees $ 2,122 $ 500 $ 5 $ 1,003 $ 3,630 $ 2,878 Letters of credit and surety bonds — As of December 31, 2016 , NRG and its consolidated subsidiaries were contingently obligated for a total of $2.2 billion under letters of credit and surety bonds. Most of these letters of credit and surety bonds are issued in support of the Company's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Company to renew them on similar terms. The material indemnities, within the scope of ASC 460, are as follows: Asset sales — The purchase and sale agreements which govern NRG's asset or share investments and divestitures customarily contain guarantees and indemnifications of the transaction to third parties. The contracts indemnify the parties for liabilities incurred as a result of a breach of a representation or warranty by the indemnifying party, or as a result of a change in tax laws. These obligations generally have a discrete term and are intended to protect the parties against risks that are difficult to predict or estimate at the time of the transaction. In several cases, the contract limits the liability of the indemnifier. NRG has no reason to believe that the Company currently has any material liability relating to such routine indemnification obligations. Other guarantees — NRG has issued other guarantees of obligations including payments under certain agreements with respect to certain of its unconsolidated subsidiaries, payment or performance by fuel providers and payment or reimbursement of credit support and deposits. The Company does not believe that it will be required to perform under these guarantees. Other indemnities — Other indemnifications NRG has provided cover operational, tax, litigation and breaches of representations, warranties and covenants. NRG has also indemnified, on a routine basis in the ordinary course of business, consultants or other vendors who have provided services to the Company. NRG'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NRG does not have any reason to believe that the Company will be required to make any material payments under these indemnity provisions. Because many of the guarantees and indemnities NRG issues to third parties and affiliates do not limit the amount or duration of its obligations to perform under them, there exists a risk that the Company may have obligations in excess of the amounts described above. For those guarantees and indemnities that do not limit the Company's liability exposure, it may not be able to estimate what the Company's liability would be, until a claim is made for payment or performance, due to the contingent nature of these contracts.</t>
  </si>
  <si>
    <t>Jointly Owned Plants (Notes)</t>
  </si>
  <si>
    <t>Jointly Owned Plants Disclosure [Abstract]</t>
  </si>
  <si>
    <t>Jointly Owned Plants</t>
  </si>
  <si>
    <t>Jointly Owned Plants Certain NRG subsidiaries own undivided interests in jointly-owned plants, as described below. These plants are maintained and operated pursuant to their joint ownership participation and operating agreements. NRG is responsible for its subsidiaries' share of operating costs and direct expenses and includes its proportionate share of the facilities and related revenues and direct expenses in these jointly-owned plants in the corresponding balance sheet and income statement captions of the Company's consolidated financial statements. The following table summarizes NRG's proportionate ownership interest in the Company's jointly-owned facilities: As of December 31, 2016 Ownership Interest Property, Plant &amp; Equipment Accumulated Depreciation Construction in Progress (In millions unless otherwise stated) South Texas Project Units 1 and 2, Bay City, TX 44.00 % $ 3,275 $ (1,734 ) $ 39 Big Cajun II Unit 3, New Roads, LA 58.00 % 204 123 — Cedar Bayou Unit 4, Baytown, TX 50.00 % 216 (67 ) 5 Keystone, Shelocta, PA 3.70 % 97 (48 ) — Conemaugh, New Florence, PA 3.72 % 103 (51 ) 1</t>
  </si>
  <si>
    <t>Unaudited Quarterly Financial Data (Notes)</t>
  </si>
  <si>
    <t>Quarterly Financial Information Disclosure [Abstract]</t>
  </si>
  <si>
    <t>Unaudited Quarterly Financial Data</t>
  </si>
  <si>
    <t>Unaudited Quarterly Financial Data Refer to Note 3 , Business Acquisitions and Dispositions , and Note 10 , Asset Impairments , for a description of the effect of unusual or infrequently occurring events during the quarterly periods. Summarized unaudited quarterly financial data is as follows: Quarter Ended 2016 December 31 September 30 June 30 March 31 (In millions, except per share data) Operating revenues $ 2,532 $ 3,952 $ 2,638 $ 3,229 Operating (loss)/income (791 ) 755 87 476 Net (loss)/income (1,055 ) 393 (276 ) 47 Less: Net loss attributable to noncontrolling interests and redeemable noncontrolling interests (68 ) (9 ) (5 ) (35 ) Net (loss)/income attributable to NRG Energy, Inc. (987 ) 402 (271 ) 82 (Loss)/income available to Common Stockholders $ (987 ) $ 402 $ (193 ) $ 77 Weighted average number of common shares outstanding — basic 316 316 315 315 Net (loss)/income per weighted average common share — basic $ (3.13 ) $ 1.27 $ (0.61 ) $ 0.24 Weighted average number of common shares outstanding — diluted 316 317 315 315 Net (loss)/income per weighted average common share — diluted $ (3.13 ) $ 1.27 $ (0.61 ) $ 0.24 Quarter Ended 2015 December 31 September 30 June 30 March 31 (In millions, except per share data) Operating revenues $ 3,011 $ 4,434 $ 3,400 $ 3,829 Operating (loss)/income (4,727 ) 379 232 76 Net (loss)/income (6,358 ) 67 (9 ) (136 ) Less: Net (loss)/income attributable to noncontrolling interests and redeemable noncontrolling interests (44 ) 1 5 (16 ) Net (loss)/income attributable to NRG Energy, Inc. (6,314 ) 66 (14 ) (120 ) (Loss)/income available to Common Stockholders $ (6,319 ) $ 61 $ (19 ) $ (125 ) Weighted average number of common shares outstanding — basic 315 331 333 336 Net (loss)/income per weighted average common share — basic $ (20.08 ) $ 0.18 $ (0.06 ) $ 0.37 Weighted average number of common shares outstanding — diluted 315 332 333 336 Net (loss)/income per weighted average common share — diluted $ (20.08 ) $ 0.18 $ (0.06 ) $ (0.37 )</t>
  </si>
  <si>
    <t>Condensed Consolidating Financial Information (Notes)</t>
  </si>
  <si>
    <t>Condensed Financial Information of Parent Company Only Disclosure [Abstract]</t>
  </si>
  <si>
    <t>Condensed Consolidating Financial Information</t>
  </si>
  <si>
    <t>Condensed Consolidating Financial Information As of December 31, 2016 , the Company had outstanding $5.4 billion of Senior Notes due 2018 - 2027, as shown in Note 12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 Unless otherwise noted below, each of the following guarantor subsidiaries fully and unconditionally guaranteed the Senior Notes as of December 31, 2016 : Ace Energy, Inc. NEO Freehold-Gen LLC NRG Operating Services, Inc. Allied Warranty LLC NEO Power Services Inc. NRG Oswego Harbor Power Operations Inc. Arthur Kill Power LLC New Genco GP, LLC NRG PacGen Inc. Astoria Gas Turbine Power LLC Norwalk Power LLC NRG Portable Power LLC Bayou Cove Peaking Power LLC NRG Affiliate Services Inc. NRG Power Marketing LLC BidURenergy, Inc. NRG Artesian Energy LLC NRG Reliability Solutions LLC Cabrillo Power I LLC NRG Arthur Kill Operations Inc. NRG Renter's Protection LLC Cabrillo Power II LLC NRG Astoria Gas Turbine Operations Inc. NRG Retail LLC Carbon Management Solutions LLC NRG Bayou Cove LLC NRG Retail Northeast LLC Cirro Group, Inc. NRG Business Solutions LLC NRG Rockford Acquisition LLC Cirro Energy Services, Inc. NRG Cabrillo Power Operations Inc. NRG Saguaro Operations Inc. Clean Edge Energy LLC NRG California Peaker Operations LLC NRG Security LLC Conemaugh Power LLC NRG Cedar Bayou Development Company, LLC NRG Services Corporation Connecticut Jet Power LLC NRG Connected Home LLC NRG SimplySmart Solutions LLC Cottonwood Development LLC NRG Connecticut Affiliate Services Inc. NRG South Central Affiliate Services Inc. Cottonwood Energy Company LP NRG Construction LLC NRG South Central Generating LLC Cottonwood Generating Partners I LLC NRG Curtailment Solutions LLC NRG South Central Operations Inc. Cottonwood Generating Partners II LLC NRG Development Company Inc. NRG South Texas LP Cottonwood Generating Partners III LLC NRG Devon Operations Inc. NRG Texas C&amp;I Supply LLC Cottonwood Technology Partners LP NRG Dispatch Services LLC NRG Texas Gregory LLC Devon Power LLC NRG Distributed Generation PR LLC NRG Texas Holding Inc. Dunkirk Power LLC NRG Dunkirk Operations Inc. NRG Texas LLC Eastern Sierra Energy Company LLC NRG El Segundo Operations Inc. NRG Texas Power LLC El Segundo Power, LLC NRG Energy Efficiency-L LLC NRG Warranty Services LLC El Segundo Power II LLC NRG Energy Efficiency-P LLC NRG West Coast LLC Energy Alternatives Wholesale, LLC NRG Energy Labor Services LLC NRG Western Affiliate Services Inc. Energy Choice Solutions, LLC NRG ECOKAP Holdings, LLC O'Brien Cogeneration, Inc. II NRG Curtailment Solutions, Inc. NRG Energy Services Group LLC ONSITE Energy, Inc. Energy Plus Holdings LLC NRG Energy Services International Inc. Oswego Harbor Power LLC Energy Plus Natural Gas LLC NRG Energy Services LLC RE Retail Receivables, LLC Energy Protection Insurance Company NRG Generation Holdings, Inc. Reliant Energy Northeast LLC Everything Energy LLC NRG Home &amp; Business Solutions LLC Reliant Energy Power Supply, LLC Forward Home Security, LLC NRG Home Solutions LLC Reliant Energy Retail Holdings, LLC GCP Funding Company, LLC NRG Home Solutions Product LLC Reliant Energy Retail Services, LLC Green Mountain Energy Company NRG Homer City Services LLC RERH Holdings LLC Gregory Partners, LLC NRG Huntley Operations Inc. Saguaro Power LLC Gregory Power Partners LLC NRG HQ DG LLC Somerset Operations Inc. Huntley Power LLC NRG Identity Protect LLC Somerset Power LLC Independence Energy Alliance LLC NRG Ilion Limited Partnership Texas Genco Financing Corp. Independence Energy Group LLC NRG Ilion LP LLC Texas Genco GP, LLC Independence Energy Natural Gas LLC NRG International LLC Texas Genco Holdings, Inc. Indian River Operations Inc. NRG Maintenance Services LLC Texas Genco LP, LLC Indian River Power LLC NRG Mextrans Inc. Texas Genco Operating Services, LLC Keystone Power LLC NRG MidAtlantic Affiliate Services Inc. Texas Genco Services, LP Langford Wind Power LLC NRG Middletown Operations Inc. US Retailers LLC NRG Home Services LLC NRG Montville Operations Inc. Vienna Operations Inc. Louisiana Generating LLC NRG New Roads Holdings LLC Vienna Power LLC Meriden Gas Turbines LLC NRG North Central Operations Inc. WCP (Generation) Holdings LLC Middletown Power LLC NRG Northeast Affiliate Services Inc. West Coast Power LLC Montville Power LLC NRG Norwalk Harbor Operations Inc. NEO Corporation NRG GreenCo, LLC NRG Business Services LLC NRG GreenCo Holdings, LLC The non-guarantor subsidiaries include all of NRG's foreign subsidiaries and certain domestic subsidiaries, including GenOn and its subsidiaries.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Except for NRG Bayou Cove, LLC, which is subject to certain restrictions under the Company's Peaker financing agreements, there are no restrictions on the ability of any of the guarantor subsidiaries to transfer funds to NRG. In addition,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urities and Exchange Commission's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In addition, the condensed parent company financial statements are provided in accordance with Rule 12-04, Schedule I of Regulation S-X, as the restricted net assets of NRG Energy, Inc.’s subsidiaries exceed 25 percent of the consolidated net assets of NRG Energy, Inc. These statements should be read in conjunction with the consolidated statements and notes thereto of NRG Energy, Inc. For a discussion of NRG Energy, Inc.'s long-term debt, see Note 12 , Debt and Capital Leases to the consolidated financial statements. For a discussion of NRG Energy, Inc.'s contingencies, see Note 22 , Commitments and Contingencies to the consolidated financial statements. For a discussion of NRG Energy, Inc.'s guarantees, see Note 26 , Guarantees to the consolidated financial statements. NRG ENERGY, INC. AND SUBSIDIARIES CONDENSED CONSOLIDATING STATEMENTS OF OPERATIONS For the Year Ended December 31, 2016 Guarantor Subsidiaries Non-Guarantor Subsidiaries NRG Energy, Inc. (Note Issuer) Eliminations (a) Consolidated Balance (In millions) Operating Revenues Total operating revenues $ 7,509 $ 5,082 $ — $ (240 ) $ 12,351 Operating Costs and Expenses Cost of operations 5,402 3,355 42 (244 ) 8,555 Depreciation and amortization 565 776 26 — 1,367 Impairment losses 378 540 — — 918 Selling, general and administrative 415 397 289 — 1,101 Acquisition-related transaction and integration costs — 1 7 — 8 Development costs — 60 30 — 90 Total operating costs and expenses 6,760 5,129 394 (244 ) 12,039 Gain/(loss) on sale of assets — 294 (79 ) — 215 Operating Income/(Loss) 749 247 (473 ) 4 527 Other Income/(Expense) Equity in (losses)/earnings of consolidated subsidiaries (148 ) (58 ) 313 (107 ) — Equity in earnings/(losses) of unconsolidated affiliates 5 37 (5 ) (10 ) 27 Impairment losses on investments — (268 ) — — (268 ) Other income/(loss), net 4 46 (6 ) (2 ) 42 Net loss on debt extinguishment — (4 ) (138 ) — (142 ) Interest expense (15 ) (574 ) (472 ) — (1,061 ) Total other expense (154 ) (821 ) (308 ) (119 ) (1,402 ) Income/(Loss) Before Income Taxes 595 (574 ) (781 ) (115 ) (875 ) Income tax expense/(benefit) (1 ) 18 (63 ) 62 16 Net Income/(Loss) 596 (592 ) (718 ) (177 ) (891 ) Less: Net (loss)/income attributable to noncontrolling interests and redeemable noncontrolling interests — (103 ) 56 (70 ) (117 ) Net Income/(Loss) Attributable to NRG Energy, Inc. $ 596 $ (489 ) $ (774 ) $ (107 ) $ (774 ) (a) All significant intercompany transactions have been eliminated in consolidation. NRG ENERGY, INC. AND SUBSIDIARIES CONDENSED CONSOLIDATING STATEMENTS OF COMPREHENSIVE INCOME/(LOSS) For the Year Ended December 31, 2016 Guarantor Subsidiaries Non-Guarantor Subsidiaries NRG Energy, Inc. (Note Issuer) Eliminations (a) Consolidated Balance (In millions) Net Income/(Loss) $ 596 $ (592 ) $ (718 ) $ (177 ) $ (891 ) Other Comprehensive Income/(Loss), net of tax Unrealized gain on derivatives, net — 32 89 (86 ) 35 Foreign currency translation adjustments, net (1 ) (1 ) (1 ) 2 (1 ) Available-for-sale securities, net — — 1 — 1 Defined benefit plan, net 36 (23 ) (51 ) 41 3 Other comprehensive income 35 8 38 (43 ) 38 Comprehensive Income/(Loss) 631 (584 ) (680 ) (220 ) (853 ) Less: Comprehensive (loss)/income attributable to noncontrolling interests and redeemable noncontrolling interests — (103 ) 56 (70 ) (117 ) Comprehensive Income/(Loss) Attributable to NRG Energy, Inc. 631 (481 ) (736 ) (150 ) (736 ) Dividends for preferred shares — — 5 — 5 Gain on redemption of preferred shares — — (78 ) — (78 ) Comprehensive Income/(Loss) Available for Common Stockholders $ 631 $ (481 ) $ (663 ) $ (150 ) $ (663 ) (a) All significant intercompany transactions have been eliminated in consolidation. NRG ENERGY, INC. AND SUBSIDIARIES CONDENSED CONSOLIDATING BALANCE SHEETS December 31, 2016 Guarantor Subsidiaries Non-Guarantor Subsidiaries NRG Energy, Inc. Eliminations (a) Consolidated Balance (In millions) ASSETS Current Assets Cash and cash equivalents $ — $ 1,650 $ 323 $ — $ 1,973 Funds deposited by counterparties 2 — — — 2 Restricted cash 11 435 — — 446 Accounts receivable - trade, net 734 429 3 — 1,166 Accounts receivable - Affiliate 309 (241 ) 200 (262 ) 6 Inventory 482 629 — — 1,111 Derivative instruments 962 305 — (205 ) 1,062 Cash collateral posted in support of energy risk management activities 37 166 — — 203 Current assets held-for-sale — 9 — — 9 Prepayments and other current assets 76 279 62 — 417 Total current assets 2,613 3,661 588 (467 ) 6,395 Net Property, Plant and Equipment 4,216 13,472 251 (27 ) 17,912 Other Assets Investment in subsidiaries 837 1,973 10,128 (12,938 ) — Equity investments in affiliates (14 ) 1,129 5 — 1,120 Notes receivable, less current portion — 17 (76 ) 76 17 Goodwill 359 303 — — 662 Intangible assets, net 592 1,447 — (3 ) 2,036 Nuclear decommissioning trust fund 610 — — — 610 Deferred income taxes 3 868 (646 ) — 225 Derivative instruments 143 60 36 (50 ) 189 Non-current assets held for sale — 10 — — 10 Other non-current assets 67 784 328 — 1,179 Total other assets 2,597 6,591 9,775 (12,915 ) 6,048 Total Assets $ 9,426 $ 23,724 $ 10,614 $ (13,409 ) $ 30,355 LIABILITIES AND STOCKHOLDERS' EQUITY Current Liabilities Current portion of long-term debt and capital leases $ — $ 1,202 $ (58 ) $ 76 $ 1,220 Accounts payable 499 362 34 — 895 Accounts payable - affiliate 655 1,834 (2,227 ) (262 ) — Derivative instruments 947 342 — (205 ) 1,084 Cash collateral received in support of energy risk management activities 2 — — — 2 Accrued interest expense 3 94 123 — 220 Other accrued expenses 110 140 293 — 543 Other current liabilities 204 166 48 — 418 Total current liabilities 2,420 4,140 (1,787 ) (391 ) 4,382 Other Liabilities Long-term debt and capital leases 244 10,302 7,460 — 18,006 Nuclear decommissioning reserve 287 — — — 287 Nuclear decommissioning trust liability 339 — — — 339 Postretirement and other benefit obligations 114 189 250 — 553 Deferred income taxes 186 (1,094 ) 928 — 20 Derivative instruments 157 187 — (50 ) 294 Out-of-market contracts 80 960 — — 1,040 Non-current liabilities held-for-sale — 12 — — 12 Other non-current liabilities 283 573 74 — 930 Total non-current liabilities 1,690 11,129 8,712 (50 ) 21,481 Total Liabilities 4,110 15,269 6,925 (441 ) 25,863 2.822% Preferred Stock — — — — — Redeemable noncontrolling interest in subsidiaries — 46 — — 46 Stockholders' Equity 5,316 8,409 3,689 (12,968 ) 4,446 Total Liabilities and Stockholders' Equity $ 9,426 $ 23,724 $ 10,614 $ (13,409 ) $ 30,355 (a) All significant intercompany transactions have been eliminated in consolidation. 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596 $ (592 ) $ (718 ) $ (177 ) $ (891 ) Adjustments to reconcile net income/(loss) to net cash provided by operating activities: Distributions from unconsolidated affiliates — 89 — (8 ) 81 Equity in earnings of unconsolidated affiliates (5 ) (37 ) 5 10 (27 ) Depreciation and amortization 565 776 26 — 1,367 Provision for bad debts 41 7 — — 48 Amortization of nuclear fuel 49 — — — 49 Amortization of financing costs and debt discount/premiums — (18 ) 21 — 3 Adjustment to loss on debt extinguishment — 4 17 — 21 Amortization of intangibles and out-of-market contracts 39 52 — — 91 Amortization of unearned equity compensation — — 10 — 10 Gain on sale of assets and equity method investments, net — (294 ) 70 — (224 ) Impairment losses 378 808 — — 1,186 Changes in derivative instruments (77 ) 136 (36 ) — 23 Changes in deferred income taxes and liability for uncertain tax benefits (1 ) 18 (60 ) — (43 ) Changes in collateral deposits supporting energy risk management activities 437 (72 ) — — 365 Proceeds from sale of emission allowances 47 — — — 47 Changes in nuclear decommissioning trust liability 41 — — — 41 Cash (used)/provided by changes in other working capital (1,806 ) 364 1,192 175 (75 ) Net Cash Provided by Operating Activities 304 1,241 527 — 2,072 Cash Flows from Investing Activities Dividends from NRG Yield, Inc. — — 81 (81 ) — Acquisition of September 2016 Drop Down Assets, net of cash acquired — (77 ) — 77 — Intercompany dividends — — 12 (12 ) — Acquisition of businesses, net of cash acquired — (209 ) — — (209 ) Capital expenditures (180 ) (1,016 ) (48 ) — (1,244 ) Increase in restricted cash, net (4 ) (25 ) — — (29 ) Increase in restricted cash - U.S. DOE projects — (3 ) — — (3 ) Decrease in notes receivable — 17 — — 17 Proceeds from renewable energy grants — 36 — — 36 Purchases of emission allowances, net of proceeds (1 ) — — — (1 ) Investments in nuclear decommissioning trust securities (551 ) — — — (551 ) Proceeds from sales of nuclear decommissioning trust fund securities 510 — — — 510 Proceeds from sale of assets, net — 619 17 — 636 Investments in unconsolidated affiliates 3 (37 ) — — (34 ) Other 27 13 8 — 48 Net Cash (Used)/Provided by Investing Activities (196 ) (682 ) 70 (16 ) (824 ) Cash Flows from Financing Activities Dividends from NRG Yield, Inc. — (81 ) — 81 — Payments (for)/from intercompany loans (52 ) (49 ) 101 — — Acquisition of September 2016 Drop Down Assets, net of cash acquired — — 77 (77 ) — Intercompany dividends (52 ) 40 — 12 — Payment of dividends to preferred and common stockholders — — (76 ) — (76 ) Net receipts from settlement of acquired derivatives that include financing elements — 151 — — 151 Payments for preferred shares — — (226 ) — (226 ) Distributions from, net of contributions to noncontrolling interests in subsidiaries — (156 ) — — (156 ) Proceeds from issuance of common stock — — 1 — 1 Proceeds from issuance of long-term debt — 1,387 4,140 — 5,527 Payments for short and long-term debt (1 ) (988 ) (4,924 ) — (5,913 ) Payment of debt issuance costs and hedging costs — (29 ) (60 ) — (89 ) Other (3 ) (10 ) — — (13 ) Net Cash (Used)/Provided by Financing Activities (108 ) 265 (967 ) 16 (794 ) Effect of exchange rate changes on cash and cash equivalents — 1 — — 1 Net Increase/(Decrease) in Cash and Cash Equivalents — 825 (370 ) — 455 Cash and Cash Equivalents at Beginning of Period — 825 693 — 1,518 Cash and Cash Equivalents at End of Period $ — $ 1,650 $ 323 $ — $ 1,973 (a) All significant intercompany transactions have been eliminated in consolidation. NRG ENERGY, INC. AND SUBSIDIARIES CONDENSED CONSOLIDATING STATEMENTS OF OPERATIONS For the Year Ended December 31, 2015 Guarantor Subsidiaries Non-Guarantor Subsidiaries NRG Energy, Inc. (Note Issuer) Eliminations (a) Consolidated Balance (In millions) Operating Revenues Total operating revenues $ 10,024 $ 4,768 $ — $ (118 ) $ 14,674 Operating Costs and Expenses Cost of operations 7,712 3,176 14 (118 ) 10,784 Depreciation and amortization 787 759 20 — 1,566 Impairment losses 4,655 375 — — 5,030 Selling, general and administrative 467 382 350 — 1,199 Acquisition-related transactions and integration costs 1 (5 ) 14 — 10 Development costs — 53 93 — 146 Total operating costs and expenses 13,622 4,740 491 (118 ) 18,735 Gain on postretirement benefits curtailment — 21 — — 21 Operating (Loss)/Income (3,598 ) 49 (491 ) — (4,040 ) Other Income/(Expense) Equity in losses of consolidated subsidiaries (86 ) (29 ) (2,799 ) 2,914 — Equity in earnings of unconsolidated affiliates 8 37 — (9 ) 36 Impairment losses on investments — (25 ) (31 ) — (56 ) Other income, net 4 29 — — 33 Loss on sale of equity method investment — — (14 ) — (14 ) Net gain on debt extinguishment — 56 19 — 75 Interest expense (18 ) (564 ) (546 ) — (1,128 ) Total other expense (92 ) (496 ) (3,371 ) 2,905 (1,054 ) Loss Before Income Taxes (3,690 ) (447 ) (3,862 ) 2,905 (5,094 ) Income tax (benefit)/expense (1,104 ) (96 ) 2,489 53 1,342 Net Loss (2,586 ) (351 ) (6,351 ) 2,852 (6,436 ) Less: Net (loss)/income attributable to noncontrolling interests and redeemable noncontrolling interests — (23 ) 31 (62 ) (54 ) Net Loss Attributable to NRG Energy, Inc. $ (2,586 ) $ (328 ) $ (6,382 ) $ 2,914 $ (6,382 ) (a) All significant intercompany transactions have been eliminated in consolidation. NRG ENERGY, INC. AND SUBSIDIARIES CONDENSED CONSOLIDATING STATEMENTS OF COMPREHENSIVE INCOME/(LOSS) For the Year Ended December 31, 2015 Guarantor Subsidiaries Non-Guarantor Subsidiaries NRG Energy, Inc. (Note Issuer) Eliminations (a) Consolidated Balance (In millions) Net Loss $ (2,586 ) $ (351 ) $ (6,351 ) $ 2,852 $ (6,436 ) Other Comprehensive (Loss)/Income, net of tax Unrealized (loss)/gain on derivatives, net (9 ) (13 ) 48 (41 ) (15 ) Foreign currency translation adjustments, net — (7 ) (4 ) — (11 ) Available-for-sale securities, net — (1 ) 18 — 17 Defined benefit plan, net (22 ) (15 ) (42 ) 89 10 Other comprehensive (loss)/income (31 ) (36 ) 20 48 1 Comprehensive Loss (2,617 ) (387 ) (6,331 ) 2,900 (6,435 ) Less: Comprehensive (loss)/income attributable to noncontrolling interests and redeemable noncontrolling interests — (42 ) 31 (62 ) (73 ) Comprehensive Loss Attributable to NRG Energy, Inc. (2,617 ) (345 ) (6,362 ) 2,962 (6,362 ) Dividends for preferred shares — — 20 — 20 Comprehensive Loss Available for Common Stockholders $ (2,617 ) $ (345 ) $ (6,382 ) $ 2,962 $ (6,382 ) (a) All significant intercompany transactions have been eliminated in consolidation. NRG ENERGY, INC. AND SUBSIDIARIES CONDENSED CONSOLIDATING BALANCE SHEETS December 31, 2015 Guarantor Subsidiaries Non-Guarantor Subsidiaries NRG Energy, Inc. Eliminations (a) Consolidated Balance (In millions) ASSETS Current Assets Cash and cash equivalents $ — $ 825 $ 693 $ — $ 1,518 Funds deposited by counterparties 55 51 — — 106 Restricted cash 5 409 — — 414 Accounts receivable - trade, net 851 304 2 — 1,157 Inventory 570 682 — — 1,252 Derivative instruments 1,202 871 — (158 ) 1,915 Cash collateral posted in support of energy risk management activities 474 94 — — 568 Accounts receivable - affiliate 395 260 571 (1,222 ) 4 Current assets held-for-sale — 6 — — 6 Prepayments and other current assets 93 287 71 — 451 Total current assets 3,645 3,789 1,337 (1,380 ) 7,391 Net Property, Plant and Equipment 4,767 13,773 219 (27 ) 18,732 Other Assets Investment in subsidiaries 842 2,244 11,039 (14,125 ) — Equity investments in affiliates (14 ) 1,160 1 (102 ) 1,045 Notes receivable, less current portion — 46 7 — 53 Goodwill 697 302 — — 999 Intangible assets, net 763 1,551 2 (6 ) 2,310 Nuclear decommissioning trust fund 561 — — — 561 Derivative instruments 153 184 — (32 ) 305 Deferred income taxes (6 ) 815 (642 ) — 167 Non-current assets held for sale — 105 — — 105 Other non-current assets 80 749 385 — 1,214 Total other assets 3,076 7,156 10,792 (14,265 ) 6,759 Total Assets $ 11,488 $ 24,718 $ 12,348 $ (15,672 ) $ 32,882 LIABILITIES AND STOCKHOLDERS' EQUITY Current Liabilities Current portion of long-term debt and capital leases $ 2 $ 460 $ 19 $ — $ 481 Accounts payable 553 277 39 — 869 Accounts payable - affiliate 151 2,000 (929 ) (1,222 ) — Derivative instruments 1,130 749 — (158 ) 1,721 Cash collateral received in support of energy risk management activities 55 51 — — 106 Accrued interest expense 5 91 147 (1 ) 242 Other accrued expenses 122 151 295 — 568 Current liabilities held-for-sale — 2 — — 2 Other current liabilities 192 187 7 — 386 Total current liabilities 2,210 3,968 (422 ) (1,381 ) 4,375 Other Liabilities Long-term debt and capital leases 302 10,496 8,185 — 18,983 Nuclear decommissioning reserve 326 — — — 326 Nuclear decommissioning trust liability 283 — — — 283 Postretirement and other benefit obligations 236 200 152 — 588 Deferred income taxes 179 (1,088 ) 928 — 19 Derivative instruments 301 224 — (32 ) 493 Out-of-market contracts 95 1,051 — — 1,146 Non-current liabilities held-for-sale — 4 — — 4 Other non-current liabilities 318 535 47 — 900 Total non-current liabilities 2,040 11,422 9,312 (32 ) 22,742 Total Liabilities 4,250 15,390 8,890 (1,413 ) 27,117 2.822% Preferred Stock — — 302 — 302 Redeemable noncontrolling interest in subsidiaries — 29 — — 29 Stockholders' Equity 7,238 9,299 3,156 (14,259 ) 5,434 Total Liabilities and Stockholders' Equity $ 11,488 $ 24,718 $ 12,348 $ (15,672 ) $ 32,882 (a) All significant intercompany transactions have been eliminated in consolidation. NRG ENERGY, INC. AND SUBSIDIARIES CONDENSED CONSOLIDATING STATEMENTS OF CASH FLOWS For the Year Ended December 31, 2015 Guarantor Subsidiaries Non-Guarantor Subsidiaries NRG Energy, Inc. Eliminations (a) Consolidated Balance (In millions) Cash Flows from Operating Activities Net loss $ (2,586 ) $ (351 ) $ (6,351 ) $ 2,852 $ (6,436 ) Adjustments to reconcile net loss to net cash provided by operating activities: Distributions from unconsolidated affiliates 3 91 — (21 ) 73 Equity in earnings of unconsolidated affiliates (8 ) (37 ) — 9 (36 ) Depreciation and amortization 787 759 20 — 1,566 Provision for bad debts 58 3 3 — 64 Amortization of nuclear fuel 45 — — — 45 Amortization of financing costs and debt discount/premiums — (37 ) 26 — (11 ) Adjustment to gain on debt extinguishment — (56 ) (19 ) — (75 ) Amortization of intangibles and out-of-market contracts 52 29 — — 81 Amortization of unearned equity compensation — — 41 — 41 Gain on postretirement benefits curtailment — (21 ) — — (21 ) Loss on sale of assets — — 14 — 14 Impairment losses 4,655 400 31 — 5,086 Changes in derivative instruments 264 (31 ) — — 233 Changes in deferred income taxes and liability for uncertain tax benefits (1,092 ) (237 ) 2,655 — 1,326 Changes in nuclear decommissioning trust liability (2 ) — — — (2 ) Changes in collateral deposits supporting energy risk management activities (360 ) (21 ) — — (381 ) Cash (used)/provided by changes in other working capital (8,744 ) (847 ) 12,173 (2,840 ) (258 ) Net Cash (Used)/Provided by Operating Activities (6,928 ) (356 ) 8,593 — 1,309 Cash Flows from Investing Activities Dividends from NRG Yield, Inc. — — 70 (70 ) — Intercompany dividends — — 33 (33 ) — Acquisition of 2015 Drop Down Assets, net of cash acquired — (698 ) — 698 — Acquisition of businesses, net of cash acquired — (31 ) — — (31 ) Capital expenditures (316 ) (908 ) (59 ) — (1,283 ) (Increase)/decrease in restricted cash, net (1 ) 9 — — 8 Decrease in restricted cash - U.S. DOE projects — 34 1 — 35 Decrease in notes receivable — 18 — — 18 Proceeds from renewable energy grants — 82 — — 82 Purchases of emission allowances, net of proceeds 41 — — — 41 Investments in nuclear decommissioning trust fund securities (629 ) — — — (629 ) Proceeds from sales of nuclear decommissioning trust fund securities 631 — — — 631 Proceeds from sale of assets, net — 1 26 — 27 Investments in unconsolidated affiliates 1 (357 ) (39 ) — (395 ) Other — 11 — — 11 Net Cash (Used)/Provided by Investing Activities (273 ) (1,839 ) 32 595 (1,485 ) Cash Flows from Financing Activities Dividends from NRG Yield, Inc. — (70 ) — 70 — Intercompany dividends — (33 ) — 33 — Payments from/(for) intercompany loans 7,183 1,258 (8,441 ) — — Acquisition of 2015 Drop Down Assets, net of cash acquired — — 698 (698 ) — Payment of dividends to preferred stockholders — — (201 ) — (201 ) Net receipts from acquired derivatives that include financing elements — 196 — — 196 Payment for treasury stock — — (437 ) — (437 ) Distributions from, net of contributions to, noncontrolling interests in subsidiaries — 47 — — 47 Proceeds from sale of noncontrolling interests in subsidiaries — 600 — — 600 Proceeds from issuance of common stock — — 1 — 1 Proceeds from issuance of long-term debt — 953 51 — 1,004 Payments of short and long-term debt — (1,353 ) (246 ) — (1,599 ) Payment of debt issuance and hedging costs — (21 ) — — (21 ) Other — (22 ) — — (22 ) Net Cash Provided/(Used) by Financing Activities 7,183 1,555 (8,575 ) (595 ) (432 ) Effect of exchange rate changes on cash and cash equivalents — 10 — — 10 Net (Decrease)/Increase in Cash and Cash Equivalents (18 ) (630 ) 50 — (598 ) Cash and Cash Equivalents at Beginning of Period 18 1,455 643 — 2,116 Cash and Cash Equivalents at End of Period $ — $ 825 $ 693 $ — $ 1,518 (a) All significant intercompany transactions have been eliminated in consolidation. NRG ENERGY, INC. AND SUBSIDIARIES CONDENSED CONSOLIDATING STATEMENTS OF OPERATIONS For the Year Ended December 31, 2014 Guarantor Subsidiaries Non-Guarantor Subsidiaries NRG Energy, Inc. Eliminations (a) Consolidated Balance (In millions) Operating Revenues Total operating revenues $ 9,974 $ 6,287 $ — $ (393 ) $ 15,868 Operating Costs and Expenses Cost of operations 7,909 4,220 4 (325 ) 11,808 Depreciation and amortization 801 706 16 — 1,523 Impairment losses — 119 — (22 ) 97 Selling, general and administrative 333 379 304 — 1,016 Acquisition-related transaction and integration costs 3 15 66 — 84 Development costs — 32 56 — 88 Total operating costs and expenses 9,046 5,471 446 (347 ) 14,616 Gain on sale of assets — 19 — — 19 Operating Income/(Loss) 928 835 (446 ) (46 ) 1,271 Other Income/(Expense) Equity in earnings of consolidated subsidiaries 317 219 775 (1,311 ) — Equity in earnings of unconsolidated affiliates 13 33 — (8 ) 38 Other income, net 7 14 3 (2 ) 22 Gain on sale of equity method investment — 18 — — 18 Loss on debt extinguishment — (9 ) (86 ) — (95 ) Interest expense (19 ) (525 ) (575 ) — (1,119 ) Total other income/(expense) 318 (250 ) 117 (1,321 ) (1,136 ) Income/(Loss) Before Income Taxes 1,246 585 (329 ) (1,367 ) 135 Income tax expense/(benefit) 322 159 (478 ) — 3 Net Income 924 426 149 (1,367 ) 132 Less: Net income attributable to noncontrolling interests and redeemable noncontrolling interests — 57 15 (74 ) (2 ) Net Income Attributable to NRG Energy, Inc $ 924 $ 369 $ 134 $ (1,293 ) $ 134 (a) All significant intercompany transactions have been eliminated in consolidation. NRG ENERGY, INC. AND SUBSIDIARIES CONDENSED CONSOLIDATING STATEMENTS OF COMPREHENSIVE INCOME For the Year Ended December 31, 2014 Guarantor Subsidiaries Non-Guarantor Subsidiaries NRG Energy, Inc. (Note Issuer) Eliminations (a) Consolidated Balance (In millions) Net Income $ 924 $ 426 $ 149 $ (1,367 ) $ 132 Other Comprehensive (Loss)/Income, net of tax Unrealized loss on derivatives, net (49 ) (89 ) (215 ) 308 (45 ) Foreign currency translation adjustments, net — (12 ) 4 — (8 ) Available-for-sale securities, net — 1 (8 ) — (7 ) Defined benefit plan, net 5 (104 ) 20 (50 ) (129 ) Other comprehensive loss (44 ) (204 ) (199 ) 258 (189 ) Comprehensive Income/(Loss) 880 222 (50 ) (1,109 ) (57 ) Less: Comprehensive income attributable to noncontrolling interest — 67 15 (74 ) 8 Comprehensive Income/(Loss) Attributable to NRG Energy, Inc. 880 155 (65 ) (1,035 ) (65 ) Dividends for preferred shares — — 56 — 56 Comprehensive Income/(Loss) Available for Common Stockholders $ 880 $ 155 $ (121 ) $ (1,035 ) $ (121 ) (a) All significant intercompany transactions have been eliminated in consolidation. NRG ENERGY, INC. AND SUBSIDIARIES CONDENSED CONSOLIDATING STATEMENTS OF CASH FLOWS For the Year Ended December 31, 2014 Guarantor Subsidiaries Non-Guarantor Subsidiaries NRG Energy, Inc. Eliminations (a) Consolidated Balance (In millions) Cash Flows from Operating Activities Net income $ 924 $ 426 $ 149 $ (1,367 ) $ 132 Adjustments to reconcile net income to net cash provided by operating activities: Distributions from unconsolidated affiliates — 87 — — 87 Equity in earnings of unconsolidated affiliates (13 ) (33 ) — 8 (38 ) Depreciation and amortization 801 706 16 — 1,523 Provision for bad debts 64 — — — 64 Amortization of nuclear fuel 46 — — — 46 Amortization of financing costs and debt discount/premiums — (40 ) 28 — (12 ) Adjustment to loss on debt extinguishment — 8 17 — 25 Amortization of intangibles and out-of-market contracts 65 (1 ) — — 64 Amortization of unearned equity compensation — — 42 — 42 Gain on sale of assets — (4 ) — — (4 ) Impairment losses — 119 — (22 ) 97 Changes in derivative instruments (149 ) 88 — — (61 ) Changes in deferred income taxes and liability for uncertain tax benefits 242 (115 ) (281 ) — (154 ) Changes in nuclear decommissioning trust liability 19 — — — 19 Changes in collateral deposits supporting energy risk management activities 101 45 — — 146 Cash provided/(used) by changes in other working capital 686 (958 ) (1,575 ) 1,381 (466 ) Net Cash Provided/(Used) by Operating Activities 2,786 328 (1,604 ) — 1,510 Cash Flows from Investing Activities Dividends from NRG Yield, Inc. — — 60 (60 ) — Acquisition of business, net of cash acquired — (25 ) (2,911 ) — (2,936 ) Capital expenditures (252 ) (619 ) (38 ) — (909 ) Decrease in restricted cash — 57 — — 57 (Increase)/decrease in restricted cash - U.S. DOE projects — (209 ) 3 — (206 ) Decrease in notes receivable — 25 — — 25 Proceeds from renewable energy grants — 916 — — 916 Purchases of emission allowances, net of proceeds (16 ) — — — (16 ) Investments in nuclear decommissioning trust fund securities (619 ) — — — (619 ) Proceeds from sales of nuclear decommissioning trust fund securities 600 — — — 600 Proceeds from sale of assets, net — — 203 — 203 Investments in unconsolidated affiliates, net — (25 ) (78 ) — (103 ) Other — 85 — — 85 Net Cash (Used)/Provided by Investing Activities (287 ) 205 (2,761 ) (60 ) (2,903 ) Cash Flows from Financing Activities Dividends from NRG Yield, Inc. — (60 ) — 60 — Payments (for)/from intercompany loans (2,523 ) (685 ) 3,208 — Payment for dividends to preferred stockholders — — (196 ) — (196 ) Net receipts from acquired derivatives that include financing elements — 9 — — 9 Payment for treasury stock — — (39 ) — (39 ) Distributions from, net of contributions to, noncontrolling interests in subsidiaries — 189 — — 189 Proceeds from sale of noncontrolling interests in subsidiaries — 630 — — 630 Proceeds from issuance of common stock — — 21 — 21 Proceeds from issuance of long-term debt — 1,182 3,381 — 4,563 Payments of short and long-term debt — (1,160 ) (2,667 ) — (3,827 ) Payment of debt issuance and hedging costs — (39 ) (28 ) — (67 ) Other (14 ) (4 ) — — (18 ) Net Cash (Used)/Provided by Financing Activities (2,537 ) 62 3,680 60 1,265 Effect of exchange rate changes on cash and cash equivalents — (10 ) — — (10 ) Net (Decrease)/Increase in Cash and Cash Equivalents (38 ) 585 (685 ) — (138 ) Cash and Cash Equivalents at Beginning of Period 56 870 1,328 — 2,254 Cash and Cash Equivalents at End of Period $ 18 $ 1,455 $ 6</t>
  </si>
  <si>
    <t>Summary of Significant Accounting Policies (Policies)</t>
  </si>
  <si>
    <t>Summary of Significant Accounting Policies Disclosure</t>
  </si>
  <si>
    <t>Basis of Presentation</t>
  </si>
  <si>
    <t>The Company'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NRG's accounts and operations and those of its subsidiaries in which the Company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NRG applies the guidance of ASC 810, Consolidations, or ASC 810, to determine when an entity that is insufficiently capitalized or not controlled through its voting interests, referred to as a VIE, should be consolidated.</t>
  </si>
  <si>
    <t xml:space="preserve">Segment Reporting The Company's businesses are segregated as follows: Generation (previously named Generation/Business), which includes generation, international and BETM (previously part of Corporate); Retail which includes Mass customers (previously Retail Mass), and Business Solutions, which includes C&amp;I customers and other distributed and reliability products (previously in the Generation segment); Renewables (previously named NRG Renew), which includes solar and wind assets, excluding those in NRG Yield; NRG Yield; and corporate activities. The Company's corporate segment include residential solar (previously part of NRG Home) and electric vehicle services. During 2016, the Company began reporting the results of its residential solar business in its corporate segment and its international business in its Generation segment. The Company's segment structure and its allocation of corporate expenses were updated to reflect how management makes financial decisions and allocates resources. The Company has recast data from prior periods to reflect this change in reportable segments to conform to the current year presentation. </t>
  </si>
  <si>
    <t>Cash and Cash Equivalents</t>
  </si>
  <si>
    <t>Cash and Cash Equivalents Cash and cash equivalents include highly liquid investments with an original maturity of three months or less at the time of purchase.</t>
  </si>
  <si>
    <t>Funds Deposited by Counterparties</t>
  </si>
  <si>
    <t>Funds Deposited by Counterparties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Changes in funds deposited by counterparties are closely associated with the Company's operating activities and are classified as an operating activity in the Company's consolidated statements of cash flows.</t>
  </si>
  <si>
    <t>Restricted Cash</t>
  </si>
  <si>
    <t>Restricted Cash Restricted cash consists primarily of funds held to satisfy the requirements of certain debt agreements and funds held within the Company's projects that are restricted in their use. Of these funds, as of December 31, 2016, approximately $53 million is designated for current debt service payments, $51 million is designated to fund operating expenses, and $58 million is designated to fund distributions, with the remaining $284 million restricted for reserves including debt service, performance obligations and other reserves, as well as capital expenditures.</t>
  </si>
  <si>
    <t>Trade Receivables and Allowance for Doubtful Accounts</t>
  </si>
  <si>
    <t>Trade Receivables and Allowance for Doubtful Accounts Trade receivables are reported in the balance sheet at outstanding principal adjusted for any write-offs and the allowance for doubtful accounts. For its retail business, the Company accrues an allowance for doubtful accounts based on estimates of uncollectible revenues by analyzing counterparty credit ratings (for commercial and industrial customers), historical collections, accounts receivable aging and other factors. The retail business writes-off accounts receivable balances against the allowance for doubtful accounts when it determines a receivable is uncollectible. In addition, the Company considers a reserve for doubtful accounts based on the credit worthiness of the customers and continually reviews and adjusts for current economic trends that might impact the level of future credit losses. The reserve represents management's best estimate of uncollectible amounts. As of December 31, 2016 and 2015, the allowance for doubtful accounts was $30 million and $21 million , respectively.</t>
  </si>
  <si>
    <t xml:space="preserve">Inventory Inventory is valued at the lower of weighted average cost or market, and consists principally of fuel oil, coal and raw materials used to generate electricity or steam. The Company removes these inventories as they are used in the production of electricity or steam. Spare parts inventory is valued at weighted average cost. The Company removes these inventories when they are used for repairs, maintenance or capital projects. The Company expects to recover the fuel oil, coal, raw materials, and spare parts costs in the ordinary course of business. Finished goods inventory is valued at the lower of cost or net realizable value with cost being determined on a first-in first-out basis. The Company removes these inventories as they are sold to customers. Sales of inventory are classified as an operating activity in the consolidated statements of cash flows. </t>
  </si>
  <si>
    <t>Property, Plant and Equipment Property, plant and equipment are stated at cost or, in the case of business acquisitions, fair value; however, impairment adjustments are recorded whenever events or changes in circumstances indicate that their carrying values may not be recoverable. See Note 3 , Business Acquisitions and Dispositions , for more information on acquired property, plant and equipment. NRG also classifies nuclear fuel related to the Company's 44% ownership interest in STP as part of the Company's property, plant, and equipment. Significant additions or improvements extending asset lives are capitalized as incurred, while repairs and maintenance that do not improve or extend the life of the respective asset are charged to expense as incurred. Depreciation, other than nuclear fuel, is computed using the straight-line method, while nuclear fuel is amortized based on units of production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third-party appraisals, sales prices of similar assets, and present value techniques. Investments accounted for by the equity method are reviewed for impairment in accordance with ASC 323, Investments-Equity Method and Joint Ventures , or ASC 323, which requires that a loss in value of an investment that is an other-than-temporary decline should be recognized. The Company identifies and measures losses in the value of equity method investments based upon a comparison of fair value to carrying value. For further discussion of these matters, refer to Note 10 , Asset Impairments .</t>
  </si>
  <si>
    <t>Project Development Costs and Capitalized Interest</t>
  </si>
  <si>
    <t>Development Costs and Capitalized Interest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erest incurred on funds borrowed to finance capital projects is capitalized until the project under construction is ready for its intended use. The amount of interest capitalized for the years ended December 31, 2016 , 2015 , and 2014 , was $43 million , $30 million , and $29 million , respectively.</t>
  </si>
  <si>
    <t>Debt Issuance Costs</t>
  </si>
  <si>
    <t xml:space="preserve">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t>
  </si>
  <si>
    <t>Intangible Assets</t>
  </si>
  <si>
    <t>Intangible Assets Intangible assets represent contractual rights held by the Company. The Company recognizes specifically identifiable intangible assets including customer contracts, customer relationships, energy supply contracts, marketing partnerships, power purchase agreements, trade names, emission allowances, and fuel contracts when specific rights and contracts are acquired. In addition, the Company also established values for emission allowances and power contracts upon adoption of Fresh Start reporting. These intangible assets are amortized based on expected volumes, expected delivery, expected discounted future net cash flows, straight line or units of production basis. As of December 31, 2016 and 2015, the Company had accumulated amortization related to its intangible assets of $1.8 billion and $1.5 billion , respectively. Intangible assets determined to have indefinite lives are not amortized, but rather are tested for impairment at least annually or more frequently if events or changes in circumstances indicate that such acquired intangible assets have been determined to have finite lives and should now be amortized over their useful lives. NRG had no intangible assets with indefinite lives recorded as of December 31, 2016 . Emission allowances held-for-sale, which are included in other non-current assets on the Company's consolidated balance sheet, are not amortized; they are carried at the lower of cost or fair value and reviewed for impairment in accordance with ASC 360.</t>
  </si>
  <si>
    <t>Goodwill In accordance with ASC 350, the Company recognizes goodwill for the excess cost of an acquired entity over the net value assigned to assets acquired and liabilities assumed. NRG performs goodwill impairment tests annually, during the fourth quarter, and when events or changes in circumstances indicate that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goodwill impairment test. The more-likely-than-not threshold is defined as having a likelihood of more than 50 percent. In the absence of sufficient qualitative factors, goodwill impairment is determined using a two-step process: Step one — Identify potential impairment by comparing the fair value of a reporting unit to the book value, including goodwill. If the fair value exceeds book value, goodwill of the reporting unit is not considered impaired. If the book value exceeds fair value, proceed to step two. Step two — Compare the implied fair value of the reporting unit's goodwill to the book value of the reporting unit goodwill. If the book value of goodwill exceeds the implied fair value, an impairment charge is recognized for the excess. For further discussion of goodwill and goodwill impairment losses recognized during 2016 and 2015, refer to Note 11 , Goodwill and Other Intangibles .</t>
  </si>
  <si>
    <t>Income Taxes The Company accounts for income taxes using the liability method in accordance with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Company's net deferred tax assets to an amount that is more-likely-than-not to be realized. The Company reduces its current income tax expense in the consolidated statement of operations for any investment tax credits, or ITCs, that are not convertible into cash grants, as well as other tax credits, in the period the tax credit is generated. ITCs that are convertible into cash grants, as well as the deferred income tax benefit generated by the difference in the financial statement and tax basis of the related assets, are recorded as a reduction to the carrying value of the underlying property and subsequently amortized to earnings on a straight-line basis over the useful life of each underlying property.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805 and as discussed further in Note 19 , Income Taxes , changes to existing net deferred tax assets or valuation allowances or changes to uncertain tax benefits, are recorded to income tax expense.</t>
  </si>
  <si>
    <t>Revenue Recognition</t>
  </si>
  <si>
    <t xml:space="preserve">Revenue Recognition Energy — Both physical and financial transactions are entered into to optimize the financial performance of the Company's generating facilities. Electric energy revenue is recognized upon transmission to the customer. Physical transactions, or the sale of generated electricity to meet supply and demand, are recorded on a gross basis in the Company'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Sale of Emission Allowances —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Contract Amortization —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Retail revenues — Gross revenues for energy sales and services to retail customers are recognized upon delivery under the accrual method. Energy sales and services that have been delivered but not billed by period end are estimated. Gross revenues also includes energy revenues from resales of purchased power, which were $154 million , $165 million and $387 million for the years ended December 31, 2016 , 2015 , and 2014 , respectively. These revenues represent the sale of excess supply to third parties in the market.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The Company recorded receivables for unbilled revenues of $321 million , $309 million and $341 million as of December 31, 2016 , 2015 , and 2014 , respectively, for retail energy sales and services. Consumer product revenues are recognized when title and risk of loss pass to the retailer, distributor, or end-customer and when all of the following have occurred: a firm sales agreement is in place, delivery has occurred, pricing is fixed and determinable, and collection is reasonably assured. Revenue is recognized as the net amount expected to be received after deducting estimated amounts for product returns, discounts, and allowances based on historical return rates and reasonable judgment. </t>
  </si>
  <si>
    <t>Lease, Policy [Policy Text Block]</t>
  </si>
  <si>
    <t>Lessor Accounting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ingent rental income recognized in the years ended December 31, 2016 , 2015 , and 2014 was $936 million , $777 million , and $544 million , respectively.</t>
  </si>
  <si>
    <t>Gross Receipts and Sales Taxes</t>
  </si>
  <si>
    <t>Gross Receipts and Sales Taxes In connection with its retail business, the Company records gross receipts taxes on a gross basis in revenues and cost of operations in its consolidated statements of operations. During the years ended December 31, 2016 , 2015 , and 2014 , the Company's revenues and cost of operations included gross receipts taxes of $102 million , $110 million , and $108 million , respectively. Additionally, the retail business records sales taxes collected from its taxable customers and remitted to the various governmental entities on a net basis; thus, there is no impact on the Company's consolidated statement of operations.</t>
  </si>
  <si>
    <t>Derivative Financial Instruments</t>
  </si>
  <si>
    <t>Derivative Financial Instruments The Company accounts for derivative financial instruments unde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s contracts, fuels purchase contracts, other energy related commodities, and interest rate instruments used to mitigate variability in earnings due to fluctuations in market prices and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nstrument is delivered unless the transactions being hedged are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NRG's trading activities are subject to limits in accordance with the Company's Risk Management Policy. These contracts are recognized on the balance sheet at fair value and changes in the fair value of these derivative financial instruments are recognized in earnings.</t>
  </si>
  <si>
    <t>Foreign Currency Translation and Transaction Gains and Losses</t>
  </si>
  <si>
    <t>Foreign Currency Translation and Transaction Gains and Losses The local currencies are generally the functional currency of NRG's foreign operations. Foreign currency denominated assets and liabilities are translated at end-of-period rates of exchange. Revenues, expenses, and cash flows are translated at the weighted-average rates of exchange for the period. The resulting currency translation adjustments are not included in the Company's consolidated statements of operations for the period, but are accumulated and reported as a separate component of stockholders' equity until sale or complete or substantially complete liquidation of the net investment in the foreign entity takes place. Foreign currency transaction gains or losses are reported within other income/(expense) in the Company's consolidated statements of operations. For the years ended December 31, 2016 , 2015 , and 2014 , amounts recognized as foreign currency transaction gains (losses) were immaterial. The Company's cumulative translation adjustment balances as of December 31, 2016 , 2015 , and 2014 were $(11) million , $(10) million and $1 million , respectively.</t>
  </si>
  <si>
    <t>Concentrations of Credit Risk</t>
  </si>
  <si>
    <t>Concentrations of Credit Risk Financial instruments which potentially subject the Company to concentrations of credit risk consist primarily of trust funds, accounts receivable, notes receivable, derivatives, and investments in debt securities. Trust funds are held in accounts managed by experienced investment advisors. Certain accounts receivable, notes receivable, and derivative instruments are concentrated within entities engaged in the energy industry. These industry concentrations may impact the Company'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Company believes that the credit risk posed by industry concentration is offset by the diversification and creditworthiness of its customer base. See Note 4 , Fair Value of Financial Instruments , for a further discussion of derivative concentrations.</t>
  </si>
  <si>
    <t xml:space="preserve">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t>
  </si>
  <si>
    <t>Asset Retirement Obligations The Company accounts fo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Company capitalizes the asset retirement cost by increasing the carrying amount of the related long-lived asset by the same amount. Over time, the liability is accreted to its future value, while the capitalized cost is depreciated over the useful life of the related asset. See Note 13 , Asset Retirement Obligations , for a further discussion of AROs.</t>
  </si>
  <si>
    <t>Pensions</t>
  </si>
  <si>
    <t>Pensions and Other Postretirement Benefits The Company offers pension benefits through a defined benefit pension plan. In addition, the Company provides postretirement health and welfare benefits for certain groups of employees. The Company accounts for pension and other postretirement benefits in accordance with ASC 715, Compensation — Retirement Benefits. The Company recognizes the funded status of the Company's defined benefit plans in the statement of financial position and records an offset for gains and losses as well as all prior service costs that have not been included as part of the Company's net periodic benefit cost to other comprehensive income. The determination of the Company's obligation and expenses for pension benefits is dependent on the selection of certain assumptions. These assumptions determined by management include the discount rate, the expected rate of return on plan assets and the rate of future compensation increases. The Company's actuarial consultants determine assumptions for such items as retirement age. The assumptions used may differ materially from actual results, which may result in a significant impact to the amount of pension obligation or expense recorded by the Company. The Company measures the fair value of its pension assets in accordance with ASC 820, Fair Value Measurements and Disclosures, or ASC 820.</t>
  </si>
  <si>
    <t>Stock-Based Compensation The Company accounts for its stock-based compensation in accordance with ASC 718, Compensation — Stock Compensation, or ASC 718 . The fair value of the Company's non-qualified stock options and market stock units are estimated on the date of grant using the Black-Scholes option-pricing model and the Monte Carlo valuation model, respectively. NRG uses the Company's common stock price on the date of grant as the fair value of the Company's restricted stock units and deferred stock unit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t>
  </si>
  <si>
    <t>Investments Accounted for by the Equity Method</t>
  </si>
  <si>
    <t xml:space="preserve">Investments Accounted for by the Equity Method The Company has investments in various domestic energy projects, as well as one Australian project. The equity method of accounting is applied to such investments in affiliates, which include joint ventures and partnerships, because the ownership structure prevents the Company from exercising a controlling influence over the operating and financial policies of the projects. Under this method, equity in pre-tax income or losses of domestic partnerships and, generally, in the net income or losses of its Australian project, are reflected as equity in earnings of unconsolidated affiliates. For certain investments that relate to tax equity arrangements, equity earnings are allocated using the hypothetical liquidation at book value, or HLBV, method which is described below.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Tax Equity Arrangements, Policy [Policy Text Block]</t>
  </si>
  <si>
    <t xml:space="preserve">Tax Equity Arrangements The Company’s redeemable noncontrolling interest in subsidiaries and noncontrolling interest, included in stockholders' equity, represents third-party interests in the net assets under certain tax equity arrangements, which are consolidated by the Company, that have been entered into to finance the cost of solar energy systems under operating leases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redeemable noncontrolling interest that reflects the substantive profit sharing arrangements is a balance sheet approach utilizing the HLBV method. Under the HLBV method, the amounts reported as noncontrolling interest and redeemable noncontrolling interests represent the amounts the investors that are party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 and redeemable noncontrolling interest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Sale Leaseback Transactions, Policy [Policy Text Block]</t>
  </si>
  <si>
    <t>Sale-Leaseback Arrangements NRG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s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Marketing and Advertising Costs</t>
  </si>
  <si>
    <t xml:space="preserve">Marketing and Advertising Costs The Company expenses its marketing and advertising costs as incurred and which are included within selling, general and administrative expenses. Marketing and advertising expenses for the years ended December 31, 2016, 2015, and 2014 were $247 million , $307 million , and $208 million , respectively. The costs of tangible assets used in advertising campaigns are recorded as fixed assets or deferred advertising costs and amortized as advertising costs over the shorter of the useful life of the asset or the advertising campaign. The Company has several long-term sponsorship arrangements. Payments related to these arrangements are deferred and expensed over the term of the arrangement. Advertising expenses for the years ended December 31, 2016, 2015 and 2014 were $53 million , $135 million , and $87 million , respectively. </t>
  </si>
  <si>
    <t>Business Combinations</t>
  </si>
  <si>
    <t>Business Combinations The Company accounts for its business combinations in accordance with ASC 805, Business Combinations,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Company uses estimates based on the best information available. Estimates are used for such items as plant depreciable lives, tax provisions, uncollectible account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and goodwill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Reclassifications Certain prior-year amounts have been reclassified for comparative purposes. The reclassifications did not affect results from operations, net assets or cash flows.</t>
  </si>
  <si>
    <t>Nuclear Decommissioning Policy</t>
  </si>
  <si>
    <t>NRG accounts for the Nuclear Decommissioning Trust Fund in accordance with ASC 980, Regulated Operations , or ASC 980,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ther comprehensive income, consistent with regulatory treatment.</t>
  </si>
  <si>
    <t>New Accounting Pronouncements, Policy [Policy Text Block]</t>
  </si>
  <si>
    <t xml:space="preserve">Recent Accounting Developments ASU 2017-04 - In January 2017, the FASB issued ASU No. 2017-04, Intangibles - Goodwill and Other (Topic 350) , Simplifying the Test for Goodwill Impairment, or ASU No. 2017-04. The amendments of ASU No. 2017-04 aim at simplifying the subsequent measurement of goodwill. As a result, ASU No. 2017-04 eliminates Step 2 from the goodwill impairment test which previously required an entity to determine the fair value at the impairment testing date of the assets and liabilities following the procedures which would be required in determining the fair value of assets acquired and liabilities assumed under a business combination. Under ASU No. 2017-04, an entity shall perform its goodwill impairment test by comparing the fair value of the reporting unit with its carrying amount and recognize an impairment charge for the amount the carrying amount exceeds the reporting unit’s fair value. The amendments of ASU No. 2017-04 are effective for annual reporting periods beginning after December 15, 2019, and interim periods within those annual periods. Early adoption is permitted for interim or annual goodwill impairment tests performed on testing dates after January 1, 2017 and the adoption should be applied prospectively. ASU 2016-18 — In November 2016, the FASB issued ASU No. 2016-18, Statement of Cash Flows (Topic 230) , Restricted Cash, or ASU No. 2016-18. The amendments of ASU No. 2016-18 were issued to address the diversity in classification and presentation of changes in restricted cash and restricted cash equivalents on the statement of cash flows which is currently not addressed under Topic 230. The amendments of ASU No. 2016-18 would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should be applied retrospectively. The Company is currently evaluating the impact of the standard on the Company’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9 — In March 2016, the FASB issued ASU No. 2016-09, Compensation - Stock Compensation (Topic 718), or ASU No. 2016-09.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The Company adopted this standard effective January 1, 2017. The adoption of this standard will not have a material impact on the Company's results of operations, cash flows and financial position.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Company adopted this standard effective January 1, 2017. The adoption of ASU No. 2016-07 is required to be applied prospectively. The adoption of this standard will not have a material impact on the Company's results of operations, cash flows and financial position.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15 — In August 2014, the FASB issued ASU No. 2014-15, Presentation of Financial Statements - Going Concern (Subtopic 205-40): Disclosures of Uncertainties about an Entity's Ability to Continue as a Going Concern , which requires management to evaluate whether there are conditions and events that raise substantial doubt about an entity's ability to continue as a going concern within one year after the financial statements are available to be issued. The Company adopted this ASU effective January 1, 2016.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n 2016, the Company continued to assess the new standard with a focus on identifying the performance obligations included within its revenue arrangements with customers and evaluating the Company’s methods of estimating the amount and timing of variable consideration. Based on the assessment to date, the Company is currently evaluating the impact of the new standard on the Company’s results of operations, financial position or cash flows. </t>
  </si>
  <si>
    <t>Retail</t>
  </si>
  <si>
    <t>Cost of Energy for Retail Operations</t>
  </si>
  <si>
    <t>Cost of Energy for Retail Operations The cost of energy for electricity sales and services to retail customers is included in cost of operations and is based on estimated supply volumes for the applicable reporting period. A portion of the cost of energy ( $90 million , $85 million and $86 million as of December 31, 2016 , 2015 , and 2014 , respectively) was accrued and consisted of estimated transmission and distribution charges not yet billed by the transmission and distribution utilities. In estimating supply volumes, the Company considers the effects of historical customer volumes, weather factors and usage by customer class. Transmission and distribution delivery fees are estimated using the same method used for electricity sales and services to retail customers. In addition, ISO fees are estimated based on historical trends, estimated supply volumes and initial ERCOT ISO settlements. Volume estimates are then multiplied by the supply rate and recorded as cost of operations in the applicable reporting period.</t>
  </si>
  <si>
    <t>Summary of Significant Accounting Policies Significant Accounting Policies (Tables)</t>
  </si>
  <si>
    <t>Redeemable Noncontrolling Interest [Table Text Block]</t>
  </si>
  <si>
    <t>The following table reflects the changes in the Company's redeemable noncontrolling interest balance for the years ended December 31, 2016 , 2015 , and 2014 . (In millions) Balance as of December 31, 2013 $ 2 Cash contributions from redeemable noncontrolling interest 36 Comprehensive loss attributable to redeemable noncontrolling interest (19 ) Balance as of December 31, 2014 19 Cash contributions from redeemable noncontrolling interest 27 Comprehensive loss attributable to redeemable noncontrolling interest (17 ) Balance as of December 31, 2015 29 Distributions to redeemable noncontrolling interest (1 ) Contributions from redeemable noncontrolling interest 56 Comprehensive loss attributable to redeemable noncontrolling interest (38 ) Balance as of December 31, 2016 $ 46</t>
  </si>
  <si>
    <t>Business Acquisitions and Dispositions (Tables)</t>
  </si>
  <si>
    <t>Edison Mission Energy [Member]</t>
  </si>
  <si>
    <t>Business Acquisition [Line Items]</t>
  </si>
  <si>
    <t>Schedule of Recognized Identified Assets Acquired and Liabilities Assumed</t>
  </si>
  <si>
    <t>The following table summarizes the provisional amounts recognized for assets acquired and liabilities assumed as of December 31, 2014, as well as adjustments made through March 31, 2015, when the allocation became final. Measurement period adjustments primarily reflect the tax impact of the acquisition date fair values and final estimates for asset retirement obligations. The purchase price of $3.5 billion was allocated as follows: Acquisition Date Fair Value at December 31, 2014 Measurement period adjustments Revised Acquisition Date (In millions) Assets Cash $ 1,422 $ — $ 1,422 Current assets 724 72 796 Property, plant and equipment 2,438 (3 ) 2,435 Intangible assets 172 — 172 Goodwill 334 (56 ) 278 Non-current assets 773 — 773 Total assets acquired 5,863 13 5,876 Liabilities Current and non-current liabilities 629 13 642 Out-of-market contracts and leases 159 — 159 Long-term debt 1,249 — 1,249 Total liabilities assumed 2,037 13 2,050 Less: noncontrolling interest 352 — 352 Net assets acquired $ 3,474 $ — $ 3,474</t>
  </si>
  <si>
    <t>Alta Wind Portfolio [Member]</t>
  </si>
  <si>
    <t>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Fair Value of Financial Instruments (Tables)</t>
  </si>
  <si>
    <t>Fair Value Inputs, Assets, Quantitative Information [Table Text Block]</t>
  </si>
  <si>
    <t xml:space="preserve">The following tables quantify the significant unobservable inputs used in developing the fair value of the Company's Level 3 positions as of December 31, 2016 and 2015: Significant Unobservable Inputs December 31, 2016 Fair Value Input/Range Assets Liabilities Valuation Technique Significant Unobservable Input Low High Weighted Average (In millions) Power Contracts $ 40 $ 107 Discounted Cash Flow Forward Market Price (per MWh) $ 11 $ 104 $ 31 Coal Contracts — 1 Discounted Cash Flow Forward Market Price (per ton) 42 51 45 FTRs 52 53 Discounted Cash Flow Auction Prices (per MWh) (22 ) 17 — $ 92 $ 161 Significant Unobservable Inputs December 31, 2015 Fair Value Input/Range Assets Liabilities Valuation Technique Significant Unobservable Input Low High Weighted Average (In millions) Power Contracts $ 86 $ 100 Discounted Cash Flow Forward Market Price (per MWh) $ 10 $ 92 $ 27 Coal Contracts — 12 Discounted Cash Flow Forward Market Price (per ton) 28 45 35 FTRs 63 70 Discounted Cash Flow Auction Prices (per MWh) (98 ) 87 — $ 149 $ 182 </t>
  </si>
  <si>
    <t>Estimated carrying amounts and fair values of NRG's recorded financial instruments not carried at fair market value</t>
  </si>
  <si>
    <t>The estimated carrying values and fair values of the Company's recorded financial instruments not carried at fair market value are as follows: As of December 31, 2016 2015 Carrying Amount Fair Value Carrying Amount Fair Value (In millions) Assets Notes receivable (a) $ 34 $ 34 $ 73 $ 73 Liabilities Long-term debt, including current portion (b) $ 19,406 $ 18,566 $ 19,620 $ 18,263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6 and 2015: As of December 31, 2016 As of December 31, 2015 Level 2 Level 3 Level 2 Level 3 (In millions) Long-term debt, including current portion $ 11,055 $ 7,511 $ 11,028 $ 7,235</t>
  </si>
  <si>
    <t>Assets and liabilities measured and recorded at fair value on the consolidated balance sheets on a recurring basis</t>
  </si>
  <si>
    <t>The following tables present assets and liabilities measured and recorded at fair value on the Company's consolidated balance sheets on a recurring basis and their level within the fair value hierarchy: As of December 31, 2016 Fair Value Level 1 Level 2 Level 3 Total (In millions) Investments in securities (classified within other non-current assets): Debt securities $ — $ — $ 17 $ 17 Available-for-sale securities 10 — — 10 Other (a) 10 — — 10 Nuclear trust fund investments: Cash and cash equivalents 25 — — 25 U.S. government and federal agency obligations 72 1 — 73 Federal agency mortgage-backed securities — 62 — 62 Commercial mortgage-backed securities — 17 — 17 Corporate debt securities — 84 — 84 Equity securities 292 — 54 346 Foreign government fixed income securities — 3 — 3 Other trust fund investments: U.S. government and federal agency obligations 1 — — 1 Derivative assets: Commodity contracts 559 551 92 1,202 Interest rate contracts — 49 — 49 Total assets $ 969 $ 767 $ 163 $ 1,899 Derivative liabilities: Commodity contracts $ 494 $ 635 $ 161 $ 1,290 Interest rate contracts — 88 — 88 Total liabilities $ 494 $ 723 $ 161 $ 1,378 (a) Consists primarily of mutual funds held in a rabbi trust for non-qualified deferred compensation plans for certain key and highly compensated employees and a total return swap that does not meet the definition of a derivative. As of December 31, 2015 Fair Value Level 1 Level 2 Level 3 Total (In millions) Investments in securities (classified within other non-current assets): Debt securities $ — $ — $ 17 $ 17 Available-for-sale securities 9 — — 9 Other (a) 14 — — 14 Nuclear trust fund investments: Cash and cash equivalents 6 — — 6 U.S. government and federal agency obligations 54 1 — 55 Federal agency mortgage-backed securities — 59 — 59 Commercial mortgage-backed securities — 25 — 25 Corporate debt securities — 81 — 81 Equity securities 280 — 54 334 Foreign government fixed income securities — 1 — 1 Other trust fund investments: U.S. government and federal agency obligations 1 — — 1 Derivative assets: Commodity contracts 622 1,449 149 2,220 Total assets $ 986 $ 1,616 $ 220 $ 2,822 Derivative liabilities: Commodity contracts $ 868 $ 1,036 $ 182 $ 2,086 Interest rate contracts — 128 — 128 Total liabilities $ 868 $ 1,164 $ 182 $ 2,214 (a) Primarily consists of mutual funds held in a rabbi trusts for non-qualified deferred compensation plans for certain former employees and a total return swap that does not meet the definition of a derivative.</t>
  </si>
  <si>
    <t>Reconciliation of beginning and ending balances for financial instruments that are recognized at fair value in the consolidated financial statements at least annually using significant unobservable inputs</t>
  </si>
  <si>
    <t>The following tables reconcile, for the years ended December 31, 2016 and 2015 , the beginning and ending balances for financial instruments that are recognized at fair value in the consolidated financial statements at least annually using significant unobservable inputs: For the Year Ended December 31, 2016 Fair Value Measurement Using Significant Unobservable Inputs (Level 3) Debt Securities Trust Fund Investments Derivatives (a) Total (In millions) Beginning balance as of January 1, 2016 $ 17 $ 54 $ (33 ) $ 38 Total gains/(losses) realized/unrealized: Included in earnings — — 12 12 Included in nuclear decommissioning obligations — (1 ) — (1 ) Purchases — 1 (29 ) (28 ) Transfers into Level 3 (b) — — (18 ) (18 ) Transfers out of Level 3 (b) — — (1 ) (1 ) Ending balance as of December 31, 2016 $ 17 $ 54 $ (69 ) $ 2 Losses for the period included in earnings attributable to the change in unrealized gains or losses relating to assets or liabilities still held as of December 31, 2016 $ — $ — $ (14 ) $ (14 ) (a) Consists of derivatives assets and liabilities, net. (b) Transfers in/out of Level 3 are related to the availability of external broker quotes, and are valued as of the end of the reporting period. All transfers in/out are with Level 2. For the Year Ended December 31, 2015 Fair Value Measurement Using Significant Unobservable Inputs (Level 3) Debt Securities Other Trust Fund Investments Derivatives (a) Total (In millions) Beginning balance as of January 1, 2015 $ 18 $ 11 $ 52 $ 80 $ 161 Total losses realized/unrealized: Included in earnings (1 ) (11 ) — (100 ) (112 ) Included in nuclear decommissioning obligations — — (2 ) — (2 ) Purchases — — 4 (19 ) (15 ) Transfers into Level 3 (b) — — — 3 3 Transfer out of Level 3 (b) — — — 3 3 Ending balance as of December 31, 2015 $ 17 $ — $ 54 $ (33 ) $ 38 Losses for the period included in earnings attributable to the change in unrealized gains or losses relating to assets or liabilities still held as of December 31, 2015 $ — $ — $ — $ (30 ) $ (30 ) (a) Consists of derivatives assets and liabilities, net. (b) Transfers in/out of Level 3 are related to the availability of external broker quotes, and are valued as of the end of the reporting period. All transfers in/out are with Level 2.</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Category Net Exposure (a) (b) (% of Total) Utilities, energy merchants, marketers and other 100 Total 100 % Category Net Exposure (a) (b) (% of Total) Investment grade 67 % Non-Investment grade/Non-Rated 33 Total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Fair Value Inputs, Sensitivity Analysis [Table Text Block]</t>
  </si>
  <si>
    <t xml:space="preserve"> The following table provides sensitivity of fair value measurements to increases/(decreases) in significant unobservable inputs as of December 31, 2016 and 2015: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ommodity, excluding those derivatives that qualified for the NPNS exception as of December 31, 2016 and 2015 . Option contracts are reflected using delta volume. Delta volume equals the notional volume of an option adjusted for the probability that the option will be in-the-money at its expiration date. Total Volume Commodity Units December 31, 2016 December 31, 2015 (In millions) Emissions Short Ton — 1 Coal Short Ton 41 35 Natural Gas MMBtu 85 293 Oil Barrel 1 1 Power MWh (28 ) (74 ) Capacity MW/Day (1 ) (1 ) Interest Dollars $ 3,429 $ 2,326 Equity Shares 1 1</t>
  </si>
  <si>
    <t>Fair value within the derivative instrument valuation on the balance sheets</t>
  </si>
  <si>
    <t>The following table summarizes the fair value within the derivative instrument valuation on the balance sheet: Fair Value Derivative Assets Derivative Liabilities (In millions) December 31, 2016 December 31, 2015 December 31, 2016 December 31, 2015 Derivatives Designated as Cash Flow or Fair Value Hedges : Interest rate contracts current $ — $ — $ 28 $ 42 Interest rate contracts long-term 12 — 41 68 Total Derivatives Designated as Cash Flow or Fair Value Hedges 12 — 69 110 Derivatives Not Designated as Cash Flow or Fair Value Hedges : Interest rate contracts current — — 7 5 Interest rate contracts long-term 37 — 12 13 Commodity contracts current 1,062 1,915 1,049 1,674 Commodity contracts long-term 140 305 241 412 Total Derivatives Not Designated as Cash Flow or Fair Value Hedges 1,239 2,220 1,309 2,104 Total Derivatives $ 1,251 $ 2,220 $ 1,378 $ 2,214</t>
  </si>
  <si>
    <t>Offsetting of derivatives by counterparty master agreement level and collateral received or paid</t>
  </si>
  <si>
    <t>The following table summarizes the offsetting derivatives by counterparty master agreement level and collateral received or paid: Gross Amounts Not Offset in the Statement of Financial Position Gross Amounts of Recognized Assets/Liabilities Derivative Instruments Cash Collateral (Held)/Posted Net Amount As of December 31, 2016 (In millions) Commodity contracts: Derivative assets $ 1,202 $ (1,005 ) $ (1 ) $ 196 Derivative liabilities (1,290 ) 1,005 14 (271 ) Total commodity contracts (88 ) — 13 (75 ) Interest rate contracts: Derivative assets 49 (4 ) — 45 Derivative liabilities (88 ) 4 — (84 ) Total interest rate contracts (39 ) — — (39 ) Total derivative instruments $ (127 ) $ — $ 13 $ (114 ) Gross Amounts Not Offset in the Statement of Financial Position Gross Amounts of Recognized Assets/Liabilities Derivative Instruments Cash Collateral (Held)/Posted Net Amount As of December 31, 2015 (In millions) Commodity contracts: Derivative assets $ 2,220 $ (1,616 ) $ (113 ) $ 491 Derivative liabilities (2,086 ) 1,616 271 (199 ) Total commodity contracts 134 — 158 292 Interest rate contracts: Derivative liabilities (128 ) — — (128 ) Total derivative instruments $ 6 $ — $ 158 $ 164</t>
  </si>
  <si>
    <t>Effects of ASC 815 on the Company's accumulated OCI balance attributable to cash flow hedge derivatives, net of tax</t>
  </si>
  <si>
    <t xml:space="preserve">The following tables summarize the effects on NRG's accumulated OCI balance attributable to cash flow hedge derivatives, net of tax: Year Ended December 31, 2016 Interest Rate Total (In millions) Accumulated OCI balance at December 31, 2015 $ (101 ) $ (101 ) Reclassified from accumulated OCI to income: Due to realization of previously deferred amounts 21 21 Mark-to-market of cash flow hedge accounting contracts 14 14 Accumulated OCI balance at December 31, 2016, net of $16 tax $ (66 ) $ (66 ) Losses expected to be realized from other comprehensive loss during the next 12 months, net of $4 tax $ (16 ) $ (16 ) There were no gains or losses recognized in income from the ineffective portion of cash flow hedges for the year ended December 31, 2016 . Year Ended December 31, 2015 Energy Commodities Interest Rate Total (In millions) Accumulated OCI balance at December 31, 2014 $ (1 ) $ (67 ) $ (68 ) Reclassified from accumulated OCI to income: Due to realization of previously deferred amounts 1 14 15 Mark-to-market of cash flow hedge accounting contracts — (48 ) (48 ) Accumulated OCI balance at December 31, 2015, net of $16 tax $ — $ (101 ) $ (101 ) There were no gains or losses recognized in income from the ineffective portion of cash flow hedges for the year ended December 31, 2015 . Year Ended December 31, 2014 Energy Commodities Interest Rate Total (In millions) Accumulated OCI balance at December 31, 2013 $ (1 ) $ (22 ) $ (23 ) Reclassified from accumulated OCI to income: Due to realization of previously deferred amounts — 13 13 Mark-to-market of cash flow hedge accounting contracts — (58 ) (58 ) Accumulated OCI balance at December 31, 2014, net of $35 tax $ (1 ) $ (67 ) $ (68 ) There were no gains or losses recognized in income from the ineffective portion of cash flow hedges for the year ended December 31, 2014 .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ineffectiveness on cash flow hedges, and trading activity on the Company's statement of operations. The effect of commodity hedges is included within operating revenues and cost of operations and the effect of interest rate hedges is included in interest expense. Year Ended December 31, 2016 2015 2014 (In millions) Unrealized mark-to-market results Reversal of previously recognized unrealized gains on settled positions related to economic hedges $ (245 ) $ (275 ) $ (15 ) Reversal of acquired gain positions related to economic hedges (60 ) (106 ) (333 ) Net unrealized gains on open positions related to economic hedges 20 9 361 Total unrealized mark-to-market (losses)/gains for economic hedging activities (285 ) (372 ) 13 Reversal of previously recognized unrealized losses/(gains) on settled positions related to trading activity 10 (46 ) 1 Reversal of acquired gain positions related to trading activity — (14 ) (32 ) Net unrealized gains/(losses) on open positions related to trading activity 18 (16 ) 45 Total unrealized mark-to-market gains/(losses) for trading activity 28 (76 ) 14 Total unrealized (losses)/gains $ (257 ) $ (448 ) $ 27 Year Ended December 31, 2016 2015 2014 (In millions) Unrealized (losses)/gains included in operating revenues $ (837 ) $ (320 ) $ 515 Unrealized gains/(losses) included in cost of operations 580 (128 ) (488 ) Total impact to statement of operations — energy commodities $ (257 ) $ (448 ) $ 27 Total impact to statement of operations — interest rate contracts $ 36 $ 17 $ (31 )</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December 31, 2016 As of December 31, 2015 (In millions, except otherwise noted) Fair Value Unrealized Gains Unrealized Losses Weighted- average maturities (in years) Fair Value Unrealized Gains Unrealized Losses Weighted- average maturities (in years) Cash and cash equivalents $ 25 $ — $ — — $ 6 $ — $ — — U.S. government and federal agency obligations 73 1 — 11 55 1 — 11 Federal agency mortgage-backed securities 62 1 1 25 59 1 — 25 Commercial mortgage-backed securities 17 — 1 26 25 — 2 28 Corporate debt securities 84 1 2 11 81 1 1 10 Equity securities 346 214 — — 334 199 — — Foreign government fixed income securities 3 — — 9 1 — — 9 Total $ 610 $ 217 $ 4 $ 561 $ 202 $ 3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using the specific identification method. Year Ended December 31, 2016 2015 2014 (In millions) Realized gains $ 26 $ 21 $ 29 Realized losses 11 14 8 Proceeds from sale of securities 510 631 600</t>
  </si>
  <si>
    <t>Inventory (Tables)</t>
  </si>
  <si>
    <t>Schedule of Inventory</t>
  </si>
  <si>
    <t>Inventory consisted of: As of December 31, 2016 2015 (In millions) Fuel oil $ 289 $ 312 Coal/Lignite 334 471 Natural gas 28 12 Spare parts 413 437 Other 47 20 Total Inventory $ 1,111 $ 1,252</t>
  </si>
  <si>
    <t>Notes Receivable (Tables)</t>
  </si>
  <si>
    <t>Schedule of NRG's notes receivable and capital leases</t>
  </si>
  <si>
    <t>'s notes receivable were as follows: As of December 31, 2016 2015 (In millions) Notes receivable $ 34 $ 73 Less current maturities (a) 17 20 Total notes receivable — non-current $ 17 $ 53 (a) The current portion of notes receivable is recorded in prepayments and other current assets on the consolidated balance sheets.</t>
  </si>
  <si>
    <t>Property, Plant and Equipment (Tables)</t>
  </si>
  <si>
    <t>NRG's major classes of property, plant and equipment</t>
  </si>
  <si>
    <t xml:space="preserve">The Company's major classes of property, plant, and equipment were as follows: As of December 31, Depreciable 2016 2015 Lives (In millions) Facilities and equipment $ 21,445 $ 21,633 1-40 Years Land and improvements 1,026 1,226 Nuclear fuel 601 545 5 Years Office furnishings and equipment 457 462 2-10 Years Construction in progress 697 627 Total property, plant, and equipment 24,226 24,493 Accumulated depreciation (6,314 ) (5,761 ) Net property, plant, and equipment $ 17,912 $ 18,732 </t>
  </si>
  <si>
    <t>Goodwill an Other Intangibles (Tables)</t>
  </si>
  <si>
    <t>Goodwill and Other Intangibles Disclosure [Abstract]</t>
  </si>
  <si>
    <t>Summary of the components of NRG's intangible assets subject to amortization</t>
  </si>
  <si>
    <t>The following tables summarize the components of NRG's intangible assets subject to amortization: Contracts Year Ended December 31, 2016 Emission Allowances Energy Supply Fuel Customer Customer Relationships Marketing Partnerships Trade Names PPA Other Total (In millions) January 1, 2016 $ 920 $ 54 $ 72 $ 16 $ 834 $ 88 $ 342 $ 1,264 $ 245 $ 3,835 Purchases 50 — — — — — — — 34 84 Acquisition of businesses — — — — — — — — 18 18 Usage (1 ) — — — — — — — (44 ) (45 ) Write-off of fully amortized balances (a) (10 ) — — — — — — — — (10 ) Impairment (b) (23 ) — — — (18 ) — — — (23 ) (64 ) Other (7 ) — — — — — — — — (7 ) December 31, 2016 929 54 72 16 816 88 342 1,264 230 3,811 Less accumulated amortization (605 ) (54 ) (67 ) (8 ) (663 ) (49 ) (159 ) (138 ) (32 ) (1,775 ) Net carrying amount $ 324 $ — $ 5 $ 8 $ 153 $ 39 $ 183 $ 1,126 $ 198 $ 2,036 (a) Adjusted for write-off of fully amortized emission allowances of $10 million . (b) The impairment of customer relationships and other intangibles included a write-off of accumulated amortization of $10 million and $8 million respectively. Contracts Year Ended December 31, 2015 Emission Allowances Energy Supply Fuel Customer Customer Relationships Marketing Partnerships Trade Names PPA Other Total (In millions) January 1, 2015 $ 1,018 $ 54 $ 72 $ 16 $ 831 $ 88 $ 353 $ 1,270 $ 267 $ 3,969 Purchases 77 — — — 3 — — — 57 137 Usage (33 ) — — — — — — — (62 ) (95 ) Write-off of fully amortized balances (154 ) — — — — — — — — (154 ) Impairment — — — — — — (6 ) — (5 ) (11 ) Other 12 — — — — — (5 ) (6 ) (12 ) (11 ) December 31, 2015 920 54 72 16 834 88 342 1,264 245 3,835 Less accumulated amortization (a) (502 ) (47 ) (65 ) (6 ) (624 ) (41 ) (137 ) (75 ) (28 ) (1,525 ) Net carrying amount $ 418 $ 7 $ 7 $ 10 $ 210 $ 47 $ 205 $ 1,189 $ 217 $ 2,310 (a) Adjusted for write-off of fully amortized emission allowances of $154 million .</t>
  </si>
  <si>
    <t>Finite-lived Intangible Assets Amortization Expense [Table Text Block]</t>
  </si>
  <si>
    <t>The following table presents NRG's amortization of intangible assets for each of the past three years: Years Ended December 31, Amortization 2016 2015 2014 (In millions) Emission allowances $ 113 $ 99 $ 124 Energy supply contracts 7 5 6 Fuel contracts 2 2 2 Customer contracts 2 2 — Customer relationships 49 67 70 Marketing partnerships 8 14 15 Trade names 22 23 21 Power purchase agreements 63 50 24 Other 12 15 6 Total amortization $ 278 $ 277 $ 268</t>
  </si>
  <si>
    <t>Schedule of estimated amortization of NRG's intangible assets for each of the next five years</t>
  </si>
  <si>
    <t>The following table presents estimated amortization of NRG's intangible assets for each of the next five years: Contracts Year Ended December 31, Emission Allowances Fuel Customer Customer Relationships Marketing Partnerships Trade Names PPA Other Total (In millions) 2017 $ 82 $ 1 $ 1 $ 26 $ 5 $ 23 $ 57 $ 3 $ 198 2018 33 — 1 14 5 23 57 3 136 2019 31 — 1 10 4 23 57 3 129 2020 16 — 1 8 4 23 57 3 112 2021 16 — 1 6 4 23 57 3 110</t>
  </si>
  <si>
    <t>Schedule of Out of Market Contracts, Future Amortization [Table Text Block]</t>
  </si>
  <si>
    <t>The following table summarizes the estimated amortization related to NRG's out-of-market contracts: Year Ended December 31, Power Contracts Leases Gas Transportation Total (In millions) 2017 $ 16 47 $ 37 $ 100 2018 16 47 32 95 2019 17 47 29 93 2020 17 47 29 93 2021 10 47 26 83</t>
  </si>
  <si>
    <t>Debt and Capital Leases (Tables)</t>
  </si>
  <si>
    <t>Debt Instrument</t>
  </si>
  <si>
    <t xml:space="preserve">Long-term debt and capital leases consisted of the following: As of December 31, December 31, 2016 2016 2015 Interest Rate % (a) (In millions except rates) NRG Recourse Debt: Senior notes, due 2018 $ 398 $ 1,039 7.625 Senior notes, due 2020 — 1,058 8.250 Senior notes, due 2021 207 1,128 7.875 Senior notes, due 2022 992 1,100 6.250 Senior notes, due 2023 869 936 6.625 Senior notes, due 2024 733 904 6.250 Senior notes, due 2026 1,000 — 7.250 Senior notes, due 2027 1,250 — 6.625 Term loan facility, due 2018 — 1,964 L+2.00 Term loan facility, due 2023 1,882 — L+2.75 Tax-exempt Bonds 455 455 4.125 - 6.00 Subtotal NRG Recourse Debt 7,786 8,584 NRG Non-Recourse Debt: GenOn senior notes 1,911 1,956 7.875 - 9.875 GenOn Americas Generation senior notes 745 752 8.500 - 9.125 GenOn Other 96 56 Subtotal GenOn debt (non-recourse to NRG) 2,752 2,764 NRG Yield Operating LLC Senior Notes, due 2024 500 500 5.375 NRG Yield Operating LLC Senior Notes, due 2026 350 — 5.000 NRG Yield LLC and Yield Operating LLC Revolving Credit Facility, due 2019 — 306 L+2.75 NRG Yield Inc. Convertible Senior Notes, due 2019 335 330 3.500 NRG Yield Inc. Convertible Senior Notes, due 2020 271 266 3.250 El Segundo Energy Center, due 2023 443 485 L+1.625 - L+2.25 Marsh Landing, due 2017 and 2023 370 418 L+1.75 - L+1.875 Alta Wind I-V lease financing arrangements, due 2034 and 2035 965 1,002 5.696 - 7.015 Walnut Creek, term loans due 2023 310 351 L+1.625 Tapestry, due 2021 172 181 L+1.625 CVSR, due 2037 771 793 2.339 - 3.775 CVSR HoldCo, due 2037 199 — 4.680 Alpine, due 2022 145 154 L+1.750 Energy Center Minneapolis, due 2017 and 2025 96 108 5.95 - 7.25 Energy Center Minneapolis, due 2031 125 — 3.55 Viento, due 2023 178 189 L+2.75 NRG Yield - other 540 573 various Subtotal NRG Yield debt (non-recourse to NRG) 5,770 5,656 Ivanpah, due 2033 and 2038 1,113 1,149 2.285 - 4.256 Agua Caliente, due 2037 849 879 2.395 - 3.633 Dandan, due 2033 76 98 L+2.25 Peaker bonds, due 2019 — 72 L+1.07 Cedro Hill, due 2025 163 103 L+1.75 Utah Portfolio, due 2022 287 — L+2.65 Midwest Generation, due 2019 218 — 4.390 NRG Other 392 315 various Subtotal other NRG non-recourse debt 3,098 2,616 Subtotal all non-recourse debt 11,620 11,036 Subtotal long-term debt (including current maturities) 19,406 19,620 Capital leases: 8 16 various Subtotal long-term debt and capital leases (including current maturities) 19,414 19,636 Less current maturities 1,220 481 Less debt issuance costs 188 172 Total long-term debt and capital leases $ 18,006 $ 18,983 (a) As of December 31, 2016 , L+ equals 3 month LIBOR plus x%, with the exception of the Viento term loan, which is 6 month LIBOR plus x% and the Alpine term loan, the NRG Marsh Landing term loan, the Walnut Creek loan, and 2023 Term Loan Facility, which are 1 month LIBOR plus x%. Long-term debt includes the following premiums/(discounts): As of December 31, 2016 2015 (In millions) Term loan facility, due 2018 (a) $ — $ (3 ) Term loan facility, due 2023 (a) (9 ) — Peaker bonds, due 2019 (b) — (4 ) Yield, Inc. Convertible notes, due 2019 (10 ) (15 ) Yield, Inc. Convertible notes, due 2020 (17 ) (21 ) Midwest Generation, due 2019 (13 ) — GenOn senior notes, due 2017 (c) 8 23 GenOn senior notes, due 2018 (c) 38 59 GenOn senior notes, due 2020 (c) 35 44 GenOn Americas Generation senior notes, due 2021 (c) 26 32 GenOn Americas Generation senior notes, due 2031 (c) 24 25 Total premium $ 82 $ 140 (a) Term loan facility, due 2018 replaced with the Term loan facility due 2023. Discount of $1 million was related to current maturities in 2016. (b) Repaid in 2016. (c) Premiums for long-term debt acquired in the GenOn acquisition represent adjustments to record the debt at fair value in connection with the acquisition. </t>
  </si>
  <si>
    <t>Schedule of swaps related to project level debt</t>
  </si>
  <si>
    <t xml:space="preserve">The following table summarizes the swaps, some of which are forward starting as indicated, related to NRG's project level debt as of December 31, 2016 . % of Principal Fixed Interest Rate Floating Interest Rate Notional Amount at December 31, 2016 (In millions) Effective Date Maturity Date Recourse Debt NRG Energy 85 % various 1-mo. LIBOR $ 1,000 June 30, 2016 June 30, 2021 Non-Recourse Debt El Segundo Energy Center 75 % 2.417 % 3-mo. LIBOR 330 November 30, 2011 August 31, 2023 South Trent Wind LLC 75 % 3.265 % 3-mo. LIBOR 43 June 15, 2010 June 14, 2020 South Trent Wind LLC 75 % 4.95 % 3-mo. LIBOR 21 June 30, 2020 June 14, 2028 NRG Solar Roadrunner LLC 75 % 4.313 % 3-mo. LIBOR 28 September 30, 2011 December 31, 2029 NRG Solar Alpine LLC 85 % 2.744 % 3-mo. LIBOR 115 various December 31, 2029 NRG Solar Alpine LLC 85 % 2.421 % 3-mo. LIBOR 8 June 24, 2014 June 30, 2025 NRG Solar Avra Valley LLC 85 % 2.333 % 3-mo. LIBOR 49 November 30, 2012 November 30, 2030 NRG Marsh Landing 75 % 3.244 % 3-mo. LIBOR 342 June 28, 2013 June 30, 2023 Iron Springs 80 % 2.555 % 1-mo. LIBOR 34 December 15, 2016 September 30, 2036 Four Brothers 80 % 2.567 % 1-mo. LIBOR 141 December 15, 2016 September 30, 2036 Granite Mountain 80 % 2.557 % 1-mo. LIBOR 56 December 15, 2016 September 30, 2036 DGPV 4 85 % various 3-mo. LIBOR 19 various various Other 75 % various various 142 various various EME Project Financings Broken Bow 75 % various 3-mo. LIBOR 58 various various Cedro Hill 90 % various 3-mo. LIBOR 147 various various Crofton Bluffs 75 % various 3-mo. LIBOR 38 various various Laredo Ridge 75 % 2.310 % 3-mo. LIBOR 79 March 31, 2011 March 31, 2026 Tapestry 75 % 2.210 % 3-mo. LIBOR 155 December 30, 2011 December 21, 2021 Tapestry 50 % 3.570 % 3-mo. LIBOR 60 December 21, 2021 December 21, 2029 Viento Funding II 90 % various 6-mo. LIBOR 160 various various Viento Funding II 90 % 4.985 % 6-mo. LIBOR 65 July 11, 2023 June 30, 2028 Walnut Creek Energy 75 % various 3-mo. LIBOR 276 June 28, 2013 May 31, 2023 WCEP Holdings 90 % 4.003 % 3-mo. LIBOR 46 June 28, 2013 May 21, 2023 Alta Wind Project Financings AWAM 100 % 2.470 % 3-mo. LIBOR 18 May 22, 2013 May 15, 2031 Total $ 3,430 </t>
  </si>
  <si>
    <t>Annual payments based on the maturities of NRG's debt</t>
  </si>
  <si>
    <t>Annual payments based on the maturities of NRG's debt and capital leases for the years ending after December 31, 2016 are as follows: (In millions) 2017 $ 1,222 2018 1,650 2019 839 2020 1,273 2021 1,157 Thereafter 13,192 Total $ 19,333</t>
  </si>
  <si>
    <t>GenOn Americas Generation senior notes</t>
  </si>
  <si>
    <t>Schedule of Long-term Debt Instruments [Table Text Block]</t>
  </si>
  <si>
    <t xml:space="preserve"> As of December 31, 2016 2015 Interest Rate % Amount in millions, except rates Senior unsecured notes, due 2021 $ 392 $ 398 8.500 Senior unsecured notes, due 2031 353 354 9.125 Total $ 745 $ 752 </t>
  </si>
  <si>
    <t>Debt Instrument Redemption [Table Text Block]</t>
  </si>
  <si>
    <t>During the fourth quarter of 2015, the Company repurchased $155 million in aggregate principal of the following outstanding Senior Notes for $128 million , including accrued interest. Principal Repurchased Average Early Redemption Percentage Gain on Debt Extinguishment Amount in millions, except rates Senior unsecured notes, due 2021 $ 84 84.910 % $ 20 Senior unsecured notes, due 2031 71 77.018 % 22 Total $ 155 $ 42</t>
  </si>
  <si>
    <t>Tax-exempt Bonds</t>
  </si>
  <si>
    <t xml:space="preserve">Tax Exempt Bonds As of December 31, 2016 2015 Interest Rate % Amount in millions, except rates Indian River Power tax exempt bonds, due 2040 $ 57 $ 57 6.000 Indian River Power LLC, tax exempt bonds, due 2045 190 190 5.375 Dunkirk Power LLC, tax exempt bonds, due 2042 59 59 5.875 City of Texas City, tax exempt bonds, due 2045 22 22 4.125 Fort Bend County, tax exempt bonds, due 2038 54 54 4.750 Fort Bend County, tax exempt bonds, due 2042 73 73 4.750 Total $ 455 $ 455 </t>
  </si>
  <si>
    <t>Senior Notes [Member]</t>
  </si>
  <si>
    <t xml:space="preserve"> Principal Repurchased Cash Paid (a) Average Early Redemption Percentage Amount in millions, except rates 7.625% senior notes due 2018 (b) $ 641 $ 706 107.89 % 8.250% senior notes due 2020 1,058 1,129 103.12 % 7.875% senior notes due 2021 (c) 922 978 104.00 % 6.250% senior notes due 2022 108 105 94.73 % 6.625% senior notes due 2023 67 64 94.13 % 6.250% senior notes due 2024 171 163 94.52 % Total $ 2,967 $ 3,145 (a) Includes payment for accrued interest. (b) $186 million of the redemptions financed by cash on hand. (c) $193 million of the redemptions financed by cash on hand. 2015 Senior Notes Repurchases During the year ended December 31, 2015, the Company repurchased $246 million in aggregate principal of its Senior Notes for $231 million , which included accrued interest of $5 million . In connection with the repurchases, a $19 million gain on debt extinguishment was recorded, which included the write-off of previously deferred financing costs of $2 million . Principal Repurchased Cash Paid (a) Average Early Redemption Percentage Amount in millions, except rates 7.625% senior notes due 2018 $ 92 $ 97 102.23 % 8.250% senior notes due 2020 5 5 96.50 % 6.625% senior notes due 2023 54 47 85.97 % 6.250% senior notes due 2024 95 82 84.73 % Total $ 246 $ 231 (a) Includes payment for accrued interest.</t>
  </si>
  <si>
    <t>Senior notes, due 2021</t>
  </si>
  <si>
    <t>2021 Senior Notes On or after May 15, 2016,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16 to May 14, 2017 103.938 % May 15, 2017 to May 14, 2018 102.625 % May 15, 2018 to May 14, 2019 101.313 % May 15, 2019 and thereafter 100.000 %</t>
  </si>
  <si>
    <t>Senior notes, due 2023</t>
  </si>
  <si>
    <t>In addition, on or after September 15, 2017, NRG may redeem some or all of the 2023 Senior Notes at redemption prices expressed as percentages of principal amount as set forth in the following table, plus accrued and unpaid interest on the notes redeemed to the first applicable redemption date: Redemption Period Redemption Percentage September 15, 2017 to September 14, 2018 103.313 % September 15, 2018 to September 14, 2019 102.208 % September 15, 2019 to September 14, 2020 101.104 % September 15, 2020 and thereafter 100.000 %</t>
  </si>
  <si>
    <t>GenOn senior notes, due 2020</t>
  </si>
  <si>
    <t>GenOn may redeem some or all of the Senior Notes due 2020 at redemption prices expressed as percentages of principal amount as set forth in the following table, plus accrued and unpaid interest on the notes redeemed to the first applicable redemption rate: Redemption Period Redemption Percentage October 15, 2016 to October 14, 2017 103.292 % October 15, 2017 to October 14, 2018 101.646 % October 15, 2018 and thereafter 100.000 %</t>
  </si>
  <si>
    <t>Senior Notes Due In 2022 [Member]</t>
  </si>
  <si>
    <t>In addition, on or after July 15, 2018,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18 to July 14, 2019 103.125 % July 15, 2019 to July 14, 2020 101.563 % July 15, 2020 and thereafter 100.000 %</t>
  </si>
  <si>
    <t>Senior Notes 2024 [Member]</t>
  </si>
  <si>
    <t>In addition, on or after May 1, 2019,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 2019 to April 30, 2020 103.125 % May 1, 2020 to April 30, 2021 102.083 % May 1, 2021 to April 30, 2022 101.042 % May 1, 2022 and thereafter 100.000 %</t>
  </si>
  <si>
    <t>GenOn Senior Notes [Member]</t>
  </si>
  <si>
    <t xml:space="preserve"> As of December 31, 2016 2015 Interest Rate % Amount in millions, except rates Senior unsecured notes, due 2017 $ 699 $ 714 7.875 Senior unsecured notes, due 2018 687 708 9.500 Senior unsecured notes, due 2020 525 534 9.875 Total $ 1,911 $ 1,956 </t>
  </si>
  <si>
    <t>During the fourth quarter of 2015, the Company repurchased $119 million in aggregate principal of the following outstanding Senior Notes for $108 million , including accrued interest. Principal Repurchased Average Early Redemption Percentage Gain on Debt Extinguishment Amount in millions, except rates Senior unsecured notes, due 2017 $ 33 95.172 % $ 3 Senior unsecured notes, due 2018 25 90.950 % 5 Senior unsecured notes, due 2020 61 83.847 % 15 Total $ 119 $ 23</t>
  </si>
  <si>
    <t>Senior Notes due 2026 [Member]</t>
  </si>
  <si>
    <t>In addition, on or after Ma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May 15, 2021 to May 14, 2022 103.625 % May 15, 2022 to May 14, 2023 102.417 % May 15, 2023 to May 14, 2024 101.208 % May 15, 2024 and thereafter 100.000 %</t>
  </si>
  <si>
    <t>Senior Notes due 2027 [Member]</t>
  </si>
  <si>
    <t>In addition, on or after July 15, 2021, NRG may redeem some or all of the notes at redemption prices expressed as percentages of principal amount as set forth in the following table, plus accrued and unpaid interest on the notes redeemed to the first applicable redemption date: Redemption Period Redemption Percentage July 15, 2021 to July14, 2022 103.313 % July 15, 2022 to July 14, 2023 102.208 % July 15, 2023 to July 14, 2024 101.104 % July 15, 2024 and thereafter 100.000 %</t>
  </si>
  <si>
    <t>Leasing Arrangement [Member]</t>
  </si>
  <si>
    <t>Schedule of Project level debt assumed during acquisition [Table Text Block]</t>
  </si>
  <si>
    <t xml:space="preserve">Amount in millions, except rates Lease Financing Arrangement Letter of Credit Facility Non-Recourse Debt Amount Outstanding as of December 31, 2016 Interest Rate Maturity Date Amount Outstanding as of December 31, 2016 Interest Rate Maturity Date Alta Wind I $ 242 7.015% 12/30/2034 $ 16 3.250% 1/5/2021 Alta Wind II 191 5.696% 12/30/2034 27 2.750% 6/30/2017&amp; 12/31/2017 Alta Wind III 198 6.067% 12/30/2034 27 2.750% various Alta Wind IV 128 5.938% 12/30/2034 19 2.750% various Alta Wind V 206 6.071% 6/30/2035 30 2.750% various Total $ 965 $ 119 </t>
  </si>
  <si>
    <t>Asset Retirement Obligations (Tables)</t>
  </si>
  <si>
    <t>Schedule of company's ARO obligations and related additions, reductions and accretion</t>
  </si>
  <si>
    <t>The following table represents the balance of ARO obligations as of December 31, 2016 and 2015 , along with the additions, reductions and accretion related to the Company's ARO obligations for the year ended December 31, 2016 : (In millions) Balance as of December 31, 2015 $ 945 Revisions in estimates for current obligations (103 ) Additions 49 Spending for current obligations (8 ) Accretion — Expense 42 Accretion — Nuclear decommissioning 15 Balance as of December 31, 2016 $ 940</t>
  </si>
  <si>
    <t>Benefit Plans and Other Postretirement Benefit Plans (Tables)</t>
  </si>
  <si>
    <t>Defined Benefit Plan Disclosure [Line Items]</t>
  </si>
  <si>
    <t>Annual net periodic benefit cost related to NRG's pension and other postretirement benefit plans</t>
  </si>
  <si>
    <t>The annual net periodic benefit cost/(credit) related to NRG's pension and other postretirement benefit plans include the following components: Year Ended December 31, Pension Benefits 2016 2015 2014 (In millions) Service cost benefits earned $ 30 $ 32 $ 30 Interest cost on benefit obligation 43 53 53 Expected return on plan assets (60 ) (62 ) (62 ) Amortization of unrecognized net loss/(gain) 2 2 (6 ) Net periodic benefit cost $ 15 $ 25 $ 15 Year Ended December 31, Other Postretirement Benefits 2016 2015 2014 (In millions) Service cost benefits earned $ 2 $ 3 $ 3 Interest cost on benefit obligation 6 9 9 Amortization of unrecognized prior service credit (5 ) (5 ) (17 ) Amortization of unrecognized net loss — 1 — Curtailment gain — (14 ) — Net periodic benefit cost/(credit) $ 3 $ (6 ) $ (5 )</t>
  </si>
  <si>
    <t>Pension benefit obligation, other post retirement benefit obligations and related plan assets for NRG plans on a combined basis</t>
  </si>
  <si>
    <t>A comparison of the pension benefit obligation, other postretirement benefit obligations and related plan assets for NRG's plans on a combined basis is as follows: As of December 31, Pension Benefits Other Postretirement Benefits 2016 2015 2016 2015 (In millions) Benefit obligation at January 1 $ 1,196 $ 1,305 $ 178 $ 238 Service cost 30 32 2 3 Interest cost 43 53 6 9 Plan amendments — — (42 ) (6 ) Actuarial loss/(gain) 40 (120 ) (2 ) (31 ) Employee and retiree contributions — — 3 2 Benefit payments (68 ) (74 ) (17 ) (12 ) Curtailment — — — (25 ) Benefit obligation at December 31 1,241 1,196 128 178 Fair value of plan assets at January 1 916 988 — — Actual return on plan assets 72 (26 ) — — Employee and retiree contributions — — 3 2 Employer contributions 33 28 14 10 Benefit payments (68 ) (74 ) (17 ) (12 ) Fair value of plan assets at December 31 953 916 — — Funded status at December 31 — excess of obligation over assets $ (288 ) $ (280 ) $ (128 ) $ (178 )</t>
  </si>
  <si>
    <t>Amounts recognized in NRG's balance sheets</t>
  </si>
  <si>
    <t>Amounts recognized in NRG's balance sheets were as follows: As of December 31, Pension Benefits Other Postretirement Benefits 2016 2015 2016 2015 (In millions) Current liabilities $ — $ — $ 8 $ 12 Non-current liabilities 288 280 120 166</t>
  </si>
  <si>
    <t>Amounts recognized in NRG's accumulated OCI that have not yet been recognized as components of net periodic benefit cost</t>
  </si>
  <si>
    <t>Amounts recognized in NRG's accumulated OCI that have not yet been recognized as components of net periodic benefit cost were as follows: As of December 31, Pension Benefits Other Postretirement Benefits 2016 2015 2016 2015 (In millions) Net loss/(gain) $ 94 $ 68 $ (11 ) $ (9 ) Prior service cost/(credit) 3 3 (45 ) (9 )</t>
  </si>
  <si>
    <t>Other changes in plan assets and benefit obligations recognized in OCI</t>
  </si>
  <si>
    <t>Other changes in plan assets and benefit obligations recognized in OCI were as follows: Year Ended December 31, Pension Benefits Other Postretirement Benefits 2016 2015 2016 2015 (In millions) Net actuarial loss/(gain) $ 28 $ (31 ) $ (2 ) $ (31 ) Amortization of net actuarial (gain)/loss (2 ) (2 ) — (1 ) Prior service credit — (1 ) (41 ) (7 ) Amortization of prior service cost — — 5 5 Curtailment — — — (11 ) Total recognized in other comprehensive loss/(income) $ 26 $ (34 ) $ (38 ) $ (45 ) Total recognized in net periodic pension cost/(credit) and other comprehensive loss/(income) $ 41 $ (8 ) $ 36 $ (37 )</t>
  </si>
  <si>
    <t>Balances of significant components of NRG's domestic pension plan</t>
  </si>
  <si>
    <t>The following table presents the balances of significant components of NRG's pension plan: As of December 31, Pension Benefits 2016 2015 (In millions) Projected benefit obligation $ 1,241 $ 1,196 Accumulated benefit obligation 1,174 1,115 Fair value of plan assets 953 916</t>
  </si>
  <si>
    <t>Fair values of the Company's pension plan assets by asset category and their level within the fair value hierarchy</t>
  </si>
  <si>
    <t>NRG's market-related value of its plan assets is the fair value of the assets. The fair values of the Company's pension plan assets by asset category and their level within the fair value hierarchy are as follows: Fair Value Measurements as of December 31, 2016 Quoted Prices in Active Markets for Identical Assets (Level 1) Significant Observable Inputs (Level 2) Total (In millions) Common/collective trust investment — U.S. equity $ — $ 283 $ 283 Common/collective trust investment — non-U.S. equity — 149 149 Common/collective trust investment — global equity — 104 104 Common/collective trust investment — fixed income — 383 383 Partnerships/joint ventures — 31 31 Short-term investment fund 3 — 3 Total $ 3 $ 950 $ 953 Fair Value Measurements as of December 31, 2015 Quoted Prices in Active Markets for Identical Assets (Level 1) Significant Observable Inputs (Level 2) Total (In millions) Common/collective trust investment — U.S. equity $ — $ 255 $ 255 Common/collective trust investment — non-U.S. equity — 147 147 Common/collective trust investment — global equity — 90 90 Common/collective trust investment — fixed income — 400 400 Partnerships/joint ventures — 18 18 Short-term investment fund 6 — 6 Total $ 6 $ 910 $ 916</t>
  </si>
  <si>
    <t>Significant assumptions used to calculate NRG's benefit obligations and benefit expense</t>
  </si>
  <si>
    <t>The following table presents the significant assumptions used to calculate NRG's benefit obligations: As of December 31, Pension Benefits Other Postretirement Benefits Weighted-Average Assumptions 2016 2015 2016 2015 Discount rate 4.26 % 4.52 % 4.29 % 4.55 % Rate of compensation increase 3.00 % 3.00 % N/A N/A Health care trend rate — — 7.0% grading to 5.0% in 2025 7.25% grading to 5.0% in 2025 The following table presents the significant assumptions used to calculate NRG's benefit expense: As of December 31, Pension Benefits Other Postretirement Benefits Weighted-Average Assumptions 2016 2015 2014 2016 2015 2014 Discount rate 4.52 % 4.16 % 4.99 % 4.55 % 4.20 % 5.06 % Expected return on plan assets 6.65 % 6.36 % 6.81 % — — — Rate of compensation increase 3.00 % 3.45 % 3.65 % — — — Health care trend rate — — — 7.25% grading to 5.0% in 2025 8.6% grading to 5.0% in 2023 8.5% grading to 5.5% in 2019</t>
  </si>
  <si>
    <t>Target allocations of NRG's pension plan assets</t>
  </si>
  <si>
    <t>The target allocations of NRG's pension plan assets were as follows for the year ended December 31, 2016 : U.S. equity 27 % Non-U.S. equity 15 % Global equity 10 % Emerging market equity 3 % U.S. fixed income 45 %</t>
  </si>
  <si>
    <t>Expected future benefit payments for each of the next five years and in the aggregate for the five years thereafter</t>
  </si>
  <si>
    <t>NRG's expected future benefit payments for each of the next five years, and in the aggregate for the five years thereafter, are as follows: Other Postretirement Benefit Pension Benefit Payments Benefit Payments Medicare Prescription Drug Reimbursements (In millions) 2017 $ 66 $ 8 $ — 2018 69 8 — 2019 72 8 — 2020 76 9 — 2021 79 9 — 2022-2026 417 38 1</t>
  </si>
  <si>
    <t>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 1-Percentage- Point Increase 1-Percentage- Point Decrease (In millions) Effect on total service and interest cost components $ 1 $ — Effect on postretirement benefit obligation 9 (8 )</t>
  </si>
  <si>
    <t>Contributions to defined contribution plans</t>
  </si>
  <si>
    <t>The Company's contributions to these plans were as follows: Year Ended December 31, 2016 2015 2014 (In millions) Company contributions to defined contribution plans $ 55 $ 53 $ 47</t>
  </si>
  <si>
    <t>South Texas Project Units 1 And 2 [Member]</t>
  </si>
  <si>
    <t>Amounts recognized in NRG's statement of fiancial position, statement of operations and accumulated OCI related to its interest in STP</t>
  </si>
  <si>
    <t>The Company has recognized the following in its statement of financial position, statement of operations and accumulated OCI related to its 44% interest in STP: As of December 31, Pension Benefits Other Postretirement Benefits 2016 2015 2016 2015 (In millions) Funded status — STPNOC benefit plans $ (74 ) $ (63 ) $ (23 ) $ (26 ) Net periodic benefit cost/(credit) 7 10 (2 ) (8 ) Other changes in plan assets and benefit obligations recognized in other comprehensive income/(loss) 11 (8 ) (1 ) 6</t>
  </si>
  <si>
    <t>Capital Structure (Tables)</t>
  </si>
  <si>
    <t>Preferred Units [Line Items]</t>
  </si>
  <si>
    <t>Class of Treasury Stock [Table Text Block]</t>
  </si>
  <si>
    <t>Share Repurchases — During 2015 and 2014, the Company's board of directors authorized share repurchases of $481 million of its common stock, which were made as follows: Total number of shares purchased Average price paid per share (a) Amounts paid for shares purchased (in millions) (a) Board Authorized Share Repurchases Fourth Quarter 2014 1,624,360 $ 26.95 $ 44 First Quarter 2015 3,146,484 25.15 79 Second Quarter 2015 4,379,907 24.53 107 Third Quarter 2015 11,104,184 15.06 167 Fourth Quarter 2015 5,558,920 15.03 84 Total Board Authorized Share Repurchases 25,813,855 $ 481 (a) The average price paid per share and amounts paid for shares purchased exclude the commissions of $0.015 per share paid in connection with the share repurchase.</t>
  </si>
  <si>
    <t>Temporary Equity [Table Text Block]</t>
  </si>
  <si>
    <t>The following table reflects the changes in the Company's redeemable preferred stock balance for the years ended December 31, 2016 , 2015 , and 2014: (In millions) Balance as of December 31, 2013 $ 249 Loss recorded in connection with extinguishment of 3.625% preferred stock and issuance of 2.822% preferred stock 42 Balance as of December 31, 2014 291 Accretion to redemption value 11 Balance as of December 31, 2015 302 Accretion to redemption value 2 Repurchase of 2.822% redeemable preferred stock (226 ) Gain on redemption of 2.822% redeemable preferred stock (78 ) Balance as of December 31, 2016 $ —</t>
  </si>
  <si>
    <t>Changes in NRG's common shares issued and outstanding</t>
  </si>
  <si>
    <t>The following table reflects the changes in NRG's common shares issued and outstanding for each period presented: Common Issued Treasury Outstanding Balance as of December 31, 2013 401,126,780 (77,347,528 ) 323,779,252 Shares issued under ESPP — 128,336 128,336 Shares issued under LTIPs 1,707,419 — 1,707,419 Shares issued in connection with the EME acquisition 12,671,977 — 12,671,977 Share repurchases — (1,624,360 ) (1,624,360 ) Balance as of December 31, 2014 415,506,176 (78,843,552 ) 336,662,624 Shares issued under ESPP — 283,139 283,139 Shares issued under LTIPs 1,433,774 — 1,433,774 Share repurchases — (24,189,495 ) (24,189,495 ) Balance as of December 31, 2015 416,939,950 (102,749,908 ) 314,190,042 Shares issued under ESPP — 609,094 609,094 Shares issued under LTIPs 643,875 — 643,875 Balance as of December 31, 2016 417,583,825 (102,140,814 ) 315,443,011</t>
  </si>
  <si>
    <t>NRG's common stock reserved for the maximum number of shares potentially issuable based on the conversion and redemption features of outstanding equity instruments and the long-term incentive plans</t>
  </si>
  <si>
    <t>The following table summarizes NRG's common stock reserved for the maximum number of shares potentially issuable based on the conversion and redemption features of the long-term incentive plans as of December 31, 2016 : Equity Instrument Common Stock Reserve Balance Long-term incentive plans 17,336,092</t>
  </si>
  <si>
    <t>Dividends paid per common share</t>
  </si>
  <si>
    <t>The following table lists the dividends paid per common share during 2016 , 2015 and 2014 : Fourth Quarter Third Quarter Second Quarter First Quarter 2016 $ 0.030 $ 0.030 $ 0.030 $ 0.145 2015 $ 0.145 $ 0.145 $ 0.145 $ 0.145 2014 $ 0.140 $ 0.140 $ 0.140 $ 0.120</t>
  </si>
  <si>
    <t>Investments Accounted for by the Equity Method and Variable Interest Entities (Tables)</t>
  </si>
  <si>
    <t>Additional Financial Information Disclosure [Text Block]</t>
  </si>
  <si>
    <t>The summarized financial information for the Company's consolidated VIEs consisted of the following: (In millions) December 31, 2016 December 31, 2015 Current assets $ 87 $ 84 Net property, plant and equipment 1,534 1,807 Other long-term assets 954 863 Total assets 2,575 2,754 Current liabilities 59 56 Long-term debt 442 366 Other long-term liabilities 183 179 Total liabilities 684 601 Noncontrolling interests 529 493 Net assets less noncontrolling interests $ 1,362 $ 1,660</t>
  </si>
  <si>
    <t>Undistributed earnings by equity investment</t>
  </si>
  <si>
    <t xml:space="preserve"> As of December 31, 2016 2015 (In millions) Undistributed earnings from equity investments $ 101 $ 55</t>
  </si>
  <si>
    <t>Summary NRG's equity method investments</t>
  </si>
  <si>
    <t xml:space="preserve">The following table summarizes NRG's equity method investments as of December 31, 2016 : Name Economic Interest Investment Balance (In millions) Avenal Solar Holdings LLC (a) 50.0 % $ (7 ) Community Wind North, LLC 99.0 % 21 Desert Sunlight Investment Holdings, LLC (a) 25.0 % 282 Elkhorn Ridge Wind, LLC (a) 47.0 % 85 GenConn Energy LLC (a) 50.0 % 106 Four Brothers Holdings (c) 50.0 % 208 Granite Mountain Renewables (c) 50.0 % 90 Iron Springs Renewables (c) 50.0 % 48 Midway-Sunset Cogeneration Company 50.0 % 22 Petra Nova Parish Holdings LLC 50.0 % 34 Saguaro Power Company 50.0 % (14 ) San Juan Mesa Wind Project, LLC (a) 75.0 % 74 Sherbino I Wind Farm LLC 50.0 % — Watson Cogeneration Company 49.0 % 26 Gladstone Power Station (b) 37.5 % 132 Other Various 13 Total equity investments in affiliates $ 1,120 (a) Equity method investments owned by NRG Yield (b) Gladstone Power Station is located in Australia </t>
  </si>
  <si>
    <t>Segment Reporting (Tables)</t>
  </si>
  <si>
    <t>Segment reporting information</t>
  </si>
  <si>
    <t xml:space="preserve"> For the Year Ended December 31, 2016 Generation (a) Retail (a) Renewables (a) NRG Yield (a) Corporate (a) Eliminations Total (In millions) Operating revenues (a) $ 5,679 $ 6,336 $ 417 $ 1,021 $ 77 $ (1,179 ) $ 12,351 Operating expenses 4,922 5,169 215 322 212 (1,184 ) 9,656 Depreciation and amortization 702 115 190 297 63 — 1,367 Impairment losses 645 1 56 183 33 — 918 Acquisition-related transaction and integration costs — — — 1 7 — 8 Development costs 22 4 40 — 24 — 90 Total operating cost and expenses 6,291 5,289 501 803 339 (1,184 ) 12,039 Gain/(loss) on sale of assets 294 (1 ) — — (78 ) — 215 Operating (loss)/income (318 ) 1,046 (84 ) 218 (340 ) 5 527 Equity in (losses)/earnings of unconsolidated affiliates (5 ) — (30 ) 37 7 18 27 Impairment losses on investments (142 ) — (105 ) — (21 ) — (268 ) Other income, net 36 1 1 3 62 (61 ) 42 Loss on debt extinguishment — — — — (142 ) — (142 ) Interest expense (79 ) (1 ) (108 ) (274 ) (658 ) 59 (1,061 ) (Loss)/income before income taxes (508 ) 1,046 (326 ) (16 ) (1,092 ) 21 (875 ) Income tax (benefit)/expense (1 ) 1 (20 ) (1 ) 37 — 16 Net (loss)/income $ (507 ) $ 1,045 $ (306 ) $ (15 ) $ (1,129 ) $ 21 $ (891 ) Less: Net (loss)/income attributable to noncontrolling interests and redeemable noncontrolling interests — — (13 ) (54 ) 16 (66 ) (117 ) Net (loss)/income attributable to NRG Energy, Inc. $ (507 ) $ 1,045 $ (293 ) $ 39 $ (1,145 ) $ 87 $ (774 ) Balance sheet Equity investments in affiliates $ 204 $ — $ 372 $ 710 $ 91 $ (257 ) $ 1,120 Capital expenditures (b) 767 12 330 23 110 — 1,242 Goodwill 199 340 12 111 662 Total assets $ 13,256 $ 1,977 $ 5,280 $ 8,383 $ 15,590 $ (14,131 ) $ 30,355 (a) Inter-segment sales and net derivative gains and losses included in operating revenues $ 955 $ 4 $ 23 $ 8 $ 189 $ — $ 1,179 (b) Includes accruals. For the Year Ended December 31, 2015 Generation (a) Retail (a) Renewables (a) NRG Yield (a) Corporate (a) Eliminations Total (In millions) Operating revenues (a) $ 7,546 $ 6,914 $ 392 $ 953 $ 39 $ (1,170 ) $ 14,674 Operating expenses 6,210 6,113 185 333 291 (1,149 ) 11,983 Depreciation and amortization 896 133 181 297 59 — 1,566 Impairment losses 4,827 36 13 — 132 22 5,030 Acquisition-related transaction and integration costs — 1 — 3 6 — 10 Development costs 27 4 52 — 63 — 146 Total operating cost and expenses 11,960 6,287 431 633 551 (1,127 ) 18,735 Gain on postretirement benefits curtailment 21 — — — — — 21 Operating (loss)/income (4,393 ) 627 (39 ) 320 (512 ) (43 ) (4,040 ) Equity in earnings/(losses) of unconsolidated affiliates 10 — 9 26 — (9 ) 36 Impairment losses on investments (14 ) — — — (42 ) — (56 ) Other income, net 48 (1 ) 3 3 78 (98 ) 33 (Loss)/gain on debt extinguishment — — — (9 ) 84 — 75 Loss on sale of equity method investment — — — — (14 ) — (14 ) Interest expense (97 ) (1 ) (83 ) (263 ) (779 ) 95 (1,128 ) (Loss)/income before income taxes (4,446 ) 625 (110 ) 77 (1,185 ) (55 ) (5,094 ) Income tax expense/(benefit) — 1 (18 ) 12 1,347 — 1,342 Net (loss)/income (4,446 ) 624 (92 ) 65 (2,532 ) (55 ) (6,436 ) Less: Net income/(loss) attributable to noncontrolling interests and redeemable noncontrolling interests — — 6 19 (37 ) (42 ) (54 ) Net (loss)/income attributable to NRG Energy, Inc. $ (4,446 ) $ 624 $ (98 ) $ 46 $ (2,495 ) $ (13 ) $ (6,382 ) Balance sheet Equity investments in affiliates $ 334 $ — $ 134 $ 697 $ 127 $ (247 ) $ 1,045 Capital expenditures (b) 792 36 163 30 246 — 1,267 Goodwill 536 340 12 — 111 — 999 Total assets $ 17,625 $ 2,017 $ 5,142 $ 8,689 $ 19,720 $ (20,311 ) $ 32,882 (a) Inter-segment sales and net derivative gains and losses included in operating revenues $ 898 $ 6 $ 25 $ 29 $ 212 $ — $ 1,170 (b) Includes accruals. For the Year Ended December 31, 2014 Generation (a) Retail (a) Renewables (a) NRG Yield (a) Corporate (a) Eliminations Total (In millions) Operating revenues (a) $ 9,288 $ 7,393 $ 344 $ 828 $ 19 $ (2,004 ) $ 15,868 Operating expenses 6,985 7,270 191 285 151 (2,058 ) 12,824 Depreciation and amortization 957 134 164 233 35 — 1,523 Impairment losses 87 — 32 — (22 ) — 97 Acquisition-related transaction and integration costs 1 3 — 4 76 — 84 Development costs 12 1 40 — 35 — 88 Total operating costs and expenses 8,042 7,408 427 522 275 (2,058 ) 14,616 Gain on sale of assets 19 — — — — — 19 Operating income/(loss) 1,265 (15 ) (83 ) 306 (256 ) 54 1,271 Equity in earnings/(losses)of unconsolidated affiliates 23 — (4 ) 17 — 2 38 Other income, net 39 — 1 6 75 (99 ) 22 Gain on sale of equity method investment 18 — — — — — 18 Loss on debt extinguishment — — (1 ) (1 ) (93 ) — (95 ) Interest expense (94 ) (2 ) (97 ) (216 ) (806 ) 96 (1,119 ) Income/(loss) before income taxes 1,251 (17 ) (184 ) 112 (1,080 ) 53 135 Income tax expense/(benefit) 3 1 — 4 (5 ) — 3 Net income/(loss) $ 1,248 (18 ) (184 ) 108 (1,075 ) 53 132 Less: Net (loss)/income attributable to noncontrolling interests and redeemable noncontrolling interests (1 ) — 2 16 5 (24 ) (2 ) Net income/(loss) attributable to NRG Energy, Inc. $ 1,249 $ (18 ) $ (186 ) $ 92 $ (1,080 ) $ 77 $ 134 (a) Inter-segment sales and net derivative gains and losses included in operating revenues $ 1,873 $ 7 $ 25 $ 12 $ 85 $ — $ 2,002 As of December 31, 2016, the Company's businesses were segregated as follows: Generation (previously named Generation/Business), which includes generation, international and business solutions; Retail Mass (previously NRG Home Retail); Renewables (previously named NRG Renew), which includes solar and wind assets, excluding those in NRG Yield; NRG Yield; and corporate activities. The Company's corporate segment included BETM, residential solar (previously part of NRG Home) and electric vehicle services. During 2016, the Company began reporting the results of its residential solar business in its corporate segment and its international business in its Generation segment. The financial information for years ended December 31, 2016 , 2015 , and 2014 have been recast to reflect these changes. NRG Yield includes certain of the Company's contracted generation assets. On September 1, 2016 NRG Yield acquired the remaining 51.05% interest in CVSR Holdco LLC, which indirectly owns the CVSR solar facility, from the Company. This acquisition was accounted for as transfers of entities under common control and accordingly, all historical periods have been recast to reflect this change. For the Year Ended December 31, 2016 Generation (a) Retail Mass (a) Renewables (a) NRG Yield (a) Corporate (a) Eliminations Total (In millions) Operating revenues (a) $ 6,927 $ 4,966 $ 417 $ 1,021 $ 137 $ (1,117 ) $ 12,351 Operating expenses 6,020 3,987 215 322 235 (1,123 ) 9,656 Depreciation and amortization 712 104 190 297 64 — 1,367 Impairment losses 646 — 56 183 33 — 918 Acquisition-related transaction and integration costs — — — 1 7 — 8 Development costs 26 — 40 — 24 — 90 Total operating cost and expenses 7,404 4,091 501 803 363 (1,123 ) 12,039 Gain/(loss) on sale of assets 293 — — — (78 ) — 215 Operating (loss)/income (184 ) 875 (84 ) 218 (304 ) 6 527 Equity in (losses)/earnings of unconsolidated affiliates (5 ) — (30 ) 37 7 18 27 Impairment losses on investments (142 ) — (105 ) — (21 ) — (268 ) Other income, net 37 — 1 3 62 (61 ) 42 Loss on debt extinguishment — — — — (142 ) — (142 ) Interest expense (80 ) — (108 ) (274 ) (658 ) 59 (1,061 ) (Loss)/income before income taxes (374 ) 875 (326 ) (16 ) (1,056 ) 22 (875 ) Income tax (benefit)/expense — — (20 ) (1 ) 37 — 16 Net (loss)/income $ (374 ) $ 875 $ (306 ) $ (15 ) $ (1,093 ) $ 22 $ (891 ) Less: Net (loss)/income attributable to noncontrolling interests and redeemable noncontrolling interests — — (13 ) (54 ) 16 (66 ) (117 ) Net (loss)/income attributable to NRG Energy, Inc. $ (374 ) $ 875 $ (293 ) $ 39 $ (1,109 ) $ 88 $ (774 ) Balance sheet Equity investments in affiliates $ 204 $ — $ 372 $ 710 $ 91 $ (257 ) $ 1,120 Capital expenditures (b) 779 59 330 23 51 — 1,242 Goodwill 199 340 12 — 111 — 662 Total assets $ 13,234 $ 1,589 $ 5,280 $ 8,383 $ 15,734 $ (13,865 ) $ 30,355 (a) Inter-segment sales and net derivative gains and losses included in operating revenues $ 893 $ 2 $ 23 $ 8 $ 191 $ — $ 1,117 (b) Includes accruals. For the Year Ended December 31, 2015 Generation (a) Retail Mass (a) Renewables (a) NRG Yield (a) Corporate (a) Eliminations Total (In millions) Operating revenues (a) $ 9,097 $ 5,389 $ 392 $ 953 $ 14 $ (1,171 ) $ 14,674 Operating expenses 7,744 4,561 184 333 310 (1,149 ) 11,983 Depreciation and amortization 907 123 180 297 59 — 1,566 Impairment losses 4,827 36 13 — 132 22 5,030 Acquisition-related transaction and integration costs — 1 — 3 6 — 10 Development costs 31 — 52 — 63 — 146 Total operating cost and expenses 13,509 4,721 429 633 570 (1,127 ) 18,735 Gain on postretirement benefits curtailment 21 — — — — — 21 Operating (loss)/income (4,391 ) 668 (37 ) 320 (556 ) (44 ) (4,040 ) Equity in earnings/(losses) of unconsolidated affiliates 10 — 9 26 (3 ) (6 ) 36 Impairment losses on investments (14 ) — — — (42 ) — (56 ) Other income, net 48 — 3 3 77 (98 ) 33 (Loss)/gain on debt extinguishment — — — (9 ) 84 — 75 Loss on sale of equity method investment — — — — (14 ) — (14 ) Interest expense (98 ) — (83 ) (263 ) (779 ) 95 (1,128 ) (Loss)/income before income taxes (4,445 ) 668 (108 ) 77 (1,233 ) (53 ) (5,094 ) Income tax expense/(benefit) 1 — (18 ) 12 1,347 — 1,342 Net (loss)/income (4,446 ) 668 (90 ) 65 (2,580 ) (53 ) (6,436 ) Less: Net income/(loss) attributable to noncontrolling interests and redeemable noncontrolling interests — — 6 19 (37 ) (42 ) (54 ) Net (loss)/income attributable to NRG Energy, Inc. $ (4,446 ) $ 668 $ (96 ) $ 46 $ (2,543 ) $ (11 ) $ (6,382 ) Balance sheet Equity investments in affiliates $ 334 $ — $ 134 $ 697 $ 127 $ (247 ) $ 1,045 Capital expenditures (b) 798 30 163 30 246 — 1,267 Goodwill 536 340 12 — 111 — 999 Total assets $ 17,324 $ 1,876 $ 5,142 $ 8,689 $ 19,926 $ (20,075 ) $ 32,882 (a) Inter-segment sales and net derivative gains and losses included in operating revenues $ 898 $ 6 $ 25 $ 29 $ 213 $ — $ 1,171 (b) Includes accruals. For the Year Ended December 31, 2014 Generation (a) Retail Mass (a) Renewables (a) NRG Yield (a) Corporate (a) Eliminations Total (In millions) Operating revenues (a) $ 11,113 $ 5,503 $ 344 $ 828 $ 82 $ (2,002 ) $ 15,868 Operating expenses 8,993 5,236 191 285 171 (2,052 ) 12,824 Depreciation and amortization 966 122 164 233 38 — 1,523 Impairment losses 87 — 32 — (22 ) — 97 Acquisition-related transaction and integration costs 1 3 — 4 76 — 84 Development costs 13 — 40 — 35 — 88 Total operating costs and expenses 10,060 5,361 427 522 298 (2,052 ) 14,616 Gain on sale of assets 19 — — — — — 19 Operating income/(loss) 1,072 142 (83 ) 306 (216 ) 50 1,271 Equity in earnings/(losses)of unconsolidated affiliates 23 — (4 ) 17 — 2 38 Other income, net 39 — 1 6 75 (99 ) 22 Gain on sale of equity method investment 18 — — — — — 18 Loss on debt extinguishment — — (1 ) (1 ) (93 ) — (95 ) Interest expense (95 ) (1 ) (97 ) (216 ) (806 ) 96 (1,119 ) Income/(loss) before income taxes 1,057 141 (184 ) 112 (1,040 ) 49 135 Income tax expense/(benefit) 4 — — 4 (5 ) — 3 Net income/(loss) 1,053 141 (184 ) 108 (1,035 ) 49 132 Less: Net (loss)/income attributable to noncontrolling interests and redeemable noncontrolling interests (1 ) — 2 16 5 (24 ) (2 ) Net income/(loss) attributable to NRG Energy, Inc. $ 1,054 $ 141 $ (186 ) $ 92 $ (1,040 ) $ 73 $ 134 (a) Inter-segment sales and net derivative gains and losses included in operating revenues $ 1,873 $ 7 $ 25 $ 12 $ 85 $ — $ 2,002</t>
  </si>
  <si>
    <t>Earnings Per Share (Tables)</t>
  </si>
  <si>
    <t>Reconciliation of NRG's basic and diluted earnings per share</t>
  </si>
  <si>
    <t>The reconciliation of NRG's basic earnings/(loss) per share to diluted earnings/(loss) per share is shown in the following table: Year Ended December 31, 2016 2015 2014 (In millions, except per share amounts) Basic (loss)/earnings per share attributable to NRG common stockholders Net (loss)/income attributable to NRG Energy, Inc. $ (774 ) $ (6,382 ) $ 134 Dividends for preferred shares 5 20 9 Dividends for refinancing of preferred shares — — 47 Gain on redemption of 2.822% redeemable perpetual preferred shares (78 ) — — (Loss)/Income Available to Common Stockholders $ (701 ) $ (6,402 ) $ 78 Weighted average number of common shares outstanding 316 329 334 (Loss)/Earnings per weighted average common share — basic $ (2.22 ) $ (19.46 ) $ 0.23 Diluted (loss)/earnings per share attributable to NRG common stockholders Weighted average number of common shares outstanding 316 329 334 Incremental shares attributable to the issuance of equity compensation (treasury stock method) — — 5 Total dilutive shares 316 329 339 (Loss)/Earnings per weighted average common share — diluted $ (2.22 ) $ (19.46 ) $ 0.23</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earnings/(loss) per share: Year Ended December 31, 2016 2015 2014 (In millions of shares) Equity compensation 5 6 1 Embedded derivative of 2.822% redeemable perpetual preferred stock — 16 16 Total 5 22 17</t>
  </si>
  <si>
    <t>Income Taxes (Tables)</t>
  </si>
  <si>
    <t>Income tax provision from continuing operations</t>
  </si>
  <si>
    <t>The income tax provision from continuing operations consisted of the following amounts: Year Ended December 31, 2016 2015 2014 (In millions, except percentages) Current State $ 17 $ 6 $ 8 Total — current 17 6 8 Deferred U.S. Federal 3 1,020 (50 ) State (6 ) 315 41 Foreign 2 1 4 Total — deferred (1 ) 1,336 (5 ) Total income tax expense $ 16 $ 1,342 $ 3 Effective tax rate (1.8 )% (26.3 )% 2.2 %</t>
  </si>
  <si>
    <t>Domestic and foreign components of income/(loss) before income tax (benefit)/expense</t>
  </si>
  <si>
    <t>The following represents the domestic and foreign components of income/(loss) before income tax expense/(benefit): Year Ended December 31, 2016 2015 2014 (In millions) U.S. $ (886 ) $ (5,105 ) $ 126 Foreign 11 11 9 Total $ (875 ) $ (5,094 ) $ 135</t>
  </si>
  <si>
    <t>Reconciliation of the U.S. federal statutory rate to NRG's effective rate</t>
  </si>
  <si>
    <t>A reconciliation of the U.S. federal statutory rate of 35% to NRG's effective rate is as follows: Year Ended December 31, 2016 2015 2014 (In millions, except percentages) (Loss)/income before income taxes $ (875 ) $ (5,094 ) $ 135 Tax at 35% (306 ) (1,783 ) 47 State taxes 11 (218 ) 9 Foreign operations 10 1 1 Federal and state tax credits, excluding PTCs — (5 ) (1 ) Valuation allowance 306 3,039 6 Impact of non-taxable equity earnings 22 (10 ) (11 ) Book goodwill impairment — 340 — Net interest accrued on uncertain tax positions 1 (3 ) (2 ) Production tax credit (26 ) (33 ) (48 ) Recognition of uncertain tax benefits 2 (15 ) (30 ) Tax expense attributable to consolidated partnerships (1 ) 12 4 Impact of change in effective state tax rate 1 19 22 Other (4 ) (2 ) 6 Income tax expense $ 16 $ 1,342 $ 3 Effective income tax rate (1.8 )% (26.3 )% 2.2 %</t>
  </si>
  <si>
    <t>Company's deferred tax assets and liabilities</t>
  </si>
  <si>
    <t xml:space="preserve"> The temporary differences, which gave rise to the Company's deferred tax assets and liabilities consisted of the following: As of December 31, 2016 2015 (In millions) Deferred tax liabilities: Emissions allowances $ 30 $ 31 Derivatives, net — 22 Cumulative translation adjustments 11 2 Investment in projects 374 838 Total deferred tax liabilities 415 893 Deferred tax assets: Deferred compensation, accrued vacation and other reserves 318 255 Discount/premium on notes 45 68 Difference between book and tax basis of property 1,511 1,210 Goodwill 83 39 Differences between book and tax basis of contracts 301 516 Pension and other postretirement benefits 183 218 Equity compensation 11 50 Bad debt reserve 12 6 U.S. capital loss carryforwards 1 1 U.S. Federal net operating loss carryforwards 1,171 1,373 Foreign net operating loss carryforwards 63 59 State net operating loss carryforwards 223 230 Foreign capital loss carryforwards 1 1 Deferred financing costs 4 6 Federal and state tax credit carryforwards 446 439 Federal benefit on state uncertain tax positions 12 17 Intangibles amortization (excluding goodwill) 211 90 Derivatives, net 101 — Inventory obsolescence 31 27 Other 8 11 Total deferred tax assets 4,736 4,616 Valuation allowance (4,116 ) (3,575 ) Total deferred tax assets, net of valuation allowance 620 1,041 Net deferred tax asset $ 205 $ 148</t>
  </si>
  <si>
    <t>Summary of NRG's net deferred tax position</t>
  </si>
  <si>
    <t>The following table summarizes NRG's net deferred tax position: As of December 31, 2016 2015 (In millions) Net deferred tax asset — noncurrent $ 225 $ 167 Net deferred tax liability — noncurrent (20 ) (19 ) Net deferred tax asset $ 205 $ 148</t>
  </si>
  <si>
    <t>Reconciliation of total amounts of uncertain tax benefits</t>
  </si>
  <si>
    <t>The following table reconciles the total amounts of uncertain tax benefits: As of December 31, 2016 2015 (In millions) Balance as of January 1 $ 32 $ 71 Increase due to current year positions 8 4 Decrease due to prior year positions — (25 ) Decrease due to settlements and payments (6 ) (18 ) Uncertain tax benefits as of December 31 $ 34 $ 32</t>
  </si>
  <si>
    <t>Stock-Based Compensation (Tables)</t>
  </si>
  <si>
    <t>Schedule of Share-based Payment Awards, Market Unit Valuation Assumptions [Table Text Block]</t>
  </si>
  <si>
    <t>Significant assumptions used in the fair value model with respect to the Company's MSUs are summarized below: 2016 2015 Expected volatility 34.33 % 24.08%-25.20% Expected term (in years) 3 1-3 Risk free rate 1.31 % 0.25%-1.07%</t>
  </si>
  <si>
    <t>Share-based Compensation Arrangement by Share-based Payment Award [Line Items]</t>
  </si>
  <si>
    <t>Summary of Company's NQSO activity, and changes during the year</t>
  </si>
  <si>
    <t>The following table summarizes the Company's NQSO activity and changes during the year: Shares Weighted Average Exercise Price Weighted Average Remaining Contractual Term Aggregate Intrinsic Value (In years) (In millions) Outstanding at December 31, 2015 2,071,913 $ 32.27 3 $ — Forfeited (548,994 ) 52.34 Outstanding at December 31, 2016 1,522,919 25.03 3 — Exercisable at December 31, 2016 1,522,919 25.03 3 —</t>
  </si>
  <si>
    <t>Summary of weighted average grant date fair value of options granted, the total intrinsic value of options exercised, and the cash received from the exercises of options</t>
  </si>
  <si>
    <t>The following table summarizes the total intrinsic value of options exercised and the cash received from the exercises of options: Year Ended December 31, 2016 2015 2014 (In millions) Total intrinsic value of options exercised $ — $ 2 $ 7 Cash received from options exercised — 9 21</t>
  </si>
  <si>
    <t>Summary of Company's non-vested RSU awards and changes during the year</t>
  </si>
  <si>
    <t>The following table summarizes the Company's non-vested RSU awards and changes during the year: Units Weighted Average Grant-Date Fair Value per Unit Non-vested at December 31, 2015 2,261,996 $ 27.59 Granted 1,226,957 11.54 Forfeited (592,163 ) 22.91 Vested (916,649 ) 26.07 Non-vested at December 31, 2016 1,980,141 19.29</t>
  </si>
  <si>
    <t>Summary of significant assumptions used in the fair value model with respect to the Company's MSUs</t>
  </si>
  <si>
    <t>The following table summarizes the Company's outstanding DSU awards and changes during the year: Units Weighted Average Grant-Date Fair Value per Unit Outstanding at December 31, 2015 427,578 $ 21.88 Granted 102,147 16.85 Converted to Common Stock (76,051 ) 18.37 Outstanding at December 31, 2016 453,674 21.54</t>
  </si>
  <si>
    <t>Summary of NRG's total compensation expense recognized and total non-vested compensation costs not yet recognized and the period over which this expense is expected to be recognized</t>
  </si>
  <si>
    <t>The following table summarizes NRG's total compensation expense recognized for the years presented as well as total non-vested compensation costs not yet recognized and the period over which this expense is expected to be recognized as of December 31, 2016 for each of the types of awards issued under the LTIPs. Minimum tax withholdings of $5 million , $21 million , and $16 million for the years ended December 31, 2016 , 2015 , and 2014 , respectively, are reflected as a reduction to additional paid-in capital on the Company's consolidated balance sheet and are reflected as operating activities on the Company's consolidated statement of cash flows. Non-vested Compensation Cost Compensation Expense Unrecognized Total Cost Weighted Average Recognition Period Remaining (In years) Year Ended December 31 As of December 31 Award 2016 2015 2014 2016 2016 (In millions, except weighted average data) NQSOs (a) $ — $ — $ 1 $ — — RSUs 14 23 20 12 1.46 DSUs 2 2 2 — — MSUs 3 16 19 7 1.54 PRSUs (b) 5 — — 8 1.30 Total $ 24 $ 41 $ 42 $ 27 Tax detriment recognized $ (4 ) $ (12 ) $ (8 ) (a) All NQSOs granted under the Company's LTIP were fully vested as of December 31, 2016 and 2015. (b) Phantom Restricted Stock Units, PRSUs, are liability-classified time-based awards that typically vest ratably over a three -year period. The amount to be paid upon vesting is based on NRG's closing stock price for the period.</t>
  </si>
  <si>
    <t>Market Stock Unit [Member]</t>
  </si>
  <si>
    <t>Summary of Company's outstanding DSU awards and changes during the year</t>
  </si>
  <si>
    <t>The following table summarizes the Company's non-vested MSU awards and changes during the year: Units Weighted Average Grant-Date Fair Value per Unit Non-vested at December 31, 2015 1,980,157 $ 29.54 Granted 806,409 14.73 Forfeited (1,499,963 ) 27.76 Vested (4,015 ) 33.81 Non-vested at December 31, 2016 1,282,588 21.47</t>
  </si>
  <si>
    <t>Related Party Transactions (Tables)</t>
  </si>
  <si>
    <t>Summary of NRG's material related-party transactions with affiliates</t>
  </si>
  <si>
    <t>The following table summarizes NRG's material related party transactions with third party affiliates that are included in the Company's operating revenues, operating costs and other income and expense: Year Ended December 31, 2016 2015 2014 (In millions) Revenues from Related Parties Included in Operating Revenues Gladstone $ 2 $ 4 $ 6 GenConn 5 4 6 Total $ 7 $ 8 $ 12</t>
  </si>
  <si>
    <t>Commitments and Contingencies (Tables)</t>
  </si>
  <si>
    <t>Other Commitments [Line Items]</t>
  </si>
  <si>
    <t>Commitments under coal, gas and transportation contractual agreements</t>
  </si>
  <si>
    <t>As of December 31, 2016 , the Company's commitments under such outstanding agreements are as follows: Period (In millions) 2017 $ 638 2018 251 2019 174 2020 140 2021 109 Thereafter 415 Total $ 1,727</t>
  </si>
  <si>
    <t>Minimum purchase commitment obligations under purchased power agreements</t>
  </si>
  <si>
    <t xml:space="preserve">Minimum purchase commitment obligations are as follows as of December 31, 2016 : Period (In millions) 2017 $ 25 2018 17 2019 13 2020 11 2021 21 Thereafter — Total (a) $ 87 (a) As of December 31, 2016 , the maximum remaining term under any individual purchased power contract is five years. </t>
  </si>
  <si>
    <t>EME [Member]</t>
  </si>
  <si>
    <t>Future minimum lease commitments under operating leases</t>
  </si>
  <si>
    <t>Future minimum lease commitments under the Powerton and Joliet operating leases for the years ending after December 31, 2016 , are as follows: Period (In millions) 2017 $ 1 2018 1 2019 1 2020 1 2021 3 Thereafter 234 Total $ 241</t>
  </si>
  <si>
    <t>REMA [Member]</t>
  </si>
  <si>
    <t>Future minimum lease commitments under the REMA operating leases for the years ending after December 31, 2016 are as follows: Period (In millions) 2017 $ 63 2018 55 2019 65 2020 56 2021 47 Thereafter 231 Total $ 517</t>
  </si>
  <si>
    <t>GenOn Mid-Atlantic</t>
  </si>
  <si>
    <t>Future minimum lease commitments under the GenOn Mid-Atlantic operating leases for the years ending after December 31, 2016 are as follows: Period (In millions) 2017 $ 144 2018 105 2019 139 2020 105 2021 42 Thereafter 400 Total $ 935</t>
  </si>
  <si>
    <t>Other Leased Property [Member]</t>
  </si>
  <si>
    <t>Future minimum lease commitments under operating leases for the years ending after December 31, 2016 are as follows: Period (In millions) 2017 $ 84 2018 76 2019 67 2020 61 2021 52 Thereafter 443 Total (a) $ 783 (a) Amounts in the table exclude future sublease income of $14 million associated with long-term leases for office locations.</t>
  </si>
  <si>
    <t>Cash Flow Information (Tables)</t>
  </si>
  <si>
    <t>Details of supplemental disclosures of cash flow and non-cash investing and financing information</t>
  </si>
  <si>
    <t>Detail of supplemental disclosures of cash flow and non-cash investing and financing information was: Year Ended December 31, 2016 2015 2014 (In millions) Interest paid, net of amount capitalized $ 1,106 $ 1,172 $ 1,067 Income taxes (refunded)/paid (a) 27 16 (6 ) Consent fee paid, preferred stock — — 5 Non-cash investing and financing activities: (Decrease)/additions to fixed assets for accrued capital expenditures (33 ) (24 ) 87 Decrease to fixed assets for accrued grants and related tax impact — — (711 ) Issuance of shares for EME acquisition — — (401 ) (a) In 2016 , the net income taxes paid reflect $29 million in income taxes paid and $2 million in income tax refunds. In 2015 , the net income taxes refunded are net of $17 million income taxes paid and $1 million income tax refunds. In 2014 , the net income taxes refunded are net of $15 million income taxes paid and $21 million income tax refunds.</t>
  </si>
  <si>
    <t>Guarantees Guarantees (Tables)</t>
  </si>
  <si>
    <t>Summary of NRG's estimated guarantees, indemnity, and other contingent liability</t>
  </si>
  <si>
    <t>The following table summarizes the maximum potential exposures that can be estimated for NRG's guarantees, indemnities, and other contingent liabilities by maturity: By Remaining Maturity at December 31, 2016 Guarantees Under 1 Year 1-3 Years 3-5 Years Over 5 Years Total 2015 Total (In millions) Letters of credit and surety bonds $ 2,122 $ 80 $ — $ 15 $ 2,217 $ 1,899 Asset sales guarantee obligations — 420 — 257 677 257 Other guarantees — — 5 731 736 722 Total guarantees $ 2,122 $ 500 $ 5 $ 1,003 $ 3,630 $ 2,878</t>
  </si>
  <si>
    <t>Jointly Owned Plants (Tables)</t>
  </si>
  <si>
    <t>Summary of NRG's proportionate ownership interest in the company's jointly-owned facilities</t>
  </si>
  <si>
    <t>The following table summarizes NRG's proportionate ownership interest in the Company's jointly-owned facilities: As of December 31, 2016 Ownership Interest Property, Plant &amp; Equipment Accumulated Depreciation Construction in Progress (In millions unless otherwise stated) South Texas Project Units 1 and 2, Bay City, TX 44.00 % $ 3,275 $ (1,734 ) $ 39 Big Cajun II Unit 3, New Roads, LA 58.00 % 204 123 — Cedar Bayou Unit 4, Baytown, TX 50.00 % 216 (67 ) 5 Keystone, Shelocta, PA 3.70 % 97 (48 ) — Conemaugh, New Florence, PA 3.72 % 103 (51 ) 1</t>
  </si>
  <si>
    <t>Unaudited Quarterly Financial Data (Tables)</t>
  </si>
  <si>
    <t>Summary of Unaudited Quarterly Financial Data</t>
  </si>
  <si>
    <t>Summarized unaudited quarterly financial data is as follows: Quarter Ended 2016 December 31 September 30 June 30 March 31 (In millions, except per share data) Operating revenues $ 2,532 $ 3,952 $ 2,638 $ 3,229 Operating (loss)/income (791 ) 755 87 476 Net (loss)/income (1,055 ) 393 (276 ) 47 Less: Net loss attributable to noncontrolling interests and redeemable noncontrolling interests (68 ) (9 ) (5 ) (35 ) Net (loss)/income attributable to NRG Energy, Inc. (987 ) 402 (271 ) 82 (Loss)/income available to Common Stockholders $ (987 ) $ 402 $ (193 ) $ 77 Weighted average number of common shares outstanding — basic 316 316 315 315 Net (loss)/income per weighted average common share — basic $ (3.13 ) $ 1.27 $ (0.61 ) $ 0.24 Weighted average number of common shares outstanding — diluted 316 317 315 315 Net (loss)/income per weighted average common share — diluted $ (3.13 ) $ 1.27 $ (0.61 ) $ 0.24 Quarter Ended 2015 December 31 September 30 June 30 March 31 (In millions, except per share data) Operating revenues $ 3,011 $ 4,434 $ 3,400 $ 3,829 Operating (loss)/income (4,727 ) 379 232 76 Net (loss)/income (6,358 ) 67 (9 ) (136 ) Less: Net (loss)/income attributable to noncontrolling interests and redeemable noncontrolling interests (44 ) 1 5 (16 ) Net (loss)/income attributable to NRG Energy, Inc. (6,314 ) 66 (14 ) (120 ) (Loss)/income available to Common Stockholders $ (6,319 ) $ 61 $ (19 ) $ (125 ) Weighted average number of common shares outstanding — basic 315 331 333 336 Net (loss)/income per weighted average common share — basic $ (20.08 ) $ 0.18 $ (0.06 ) $ 0.37 Weighted average number of common shares outstanding — diluted 315 332 333 336 Net (loss)/income per weighted average common share — diluted $ (20.08 ) $ 0.18 $ (0.06 ) $ (0.37 )</t>
  </si>
  <si>
    <t>Condensed Consolidating Financial Information (Tables)</t>
  </si>
  <si>
    <t>Schedule of Guarantor Subsidiaries</t>
  </si>
  <si>
    <t xml:space="preserve">Unless otherwise noted below, each of the following guarantor subsidiaries fully and unconditionally guaranteed the Senior Notes as of December 31, 2016 : Ace Energy, Inc. NEO Freehold-Gen LLC NRG Operating Services, Inc. Allied Warranty LLC NEO Power Services Inc. NRG Oswego Harbor Power Operations Inc. Arthur Kill Power LLC New Genco GP, LLC NRG PacGen Inc. Astoria Gas Turbine Power LLC Norwalk Power LLC NRG Portable Power LLC Bayou Cove Peaking Power LLC NRG Affiliate Services Inc. NRG Power Marketing LLC BidURenergy, Inc. NRG Artesian Energy LLC NRG Reliability Solutions LLC Cabrillo Power I LLC NRG Arthur Kill Operations Inc. NRG Renter's Protection LLC Cabrillo Power II LLC NRG Astoria Gas Turbine Operations Inc. NRG Retail LLC Carbon Management Solutions LLC NRG Bayou Cove LLC NRG Retail Northeast LLC Cirro Group, Inc. NRG Business Solutions LLC NRG Rockford Acquisition LLC Cirro Energy Services, Inc. NRG Cabrillo Power Operations Inc. NRG Saguaro Operations Inc. Clean Edge Energy LLC NRG California Peaker Operations LLC NRG Security LLC Conemaugh Power LLC NRG Cedar Bayou Development Company, LLC NRG Services Corporation Connecticut Jet Power LLC NRG Connected Home LLC NRG SimplySmart Solutions LLC Cottonwood Development LLC NRG Connecticut Affiliate Services Inc. NRG South Central Affiliate Services Inc. Cottonwood Energy Company LP NRG Construction LLC NRG South Central Generating LLC Cottonwood Generating Partners I LLC NRG Curtailment Solutions LLC NRG South Central Operations Inc. Cottonwood Generating Partners II LLC NRG Development Company Inc. NRG South Texas LP Cottonwood Generating Partners III LLC NRG Devon Operations Inc. NRG Texas C&amp;I Supply LLC Cottonwood Technology Partners LP NRG Dispatch Services LLC NRG Texas Gregory LLC Devon Power LLC NRG Distributed Generation PR LLC NRG Texas Holding Inc. Dunkirk Power LLC NRG Dunkirk Operations Inc. NRG Texas LLC Eastern Sierra Energy Company LLC NRG El Segundo Operations Inc. NRG Texas Power LLC El Segundo Power, LLC NRG Energy Efficiency-L LLC NRG Warranty Services LLC El Segundo Power II LLC NRG Energy Efficiency-P LLC NRG West Coast LLC Energy Alternatives Wholesale, LLC NRG Energy Labor Services LLC NRG Western Affiliate Services Inc. Energy Choice Solutions, LLC NRG ECOKAP Holdings, LLC O'Brien Cogeneration, Inc. II NRG Curtailment Solutions, Inc. NRG Energy Services Group LLC ONSITE Energy, Inc. Energy Plus Holdings LLC NRG Energy Services International Inc. Oswego Harbor Power LLC Energy Plus Natural Gas LLC NRG Energy Services LLC RE Retail Receivables, LLC Energy Protection Insurance Company NRG Generation Holdings, Inc. Reliant Energy Northeast LLC Everything Energy LLC NRG Home &amp; Business Solutions LLC Reliant Energy Power Supply, LLC Forward Home Security, LLC NRG Home Solutions LLC Reliant Energy Retail Holdings, LLC GCP Funding Company, LLC NRG Home Solutions Product LLC Reliant Energy Retail Services, LLC Green Mountain Energy Company NRG Homer City Services LLC RERH Holdings LLC Gregory Partners, LLC NRG Huntley Operations Inc. Saguaro Power LLC Gregory Power Partners LLC NRG HQ DG LLC Somerset Operations Inc. Huntley Power LLC NRG Identity Protect LLC Somerset Power LLC Independence Energy Alliance LLC NRG Ilion Limited Partnership Texas Genco Financing Corp. Independence Energy Group LLC NRG Ilion LP LLC Texas Genco GP, LLC Independence Energy Natural Gas LLC NRG International LLC Texas Genco Holdings, Inc. Indian River Operations Inc. NRG Maintenance Services LLC Texas Genco LP, LLC Indian River Power LLC NRG Mextrans Inc. Texas Genco Operating Services, LLC Keystone Power LLC NRG MidAtlantic Affiliate Services Inc. Texas Genco Services, LP Langford Wind Power LLC NRG Middletown Operations Inc. US Retailers LLC NRG Home Services LLC NRG Montville Operations Inc. Vienna Operations Inc. Louisiana Generating LLC NRG New Roads Holdings LLC Vienna Power LLC Meriden Gas Turbines LLC NRG North Central Operations Inc. WCP (Generation) Holdings LLC Middletown Power LLC NRG Northeast Affiliate Services Inc. West Coast Power LLC Montville Power LLC NRG Norwalk Harbor Operations Inc. NEO Corporation NRG GreenCo, LLC NRG Business Services LLC NRG GreenCo Holdings, LLC </t>
  </si>
  <si>
    <t>Condensed Consolidating Statement of Operations</t>
  </si>
  <si>
    <t>NRG ENERGY, INC. AND SUBSIDIARIES CONDENSED CONSOLIDATING STATEMENTS OF OPERATIONS For the Year Ended December 31, 2016 Guarantor Subsidiaries Non-Guarantor Subsidiaries NRG Energy, Inc. (Note Issuer) Eliminations (a) Consolidated Balance (In millions) Operating Revenues Total operating revenues $ 7,509 $ 5,082 $ — $ (240 ) $ 12,351 Operating Costs and Expenses Cost of operations 5,402 3,355 42 (244 ) 8,555 Depreciation and amortization 565 776 26 — 1,367 Impairment losses 378 540 — — 918 Selling, general and administrative 415 397 289 — 1,101 Acquisition-related transaction and integration costs — 1 7 — 8 Development costs — 60 30 — 90 Total operating costs and expenses 6,760 5,129 394 (244 ) 12,039 Gain/(loss) on sale of assets — 294 (79 ) — 215 Operating Income/(Loss) 749 247 (473 ) 4 527 Other Income/(Expense) Equity in (losses)/earnings of consolidated subsidiaries (148 ) (58 ) 313 (107 ) — Equity in earnings/(losses) of unconsolidated affiliates 5 37 (5 ) (10 ) 27 Impairment losses on investments — (268 ) — — (268 ) Other income/(loss), net 4 46 (6 ) (2 ) 42 Net loss on debt extinguishment — (4 ) (138 ) — (142 ) Interest expense (15 ) (574 ) (472 ) — (1,061 ) Total other expense (154 ) (821 ) (308 ) (119 ) (1,402 ) Income/(Loss) Before Income Taxes 595 (574 ) (781 ) (115 ) (875 ) Income tax expense/(benefit) (1 ) 18 (63 ) 62 16 Net Income/(Loss) 596 (592 ) (718 ) (177 ) (891 ) Less: Net (loss)/income attributable to noncontrolling interests and redeemable noncontrolling interests — (103 ) 56 (70 ) (117 ) Net Income/(Loss) Attributable to NRG Energy, Inc. $ 596 $ (489 ) $ (774 ) $ (107 ) $ (774 ) (a) All significant intercompany transactions have been eliminated in consolidation. NRG ENERGY, INC. AND SUBSIDIARIES CONDENSED CONSOLIDATING STATEMENTS OF OPERATIONS For the Year Ended December 31, 2015 Guarantor Subsidiaries Non-Guarantor Subsidiaries NRG Energy, Inc. (Note Issuer) Eliminations (a) Consolidated Balance (In millions) Operating Revenues Total operating revenues $ 10,024 $ 4,768 $ — $ (118 ) $ 14,674 Operating Costs and Expenses Cost of operations 7,712 3,176 14 (118 ) 10,784 Depreciation and amortization 787 759 20 — 1,566 Impairment losses 4,655 375 — — 5,030 Selling, general and administrative 467 382 350 — 1,199 Acquisition-related transactions and integration costs 1 (5 ) 14 — 10 Development costs — 53 93 — 146 Total operating costs and expenses 13,622 4,740 491 (118 ) 18,735 Gain on postretirement benefits curtailment — 21 — — 21 Operating (Loss)/Income (3,598 ) 49 (491 ) — (4,040 ) Other Income/(Expense) Equity in losses of consolidated subsidiaries (86 ) (29 ) (2,799 ) 2,914 — Equity in earnings of unconsolidated affiliates 8 37 — (9 ) 36 Impairment losses on investments — (25 ) (31 ) — (56 ) Other income, net 4 29 — — 33 Loss on sale of equity method investment — — (14 ) — (14 ) Net gain on debt extinguishment — 56 19 — 75 Interest expense (18 ) (564 ) (546 ) — (1,128 ) Total other expense (92 ) (496 ) (3,371 ) 2,905 (1,054 ) Loss Before Income Taxes (3,690 ) (447 ) (3,862 ) 2,905 (5,094 ) Income tax (benefit)/expense (1,104 ) (96 ) 2,489 53 1,342 Net Loss (2,586 ) (351 ) (6,351 ) 2,852 (6,436 ) Less: Net (loss)/income attributable to noncontrolling interests and redeemable noncontrolling interests — (23 ) 31 (62 ) (54 ) Net Loss Attributable to NRG Energy, Inc. $ (2,586 ) $ (328 ) $ (6,382 ) $ 2,914 $ (6,382 ) (a) All significant intercompany transactions have been eliminated in consolidation. NRG ENERGY, INC. AND SUBSIDIARIES CONDENSED CONSOLIDATING STATEMENTS OF OPERATIONS For the Year Ended December 31, 2014 Guarantor Subsidiaries Non-Guarantor Subsidiaries NRG Energy, Inc. Eliminations (a) Consolidated Balance (In millions) Operating Revenues Total operating revenues $ 9,974 $ 6,287 $ — $ (393 ) $ 15,868 Operating Costs and Expenses Cost of operations 7,909 4,220 4 (325 ) 11,808 Depreciation and amortization 801 706 16 — 1,523 Impairment losses — 119 — (22 ) 97 Selling, general and administrative 333 379 304 — 1,016 Acquisition-related transaction and integration costs 3 15 66 — 84 Development costs — 32 56 — 88 Total operating costs and expenses 9,046 5,471 446 (347 ) 14,616 Gain on sale of assets — 19 — — 19 Operating Income/(Loss) 928 835 (446 ) (46 ) 1,271 Other Income/(Expense) Equity in earnings of consolidated subsidiaries 317 219 775 (1,311 ) — Equity in earnings of unconsolidated affiliates 13 33 — (8 ) 38 Other income, net 7 14 3 (2 ) 22 Gain on sale of equity method investment — 18 — — 18 Loss on debt extinguishment — (9 ) (86 ) — (95 ) Interest expense (19 ) (525 ) (575 ) — (1,119 ) Total other income/(expense) 318 (250 ) 117 (1,321 ) (1,136 ) Income/(Loss) Before Income Taxes 1,246 585 (329 ) (1,367 ) 135 Income tax expense/(benefit) 322 159 (478 ) — 3 Net Income 924 426 149 (1,367 ) 132 Less: Net income attributable to noncontrolling interests and redeemable noncontrolling interests — 57 15 (74 ) (2 ) Net Income Attributable to NRG Energy, Inc $ 924 $ 369 $ 134 $ (1,293 ) $ 134 (a) All significant intercompany transactions have been eliminated in consolidation.</t>
  </si>
  <si>
    <t>Condensed Consolidating Statements of Comprehensive Income</t>
  </si>
  <si>
    <t>NRG ENERGY, INC. AND SUBSIDIARIES CONDENSED CONSOLIDATING STATEMENTS OF COMPREHENSIVE INCOME/(LOSS) For the Year Ended December 31, 2016 Guarantor Subsidiaries Non-Guarantor Subsidiaries NRG Energy, Inc. (Note Issuer) Eliminations (a) Consolidated Balance (In millions) Net Income/(Loss) $ 596 $ (592 ) $ (718 ) $ (177 ) $ (891 ) Other Comprehensive Income/(Loss), net of tax Unrealized gain on derivatives, net — 32 89 (86 ) 35 Foreign currency translation adjustments, net (1 ) (1 ) (1 ) 2 (1 ) Available-for-sale securities, net — — 1 — 1 Defined benefit plan, net 36 (23 ) (51 ) 41 3 Other comprehensive income 35 8 38 (43 ) 38 Comprehensive Income/(Loss) 631 (584 ) (680 ) (220 ) (853 ) Less: Comprehensive (loss)/income attributable to noncontrolling interests and redeemable noncontrolling interests — (103 ) 56 (70 ) (117 ) Comprehensive Income/(Loss) Attributable to NRG Energy, Inc. 631 (481 ) (736 ) (150 ) (736 ) Dividends for preferred shares — — 5 — 5 Gain on redemption of preferred shares — — (78 ) — (78 ) Comprehensive Income/(Loss) Available for Common Stockholders $ 631 $ (481 ) $ (663 ) $ (150 ) $ (663 ) (a) All significant intercompany transactions have been eliminated in consolidation. NRG ENERGY, INC. AND SUBSIDIARIES CONDENSED CONSOLIDATING STATEMENTS OF COMPREHENSIVE INCOME/(LOSS) For the Year Ended December 31, 2015 Guarantor Subsidiaries Non-Guarantor Subsidiaries NRG Energy, Inc. (Note Issuer) Eliminations (a) Consolidated Balance (In millions) Net Loss $ (2,586 ) $ (351 ) $ (6,351 ) $ 2,852 $ (6,436 ) Other Comprehensive (Loss)/Income, net of tax Unrealized (loss)/gain on derivatives, net (9 ) (13 ) 48 (41 ) (15 ) Foreign currency translation adjustments, net — (7 ) (4 ) — (11 ) Available-for-sale securities, net — (1 ) 18 — 17 Defined benefit plan, net (22 ) (15 ) (42 ) 89 10 Other comprehensive (loss)/income (31 ) (36 ) 20 48 1 Comprehensive Loss (2,617 ) (387 ) (6,331 ) 2,900 (6,435 ) Less: Comprehensive (loss)/income attributable to noncontrolling interests and redeemable noncontrolling interests — (42 ) 31 (62 ) (73 ) Comprehensive Loss Attributable to NRG Energy, Inc. (2,617 ) (345 ) (6,362 ) 2,962 (6,362 ) Dividends for preferred shares — — 20 — 20 Comprehensive Loss Available for Common Stockholders $ (2,617 ) $ (345 ) $ (6,382 ) $ 2,962 $ (6,382 ) (a) All significant intercompany transactions have been eliminated in consolidation. NRG ENERGY, INC. AND SUBSIDIARIES CONDENSED CONSOLIDATING STATEMENTS OF COMPREHENSIVE INCOME For the Year Ended December 31, 2014 Guarantor Subsidiaries Non-Guarantor Subsidiaries NRG Energy, Inc. (Note Issuer) Eliminations (a) Consolidated Balance (In millions) Net Income $ 924 $ 426 $ 149 $ (1,367 ) $ 132 Other Comprehensive (Loss)/Income, net of tax Unrealized loss on derivatives, net (49 ) (89 ) (215 ) 308 (45 ) Foreign currency translation adjustments, net — (12 ) 4 — (8 ) Available-for-sale securities, net — 1 (8 ) — (7 ) Defined benefit plan, net 5 (104 ) 20 (50 ) (129 ) Other comprehensive loss (44 ) (204 ) (199 ) 258 (189 ) Comprehensive Income/(Loss) 880 222 (50 ) (1,109 ) (57 ) Less: Comprehensive income attributable to noncontrolling interest — 67 15 (74 ) 8 Comprehensive Income/(Loss) Attributable to NRG Energy, Inc. 880 155 (65 ) (1,035 ) (65 ) Dividends for preferred shares — — 56 — 56 Comprehensive Income/(Loss) Available for Common Stockholders $ 880 $ 155 $ (121 ) $ (1,035 ) $ (121 ) (a) All significant intercompany transactions have been eliminated in consolidation.</t>
  </si>
  <si>
    <t>Condensed Consolidating Balance Sheets</t>
  </si>
  <si>
    <t>NRG ENERGY, INC. AND SUBSIDIARIES CONDENSED CONSOLIDATING BALANCE SHEETS December 31, 2016 Guarantor Subsidiaries Non-Guarantor Subsidiaries NRG Energy, Inc. Eliminations (a) Consolidated Balance (In millions) ASSETS Current Assets Cash and cash equivalents $ — $ 1,650 $ 323 $ — $ 1,973 Funds deposited by counterparties 2 — — — 2 Restricted cash 11 435 — — 446 Accounts receivable - trade, net 734 429 3 — 1,166 Accounts receivable - Affiliate 309 (241 ) 200 (262 ) 6 Inventory 482 629 — — 1,111 Derivative instruments 962 305 — (205 ) 1,062 Cash collateral posted in support of energy risk management activities 37 166 — — 203 Current assets held-for-sale — 9 — — 9 Prepayments and other current assets 76 279 62 — 417 Total current assets 2,613 3,661 588 (467 ) 6,395 Net Property, Plant and Equipment 4,216 13,472 251 (27 ) 17,912 Other Assets Investment in subsidiaries 837 1,973 10,128 (12,938 ) — Equity investments in affiliates (14 ) 1,129 5 — 1,120 Notes receivable, less current portion — 17 (76 ) 76 17 Goodwill 359 303 — — 662 Intangible assets, net 592 1,447 — (3 ) 2,036 Nuclear decommissioning trust fund 610 — — — 610 Deferred income taxes 3 868 (646 ) — 225 Derivative instruments 143 60 36 (50 ) 189 Non-current assets held for sale — 10 — — 10 Other non-current assets 67 784 328 — 1,179 Total other assets 2,597 6,591 9,775 (12,915 ) 6,048 Total Assets $ 9,426 $ 23,724 $ 10,614 $ (13,409 ) $ 30,355 LIABILITIES AND STOCKHOLDERS' EQUITY Current Liabilities Current portion of long-term debt and capital leases $ — $ 1,202 $ (58 ) $ 76 $ 1,220 Accounts payable 499 362 34 — 895 Accounts payable - affiliate 655 1,834 (2,227 ) (262 ) — Derivative instruments 947 342 — (205 ) 1,084 Cash collateral received in support of energy risk management activities 2 — — — 2 Accrued interest expense 3 94 123 — 220 Other accrued expenses 110 140 293 — 543 Other current liabilities 204 166 48 — 418 Total current liabilities 2,420 4,140 (1,787 ) (391 ) 4,382 Other Liabilities Long-term debt and capital leases 244 10,302 7,460 — 18,006 Nuclear decommissioning reserve 287 — — — 287 Nuclear decommissioning trust liability 339 — — — 339 Postretirement and other benefit obligations 114 189 250 — 553 Deferred income taxes 186 (1,094 ) 928 — 20 Derivative instruments 157 187 — (50 ) 294 Out-of-market contracts 80 960 — — 1,040 Non-current liabilities held-for-sale — 12 — — 12 Other non-current liabilities 283 573 74 — 930 Total non-current liabilities 1,690 11,129 8,712 (50 ) 21,481 Total Liabilities 4,110 15,269 6,925 (441 ) 25,863 2.822% Preferred Stock — — — — — Redeemable noncontrolling interest in subsidiaries — 46 — — 46 Stockholders' Equity 5,316 8,409 3,689 (12,968 ) 4,446 Total Liabilities and Stockholders' Equity $ 9,426 $ 23,724 $ 10,614 $ (13,409 ) $ 30,355 (a) All significant intercompany transactions have been eliminated in consolidation. NRG ENERGY, INC. AND SUBSIDIARIES CONDENSED CONSOLIDATING BALANCE SHEETS December 31, 2015 Guarantor Subsidiaries Non-Guarantor Subsidiaries NRG Energy, Inc. Eliminations (a) Consolidated Balance (In millions) ASSETS Current Assets Cash and cash equivalents $ — $ 825 $ 693 $ — $ 1,518 Funds deposited by counterparties 55 51 — — 106 Restricted cash 5 409 — — 414 Accounts receivable - trade, net 851 304 2 — 1,157 Inventory 570 682 — — 1,252 Derivative instruments 1,202 871 — (158 ) 1,915 Cash collateral posted in support of energy risk management activities 474 94 — — 568 Accounts receivable - affiliate 395 260 571 (1,222 ) 4 Current assets held-for-sale — 6 — — 6 Prepayments and other current assets 93 287 71 — 451 Total current assets 3,645 3,789 1,337 (1,380 ) 7,391 Net Property, Plant and Equipment 4,767 13,773 219 (27 ) 18,732 Other Assets Investment in subsidiaries 842 2,244 11,039 (14,125 ) — Equity investments in affiliates (14 ) 1,160 1 (102 ) 1,045 Notes receivable, less current portion — 46 7 — 53 Goodwill 697 302 — — 999 Intangible assets, net 763 1,551 2 (6 ) 2,310 Nuclear decommissioning trust fund 561 — — — 561 Derivative instruments 153 184 — (32 ) 305 Deferred income taxes (6 ) 815 (642 ) — 167 Non-current assets held for sale — 105 — — 105 Other non-current assets 80 749 385 — 1,214 Total other assets 3,076 7,156 10,792 (14,265 ) 6,759 Total Assets $ 11,488 $ 24,718 $ 12,348 $ (15,672 ) $ 32,882 LIABILITIES AND STOCKHOLDERS' EQUITY Current Liabilities Current portion of long-term debt and capital leases $ 2 $ 460 $ 19 $ — $ 481 Accounts payable 553 277 39 — 869 Accounts payable - affiliate 151 2,000 (929 ) (1,222 ) — Derivative instruments 1,130 749 — (158 ) 1,721 Cash collateral received in support of energy risk management activities 55 51 — — 106 Accrued interest expense 5 91 147 (1 ) 242 Other accrued expenses 122 151 295 — 568 Current liabilities held-for-sale — 2 — — 2 Other current liabilities 192 187 7 — 386 Total current liabilities 2,210 3,968 (422 ) (1,381 ) 4,375 Other Liabilities Long-term debt and capital leases 302 10,496 8,185 — 18,983 Nuclear decommissioning reserve 326 — — — 326 Nuclear decommissioning trust liability 283 — — — 283 Postretirement and other benefit obligations 236 200 152 — 588 Deferred income taxes 179 (1,088 ) 928 — 19 Derivative instruments 301 224 — (32 ) 493 Out-of-market contracts 95 1,051 — — 1,146 Non-current liabilities held-for-sale — 4 — — 4 Other non-current liabilities 318 535 47 — 900 Total non-current liabilities 2,040 11,422 9,312 (32 ) 22,742 Total Liabilities 4,250 15,390 8,890 (1,413 ) 27,117 2.822% Preferred Stock — — 302 — 302 Redeemable noncontrolling interest in subsidiaries — 29 — — 29 Stockholders' Equity 7,238 9,299 3,156 (14,259 ) 5,434 Total Liabilities and Stockholders' Equity $ 11,488 $ 24,718 $ 12,348 $ (15,672 ) $ 32,882 (a) All significant intercompany transactions have been eliminated in consolidation.</t>
  </si>
  <si>
    <t>Condensed Consolidating Statements of Cash Flows</t>
  </si>
  <si>
    <t>NRG ENERGY, INC. AND SUBSIDIARIES CONDENSED CONSOLIDATING STATEMENTS OF CASH FLOWS For the Year Ended December 31, 2016 Guarantor Subsidiaries Non-Guarantor Subsidiaries NRG Energy, Inc. (Note Issuer) Eliminations (a) Consolidated Balance (In millions) Cash Flows from Operating Activities Net income/(loss) $ 596 $ (592 ) $ (718 ) $ (177 ) $ (891 ) Adjustments to reconcile net income/(loss) to net cash provided by operating activities: Distributions from unconsolidated affiliates — 89 — (8 ) 81 Equity in earnings of unconsolidated affiliates (5 ) (37 ) 5 10 (27 ) Depreciation and amortization 565 776 26 — 1,367 Provision for bad debts 41 7 — — 48 Amortization of nuclear fuel 49 — — — 49 Amortization of financing costs and debt discount/premiums — (18 ) 21 — 3 Adjustment to loss on debt extinguishment — 4 17 — 21 Amortization of intangibles and out-of-market contracts 39 52 — — 91 Amortization of unearned equity compensation — — 10 — 10 Gain on sale of assets and equity method investments, net — (294 ) 70 — (224 ) Impairment losses 378 808 — — 1,186 Changes in derivative instruments (77 ) 136 (36 ) — 23 Changes in deferred income taxes and liability for uncertain tax benefits (1 ) 18 (60 ) — (43 ) Changes in collateral deposits supporting energy risk management activities 437 (72 ) — — 365 Proceeds from sale of emission allowances 47 — — — 47 Changes in nuclear decommissioning trust liability 41 — — — 41 Cash (used)/provided by changes in other working capital (1,806 ) 364 1,192 175 (75 ) Net Cash Provided by Operating Activities 304 1,241 527 — 2,072 Cash Flows from Investing Activities Dividends from NRG Yield, Inc. — — 81 (81 ) — Acquisition of September 2016 Drop Down Assets, net of cash acquired — (77 ) — 77 — Intercompany dividends — — 12 (12 ) — Acquisition of businesses, net of cash acquired — (209 ) — — (209 ) Capital expenditures (180 ) (1,016 ) (48 ) — (1,244 ) Increase in restricted cash, net (4 ) (25 ) — — (29 ) Increase in restricted cash - U.S. DOE projects — (3 ) — — (3 ) Decrease in notes receivable — 17 — — 17 Proceeds from renewable energy grants — 36 — — 36 Purchases of emission allowances, net of proceeds (1 ) — — — (1 ) Investments in nuclear decommissioning trust securities (551 ) — — — (551 ) Proceeds from sales of nuclear decommissioning trust fund securities 510 — — — 510 Proceeds from sale of assets, net — 619 17 — 636 Investments in unconsolidated affiliates 3 (37 ) — — (34 ) Other 27 13 8 — 48 Net Cash (Used)/Provided by Investing Activities (196 ) (682 ) 70 (16 ) (824 ) Cash Flows from Financing Activities Dividends from NRG Yield, Inc. — (81 ) — 81 — Payments (for)/from intercompany loans (52 ) (49 ) 101 — — Acquisition of September 2016 Drop Down Assets, net of cash acquired — — 77 (77 ) — Intercompany dividends (52 ) 40 — 12 — Payment of dividends to preferred and common stockholders — — (76 ) — (76 ) Net receipts from settlement of acquired derivatives that include financing elements — 151 — — 151 Payments for preferred shares — — (226 ) — (226 ) Distributions from, net of contributions to noncontrolling interests in subsidiaries — (156 ) — — (156 ) Proceeds from issuance of common stock — — 1 — 1 Proceeds from issuance of long-term debt — 1,387 4,140 — 5,527 Payments for short and long-term debt (1 ) (988 ) (4,924 ) — (5,913 ) Payment of debt issuance costs and hedging costs — (29 ) (60 ) — (89 ) Other (3 ) (10 ) — — (13 ) Net Cash (Used)/Provided by Financing Activities (108 ) 265 (967 ) 16 (794 ) Effect of exchange rate changes on cash and cash equivalents — 1 — — 1 Net Increase/(Decrease) in Cash and Cash Equivalents — 825 (370 ) — 455 Cash and Cash Equivalents at Beginning of Period — 825 693 — 1,518 Cash and Cash Equivalents at End of Period $ — $ 1,650 $ 323 $ — $ 1,973 (a) All significant intercompany transactions have been eliminated in consolidation. NRG ENERGY, INC. AND SUBSIDIARIES CONDENSED CONSOLIDATING STATEMENTS OF CASH FLOWS For the Year Ended December 31, 2015 Guarantor Subsidiaries Non-Guarantor Subsidiaries NRG Energy, Inc. Eliminations (a) Consolidated Balance (In millions) Cash Flows from Operating Activities Net loss $ (2,586 ) $ (351 ) $ (6,351 ) $ 2,852 $ (6,436 ) Adjustments to reconcile net loss to net cash provided by operating activities: Distributions from unconsolidated affiliates 3 91 — (21 ) 73 Equity in earnings of unconsolidated affiliates (8 ) (37 ) — 9 (36 ) Depreciation and amortization 787 759 20 — 1,566 Provision for bad debts 58 3 3 — 64 Amortization of nuclear fuel 45 — — — 45 Amortization of financing costs and debt discount/premiums — (37 ) 26 — (11 ) Adjustment to gain on debt extinguishment — (56 ) (19 ) — (75 ) Amortization of intangibles and out-of-market contracts 52 29 — — 81 Amortization of unearned equity compensation — — 41 — 41 Gain on postretirement benefits curtailment — (21 ) — — (21 ) Loss on sale of assets — — 14 — 14 Impairment losses 4,655 400 31 — 5,086 Changes in derivative instruments 264 (31 ) — — 233 Changes in deferred income taxes and liability for uncertain tax benefits (1,092 ) (237 ) 2,655 — 1,326 Changes in nuclear decommissioning trust liability (2 ) — — — (2 ) Changes in collateral deposits supporting energy risk management activities (360 ) (21 ) — — (381 ) Cash (used)/provided by changes in other working capital (8,744 ) (847 ) 12,173 (2,840 ) (258 ) Net Cash (Used)/Provided by Operating Activities (6,928 ) (356 ) 8,593 — 1,309 Cash Flows from Investing Activities Dividends from NRG Yield, Inc. — — 70 (70 ) — Intercompany dividends — — 33 (33 ) — Acquisition of 2015 Drop Down Assets, net of cash acquired — (698 ) — 698 — Acquisition of businesses, net of cash acquired — (31 ) — — (31 ) Capital expenditures (316 ) (908 ) (59 ) — (1,283 ) (Increase)/decrease in restricted cash, net (1 ) 9 — — 8 Decrease in restricted cash - U.S. DOE projects — 34 1 — 35 Decrease in notes receivable — 18 — — 18 Proceeds from renewable energy grants — 82 — — 82 Purchases of emission allowances, net of proceeds 41 — — — 41 Investments in nuclear decommissioning trust fund securities (629 ) — — — (629 ) Proceeds from sales of nuclear decommissioning trust fund securities 631 — — — 631 Proceeds from sale of assets, net — 1 26 — 27 Investments in unconsolidated affiliates 1 (357 ) (39 ) — (395 ) Other — 11 — — 11 Net Cash (Used)/Provided by Investing Activities (273 ) (1,839 ) 32 595 (1,485 ) Cash Flows from Financing Activities Dividends from NRG Yield, Inc. — (70 ) — 70 — Intercompany dividends — (33 ) — 33 — Payments from/(for) intercompany loans 7,183 1,258 (8,441 ) — — Acquisition of 2015 Drop Down Assets, net of cash acquired — — 698 (698 ) — Payment of dividends to preferred stockholders — — (201 ) — (201 ) Net receipts from acquired derivatives that include financing elements — 196 — — 196 Payment for treasury stock — — (437 ) — (437 ) Distributions from, net of contributions to, noncontrolling interests in subsidiaries — 47 — — 47 Proceeds from sale of noncontrolling interests in subsidiaries — 600 — — 600 Proceeds from issuance of common stock — — 1 — 1 Proceeds from issuance of long-term debt — 953 51 — 1,004 Payments of short and long-term debt — (1,353 ) (246 ) — (1,599 ) Payment of debt issuance and hedging costs — (21 ) — — (21 ) Other — (22 ) — — (22 ) Net Cash Provided/(Used) by Financing Activities 7,183 1,555 (8,575 ) (595 ) (432 ) Effect of exchange rate changes on cash and cash equivalents — 10 — — 10 Net (Decrease)/Increase in Cash and Cash Equivalents (18 ) (630 ) 50 — (598 ) Cash and Cash Equivalents at Beginning of Period 18 1,455 643 — 2,116 Cash and Cash Equivalents at End of Period $ — $ 825 $ 693 $ — $ 1,518 (a) All significant intercompany transactions have been eliminated in consolidation. NRG ENERGY, INC. AND SUBSIDIARIES CONDENSED CONSOLIDATING STATEMENTS OF CASH FLOWS For the Year Ended December 31, 2014 Guarantor Subsidiaries Non-Guarantor Subsidiaries NRG Energy, Inc. Eliminations (a) Consolidated Balance (In millions) Cash Flows from Operating Activities Net income $ 924 $ 426 $ 149 $ (1,367 ) $ 132 Adjustments to reconcile net income to net cash provided by operating activities: Distributions from unconsolidated affiliates — 87 — — 87 Equity in earnings of unconsolidated affiliates (13 ) (33 ) — 8 (38 ) Depreciation and amortization 801 706 16 — 1,523 Provision for bad debts 64 — — — 64 Amortization of nuclear fuel 46 — — — 46 Amortization of financing costs and debt discount/premiums — (40 ) 28 — (12 ) Adjustment to loss on debt extinguishment — 8 17 — 25 Amortization of intangibles and out-of-market contracts 65 (1 ) — — 64 Amortization of unearned equity compensation — — 42 — 42 Gain on sale of assets — (4 ) — — (4 ) Impairment losses — 119 — (22 ) 97 Changes in derivative instruments (149 ) 88 — — (61 ) Changes in deferred income taxes and liability for uncertain tax benefits 242 (115 ) (281 ) — (154 ) Changes in nuclear decommissioning trust liability 19 — — — 19 Changes in collateral deposits supporting energy risk management activities 101 45 — — 146 Cash provided/(used) by changes in other working capital 686 (958 ) (1,575 ) 1,381 (466 ) Net Cash Provided/(Used) by Operating Activities 2,786 328 (1,604 ) — 1,510 Cash Flows from Investing Activities Dividends from NRG Yield, Inc. — — 60 (60 ) — Acquisition of business, net of cash acquired — (25 ) (2,911 ) — (2,936 ) Capital expenditures (252 ) (619 ) (38 ) — (909 ) Decrease in restricted cash — 57 — — 57 (Increase)/decrease in restricted cash - U.S. DOE projects — (209 ) 3 — (206 ) Decrease in notes receivable — 25 — — 25 Proceeds from renewable energy grants — 916 — — 916 Purchases of emission allowances, net of proceeds (16 ) — — — (16 ) Investments in nuclear decommissioning trust fund securities (619 ) — — — (619 ) Proceeds from sales of nuclear decommissioning trust fund securities 600 — — — 600 Proceeds from sale of assets, net — — 203 — 203 Investments in unconsolidated affiliates, net — (25 ) (78 ) — (103 ) Other — 85 — — 85 Net Cash (Used)/Provided by Investing Activities (287 ) 205 (2,761 ) (60 ) (2,903 ) Cash Flows from Financing Activities Dividends from NRG Yield, Inc. — (60 ) — 60 — Payments (for)/from intercompany loans (2,523 ) (685 ) 3,208 — Payment for dividends to preferred stockholders — — (196 ) — (196 ) Net receipts from acquired derivatives that include financing elements — 9 — — 9 Payment for treasury stock — — (39 ) — (39 ) Distributions from, net of contributions to, noncontrolling interests in subsidiaries — 189 — — 189 Proceeds from sale of noncontrolling interests in subsidiaries — 630 — — 630 Proceeds from issuance of common stock — — 21 — 21 Proceeds from issuance of long-term debt — 1,182 3,381 — 4,563 Payments of short and long-term debt — (1,160 ) (2,667 ) — (3,827 ) Payment of debt issuance and hedging costs — (39 ) (28 ) — (67 ) Other (14 ) (4 ) — — (18 ) Net Cash (Used)/Provided by Financing Activities (2,537 ) 62 3,680 60 1,265 Effect of exchange rate changes on cash and cash equivalents — (10 ) — — (10 ) Net (Decrease)/Increase in Cash and Cash Equivalents (38 ) 585 (685 ) — (138 ) Cash and Cash Equivalents at Beginning of Period 56 870 1,328 — 2,254 Cash and Cash Equivalents at End of Period $ 18 $ 1,455 $ 643 $ — $ 2,116 (a) All significant intercompany transactions have been eliminated in consolidation.</t>
  </si>
  <si>
    <t>VALUATION AND QUALIFYING ACCOUNTS (Tables)</t>
  </si>
  <si>
    <t>Valuation and Qualifying Accounts [Abstract]</t>
  </si>
  <si>
    <t>Schedule of Valuation and Qualifying Accounts Disclosure</t>
  </si>
  <si>
    <t>SCHEDULE II. VALUATION AND QUALIFYING ACCOUNTS For the Years Ended December 31, 2016 , 2015 , and 2014 Balance at Beginning of Period Charged to Costs and Expenses Charged to Other Accounts Deductions Balance at End of Period (In millions) Allowance for doubtful accounts, deducted from accounts receivable Year Ended December 31, 2016 $ 21 $ 48 $ — $ (39 ) (a) $ 30 Year Ended December 31, 2015 23 62 — (64 ) (a) 21 Year Ended December 31, 2014 40 64 — (81 ) (a) 23 Income tax valuation allowance, deducted from deferred tax assets Year Ended December 31, 2016 $ 3,575 $ 306 $ 235 $ — $ 4,116 Year Ended December 31, 2015 265 3,039 271 — 3,575 Year Ended December 31, 2014 291 — (10 ) (16 ) 265 (a) Represents principally net amounts charged as uncollectible.</t>
  </si>
  <si>
    <t>Nature of Business (Details) $ in Millions</t>
  </si>
  <si>
    <t>Dec. 31, 2016USD ($)MW</t>
  </si>
  <si>
    <t>Dec. 31, 2015USD ($)</t>
  </si>
  <si>
    <t>Dec. 31, 2014USD ($)</t>
  </si>
  <si>
    <t>Dec. 31, 2013USD ($)</t>
  </si>
  <si>
    <t>Power Generation Facilities</t>
  </si>
  <si>
    <t>Net Cash Provided by (Used in) Operating Activities</t>
  </si>
  <si>
    <t>Genon [Member]</t>
  </si>
  <si>
    <t>Percent of Total Assets</t>
  </si>
  <si>
    <t>Percent of Total Liabilities</t>
  </si>
  <si>
    <t>GenOn Mid-Atlantic, LLC [Member]</t>
  </si>
  <si>
    <t>2017 [Member] | Genon [Member]</t>
  </si>
  <si>
    <t>Debt Instrument, Unamortized Premium, Current</t>
  </si>
  <si>
    <t>Active [Member] | Approximation [Member]</t>
  </si>
  <si>
    <t>Generation capacity (in MW) | MW</t>
  </si>
  <si>
    <t>NRG Energy [Member] | Letter of Credit [Member] | Intercompany Credit Agreement [Member] | Genon [Member]</t>
  </si>
  <si>
    <t>Line of Credit Facility, Remaining Borrowing Capacity</t>
  </si>
  <si>
    <t>Line of Credit Facility, Maximum Borrowing Capacity</t>
  </si>
  <si>
    <t>Nature of Business (Details 2 - Yield IPO) $ in Millions</t>
  </si>
  <si>
    <t>Jul. 30, 2014USD ($)shares</t>
  </si>
  <si>
    <t>Dec. 31, 2016shares</t>
  </si>
  <si>
    <t>Dec. 31, 2015shares</t>
  </si>
  <si>
    <t>Consolidation, Less than Wholly Owned Subsidiary, Parent Ownership Interest, Effects of Changes, Net [Line Items]</t>
  </si>
  <si>
    <t>Class A Common Stock | NRG Yield, Inc. [Member]</t>
  </si>
  <si>
    <t>Shares, Issued</t>
  </si>
  <si>
    <t>Proceeds from Issuance or Sale of Equity | $</t>
  </si>
  <si>
    <t>Public Shareholders [Member] | NRG Yield, Inc. [Member]</t>
  </si>
  <si>
    <t>Common Stock, Voting Interest</t>
  </si>
  <si>
    <t>Limited Liability Company (LLC) or Limited Partnership (LP), Members or Limited Partners, Ownership Interest</t>
  </si>
  <si>
    <t>53.30%</t>
  </si>
  <si>
    <t>NRG [Member] | NRG Yield, Inc. [Member]</t>
  </si>
  <si>
    <t>46.70%</t>
  </si>
  <si>
    <t>Summary of Significant Accounting Policies (Details) - USD ($)</t>
  </si>
  <si>
    <t>Dec. 31, 2013</t>
  </si>
  <si>
    <t>Finite-Lived Intangible Assets, Accumulated Amortization</t>
  </si>
  <si>
    <t>[1]</t>
  </si>
  <si>
    <t>Allowance for Doubtful Accounts Receivable, Current</t>
  </si>
  <si>
    <t>Redeemable Noncontrolling Interest, Equity, Other, Carrying Amount</t>
  </si>
  <si>
    <t>Redeemable Noncontrolling Interest, Distributions from Noncontrolling Interests</t>
  </si>
  <si>
    <t>Redeemable Noncontrolling Interest, Cash Contributions from Noncontrolling Interest Holders</t>
  </si>
  <si>
    <t>Inventory Write-down</t>
  </si>
  <si>
    <t>Number of months beyond which company can not predict the holding of collateral (in months)</t>
  </si>
  <si>
    <t>12 months</t>
  </si>
  <si>
    <t>Amount of interest capitalized</t>
  </si>
  <si>
    <t>Unrecognized tax benefits, more-likely-than-not threshold percentage</t>
  </si>
  <si>
    <t>50.00%</t>
  </si>
  <si>
    <t>Energy revenues from resales of purchased power</t>
  </si>
  <si>
    <t>Unbilled revenues</t>
  </si>
  <si>
    <t>Leases [Abstract]</t>
  </si>
  <si>
    <t>Operating Leases, Income Statement, Contingent Revenue</t>
  </si>
  <si>
    <t>Gross Receipts Tax</t>
  </si>
  <si>
    <t>Transmission and distribution charges not yet billed</t>
  </si>
  <si>
    <t>Cumulative translation adjustment</t>
  </si>
  <si>
    <t>Tax Equity Arrangements [Abstract]</t>
  </si>
  <si>
    <t>Net Income (Loss) Attributable to Redeemable Noncontrolling Interest</t>
  </si>
  <si>
    <t>Marketing and Advertising Expense</t>
  </si>
  <si>
    <t>Marketing and advertising expense</t>
  </si>
  <si>
    <t>Advertising Expense</t>
  </si>
  <si>
    <t>Indefinite-Lived Intangible Assets (Excluding Goodwill)</t>
  </si>
  <si>
    <t>South Texas Project</t>
  </si>
  <si>
    <t>Ownership Interest (as a percent)</t>
  </si>
  <si>
    <t>44.00%</t>
  </si>
  <si>
    <t>Current Debt Service Payment [Member]</t>
  </si>
  <si>
    <t>Restricted Cash and Cash Equivalents</t>
  </si>
  <si>
    <t>Operating Expense [Member]</t>
  </si>
  <si>
    <t>Distributions [Member]</t>
  </si>
  <si>
    <t>Reserves [Member]</t>
  </si>
  <si>
    <t>Adjusted for write-off of fully amortized emission allowances of $154 million.</t>
  </si>
  <si>
    <t>Business Acquisitions and Dispositions Business Acquisitions and Dispositions (2016 and 2015 Acquisitions) $ in Millions</t>
  </si>
  <si>
    <t>Oct. 03, 2016USD ($)MW</t>
  </si>
  <si>
    <t>Aug. 13, 2014USD ($)</t>
  </si>
  <si>
    <t>Jun. 30, 2015USD ($)MW</t>
  </si>
  <si>
    <t>Aug. 12, 2014USD ($)MW</t>
  </si>
  <si>
    <t>SunEdison Utility-Scale Solar and Wind [Member]</t>
  </si>
  <si>
    <t>Payments to Acquire Businesses, Gross</t>
  </si>
  <si>
    <t>Business Acquisitions, Consideration Transferred, Purchase Price</t>
  </si>
  <si>
    <t>Business Combination, Recognized Identifiable Assets Acquired and Liabilities Assumed, Current Assets, Other</t>
  </si>
  <si>
    <t>Business Combination, Contingent Consideration, Liability</t>
  </si>
  <si>
    <t>SunEdison Solar Distributed Generation [Member]</t>
  </si>
  <si>
    <t>Power Generation Capacity, Megawatts | MW</t>
  </si>
  <si>
    <t>Business Combination, Recognized Identifiable Assets Acquired and Liabilities Assumed, Property, Plant, and Equipment</t>
  </si>
  <si>
    <t>Business Combination, Recognized Identifiable Assets Acquired and Liabilities Assumed, Finite-Lived Intangibles</t>
  </si>
  <si>
    <t>Desert Sunlight [Member]</t>
  </si>
  <si>
    <t>Percentage of Ownership</t>
  </si>
  <si>
    <t>25.00%</t>
  </si>
  <si>
    <t>Business Combination, Recognized Identifiable Assets Acquired and Liabilities Assumed, Noncurrent Liabilities, Long-term Debt</t>
  </si>
  <si>
    <t>100.00%</t>
  </si>
  <si>
    <t>Construction-ready solar facility [Member] | SunEdison Utility-Scale Solar and Wind [Member]</t>
  </si>
  <si>
    <t>Construction-ready and in-development solar assets [Member] | SunEdison Utility-Scale Solar and Wind [Member]</t>
  </si>
  <si>
    <t>In-development solar assets [Member] | SunEdison Utility-Scale Solar and Wind [Member]</t>
  </si>
  <si>
    <t>Mechanically-complete solar assets [Member] | SunEdison Utility-Scale Solar and Wind [Member]</t>
  </si>
  <si>
    <t>In-development wind assets [Member] | SunEdison Utility-Scale Solar and Wind [Member]</t>
  </si>
  <si>
    <t>Remaining Lease Term</t>
  </si>
  <si>
    <t>20 years</t>
  </si>
  <si>
    <t>NRG [Member] | Mechanically-complete solar assets [Member] | SunEdison Utility-Scale Solar and Wind [Member]</t>
  </si>
  <si>
    <t>Post-closing obligations [Member] | SunEdison Solar Distributed Generation [Member]</t>
  </si>
  <si>
    <t>Non Recourse Debt [Member] | Utah Portfolio [Member]</t>
  </si>
  <si>
    <t>Additional Debt Borrowed</t>
  </si>
  <si>
    <t>Business Acquisitions and Dispositions Business Acquisitions and Dispositions - Alta Wind (Details 2) $ in Millions</t>
  </si>
  <si>
    <t>Aug. 11, 2015USD ($)</t>
  </si>
  <si>
    <t>Dec. 31, 2016USD ($)</t>
  </si>
  <si>
    <t>Aug. 05, 2014USD ($)</t>
  </si>
  <si>
    <t>Long-term Debt</t>
  </si>
  <si>
    <t>Business Acquisition, Consideration Transferred, Working Capital</t>
  </si>
  <si>
    <t>Business Combination, Recognized Identifiable Assets Acquired and Liabilities Assumed, Cash and Equivalents</t>
  </si>
  <si>
    <t>Business Combination, Provisional Information, Initial Accounting Incomplete, Adjustment, Cash</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Provisional Information, Initial Accounting Incomplete, Adjustment, Intangibles</t>
  </si>
  <si>
    <t>Business Acquisition, Purchase Price Allocation, Intangible Assets, Other than Goodwill, Adjusted</t>
  </si>
  <si>
    <t>Business Combination, Recognized Identifiable Assets Acquired and Liabilities Assumed, Assets</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Recognized Identifiable Assets Acquired and Liabilities Assumed, Liabilities</t>
  </si>
  <si>
    <t>Business Combination, Provisional Information, Initial Accounting Incomplete, Adjustment, Financial Liabilities</t>
  </si>
  <si>
    <t>Business Acquisition, Purchase Price Allocation, Liabilities Assumed, Adjusted</t>
  </si>
  <si>
    <t>Business Combination, Recognized Identifiable Assets Acquired and Liabilities Assumed, Net</t>
  </si>
  <si>
    <t>Business Combination, Provisional Information, Initial Accounting Incomplete, Adjustment, Net Assets Acquired</t>
  </si>
  <si>
    <t>Business Acquisition, Purchase Price Allocation, Assets Acquired (Liabilities Assumed), Net Adjusted</t>
  </si>
  <si>
    <t>Alta Wind I - V Lease financing arrangement [Member]</t>
  </si>
  <si>
    <t>Lessor Leasing Arrangements, Operating Leases, Term of Contract</t>
  </si>
  <si>
    <t>21 years</t>
  </si>
  <si>
    <t>Alta Wind X and Alta Wind XI, due 2020 [Member]</t>
  </si>
  <si>
    <t>22 years</t>
  </si>
  <si>
    <t>NRG Yield, Inc. [Member] | Common Class A [Member]</t>
  </si>
  <si>
    <t>Shares, Issued | shares</t>
  </si>
  <si>
    <t>Proceeds from Issuance or Sale of Equity</t>
  </si>
  <si>
    <t>NRG Yield Operating LLC [Member]</t>
  </si>
  <si>
    <t>Debt Instrument, Interest Rate, Stated Percentage</t>
  </si>
  <si>
    <t>5.375%</t>
  </si>
  <si>
    <t>Business Acquisitions and Dispositions Business Acquisitions and Dispositions - Dominion (Details 4) $ in Millions</t>
  </si>
  <si>
    <t>Mar. 31, 2014USD ($)customer</t>
  </si>
  <si>
    <t>Business Acquisition, Goodwill, Expected Tax Deductible Amount</t>
  </si>
  <si>
    <t>Dominion [Member]</t>
  </si>
  <si>
    <t>Business Combination, Consideration Transferred</t>
  </si>
  <si>
    <t>Business Combination, Recognized Identifiable Assets Acquired and Liabilities Assumed, Current Assets, Receivables</t>
  </si>
  <si>
    <t>Business Combination, Recognized Identifiable Assets Acquired and Liabilities Assumed, Derivative Assets</t>
  </si>
  <si>
    <t>Scenario, Plan [Member] | Dominion [Member]</t>
  </si>
  <si>
    <t>Business Acquisition, Customers Acquired | customer</t>
  </si>
  <si>
    <t>Customer Relationships [Member] | Dominion [Member]</t>
  </si>
  <si>
    <t>Trade Names [Member] | Dominion [Member]</t>
  </si>
  <si>
    <t>Business Combination, Recognized Identifiable Assets Acquired and Liabilities Assumed, Intangible Assets, Other than Goodwill</t>
  </si>
  <si>
    <t>Business Acquisitions and Dispositions Business Acquisitions and Dispositions - EME 1 (Details 5) $ in Millions</t>
  </si>
  <si>
    <t>Apr. 02, 2014USD ($)MWshares</t>
  </si>
  <si>
    <t>Mar. 31, 2015USD ($)</t>
  </si>
  <si>
    <t>Mar. 31, 2014USD ($)</t>
  </si>
  <si>
    <t>Jun. 30, 2014</t>
  </si>
  <si>
    <t>Apr. 30, 2014MW</t>
  </si>
  <si>
    <t>Goodwill, Purchase Accounting Adjustments</t>
  </si>
  <si>
    <t>Goodwill, Adjusted</t>
  </si>
  <si>
    <t>Business Combination, Recognized Identifiable Assets Acquired and Liabilities Assumed, Noncurrent Assets</t>
  </si>
  <si>
    <t>Business Combination, Provisional Information, Initial Accounting Incomplete, Adjustment, Noncurrent Assets</t>
  </si>
  <si>
    <t>Business Acquisition, Purchase Price Allocation, Noncurrent Assets, Adjusted</t>
  </si>
  <si>
    <t>Business Combination, Recognized Identifiable Assets Acquired and Liabilities Assumed, Out-of-market Contracts and Leases</t>
  </si>
  <si>
    <t>Business Combination, Provisional Information, Initial Accounting Incomplete, Adjustment, Out of Market Contracts and Leases</t>
  </si>
  <si>
    <t>Business Acquisition, Purchase Price Allocation, Out of Market Contracts and Leases, Adjusted</t>
  </si>
  <si>
    <t>Business Combination, Acquisition of Less than 100 Percent, Noncontrolling Interest, Fair Value</t>
  </si>
  <si>
    <t>Business Combination, Provisional Information, Initial Accounting Incomplete, Adjustment, Noncontrolling Interest</t>
  </si>
  <si>
    <t>Business Acquisition, Purchase Price Allocation, Noncontrolling Interest, Adjusted</t>
  </si>
  <si>
    <t>Business Combination, Estimated Consideration Transferred, Estimated Liabilities Incurred</t>
  </si>
  <si>
    <t>Mission Del Sol [Member]</t>
  </si>
  <si>
    <t>Sunrise Facility [Member]</t>
  </si>
  <si>
    <t>Common Stock [Member] | Edison Mission Energy [Member]</t>
  </si>
  <si>
    <t>Business Acquisition, Equity Interest Issued or Issuable, Number of Shares | shares</t>
  </si>
  <si>
    <t>Through 2034 [Member]</t>
  </si>
  <si>
    <t>Repayments of Long-term Capital Lease Obligations</t>
  </si>
  <si>
    <t>Cogeneration facilities [Member]</t>
  </si>
  <si>
    <t>Equity Method Investment, Ownership Percentage</t>
  </si>
  <si>
    <t>Business Acquisitions and Dispositions Business Acquisitions and Dispositions - Potrero &amp; EVgo (Details)</t>
  </si>
  <si>
    <t>Sep. 26, 2016USD ($)</t>
  </si>
  <si>
    <t>Jun. 18, 2016USD ($)</t>
  </si>
  <si>
    <t>Sep. 30, 2016USD ($)</t>
  </si>
  <si>
    <t>Jun. 30, 2016USD ($)</t>
  </si>
  <si>
    <t>Jun. 17, 2016USD ($)</t>
  </si>
  <si>
    <t>Income Statement, Balance Sheet and Additional Disclosures by Disposal Groups, Including Discontinued Operations [Line Items]</t>
  </si>
  <si>
    <t>Litigation Settlement, Amount</t>
  </si>
  <si>
    <t>Gain (Loss) on Disposition of Other Assets</t>
  </si>
  <si>
    <t>Equity Method Investments</t>
  </si>
  <si>
    <t>Potrero LLC [Member]</t>
  </si>
  <si>
    <t>Proceeds from Sale of Property, Plant, and Equipment</t>
  </si>
  <si>
    <t>Gain (Loss) on Disposition of Property Plant Equipment</t>
  </si>
  <si>
    <t>EVgo [Member]</t>
  </si>
  <si>
    <t>Proceeds from Divestiture of Businesses</t>
  </si>
  <si>
    <t>Capital Contributions From Partners in Equity Method Investment</t>
  </si>
  <si>
    <t>Future Capital Contributions From Partners in Equity Method Investment</t>
  </si>
  <si>
    <t>Future Revenue Rights</t>
  </si>
  <si>
    <t>Gain (Loss) on Disposition of Business</t>
  </si>
  <si>
    <t>Cash [Member] | Potrero LLC [Member]</t>
  </si>
  <si>
    <t>Cash [Member] | EVgo [Member]</t>
  </si>
  <si>
    <t>Closing costs [Member] | Potrero LLC [Member]</t>
  </si>
  <si>
    <t>Post-closing obligations [Member] | Potrero LLC [Member]</t>
  </si>
  <si>
    <t>Working Capital Adjustment [Member] | EVgo [Member]</t>
  </si>
  <si>
    <t>CPUC [Member] | EVgo [Member]</t>
  </si>
  <si>
    <t>Loss Contingency, Number of Fast Charge Stations to Be Installed in California</t>
  </si>
  <si>
    <t>Loss Contingency, Number of Parking Spaces Required</t>
  </si>
  <si>
    <t>Loss Contingency Accrual</t>
  </si>
  <si>
    <t>35.00%</t>
  </si>
  <si>
    <t>Business Acquisitions and Dispositions Business Acquisitions and Dispositions - Aurora, Rock, Seward, Shelby (Details) $ in Millions</t>
  </si>
  <si>
    <t>Jul. 13, 2016USD ($)</t>
  </si>
  <si>
    <t>May 13, 2016USD ($)</t>
  </si>
  <si>
    <t>Mar. 02, 2016USD ($)</t>
  </si>
  <si>
    <t>Feb. 03, 2016USD ($)</t>
  </si>
  <si>
    <t>Nov. 25, 2015USD ($)</t>
  </si>
  <si>
    <t>Nov. 10, 2015USD ($)</t>
  </si>
  <si>
    <t>Jun. 30, 2016USD ($)MW</t>
  </si>
  <si>
    <t>Mar. 31, 2016USD ($)</t>
  </si>
  <si>
    <t>Jul. 12, 2016USD ($)</t>
  </si>
  <si>
    <t>May 12, 2016MW</t>
  </si>
  <si>
    <t>Feb. 02, 2016USD ($)</t>
  </si>
  <si>
    <t>Nov. 24, 2015MW</t>
  </si>
  <si>
    <t>Nov. 09, 2015MW</t>
  </si>
  <si>
    <t>Asset Impairment Charges</t>
  </si>
  <si>
    <t>Rockford [Member]</t>
  </si>
  <si>
    <t>Base Residual Auction Results Adjustments</t>
  </si>
  <si>
    <t>Aurora Generating Station [Member]</t>
  </si>
  <si>
    <t>Seward Generating Station [Member]</t>
  </si>
  <si>
    <t>Disposal Group, Including Discontinued Operation, Cash</t>
  </si>
  <si>
    <t>Amount of Continuing Cash Flow After Disposition</t>
  </si>
  <si>
    <t>Shelby County Energy Center, LLC [Member]</t>
  </si>
  <si>
    <t>Receipt of Future Revenue Rights</t>
  </si>
  <si>
    <t>Annual [Member] | Seward Generating Station [Member]</t>
  </si>
  <si>
    <t>Environmental Testing [Member] | Seward Generating Station [Member]</t>
  </si>
  <si>
    <t>Robindale Energy Services, Inc [Member]</t>
  </si>
  <si>
    <t>Long-term Purchase Commitment, Amount</t>
  </si>
  <si>
    <t>Business Acquisitions and Dispositions Business Acquisitions and Dispositions - 2015 &amp; 2014 Dispositions (Details) $ in Millions</t>
  </si>
  <si>
    <t>Dec. 03, 2014USD ($)</t>
  </si>
  <si>
    <t>Jul. 07, 2014USD ($)</t>
  </si>
  <si>
    <t>Sep. 30, 2014USD ($)MW</t>
  </si>
  <si>
    <t>Feb. 01, 2016USD ($)</t>
  </si>
  <si>
    <t>Dec. 02, 2014MW</t>
  </si>
  <si>
    <t>Jul. 03, 2014</t>
  </si>
  <si>
    <t>Debt Instrument, Description of Variable Rate Basis</t>
  </si>
  <si>
    <t>3 month LIBOR</t>
  </si>
  <si>
    <t>Petra Nova Parish Holdings [Member]</t>
  </si>
  <si>
    <t>Altenex [Member]</t>
  </si>
  <si>
    <t>32.00%</t>
  </si>
  <si>
    <t>Sabine CoGen, LP [Member]</t>
  </si>
  <si>
    <t>Proceeds from Sale of Equity Method Investments</t>
  </si>
  <si>
    <t>Equity Method Investment, Realized Gain (Loss) on Disposal</t>
  </si>
  <si>
    <t>Percentage of Ownership Sold of Subsidiary</t>
  </si>
  <si>
    <t>Capital Contribution to Equity Method Investment</t>
  </si>
  <si>
    <t>Proceeds from Divestiture of Interest in Subsidiaries and Affiliates</t>
  </si>
  <si>
    <t>Department of Energy [Member]</t>
  </si>
  <si>
    <t>Amount guaranteed to borrow by US DOE</t>
  </si>
  <si>
    <t>Additional US DOE funding</t>
  </si>
  <si>
    <t>JBIC and Mizuho [Member]</t>
  </si>
  <si>
    <t>NEXI Covered Loan [Member]</t>
  </si>
  <si>
    <t>LIBOR</t>
  </si>
  <si>
    <t>Debt Instrument, Basis Spread on Variable Rate</t>
  </si>
  <si>
    <t>1.75%</t>
  </si>
  <si>
    <t>JBIC [Member]</t>
  </si>
  <si>
    <t>0.50%</t>
  </si>
  <si>
    <t>Debt Instrument, Incremental Escalation On Basis Spread, Percentage</t>
  </si>
  <si>
    <t>1.50%</t>
  </si>
  <si>
    <t>Design and Engineering Phase [Member] | Department of Energy [Member]</t>
  </si>
  <si>
    <t>Construction Phase [Member] | Department of Energy [Member]</t>
  </si>
  <si>
    <t>Business Acquisitions and Dispositions Business Acquisitions and Dispositions - Transfer of Assets (Details) $ in Millions</t>
  </si>
  <si>
    <t>Sep. 01, 2016USD ($)</t>
  </si>
  <si>
    <t>Nov. 02, 2015USD ($)facilityMW</t>
  </si>
  <si>
    <t>Jan. 02, 2015USD ($)</t>
  </si>
  <si>
    <t>Jun. 30, 2014USD ($)</t>
  </si>
  <si>
    <t>CVSR [Member]</t>
  </si>
  <si>
    <t>51.05%</t>
  </si>
  <si>
    <t>Consideration Paid for Sale of Assets Under Common Control</t>
  </si>
  <si>
    <t>ROFO Assets [Member]</t>
  </si>
  <si>
    <t>75.00%</t>
  </si>
  <si>
    <t>Number of Facilities | facility</t>
  </si>
  <si>
    <t>Consideration Paid for Sale of Assets Under Common Control, net of Working Capital Adjustments</t>
  </si>
  <si>
    <t>NRG Yield, Inc. [Member] | CVSR [Member]</t>
  </si>
  <si>
    <t>Financial Institutions [Member] | ROFO Assets [Member]</t>
  </si>
  <si>
    <t>Working Capital Adjustment [Member] | ROFO Assets [Member]</t>
  </si>
  <si>
    <t>Base Purchase Price [Member] | ROFO Assets [Member]</t>
  </si>
  <si>
    <t>Fair Value of Financial Instruments (Details) - USD ($) $ in Millions</t>
  </si>
  <si>
    <t>Assets</t>
  </si>
  <si>
    <t>Notes receivable (a)</t>
  </si>
  <si>
    <t>Liabilities</t>
  </si>
  <si>
    <t>Debt Instrument, Fair Value Disclosure</t>
  </si>
  <si>
    <t>[2]</t>
  </si>
  <si>
    <t>Carrying Amount</t>
  </si>
  <si>
    <t>Excludes deferred financing costs, which are recorded as a reduction to long-term debt on the Company's consolidated balance sheets.</t>
  </si>
  <si>
    <t>Includes the current portion of notes receivable which is recorded in prepayments and other current assets on the Company's consolidated balance sheets.</t>
  </si>
  <si>
    <t>Fair Value of Financial Instruments (Recurring FV Measurements - Details 2) - USD ($) $ in Millions</t>
  </si>
  <si>
    <t>Investment in available-for-sale securities (classified within other non-current assets):</t>
  </si>
  <si>
    <t>Derivative assets</t>
  </si>
  <si>
    <t>Derivative liabilities</t>
  </si>
  <si>
    <t>Fair Value, Assets And Liabilities, Level 1 to Level 2 Transfers, Amount</t>
  </si>
  <si>
    <t>Fair Value, Assets And Liabilities, Level 2 to Level 1 Transfers, Amount</t>
  </si>
  <si>
    <t>Commodity contracts</t>
  </si>
  <si>
    <t>Interest rate contracts</t>
  </si>
  <si>
    <t>Fair Value, Measurements, Recurring</t>
  </si>
  <si>
    <t>Debt securities</t>
  </si>
  <si>
    <t>Available-for-sale Securities</t>
  </si>
  <si>
    <t>Financial Instruments, Owned, US Government and Agency Obligations, at Fair Value</t>
  </si>
  <si>
    <t>Total assets</t>
  </si>
  <si>
    <t>Total liabilities</t>
  </si>
  <si>
    <t>Fair Value, Measurements, Recurring | Commodity contracts</t>
  </si>
  <si>
    <t>Fair Value, Measurements, Recurring | Interest rate contracts</t>
  </si>
  <si>
    <t>Fair Value, Measurements, Recurring | Cash and cash equivalents</t>
  </si>
  <si>
    <t>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Consists primarily of mutual funds held in a rabbi trust for non-qualified deferred compensation plans for certain key and highly compensated employees and a total return swap that does not meet the definition of a derivative.</t>
  </si>
  <si>
    <t>Primarily consists of mutual funds held in a rabbi trusts for non-qualified deferred compensation plans for certain former employees and a total return swap that does not meet the definition of a derivative.</t>
  </si>
  <si>
    <t>Fair Value of Financial Instruments (Level 3 Inputs Recon - Details 3) - USD ($) $ in Millions</t>
  </si>
  <si>
    <t>Fair Value Asset and Liabilities, Measured on Recurring Basis Unobservable Input, Changes</t>
  </si>
  <si>
    <t>Derivative Asset, Fair Value, Gross Asset</t>
  </si>
  <si>
    <t>Reconciliation of the beginning and ending balances for financial instruments that are recognized at fair value in the consolidated financial statements</t>
  </si>
  <si>
    <t>Balance at the beginning of the period</t>
  </si>
  <si>
    <t>Total gains/(losses) realized/unrealized:</t>
  </si>
  <si>
    <t>Included in earnings</t>
  </si>
  <si>
    <t>Included in nuclear decommissioning obligations</t>
  </si>
  <si>
    <t>Purchases</t>
  </si>
  <si>
    <t>Transfers into Level 3</t>
  </si>
  <si>
    <t>Transfers out of Level 3</t>
  </si>
  <si>
    <t>Balance at the end of the period</t>
  </si>
  <si>
    <t>(Losses)/gains for the period included in earnings attributable to the change in unrealized gains or losses relating to assets or liabilities still held as of end of period</t>
  </si>
  <si>
    <t>Derivative [Member] | Level 3</t>
  </si>
  <si>
    <t>[3]</t>
  </si>
  <si>
    <t>[4]</t>
  </si>
  <si>
    <t>[1],[3]</t>
  </si>
  <si>
    <t>[2],[4]</t>
  </si>
  <si>
    <t>Trust Fund Investment [Member] | Level 3</t>
  </si>
  <si>
    <t>Other Financial Instrument [Member] | Level 3</t>
  </si>
  <si>
    <t>Debt Securities [Member] | Level 3</t>
  </si>
  <si>
    <t>Commodity contracts | Fair Value, Measurements, Recurring [Member]</t>
  </si>
  <si>
    <t>Commodity contracts | Fair Value, Measurements, Recurring [Member] | Level 3</t>
  </si>
  <si>
    <t>Commodity contracts | Coal Contract [Member] | Fair Value, Measurements, Recurring [Member] | Level 3</t>
  </si>
  <si>
    <t>Commodity contracts | Financial Transmission Rights [Member] | Fair Value, Measurements, Recurring [Member] | Level 3</t>
  </si>
  <si>
    <t>Commodity contracts | Power Contracts | Fair Value, Measurements, Recurring [Member] | Level 3</t>
  </si>
  <si>
    <t>Transfers in/out of Level 3 are related to the availability of external broker quotes, and are valued as of the end of the reporting period. All transfers in/out are with Level 2.</t>
  </si>
  <si>
    <t>Consists of derivatives assets and liabilities, net.</t>
  </si>
  <si>
    <t>Fair Value of Financial Instruments Fair Value of Financial Instruments (Derivative Fair Value Measurement - Details 4) $ in Millions</t>
  </si>
  <si>
    <t>Dec. 31, 2016USD ($)$ / T$ / MWh</t>
  </si>
  <si>
    <t>Dec. 31, 2015USD ($)$ / T$ / MWh</t>
  </si>
  <si>
    <t>Fair Value Inputs, Assets, Quantitative Information [Line Items]</t>
  </si>
  <si>
    <t>Derivative Asset, Fair Value Determined Using Valuation Techniques, Percentage</t>
  </si>
  <si>
    <t>7.00%</t>
  </si>
  <si>
    <t>Derivative Liability, Fair Value Determined Using Valuation Techniques, Percentage</t>
  </si>
  <si>
    <t>12.00%</t>
  </si>
  <si>
    <t>Fair Value Assets, Measured on Recurring Basis, Valuation Techniques, Impact of Credit Reserve to Fair Value</t>
  </si>
  <si>
    <t>Fair Value Assets Measured On Recurring Basis Valuation Techniques Impact Of Credit Reserve To Fair Value Included In Oci Derivative Contracts</t>
  </si>
  <si>
    <t>Fair Value Assets, Measured on Recurring Basis, Valuation Techniques, Impact of Credit Reserve to Fair Value Included in Operating Revenues and Cost of Operations, Derivative Contracts</t>
  </si>
  <si>
    <t>Derivative Liability, Fair Value, Gross Liability</t>
  </si>
  <si>
    <t>Derivative, Collateral, Right to Reclaim Cash</t>
  </si>
  <si>
    <t>Power Contracts | Commodity contracts | Fair Value, Measurements, Recurring [Member] | Level 3</t>
  </si>
  <si>
    <t>Power Contracts | Commodity contracts | Fair Value, Measurements, Recurring [Member] | Minimum [Member] | Level 3</t>
  </si>
  <si>
    <t>Derivative, Forward Price | $ / MWh</t>
  </si>
  <si>
    <t>Power Contracts | Commodity contracts | Fair Value, Measurements, Recurring [Member] | Maximum [Member] | Level 3</t>
  </si>
  <si>
    <t>Power Contracts | Commodity contracts | Fair Value, Measurements, Recurring [Member] | Weighted Average [Member] | Level 3</t>
  </si>
  <si>
    <t>Coal Contract [Member] | Commodity contracts | Fair Value, Measurements, Recurring [Member] | Level 3</t>
  </si>
  <si>
    <t>Coal Contract [Member] | Commodity contracts | Fair Value, Measurements, Recurring [Member] | Minimum [Member] | Level 3</t>
  </si>
  <si>
    <t>Derivative, Forward Price | $ / T</t>
  </si>
  <si>
    <t>Coal Contract [Member] | Commodity contracts | Fair Value, Measurements, Recurring [Member] | Maximum [Member] | Level 3</t>
  </si>
  <si>
    <t>Coal Contract [Member] | Commodity contracts | Fair Value, Measurements, Recurring [Member] | Weighted Average [Member] | Level 3</t>
  </si>
  <si>
    <t>Financial Transmission Rights [Member] | Commodity contracts | Fair Value, Measurements, Recurring [Member] | Level 3</t>
  </si>
  <si>
    <t>Financial Transmission Rights [Member] | Commodity contracts | Fair Value, Measurements, Recurring [Member] | Minimum [Member] | Level 3</t>
  </si>
  <si>
    <t>Derivative, Auction Price | $ / MWh</t>
  </si>
  <si>
    <t>Financial Transmission Rights [Member] | Commodity contracts | Fair Value, Measurements, Recurring [Member] | Maximum [Member] | Level 3</t>
  </si>
  <si>
    <t>Financial Transmission Rights [Member] | Commodity contracts | Fair Value, Measurements, Recurring [Member] | Weighted Average [Member] | Level 3</t>
  </si>
  <si>
    <t>Fair Value of Financial Instruments (Credit Risk - Details 5) - USD ($) $ in Millions</t>
  </si>
  <si>
    <t>Derivative Fair Value Meaurements and Concentration of Credit Risk</t>
  </si>
  <si>
    <t>Counterparty credit exposure, excluding credit risk exposure under certain long term agreements</t>
  </si>
  <si>
    <t>Counterparty credit exposure, collateral held (cash and letters of credit) against positions</t>
  </si>
  <si>
    <t>Counterparty credit exposure, net</t>
  </si>
  <si>
    <t>Company's exposure before collateral expected to roll off by the end of 2015 (as a percent)</t>
  </si>
  <si>
    <t>95.00%</t>
  </si>
  <si>
    <t>Net exposure (as a percent)</t>
  </si>
  <si>
    <t>[1],[2]</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67.00%</t>
  </si>
  <si>
    <t>External Credit Rating, Non Investment Grade [Member]</t>
  </si>
  <si>
    <t>33.00%</t>
  </si>
  <si>
    <t>Utilities, energy merchants, marketers and other</t>
  </si>
  <si>
    <t>Counterparty credit exposure excludes uranium and coal transportation contracts because of the unavailability of market prices.</t>
  </si>
  <si>
    <t>The figures in the tables above exclude potential counterparty credit exposure related to RTOs, ISOs, registered commodity exchanges and certain long term contracts.</t>
  </si>
  <si>
    <t>Accounting for Derivative Instruments and Hedging Activities (Details) bbl in Millions, T in Millions, MWh in Millions, MMBTU in Millions, $ in Millions</t>
  </si>
  <si>
    <t>Dec. 31, 2016USD ($)MWhMMBTUTbbl</t>
  </si>
  <si>
    <t>Dec. 31, 2015USD ($)MWhMMBTUTbbl</t>
  </si>
  <si>
    <t>Fair value of the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Commodity contracts long-term | Derivatives Not Designated as Cash Flow Hedges</t>
  </si>
  <si>
    <t>Emissions [Member] | Short Ton</t>
  </si>
  <si>
    <t>Volumetric Underlying Derivative Transactions [Abstract]</t>
  </si>
  <si>
    <t>Derivative, Nonmonetary Notional Amount, Mass | T</t>
  </si>
  <si>
    <t>Equity [Member] | Shares [Member]</t>
  </si>
  <si>
    <t>Derivative, Notional Amount</t>
  </si>
  <si>
    <t>Interest [Member] | Dollars</t>
  </si>
  <si>
    <t>Coal [Member] | Short Ton</t>
  </si>
  <si>
    <t>Natural Gas [Member] | MMbtu</t>
  </si>
  <si>
    <t>Derivative, Nonmonetary Notional Amount, Energy Measure | MMBTU</t>
  </si>
  <si>
    <t>Oil [Member] | Barrel</t>
  </si>
  <si>
    <t>Derivative, Nonmonetary Notional Amount, Volume | bbl</t>
  </si>
  <si>
    <t>Power [Member] | MWh</t>
  </si>
  <si>
    <t>Derivative, Nonmonetary Notional Amount, Energy Measure | MWh</t>
  </si>
  <si>
    <t>Short [Member] | MW/Day [Member] | Capacity [Member]</t>
  </si>
  <si>
    <t>Accounting for Derivative Instruments and Hedging Activities (Details 2) - USD ($) $ in Millions</t>
  </si>
  <si>
    <t>Offsetting of Derivatives by Counterparty Master Agreement Level and Collateral Received or Paid</t>
  </si>
  <si>
    <t>Gain (Loss) on Cash Flow Hedge Ineffectiveness, Net</t>
  </si>
  <si>
    <t>Cash Collateral (Held)</t>
  </si>
  <si>
    <t>Gross Amounts of Recognized Derivative Liabilities</t>
  </si>
  <si>
    <t>Gross Amounts of Recognized Assets / Liabilities</t>
  </si>
  <si>
    <t>Derivative Instruments</t>
  </si>
  <si>
    <t>Cash Collateral (Held) / Posted</t>
  </si>
  <si>
    <t>Net Amount</t>
  </si>
  <si>
    <t>Accounting for Derivative Instruments and Hedging Activities (Details 3) - USD ($) $ in Millions</t>
  </si>
  <si>
    <t>Accumulated Other Comprehensive Income</t>
  </si>
  <si>
    <t>Accumulated OCI beginning balance</t>
  </si>
  <si>
    <t>Derivative Instruments, Gain (Loss) Reclassified from Accumulated OCI into Income, Effective Portion, Net</t>
  </si>
  <si>
    <t>Mark-to-market of cash flow hedge accounting contracts</t>
  </si>
  <si>
    <t>Accumulated OCI ending balance, net of tax</t>
  </si>
  <si>
    <t>Accumulated OCI ending balance, tax</t>
  </si>
  <si>
    <t>Losses expected to be realized from OCI during the next 12 months, net of $3 tax</t>
  </si>
  <si>
    <t>Gains/(losses) expected to be realized from OCI during the next 12 months, tax</t>
  </si>
  <si>
    <t>Unrealized mark-to-market results</t>
  </si>
  <si>
    <t>Reversal of previously recognized unrealized gains on settled positions related to economic hedges</t>
  </si>
  <si>
    <t>Reversal of acquired gain positions related to economic hedges</t>
  </si>
  <si>
    <t>Net unrealized gains on open positions related to economic hedges</t>
  </si>
  <si>
    <t>Losses on ineffectiveness associated with open positions treated as cash flow hedges</t>
  </si>
  <si>
    <t>Total unrealized mark-to-market (losses)/gains for economic hedging activities</t>
  </si>
  <si>
    <t>Reversal of previously recognized unrealized losses/(gains) on settled positions related to trading activity</t>
  </si>
  <si>
    <t>Reversal of Previously Unrecognized Unrealized Gain Loss Acquired as Part of Acquisition Trading Activity</t>
  </si>
  <si>
    <t>Net unrealized gains/(losses) on open positions related to trading activity</t>
  </si>
  <si>
    <t>Total unrealized mark-to-market gains/(losses) for trading activity</t>
  </si>
  <si>
    <t>Total unrealized (losses)/gains</t>
  </si>
  <si>
    <t>Impact of derivative instruments to statement of operations</t>
  </si>
  <si>
    <t>Credit Risk Related Contingent Features</t>
  </si>
  <si>
    <t>Collateral required for contracts with adequate assurance clauses in net liability positions</t>
  </si>
  <si>
    <t>Collateral required for contracts with credit rating contingent features</t>
  </si>
  <si>
    <t>Collateral due on net liability position that has not been called by a certain marginable agreement counterparty</t>
  </si>
  <si>
    <t>Realized Gain [Member]</t>
  </si>
  <si>
    <t>Derivative Instruments Not Designated as Hedging Instruments, Gain</t>
  </si>
  <si>
    <t>Energy commodities</t>
  </si>
  <si>
    <t>Energy commodities | Unrealized (losses)/gains included in operating revenues</t>
  </si>
  <si>
    <t>Energy commodities | Unrealized gains/(losses) included in cost of operations</t>
  </si>
  <si>
    <t>NRG Solar Dandan [Member] | Interest rate contracts</t>
  </si>
  <si>
    <t>Discontinuation of Cash Flow Hedge [Abstract]</t>
  </si>
  <si>
    <t>Loss previously deferred in OCI recognized in earnings resulting from discontinued cash flow hedge accounting</t>
  </si>
  <si>
    <t>2016 [Member] | Realized Gain [Member]</t>
  </si>
  <si>
    <t>2017 [Member] | Realized Gain [Member]</t>
  </si>
  <si>
    <t>2018 [Member] | Realized Gain [Member]</t>
  </si>
  <si>
    <t>2019 [Member] | Realized Gain [Member]</t>
  </si>
  <si>
    <t>Nuclear Decommissioning Trust Fund (Details) - USD ($) $ in Millions</t>
  </si>
  <si>
    <t>Nuclear decommissioning trust fund disclosure</t>
  </si>
  <si>
    <t>Fair Value</t>
  </si>
  <si>
    <t>Unrealized Gains</t>
  </si>
  <si>
    <t>Unrealized Losses</t>
  </si>
  <si>
    <t>Proceeds from sales of available-for-sale securities and the related realized gains and losses</t>
  </si>
  <si>
    <t>Realized gains</t>
  </si>
  <si>
    <t>Realized losses</t>
  </si>
  <si>
    <t>Proceeds from sale of securities</t>
  </si>
  <si>
    <t>Weighted- average maturities (in years)</t>
  </si>
  <si>
    <t>0 years</t>
  </si>
  <si>
    <t>U.S. government and federal agency obligations</t>
  </si>
  <si>
    <t>11 years</t>
  </si>
  <si>
    <t>Federal agency mortgage-backed securities</t>
  </si>
  <si>
    <t>25 years</t>
  </si>
  <si>
    <t>Commercial mortgage-backed securities</t>
  </si>
  <si>
    <t>26 years</t>
  </si>
  <si>
    <t>28 years</t>
  </si>
  <si>
    <t>Corporate debt securities</t>
  </si>
  <si>
    <t>10 years</t>
  </si>
  <si>
    <t>Equity securities</t>
  </si>
  <si>
    <t>Foreign government fixed income securities</t>
  </si>
  <si>
    <t>9 years</t>
  </si>
  <si>
    <t>Inventory (Details) - USD ($) $ in Millions</t>
  </si>
  <si>
    <t>Fuel oil</t>
  </si>
  <si>
    <t>Coal/Lignite</t>
  </si>
  <si>
    <t>Natural gas</t>
  </si>
  <si>
    <t>Spare parts</t>
  </si>
  <si>
    <t>Total Inventory</t>
  </si>
  <si>
    <t>Notes Receivable (Details) - USD ($) $ in Millions</t>
  </si>
  <si>
    <t>Notes Receivable</t>
  </si>
  <si>
    <t>Notes receivable, current</t>
  </si>
  <si>
    <t>Notes receivable, noncurrent</t>
  </si>
  <si>
    <t>The current portion of notes receivable is recorded in prepayments and other current assets on the consolidated balance sheets.</t>
  </si>
  <si>
    <t>Property, Plant and Equipment (Details) - USD ($) $ in Millions</t>
  </si>
  <si>
    <t>Accumulated Depreciation, Depletion and Amortization, Property, Plant and Equipment, Period Increase (Decrease)</t>
  </si>
  <si>
    <t>Total property, plant and equipment</t>
  </si>
  <si>
    <t>Construction in Progress, Gross</t>
  </si>
  <si>
    <t>Accumulated depreciation</t>
  </si>
  <si>
    <t>Net Property, Plant and Equipment</t>
  </si>
  <si>
    <t>Facilities and equipment</t>
  </si>
  <si>
    <t>Land and improvements</t>
  </si>
  <si>
    <t>Nuclear fuel</t>
  </si>
  <si>
    <t>Depreciable lives (in years)</t>
  </si>
  <si>
    <t>Office furnishings and equipment</t>
  </si>
  <si>
    <t>Minimum [Member] | Facilities and equipment</t>
  </si>
  <si>
    <t>1 year</t>
  </si>
  <si>
    <t>Minimum [Member] | Office furnishings and equipment</t>
  </si>
  <si>
    <t>2 years</t>
  </si>
  <si>
    <t>Maximum [Member] | Facilities and equipment</t>
  </si>
  <si>
    <t>40 years</t>
  </si>
  <si>
    <t>Maximum [Member] | Office furnishings and equipment</t>
  </si>
  <si>
    <t>Asset Impairments (Details) $ in Millions</t>
  </si>
  <si>
    <t>Dec. 31, 2014USD ($)MW</t>
  </si>
  <si>
    <t>Dec. 31, 2009MW</t>
  </si>
  <si>
    <t>Other Asset Impairment Charges</t>
  </si>
  <si>
    <t>Emission Allowances [Member]</t>
  </si>
  <si>
    <t>Mandalay operating unit [Member]</t>
  </si>
  <si>
    <t>Ormond Beach operating unit [Member]</t>
  </si>
  <si>
    <t>Elbow Creek [Member]</t>
  </si>
  <si>
    <t>Goat Wind [Member]</t>
  </si>
  <si>
    <t>Forward [Member]</t>
  </si>
  <si>
    <t>Long Beach [Member]</t>
  </si>
  <si>
    <t>Conemaugh [Member]</t>
  </si>
  <si>
    <t>Keystone [Member]</t>
  </si>
  <si>
    <t>Pittsburg [Member]</t>
  </si>
  <si>
    <t>Other Intangible Assets [Member]</t>
  </si>
  <si>
    <t>Solar Panels [Member]</t>
  </si>
  <si>
    <t>Deferred Marketing Expenses [Member]</t>
  </si>
  <si>
    <t>Other [Member]</t>
  </si>
  <si>
    <t>Limestone [Member]</t>
  </si>
  <si>
    <t>W.A. Parish [Member]</t>
  </si>
  <si>
    <t>Huntley [Member]</t>
  </si>
  <si>
    <t>Dunkirk [Member]</t>
  </si>
  <si>
    <t>Gregory Power Partners, L.P. [Member]</t>
  </si>
  <si>
    <t>Coolwater [Member]</t>
  </si>
  <si>
    <t>Osceola facility [Member]</t>
  </si>
  <si>
    <t>Other than Temporary Impairment Losses, Investments, Portion Recognized in Earnings, Net</t>
  </si>
  <si>
    <t>Community Wind North, LLC [Member]</t>
  </si>
  <si>
    <t>Sherbino I Wind Farm LLC [Member]</t>
  </si>
  <si>
    <t>Goodwill and Other Intangibles (Goodwill - Details 1) $ in Millions</t>
  </si>
  <si>
    <t>Dec. 31, 2006USD ($)</t>
  </si>
  <si>
    <t>Goodwill deductible for U.S. income tax purposes</t>
  </si>
  <si>
    <t>Goodwill, Impairment Loss</t>
  </si>
  <si>
    <t>Texas Genco</t>
  </si>
  <si>
    <t>Goodwill in connection with acquisition</t>
  </si>
  <si>
    <t>Texas [Member]</t>
  </si>
  <si>
    <t>Reporting Unit, Percentage of Carrying Amount in Excess of Fair Value</t>
  </si>
  <si>
    <t>Home Solar [Member]</t>
  </si>
  <si>
    <t>Goal Zero [Member]</t>
  </si>
  <si>
    <t>Retail [Member]</t>
  </si>
  <si>
    <t>Goodwill and Other Intangibles Goodwill and Other Intangibles - (Intangibles - Details 2) - USD ($) $ in Millions</t>
  </si>
  <si>
    <t>Finite-Lived Intangible Assets [Line Items]</t>
  </si>
  <si>
    <t>Finite-Lived Intangible Assets, Gross</t>
  </si>
  <si>
    <t>Finite-Lived Intangible Assets, Purchases</t>
  </si>
  <si>
    <t>Finite-lived Intangible Assets Acquired</t>
  </si>
  <si>
    <t>Finite-Lived Intangible Assets, Usage</t>
  </si>
  <si>
    <t>Finite-Lived Intangible Assets, Write-off of Fully Amortized Intangible Assets</t>
  </si>
  <si>
    <t>Impairment of Intangible Assets, Finite-lived</t>
  </si>
  <si>
    <t>Finite-Lived Intangible Assets, Other Changes</t>
  </si>
  <si>
    <t>Finite-Lived Intangible Assets, Net</t>
  </si>
  <si>
    <t>Amortization of Intangible Assets</t>
  </si>
  <si>
    <t>Finite-Lived Intangible Assets, Net - 5 year Amortization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Assets, Noncurrent, Emission Allowances</t>
  </si>
  <si>
    <t>Energy Supply Contracts [Member]</t>
  </si>
  <si>
    <t>Fuel Contracts [Member]</t>
  </si>
  <si>
    <t>Customer Contracts [Member]</t>
  </si>
  <si>
    <t>Customer Relationships [Member]</t>
  </si>
  <si>
    <t>Impairment of Finite-Lived Intangible Assets Accumulated Amortization</t>
  </si>
  <si>
    <t>Impairment of Intangible Assets, Finite-Lived, Net</t>
  </si>
  <si>
    <t>Marketing Partnerships [Member]</t>
  </si>
  <si>
    <t>Trade Names [Member]</t>
  </si>
  <si>
    <t>PPA [Member]</t>
  </si>
  <si>
    <t>Other Finite Lived Intangible Assets Member</t>
  </si>
  <si>
    <t>Goodwill and Other Intangibles Goodwill and Other Intangibles - (OOM - Details 3) - USD ($) $ in Millions</t>
  </si>
  <si>
    <t>Apr. 02, 2014</t>
  </si>
  <si>
    <t>Dec. 14, 2012</t>
  </si>
  <si>
    <t>Accumulated Amortization of Out of Market Contracts</t>
  </si>
  <si>
    <t>EME [Member] | Lease Agreements [Member]</t>
  </si>
  <si>
    <t>GenOn Energy [Member] | Lease Agreements [Member]</t>
  </si>
  <si>
    <t>GenOn Energy [Member] | Gas Transportation Contracts [Member]</t>
  </si>
  <si>
    <t>Out of Market Contracts [Member]</t>
  </si>
  <si>
    <t>Future Amortization Expenses, Out-of-Market Contracts, Year One</t>
  </si>
  <si>
    <t>Future Amortization Expenses, Out-of-Market Contracts, Year Two</t>
  </si>
  <si>
    <t>Future Amortization Expenses, Out-of-Market Contracts, Year Three</t>
  </si>
  <si>
    <t>Future Amortization Expenses, Out-of-Market Contracts, Year Four</t>
  </si>
  <si>
    <t>Future Amortization Expenses, Out-of-Market Contracts, Year Five</t>
  </si>
  <si>
    <t>Out of Market Contracts [Member] | Power Contracts</t>
  </si>
  <si>
    <t>Out of Market Contracts [Member] | Lease Agreements [Member]</t>
  </si>
  <si>
    <t>Out of Market Contracts [Member] | Gas Transportation Contracts [Member]</t>
  </si>
  <si>
    <t>Debt and Capital Leases (Debt Schedule)(Details) - USD ($) $ in Millions</t>
  </si>
  <si>
    <t>Mar. 31, 2014</t>
  </si>
  <si>
    <t>Capital Lease Obligations</t>
  </si>
  <si>
    <t>Subtotal</t>
  </si>
  <si>
    <t>Deferred Finance Costs, Net</t>
  </si>
  <si>
    <t>Total premium</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excluding Unamortized Discount (Premium), net</t>
  </si>
  <si>
    <t>Recourse Debt</t>
  </si>
  <si>
    <t>Non Recourse Debt [Member]</t>
  </si>
  <si>
    <t>Senior notes, due 2018 | Recourse Debt</t>
  </si>
  <si>
    <t>7.625%</t>
  </si>
  <si>
    <t>Senior notes, due 2020 | Recourse Debt</t>
  </si>
  <si>
    <t>8.25%</t>
  </si>
  <si>
    <t>Senior notes, due 2021 | Recourse Debt</t>
  </si>
  <si>
    <t>7.875%</t>
  </si>
  <si>
    <t>Senior Notes Due In 2022 [Member] | Recourse Debt</t>
  </si>
  <si>
    <t>6.25%</t>
  </si>
  <si>
    <t>Senior notes, due 2023 | Recourse Debt</t>
  </si>
  <si>
    <t>6.625%</t>
  </si>
  <si>
    <t>Senior Notes 2024 [Member] | Recourse Debt</t>
  </si>
  <si>
    <t>Senior Notes due 2026 [Member] | Recourse Debt</t>
  </si>
  <si>
    <t>7.25%</t>
  </si>
  <si>
    <t>Senior Notes due 2027 [Member] | Recourse Debt</t>
  </si>
  <si>
    <t>Senior Credit Facility Due 2018 [Member]</t>
  </si>
  <si>
    <t>Unamortized discount on debt instruments</t>
  </si>
  <si>
    <t>Senior Credit Facility Due 2018 [Member] | Recourse Debt</t>
  </si>
  <si>
    <t>Debt instrument, interest rate over variable rate (as a percent)</t>
  </si>
  <si>
    <t>2.00%</t>
  </si>
  <si>
    <t>Term Loan Facility Due 2023 [Member]</t>
  </si>
  <si>
    <t>1 - month LIBOR</t>
  </si>
  <si>
    <t>Debt Instrument, Unamortized Discount, Current</t>
  </si>
  <si>
    <t>Term Loan Facility Due 2023 [Member] | Recourse Debt</t>
  </si>
  <si>
    <t>2.75%</t>
  </si>
  <si>
    <t>Indian River Power LLC Tax Exempt Bonds Due 2040 [Member] | Recourse Debt</t>
  </si>
  <si>
    <t>0.00%</t>
  </si>
  <si>
    <t>Indian River Power LLC Tax Exempt Bonds Due 2045 [Member] | Recourse Debt</t>
  </si>
  <si>
    <t>Dunkirk Power LLC Tax Exempt Bonds Due 2042 [Member] | Recourse Debt</t>
  </si>
  <si>
    <t>Fort Bend County, tax exempt bonds, due 2045 [Member] | Recourse Debt</t>
  </si>
  <si>
    <t>Fort Bend County, tax exempt bonds, due 2038 [Member] | Recourse Debt</t>
  </si>
  <si>
    <t>Fort Bend County, tax exempt bonds, due 2042 [Member] | Recourse Debt</t>
  </si>
  <si>
    <t>Tax-exempt Bonds | Recourse Debt</t>
  </si>
  <si>
    <t>GenOn Senior Notes [Member] | Non Recourse Debt [Member]</t>
  </si>
  <si>
    <t>GenOn Senior Notes Due in 2017 [Member]</t>
  </si>
  <si>
    <t>Unamortized premium on debt instruments</t>
  </si>
  <si>
    <t>GenOn Senior Notes Due in 2017 [Member] | Non Recourse Debt [Member]</t>
  </si>
  <si>
    <t>GenOn senior notes, due 2018</t>
  </si>
  <si>
    <t>GenOn senior notes, due 2018 | Non Recourse Debt [Member]</t>
  </si>
  <si>
    <t>9.50%</t>
  </si>
  <si>
    <t>GenOn senior notes, due 2020 | Non Recourse Debt [Member]</t>
  </si>
  <si>
    <t>9.875%</t>
  </si>
  <si>
    <t>GenOn Americas Generation senior notes | Non Recourse Debt [Member]</t>
  </si>
  <si>
    <t>GenOn Americas Generation Senior Notes Due in 2021 [Member]</t>
  </si>
  <si>
    <t>GenOn Americas Generation Senior Notes Due in 2021 [Member] | Non Recourse Debt [Member]</t>
  </si>
  <si>
    <t>8.50%</t>
  </si>
  <si>
    <t>GenOn Americas Generation senior notes, due 2031</t>
  </si>
  <si>
    <t>GenOn Americas Generation senior notes, due 2031 | Non Recourse Debt [Member]</t>
  </si>
  <si>
    <t>9.125%</t>
  </si>
  <si>
    <t>GenOn Other [Member] | Non Recourse Debt [Member]</t>
  </si>
  <si>
    <t>Genon [Member] | Non Recourse Debt [Member]</t>
  </si>
  <si>
    <t>5.375% Senior Notes due in 2024 [Member] | Non Recourse Debt [Member]</t>
  </si>
  <si>
    <t>5.00% Senior Notes due in 2026 [Member] | Non Recourse Debt [Member]</t>
  </si>
  <si>
    <t>5.00%</t>
  </si>
  <si>
    <t>NRG Yield Revolving Credit Facility [Member] | Non Recourse Debt [Member]</t>
  </si>
  <si>
    <t>3.5% Convertible Notes due 2019 [Member]</t>
  </si>
  <si>
    <t>3.50%</t>
  </si>
  <si>
    <t>3.5% Convertible Notes due 2019 [Member] | Non Recourse Debt [Member]</t>
  </si>
  <si>
    <t>3.25% Convertible Notes due 2020 [Member]</t>
  </si>
  <si>
    <t>3.25%</t>
  </si>
  <si>
    <t>3.25% Convertible Notes due 2020 [Member] | Non Recourse Debt [Member]</t>
  </si>
  <si>
    <t>El Segundo Energy Center, due 2023 | Non Recourse Debt [Member]</t>
  </si>
  <si>
    <t>Marsh Landing, due 2017 and 2023</t>
  </si>
  <si>
    <t>Marsh Landing, due 2017 and 2023 | Non Recourse Debt [Member]</t>
  </si>
  <si>
    <t>Alta Wind I - V Lease financing arrangement [Member] | Non Recourse Debt [Member]</t>
  </si>
  <si>
    <t>Walnut Creek Energy, LLC, due in 2023 [Member]</t>
  </si>
  <si>
    <t>Walnut Creek Energy, LLC, due in 2023 [Member] | Non Recourse Debt [Member]</t>
  </si>
  <si>
    <t>1.625%</t>
  </si>
  <si>
    <t>Tapestry Wind LLC due in 2021 [Member] | Non Recourse Debt [Member]</t>
  </si>
  <si>
    <t>CVSR due 2037 [Member] | Non Recourse Debt [Member]</t>
  </si>
  <si>
    <t>CVSR Holdco due 2037 [Member] | Non Recourse Debt [Member]</t>
  </si>
  <si>
    <t>4.68%</t>
  </si>
  <si>
    <t>Alpine Financing Agreement, due 2022 [Member]</t>
  </si>
  <si>
    <t>Alpine Financing Agreement, due 2022 [Member] | Non Recourse Debt [Member]</t>
  </si>
  <si>
    <t>NRG Energy Center Minneapolis LLC Senior Secured Notes [Member] | Non Recourse Debt [Member]</t>
  </si>
  <si>
    <t>NRG Energy Center Minneapolis LLC Senior Secured Notes due 2031 [Member] | Non Recourse Debt [Member]</t>
  </si>
  <si>
    <t>3.55%</t>
  </si>
  <si>
    <t>Viento Funding II, Inc., due in 2023 [Member]</t>
  </si>
  <si>
    <t>6 - month LIBOR</t>
  </si>
  <si>
    <t>Viento Funding II, Inc., due in 2023 [Member] | Non Recourse Debt [Member]</t>
  </si>
  <si>
    <t>NRG Yield - Other [Member] | Non Recourse Debt [Member]</t>
  </si>
  <si>
    <t>NRG Yield, Inc. [Member] | Non Recourse Debt [Member]</t>
  </si>
  <si>
    <t>Ivanpah, due 2033 and 2038 | Non Recourse Debt [Member]</t>
  </si>
  <si>
    <t>Agua Caliente, due 2037 | Non Recourse Debt [Member]</t>
  </si>
  <si>
    <t>NRG Solar Dandan [Member] | Non Recourse Debt [Member]</t>
  </si>
  <si>
    <t>2.25%</t>
  </si>
  <si>
    <t>Peaker bonds, due 2019</t>
  </si>
  <si>
    <t>Peaker bonds, due 2019 | Non Recourse Debt [Member]</t>
  </si>
  <si>
    <t>1.07%</t>
  </si>
  <si>
    <t>Cedro Hill Wind LLC, due in 2025 [Member] | Non Recourse Debt [Member]</t>
  </si>
  <si>
    <t>Utah Portfolio [Member] | Non Recourse Debt [Member]</t>
  </si>
  <si>
    <t>2.65%</t>
  </si>
  <si>
    <t>Midwest Generation due 2019 [Member]</t>
  </si>
  <si>
    <t>Midwest Generation due 2019 [Member] | Non Recourse Debt [Member]</t>
  </si>
  <si>
    <t>4.39%</t>
  </si>
  <si>
    <t>NRG Other | Non Recourse Debt [Member]</t>
  </si>
  <si>
    <t>NRG Energy [Member] | Non Recourse Debt [Member]</t>
  </si>
  <si>
    <t>Minimum [Member] | El Segundo Energy Center, due 2023 | Non Recourse Debt [Member]</t>
  </si>
  <si>
    <t>Minimum [Member] | Marsh Landing, due 2017 and 2023 | Non Recourse Debt [Member]</t>
  </si>
  <si>
    <t>Minimum [Member] | Alta Wind I - V Lease financing arrangement [Member] | Non Recourse Debt [Member]</t>
  </si>
  <si>
    <t>5.696%</t>
  </si>
  <si>
    <t>Minimum [Member] | CVSR due 2037 [Member] | Non Recourse Debt [Member]</t>
  </si>
  <si>
    <t>2.339%</t>
  </si>
  <si>
    <t>Minimum [Member] | NRG Energy Center Minneapolis LLC Senior Secured Notes [Member] | Non Recourse Debt [Member]</t>
  </si>
  <si>
    <t>5.95%</t>
  </si>
  <si>
    <t>Minimum [Member] | Ivanpah, due 2033 and 2038 | Non Recourse Debt [Member]</t>
  </si>
  <si>
    <t>2.285%</t>
  </si>
  <si>
    <t>Minimum [Member] | Agua Caliente, due 2037 | Non Recourse Debt [Member]</t>
  </si>
  <si>
    <t>2.395%</t>
  </si>
  <si>
    <t>Maximum [Member] | El Segundo Energy Center, due 2023 | Non Recourse Debt [Member]</t>
  </si>
  <si>
    <t>Maximum [Member] | Marsh Landing, due 2017 and 2023 | Non Recourse Debt [Member]</t>
  </si>
  <si>
    <t>1.875%</t>
  </si>
  <si>
    <t>Maximum [Member] | Alta Wind I - V Lease financing arrangement [Member] | Non Recourse Debt [Member]</t>
  </si>
  <si>
    <t>7.015%</t>
  </si>
  <si>
    <t>Maximum [Member] | CVSR due 2037 [Member] | Non Recourse Debt [Member]</t>
  </si>
  <si>
    <t>3.775%</t>
  </si>
  <si>
    <t>Maximum [Member] | NRG Energy Center Minneapolis LLC Senior Secured Notes [Member] | Non Recourse Debt [Member]</t>
  </si>
  <si>
    <t>Maximum [Member] | Ivanpah, due 2033 and 2038 | Non Recourse Debt [Member]</t>
  </si>
  <si>
    <t>4.256%</t>
  </si>
  <si>
    <t>Maximum [Member] | Agua Caliente, due 2037 | Non Recourse Debt [Member]</t>
  </si>
  <si>
    <t>3.633%</t>
  </si>
  <si>
    <t>Repaid in 2016.</t>
  </si>
  <si>
    <t>As of December 31, 2016, L+ equals 3 month LIBOR plus x%, with the exception of the Viento term loan, which is 6 month LIBOR plus x% and the Alpine term loan, the NRG Marsh Landing term loan, the Walnut Creek loan, and 2023 Term Loan Facility, which are 1 month LIBOR plus x%.</t>
  </si>
  <si>
    <t>Term loan facility, due 2018 replaced with the Term loan facility due 2023. Discount of $1 million was related to current maturities in 2016.</t>
  </si>
  <si>
    <t>Premiums for long-term debt acquired in the GenOn acquisition represent adjustments to record the debt at fair value in connection with the acquisition.</t>
  </si>
  <si>
    <t>Debt and Capital Leases (NRG Recourse Debt 1 Issuances/Repurchases - Details 2) - USD ($) $ in Millions</t>
  </si>
  <si>
    <t>Loss on debt extinguishment</t>
  </si>
  <si>
    <t>Senior notes, due 2020</t>
  </si>
  <si>
    <t>Debt Instrument Repurchase, Accrued Interest</t>
  </si>
  <si>
    <t>Deferred Financing Costs</t>
  </si>
  <si>
    <t>Recourse Debt | Senior Notes due 2026 [Member]</t>
  </si>
  <si>
    <t>Proceeds from Issuance of Senior Long-term Debt</t>
  </si>
  <si>
    <t>Debt instrument, interest rate, stated percentage (as a percent)</t>
  </si>
  <si>
    <t>Recourse Debt | Senior Notes due 2027 [Member]</t>
  </si>
  <si>
    <t>Recourse Debt | Senior notes, due 2020</t>
  </si>
  <si>
    <t>Debt Instrument, Principal Amount Repurchased</t>
  </si>
  <si>
    <t>Debt Instrument, Repurchase Amount</t>
  </si>
  <si>
    <t>Debt Instrument, Redemption Price, Percentage of Principal Amount Redeemed</t>
  </si>
  <si>
    <t>(103.12%)</t>
  </si>
  <si>
    <t>(96.50%)</t>
  </si>
  <si>
    <t>Recourse Debt | Senior Notes 2024 [Member]</t>
  </si>
  <si>
    <t>(94.52%)</t>
  </si>
  <si>
    <t>(84.73%)</t>
  </si>
  <si>
    <t>Recourse Debt | Senior notes, due 2022</t>
  </si>
  <si>
    <t>(94.73%)</t>
  </si>
  <si>
    <t>Recourse Debt | Senior notes, due 2018</t>
  </si>
  <si>
    <t>(107.89%)</t>
  </si>
  <si>
    <t>(102.23%)</t>
  </si>
  <si>
    <t>Redemptions by Cash</t>
  </si>
  <si>
    <t>Recourse Debt | Senior notes, due 2023</t>
  </si>
  <si>
    <t>(94.13%)</t>
  </si>
  <si>
    <t>(85.97%)</t>
  </si>
  <si>
    <t>Recourse Debt | Senior Notes Due In 2021 [Member]</t>
  </si>
  <si>
    <t>[5]</t>
  </si>
  <si>
    <t>[2],[5]</t>
  </si>
  <si>
    <t>(104.00%)</t>
  </si>
  <si>
    <t>Includes payment for accrued interest.</t>
  </si>
  <si>
    <t>$186 million of the redemptions financed by cash on hand.</t>
  </si>
  <si>
    <t>$193 million of the redemptions financed by cash on hand.</t>
  </si>
  <si>
    <t>Debt and Capital Leases Debt and Capital Leases (NRG Recourse Debt 2 - Senior Notes OS) (Details 3)</t>
  </si>
  <si>
    <t>Recourse Debt [Member]</t>
  </si>
  <si>
    <t>Debt Instrument, Call Feature</t>
  </si>
  <si>
    <t xml:space="preserve">Generally, if an event of default occurs, the Trustee or the Holders of at least 25% in principal amount of the then outstanding series of Senior Notes may declare all of the Senior Notes of such series to be due and payable immediately. </t>
  </si>
  <si>
    <t>Recourse Debt [Member] | Senior Notes Due In 2022 [Member]</t>
  </si>
  <si>
    <t>Recourse Debt [Member] | Senior Notes 2024 [Member]</t>
  </si>
  <si>
    <t>Recourse Debt [Member] | Senior notes, due 2021</t>
  </si>
  <si>
    <t>Recourse Debt [Member] | Senior Notes Due in 2023 [Member]</t>
  </si>
  <si>
    <t>Recourse Debt [Member] | Senior notes, due 2018</t>
  </si>
  <si>
    <t>Recourse Debt [Member] | Senior Notes due 2026 [Member]</t>
  </si>
  <si>
    <t>Recourse Debt [Member] | Senior Notes due 2027 [Member]</t>
  </si>
  <si>
    <t>Redemption Period From 15 July 2018 to 14 July 2019 [Member] | Recourse Debt [Member] | Senior Notes Due In 2022 [Member]</t>
  </si>
  <si>
    <t>Debt Instrument, Redemption Price, Percentage</t>
  </si>
  <si>
    <t>103.125%</t>
  </si>
  <si>
    <t>Redemption Period From 1 May 2019 to 30 April 2020 [Member] | Recourse Debt [Member] | Senior Notes 2024 [Member]</t>
  </si>
  <si>
    <t>Redemption Period From 15 July 2018 to 14 July 2019 [Member] | Recourse Debt [Member] | Senior Notes due 2027 [Member]</t>
  </si>
  <si>
    <t>103.313%</t>
  </si>
  <si>
    <t>Redemption Period From 1 May 2019 to 30 April 2020 [Member] | Recourse Debt [Member] | Senior Notes due 2026 [Member]</t>
  </si>
  <si>
    <t>103.625%</t>
  </si>
  <si>
    <t>Redemption Period From 15 September 2017 to 14 September 2018 [Member] | Senior Notes Due in 2023 [Member]</t>
  </si>
  <si>
    <t>Redemption Period From 15 May 2016 To 14 May 2017 [Member] | Recourse Debt [Member] | Senior notes, due 2021</t>
  </si>
  <si>
    <t>103.938%</t>
  </si>
  <si>
    <t>Redemption Period From 15 May 2017 To 14 May 2018 [Member] | Recourse Debt [Member] | Senior notes, due 2021</t>
  </si>
  <si>
    <t>102.625%</t>
  </si>
  <si>
    <t>Redemption Period From 15 May 2018 To 14 May 2019 [Member] | Recourse Debt [Member] | Senior notes, due 2021</t>
  </si>
  <si>
    <t>101.313%</t>
  </si>
  <si>
    <t>Redemption Period From 15 May 2019 And Thereafter [Member] | Recourse Debt [Member] | Senior notes, due 2021</t>
  </si>
  <si>
    <t>Redemption Period Beginning With 15 September 2020 [Member] | Recourse Debt [Member] | Senior Notes due 2026 [Member]</t>
  </si>
  <si>
    <t>Redemption Period Prior To 15 July 2017 [Member] | Recourse Debt [Member] | Senior Notes Due In 2022 [Member]</t>
  </si>
  <si>
    <t>Debt Instrument, Redemption, Description</t>
  </si>
  <si>
    <t>At any time prior to July 15, 2017, NRG may redeem up to 35% of the aggregate principal amount of the 2022 Senior Notes, at a redemption price equal to 106.25% of the principal amount of the notes redeemed, plus accrued and unpaid interest, with an amount equal to the net cash proceeds of certain equity offerings.</t>
  </si>
  <si>
    <t>Redemption Period Prior To 15 July 2018 [Member] | Recourse Debt [Member] | Senior Notes Due In 2022 [Member]</t>
  </si>
  <si>
    <t>At any time prior to July 15, 2018, NRG may redeem all or a part of the 2022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July 15, 2018, computed using a discount rate equal to the Treasury Rate as of such redemption date plus 0.50%.</t>
  </si>
  <si>
    <t>Redemption Period Prior To 1 May 2017 [Member] | Recourse Debt [Member] | Senior Notes 2024 [Member]</t>
  </si>
  <si>
    <t>At any time prior to May 1, 2017, NRG may redeem up to 35% of the aggregate principal amount of the 2024 Senior Notes, at a redemption price equal to 106.25% of the principal amount of the notes redeemed, plus accrued and unpaid interest, with an amount equal to the net cash proceeds of certain equity offerings.</t>
  </si>
  <si>
    <t>Redemption Period Prior To 1 May 2019 [Member] | Recourse Debt [Member] | Senior Notes 2024 [Member]</t>
  </si>
  <si>
    <t>At any time prior to May 1, 2019, NRG may redeem all or a part of the 2024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125% of the note, plus interest payments due on the note from the date of redemption through May 1, 2019 computed using a discount rate equal to the Treasury Rate as of such redemption date plus 0.50%.</t>
  </si>
  <si>
    <t>Redemption Period From 15 September 1018 to 14 September 2019 [Member] | Senior Notes Due in 2023 [Member]</t>
  </si>
  <si>
    <t>102.208%</t>
  </si>
  <si>
    <t>Redemption Period From 15 September 2019 to 14 September 2020 [Member] | Senior Notes Due in 2023 [Member]</t>
  </si>
  <si>
    <t>101.104%</t>
  </si>
  <si>
    <t>Redemption Period Beginning With 15 September 2020 [Member] | Senior Notes Due in 2023 [Member]</t>
  </si>
  <si>
    <t>Redemption Period From 15 July 2019 to 14 July 2020 [Member] | Recourse Debt [Member] | Senior Notes due 2027 [Member]</t>
  </si>
  <si>
    <t>Redemption Period From 15 July 2020 And Thereafter [Member] | Recourse Debt [Member] | Senior Notes due 2027 [Member]</t>
  </si>
  <si>
    <t>Redemption Period Prior to September 15, 2017 [Member] | Recourse Debt [Member] | Senior Notes Due in 2023 [Member]</t>
  </si>
  <si>
    <t>Prior to September 15, 2017, NRG may redeem all or a portion of the 2023 Senior Notes at a price equal to 100% of the principal amount plus a premium and accrued and unpaid interest.  The premium is the greater of: (i) 1% of the principal amount of the notes; or (ii) the excess of the principal amount of the note over the following: the present value of 103.313% of the note, plus interest payments due on the note from the date of redemption through September 15, 2017, discounted at a Treasury rate plus 0.50%.</t>
  </si>
  <si>
    <t>Redemption Period From 1 May 2020 to 30 April 2021 [Member] | Recourse Debt [Member] | Senior Notes due 2026 [Member]</t>
  </si>
  <si>
    <t>102.417%</t>
  </si>
  <si>
    <t>Redemption Period From 1 May 2021 to 30 April 2022 [Member] | Recourse Debt [Member] | Senior Notes due 2026 [Member]</t>
  </si>
  <si>
    <t>101.208%</t>
  </si>
  <si>
    <t>Redemption Period Prior To 15 May 2019 [Member] | Recourse Debt [Member] | Senior Notes due 2026 [Member]</t>
  </si>
  <si>
    <t>At any time prior to May 15, 2019, NRG may redeem up to 35% of the aggregate principal amount of the 2026 Senior Notes, at a redemption price equal to 107.25% of the principal amount of the notes redeemed, plus accrued and unpaid interest, with an amount equal to the net cash proceeds of certain equity offerings</t>
  </si>
  <si>
    <t>Redemption Period Prior To 15 May 2021 [Member] | Recourse Debt [Member] | Senior Notes due 2026 [Member]</t>
  </si>
  <si>
    <t>At any time prior to May 15, 2021, NRG may redeem all or a part of the 2026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625% of the note, plus interest payments due on the note from the date of redemption through May 15, 2021 computed using a discount rate equal to the Treasury Rate as of such redemption date plus 0.50%.</t>
  </si>
  <si>
    <t>Redemption Period Prior To 15 July 2019 [Member] | Recourse Debt [Member] | Senior Notes due 2027 [Member]</t>
  </si>
  <si>
    <t>At any time prior to July 15, 2019, NRG may redeem up to 35% of the aggregate principal amount of the 2027 Senior Notes, at a redemption price equal to 106.625% of the principal amount of the notes redeemed, plus accrued and unpaid interest, with an amount equal to the net cash proceeds of certain equity offerings.</t>
  </si>
  <si>
    <t>Redemption Period From 15 July 2024 And Thereafter [Member] | Recourse Debt [Member] | Senior Notes due 2027 [Member]</t>
  </si>
  <si>
    <t>Redemption Period Prior To 15 July 2021 [Member] | Recourse Debt [Member] | Senior Notes due 2027 [Member]</t>
  </si>
  <si>
    <t>At any time prior to July 15, 2021 NRG may redeem all or a part of the 2027 Senior Notes, at a redemption price equal to 100% of the principal amount, accrued and unpaid interest to the redemption date, plus a premium.  The premium is the greater of: (i) 1% of the principal amount of the notes; or (ii) the excess of the principal amount of the note over the following:  the present value of 103.313% of the note, plus interest payments due on the note from the date of redemption through July 15, 2021 computed using a discount rate equal to the Treasury Rate as of such redemption date plus 0.50%.</t>
  </si>
  <si>
    <t>Redemption Period From 1 May 2020 to 30 April 2021 [Member] | Recourse Debt [Member] | Senior Notes 2024 [Member]</t>
  </si>
  <si>
    <t>102.083%</t>
  </si>
  <si>
    <t>Redemption Period From 1 May 2021 to 30 April 2022 [Member] | Recourse Debt [Member] | Senior Notes 2024 [Member]</t>
  </si>
  <si>
    <t>101.042%</t>
  </si>
  <si>
    <t>Redemption Period From 1 May 2022 And Thereafter [Member] | Recourse Debt [Member] | Senior Notes 2024 [Member]</t>
  </si>
  <si>
    <t>Redemption Period From 15 July 2019 to 14 July 2020 [Member] | Recourse Debt [Member] | Senior Notes Due In 2022 [Member]</t>
  </si>
  <si>
    <t>101.563%</t>
  </si>
  <si>
    <t>Redemption Period From 15 July 2020 And Thereafter [Member] | Recourse Debt [Member] | Senior Notes Due In 2022 [Member]</t>
  </si>
  <si>
    <t>Debt and Capital Leases Debt and Capital Leases (NRG Recourse Debt 3 - Sr Cr Facility- TaxExempt Bonds) (Details 4) $ in Millions</t>
  </si>
  <si>
    <t>Mar. 31, 2017</t>
  </si>
  <si>
    <t>Revolving Credit Facility [Member] | London Interbank Offered Rate (LIBOR) [Member]</t>
  </si>
  <si>
    <t>Recourse Debt [Member] | Term Loan Facility Due 2023 [Member]</t>
  </si>
  <si>
    <t>Percent of face value</t>
  </si>
  <si>
    <t>99.50%</t>
  </si>
  <si>
    <t>Debt Instrument, Periodic Payment, Percentage of Principal</t>
  </si>
  <si>
    <t>Recourse Debt [Member] | Term Loan Facility Due 2023 [Member] | London Interbank Offered Rate (LIBOR) [Member]</t>
  </si>
  <si>
    <t>Recourse Debt [Member] | Term Loan Facility Due 2023 [Member] | London Interbank Offered Rate (LIBOR) floor [Member]</t>
  </si>
  <si>
    <t>0.75%</t>
  </si>
  <si>
    <t>Recourse Debt [Member] | Indian River Power LLC Tax Exempt Bonds Due 2040 [Member]</t>
  </si>
  <si>
    <t>Recourse Debt [Member] | Indian River Power LLC Tax Exempt Bonds Due 2045 [Member]</t>
  </si>
  <si>
    <t>Recourse Debt [Member] | Dunkirk Power LLC Tax Exempt Bonds Due 2042 [Member]</t>
  </si>
  <si>
    <t>Recourse Debt [Member] | Fort Bend County, tax exempt bonds, due 2045 [Member]</t>
  </si>
  <si>
    <t>Recourse Debt [Member] | Fort Bend County, tax exempt bonds, due 2038 [Member]</t>
  </si>
  <si>
    <t>Recourse Debt [Member] | Fort Bend County, tax exempt bonds, due 2042 [Member]</t>
  </si>
  <si>
    <t>Recourse Debt [Member] | Tax-exempt Bonds</t>
  </si>
  <si>
    <t>Subsequent Event [Member] | Recourse Debt [Member] | Term Loan Facility Due 2023 [Member] | London Interbank Offered Rate (LIBOR) [Member]</t>
  </si>
  <si>
    <t>Subsequent Event [Member] | Recourse Debt [Member] | Term Loan Facility Due 2023 [Member] | London Interbank Offered Rate (LIBOR) floor [Member]</t>
  </si>
  <si>
    <t>2016 Tranche A Revolving Credit Facility due 2018 [Member] | Revolving Credit Facility [Member]</t>
  </si>
  <si>
    <t>2016 Tranche B Revolving Credit Facility due 2021 [Member] [Member] | Revolving Credit Facility [Member]</t>
  </si>
  <si>
    <t>Debt and Capital Leases (NRG Non-Recourse Debt 1 - GenOn Sr Notes) (Details 5) - USD ($) $ in Millions</t>
  </si>
  <si>
    <t>Amount of Restricted Net Assets for Consolidated and Unconsolidated Subsidiaries</t>
  </si>
  <si>
    <t>Redemption Period Prior To 15 January 2018 [Member] | GenOn senior notes, due 2018</t>
  </si>
  <si>
    <t xml:space="preserve">Prior to maturity, GenOn may redeem the senior notes due 2018, in whole or in part, at a redemption price equal to 100% of the principal amount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t>
  </si>
  <si>
    <t>Redemption Period From October 15, 2016 to October 14, 2017 [Member] | GenOn senior notes, due 2020</t>
  </si>
  <si>
    <t>103.292%</t>
  </si>
  <si>
    <t>Redemption Period From October 15, 2017 to October 14, 2018 [Member] | GenOn senior notes, due 2020</t>
  </si>
  <si>
    <t>101.646%</t>
  </si>
  <si>
    <t>Redemption Period Beginning with October 15, 2018 [Member] | GenOn senior notes, due 2020</t>
  </si>
  <si>
    <t>Redemption Period Prior to Maturity [Member] | GenOn Senior Notes Due in 2017 [Member]</t>
  </si>
  <si>
    <t>Prior to maturity, GenOn may redeem all or a part of the GenOn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t>
  </si>
  <si>
    <t>GenOn Energy [Member]</t>
  </si>
  <si>
    <t>Restricted Payments Limit</t>
  </si>
  <si>
    <t>Other Restricted Assets</t>
  </si>
  <si>
    <t>Non Recourse Debt [Member] | GenOn Senior Notes [Member]</t>
  </si>
  <si>
    <t>Non Recourse Debt [Member] | GenOn senior notes, due 2018</t>
  </si>
  <si>
    <t>90.95%</t>
  </si>
  <si>
    <t>Non Recourse Debt [Member] | GenOn senior notes, due 2020</t>
  </si>
  <si>
    <t>83.847%</t>
  </si>
  <si>
    <t>Non Recourse Debt [Member] | GenOn Senior Notes Due in 2017 [Member]</t>
  </si>
  <si>
    <t>95.172%</t>
  </si>
  <si>
    <t>Debt and Capital Leases Debt and Capital Leases (NRG Non-Recourse Debt 2 - GAG Sr Notes) (Details 6) - USD ($) $ in Millions</t>
  </si>
  <si>
    <t>GenOn Americas Generation Senior Notes Due in 2021 [Member] | Redemption Period Prior to Maturity [Member]</t>
  </si>
  <si>
    <t xml:space="preserve">Prior to maturity, GenOn Americas Generation may redeem all or a part of the senior notes due 2021 and 2031 at a redemption price equal to 100% of the notes plus a premium and accrued and unpaid interest.  The premium is the greater of: (i) the discounted present value of the then-remaining scheduled payments of principal and interest on the outstanding notes, discounted at a Treasury rate plus 0.375%, less the unpaid principal amount; and (ii) zero.  </t>
  </si>
  <si>
    <t>Non Recourse Debt [Member] | GenOn Americas Generation Senior Notes Due in 2021 [Member]</t>
  </si>
  <si>
    <t>84.91%</t>
  </si>
  <si>
    <t>Non Recourse Debt [Member] | GenOn Americas Generation senior notes, due 2031</t>
  </si>
  <si>
    <t>77.018%</t>
  </si>
  <si>
    <t>Non Recourse Debt [Member] | GenOn Americas Generation senior notes</t>
  </si>
  <si>
    <t>Debt and Capital Leases Debt and Capital Leases (NRG Non-Recourse Debt 3 - Yield Notes) (Details 7)</t>
  </si>
  <si>
    <t>Jun. 30, 2015USD ($)$ / shares</t>
  </si>
  <si>
    <t>Sep. 30, 2014</t>
  </si>
  <si>
    <t>Mar. 31, 2014USD ($)$ / shares</t>
  </si>
  <si>
    <t>NRG Yield Revolving Credit Facility [Member]</t>
  </si>
  <si>
    <t>Line of Credit Facility, Fair Value of Amount Outstanding</t>
  </si>
  <si>
    <t>Convertible Debt</t>
  </si>
  <si>
    <t>Debt Instrument, Convertible, Conversion Price | $ / shares</t>
  </si>
  <si>
    <t>Debt Instrument, Convertible, Conversion Ratio</t>
  </si>
  <si>
    <t>Debt Instrument, Face Amount</t>
  </si>
  <si>
    <t>Adjustments to Additional Paid in Capital, Equity Component of Convertible Debt</t>
  </si>
  <si>
    <t>Non Recourse Debt [Member] | 5.375% Senior Notes due in 2024 [Member]</t>
  </si>
  <si>
    <t>Non Recourse Debt [Member] | NRG Yield Revolving Credit Facility [Member]</t>
  </si>
  <si>
    <t>Non Recourse Debt [Member] | NRG Energy Center Minneapolis Series D Notes [Member]</t>
  </si>
  <si>
    <t>Proceeds from Issuance of Debt</t>
  </si>
  <si>
    <t>Non Recourse Debt [Member] | 3.25% Convertible Notes due 2020 [Member]</t>
  </si>
  <si>
    <t>Non Recourse Debt [Member] | 3.5% Convertible Notes due 2019 [Member]</t>
  </si>
  <si>
    <t>Non Recourse Debt [Member] | 5.00% Senior Notes due in 2026 [Member]</t>
  </si>
  <si>
    <t>Shelf Facility [Member] | NRG Energy Center Minneapolis Series D Notes [Member]</t>
  </si>
  <si>
    <t>Letter of Credit [Member] | NRG Yield Revolving Credit Facility [Member]</t>
  </si>
  <si>
    <t>Letters of Credit Outstanding, Amount</t>
  </si>
  <si>
    <t>NRG Yield, Inc. [Member] | Non Recourse Debt [Member] | 5.375% Senior Notes due in 2024 [Member]</t>
  </si>
  <si>
    <t>Adjusted Conversion Ratio [Member] | 3.5% Convertible Notes due 2019 [Member]</t>
  </si>
  <si>
    <t>Debt and Capital Leases (NRG Non-Recourse Debt 4 - Project Financings) (Details 8) - USD ($) $ in Millions</t>
  </si>
  <si>
    <t>May 29, 2015</t>
  </si>
  <si>
    <t>Feb. 17, 2017</t>
  </si>
  <si>
    <t>Jan. 29, 2016</t>
  </si>
  <si>
    <t>Fees Incurred for Termination of Interest Rate Swaps</t>
  </si>
  <si>
    <t>High Lonesome Mesa, LLC, due in 2017 [Member]</t>
  </si>
  <si>
    <t>West Holdings Credit Agreement due 2023 Tranche A [Member]</t>
  </si>
  <si>
    <t>West Holdings Credit Agreement due 2023 Tranche A [Member] | May 29, 2015 to Aug 31, 2017 [Member]</t>
  </si>
  <si>
    <t>West Holdings Credit Agreement Tranche B [Member]</t>
  </si>
  <si>
    <t>West Holdings Credit Agreement due 2023 Tranche B [Member] | May 29, 2015 to Aug 31, 2017 [Member]</t>
  </si>
  <si>
    <t>El Segundo Energy Center, due 2023</t>
  </si>
  <si>
    <t>West Holdings Credit Agreement Tranche A [Member]</t>
  </si>
  <si>
    <t>West Holdings PPA [Member]</t>
  </si>
  <si>
    <t>West Holdings Working Capital Facility [Member]</t>
  </si>
  <si>
    <t>Support Debt Service Requirements [Member]</t>
  </si>
  <si>
    <t>Non Recourse Debt [Member] | Agua Caliente Financing Agreement [Member]</t>
  </si>
  <si>
    <t>Non Recourse Debt [Member] | Utah Portfolio [Member] | London Interbank Offered Rate (LIBOR) [Member]</t>
  </si>
  <si>
    <t>2.625%</t>
  </si>
  <si>
    <t>Non Recourse Debt [Member] | Alta Wind I - V Lease financing arrangement [Member]</t>
  </si>
  <si>
    <t>Non Recourse Debt [Member] | NRG Solar Dandan [Member]</t>
  </si>
  <si>
    <t>Non Recourse Debt [Member] | El Segundo Energy Center, due 2023</t>
  </si>
  <si>
    <t>Non Recourse Debt [Member] | Peaker bonds, due 2019</t>
  </si>
  <si>
    <t>Debt Instrument, Repurchase Amount including fees</t>
  </si>
  <si>
    <t>Non Recourse Debt [Member] | Midwest Generation due 2019 [Member]</t>
  </si>
  <si>
    <t>Non Recourse Debt [Member] | CVSR Financing Agreement [Member]</t>
  </si>
  <si>
    <t>Proceeds from Debt, Net of Issuance Costs</t>
  </si>
  <si>
    <t>Construction Loans [Member] | NRG Solar Dandan [Member]</t>
  </si>
  <si>
    <t>Term Loan Facility | NRG Solar Dandan [Member]</t>
  </si>
  <si>
    <t>Letters of Credit, Issued Amount</t>
  </si>
  <si>
    <t>Cash Grant Loan [Member] | NRG Solar Dandan [Member]</t>
  </si>
  <si>
    <t>Working Capital Facility [Member] | El Segundo Energy Center, due 2023</t>
  </si>
  <si>
    <t>Credit Facility, Maximum Borrowing Capacity, Amendment</t>
  </si>
  <si>
    <t>Alta X and XI TE Holdco [Member]</t>
  </si>
  <si>
    <t>Alta Wind Holdings [Member] | Leasing Arrangement [Member] | Alta Wind I [Member]</t>
  </si>
  <si>
    <t>Debt Instrument, Maturity Date</t>
  </si>
  <si>
    <t>Dec. 30,
		2034</t>
  </si>
  <si>
    <t>Alta Wind Holdings [Member] | Leasing Arrangement [Member] | Alta Wind II [Member]</t>
  </si>
  <si>
    <t>Alta Wind Holdings [Member] | Leasing Arrangement [Member] | Alta Wind III [Member]</t>
  </si>
  <si>
    <t>6.067%</t>
  </si>
  <si>
    <t>Alta Wind Holdings [Member] | Leasing Arrangement [Member] | Alta Wind IV [Member]</t>
  </si>
  <si>
    <t>5.938%</t>
  </si>
  <si>
    <t>Alta Wind Holdings [Member] | Leasing Arrangement [Member] | Alta Wind V [Member]</t>
  </si>
  <si>
    <t>6.071%</t>
  </si>
  <si>
    <t>Jun. 30,
		2035</t>
  </si>
  <si>
    <t>Alta Wind Holdings [Member] | Leasing Arrangement [Member] | Alta Wind I - V Lease financing arrangement [Member]</t>
  </si>
  <si>
    <t>Alta Wind Holdings [Member] | Letter of Credit [Member] | Alta Wind I [Member]</t>
  </si>
  <si>
    <t>Jan. 5,
		2021</t>
  </si>
  <si>
    <t>Alta Wind Holdings [Member] | Letter of Credit [Member] | Alta Wind II [Member]</t>
  </si>
  <si>
    <t>Alta Wind Holdings [Member] | Letter of Credit [Member] | Alta Wind III [Member]</t>
  </si>
  <si>
    <t>Alta Wind Holdings [Member] | Letter of Credit [Member] | Alta Wind IV [Member]</t>
  </si>
  <si>
    <t>Alta Wind Holdings [Member] | Letter of Credit [Member] | Alta Wind V [Member]</t>
  </si>
  <si>
    <t>Alta Wind Holdings [Member] | Letter of Credit [Member] | Alta Wind I - V Lease financing arrangement [Member]</t>
  </si>
  <si>
    <t>Midwest Generation [Member] | Non Recourse Debt [Member]</t>
  </si>
  <si>
    <t>Proceeds from Sale of Other Assets</t>
  </si>
  <si>
    <t>May 29, 2015 to Aug 31, 2017 [Member] | West Holdings Credit Agreement due 2023 Tranche A [Member]</t>
  </si>
  <si>
    <t>May 29, 2015 to Aug 31, 2017 [Member] | West Holdings Credit Agreement due 2023 Tranche B [Member]</t>
  </si>
  <si>
    <t>September 1, 2017 to August 31, 2020 [Member] | West Holdings Credit Agreement due 2023 Tranche A [Member]</t>
  </si>
  <si>
    <t>September 1, 2017 to August 31, 2020 [Member] | West Holdings Credit Agreement due 2023 Tranche B [Member]</t>
  </si>
  <si>
    <t>2.375%</t>
  </si>
  <si>
    <t>September 1, 2020 through maturity [Member] | West Holdings Credit Agreement due 2023 Tranche A [Member]</t>
  </si>
  <si>
    <t>September 1, 2020 through maturity [Member] | West Holdings Credit Agreement due 2023 Tranche B [Member]</t>
  </si>
  <si>
    <t>2.50%</t>
  </si>
  <si>
    <t>Cedro Hill, Broken Bow, &amp; Crofton Bluffs [Member]</t>
  </si>
  <si>
    <t>Proceeds from Lines of Credit</t>
  </si>
  <si>
    <t>SunEdison Utility-Scale Solar and Wind [Member] | In-development wind assets [Member]</t>
  </si>
  <si>
    <t>Subsequent Event [Member] | Agua Caliente Financing Agreement [Member]</t>
  </si>
  <si>
    <t>5.43%</t>
  </si>
  <si>
    <t>Debt and Capital Leases (Interest Rate Swaps) (Details 9) $ in Millions</t>
  </si>
  <si>
    <t>Interest Rate Swap</t>
  </si>
  <si>
    <t>GenOn Marsh Landing</t>
  </si>
  <si>
    <t>Percentage of Debt Hedged by Interest Rate Derivatives</t>
  </si>
  <si>
    <t>3-mo. LIBOR</t>
  </si>
  <si>
    <t>GenOn Marsh Landing | Interest Rate Swap</t>
  </si>
  <si>
    <t>Derivative, Fixed Interest Rate</t>
  </si>
  <si>
    <t>3.244%</t>
  </si>
  <si>
    <t>Iron Springs Renewables [Member]</t>
  </si>
  <si>
    <t>80.00%</t>
  </si>
  <si>
    <t>1-mo. LIBOR</t>
  </si>
  <si>
    <t>Iron Springs Renewables [Member] | Interest Rate Swap</t>
  </si>
  <si>
    <t>2.555%</t>
  </si>
  <si>
    <t>Four Brothers Holdings [Member]</t>
  </si>
  <si>
    <t>Four Brothers Holdings [Member] | Interest Rate Swap</t>
  </si>
  <si>
    <t>2.567%</t>
  </si>
  <si>
    <t>Granite Mountain Renewables [Member]</t>
  </si>
  <si>
    <t>Granite Mountain Renewables [Member] | Interest Rate Swap</t>
  </si>
  <si>
    <t>2.557%</t>
  </si>
  <si>
    <t>Non Recourse Debt [Member] | El Segundo Energy Center</t>
  </si>
  <si>
    <t>Non Recourse Debt [Member] | El Segundo Energy Center | Interest Rate Swap</t>
  </si>
  <si>
    <t>2.417%</t>
  </si>
  <si>
    <t>Non Recourse Debt [Member] | NRG Solar Roadrunner LLC</t>
  </si>
  <si>
    <t>Non Recourse Debt [Member] | NRG Solar Roadrunner LLC | Interest Rate Swap</t>
  </si>
  <si>
    <t>4.313%</t>
  </si>
  <si>
    <t>Non Recourse Debt [Member] | NRG Solar Avra Valley LLC</t>
  </si>
  <si>
    <t>85.00%</t>
  </si>
  <si>
    <t>Non Recourse Debt [Member] | NRG Solar Avra Valley LLC | Interest Rate Swap</t>
  </si>
  <si>
    <t>2.333%</t>
  </si>
  <si>
    <t>Recourse Debt [Member] | NRG Energy [Member]</t>
  </si>
  <si>
    <t>Recourse Debt [Member] | NRG Energy [Member] | Interest Rate Swap</t>
  </si>
  <si>
    <t>NRG Other</t>
  </si>
  <si>
    <t>NRG Other | Interest Rate Swap</t>
  </si>
  <si>
    <t>Broken Bow Wind [Member] | Non Recourse Debt [Member] | EME [Member] | Interest Rate Swap</t>
  </si>
  <si>
    <t>Cedro Hill Wind LLC, due in 2025 [Member] | Non Recourse Debt [Member] | EME [Member] | Interest Rate Swap</t>
  </si>
  <si>
    <t>90.00%</t>
  </si>
  <si>
    <t>Crofton Bluffs [Member] | Non Recourse Debt [Member] | EME [Member] | Interest Rate Swap</t>
  </si>
  <si>
    <t>Laredo Ridge Wind, LLC, due in 2026 [Member] | Non Recourse Debt [Member] | EME [Member] | Interest Rate Swap</t>
  </si>
  <si>
    <t>2.31%</t>
  </si>
  <si>
    <t>Tapestry Wind LLC due in 2021 [Member] | Non Recourse Debt [Member] | EME [Member] | Interest Rate Swap</t>
  </si>
  <si>
    <t>2.21%</t>
  </si>
  <si>
    <t>Tapestry Wind LLC due in 2029 [Member] | Non Recourse Debt [Member] | EME [Member] | Interest Rate Swap</t>
  </si>
  <si>
    <t>3.57%</t>
  </si>
  <si>
    <t>Viento Funding II, Inc., due in 2023 [Member] | Non Recourse Debt [Member] | EME [Member] | Interest Rate Swap</t>
  </si>
  <si>
    <t>6-mo. LIBOR</t>
  </si>
  <si>
    <t>Viento Funding II, Inc., due in 2028 [Member] | Non Recourse Debt [Member] | EME [Member] | Interest Rate Swap</t>
  </si>
  <si>
    <t>4.985%</t>
  </si>
  <si>
    <t>Walnut Creek Energy, LLC, due in 2023 [Member] | Non Recourse Debt [Member] | EME [Member] | Interest Rate Swap</t>
  </si>
  <si>
    <t>WCEP Holdings, LLC, due in 2023 [Member] | Non Recourse Debt [Member] | EME [Member] | Interest Rate Swap</t>
  </si>
  <si>
    <t>4.003%</t>
  </si>
  <si>
    <t>Alta Wind Asset Management [Member] | Non Recourse Debt [Member] | Alta Wind Holdings [Member] | Interest Rate Swap</t>
  </si>
  <si>
    <t>2.47%</t>
  </si>
  <si>
    <t>Maturity - June 14, 2028 | Non Recourse Debt [Member] | South Trent Wind LLC</t>
  </si>
  <si>
    <t>Maturity - June 14, 2028 | Non Recourse Debt [Member] | South Trent Wind LLC | Interest Rate Swap</t>
  </si>
  <si>
    <t>4.95%</t>
  </si>
  <si>
    <t>Maturity - June 14, 2020 | Non Recourse Debt [Member] | South Trent Wind LLC</t>
  </si>
  <si>
    <t>Maturity - June 14, 2020 | Non Recourse Debt [Member] | South Trent Wind LLC | Interest Rate Swap</t>
  </si>
  <si>
    <t>3.265%</t>
  </si>
  <si>
    <t>Maturity July 15, 2036 [Member] | DGPV 4 [Member]</t>
  </si>
  <si>
    <t>Maturity July 15, 2036 [Member] | DGPV 4 [Member] | Interest Rate Swap</t>
  </si>
  <si>
    <t>Maturity - December 31, 2029 [Member] | Non Recourse Debt [Member] | NRG Solar Alpine LLC</t>
  </si>
  <si>
    <t>Maturity - December 31, 2029 [Member] | Non Recourse Debt [Member] | NRG Solar Alpine LLC | Interest Rate Swap</t>
  </si>
  <si>
    <t>2.744%</t>
  </si>
  <si>
    <t>Maturity - June 30, 2025 [Member] | Non Recourse Debt [Member] | NRG Solar Alpine LLC</t>
  </si>
  <si>
    <t>Maturity - June 30, 2025 [Member] | Non Recourse Debt [Member] | NRG Solar Alpine LLC | Interest Rate Swap</t>
  </si>
  <si>
    <t>2.421%</t>
  </si>
  <si>
    <t>Asset Retirement Obligations (Details) $ in Millions</t>
  </si>
  <si>
    <t>Asset Retirement Obligation, Roll Forward Analysis [Roll Forward]</t>
  </si>
  <si>
    <t>Asset Retirement Obligation, Revision of Estimate</t>
  </si>
  <si>
    <t>Additions</t>
  </si>
  <si>
    <t>Spending for current obligations</t>
  </si>
  <si>
    <t>Accretion — Expense</t>
  </si>
  <si>
    <t>Accretion — Nuclear decommissioning</t>
  </si>
  <si>
    <t>Balance at the ending of the period</t>
  </si>
  <si>
    <t>Benefit Plans and Other Postretirement Benefits (Details) - USD ($) $ in Millions</t>
  </si>
  <si>
    <t>Annual periodic pension cost</t>
  </si>
  <si>
    <t>Pension Benefits</t>
  </si>
  <si>
    <t>Service cost benefits earned</t>
  </si>
  <si>
    <t>Interest cost on benefit obligation</t>
  </si>
  <si>
    <t>Expected return on plan assets</t>
  </si>
  <si>
    <t>Amortization of unrecognized net loss/(gain)</t>
  </si>
  <si>
    <t>Net periodic benefit cost</t>
  </si>
  <si>
    <t>Pension and other post retirement benefit obligations</t>
  </si>
  <si>
    <t>Benefit obligation at January 1</t>
  </si>
  <si>
    <t>Service cost</t>
  </si>
  <si>
    <t>Interest cost</t>
  </si>
  <si>
    <t>Plan amendments</t>
  </si>
  <si>
    <t>Actuarial loss/(gain)</t>
  </si>
  <si>
    <t>Employee and retiree contributions</t>
  </si>
  <si>
    <t>Benefit payments</t>
  </si>
  <si>
    <t>Defined Benefit Plan, Curtailments</t>
  </si>
  <si>
    <t>Benefit obligation at December 31</t>
  </si>
  <si>
    <t>Fair value of plan assets for pension and other post retirement benefit</t>
  </si>
  <si>
    <t>Fair value of plan assets at January 1</t>
  </si>
  <si>
    <t>Actual return on plan assets</t>
  </si>
  <si>
    <t>Employer contributions</t>
  </si>
  <si>
    <t>Fair value of plan assets at December 31</t>
  </si>
  <si>
    <t>Funded status at December 31 — excess of obligation over assets</t>
  </si>
  <si>
    <t>Other Postretirement Benefits</t>
  </si>
  <si>
    <t>Defined Benefit Plan, Amortization of Prior Service Cost (Credit)</t>
  </si>
  <si>
    <t>Scenario, Plan [Member] | Pension Benefits</t>
  </si>
  <si>
    <t>Expected contribution to the Company's pension plans in 2014</t>
  </si>
  <si>
    <t>Benefit Plans and Other Postretirement Benefits (Details 2) - USD ($) $ in Millions</t>
  </si>
  <si>
    <t>Amounts recognized in balance sheet</t>
  </si>
  <si>
    <t>Current liabilities</t>
  </si>
  <si>
    <t>Non-current liabilities</t>
  </si>
  <si>
    <t>Amounts recognized in accumulated OCI</t>
  </si>
  <si>
    <t>Net loss/(gain)</t>
  </si>
  <si>
    <t>Prior service cost/(credit)</t>
  </si>
  <si>
    <t>Other changes in plan assets and benefit obligations recognized in other comprehensive income</t>
  </si>
  <si>
    <t>Net actuarial loss/(gain)</t>
  </si>
  <si>
    <t>Amortization of net actuarial (gain)/loss</t>
  </si>
  <si>
    <t>Prior service credit</t>
  </si>
  <si>
    <t>Other Comprehensive (Income) Loss, Amortization Adjustment from AOCI, Pension and Other Postretirement Benefit Plans, for Net Prior Service Cost (Credit), before Tax</t>
  </si>
  <si>
    <t>Defined Benefit Plan, Curtailment Recognized in OCI</t>
  </si>
  <si>
    <t>Total recognized in other comprehensive loss</t>
  </si>
  <si>
    <t>Total recognized in net periodic pension cost/(credit) and other comprehensive loss/(income)</t>
  </si>
  <si>
    <t>Estimated unrecognized loss for NRG's pension plan that will be amortized from accumulated OCI to net periodic cost over the next fiscal year</t>
  </si>
  <si>
    <t>Significant components of NRG's domestic pension plan</t>
  </si>
  <si>
    <t>Projected benefit obligation</t>
  </si>
  <si>
    <t>Accumulated benefit obligation</t>
  </si>
  <si>
    <t>Fair value of plan assets</t>
  </si>
  <si>
    <t>Defined Benefit Plan, Future Amortization of Gain (Loss)</t>
  </si>
  <si>
    <t>Defined Benefit Plan, Future Amortization of Prior Service Cost (Credit)</t>
  </si>
  <si>
    <t>Benefit Plans and Other Postretirement Benefits (Details 3) - USD ($) $ in Millions</t>
  </si>
  <si>
    <t>Minimum [Member]</t>
  </si>
  <si>
    <t>Significant assumptions used to calculate NRG's benefit expense</t>
  </si>
  <si>
    <t>Aon Hewitt above median yield curve discount rate (in years)</t>
  </si>
  <si>
    <t>6 months</t>
  </si>
  <si>
    <t>Maximum [Member]</t>
  </si>
  <si>
    <t>99 years</t>
  </si>
  <si>
    <t>Defined Benefit Plan, Fair Value of Plan Assets</t>
  </si>
  <si>
    <t>Significant assumptions used to calculate NRG's benefit obligations</t>
  </si>
  <si>
    <t>Discount rate</t>
  </si>
  <si>
    <t>4.26%</t>
  </si>
  <si>
    <t>4.52%</t>
  </si>
  <si>
    <t>Defined Benefit Plan, Assumptions Used Calculating Benefit Obligation, Rate of Compensation Increase</t>
  </si>
  <si>
    <t>3.00%</t>
  </si>
  <si>
    <t>4.16%</t>
  </si>
  <si>
    <t>4.99%</t>
  </si>
  <si>
    <t>6.65%</t>
  </si>
  <si>
    <t>6.36%</t>
  </si>
  <si>
    <t>6.81%</t>
  </si>
  <si>
    <t>Defined Benefit Plan, Assumptions Used Calculating Net Periodic Benefit Cost, Rate of Compensation Increase</t>
  </si>
  <si>
    <t>3.45%</t>
  </si>
  <si>
    <t>3.65%</t>
  </si>
  <si>
    <t>4.29%</t>
  </si>
  <si>
    <t>4.55%</t>
  </si>
  <si>
    <t>4.20%</t>
  </si>
  <si>
    <t>5.06%</t>
  </si>
  <si>
    <t>Common/collective trust investment — U.S. equity | Pension Benefits</t>
  </si>
  <si>
    <t>Target allocations</t>
  </si>
  <si>
    <t>Defined Benefit Plan, Target Plan Asset Allocations</t>
  </si>
  <si>
    <t>27.00%</t>
  </si>
  <si>
    <t>Common/collective trust investment — non-U.S. equity | Pension Benefits</t>
  </si>
  <si>
    <t>15.00%</t>
  </si>
  <si>
    <t>Common Trust Investment Global Equity [Member] | Pension Benefits</t>
  </si>
  <si>
    <t>Emerging Market Equities [Member] | Pension Benefits</t>
  </si>
  <si>
    <t>Common/collective trust investment — fixed income | Pension Benefits</t>
  </si>
  <si>
    <t>45.00%</t>
  </si>
  <si>
    <t>Partnership [Member] | Pension Benefits</t>
  </si>
  <si>
    <t>Short-term Investments [Member] | Pension Benefits</t>
  </si>
  <si>
    <t>Fair Value, Inputs, Level 2 [Member] | Pension Benefits</t>
  </si>
  <si>
    <t>Fair Value, Inputs, Level 2 [Member] | Common/collective trust investment — U.S. equity | Pension Benefits</t>
  </si>
  <si>
    <t>Fair Value, Inputs, Level 2 [Member] | Common/collective trust investment — non-U.S. equity | Pension Benefits</t>
  </si>
  <si>
    <t>Fair Value, Inputs, Level 2 [Member] | Common Trust Investment Global Equity [Member] | Pension Benefits</t>
  </si>
  <si>
    <t>Fair Value, Inputs, Level 2 [Member] | Common/collective trust investment — fixed income | Pension Benefits</t>
  </si>
  <si>
    <t>Fair Value, Inputs, Level 2 [Member] | Partnership [Member] | Pension Benefits</t>
  </si>
  <si>
    <t>Fair Value, Inputs, Level 2 [Member] | Short-term Investments [Member] | Pension Benefits</t>
  </si>
  <si>
    <t>Fair Value, Inputs, Level 1 [Member] | Pension Benefits</t>
  </si>
  <si>
    <t>Fair Value, Inputs, Level 1 [Member] | Common/collective trust investment — U.S. equity | Pension Benefits</t>
  </si>
  <si>
    <t>Fair Value, Inputs, Level 1 [Member] | Common/collective trust investment — non-U.S. equity | Pension Benefits</t>
  </si>
  <si>
    <t>Fair Value, Inputs, Level 1 [Member] | Common Trust Investment Global Equity [Member] | Pension Benefits</t>
  </si>
  <si>
    <t>Fair Value, Inputs, Level 1 [Member] | Common/collective trust investment — fixed income | Pension Benefits</t>
  </si>
  <si>
    <t>Fair Value, Inputs, Level 1 [Member] | Partnership [Member] | Pension Benefits</t>
  </si>
  <si>
    <t>Fair Value, Inputs, Level 1 [Member] | Short-term Investments [Member] | Pension Benefits</t>
  </si>
  <si>
    <t>Net Period Benefit Cost/Credit [Member] | Other Postretirement Benefits</t>
  </si>
  <si>
    <t>Defined Benefit Plan, Year that Rate Reaches Ultimate Trend Rate</t>
  </si>
  <si>
    <t>Net Period Benefit Cost/Credit [Member] | Before age 65 [Member] | Other Postretirement Benefits</t>
  </si>
  <si>
    <t>Health care trend rate</t>
  </si>
  <si>
    <t>8.60%</t>
  </si>
  <si>
    <t>Net Period Benefit Cost/Credit [Member] | Age 65 and after [Member] | Other Postretirement Benefits</t>
  </si>
  <si>
    <t>5.50%</t>
  </si>
  <si>
    <t>Postretirement Benefit Obligation [Member] | Other Postretirement Benefits</t>
  </si>
  <si>
    <t>Postretirement Benefit Obligation [Member] | Before age 65 [Member] | Other Postretirement Benefits</t>
  </si>
  <si>
    <t>Postretirement Benefit Obligation [Member] | Age 65 and after [Member] | Other Postretirement Benefits</t>
  </si>
  <si>
    <t>Benefit Plans and Other Postretirement Benefits (Details 4) - USD ($) $ in Millions</t>
  </si>
  <si>
    <t>One-percentage-point change in assumed health care cost trend rates</t>
  </si>
  <si>
    <t>Effect on total service and interest cost components, 1-Percentage-Point Increase</t>
  </si>
  <si>
    <t>Effect on total service and interest cost components, 1-Percentage-Point Decrease</t>
  </si>
  <si>
    <t>Effect on postretirement benefit obligation, 1-Percentage-Point Increase</t>
  </si>
  <si>
    <t>Effect on postretirement benefit obligation, 1-Percentage-Point Decrease</t>
  </si>
  <si>
    <t>Company's contributions to 401(k) plans</t>
  </si>
  <si>
    <t>Company contributions to defined contribution plans</t>
  </si>
  <si>
    <t>STP Defined Benefit Plans</t>
  </si>
  <si>
    <t>Ownership interest in STP (as a percent)</t>
  </si>
  <si>
    <t>Percentage of contribution to the retirement plan obligation reimbursed</t>
  </si>
  <si>
    <t>Amount reimbursed to STPNOC towards defined benefit plans</t>
  </si>
  <si>
    <t>Expected reimbursement of contribution to retirement plan obligations to STPNOC in 2014</t>
  </si>
  <si>
    <t>NRG's expected future benefit payment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Recognized amount in statement of financial position, statement of operations and accumulated OCI related to STP</t>
  </si>
  <si>
    <t>Funded status — STPNOC benefit plans</t>
  </si>
  <si>
    <t>Net periodic benefit costs</t>
  </si>
  <si>
    <t>Pension Benefits | South Texas Project</t>
  </si>
  <si>
    <t>Medicare prescription drug reimbursements</t>
  </si>
  <si>
    <t>Expected Medicare prescription drug reimbursements, Next Twelve Months</t>
  </si>
  <si>
    <t>Expected Medicare prescription drug reimbursements, Year Two</t>
  </si>
  <si>
    <t>Expected Medicare prescription drug reimbursements, Year Three</t>
  </si>
  <si>
    <t>Expected Medicare prescription drug reimbursements, Year Four</t>
  </si>
  <si>
    <t>Expected Medicare prescription drug reimbursements, Year Five</t>
  </si>
  <si>
    <t>Expected Medicare prescription drug reimbursements, After Year Five</t>
  </si>
  <si>
    <t>Other Postretirement Benefits | South Texas Project</t>
  </si>
  <si>
    <t>Capital Structure (Rollforward - Details 1) - shares</t>
  </si>
  <si>
    <t>Dec. 31, 2012</t>
  </si>
  <si>
    <t>Preferred stock, shares authorized</t>
  </si>
  <si>
    <t>Increase (Decrease) in Stockholders' Equity (in shares)</t>
  </si>
  <si>
    <t>Beginning balance, common shares issued</t>
  </si>
  <si>
    <t>Beginning balance, treasury shares</t>
  </si>
  <si>
    <t>Beginning balance, common shares outstanding</t>
  </si>
  <si>
    <t>Ending balance, common shares issued</t>
  </si>
  <si>
    <t>Ending balance, treasury shares</t>
  </si>
  <si>
    <t>Ending balance, common shares outstanding</t>
  </si>
  <si>
    <t>Shares issued under ESPP</t>
  </si>
  <si>
    <t>Shares issued from LTIP</t>
  </si>
  <si>
    <t>Stock Repurchased During Period, Shares</t>
  </si>
  <si>
    <t>Shares issued in connection with the EME acquisition</t>
  </si>
  <si>
    <t>EME [Member] | Common Stock</t>
  </si>
  <si>
    <t>EME [Member] | Treasury Stock</t>
  </si>
  <si>
    <t>Subsequent Event [Member] | Common Stock</t>
  </si>
  <si>
    <t>Capital Structure (Common Stock - Details 2) - USD ($) $ / shares in Units, $ in Millions</t>
  </si>
  <si>
    <t>13 Months Ended</t>
  </si>
  <si>
    <t>Dec. 31, 2017</t>
  </si>
  <si>
    <t>Employee Stock Purchase Plan and 2013 Capital Allocation Plan</t>
  </si>
  <si>
    <t>Common Stock, Dividends, Per Share, Cash Paid</t>
  </si>
  <si>
    <t>Common Stock, Dividends, Proposed Annual Percentage Increase</t>
  </si>
  <si>
    <t>79.00%</t>
  </si>
  <si>
    <t>4.00%</t>
  </si>
  <si>
    <t>Eligible compensation (as a percent)</t>
  </si>
  <si>
    <t>Exercise price as a percentage of fair value (as a percent)</t>
  </si>
  <si>
    <t>Treasury stock reserved for issuance under the ESPP (in shares)</t>
  </si>
  <si>
    <t>Commissions per Share</t>
  </si>
  <si>
    <t>Common stock issued to employee from treasury stock (in shares)</t>
  </si>
  <si>
    <t>Scenario, Plan [Member]</t>
  </si>
  <si>
    <t>Common Stock, Dividends, Proposed Annual Amount, Per Share</t>
  </si>
  <si>
    <t>Subsequent Event [Member]</t>
  </si>
  <si>
    <t>Dividends Payable, Date Declared</t>
  </si>
  <si>
    <t>Jan. 18,
		2017</t>
  </si>
  <si>
    <t>Dividends Payable, Date to be Paid</t>
  </si>
  <si>
    <t>Feb. 15,
		2017</t>
  </si>
  <si>
    <t>Dividends Payable, Date of Record</t>
  </si>
  <si>
    <t>Feb. 1,
		2017</t>
  </si>
  <si>
    <t>Subsequent Event [Member] | Scenario, Plan [Member]</t>
  </si>
  <si>
    <t>Long-term incentive plans</t>
  </si>
  <si>
    <t>Common Stock, Capital Shares Reserved for Future Issuance</t>
  </si>
  <si>
    <t>Capital Allocation Plan [Member]</t>
  </si>
  <si>
    <t>Stock Repurchase Program, Authorized Amount</t>
  </si>
  <si>
    <t>Treasury Stock Acquired, Average Cost Per Share</t>
  </si>
  <si>
    <t>Stock Repurchased During Period, Value</t>
  </si>
  <si>
    <t>The average price paid per share and amounts paid for shares purchased exclude the commissions of $0.015 per share paid in connection with the share repurchase.</t>
  </si>
  <si>
    <t>Capital Structure (Preferred Stock - Details 3)</t>
  </si>
  <si>
    <t>Jun. 13, 2016USD ($)</t>
  </si>
  <si>
    <t>May 24, 2016USD ($)</t>
  </si>
  <si>
    <t>Dec. 23, 2014USD ($)</t>
  </si>
  <si>
    <t>Aug. 11, 2005shares</t>
  </si>
  <si>
    <t>Preferred Stock Instrument, Interest Rate, Stated Percentage</t>
  </si>
  <si>
    <t>282.20%</t>
  </si>
  <si>
    <t>362.50%</t>
  </si>
  <si>
    <t>Loss on Extinguishment of Preferred Stock</t>
  </si>
  <si>
    <t>Redeemable Preferred Stock, Fair Value</t>
  </si>
  <si>
    <t>Consent Fees Paid, Preferred Stock</t>
  </si>
  <si>
    <t>Temporary Equity, Redemption Percentage</t>
  </si>
  <si>
    <t>Temporary Equity, Liquidation Preference</t>
  </si>
  <si>
    <t>Preferred Stock, Accretion of Redemption Discount</t>
  </si>
  <si>
    <t>Preferred Stock, Shares Issued | shares</t>
  </si>
  <si>
    <t>Preferred Stock, Dividend Rate, Percentage</t>
  </si>
  <si>
    <t>3.625%</t>
  </si>
  <si>
    <t>Investments Accounted for by the Equity Method and Variable Interest Entities (Details) $ in Millions</t>
  </si>
  <si>
    <t>Sep. 30, 2014MW</t>
  </si>
  <si>
    <t>GenConn Energy LLC (a)</t>
  </si>
  <si>
    <t>Economic interest in equity method investments (as a percent)</t>
  </si>
  <si>
    <t>Sherbino I Wind Farm LLC</t>
  </si>
  <si>
    <t>Gladstone Power Station (b)</t>
  </si>
  <si>
    <t>37.50%</t>
  </si>
  <si>
    <t>United States | Avenal Solar Holdings LLC (a)</t>
  </si>
  <si>
    <t>United States | Community Wind North, LLC [Member]</t>
  </si>
  <si>
    <t>99.00%</t>
  </si>
  <si>
    <t>United States | Desert Sunlight [Member]</t>
  </si>
  <si>
    <t>United States | Elkhorn Ridge Wind, LLC [Member]</t>
  </si>
  <si>
    <t>47.00%</t>
  </si>
  <si>
    <t>United States | GenConn Energy LLC (a)</t>
  </si>
  <si>
    <t>United States | Four Brothers Holdings [Member]</t>
  </si>
  <si>
    <t>United States | Granite Mountain Renewables [Member]</t>
  </si>
  <si>
    <t>United States | Iron Springs Renewables [Member]</t>
  </si>
  <si>
    <t>United States | Midway-Sunset Cogeneration Company [Member]</t>
  </si>
  <si>
    <t>United States | Petra Nova Parish Holdings [Member]</t>
  </si>
  <si>
    <t>United States | Saguaro Power Company</t>
  </si>
  <si>
    <t>United States | San Juan Mesa Wind Project, LLC [Member]</t>
  </si>
  <si>
    <t>United States | Sherbino I Wind Farm LLC</t>
  </si>
  <si>
    <t>United States | Watson Cogeneration Company [Member]</t>
  </si>
  <si>
    <t>49.00%</t>
  </si>
  <si>
    <t>United States | Various [Member]</t>
  </si>
  <si>
    <t>Australia | Gladstone Power Station (b)</t>
  </si>
  <si>
    <t>Equity method investments owned by NRG Yield</t>
  </si>
  <si>
    <t>Gladstone Power Station is located in Australia</t>
  </si>
  <si>
    <t>Investments Accounted for by the Equity Method and Variable Interest Entities Investments Accounted for by the Equity Method and Variable Interest Entities (VIEs - Details 2) $ in Millions</t>
  </si>
  <si>
    <t>1 Months Ended</t>
  </si>
  <si>
    <t>Apr. 30, 2009</t>
  </si>
  <si>
    <t>Dec. 31, 2008</t>
  </si>
  <si>
    <t>Dec. 31, 2016USD ($)MWfacility</t>
  </si>
  <si>
    <t>Sep. 17, 2013USD ($)</t>
  </si>
  <si>
    <t>Schedule of Equity Method Investments [Line Items]</t>
  </si>
  <si>
    <t>Working Capital Facility, Amount Drawn</t>
  </si>
  <si>
    <t>Other than Temporary Impairment Losses, Investments</t>
  </si>
  <si>
    <t>Number of Peaking Facilities to be Constructed | facility</t>
  </si>
  <si>
    <t>Power Generation Capacity of Peaking Facility to be Constructed | MW</t>
  </si>
  <si>
    <t>GenConn Working Capital Facility [Member] | GenConn Energy LLC (a)</t>
  </si>
  <si>
    <t>Length of Revolving Working Capital, Loan and Letter of Credit Facility</t>
  </si>
  <si>
    <t>Non Recourse Debt [Member] | GenConn Facility [Member] | GenConn Energy LLC (a)</t>
  </si>
  <si>
    <t>4.73%</t>
  </si>
  <si>
    <t>Non Recourse Debt [Member] | GenConn Working Capital Facility [Member] | GenConn Energy LLC (a)</t>
  </si>
  <si>
    <t>Non Recourse Debt [Member] | Sherbino I Wind Farm LLC Term Loan Facility [Member] | Sherbino I Wind Farm LLC</t>
  </si>
  <si>
    <t>Length of Term Loan Facility</t>
  </si>
  <si>
    <t>15 years</t>
  </si>
  <si>
    <t>Long-term Line of Credit</t>
  </si>
  <si>
    <t>Investments Accounted for by the Equity Method and Variable Interest Entities Investments Accounted for by the Equity Method and Variable Interest Entities (Other Equity Inv - Details 3) $ in Millions</t>
  </si>
  <si>
    <t>Deficit Restoration Obligation</t>
  </si>
  <si>
    <t>Equity Method Investment, Summarized Financial Information, Current Assets</t>
  </si>
  <si>
    <t>Equity Method Investments, Summarized Financial Data, Property, Plant and Equipment</t>
  </si>
  <si>
    <t>Equity Method Investments, Summarized Financial Information, Other long-term assets</t>
  </si>
  <si>
    <t>Equity Method Investment, Summarized Financial Information, Assets</t>
  </si>
  <si>
    <t>Equity Method Investment, Summarized Financial Information, Current Liabilities</t>
  </si>
  <si>
    <t>Equity Method Investments, Summarized Financial Information, Long Term Debt</t>
  </si>
  <si>
    <t>Equity Method Investments, Summarized Financial Information, Other long-term liabilities</t>
  </si>
  <si>
    <t>Equity Method Investment, Summarized Financial Information, Liabilities</t>
  </si>
  <si>
    <t>Equity Method Investment, Summarized Financial Information, Noncontrolling Interest</t>
  </si>
  <si>
    <t>Variable Interest Entity, Consolidated, Carrying Amount, Assets and Liabilities, Net</t>
  </si>
  <si>
    <t>Segment Reporting (Details) $ in Millions</t>
  </si>
  <si>
    <t>Sep. 30, 2015USD ($)</t>
  </si>
  <si>
    <t>Jun. 30, 2015USD ($)</t>
  </si>
  <si>
    <t>Dec. 31, 2016USD ($)customer</t>
  </si>
  <si>
    <t>Dec. 31, 2015USD ($)customer</t>
  </si>
  <si>
    <t>Dec. 31, 2014USD ($)customer</t>
  </si>
  <si>
    <t>Sep. 01, 2016</t>
  </si>
  <si>
    <t>Income Statement</t>
  </si>
  <si>
    <t>Operating revenues</t>
  </si>
  <si>
    <t>Cost of revenue including selling marketing and general administrative</t>
  </si>
  <si>
    <t>Costs and Expenses</t>
  </si>
  <si>
    <t>Disposal Group, Not Discontinued Operation, Gain (Loss) on Disposal</t>
  </si>
  <si>
    <t>Operating Income (Loss)</t>
  </si>
  <si>
    <t>Equity in (losses)/earnings of unconsolidated affiliates</t>
  </si>
  <si>
    <t>Other Nonoperating Income (Expense)</t>
  </si>
  <si>
    <t>Gain on Sale of Investments</t>
  </si>
  <si>
    <t>(Loss)/income before income taxes</t>
  </si>
  <si>
    <t>Operating revenues include inter-segment sales and net derivative gains and losses of:</t>
  </si>
  <si>
    <t>Balance sheet</t>
  </si>
  <si>
    <t>Corporate</t>
  </si>
  <si>
    <t>Eliminations</t>
  </si>
  <si>
    <t>Generation [Member]</t>
  </si>
  <si>
    <t>Renewables [Member]</t>
  </si>
  <si>
    <t>Customers</t>
  </si>
  <si>
    <t>Segment Reporting Information</t>
  </si>
  <si>
    <t>Concentration Risk, Number of Customers Accouting for More Than Ten Percent of Revenues | customer</t>
  </si>
  <si>
    <t>Threshold percentage of the Company's consolidated revenues attributable to a customer</t>
  </si>
  <si>
    <t>Segment Recast [Member]</t>
  </si>
  <si>
    <t>[6]</t>
  </si>
  <si>
    <t>[7]</t>
  </si>
  <si>
    <t>Segment Recast [Member] | NRG Yield</t>
  </si>
  <si>
    <t>[8]</t>
  </si>
  <si>
    <t>[9]</t>
  </si>
  <si>
    <t>[10]</t>
  </si>
  <si>
    <t xml:space="preserve"> </t>
  </si>
  <si>
    <t>Segment Recast [Member] | Corporate</t>
  </si>
  <si>
    <t>Segment Recast [Member] | Eliminations</t>
  </si>
  <si>
    <t>Segment Recast [Member] | Generation [Member]</t>
  </si>
  <si>
    <t>Segment Recast [Member] | Retail [Member]</t>
  </si>
  <si>
    <t>Segment Recast [Member] | Renewables [Member]</t>
  </si>
  <si>
    <t>Includes accruals.</t>
  </si>
  <si>
    <t>(a) Inter-segment sales and net derivative gains and losses included in operating revenues$893 $2 $23 $8 $191 $— $1,117</t>
  </si>
  <si>
    <t>(a) Inter-segment sales and net derivative gains and losses included in operating revenues$898 $6 $25 $29 $213 $— $1,171</t>
  </si>
  <si>
    <t>(a) Inter-segment sales and net derivative gains and losses included in operating revenues$1,873 $7 $25 $12 $85 $— $2,002</t>
  </si>
  <si>
    <t>(a) Inter-segment sales and net derivative gains and losses included in operating revenues$955 $4 $23 $8 $189 $— $1,179</t>
  </si>
  <si>
    <t>(a) Inter-segment sales and net derivative gains and losses included in operating revenues$898 $6 $25 $29 $212 $— $1,170</t>
  </si>
  <si>
    <t>Earnings Per Share (Details) $ / shares in Units, shares in Millions, $ in Millions</t>
  </si>
  <si>
    <t>Dec. 31, 2016USD ($)$ / shares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4USD ($)$ / sharesshares</t>
  </si>
  <si>
    <t>Jun. 13, 2016</t>
  </si>
  <si>
    <t>May 24, 2016</t>
  </si>
  <si>
    <t>Numerator:</t>
  </si>
  <si>
    <t>Denominator (Basic EPS):</t>
  </si>
  <si>
    <t>Weighted average number of common shares outstanding | shares</t>
  </si>
  <si>
    <t>Basic earnings per share:</t>
  </si>
  <si>
    <t>(Loss)/Earnings per weighted average common share — basic | $ / shares</t>
  </si>
  <si>
    <t>Denominator (Diluted EPS):</t>
  </si>
  <si>
    <t>Incremental shares attributable to the issuance of equity compensation (treasury stock method) | shares</t>
  </si>
  <si>
    <t>Total dilutive shares | shares</t>
  </si>
  <si>
    <t>Diluted earnings per share:</t>
  </si>
  <si>
    <t>(Loss)/Earnings per weighted average common share — diluted | $ / shares</t>
  </si>
  <si>
    <t>Income Taxes (Provision - Details 1) - USD ($) $ in Millions</t>
  </si>
  <si>
    <t>Current</t>
  </si>
  <si>
    <t>State</t>
  </si>
  <si>
    <t>Total — current</t>
  </si>
  <si>
    <t>Deferred</t>
  </si>
  <si>
    <t>U.S. Federal</t>
  </si>
  <si>
    <t>Foreign</t>
  </si>
  <si>
    <t>Total — deferred</t>
  </si>
  <si>
    <t>Income tax expense/(benefit)</t>
  </si>
  <si>
    <t>Effective income tax rate (as a percent)</t>
  </si>
  <si>
    <t>(1.80%)</t>
  </si>
  <si>
    <t>(26.30%)</t>
  </si>
  <si>
    <t>2.20%</t>
  </si>
  <si>
    <t>Domestic and foreign components of income from continuing operations before income tax expense</t>
  </si>
  <si>
    <t>U.S.</t>
  </si>
  <si>
    <t>Income/(loss) before income taxes</t>
  </si>
  <si>
    <t>U.S. federal statutory rate (as a percent)</t>
  </si>
  <si>
    <t>Reconciliation of the U.S. federal statutory rate to NRG's effective rate from continuing operations</t>
  </si>
  <si>
    <t>Tax at 35%</t>
  </si>
  <si>
    <t>State taxes</t>
  </si>
  <si>
    <t>Foreign operations</t>
  </si>
  <si>
    <t>Federal and state tax credits, excluding PTCs</t>
  </si>
  <si>
    <t>Valuation allowance</t>
  </si>
  <si>
    <t>Impact of non-taxable equity earnings</t>
  </si>
  <si>
    <t>Book goodwill impairment</t>
  </si>
  <si>
    <t>Unrecognized Tax Benefits, Income Tax Penalties and Interest Expense</t>
  </si>
  <si>
    <t>Production tax credit</t>
  </si>
  <si>
    <t>Recognition of uncertain tax benefits</t>
  </si>
  <si>
    <t>Effective Income Tax Rate Reconciliation, Tax Expense Attributable to Partnerships</t>
  </si>
  <si>
    <t>Effective Income Tax Rate Reconciliation, Change in Enacted Tax Rate, Amount</t>
  </si>
  <si>
    <t>Earnings Per Share Earnings Per Share (Details 2) (Details) - shares shares in Millions</t>
  </si>
  <si>
    <t>Antidilutive Securities Excluded from Computation of Earnings Per Share [Line Items]</t>
  </si>
  <si>
    <t>Antidilutive Securities Excluded from Computation of Earnings Per Share, Amount</t>
  </si>
  <si>
    <t>Stock Compensation Plan [Member]</t>
  </si>
  <si>
    <t>Income Taxes (Deferred Taxes Rec - Details 2) - USD ($) $ in Millions</t>
  </si>
  <si>
    <t>Deferred tax assets and valuation allowance</t>
  </si>
  <si>
    <t>Effective Income Tax Rate Reconciliation, at Federal Statutory Income Tax Rate, Percent</t>
  </si>
  <si>
    <t>Deferred tax liabilities:</t>
  </si>
  <si>
    <t>Deferred Tax Liabilities, Emissions Allowances</t>
  </si>
  <si>
    <t>Derivatives, net</t>
  </si>
  <si>
    <t>Cumulative translation adjustments</t>
  </si>
  <si>
    <t>Investment in projects</t>
  </si>
  <si>
    <t>Total deferred tax liabilities</t>
  </si>
  <si>
    <t>Deferred tax assets:</t>
  </si>
  <si>
    <t>Deferred compensation, accrued vacation and other reserves</t>
  </si>
  <si>
    <t>Discount/premium on notes</t>
  </si>
  <si>
    <t>Deferred Tax Assets, Property, Plant and Equipment</t>
  </si>
  <si>
    <t>Deferred Tax Assets, Goodwill and Intangible Assets</t>
  </si>
  <si>
    <t>Differences between book and tax basis of contracts</t>
  </si>
  <si>
    <t>Pension and other postretirement benefits</t>
  </si>
  <si>
    <t>Equity compensation</t>
  </si>
  <si>
    <t>Bad debt reserve</t>
  </si>
  <si>
    <t>U.S. capital loss carryforwards</t>
  </si>
  <si>
    <t>U.S. Federal net operating loss carryforwards</t>
  </si>
  <si>
    <t>Foreign net operating loss carryforwards</t>
  </si>
  <si>
    <t>State net operating loss carryforwards</t>
  </si>
  <si>
    <t>Foreign capital loss carryforwards</t>
  </si>
  <si>
    <t>Deferred financing costs</t>
  </si>
  <si>
    <t>Federal and state tax credit carryforwards</t>
  </si>
  <si>
    <t>Federal benefit on state uncertain tax positions</t>
  </si>
  <si>
    <t>Deferred Tax Assets, Intangibles</t>
  </si>
  <si>
    <t>Deferred Tax Assets, Derivative Instruments</t>
  </si>
  <si>
    <t>Deferred Tax Assets, Inventory</t>
  </si>
  <si>
    <t>Deferred Tax Assets, Other</t>
  </si>
  <si>
    <t>Total deferred tax assets</t>
  </si>
  <si>
    <t>Total deferred tax assets, net of valuation allowance</t>
  </si>
  <si>
    <t>Net deferred tax asset</t>
  </si>
  <si>
    <t>NRG's net deferred tax position</t>
  </si>
  <si>
    <t>Net deferred tax asset — noncurrent</t>
  </si>
  <si>
    <t>Deferred Tax Liabilities, Net, Noncurrent</t>
  </si>
  <si>
    <t>Income Taxes (DTA, Val Allowance, and Tax Pay/Rec - Details 3) - USD ($) $ in Millions</t>
  </si>
  <si>
    <t>Taxes receivable and payable</t>
  </si>
  <si>
    <t>Deferred Tax Assets, Net of Valuation Allowance</t>
  </si>
  <si>
    <t>Deferred Tax Assets, Valuation Allowance</t>
  </si>
  <si>
    <t>Deferred Tax Assets, Net</t>
  </si>
  <si>
    <t>Current taxes payable</t>
  </si>
  <si>
    <t>Current taxes receivable</t>
  </si>
  <si>
    <t>Domestic Tax Authority</t>
  </si>
  <si>
    <t>Operating Loss Carryforwards</t>
  </si>
  <si>
    <t>State and Local Jurisdiction</t>
  </si>
  <si>
    <t>Foreign Tax Authority</t>
  </si>
  <si>
    <t>Federal Tax Authority [Member]</t>
  </si>
  <si>
    <t>New York State Empire Zone [Member]</t>
  </si>
  <si>
    <t>Federal Cash Grant [Member]</t>
  </si>
  <si>
    <t>Income Taxes (Uncertain Tax Benefits) (Details 4) - USD ($) $ in Millions</t>
  </si>
  <si>
    <t>Uncertain tax benefits</t>
  </si>
  <si>
    <t>Liability for Uncertainty in Income Taxes, Noncurrent</t>
  </si>
  <si>
    <t>Unrecognized Tax Benefits, Income Tax Penalties Expense</t>
  </si>
  <si>
    <t>Accrued interest and penalties related to unrecognized tax benefits</t>
  </si>
  <si>
    <t>Uncertain tax benefits reconciliation</t>
  </si>
  <si>
    <t>Balance as of January 1</t>
  </si>
  <si>
    <t>Increase due to current year positions</t>
  </si>
  <si>
    <t>Decrease due to prior year positions</t>
  </si>
  <si>
    <t>Unrecognized Tax Benefits, Increase Resulting from Acquisition</t>
  </si>
  <si>
    <t>Uncertain tax benefits as of December 31</t>
  </si>
  <si>
    <t>Stock-Based Compensation Stock-Based Compensation (Intro) (Details) - shares</t>
  </si>
  <si>
    <t>NRG LTIP [Member]</t>
  </si>
  <si>
    <t>Share-based Compensation Arrangement by Share-based Payment Award, Number of Shares Authorized</t>
  </si>
  <si>
    <t>Share-based Compensation Arrangement by Share-based Payment Award, Number of Shares Available for Grant</t>
  </si>
  <si>
    <t>NRG GenOn LTIP [Member]</t>
  </si>
  <si>
    <t>Stock-Based Compensation (NQSO - Details 2) - Non-Qualified Stock Options [Member] - USD ($) $ / shares in Units, $ in Millions</t>
  </si>
  <si>
    <t>Share-based Compensation Arrangement by Share-based Payment Award, Options, Grants in Period, Gross</t>
  </si>
  <si>
    <t>NQSO activity and changes</t>
  </si>
  <si>
    <t>Share-based Compensation Arrangement by Share-based Payment Award, Award Vesting Period</t>
  </si>
  <si>
    <t>3 years</t>
  </si>
  <si>
    <t>Options Outstanding - Maximum Contractual Term (in years)</t>
  </si>
  <si>
    <t>Outstanding at the beginning of the period (in shares)</t>
  </si>
  <si>
    <t>Share-based Compensation Arrangement by Share-based Payment Award, Options, Forfeitures in Period</t>
  </si>
  <si>
    <t>Exercised (in shares)</t>
  </si>
  <si>
    <t>Outstanding at the end of the period (in shares)</t>
  </si>
  <si>
    <t>Exercisable at the end of the period (in shares)</t>
  </si>
  <si>
    <t>Weighted Average Exercise Price at the beginning of the period (in dollars per share)</t>
  </si>
  <si>
    <t>Forfeited - Weighted Average Exercise Price (in dollars per share)</t>
  </si>
  <si>
    <t>Weighted Average Exercise Price at the end of the period (in dollars per share)</t>
  </si>
  <si>
    <t>Exercisable - Weighted Average Exercise Price (in dollars per share)</t>
  </si>
  <si>
    <t>Share-based Compensation Arrangement by Share-based Payment Award, Options, Outstanding, Weighted Average Remaining Contractual Term</t>
  </si>
  <si>
    <t>Options Exercisable - Weighted Average Remaining Contractual Term (in years)</t>
  </si>
  <si>
    <t>Options Outstanding - Aggregate Intrinsic Value</t>
  </si>
  <si>
    <t>Options Exercisable - Aggregate Intrinsic Value</t>
  </si>
  <si>
    <t>Weighted average grant date fair value of options granted, the total intrinsic value of options exercised, and the cash received from exercises of options</t>
  </si>
  <si>
    <t>Share-based Compensation Arrangement by Share-based Payment Award, Options, Exercises in Period, Total Intrinsic Value</t>
  </si>
  <si>
    <t>Employee Service Share-based Compensation, Cash Received from Exercise of Stock Options</t>
  </si>
  <si>
    <t>Stock-Based Compensation (RSU - Details 2) - Restricted Stock Units (RSUs) - USD ($) $ / shares in Units, $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Granted (in units)</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Total Fair Value</t>
  </si>
  <si>
    <t>Stock-Based Compensation (DSU - Details 3) - Deferred Stock Units - USD ($) $ / shares in Units, $ in Millions</t>
  </si>
  <si>
    <t>Balance outstanding at the beginning of the period (in units)</t>
  </si>
  <si>
    <t>Balance outstanding at the beginning of the period, Weighted Average Grant-Date Fair Value per Unit (in dollars per unit)</t>
  </si>
  <si>
    <t>Granted, Weighted Average Grant-Date Fair Value per Unit (in dollars per unit)</t>
  </si>
  <si>
    <t>Balance outstanding at the end of the period (in units)</t>
  </si>
  <si>
    <t>Balance outstanding at the end of the period, Weighted Average Grant-Date Fair Value per Unit (in dollars per unit)</t>
  </si>
  <si>
    <t>Aggregate intrinsic value for DSUs outstanding</t>
  </si>
  <si>
    <t>Aggregate intrinsic values for DSUs converted to common stock during the period</t>
  </si>
  <si>
    <t>Stock-Based Compensation Stock-Based Compensation (MSUs - Details 4) - Market Stock Unit [Member] - $ / shares</t>
  </si>
  <si>
    <t>Share-based Compensation Arrangement by Share-based Payment Award, Description</t>
  </si>
  <si>
    <t>MSUs are restricted grants where the quantity of shares increases and decreases alongside the Company's Total Shareholder Return, or TSR.  Each MSU represents the potential to receive NRG common stock after the completion of the performance period, typically three years of service from the date of grant. The number of shares of NRG common stock to be paid (if any) as of the vesting date for each MSU will depend on the TSR. The number of shares of common stock to be paid as of the vesting date for each MSU is equal to: (i) three quarters of one share of common stock if the TSR has decreased by no more than 25% over the performance period; (ii) one share of common stock, if there is no change in TSR over the performance period; and (iii) two shares of common stock if the TSR increases 100% or more over the performance period.  If there is more than a 25% reduction in TSR over the performance period, no common stock will be paid. If the TSR is between 75% and 100% over the performance period,  shares awarded are interpolated.  The value of the common stock on the date of grant is based on the closing price of NRG common stock on the date of grant.</t>
  </si>
  <si>
    <t>Share-based Compensation Arrangement by Share-based Payment Award, Equity Instruments Other than Options, Grants in Period</t>
  </si>
  <si>
    <t>Share-based Compensation Arrangement by Share-based Payment Award, Fair Value Assumptions, Expected Volatility Rate</t>
  </si>
  <si>
    <t>34.33%</t>
  </si>
  <si>
    <t>Share-based Compensation Arrangement by Share-based Payment Award, Fair Value Assumptions, Risk Free Interest Rate</t>
  </si>
  <si>
    <t>1.31%</t>
  </si>
  <si>
    <t>24.08%</t>
  </si>
  <si>
    <t>Share-based Compensation Arrangement by Share-based Payment Award, Fair Value Assumptions, Expected Term</t>
  </si>
  <si>
    <t>0.25%</t>
  </si>
  <si>
    <t>25.20%</t>
  </si>
  <si>
    <t>Stock-Based Compensation Stock-Based Compensation (Supplemental - Details 5) - USD ($) $ in Millions</t>
  </si>
  <si>
    <t>Payments Related to Tax Withholding for Share-based Compensation</t>
  </si>
  <si>
    <t>Allocated Share-based Compensation Expense</t>
  </si>
  <si>
    <t>Employee Service Share-based Compensation, Nonvested Awards, Compensation Cost Not yet Recognized</t>
  </si>
  <si>
    <t>Employee Service Share-based Compensation, Tax Benefit from Compensation Expense</t>
  </si>
  <si>
    <t>Non-Qualified Stock Options [Member]</t>
  </si>
  <si>
    <t>Employee Service Share-based Compensation, Nonvested Awards, Compensation Cost Not yet Recognized, Period for Recognition</t>
  </si>
  <si>
    <t>Restricted Stock Units (RSUs)</t>
  </si>
  <si>
    <t>1 year 5 months 14 days</t>
  </si>
  <si>
    <t>Deferred Stock Units</t>
  </si>
  <si>
    <t>1 year 6 months 16 days</t>
  </si>
  <si>
    <t>Phantom Share Units (PSUs) [Member]</t>
  </si>
  <si>
    <t>1 year 3 months 20 days</t>
  </si>
  <si>
    <t>All NQSOs granted under the Company's LTIP were fully vested as of December 31, 2016 and 2015.</t>
  </si>
  <si>
    <t>Phantom Restricted Stock Units, PRSUs, are liability-classified time-based awards that typically vest ratably over a three-year period. The amount to be paid upon vesting is based on NRG's closing stock price for the period.</t>
  </si>
  <si>
    <t>Related Party Transactions (Details) - USD ($) $ in Millions</t>
  </si>
  <si>
    <t>Revenues from Related Parties Included in Operating Revenues</t>
  </si>
  <si>
    <t>Management Fees Revenue</t>
  </si>
  <si>
    <t>Gladstone</t>
  </si>
  <si>
    <t>GenConn</t>
  </si>
  <si>
    <t>Commitments and Contingencies (Operating Leases) (Details) - USD ($) $ in Millions</t>
  </si>
  <si>
    <t>Coal, Gas and Transportation Commitments</t>
  </si>
  <si>
    <t>Operating Leases, Future Minimum Payments Due, Future Minimum Sublease Rentals</t>
  </si>
  <si>
    <t>Leased Interest</t>
  </si>
  <si>
    <t>Lease expense</t>
  </si>
  <si>
    <t>Future commitments under coal, gas and transportation contractual agree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Powerton and Joliet [Member]</t>
  </si>
  <si>
    <t>REMA [Member] | Keystone [Member]</t>
  </si>
  <si>
    <t>16.70%</t>
  </si>
  <si>
    <t>REMA [Member] | Conemaugh [Member]</t>
  </si>
  <si>
    <t>16.50%</t>
  </si>
  <si>
    <t>REMA [Member] | Keystone Conemaugh</t>
  </si>
  <si>
    <t>Amounts in the table exclude future sublease income of $14 million associated with long-term leases for office locations.</t>
  </si>
  <si>
    <t>Commitments and Contingencies (Commitments) (Details 2) - USD ($) $ in Millions</t>
  </si>
  <si>
    <t>Minimum purchase commitmen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Maximum remaining term under individual purchased power contract (in years)</t>
  </si>
  <si>
    <t>As of December 31, 2016, the maximum remaining term under any individual purchased power contract is five years.</t>
  </si>
  <si>
    <t>Commitments and Contingencies (Texas, Nuclear) (Details 3) - USD ($) $ in Thousands</t>
  </si>
  <si>
    <t>Loss Contingencies [Line Items]</t>
  </si>
  <si>
    <t>Guarantee Obligations, Estimated Exposure</t>
  </si>
  <si>
    <t>Nuclear insurance liability limit per incident</t>
  </si>
  <si>
    <t>Required nuclear liability insurance</t>
  </si>
  <si>
    <t>Nuclear financial protection pool mandated by the Price-Anderson Act</t>
  </si>
  <si>
    <t>Maximum assessment mandated by Price-Anderson Act per nuclear reactor for a nuclear incident</t>
  </si>
  <si>
    <t>Nuclear Insurance Financial Protection Pool, Maximum Assessment, Adminstrative Fee, As a Percent</t>
  </si>
  <si>
    <t>Maximum annual assessment payment mandated by Price-Anderson Act for a nuclear incident</t>
  </si>
  <si>
    <t>44% maximum assessment</t>
  </si>
  <si>
    <t>Nuclear Insurance Financial Protection Pool Nuclear Operator Maximum Annual Assessment</t>
  </si>
  <si>
    <t>Maximum liability per nuclear incident</t>
  </si>
  <si>
    <t>Mutual property insurance additional blanket policy property coverage</t>
  </si>
  <si>
    <t>Nuclear property insurance coverage limit per individual insured</t>
  </si>
  <si>
    <t>Mutual Lost Revenue Insurance Maximum Weekly Recovery</t>
  </si>
  <si>
    <t>Accidental outage weekly recovery limit for loss revenues from a nuclear industry mutual insurance company in the event of insurable loss</t>
  </si>
  <si>
    <t>Multiplier that the industry mutual insurance company may assess against insureds premium</t>
  </si>
  <si>
    <t>The number of months a nuclear industry mutual insurance company will respond to retrospective premium adjustments</t>
  </si>
  <si>
    <t>24 months</t>
  </si>
  <si>
    <t>Number of years board of directors of industry mutual insurance company can adjust policy after policy expires</t>
  </si>
  <si>
    <t>6 years</t>
  </si>
  <si>
    <t>Nuclear Event [Member]</t>
  </si>
  <si>
    <t>Total nuclear property insurance coverage</t>
  </si>
  <si>
    <t>Non-nuclear Event [Member]</t>
  </si>
  <si>
    <t>Lignite Contract with Texas Westmoreland Coal Co. [Member] | Guarantee of Indebtedness of Others [Member]</t>
  </si>
  <si>
    <t>Commitments and Contigencies (Contingencies) (Details 4) - USD ($)</t>
  </si>
  <si>
    <t>9 Months Ended</t>
  </si>
  <si>
    <t>Sep. 30, 2010</t>
  </si>
  <si>
    <t>Loss Contingencies</t>
  </si>
  <si>
    <t>Environmental Projects</t>
  </si>
  <si>
    <t>MD Department of Environment v. Chalk Point [Member]</t>
  </si>
  <si>
    <t>Civil Penalties</t>
  </si>
  <si>
    <t>Midwest Generation New Source Review [Member]</t>
  </si>
  <si>
    <t>Telephone Consumer Protection Act Purported Class Actions [Member]</t>
  </si>
  <si>
    <t>Loss Contingency, Damages Sought, Value</t>
  </si>
  <si>
    <t>CDWR and SDGE v Sunrise Power [Member]</t>
  </si>
  <si>
    <t>Remaining Term</t>
  </si>
  <si>
    <t>70 months</t>
  </si>
  <si>
    <t>Regulatory Matters (Details) $ in Millions</t>
  </si>
  <si>
    <t>May 31, 2010orders</t>
  </si>
  <si>
    <t>Jun. 30, 2015MW</t>
  </si>
  <si>
    <t>Dec. 20, 2013USD ($)</t>
  </si>
  <si>
    <t>Jul. 05, 2012USD ($)owners</t>
  </si>
  <si>
    <t>Dec. 31, 2011USD ($)</t>
  </si>
  <si>
    <t>Regulatory Assets [Line Items]</t>
  </si>
  <si>
    <t>Out-of-market subsidy payments</t>
  </si>
  <si>
    <t>Out of Market Subsidy Payment term</t>
  </si>
  <si>
    <t>12 years</t>
  </si>
  <si>
    <t>Number of significant orders issued by FERC | orders</t>
  </si>
  <si>
    <t>SECA charges owed by BP Energy</t>
  </si>
  <si>
    <t>Regulatory Charges Settled by Third Party</t>
  </si>
  <si>
    <t>Number of PJM Transmission Owners Who Filed Motion | owners</t>
  </si>
  <si>
    <t>Regulatory Charges Settled by Third Party, Additional</t>
  </si>
  <si>
    <t>Regulatory payments sought</t>
  </si>
  <si>
    <t>Carlsbad Energy Center [Member]</t>
  </si>
  <si>
    <t>Cash Flow Information (Details) - USD ($)</t>
  </si>
  <si>
    <t>Other Significant Noncash Transactions</t>
  </si>
  <si>
    <t>Interest paid, net of amount capitalized</t>
  </si>
  <si>
    <t>Income taxes paid</t>
  </si>
  <si>
    <t>(Decrease)/additions to fixed assets for accrued capital expenditures</t>
  </si>
  <si>
    <t>Decrease to fixed assets for accrued grants and related tax impact</t>
  </si>
  <si>
    <t>Income Taxes Paid</t>
  </si>
  <si>
    <t>Income tax refunds received</t>
  </si>
  <si>
    <t>Issuance of shares for EME acquisition</t>
  </si>
  <si>
    <t>In 2016, the net income taxes paid reflect $29 million in income taxes paid and $2 million in income tax refunds. In 2015, the net income taxes refunded are net of $17 million income taxes paid and $1 million income tax refunds. In 2014, the net income taxes refunded are net of $15 million income taxes paid and $21 million income tax refunds.</t>
  </si>
  <si>
    <t>Guarantees (Details) - USD ($) $ in Millions</t>
  </si>
  <si>
    <t>Fair value of guarantees</t>
  </si>
  <si>
    <t>Guarantor Obligations</t>
  </si>
  <si>
    <t>Guarantees By Remaining Maturity, Under 1 Year</t>
  </si>
  <si>
    <t>Guarantees By Remaining Maturity, 1-3 Years</t>
  </si>
  <si>
    <t>Guarantees By Remaining Maturity, 3-5 Years</t>
  </si>
  <si>
    <t>Guarantees By Remaining Maturity, Over 5 Years</t>
  </si>
  <si>
    <t>Guarantees by Remaining Maturity, Total</t>
  </si>
  <si>
    <t>Letters of credit and surety bonds</t>
  </si>
  <si>
    <t>Letters of credit and surety bonds, maximum expiration period (in years)</t>
  </si>
  <si>
    <t>Asset sales guarantee obligations</t>
  </si>
  <si>
    <t>Other guarantees</t>
  </si>
  <si>
    <t>Jointly Owned Plants (Details) $ in Millions</t>
  </si>
  <si>
    <t>Jointly Owned Utility Plant Interests</t>
  </si>
  <si>
    <t>Accumulated Depreciation</t>
  </si>
  <si>
    <t>Construction in Progress</t>
  </si>
  <si>
    <t>Big Cajun II Unit 3, New Roads, LA</t>
  </si>
  <si>
    <t>58.00%</t>
  </si>
  <si>
    <t>Cedar Bayou Unit 4, Baytown, TX</t>
  </si>
  <si>
    <t>3.70%</t>
  </si>
  <si>
    <t>Conemaugh, New Florence, PA</t>
  </si>
  <si>
    <t>3.72%</t>
  </si>
  <si>
    <t>Unaudited Quarterly Financial Data (Details) - USD ($) $ / shares in Units, shares in Millions, $ in Millions</t>
  </si>
  <si>
    <t>Net Income (Loss) Available to Common Stockholders, Basic</t>
  </si>
  <si>
    <t>Condensed Consolidating Financial Information (Narrative) (Details) - USD ($) $ in Millions</t>
  </si>
  <si>
    <t>Senior Notes [Member] | Recourse Debt</t>
  </si>
  <si>
    <t>Condensed Consolidating Financial Information (Statements of Operations) (Details 2) - USD ($) $ in Millions</t>
  </si>
  <si>
    <t>Acquisition related transactions and integration costs</t>
  </si>
  <si>
    <t>Equity in earnings/(losses) of consolidated subsidiaries</t>
  </si>
  <si>
    <t>Guarantor Subsidiaries</t>
  </si>
  <si>
    <t>Non-Guarantor Subsidiaries</t>
  </si>
  <si>
    <t>NRG Energy, Inc.</t>
  </si>
  <si>
    <t>Consolidation, Eliminations [Member]</t>
  </si>
  <si>
    <t>[1],[4]</t>
  </si>
  <si>
    <t>[3],[6]</t>
  </si>
  <si>
    <t>All significant intercompany transactions have been eliminated in consolidation.</t>
  </si>
  <si>
    <t>Condensed Consolidating Financial Information (Statements of Comprehensive Income) (Details 3) - USD ($) $ in Millions</t>
  </si>
  <si>
    <t>Unrealized gain on derivatives, net</t>
  </si>
  <si>
    <t>Foreign currency translation adjustments, net</t>
  </si>
  <si>
    <t>Available-for-sale securities, net</t>
  </si>
  <si>
    <t>Defined benefit plan, net</t>
  </si>
  <si>
    <t>Comprehensive income/(loss)</t>
  </si>
  <si>
    <t>Less: Comprehensive income/(loss) attributable to noncontrolling interest</t>
  </si>
  <si>
    <t>Comprehensive income/(loss) attributable to NRG Energy, Inc.</t>
  </si>
  <si>
    <t>Comprehensive (loss)/income, Net of Tax, Available for Common Stockholders</t>
  </si>
  <si>
    <t>[3],[4]</t>
  </si>
  <si>
    <t>[5],[6]</t>
  </si>
  <si>
    <t>Condensed Consolidating Financial Information (Balance Sheets) (Details 4) - USD ($) $ in Millions</t>
  </si>
  <si>
    <t>Accounts receivable - trade, net</t>
  </si>
  <si>
    <t>Due from Affiliate, Current</t>
  </si>
  <si>
    <t>Disposal Group, Including Discontinued Operation, Other Assets, Current</t>
  </si>
  <si>
    <t>Prepaid Expense and Other Assets, Current Less Accounts Receivable Affiliate</t>
  </si>
  <si>
    <t>Investment in subsidiaries</t>
  </si>
  <si>
    <t>Disposal Group, Including Discontinued Operation, Other Assets, Noncurrent</t>
  </si>
  <si>
    <t>Accounts payable - affiliate</t>
  </si>
  <si>
    <t>Disposal Group, Including Discontinued Operation, Liabilities, Current</t>
  </si>
  <si>
    <t>Disposal Group, Including Discontinued Operation, Liabilities, Noncurrent</t>
  </si>
  <si>
    <t>Condensed Financial Statements</t>
  </si>
  <si>
    <t>[2],[3],[4]</t>
  </si>
  <si>
    <t>[4],[5]</t>
  </si>
  <si>
    <t>Condensed Consolidating Financial Information (Statements of Cash Flows) (Details 5) - USD ($) $ in Millions</t>
  </si>
  <si>
    <t>Adjustments to reconcile net income to net cash provided/(used) by operating activities:</t>
  </si>
  <si>
    <t>Proceeds from Equity Method Investment, Dividends or Distributions</t>
  </si>
  <si>
    <t>Amortization of Financing Costs and Discounts</t>
  </si>
  <si>
    <t>Gains Losses on Extinguishment of Debt, Non Cash Portion</t>
  </si>
  <si>
    <t>Amortization of Intangibles and Out of Market Contracts</t>
  </si>
  <si>
    <t>Share-based Compensation</t>
  </si>
  <si>
    <t>Increase (Decrease) in Other Operating Assets and Liabilities, Net</t>
  </si>
  <si>
    <t>Impairment Charges and Asset Write Downs</t>
  </si>
  <si>
    <t>Changes in Derivatives</t>
  </si>
  <si>
    <t>Increase (Decrease) in Income Taxes</t>
  </si>
  <si>
    <t>Payments to Acquire Business Two, Net of Cash Acquired</t>
  </si>
  <si>
    <t>Intercompany Dividend Proceeds - Investing</t>
  </si>
  <si>
    <t>Increase Decrease in Restricted Cash to Support Equity Requirements for U.S. DOE Funded Projects</t>
  </si>
  <si>
    <t>Proceeds from Renewable Energy Grants</t>
  </si>
  <si>
    <t>Payments to Acquire Available-for-sale Securities</t>
  </si>
  <si>
    <t>Proceeds/(purchases) from sale of assets, net</t>
  </si>
  <si>
    <t>(Investments in)/proceeds from sales of unconsolidated affiliates, net</t>
  </si>
  <si>
    <t>(Payments)/proceeds from intercompany loans</t>
  </si>
  <si>
    <t>Payments to Acquire Business Three, Net of Cash Acquired</t>
  </si>
  <si>
    <t>Intercompany Dividend Proceeds - Financing</t>
  </si>
  <si>
    <t>Payments of Ordinary Dividends, Common Stock</t>
  </si>
  <si>
    <t>Net receipts from/(payments for) settlement of acquired derivatives that include financing elements</t>
  </si>
  <si>
    <t>Proceeds from (Payments to) Noncontrolling Interests</t>
  </si>
  <si>
    <t>Proceeds from issuance of common stock, net of issuance costs</t>
  </si>
  <si>
    <t>Net Cash Provided by Financing Activities</t>
  </si>
  <si>
    <t>NRG Yield [Member]</t>
  </si>
  <si>
    <t>[2],[4],[7]</t>
  </si>
  <si>
    <t>[4],[6]</t>
  </si>
  <si>
    <t>[2],[8]</t>
  </si>
  <si>
    <t>NRG Yield, Inc. [Member] | Guarantor Subsidiaries</t>
  </si>
  <si>
    <t>NRG Yield, Inc. [Member] | Non-Guarantor Subsidiaries</t>
  </si>
  <si>
    <t>NRG Yield, Inc. [Member] | NRG Energy, Inc.</t>
  </si>
  <si>
    <t>NRG Yield, Inc. [Member] | Consolidation, Eliminations [Member]</t>
  </si>
  <si>
    <t>VALUATION AND QUALIFYING ACCOUNTS (Details) - USD ($) $ in Millions</t>
  </si>
  <si>
    <t>Changes in Valuation and Qualifying Accounts</t>
  </si>
  <si>
    <t>Balance at Beginning of Period</t>
  </si>
  <si>
    <t>Balance at End of Period</t>
  </si>
  <si>
    <t>Allowance for doubtful accounts, deducted from accounts receivable</t>
  </si>
  <si>
    <t>Charged to Costs and Expenses</t>
  </si>
  <si>
    <t>Charged to Other Accounts</t>
  </si>
  <si>
    <t>Deductions</t>
  </si>
  <si>
    <t>Income tax valuation allowance, deducted from deferred tax assets</t>
  </si>
  <si>
    <t>Represents principally net amounts charged as uncollectible.</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000_);(#,##0.0000)" numFmtId="169"/>
    <numFmt formatCode="_(&quot;$ &quot;#,##0.00000_);_(&quot;$ &quot;(#,##0.00000)" numFmtId="170"/>
    <numFmt formatCode="_(&quot;$ &quot;#,##0.000_);_(&quot;$ &quot;(#,##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180823320</v>
      </c>
    </row>
    <row r="15" spans="1:4">
      <c r="A15" s="4" t="s">
        <v>25</v>
      </c>
      <c r="C15" s="5" t="n">
        <v>31597271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59</v>
      </c>
      <c r="B1" s="2" t="s">
        <v>1</v>
      </c>
    </row>
    <row r="2" spans="1:3">
      <c r="B2" s="2" t="s">
        <v>749</v>
      </c>
    </row>
    <row r="3" spans="1:3">
      <c r="A3" s="3" t="s">
        <v>480</v>
      </c>
    </row>
    <row r="4" spans="1:3">
      <c r="A4" s="4" t="s">
        <v>888</v>
      </c>
      <c r="B4" s="4" t="s">
        <v>889</v>
      </c>
    </row>
    <row r="5" spans="1:3">
      <c r="A5" s="4" t="s">
        <v>1660</v>
      </c>
    </row>
    <row r="6" spans="1:3">
      <c r="A6" s="3" t="s">
        <v>480</v>
      </c>
    </row>
    <row r="7" spans="1:3">
      <c r="A7" s="4" t="s">
        <v>1088</v>
      </c>
      <c r="B7" s="6" t="n">
        <v>3430</v>
      </c>
    </row>
    <row r="8" spans="1:3">
      <c r="A8" s="4" t="s">
        <v>1661</v>
      </c>
    </row>
    <row r="9" spans="1:3">
      <c r="A9" s="3" t="s">
        <v>480</v>
      </c>
    </row>
    <row r="10" spans="1:3">
      <c r="A10" s="4" t="s">
        <v>1662</v>
      </c>
      <c r="B10" s="4" t="s">
        <v>922</v>
      </c>
    </row>
    <row r="11" spans="1:3">
      <c r="A11" s="4" t="s">
        <v>888</v>
      </c>
      <c r="B11" s="4" t="s">
        <v>1663</v>
      </c>
    </row>
    <row r="12" spans="1:3">
      <c r="A12" s="4" t="s">
        <v>1664</v>
      </c>
    </row>
    <row r="13" spans="1:3">
      <c r="A13" s="3" t="s">
        <v>480</v>
      </c>
    </row>
    <row r="14" spans="1:3">
      <c r="A14" s="4" t="s">
        <v>1665</v>
      </c>
      <c r="B14" s="4" t="s">
        <v>1666</v>
      </c>
    </row>
    <row r="15" spans="1:3">
      <c r="A15" s="4" t="s">
        <v>1088</v>
      </c>
      <c r="B15" s="6" t="n">
        <v>342</v>
      </c>
    </row>
    <row r="16" spans="1:3">
      <c r="A16" s="4" t="s">
        <v>1667</v>
      </c>
    </row>
    <row r="17" spans="1:3">
      <c r="A17" s="3" t="s">
        <v>480</v>
      </c>
    </row>
    <row r="18" spans="1:3">
      <c r="A18" s="4" t="s">
        <v>1662</v>
      </c>
      <c r="B18" s="4" t="s">
        <v>1668</v>
      </c>
    </row>
    <row r="19" spans="1:3">
      <c r="A19" s="4" t="s">
        <v>888</v>
      </c>
      <c r="B19" s="4" t="s">
        <v>1669</v>
      </c>
    </row>
    <row r="20" spans="1:3">
      <c r="A20" s="4" t="s">
        <v>1670</v>
      </c>
    </row>
    <row r="21" spans="1:3">
      <c r="A21" s="3" t="s">
        <v>480</v>
      </c>
    </row>
    <row r="22" spans="1:3">
      <c r="A22" s="4" t="s">
        <v>1665</v>
      </c>
      <c r="B22" s="4" t="s">
        <v>1671</v>
      </c>
    </row>
    <row r="23" spans="1:3">
      <c r="A23" s="4" t="s">
        <v>1088</v>
      </c>
      <c r="B23" s="6" t="n">
        <v>34</v>
      </c>
    </row>
    <row r="24" spans="1:3">
      <c r="A24" s="4" t="s">
        <v>1672</v>
      </c>
    </row>
    <row r="25" spans="1:3">
      <c r="A25" s="3" t="s">
        <v>480</v>
      </c>
    </row>
    <row r="26" spans="1:3">
      <c r="A26" s="4" t="s">
        <v>1662</v>
      </c>
      <c r="B26" s="4" t="s">
        <v>1668</v>
      </c>
    </row>
    <row r="27" spans="1:3">
      <c r="A27" s="4" t="s">
        <v>888</v>
      </c>
      <c r="B27" s="4" t="s">
        <v>1669</v>
      </c>
    </row>
    <row r="28" spans="1:3">
      <c r="A28" s="4" t="s">
        <v>1673</v>
      </c>
    </row>
    <row r="29" spans="1:3">
      <c r="A29" s="3" t="s">
        <v>480</v>
      </c>
    </row>
    <row r="30" spans="1:3">
      <c r="A30" s="4" t="s">
        <v>1665</v>
      </c>
      <c r="B30" s="4" t="s">
        <v>1674</v>
      </c>
    </row>
    <row r="31" spans="1:3">
      <c r="A31" s="4" t="s">
        <v>1088</v>
      </c>
      <c r="B31" s="6" t="n">
        <v>141</v>
      </c>
    </row>
    <row r="32" spans="1:3">
      <c r="A32" s="4" t="s">
        <v>1675</v>
      </c>
    </row>
    <row r="33" spans="1:3">
      <c r="A33" s="3" t="s">
        <v>480</v>
      </c>
    </row>
    <row r="34" spans="1:3">
      <c r="A34" s="4" t="s">
        <v>1662</v>
      </c>
      <c r="B34" s="4" t="s">
        <v>1668</v>
      </c>
    </row>
    <row r="35" spans="1:3">
      <c r="A35" s="4" t="s">
        <v>888</v>
      </c>
      <c r="B35" s="4" t="s">
        <v>1669</v>
      </c>
    </row>
    <row r="36" spans="1:3">
      <c r="A36" s="4" t="s">
        <v>1676</v>
      </c>
    </row>
    <row r="37" spans="1:3">
      <c r="A37" s="3" t="s">
        <v>480</v>
      </c>
    </row>
    <row r="38" spans="1:3">
      <c r="A38" s="4" t="s">
        <v>1665</v>
      </c>
      <c r="B38" s="4" t="s">
        <v>1677</v>
      </c>
    </row>
    <row r="39" spans="1:3">
      <c r="A39" s="4" t="s">
        <v>1088</v>
      </c>
      <c r="B39" s="6" t="n">
        <v>56</v>
      </c>
    </row>
    <row r="40" spans="1:3">
      <c r="A40" s="4" t="s">
        <v>1678</v>
      </c>
    </row>
    <row r="41" spans="1:3">
      <c r="A41" s="3" t="s">
        <v>480</v>
      </c>
    </row>
    <row r="42" spans="1:3">
      <c r="A42" s="4" t="s">
        <v>1662</v>
      </c>
      <c r="B42" s="4" t="s">
        <v>922</v>
      </c>
    </row>
    <row r="43" spans="1:3">
      <c r="A43" s="4" t="s">
        <v>888</v>
      </c>
      <c r="B43" s="4" t="s">
        <v>1663</v>
      </c>
    </row>
    <row r="44" spans="1:3">
      <c r="A44" s="4" t="s">
        <v>1679</v>
      </c>
    </row>
    <row r="45" spans="1:3">
      <c r="A45" s="3" t="s">
        <v>480</v>
      </c>
    </row>
    <row r="46" spans="1:3">
      <c r="A46" s="4" t="s">
        <v>1665</v>
      </c>
      <c r="B46" s="4" t="s">
        <v>1680</v>
      </c>
    </row>
    <row r="47" spans="1:3">
      <c r="A47" s="4" t="s">
        <v>1088</v>
      </c>
      <c r="B47" s="6" t="n">
        <v>330</v>
      </c>
    </row>
    <row r="48" spans="1:3">
      <c r="A48" s="4" t="s">
        <v>1681</v>
      </c>
    </row>
    <row r="49" spans="1:3">
      <c r="A49" s="3" t="s">
        <v>480</v>
      </c>
    </row>
    <row r="50" spans="1:3">
      <c r="A50" s="4" t="s">
        <v>1662</v>
      </c>
      <c r="B50" s="4" t="s">
        <v>922</v>
      </c>
    </row>
    <row r="51" spans="1:3">
      <c r="A51" s="4" t="s">
        <v>888</v>
      </c>
      <c r="B51" s="4" t="s">
        <v>1663</v>
      </c>
    </row>
    <row r="52" spans="1:3">
      <c r="A52" s="4" t="s">
        <v>1682</v>
      </c>
    </row>
    <row r="53" spans="1:3">
      <c r="A53" s="3" t="s">
        <v>480</v>
      </c>
    </row>
    <row r="54" spans="1:3">
      <c r="A54" s="4" t="s">
        <v>1665</v>
      </c>
      <c r="B54" s="4" t="s">
        <v>1683</v>
      </c>
    </row>
    <row r="55" spans="1:3">
      <c r="A55" s="4" t="s">
        <v>1088</v>
      </c>
      <c r="B55" s="6" t="n">
        <v>28</v>
      </c>
    </row>
    <row r="56" spans="1:3">
      <c r="A56" s="4" t="s">
        <v>1684</v>
      </c>
    </row>
    <row r="57" spans="1:3">
      <c r="A57" s="3" t="s">
        <v>480</v>
      </c>
    </row>
    <row r="58" spans="1:3">
      <c r="A58" s="4" t="s">
        <v>1662</v>
      </c>
      <c r="B58" s="4" t="s">
        <v>1685</v>
      </c>
    </row>
    <row r="59" spans="1:3">
      <c r="A59" s="4" t="s">
        <v>888</v>
      </c>
      <c r="B59" s="4" t="s">
        <v>1663</v>
      </c>
    </row>
    <row r="60" spans="1:3">
      <c r="A60" s="4" t="s">
        <v>1686</v>
      </c>
    </row>
    <row r="61" spans="1:3">
      <c r="A61" s="3" t="s">
        <v>480</v>
      </c>
    </row>
    <row r="62" spans="1:3">
      <c r="A62" s="4" t="s">
        <v>1665</v>
      </c>
      <c r="B62" s="4" t="s">
        <v>1687</v>
      </c>
    </row>
    <row r="63" spans="1:3">
      <c r="A63" s="4" t="s">
        <v>1088</v>
      </c>
      <c r="B63" s="6" t="n">
        <v>49</v>
      </c>
    </row>
    <row r="64" spans="1:3">
      <c r="A64" s="4" t="s">
        <v>1688</v>
      </c>
    </row>
    <row r="65" spans="1:3">
      <c r="A65" s="3" t="s">
        <v>480</v>
      </c>
    </row>
    <row r="66" spans="1:3">
      <c r="A66" s="4" t="s">
        <v>1662</v>
      </c>
      <c r="B66" s="4" t="s">
        <v>1685</v>
      </c>
    </row>
    <row r="67" spans="1:3">
      <c r="A67" s="4" t="s">
        <v>888</v>
      </c>
      <c r="B67" s="4" t="s">
        <v>1669</v>
      </c>
    </row>
    <row r="68" spans="1:3">
      <c r="A68" s="4" t="s">
        <v>1689</v>
      </c>
    </row>
    <row r="69" spans="1:3">
      <c r="A69" s="3" t="s">
        <v>480</v>
      </c>
    </row>
    <row r="70" spans="1:3">
      <c r="A70" s="4" t="s">
        <v>1088</v>
      </c>
      <c r="B70" s="6" t="n">
        <v>1000</v>
      </c>
    </row>
    <row r="71" spans="1:3">
      <c r="A71" s="4" t="s">
        <v>1690</v>
      </c>
    </row>
    <row r="72" spans="1:3">
      <c r="A72" s="3" t="s">
        <v>480</v>
      </c>
    </row>
    <row r="73" spans="1:3">
      <c r="A73" s="4" t="s">
        <v>1662</v>
      </c>
      <c r="B73" s="4" t="s">
        <v>922</v>
      </c>
    </row>
    <row r="74" spans="1:3">
      <c r="A74" s="4" t="s">
        <v>1691</v>
      </c>
    </row>
    <row r="75" spans="1:3">
      <c r="A75" s="3" t="s">
        <v>480</v>
      </c>
    </row>
    <row r="76" spans="1:3">
      <c r="A76" s="4" t="s">
        <v>1088</v>
      </c>
      <c r="B76" s="6" t="n">
        <v>142</v>
      </c>
    </row>
    <row r="77" spans="1:3">
      <c r="A77" s="4" t="s">
        <v>1692</v>
      </c>
    </row>
    <row r="78" spans="1:3">
      <c r="A78" s="3" t="s">
        <v>480</v>
      </c>
    </row>
    <row r="79" spans="1:3">
      <c r="A79" s="4" t="s">
        <v>1662</v>
      </c>
      <c r="B79" s="4" t="s">
        <v>922</v>
      </c>
    </row>
    <row r="80" spans="1:3">
      <c r="A80" s="4" t="s">
        <v>888</v>
      </c>
      <c r="B80" s="4" t="s">
        <v>1663</v>
      </c>
    </row>
    <row r="81" spans="1:3">
      <c r="A81" s="4" t="s">
        <v>1088</v>
      </c>
      <c r="B81" s="6" t="n">
        <v>58</v>
      </c>
    </row>
    <row r="82" spans="1:3">
      <c r="A82" s="4" t="s">
        <v>1382</v>
      </c>
    </row>
    <row r="83" spans="1:3">
      <c r="A83" s="3" t="s">
        <v>480</v>
      </c>
    </row>
    <row r="84" spans="1:3">
      <c r="A84" s="4" t="s">
        <v>888</v>
      </c>
      <c r="B84" s="4" t="s">
        <v>904</v>
      </c>
      <c r="C84" s="4" t="s">
        <v>684</v>
      </c>
    </row>
    <row r="85" spans="1:3">
      <c r="A85" s="4" t="s">
        <v>1693</v>
      </c>
    </row>
    <row r="86" spans="1:3">
      <c r="A86" s="3" t="s">
        <v>480</v>
      </c>
    </row>
    <row r="87" spans="1:3">
      <c r="A87" s="4" t="s">
        <v>1662</v>
      </c>
      <c r="B87" s="4" t="s">
        <v>1694</v>
      </c>
    </row>
    <row r="88" spans="1:3">
      <c r="A88" s="4" t="s">
        <v>888</v>
      </c>
      <c r="B88" s="4" t="s">
        <v>1663</v>
      </c>
    </row>
    <row r="89" spans="1:3">
      <c r="A89" s="4" t="s">
        <v>1088</v>
      </c>
      <c r="B89" s="6" t="n">
        <v>147</v>
      </c>
    </row>
    <row r="90" spans="1:3">
      <c r="A90" s="4" t="s">
        <v>1695</v>
      </c>
    </row>
    <row r="91" spans="1:3">
      <c r="A91" s="3" t="s">
        <v>480</v>
      </c>
    </row>
    <row r="92" spans="1:3">
      <c r="A92" s="4" t="s">
        <v>1662</v>
      </c>
      <c r="B92" s="4" t="s">
        <v>922</v>
      </c>
    </row>
    <row r="93" spans="1:3">
      <c r="A93" s="4" t="s">
        <v>888</v>
      </c>
      <c r="B93" s="4" t="s">
        <v>1663</v>
      </c>
    </row>
    <row r="94" spans="1:3">
      <c r="A94" s="4" t="s">
        <v>1088</v>
      </c>
      <c r="B94" s="6" t="n">
        <v>38</v>
      </c>
    </row>
    <row r="95" spans="1:3">
      <c r="A95" s="4" t="s">
        <v>1696</v>
      </c>
    </row>
    <row r="96" spans="1:3">
      <c r="A96" s="3" t="s">
        <v>480</v>
      </c>
    </row>
    <row r="97" spans="1:3">
      <c r="A97" s="4" t="s">
        <v>1662</v>
      </c>
      <c r="B97" s="4" t="s">
        <v>922</v>
      </c>
    </row>
    <row r="98" spans="1:3">
      <c r="A98" s="4" t="s">
        <v>1665</v>
      </c>
      <c r="B98" s="4" t="s">
        <v>1697</v>
      </c>
    </row>
    <row r="99" spans="1:3">
      <c r="A99" s="4" t="s">
        <v>888</v>
      </c>
      <c r="B99" s="4" t="s">
        <v>1663</v>
      </c>
    </row>
    <row r="100" spans="1:3">
      <c r="A100" s="4" t="s">
        <v>1088</v>
      </c>
      <c r="B100" s="6" t="n">
        <v>79</v>
      </c>
    </row>
    <row r="101" spans="1:3">
      <c r="A101" s="4" t="s">
        <v>1361</v>
      </c>
    </row>
    <row r="102" spans="1:3">
      <c r="A102" s="3" t="s">
        <v>480</v>
      </c>
    </row>
    <row r="103" spans="1:3">
      <c r="A103" s="4" t="s">
        <v>888</v>
      </c>
      <c r="B103" s="4" t="s">
        <v>904</v>
      </c>
      <c r="C103" s="4" t="s">
        <v>684</v>
      </c>
    </row>
    <row r="104" spans="1:3">
      <c r="A104" s="4" t="s">
        <v>1698</v>
      </c>
    </row>
    <row r="105" spans="1:3">
      <c r="A105" s="3" t="s">
        <v>480</v>
      </c>
    </row>
    <row r="106" spans="1:3">
      <c r="A106" s="4" t="s">
        <v>1662</v>
      </c>
      <c r="B106" s="4" t="s">
        <v>922</v>
      </c>
    </row>
    <row r="107" spans="1:3">
      <c r="A107" s="4" t="s">
        <v>1665</v>
      </c>
      <c r="B107" s="4" t="s">
        <v>1699</v>
      </c>
    </row>
    <row r="108" spans="1:3">
      <c r="A108" s="4" t="s">
        <v>888</v>
      </c>
      <c r="B108" s="4" t="s">
        <v>1663</v>
      </c>
    </row>
    <row r="109" spans="1:3">
      <c r="A109" s="4" t="s">
        <v>1088</v>
      </c>
      <c r="B109" s="6" t="n">
        <v>155</v>
      </c>
    </row>
    <row r="110" spans="1:3">
      <c r="A110" s="4" t="s">
        <v>1700</v>
      </c>
    </row>
    <row r="111" spans="1:3">
      <c r="A111" s="3" t="s">
        <v>480</v>
      </c>
    </row>
    <row r="112" spans="1:3">
      <c r="A112" s="4" t="s">
        <v>1662</v>
      </c>
      <c r="B112" s="4" t="s">
        <v>694</v>
      </c>
    </row>
    <row r="113" spans="1:3">
      <c r="A113" s="4" t="s">
        <v>1665</v>
      </c>
      <c r="B113" s="4" t="s">
        <v>1701</v>
      </c>
    </row>
    <row r="114" spans="1:3">
      <c r="A114" s="4" t="s">
        <v>888</v>
      </c>
      <c r="B114" s="4" t="s">
        <v>1663</v>
      </c>
    </row>
    <row r="115" spans="1:3">
      <c r="A115" s="4" t="s">
        <v>1088</v>
      </c>
      <c r="B115" s="6" t="n">
        <v>60</v>
      </c>
    </row>
    <row r="116" spans="1:3">
      <c r="A116" s="4" t="s">
        <v>1370</v>
      </c>
    </row>
    <row r="117" spans="1:3">
      <c r="A117" s="3" t="s">
        <v>480</v>
      </c>
    </row>
    <row r="118" spans="1:3">
      <c r="A118" s="4" t="s">
        <v>888</v>
      </c>
      <c r="B118" s="4" t="s">
        <v>1371</v>
      </c>
    </row>
    <row r="119" spans="1:3">
      <c r="A119" s="4" t="s">
        <v>1372</v>
      </c>
    </row>
    <row r="120" spans="1:3">
      <c r="A120" s="3" t="s">
        <v>480</v>
      </c>
    </row>
    <row r="121" spans="1:3">
      <c r="A121" s="4" t="s">
        <v>888</v>
      </c>
      <c r="B121" s="4" t="s">
        <v>904</v>
      </c>
      <c r="C121" s="4" t="s">
        <v>684</v>
      </c>
    </row>
    <row r="122" spans="1:3">
      <c r="A122" s="4" t="s">
        <v>1702</v>
      </c>
    </row>
    <row r="123" spans="1:3">
      <c r="A123" s="3" t="s">
        <v>480</v>
      </c>
    </row>
    <row r="124" spans="1:3">
      <c r="A124" s="4" t="s">
        <v>1662</v>
      </c>
      <c r="B124" s="4" t="s">
        <v>1694</v>
      </c>
    </row>
    <row r="125" spans="1:3">
      <c r="A125" s="4" t="s">
        <v>888</v>
      </c>
      <c r="B125" s="4" t="s">
        <v>1703</v>
      </c>
    </row>
    <row r="126" spans="1:3">
      <c r="A126" s="4" t="s">
        <v>1088</v>
      </c>
      <c r="B126" s="6" t="n">
        <v>160</v>
      </c>
    </row>
    <row r="127" spans="1:3">
      <c r="A127" s="4" t="s">
        <v>1704</v>
      </c>
    </row>
    <row r="128" spans="1:3">
      <c r="A128" s="3" t="s">
        <v>480</v>
      </c>
    </row>
    <row r="129" spans="1:3">
      <c r="A129" s="4" t="s">
        <v>1662</v>
      </c>
      <c r="B129" s="4" t="s">
        <v>1694</v>
      </c>
    </row>
    <row r="130" spans="1:3">
      <c r="A130" s="4" t="s">
        <v>1665</v>
      </c>
      <c r="B130" s="4" t="s">
        <v>1705</v>
      </c>
    </row>
    <row r="131" spans="1:3">
      <c r="A131" s="4" t="s">
        <v>888</v>
      </c>
      <c r="B131" s="4" t="s">
        <v>1703</v>
      </c>
    </row>
    <row r="132" spans="1:3">
      <c r="A132" s="4" t="s">
        <v>1088</v>
      </c>
      <c r="B132" s="6" t="n">
        <v>65</v>
      </c>
    </row>
    <row r="133" spans="1:3">
      <c r="A133" s="4" t="s">
        <v>1358</v>
      </c>
    </row>
    <row r="134" spans="1:3">
      <c r="A134" s="3" t="s">
        <v>480</v>
      </c>
    </row>
    <row r="135" spans="1:3">
      <c r="A135" s="4" t="s">
        <v>888</v>
      </c>
      <c r="B135" s="4" t="s">
        <v>1314</v>
      </c>
    </row>
    <row r="136" spans="1:3">
      <c r="A136" s="4" t="s">
        <v>1359</v>
      </c>
    </row>
    <row r="137" spans="1:3">
      <c r="A137" s="3" t="s">
        <v>480</v>
      </c>
    </row>
    <row r="138" spans="1:3">
      <c r="A138" s="4" t="s">
        <v>888</v>
      </c>
      <c r="B138" s="4" t="s">
        <v>904</v>
      </c>
      <c r="C138" s="4" t="s">
        <v>684</v>
      </c>
    </row>
    <row r="139" spans="1:3">
      <c r="A139" s="4" t="s">
        <v>1706</v>
      </c>
    </row>
    <row r="140" spans="1:3">
      <c r="A140" s="3" t="s">
        <v>480</v>
      </c>
    </row>
    <row r="141" spans="1:3">
      <c r="A141" s="4" t="s">
        <v>1662</v>
      </c>
      <c r="B141" s="4" t="s">
        <v>922</v>
      </c>
    </row>
    <row r="142" spans="1:3">
      <c r="A142" s="4" t="s">
        <v>888</v>
      </c>
      <c r="B142" s="4" t="s">
        <v>1663</v>
      </c>
    </row>
    <row r="143" spans="1:3">
      <c r="A143" s="4" t="s">
        <v>1088</v>
      </c>
      <c r="B143" s="6" t="n">
        <v>276</v>
      </c>
    </row>
    <row r="144" spans="1:3">
      <c r="A144" s="4" t="s">
        <v>1707</v>
      </c>
    </row>
    <row r="145" spans="1:3">
      <c r="A145" s="3" t="s">
        <v>480</v>
      </c>
    </row>
    <row r="146" spans="1:3">
      <c r="A146" s="4" t="s">
        <v>1662</v>
      </c>
      <c r="B146" s="4" t="s">
        <v>1694</v>
      </c>
    </row>
    <row r="147" spans="1:3">
      <c r="A147" s="4" t="s">
        <v>1665</v>
      </c>
      <c r="B147" s="4" t="s">
        <v>1708</v>
      </c>
    </row>
    <row r="148" spans="1:3">
      <c r="A148" s="4" t="s">
        <v>888</v>
      </c>
      <c r="B148" s="4" t="s">
        <v>1663</v>
      </c>
    </row>
    <row r="149" spans="1:3">
      <c r="A149" s="4" t="s">
        <v>1088</v>
      </c>
      <c r="B149" s="6" t="n">
        <v>46</v>
      </c>
    </row>
    <row r="150" spans="1:3">
      <c r="A150" s="4" t="s">
        <v>1709</v>
      </c>
    </row>
    <row r="151" spans="1:3">
      <c r="A151" s="3" t="s">
        <v>480</v>
      </c>
    </row>
    <row r="152" spans="1:3">
      <c r="A152" s="4" t="s">
        <v>1662</v>
      </c>
      <c r="B152" s="4" t="s">
        <v>735</v>
      </c>
    </row>
    <row r="153" spans="1:3">
      <c r="A153" s="4" t="s">
        <v>1665</v>
      </c>
      <c r="B153" s="4" t="s">
        <v>1710</v>
      </c>
    </row>
    <row r="154" spans="1:3">
      <c r="A154" s="4" t="s">
        <v>888</v>
      </c>
      <c r="B154" s="4" t="s">
        <v>1663</v>
      </c>
    </row>
    <row r="155" spans="1:3">
      <c r="A155" s="4" t="s">
        <v>1088</v>
      </c>
      <c r="B155" s="6" t="n">
        <v>18</v>
      </c>
    </row>
    <row r="156" spans="1:3">
      <c r="A156" s="4" t="s">
        <v>1711</v>
      </c>
    </row>
    <row r="157" spans="1:3">
      <c r="A157" s="3" t="s">
        <v>480</v>
      </c>
    </row>
    <row r="158" spans="1:3">
      <c r="A158" s="4" t="s">
        <v>1662</v>
      </c>
      <c r="B158" s="4" t="s">
        <v>922</v>
      </c>
    </row>
    <row r="159" spans="1:3">
      <c r="A159" s="4" t="s">
        <v>888</v>
      </c>
      <c r="B159" s="4" t="s">
        <v>1663</v>
      </c>
    </row>
    <row r="160" spans="1:3">
      <c r="A160" s="4" t="s">
        <v>1712</v>
      </c>
    </row>
    <row r="161" spans="1:3">
      <c r="A161" s="3" t="s">
        <v>480</v>
      </c>
    </row>
    <row r="162" spans="1:3">
      <c r="A162" s="4" t="s">
        <v>1665</v>
      </c>
      <c r="B162" s="4" t="s">
        <v>1713</v>
      </c>
    </row>
    <row r="163" spans="1:3">
      <c r="A163" s="4" t="s">
        <v>1088</v>
      </c>
      <c r="B163" s="6" t="n">
        <v>21</v>
      </c>
    </row>
    <row r="164" spans="1:3">
      <c r="A164" s="4" t="s">
        <v>1714</v>
      </c>
    </row>
    <row r="165" spans="1:3">
      <c r="A165" s="3" t="s">
        <v>480</v>
      </c>
    </row>
    <row r="166" spans="1:3">
      <c r="A166" s="4" t="s">
        <v>1662</v>
      </c>
      <c r="B166" s="4" t="s">
        <v>922</v>
      </c>
    </row>
    <row r="167" spans="1:3">
      <c r="A167" s="4" t="s">
        <v>888</v>
      </c>
      <c r="B167" s="4" t="s">
        <v>1663</v>
      </c>
    </row>
    <row r="168" spans="1:3">
      <c r="A168" s="4" t="s">
        <v>1715</v>
      </c>
    </row>
    <row r="169" spans="1:3">
      <c r="A169" s="3" t="s">
        <v>480</v>
      </c>
    </row>
    <row r="170" spans="1:3">
      <c r="A170" s="4" t="s">
        <v>1665</v>
      </c>
      <c r="B170" s="4" t="s">
        <v>1716</v>
      </c>
    </row>
    <row r="171" spans="1:3">
      <c r="A171" s="4" t="s">
        <v>1088</v>
      </c>
      <c r="B171" s="6" t="n">
        <v>43</v>
      </c>
    </row>
    <row r="172" spans="1:3">
      <c r="A172" s="4" t="s">
        <v>1717</v>
      </c>
    </row>
    <row r="173" spans="1:3">
      <c r="A173" s="3" t="s">
        <v>480</v>
      </c>
    </row>
    <row r="174" spans="1:3">
      <c r="A174" s="4" t="s">
        <v>1662</v>
      </c>
      <c r="B174" s="4" t="s">
        <v>1685</v>
      </c>
    </row>
    <row r="175" spans="1:3">
      <c r="A175" s="4" t="s">
        <v>888</v>
      </c>
      <c r="B175" s="4" t="s">
        <v>1663</v>
      </c>
    </row>
    <row r="176" spans="1:3">
      <c r="A176" s="4" t="s">
        <v>1718</v>
      </c>
    </row>
    <row r="177" spans="1:3">
      <c r="A177" s="3" t="s">
        <v>480</v>
      </c>
    </row>
    <row r="178" spans="1:3">
      <c r="A178" s="4" t="s">
        <v>1088</v>
      </c>
      <c r="B178" s="6" t="n">
        <v>19</v>
      </c>
    </row>
    <row r="179" spans="1:3">
      <c r="A179" s="4" t="s">
        <v>1719</v>
      </c>
    </row>
    <row r="180" spans="1:3">
      <c r="A180" s="3" t="s">
        <v>480</v>
      </c>
    </row>
    <row r="181" spans="1:3">
      <c r="A181" s="4" t="s">
        <v>1662</v>
      </c>
      <c r="B181" s="4" t="s">
        <v>1685</v>
      </c>
    </row>
    <row r="182" spans="1:3">
      <c r="A182" s="4" t="s">
        <v>888</v>
      </c>
      <c r="B182" s="4" t="s">
        <v>1663</v>
      </c>
    </row>
    <row r="183" spans="1:3">
      <c r="A183" s="4" t="s">
        <v>1720</v>
      </c>
    </row>
    <row r="184" spans="1:3">
      <c r="A184" s="3" t="s">
        <v>480</v>
      </c>
    </row>
    <row r="185" spans="1:3">
      <c r="A185" s="4" t="s">
        <v>1665</v>
      </c>
      <c r="B185" s="4" t="s">
        <v>1721</v>
      </c>
    </row>
    <row r="186" spans="1:3">
      <c r="A186" s="4" t="s">
        <v>1088</v>
      </c>
      <c r="B186" s="6" t="n">
        <v>115</v>
      </c>
    </row>
    <row r="187" spans="1:3">
      <c r="A187" s="4" t="s">
        <v>1722</v>
      </c>
    </row>
    <row r="188" spans="1:3">
      <c r="A188" s="3" t="s">
        <v>480</v>
      </c>
    </row>
    <row r="189" spans="1:3">
      <c r="A189" s="4" t="s">
        <v>1662</v>
      </c>
      <c r="B189" s="4" t="s">
        <v>1685</v>
      </c>
    </row>
    <row r="190" spans="1:3">
      <c r="A190" s="4" t="s">
        <v>888</v>
      </c>
      <c r="B190" s="4" t="s">
        <v>1663</v>
      </c>
    </row>
    <row r="191" spans="1:3">
      <c r="A191" s="4" t="s">
        <v>1723</v>
      </c>
    </row>
    <row r="192" spans="1:3">
      <c r="A192" s="3" t="s">
        <v>480</v>
      </c>
    </row>
    <row r="193" spans="1:3">
      <c r="A193" s="4" t="s">
        <v>1665</v>
      </c>
      <c r="B193" s="4" t="s">
        <v>1724</v>
      </c>
    </row>
    <row r="194" spans="1:3">
      <c r="A194" s="4" t="s">
        <v>1088</v>
      </c>
      <c r="B194" s="6" t="n">
        <v>8</v>
      </c>
    </row>
    <row r="195" spans="1:3"/>
    <row r="196" spans="1:3">
      <c r="A196" s="4" t="s">
        <v>684</v>
      </c>
      <c r="B196" s="4" t="s">
        <v>1415</v>
      </c>
    </row>
  </sheetData>
  <mergeCells count="5">
    <mergeCell ref="A1:A2"/>
    <mergeCell ref="B1:C1"/>
    <mergeCell ref="B2:C2"/>
    <mergeCell ref="A195:C195"/>
    <mergeCell ref="B196:C19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1725</v>
      </c>
      <c r="B1" s="2" t="s">
        <v>1</v>
      </c>
    </row>
    <row r="2" spans="1:2">
      <c r="B2" s="2" t="s">
        <v>749</v>
      </c>
    </row>
    <row r="3" spans="1:2">
      <c r="A3" s="3" t="s">
        <v>1726</v>
      </c>
    </row>
    <row r="4" spans="1:2">
      <c r="A4" s="4" t="s">
        <v>998</v>
      </c>
      <c r="B4" s="6" t="n">
        <v>945</v>
      </c>
    </row>
    <row r="5" spans="1:2">
      <c r="A5" s="4" t="s">
        <v>1727</v>
      </c>
      <c r="B5" s="5" t="n">
        <v>-103</v>
      </c>
    </row>
    <row r="6" spans="1:2">
      <c r="A6" s="4" t="s">
        <v>1728</v>
      </c>
      <c r="B6" s="5" t="n">
        <v>49</v>
      </c>
    </row>
    <row r="7" spans="1:2">
      <c r="A7" s="4" t="s">
        <v>1729</v>
      </c>
      <c r="B7" s="5" t="n">
        <v>-8</v>
      </c>
    </row>
    <row r="8" spans="1:2">
      <c r="A8" s="4" t="s">
        <v>1730</v>
      </c>
      <c r="B8" s="5" t="n">
        <v>42</v>
      </c>
    </row>
    <row r="9" spans="1:2">
      <c r="A9" s="4" t="s">
        <v>1731</v>
      </c>
      <c r="B9" s="5" t="n">
        <v>15</v>
      </c>
    </row>
    <row r="10" spans="1:2">
      <c r="A10" s="4" t="s">
        <v>1732</v>
      </c>
      <c r="B10" s="6" t="n">
        <v>9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v>
      </c>
      <c r="C2" s="2" t="s">
        <v>33</v>
      </c>
      <c r="D2" s="2" t="s">
        <v>37</v>
      </c>
    </row>
    <row r="3" spans="1:4">
      <c r="A3" s="3" t="s">
        <v>296</v>
      </c>
    </row>
    <row r="4" spans="1:4">
      <c r="A4" s="4" t="s">
        <v>832</v>
      </c>
      <c r="D4" s="6" t="n">
        <v>12</v>
      </c>
    </row>
    <row r="5" spans="1:4">
      <c r="A5" s="3" t="s">
        <v>1734</v>
      </c>
    </row>
    <row r="6" spans="1:4">
      <c r="A6" s="4" t="s">
        <v>49</v>
      </c>
      <c r="B6" s="6" t="n">
        <v>0</v>
      </c>
      <c r="C6" s="6" t="n">
        <v>-21</v>
      </c>
      <c r="D6" s="5" t="n">
        <v>0</v>
      </c>
    </row>
    <row r="7" spans="1:4">
      <c r="A7" s="4" t="s">
        <v>1735</v>
      </c>
    </row>
    <row r="8" spans="1:4">
      <c r="A8" s="3" t="s">
        <v>1734</v>
      </c>
    </row>
    <row r="9" spans="1:4">
      <c r="A9" s="4" t="s">
        <v>1736</v>
      </c>
      <c r="B9" s="5" t="n">
        <v>-30</v>
      </c>
      <c r="C9" s="5" t="n">
        <v>-32</v>
      </c>
      <c r="D9" s="5" t="n">
        <v>-30</v>
      </c>
    </row>
    <row r="10" spans="1:4">
      <c r="A10" s="4" t="s">
        <v>1737</v>
      </c>
      <c r="B10" s="5" t="n">
        <v>43</v>
      </c>
      <c r="C10" s="5" t="n">
        <v>53</v>
      </c>
      <c r="D10" s="5" t="n">
        <v>53</v>
      </c>
    </row>
    <row r="11" spans="1:4">
      <c r="A11" s="4" t="s">
        <v>1738</v>
      </c>
      <c r="B11" s="5" t="n">
        <v>-60</v>
      </c>
      <c r="C11" s="5" t="n">
        <v>-62</v>
      </c>
      <c r="D11" s="5" t="n">
        <v>-62</v>
      </c>
    </row>
    <row r="12" spans="1:4">
      <c r="A12" s="4" t="s">
        <v>1739</v>
      </c>
      <c r="B12" s="5" t="n">
        <v>2</v>
      </c>
      <c r="C12" s="5" t="n">
        <v>2</v>
      </c>
      <c r="D12" s="5" t="n">
        <v>-6</v>
      </c>
    </row>
    <row r="13" spans="1:4">
      <c r="A13" s="4" t="s">
        <v>1740</v>
      </c>
      <c r="B13" s="5" t="n">
        <v>15</v>
      </c>
      <c r="C13" s="5" t="n">
        <v>25</v>
      </c>
      <c r="D13" s="5" t="n">
        <v>15</v>
      </c>
    </row>
    <row r="14" spans="1:4">
      <c r="A14" s="3" t="s">
        <v>1741</v>
      </c>
    </row>
    <row r="15" spans="1:4">
      <c r="A15" s="4" t="s">
        <v>1742</v>
      </c>
      <c r="B15" s="5" t="n">
        <v>1196</v>
      </c>
      <c r="C15" s="5" t="n">
        <v>1305</v>
      </c>
    </row>
    <row r="16" spans="1:4">
      <c r="A16" s="4" t="s">
        <v>1743</v>
      </c>
      <c r="B16" s="5" t="n">
        <v>30</v>
      </c>
      <c r="C16" s="5" t="n">
        <v>32</v>
      </c>
      <c r="D16" s="5" t="n">
        <v>30</v>
      </c>
    </row>
    <row r="17" spans="1:4">
      <c r="A17" s="4" t="s">
        <v>1744</v>
      </c>
      <c r="B17" s="5" t="n">
        <v>43</v>
      </c>
      <c r="C17" s="5" t="n">
        <v>53</v>
      </c>
      <c r="D17" s="5" t="n">
        <v>53</v>
      </c>
    </row>
    <row r="18" spans="1:4">
      <c r="A18" s="4" t="s">
        <v>1745</v>
      </c>
      <c r="B18" s="5" t="n">
        <v>0</v>
      </c>
      <c r="C18" s="5" t="n">
        <v>0</v>
      </c>
    </row>
    <row r="19" spans="1:4">
      <c r="A19" s="4" t="s">
        <v>1746</v>
      </c>
      <c r="B19" s="5" t="n">
        <v>40</v>
      </c>
      <c r="C19" s="5" t="n">
        <v>-120</v>
      </c>
    </row>
    <row r="20" spans="1:4">
      <c r="A20" s="4" t="s">
        <v>1747</v>
      </c>
      <c r="B20" s="5" t="n">
        <v>0</v>
      </c>
      <c r="C20" s="5" t="n">
        <v>0</v>
      </c>
    </row>
    <row r="21" spans="1:4">
      <c r="A21" s="4" t="s">
        <v>1748</v>
      </c>
      <c r="B21" s="5" t="n">
        <v>-68</v>
      </c>
      <c r="C21" s="5" t="n">
        <v>-74</v>
      </c>
    </row>
    <row r="22" spans="1:4">
      <c r="A22" s="4" t="s">
        <v>1749</v>
      </c>
      <c r="B22" s="5" t="n">
        <v>0</v>
      </c>
      <c r="C22" s="5" t="n">
        <v>0</v>
      </c>
    </row>
    <row r="23" spans="1:4">
      <c r="A23" s="4" t="s">
        <v>1750</v>
      </c>
      <c r="B23" s="5" t="n">
        <v>1241</v>
      </c>
      <c r="C23" s="5" t="n">
        <v>1196</v>
      </c>
      <c r="D23" s="5" t="n">
        <v>1305</v>
      </c>
    </row>
    <row r="24" spans="1:4">
      <c r="A24" s="3" t="s">
        <v>1751</v>
      </c>
    </row>
    <row r="25" spans="1:4">
      <c r="A25" s="4" t="s">
        <v>1752</v>
      </c>
      <c r="B25" s="5" t="n">
        <v>916</v>
      </c>
      <c r="C25" s="5" t="n">
        <v>988</v>
      </c>
    </row>
    <row r="26" spans="1:4">
      <c r="A26" s="4" t="s">
        <v>1753</v>
      </c>
      <c r="B26" s="5" t="n">
        <v>72</v>
      </c>
      <c r="C26" s="5" t="n">
        <v>-26</v>
      </c>
    </row>
    <row r="27" spans="1:4">
      <c r="A27" s="4" t="s">
        <v>1747</v>
      </c>
      <c r="B27" s="5" t="n">
        <v>0</v>
      </c>
      <c r="C27" s="5" t="n">
        <v>0</v>
      </c>
    </row>
    <row r="28" spans="1:4">
      <c r="A28" s="4" t="s">
        <v>1754</v>
      </c>
      <c r="B28" s="5" t="n">
        <v>33</v>
      </c>
      <c r="C28" s="5" t="n">
        <v>28</v>
      </c>
    </row>
    <row r="29" spans="1:4">
      <c r="A29" s="4" t="s">
        <v>1748</v>
      </c>
      <c r="B29" s="5" t="n">
        <v>-68</v>
      </c>
      <c r="C29" s="5" t="n">
        <v>-74</v>
      </c>
    </row>
    <row r="30" spans="1:4">
      <c r="A30" s="4" t="s">
        <v>1755</v>
      </c>
      <c r="B30" s="5" t="n">
        <v>953</v>
      </c>
      <c r="C30" s="5" t="n">
        <v>916</v>
      </c>
      <c r="D30" s="5" t="n">
        <v>988</v>
      </c>
    </row>
    <row r="31" spans="1:4">
      <c r="A31" s="4" t="s">
        <v>1756</v>
      </c>
      <c r="B31" s="5" t="n">
        <v>-288</v>
      </c>
      <c r="C31" s="5" t="n">
        <v>-280</v>
      </c>
    </row>
    <row r="32" spans="1:4">
      <c r="A32" s="4" t="s">
        <v>1757</v>
      </c>
    </row>
    <row r="33" spans="1:4">
      <c r="A33" s="3" t="s">
        <v>1734</v>
      </c>
    </row>
    <row r="34" spans="1:4">
      <c r="A34" s="4" t="s">
        <v>1736</v>
      </c>
      <c r="B34" s="5" t="n">
        <v>-2</v>
      </c>
      <c r="C34" s="5" t="n">
        <v>-3</v>
      </c>
      <c r="D34" s="5" t="n">
        <v>-3</v>
      </c>
    </row>
    <row r="35" spans="1:4">
      <c r="A35" s="4" t="s">
        <v>1737</v>
      </c>
      <c r="B35" s="5" t="n">
        <v>6</v>
      </c>
      <c r="C35" s="5" t="n">
        <v>9</v>
      </c>
      <c r="D35" s="5" t="n">
        <v>9</v>
      </c>
    </row>
    <row r="36" spans="1:4">
      <c r="A36" s="4" t="s">
        <v>1758</v>
      </c>
      <c r="B36" s="5" t="n">
        <v>-5</v>
      </c>
      <c r="C36" s="5" t="n">
        <v>-5</v>
      </c>
      <c r="D36" s="5" t="n">
        <v>-17</v>
      </c>
    </row>
    <row r="37" spans="1:4">
      <c r="A37" s="4" t="s">
        <v>1739</v>
      </c>
      <c r="B37" s="5" t="n">
        <v>0</v>
      </c>
      <c r="C37" s="5" t="n">
        <v>1</v>
      </c>
      <c r="D37" s="5" t="n">
        <v>0</v>
      </c>
    </row>
    <row r="38" spans="1:4">
      <c r="A38" s="4" t="s">
        <v>49</v>
      </c>
      <c r="B38" s="5" t="n">
        <v>0</v>
      </c>
      <c r="C38" s="5" t="n">
        <v>-14</v>
      </c>
      <c r="D38" s="5" t="n">
        <v>0</v>
      </c>
    </row>
    <row r="39" spans="1:4">
      <c r="A39" s="4" t="s">
        <v>1740</v>
      </c>
      <c r="B39" s="5" t="n">
        <v>3</v>
      </c>
      <c r="C39" s="5" t="n">
        <v>-6</v>
      </c>
      <c r="D39" s="5" t="n">
        <v>-5</v>
      </c>
    </row>
    <row r="40" spans="1:4">
      <c r="A40" s="3" t="s">
        <v>1741</v>
      </c>
    </row>
    <row r="41" spans="1:4">
      <c r="A41" s="4" t="s">
        <v>1742</v>
      </c>
      <c r="B41" s="5" t="n">
        <v>178</v>
      </c>
      <c r="C41" s="5" t="n">
        <v>238</v>
      </c>
    </row>
    <row r="42" spans="1:4">
      <c r="A42" s="4" t="s">
        <v>1743</v>
      </c>
      <c r="B42" s="5" t="n">
        <v>2</v>
      </c>
      <c r="C42" s="5" t="n">
        <v>3</v>
      </c>
      <c r="D42" s="5" t="n">
        <v>3</v>
      </c>
    </row>
    <row r="43" spans="1:4">
      <c r="A43" s="4" t="s">
        <v>1744</v>
      </c>
      <c r="B43" s="5" t="n">
        <v>6</v>
      </c>
      <c r="C43" s="5" t="n">
        <v>9</v>
      </c>
      <c r="D43" s="5" t="n">
        <v>9</v>
      </c>
    </row>
    <row r="44" spans="1:4">
      <c r="A44" s="4" t="s">
        <v>1745</v>
      </c>
      <c r="B44" s="5" t="n">
        <v>-42</v>
      </c>
      <c r="C44" s="5" t="n">
        <v>-6</v>
      </c>
    </row>
    <row r="45" spans="1:4">
      <c r="A45" s="4" t="s">
        <v>1746</v>
      </c>
      <c r="B45" s="5" t="n">
        <v>-2</v>
      </c>
      <c r="C45" s="5" t="n">
        <v>-31</v>
      </c>
    </row>
    <row r="46" spans="1:4">
      <c r="A46" s="4" t="s">
        <v>1747</v>
      </c>
      <c r="B46" s="5" t="n">
        <v>3</v>
      </c>
      <c r="C46" s="5" t="n">
        <v>2</v>
      </c>
    </row>
    <row r="47" spans="1:4">
      <c r="A47" s="4" t="s">
        <v>1748</v>
      </c>
      <c r="B47" s="5" t="n">
        <v>-17</v>
      </c>
      <c r="C47" s="5" t="n">
        <v>-12</v>
      </c>
    </row>
    <row r="48" spans="1:4">
      <c r="A48" s="4" t="s">
        <v>1749</v>
      </c>
      <c r="B48" s="5" t="n">
        <v>0</v>
      </c>
      <c r="C48" s="5" t="n">
        <v>25</v>
      </c>
    </row>
    <row r="49" spans="1:4">
      <c r="A49" s="4" t="s">
        <v>1750</v>
      </c>
      <c r="B49" s="5" t="n">
        <v>128</v>
      </c>
      <c r="C49" s="5" t="n">
        <v>178</v>
      </c>
      <c r="D49" s="5" t="n">
        <v>238</v>
      </c>
    </row>
    <row r="50" spans="1:4">
      <c r="A50" s="3" t="s">
        <v>1751</v>
      </c>
    </row>
    <row r="51" spans="1:4">
      <c r="A51" s="4" t="s">
        <v>1752</v>
      </c>
      <c r="B51" s="5" t="n">
        <v>0</v>
      </c>
      <c r="C51" s="5" t="n">
        <v>0</v>
      </c>
    </row>
    <row r="52" spans="1:4">
      <c r="A52" s="4" t="s">
        <v>1753</v>
      </c>
      <c r="B52" s="5" t="n">
        <v>0</v>
      </c>
      <c r="C52" s="5" t="n">
        <v>0</v>
      </c>
    </row>
    <row r="53" spans="1:4">
      <c r="A53" s="4" t="s">
        <v>1747</v>
      </c>
      <c r="B53" s="5" t="n">
        <v>3</v>
      </c>
      <c r="C53" s="5" t="n">
        <v>2</v>
      </c>
    </row>
    <row r="54" spans="1:4">
      <c r="A54" s="4" t="s">
        <v>1754</v>
      </c>
      <c r="B54" s="5" t="n">
        <v>14</v>
      </c>
      <c r="C54" s="5" t="n">
        <v>10</v>
      </c>
    </row>
    <row r="55" spans="1:4">
      <c r="A55" s="4" t="s">
        <v>1748</v>
      </c>
      <c r="B55" s="5" t="n">
        <v>-17</v>
      </c>
      <c r="C55" s="5" t="n">
        <v>-12</v>
      </c>
    </row>
    <row r="56" spans="1:4">
      <c r="A56" s="4" t="s">
        <v>1755</v>
      </c>
      <c r="B56" s="5" t="n">
        <v>0</v>
      </c>
      <c r="C56" s="5" t="n">
        <v>0</v>
      </c>
      <c r="D56" s="6" t="n">
        <v>0</v>
      </c>
    </row>
    <row r="57" spans="1:4">
      <c r="A57" s="4" t="s">
        <v>1756</v>
      </c>
      <c r="B57" s="5" t="n">
        <v>-128</v>
      </c>
      <c r="C57" s="6" t="n">
        <v>-178</v>
      </c>
    </row>
    <row r="58" spans="1:4">
      <c r="A58" s="4" t="s">
        <v>1759</v>
      </c>
    </row>
    <row r="59" spans="1:4">
      <c r="A59" s="3" t="s">
        <v>296</v>
      </c>
    </row>
    <row r="60" spans="1:4">
      <c r="A60" s="4" t="s">
        <v>1760</v>
      </c>
      <c r="B60" s="6" t="n">
        <v>3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v>
      </c>
      <c r="C2" s="2" t="s">
        <v>33</v>
      </c>
      <c r="D2" s="2" t="s">
        <v>37</v>
      </c>
    </row>
    <row r="3" spans="1:4">
      <c r="A3" s="4" t="s">
        <v>1735</v>
      </c>
    </row>
    <row r="4" spans="1:4">
      <c r="A4" s="3" t="s">
        <v>1762</v>
      </c>
    </row>
    <row r="5" spans="1:4">
      <c r="A5" s="4" t="s">
        <v>1763</v>
      </c>
      <c r="B5" s="6" t="n">
        <v>0</v>
      </c>
      <c r="C5" s="6" t="n">
        <v>0</v>
      </c>
    </row>
    <row r="6" spans="1:4">
      <c r="A6" s="4" t="s">
        <v>1764</v>
      </c>
      <c r="B6" s="5" t="n">
        <v>288</v>
      </c>
      <c r="C6" s="5" t="n">
        <v>280</v>
      </c>
    </row>
    <row r="7" spans="1:4">
      <c r="A7" s="3" t="s">
        <v>1765</v>
      </c>
    </row>
    <row r="8" spans="1:4">
      <c r="A8" s="4" t="s">
        <v>1766</v>
      </c>
      <c r="B8" s="5" t="n">
        <v>94</v>
      </c>
      <c r="C8" s="5" t="n">
        <v>68</v>
      </c>
    </row>
    <row r="9" spans="1:4">
      <c r="A9" s="4" t="s">
        <v>1767</v>
      </c>
      <c r="B9" s="5" t="n">
        <v>3</v>
      </c>
      <c r="C9" s="5" t="n">
        <v>3</v>
      </c>
    </row>
    <row r="10" spans="1:4">
      <c r="A10" s="3" t="s">
        <v>1768</v>
      </c>
    </row>
    <row r="11" spans="1:4">
      <c r="A11" s="4" t="s">
        <v>1769</v>
      </c>
      <c r="B11" s="5" t="n">
        <v>28</v>
      </c>
      <c r="C11" s="5" t="n">
        <v>-31</v>
      </c>
    </row>
    <row r="12" spans="1:4">
      <c r="A12" s="4" t="s">
        <v>1770</v>
      </c>
      <c r="B12" s="5" t="n">
        <v>-2</v>
      </c>
      <c r="C12" s="5" t="n">
        <v>-2</v>
      </c>
      <c r="D12" s="6" t="n">
        <v>6</v>
      </c>
    </row>
    <row r="13" spans="1:4">
      <c r="A13" s="4" t="s">
        <v>1771</v>
      </c>
      <c r="B13" s="5" t="n">
        <v>0</v>
      </c>
      <c r="C13" s="5" t="n">
        <v>-1</v>
      </c>
    </row>
    <row r="14" spans="1:4">
      <c r="A14" s="4" t="s">
        <v>1772</v>
      </c>
      <c r="B14" s="5" t="n">
        <v>0</v>
      </c>
      <c r="C14" s="5" t="n">
        <v>0</v>
      </c>
    </row>
    <row r="15" spans="1:4">
      <c r="A15" s="4" t="s">
        <v>1773</v>
      </c>
      <c r="B15" s="5" t="n">
        <v>0</v>
      </c>
      <c r="C15" s="5" t="n">
        <v>0</v>
      </c>
    </row>
    <row r="16" spans="1:4">
      <c r="A16" s="4" t="s">
        <v>1774</v>
      </c>
      <c r="B16" s="5" t="n">
        <v>-26</v>
      </c>
      <c r="C16" s="5" t="n">
        <v>34</v>
      </c>
    </row>
    <row r="17" spans="1:4">
      <c r="A17" s="4" t="s">
        <v>1775</v>
      </c>
      <c r="B17" s="5" t="n">
        <v>41</v>
      </c>
      <c r="C17" s="5" t="n">
        <v>-8</v>
      </c>
    </row>
    <row r="18" spans="1:4">
      <c r="A18" s="4" t="s">
        <v>1776</v>
      </c>
      <c r="B18" s="5" t="n">
        <v>4</v>
      </c>
    </row>
    <row r="19" spans="1:4">
      <c r="A19" s="3" t="s">
        <v>1777</v>
      </c>
    </row>
    <row r="20" spans="1:4">
      <c r="A20" s="4" t="s">
        <v>1778</v>
      </c>
      <c r="B20" s="5" t="n">
        <v>1241</v>
      </c>
      <c r="C20" s="5" t="n">
        <v>1196</v>
      </c>
      <c r="D20" s="5" t="n">
        <v>1305</v>
      </c>
    </row>
    <row r="21" spans="1:4">
      <c r="A21" s="4" t="s">
        <v>1779</v>
      </c>
      <c r="B21" s="5" t="n">
        <v>1174</v>
      </c>
      <c r="C21" s="5" t="n">
        <v>1115</v>
      </c>
    </row>
    <row r="22" spans="1:4">
      <c r="A22" s="4" t="s">
        <v>1780</v>
      </c>
      <c r="B22" s="5" t="n">
        <v>953</v>
      </c>
      <c r="C22" s="5" t="n">
        <v>916</v>
      </c>
      <c r="D22" s="5" t="n">
        <v>988</v>
      </c>
    </row>
    <row r="23" spans="1:4">
      <c r="A23" s="4" t="s">
        <v>1757</v>
      </c>
    </row>
    <row r="24" spans="1:4">
      <c r="A24" s="3" t="s">
        <v>1762</v>
      </c>
    </row>
    <row r="25" spans="1:4">
      <c r="A25" s="4" t="s">
        <v>1763</v>
      </c>
      <c r="B25" s="5" t="n">
        <v>8</v>
      </c>
      <c r="C25" s="5" t="n">
        <v>12</v>
      </c>
    </row>
    <row r="26" spans="1:4">
      <c r="A26" s="4" t="s">
        <v>1764</v>
      </c>
      <c r="B26" s="5" t="n">
        <v>120</v>
      </c>
      <c r="C26" s="5" t="n">
        <v>166</v>
      </c>
    </row>
    <row r="27" spans="1:4">
      <c r="A27" s="3" t="s">
        <v>1765</v>
      </c>
    </row>
    <row r="28" spans="1:4">
      <c r="A28" s="4" t="s">
        <v>1766</v>
      </c>
      <c r="B28" s="5" t="n">
        <v>-11</v>
      </c>
      <c r="C28" s="5" t="n">
        <v>-9</v>
      </c>
    </row>
    <row r="29" spans="1:4">
      <c r="A29" s="4" t="s">
        <v>1767</v>
      </c>
      <c r="B29" s="5" t="n">
        <v>-45</v>
      </c>
      <c r="C29" s="5" t="n">
        <v>-9</v>
      </c>
    </row>
    <row r="30" spans="1:4">
      <c r="A30" s="3" t="s">
        <v>1768</v>
      </c>
    </row>
    <row r="31" spans="1:4">
      <c r="A31" s="4" t="s">
        <v>1769</v>
      </c>
      <c r="B31" s="5" t="n">
        <v>-2</v>
      </c>
      <c r="C31" s="5" t="n">
        <v>-31</v>
      </c>
    </row>
    <row r="32" spans="1:4">
      <c r="A32" s="4" t="s">
        <v>1770</v>
      </c>
      <c r="B32" s="5" t="n">
        <v>0</v>
      </c>
      <c r="C32" s="5" t="n">
        <v>-1</v>
      </c>
      <c r="D32" s="5" t="n">
        <v>0</v>
      </c>
    </row>
    <row r="33" spans="1:4">
      <c r="A33" s="4" t="s">
        <v>1771</v>
      </c>
      <c r="B33" s="5" t="n">
        <v>-41</v>
      </c>
      <c r="C33" s="5" t="n">
        <v>-7</v>
      </c>
    </row>
    <row r="34" spans="1:4">
      <c r="A34" s="4" t="s">
        <v>1772</v>
      </c>
      <c r="B34" s="5" t="n">
        <v>5</v>
      </c>
      <c r="C34" s="5" t="n">
        <v>5</v>
      </c>
    </row>
    <row r="35" spans="1:4">
      <c r="A35" s="4" t="s">
        <v>1773</v>
      </c>
      <c r="B35" s="5" t="n">
        <v>0</v>
      </c>
      <c r="C35" s="5" t="n">
        <v>-11</v>
      </c>
    </row>
    <row r="36" spans="1:4">
      <c r="A36" s="4" t="s">
        <v>1774</v>
      </c>
      <c r="B36" s="5" t="n">
        <v>38</v>
      </c>
      <c r="C36" s="5" t="n">
        <v>45</v>
      </c>
    </row>
    <row r="37" spans="1:4">
      <c r="A37" s="4" t="s">
        <v>1775</v>
      </c>
      <c r="B37" s="5" t="n">
        <v>36</v>
      </c>
      <c r="C37" s="5" t="n">
        <v>-37</v>
      </c>
    </row>
    <row r="38" spans="1:4">
      <c r="A38" s="4" t="s">
        <v>1781</v>
      </c>
      <c r="B38" s="5" t="n">
        <v>1</v>
      </c>
    </row>
    <row r="39" spans="1:4">
      <c r="A39" s="4" t="s">
        <v>1782</v>
      </c>
      <c r="B39" s="5" t="n">
        <v>8</v>
      </c>
    </row>
    <row r="40" spans="1:4">
      <c r="A40" s="3" t="s">
        <v>1777</v>
      </c>
    </row>
    <row r="41" spans="1:4">
      <c r="A41" s="4" t="s">
        <v>1778</v>
      </c>
      <c r="B41" s="5" t="n">
        <v>128</v>
      </c>
      <c r="C41" s="5" t="n">
        <v>178</v>
      </c>
      <c r="D41" s="5" t="n">
        <v>238</v>
      </c>
    </row>
    <row r="42" spans="1:4">
      <c r="A42" s="4" t="s">
        <v>1780</v>
      </c>
      <c r="B42" s="6" t="n">
        <v>0</v>
      </c>
      <c r="C42" s="6" t="n">
        <v>0</v>
      </c>
      <c r="D42"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3</v>
      </c>
      <c r="B1" s="2" t="s">
        <v>1</v>
      </c>
    </row>
    <row r="2" spans="1:4">
      <c r="B2" s="2" t="s">
        <v>2</v>
      </c>
      <c r="C2" s="2" t="s">
        <v>33</v>
      </c>
      <c r="D2" s="2" t="s">
        <v>37</v>
      </c>
    </row>
    <row r="3" spans="1:4">
      <c r="A3" s="4" t="s">
        <v>1784</v>
      </c>
    </row>
    <row r="4" spans="1:4">
      <c r="A4" s="3" t="s">
        <v>1785</v>
      </c>
    </row>
    <row r="5" spans="1:4">
      <c r="A5" s="4" t="s">
        <v>1786</v>
      </c>
      <c r="B5" s="4" t="s">
        <v>1787</v>
      </c>
    </row>
    <row r="6" spans="1:4">
      <c r="A6" s="4" t="s">
        <v>1788</v>
      </c>
    </row>
    <row r="7" spans="1:4">
      <c r="A7" s="3" t="s">
        <v>1785</v>
      </c>
    </row>
    <row r="8" spans="1:4">
      <c r="A8" s="4" t="s">
        <v>1786</v>
      </c>
      <c r="B8" s="4" t="s">
        <v>1789</v>
      </c>
    </row>
    <row r="9" spans="1:4">
      <c r="A9" s="4" t="s">
        <v>1735</v>
      </c>
    </row>
    <row r="10" spans="1:4">
      <c r="A10" s="3" t="s">
        <v>296</v>
      </c>
    </row>
    <row r="11" spans="1:4">
      <c r="A11" s="4" t="s">
        <v>1790</v>
      </c>
      <c r="B11" s="6" t="n">
        <v>953</v>
      </c>
      <c r="C11" s="6" t="n">
        <v>916</v>
      </c>
      <c r="D11" s="6" t="n">
        <v>988</v>
      </c>
    </row>
    <row r="12" spans="1:4">
      <c r="A12" s="3" t="s">
        <v>1791</v>
      </c>
    </row>
    <row r="13" spans="1:4">
      <c r="A13" s="4" t="s">
        <v>1792</v>
      </c>
      <c r="B13" s="4" t="s">
        <v>1793</v>
      </c>
      <c r="C13" s="4" t="s">
        <v>1794</v>
      </c>
    </row>
    <row r="14" spans="1:4">
      <c r="A14" s="4" t="s">
        <v>1795</v>
      </c>
      <c r="B14" s="4" t="s">
        <v>1796</v>
      </c>
      <c r="C14" s="4" t="s">
        <v>1796</v>
      </c>
    </row>
    <row r="15" spans="1:4">
      <c r="A15" s="3" t="s">
        <v>1785</v>
      </c>
    </row>
    <row r="16" spans="1:4">
      <c r="A16" s="4" t="s">
        <v>1792</v>
      </c>
      <c r="B16" s="4" t="s">
        <v>1794</v>
      </c>
      <c r="C16" s="4" t="s">
        <v>1797</v>
      </c>
      <c r="D16" s="4" t="s">
        <v>1798</v>
      </c>
    </row>
    <row r="17" spans="1:4">
      <c r="A17" s="4" t="s">
        <v>1738</v>
      </c>
      <c r="B17" s="4" t="s">
        <v>1799</v>
      </c>
      <c r="C17" s="4" t="s">
        <v>1800</v>
      </c>
      <c r="D17" s="4" t="s">
        <v>1801</v>
      </c>
    </row>
    <row r="18" spans="1:4">
      <c r="A18" s="4" t="s">
        <v>1802</v>
      </c>
      <c r="B18" s="4" t="s">
        <v>1796</v>
      </c>
      <c r="C18" s="4" t="s">
        <v>1803</v>
      </c>
      <c r="D18" s="4" t="s">
        <v>1804</v>
      </c>
    </row>
    <row r="19" spans="1:4">
      <c r="A19" s="4" t="s">
        <v>1757</v>
      </c>
    </row>
    <row r="20" spans="1:4">
      <c r="A20" s="3" t="s">
        <v>296</v>
      </c>
    </row>
    <row r="21" spans="1:4">
      <c r="A21" s="4" t="s">
        <v>1790</v>
      </c>
      <c r="B21" s="6" t="n">
        <v>0</v>
      </c>
      <c r="C21" s="6" t="n">
        <v>0</v>
      </c>
      <c r="D21" s="6" t="n">
        <v>0</v>
      </c>
    </row>
    <row r="22" spans="1:4">
      <c r="A22" s="3" t="s">
        <v>1791</v>
      </c>
    </row>
    <row r="23" spans="1:4">
      <c r="A23" s="4" t="s">
        <v>1792</v>
      </c>
      <c r="B23" s="4" t="s">
        <v>1805</v>
      </c>
      <c r="C23" s="4" t="s">
        <v>1806</v>
      </c>
    </row>
    <row r="24" spans="1:4">
      <c r="A24" s="3" t="s">
        <v>1785</v>
      </c>
    </row>
    <row r="25" spans="1:4">
      <c r="A25" s="4" t="s">
        <v>1792</v>
      </c>
      <c r="B25" s="4" t="s">
        <v>1806</v>
      </c>
      <c r="C25" s="4" t="s">
        <v>1807</v>
      </c>
      <c r="D25" s="4" t="s">
        <v>1808</v>
      </c>
    </row>
    <row r="26" spans="1:4">
      <c r="A26" s="4" t="s">
        <v>1738</v>
      </c>
      <c r="B26" s="4" t="s">
        <v>1319</v>
      </c>
      <c r="C26" s="4" t="s">
        <v>1319</v>
      </c>
      <c r="D26" s="4" t="s">
        <v>1319</v>
      </c>
    </row>
    <row r="27" spans="1:4">
      <c r="A27" s="4" t="s">
        <v>1802</v>
      </c>
      <c r="B27" s="4" t="s">
        <v>1319</v>
      </c>
      <c r="C27" s="4" t="s">
        <v>1319</v>
      </c>
      <c r="D27" s="4" t="s">
        <v>1319</v>
      </c>
    </row>
    <row r="28" spans="1:4">
      <c r="A28" s="4" t="s">
        <v>1809</v>
      </c>
    </row>
    <row r="29" spans="1:4">
      <c r="A29" s="3" t="s">
        <v>296</v>
      </c>
    </row>
    <row r="30" spans="1:4">
      <c r="A30" s="4" t="s">
        <v>1790</v>
      </c>
      <c r="B30" s="6" t="n">
        <v>283</v>
      </c>
      <c r="C30" s="6" t="n">
        <v>255</v>
      </c>
    </row>
    <row r="31" spans="1:4">
      <c r="A31" s="3" t="s">
        <v>1810</v>
      </c>
    </row>
    <row r="32" spans="1:4">
      <c r="A32" s="4" t="s">
        <v>1811</v>
      </c>
      <c r="B32" s="4" t="s">
        <v>1812</v>
      </c>
    </row>
    <row r="33" spans="1:4">
      <c r="A33" s="4" t="s">
        <v>1813</v>
      </c>
    </row>
    <row r="34" spans="1:4">
      <c r="A34" s="3" t="s">
        <v>296</v>
      </c>
    </row>
    <row r="35" spans="1:4">
      <c r="A35" s="4" t="s">
        <v>1790</v>
      </c>
      <c r="B35" s="6" t="n">
        <v>149</v>
      </c>
      <c r="C35" s="5" t="n">
        <v>147</v>
      </c>
    </row>
    <row r="36" spans="1:4">
      <c r="A36" s="3" t="s">
        <v>1810</v>
      </c>
    </row>
    <row r="37" spans="1:4">
      <c r="A37" s="4" t="s">
        <v>1811</v>
      </c>
      <c r="B37" s="4" t="s">
        <v>1814</v>
      </c>
    </row>
    <row r="38" spans="1:4">
      <c r="A38" s="4" t="s">
        <v>1815</v>
      </c>
    </row>
    <row r="39" spans="1:4">
      <c r="A39" s="3" t="s">
        <v>296</v>
      </c>
    </row>
    <row r="40" spans="1:4">
      <c r="A40" s="4" t="s">
        <v>1790</v>
      </c>
      <c r="B40" s="6" t="n">
        <v>104</v>
      </c>
      <c r="C40" s="5" t="n">
        <v>90</v>
      </c>
    </row>
    <row r="41" spans="1:4">
      <c r="A41" s="3" t="s">
        <v>1810</v>
      </c>
    </row>
    <row r="42" spans="1:4">
      <c r="A42" s="4" t="s">
        <v>1811</v>
      </c>
      <c r="B42" s="4" t="s">
        <v>1060</v>
      </c>
    </row>
    <row r="43" spans="1:4">
      <c r="A43" s="4" t="s">
        <v>1816</v>
      </c>
    </row>
    <row r="44" spans="1:4">
      <c r="A44" s="3" t="s">
        <v>1810</v>
      </c>
    </row>
    <row r="45" spans="1:4">
      <c r="A45" s="4" t="s">
        <v>1811</v>
      </c>
      <c r="B45" s="4" t="s">
        <v>1796</v>
      </c>
    </row>
    <row r="46" spans="1:4">
      <c r="A46" s="4" t="s">
        <v>1817</v>
      </c>
    </row>
    <row r="47" spans="1:4">
      <c r="A47" s="3" t="s">
        <v>296</v>
      </c>
    </row>
    <row r="48" spans="1:4">
      <c r="A48" s="4" t="s">
        <v>1790</v>
      </c>
      <c r="B48" s="6" t="n">
        <v>383</v>
      </c>
      <c r="C48" s="5" t="n">
        <v>400</v>
      </c>
    </row>
    <row r="49" spans="1:4">
      <c r="A49" s="3" t="s">
        <v>1810</v>
      </c>
    </row>
    <row r="50" spans="1:4">
      <c r="A50" s="4" t="s">
        <v>1811</v>
      </c>
      <c r="B50" s="4" t="s">
        <v>1818</v>
      </c>
    </row>
    <row r="51" spans="1:4">
      <c r="A51" s="4" t="s">
        <v>1819</v>
      </c>
    </row>
    <row r="52" spans="1:4">
      <c r="A52" s="3" t="s">
        <v>296</v>
      </c>
    </row>
    <row r="53" spans="1:4">
      <c r="A53" s="4" t="s">
        <v>1790</v>
      </c>
      <c r="B53" s="6" t="n">
        <v>31</v>
      </c>
      <c r="C53" s="5" t="n">
        <v>18</v>
      </c>
    </row>
    <row r="54" spans="1:4">
      <c r="A54" s="4" t="s">
        <v>1820</v>
      </c>
    </row>
    <row r="55" spans="1:4">
      <c r="A55" s="3" t="s">
        <v>296</v>
      </c>
    </row>
    <row r="56" spans="1:4">
      <c r="A56" s="4" t="s">
        <v>1790</v>
      </c>
      <c r="B56" s="5" t="n">
        <v>3</v>
      </c>
      <c r="C56" s="5" t="n">
        <v>6</v>
      </c>
    </row>
    <row r="57" spans="1:4">
      <c r="A57" s="4" t="s">
        <v>1821</v>
      </c>
    </row>
    <row r="58" spans="1:4">
      <c r="A58" s="3" t="s">
        <v>296</v>
      </c>
    </row>
    <row r="59" spans="1:4">
      <c r="A59" s="4" t="s">
        <v>1790</v>
      </c>
      <c r="B59" s="5" t="n">
        <v>950</v>
      </c>
      <c r="C59" s="5" t="n">
        <v>910</v>
      </c>
    </row>
    <row r="60" spans="1:4">
      <c r="A60" s="4" t="s">
        <v>1822</v>
      </c>
    </row>
    <row r="61" spans="1:4">
      <c r="A61" s="3" t="s">
        <v>296</v>
      </c>
    </row>
    <row r="62" spans="1:4">
      <c r="A62" s="4" t="s">
        <v>1790</v>
      </c>
      <c r="B62" s="5" t="n">
        <v>283</v>
      </c>
      <c r="C62" s="5" t="n">
        <v>255</v>
      </c>
    </row>
    <row r="63" spans="1:4">
      <c r="A63" s="4" t="s">
        <v>1823</v>
      </c>
    </row>
    <row r="64" spans="1:4">
      <c r="A64" s="3" t="s">
        <v>296</v>
      </c>
    </row>
    <row r="65" spans="1:4">
      <c r="A65" s="4" t="s">
        <v>1790</v>
      </c>
      <c r="B65" s="5" t="n">
        <v>149</v>
      </c>
      <c r="C65" s="5" t="n">
        <v>147</v>
      </c>
    </row>
    <row r="66" spans="1:4">
      <c r="A66" s="4" t="s">
        <v>1824</v>
      </c>
    </row>
    <row r="67" spans="1:4">
      <c r="A67" s="3" t="s">
        <v>296</v>
      </c>
    </row>
    <row r="68" spans="1:4">
      <c r="A68" s="4" t="s">
        <v>1790</v>
      </c>
      <c r="B68" s="5" t="n">
        <v>104</v>
      </c>
      <c r="C68" s="5" t="n">
        <v>90</v>
      </c>
    </row>
    <row r="69" spans="1:4">
      <c r="A69" s="4" t="s">
        <v>1825</v>
      </c>
    </row>
    <row r="70" spans="1:4">
      <c r="A70" s="3" t="s">
        <v>296</v>
      </c>
    </row>
    <row r="71" spans="1:4">
      <c r="A71" s="4" t="s">
        <v>1790</v>
      </c>
      <c r="B71" s="5" t="n">
        <v>383</v>
      </c>
      <c r="C71" s="5" t="n">
        <v>400</v>
      </c>
    </row>
    <row r="72" spans="1:4">
      <c r="A72" s="4" t="s">
        <v>1826</v>
      </c>
    </row>
    <row r="73" spans="1:4">
      <c r="A73" s="3" t="s">
        <v>296</v>
      </c>
    </row>
    <row r="74" spans="1:4">
      <c r="A74" s="4" t="s">
        <v>1790</v>
      </c>
      <c r="B74" s="5" t="n">
        <v>31</v>
      </c>
      <c r="C74" s="5" t="n">
        <v>18</v>
      </c>
    </row>
    <row r="75" spans="1:4">
      <c r="A75" s="4" t="s">
        <v>1827</v>
      </c>
    </row>
    <row r="76" spans="1:4">
      <c r="A76" s="3" t="s">
        <v>296</v>
      </c>
    </row>
    <row r="77" spans="1:4">
      <c r="A77" s="4" t="s">
        <v>1790</v>
      </c>
      <c r="B77" s="5" t="n">
        <v>0</v>
      </c>
      <c r="C77" s="5" t="n">
        <v>0</v>
      </c>
    </row>
    <row r="78" spans="1:4">
      <c r="A78" s="4" t="s">
        <v>1828</v>
      </c>
    </row>
    <row r="79" spans="1:4">
      <c r="A79" s="3" t="s">
        <v>296</v>
      </c>
    </row>
    <row r="80" spans="1:4">
      <c r="A80" s="4" t="s">
        <v>1790</v>
      </c>
      <c r="B80" s="5" t="n">
        <v>3</v>
      </c>
      <c r="C80" s="5" t="n">
        <v>6</v>
      </c>
    </row>
    <row r="81" spans="1:4">
      <c r="A81" s="4" t="s">
        <v>1829</v>
      </c>
    </row>
    <row r="82" spans="1:4">
      <c r="A82" s="3" t="s">
        <v>296</v>
      </c>
    </row>
    <row r="83" spans="1:4">
      <c r="A83" s="4" t="s">
        <v>1790</v>
      </c>
      <c r="B83" s="5" t="n">
        <v>0</v>
      </c>
      <c r="C83" s="5" t="n">
        <v>0</v>
      </c>
    </row>
    <row r="84" spans="1:4">
      <c r="A84" s="4" t="s">
        <v>1830</v>
      </c>
    </row>
    <row r="85" spans="1:4">
      <c r="A85" s="3" t="s">
        <v>296</v>
      </c>
    </row>
    <row r="86" spans="1:4">
      <c r="A86" s="4" t="s">
        <v>1790</v>
      </c>
      <c r="B86" s="5" t="n">
        <v>0</v>
      </c>
      <c r="C86" s="5" t="n">
        <v>0</v>
      </c>
    </row>
    <row r="87" spans="1:4">
      <c r="A87" s="4" t="s">
        <v>1831</v>
      </c>
    </row>
    <row r="88" spans="1:4">
      <c r="A88" s="3" t="s">
        <v>296</v>
      </c>
    </row>
    <row r="89" spans="1:4">
      <c r="A89" s="4" t="s">
        <v>1790</v>
      </c>
      <c r="B89" s="5" t="n">
        <v>0</v>
      </c>
      <c r="C89" s="5" t="n">
        <v>0</v>
      </c>
    </row>
    <row r="90" spans="1:4">
      <c r="A90" s="4" t="s">
        <v>1832</v>
      </c>
    </row>
    <row r="91" spans="1:4">
      <c r="A91" s="3" t="s">
        <v>296</v>
      </c>
    </row>
    <row r="92" spans="1:4">
      <c r="A92" s="4" t="s">
        <v>1790</v>
      </c>
      <c r="B92" s="5" t="n">
        <v>0</v>
      </c>
      <c r="C92" s="5" t="n">
        <v>0</v>
      </c>
    </row>
    <row r="93" spans="1:4">
      <c r="A93" s="4" t="s">
        <v>1833</v>
      </c>
    </row>
    <row r="94" spans="1:4">
      <c r="A94" s="3" t="s">
        <v>296</v>
      </c>
    </row>
    <row r="95" spans="1:4">
      <c r="A95" s="4" t="s">
        <v>1790</v>
      </c>
      <c r="B95" s="5" t="n">
        <v>0</v>
      </c>
      <c r="C95" s="5" t="n">
        <v>0</v>
      </c>
    </row>
    <row r="96" spans="1:4">
      <c r="A96" s="4" t="s">
        <v>1834</v>
      </c>
    </row>
    <row r="97" spans="1:4">
      <c r="A97" s="3" t="s">
        <v>296</v>
      </c>
    </row>
    <row r="98" spans="1:4">
      <c r="A98" s="4" t="s">
        <v>1790</v>
      </c>
      <c r="B98" s="6" t="n">
        <v>3</v>
      </c>
      <c r="C98" s="6" t="n">
        <v>6</v>
      </c>
    </row>
    <row r="99" spans="1:4">
      <c r="A99" s="4" t="s">
        <v>1835</v>
      </c>
    </row>
    <row r="100" spans="1:4">
      <c r="A100" s="3" t="s">
        <v>1785</v>
      </c>
    </row>
    <row r="101" spans="1:4">
      <c r="A101" s="4" t="s">
        <v>1836</v>
      </c>
      <c r="B101" s="5" t="n">
        <v>2025</v>
      </c>
      <c r="C101" s="5" t="n">
        <v>2023</v>
      </c>
      <c r="D101" s="5" t="n">
        <v>2019</v>
      </c>
    </row>
    <row r="102" spans="1:4">
      <c r="A102" s="4" t="s">
        <v>1837</v>
      </c>
    </row>
    <row r="103" spans="1:4">
      <c r="A103" s="3" t="s">
        <v>1785</v>
      </c>
    </row>
    <row r="104" spans="1:4">
      <c r="A104" s="4" t="s">
        <v>1838</v>
      </c>
      <c r="B104" s="4" t="s">
        <v>1306</v>
      </c>
      <c r="C104" s="4" t="s">
        <v>1839</v>
      </c>
      <c r="D104" s="4" t="s">
        <v>1338</v>
      </c>
    </row>
    <row r="105" spans="1:4">
      <c r="A105" s="4" t="s">
        <v>1840</v>
      </c>
    </row>
    <row r="106" spans="1:4">
      <c r="A106" s="3" t="s">
        <v>1785</v>
      </c>
    </row>
    <row r="107" spans="1:4">
      <c r="A107" s="4" t="s">
        <v>1838</v>
      </c>
      <c r="B107" s="4" t="s">
        <v>1346</v>
      </c>
      <c r="C107" s="4" t="s">
        <v>1346</v>
      </c>
      <c r="D107" s="4" t="s">
        <v>1841</v>
      </c>
    </row>
    <row r="108" spans="1:4">
      <c r="A108" s="4" t="s">
        <v>1842</v>
      </c>
    </row>
    <row r="109" spans="1:4">
      <c r="A109" s="3" t="s">
        <v>1785</v>
      </c>
    </row>
    <row r="110" spans="1:4">
      <c r="A110" s="4" t="s">
        <v>1836</v>
      </c>
      <c r="B110" s="5" t="n">
        <v>2025</v>
      </c>
      <c r="C110" s="5" t="n">
        <v>2025</v>
      </c>
    </row>
    <row r="111" spans="1:4">
      <c r="A111" s="4" t="s">
        <v>1843</v>
      </c>
    </row>
    <row r="112" spans="1:4">
      <c r="A112" s="3" t="s">
        <v>1785</v>
      </c>
    </row>
    <row r="113" spans="1:4">
      <c r="A113" s="4" t="s">
        <v>1838</v>
      </c>
      <c r="B113" s="4" t="s">
        <v>1027</v>
      </c>
      <c r="C113" s="4" t="s">
        <v>1306</v>
      </c>
    </row>
    <row r="114" spans="1:4">
      <c r="A114" s="4" t="s">
        <v>1844</v>
      </c>
    </row>
    <row r="115" spans="1:4">
      <c r="A115" s="3" t="s">
        <v>1785</v>
      </c>
    </row>
    <row r="116" spans="1:4">
      <c r="A116" s="4" t="s">
        <v>1838</v>
      </c>
      <c r="B116" s="4" t="s">
        <v>1346</v>
      </c>
      <c r="C116" s="4" t="s">
        <v>13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33</v>
      </c>
      <c r="D2" s="2" t="s">
        <v>37</v>
      </c>
    </row>
    <row r="3" spans="1:4">
      <c r="A3" s="3" t="s">
        <v>1846</v>
      </c>
    </row>
    <row r="4" spans="1:4">
      <c r="A4" s="4" t="s">
        <v>1847</v>
      </c>
      <c r="B4" s="6" t="n">
        <v>1</v>
      </c>
    </row>
    <row r="5" spans="1:4">
      <c r="A5" s="4" t="s">
        <v>1848</v>
      </c>
      <c r="B5" s="5" t="n">
        <v>0</v>
      </c>
    </row>
    <row r="6" spans="1:4">
      <c r="A6" s="4" t="s">
        <v>1849</v>
      </c>
      <c r="B6" s="5" t="n">
        <v>9</v>
      </c>
    </row>
    <row r="7" spans="1:4">
      <c r="A7" s="4" t="s">
        <v>1850</v>
      </c>
      <c r="B7" s="5" t="n">
        <v>-8</v>
      </c>
    </row>
    <row r="8" spans="1:4">
      <c r="A8" s="3" t="s">
        <v>1851</v>
      </c>
    </row>
    <row r="9" spans="1:4">
      <c r="A9" s="4" t="s">
        <v>1852</v>
      </c>
      <c r="B9" s="6" t="n">
        <v>55</v>
      </c>
      <c r="C9" s="6" t="n">
        <v>53</v>
      </c>
      <c r="D9" s="6" t="n">
        <v>47</v>
      </c>
    </row>
    <row r="10" spans="1:4">
      <c r="A10" s="4" t="s">
        <v>708</v>
      </c>
    </row>
    <row r="11" spans="1:4">
      <c r="A11" s="3" t="s">
        <v>1853</v>
      </c>
    </row>
    <row r="12" spans="1:4">
      <c r="A12" s="4" t="s">
        <v>1854</v>
      </c>
      <c r="B12" s="4" t="s">
        <v>710</v>
      </c>
    </row>
    <row r="13" spans="1:4">
      <c r="A13" s="4" t="s">
        <v>1855</v>
      </c>
      <c r="B13" s="4" t="s">
        <v>710</v>
      </c>
    </row>
    <row r="14" spans="1:4">
      <c r="A14" s="4" t="s">
        <v>1856</v>
      </c>
      <c r="B14" s="6" t="n">
        <v>7</v>
      </c>
      <c r="C14" s="5" t="n">
        <v>9</v>
      </c>
    </row>
    <row r="15" spans="1:4">
      <c r="A15" s="4" t="s">
        <v>1857</v>
      </c>
      <c r="B15" s="5" t="n">
        <v>12</v>
      </c>
    </row>
    <row r="16" spans="1:4">
      <c r="A16" s="4" t="s">
        <v>1735</v>
      </c>
    </row>
    <row r="17" spans="1:4">
      <c r="A17" s="3" t="s">
        <v>1858</v>
      </c>
    </row>
    <row r="18" spans="1:4">
      <c r="A18" s="4" t="s">
        <v>1859</v>
      </c>
      <c r="B18" s="5" t="n">
        <v>66</v>
      </c>
    </row>
    <row r="19" spans="1:4">
      <c r="A19" s="4" t="s">
        <v>1860</v>
      </c>
      <c r="B19" s="5" t="n">
        <v>69</v>
      </c>
    </row>
    <row r="20" spans="1:4">
      <c r="A20" s="4" t="s">
        <v>1861</v>
      </c>
      <c r="B20" s="5" t="n">
        <v>72</v>
      </c>
    </row>
    <row r="21" spans="1:4">
      <c r="A21" s="4" t="s">
        <v>1862</v>
      </c>
      <c r="B21" s="5" t="n">
        <v>76</v>
      </c>
    </row>
    <row r="22" spans="1:4">
      <c r="A22" s="4" t="s">
        <v>1863</v>
      </c>
      <c r="B22" s="5" t="n">
        <v>79</v>
      </c>
    </row>
    <row r="23" spans="1:4">
      <c r="A23" s="4" t="s">
        <v>1864</v>
      </c>
      <c r="B23" s="5" t="n">
        <v>417</v>
      </c>
    </row>
    <row r="24" spans="1:4">
      <c r="A24" s="3" t="s">
        <v>1865</v>
      </c>
    </row>
    <row r="25" spans="1:4">
      <c r="A25" s="4" t="s">
        <v>1866</v>
      </c>
      <c r="B25" s="5" t="n">
        <v>-288</v>
      </c>
      <c r="C25" s="5" t="n">
        <v>-280</v>
      </c>
    </row>
    <row r="26" spans="1:4">
      <c r="A26" s="4" t="s">
        <v>1867</v>
      </c>
      <c r="B26" s="5" t="n">
        <v>15</v>
      </c>
      <c r="C26" s="5" t="n">
        <v>25</v>
      </c>
      <c r="D26" s="5" t="n">
        <v>15</v>
      </c>
    </row>
    <row r="27" spans="1:4">
      <c r="A27" s="4" t="s">
        <v>1774</v>
      </c>
      <c r="B27" s="5" t="n">
        <v>-26</v>
      </c>
      <c r="C27" s="5" t="n">
        <v>34</v>
      </c>
    </row>
    <row r="28" spans="1:4">
      <c r="A28" s="4" t="s">
        <v>1868</v>
      </c>
    </row>
    <row r="29" spans="1:4">
      <c r="A29" s="3" t="s">
        <v>1865</v>
      </c>
    </row>
    <row r="30" spans="1:4">
      <c r="A30" s="4" t="s">
        <v>1866</v>
      </c>
      <c r="B30" s="5" t="n">
        <v>-74</v>
      </c>
      <c r="C30" s="5" t="n">
        <v>-63</v>
      </c>
    </row>
    <row r="31" spans="1:4">
      <c r="A31" s="4" t="s">
        <v>1867</v>
      </c>
      <c r="B31" s="5" t="n">
        <v>7</v>
      </c>
      <c r="C31" s="5" t="n">
        <v>10</v>
      </c>
    </row>
    <row r="32" spans="1:4">
      <c r="A32" s="4" t="s">
        <v>1774</v>
      </c>
      <c r="B32" s="5" t="n">
        <v>11</v>
      </c>
      <c r="C32" s="5" t="n">
        <v>-8</v>
      </c>
    </row>
    <row r="33" spans="1:4">
      <c r="A33" s="4" t="s">
        <v>1757</v>
      </c>
    </row>
    <row r="34" spans="1:4">
      <c r="A34" s="3" t="s">
        <v>1858</v>
      </c>
    </row>
    <row r="35" spans="1:4">
      <c r="A35" s="4" t="s">
        <v>1859</v>
      </c>
      <c r="B35" s="5" t="n">
        <v>8</v>
      </c>
    </row>
    <row r="36" spans="1:4">
      <c r="A36" s="4" t="s">
        <v>1860</v>
      </c>
      <c r="B36" s="5" t="n">
        <v>8</v>
      </c>
    </row>
    <row r="37" spans="1:4">
      <c r="A37" s="4" t="s">
        <v>1861</v>
      </c>
      <c r="B37" s="5" t="n">
        <v>8</v>
      </c>
    </row>
    <row r="38" spans="1:4">
      <c r="A38" s="4" t="s">
        <v>1862</v>
      </c>
      <c r="B38" s="5" t="n">
        <v>9</v>
      </c>
    </row>
    <row r="39" spans="1:4">
      <c r="A39" s="4" t="s">
        <v>1863</v>
      </c>
      <c r="B39" s="5" t="n">
        <v>9</v>
      </c>
    </row>
    <row r="40" spans="1:4">
      <c r="A40" s="4" t="s">
        <v>1864</v>
      </c>
      <c r="B40" s="5" t="n">
        <v>38</v>
      </c>
    </row>
    <row r="41" spans="1:4">
      <c r="A41" s="3" t="s">
        <v>1869</v>
      </c>
    </row>
    <row r="42" spans="1:4">
      <c r="A42" s="4" t="s">
        <v>1870</v>
      </c>
      <c r="B42" s="5" t="n">
        <v>0</v>
      </c>
    </row>
    <row r="43" spans="1:4">
      <c r="A43" s="4" t="s">
        <v>1871</v>
      </c>
      <c r="B43" s="5" t="n">
        <v>0</v>
      </c>
    </row>
    <row r="44" spans="1:4">
      <c r="A44" s="4" t="s">
        <v>1872</v>
      </c>
      <c r="B44" s="5" t="n">
        <v>0</v>
      </c>
    </row>
    <row r="45" spans="1:4">
      <c r="A45" s="4" t="s">
        <v>1873</v>
      </c>
      <c r="B45" s="5" t="n">
        <v>0</v>
      </c>
    </row>
    <row r="46" spans="1:4">
      <c r="A46" s="4" t="s">
        <v>1874</v>
      </c>
      <c r="B46" s="5" t="n">
        <v>0</v>
      </c>
    </row>
    <row r="47" spans="1:4">
      <c r="A47" s="4" t="s">
        <v>1875</v>
      </c>
      <c r="B47" s="5" t="n">
        <v>1</v>
      </c>
    </row>
    <row r="48" spans="1:4">
      <c r="A48" s="3" t="s">
        <v>1865</v>
      </c>
    </row>
    <row r="49" spans="1:4">
      <c r="A49" s="4" t="s">
        <v>1866</v>
      </c>
      <c r="B49" s="5" t="n">
        <v>-128</v>
      </c>
      <c r="C49" s="5" t="n">
        <v>-178</v>
      </c>
    </row>
    <row r="50" spans="1:4">
      <c r="A50" s="4" t="s">
        <v>1867</v>
      </c>
      <c r="B50" s="5" t="n">
        <v>3</v>
      </c>
      <c r="C50" s="5" t="n">
        <v>-6</v>
      </c>
      <c r="D50" s="6" t="n">
        <v>-5</v>
      </c>
    </row>
    <row r="51" spans="1:4">
      <c r="A51" s="4" t="s">
        <v>1774</v>
      </c>
      <c r="B51" s="5" t="n">
        <v>38</v>
      </c>
      <c r="C51" s="5" t="n">
        <v>45</v>
      </c>
    </row>
    <row r="52" spans="1:4">
      <c r="A52" s="4" t="s">
        <v>1876</v>
      </c>
    </row>
    <row r="53" spans="1:4">
      <c r="A53" s="3" t="s">
        <v>1865</v>
      </c>
    </row>
    <row r="54" spans="1:4">
      <c r="A54" s="4" t="s">
        <v>1866</v>
      </c>
      <c r="B54" s="5" t="n">
        <v>-23</v>
      </c>
      <c r="C54" s="5" t="n">
        <v>-26</v>
      </c>
    </row>
    <row r="55" spans="1:4">
      <c r="A55" s="4" t="s">
        <v>1867</v>
      </c>
      <c r="B55" s="5" t="n">
        <v>-2</v>
      </c>
      <c r="C55" s="5" t="n">
        <v>-8</v>
      </c>
    </row>
    <row r="56" spans="1:4">
      <c r="A56" s="4" t="s">
        <v>1774</v>
      </c>
      <c r="B56" s="6" t="n">
        <v>-1</v>
      </c>
      <c r="C56" s="6" t="n">
        <v>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877</v>
      </c>
      <c r="B1" s="2" t="s">
        <v>30</v>
      </c>
      <c r="C1" s="2" t="s">
        <v>1</v>
      </c>
    </row>
    <row r="2" spans="1:6">
      <c r="B2" s="2" t="s">
        <v>1520</v>
      </c>
      <c r="C2" s="2" t="s">
        <v>2</v>
      </c>
      <c r="D2" s="2" t="s">
        <v>33</v>
      </c>
      <c r="E2" s="2" t="s">
        <v>37</v>
      </c>
      <c r="F2" s="2" t="s">
        <v>1878</v>
      </c>
    </row>
    <row r="3" spans="1:6">
      <c r="A3" s="3" t="s">
        <v>300</v>
      </c>
    </row>
    <row r="4" spans="1:6">
      <c r="A4" s="4" t="s">
        <v>1879</v>
      </c>
      <c r="C4" s="5" t="n">
        <v>10000000</v>
      </c>
      <c r="D4" s="5" t="n">
        <v>10000000</v>
      </c>
      <c r="E4" s="5" t="n">
        <v>10000000</v>
      </c>
      <c r="F4" s="5" t="n">
        <v>10000000</v>
      </c>
    </row>
    <row r="5" spans="1:6">
      <c r="A5" s="4" t="s">
        <v>149</v>
      </c>
      <c r="C5" s="5" t="n">
        <v>500000000</v>
      </c>
      <c r="D5" s="5" t="n">
        <v>500000000</v>
      </c>
      <c r="E5" s="5" t="n">
        <v>500000000</v>
      </c>
      <c r="F5" s="5" t="n">
        <v>500000000</v>
      </c>
    </row>
    <row r="6" spans="1:6">
      <c r="A6" s="4" t="s">
        <v>146</v>
      </c>
      <c r="C6" s="5" t="n">
        <v>0</v>
      </c>
      <c r="D6" s="5" t="n">
        <v>250000</v>
      </c>
    </row>
    <row r="7" spans="1:6">
      <c r="A7" s="4" t="s">
        <v>147</v>
      </c>
      <c r="C7" s="5" t="n">
        <v>0</v>
      </c>
      <c r="D7" s="5" t="n">
        <v>250000</v>
      </c>
    </row>
    <row r="8" spans="1:6">
      <c r="A8" s="3" t="s">
        <v>1880</v>
      </c>
    </row>
    <row r="9" spans="1:6">
      <c r="A9" s="4" t="s">
        <v>1881</v>
      </c>
      <c r="B9" s="5" t="n">
        <v>417583825</v>
      </c>
      <c r="C9" s="5" t="n">
        <v>416939950</v>
      </c>
    </row>
    <row r="10" spans="1:6">
      <c r="A10" s="4" t="s">
        <v>1882</v>
      </c>
      <c r="B10" s="5" t="n">
        <v>-102140814</v>
      </c>
      <c r="C10" s="5" t="n">
        <v>-102749908</v>
      </c>
    </row>
    <row r="11" spans="1:6">
      <c r="A11" s="4" t="s">
        <v>1883</v>
      </c>
      <c r="B11" s="5" t="n">
        <v>315443011</v>
      </c>
      <c r="C11" s="5" t="n">
        <v>314190042</v>
      </c>
    </row>
    <row r="12" spans="1:6">
      <c r="A12" s="4" t="s">
        <v>1884</v>
      </c>
      <c r="C12" s="5" t="n">
        <v>417583825</v>
      </c>
      <c r="D12" s="5" t="n">
        <v>416939950</v>
      </c>
    </row>
    <row r="13" spans="1:6">
      <c r="A13" s="4" t="s">
        <v>1885</v>
      </c>
      <c r="C13" s="5" t="n">
        <v>-102140814</v>
      </c>
      <c r="D13" s="5" t="n">
        <v>-102749908</v>
      </c>
    </row>
    <row r="14" spans="1:6">
      <c r="A14" s="4" t="s">
        <v>1886</v>
      </c>
      <c r="C14" s="5" t="n">
        <v>315443011</v>
      </c>
      <c r="D14" s="5" t="n">
        <v>314190042</v>
      </c>
    </row>
    <row r="15" spans="1:6">
      <c r="A15" s="4" t="s">
        <v>210</v>
      </c>
    </row>
    <row r="16" spans="1:6">
      <c r="A16" s="3" t="s">
        <v>1880</v>
      </c>
    </row>
    <row r="17" spans="1:6">
      <c r="A17" s="4" t="s">
        <v>1881</v>
      </c>
      <c r="B17" s="5" t="n">
        <v>417583825</v>
      </c>
      <c r="C17" s="5" t="n">
        <v>416939950</v>
      </c>
      <c r="D17" s="5" t="n">
        <v>415506176</v>
      </c>
      <c r="E17" s="5" t="n">
        <v>401126780</v>
      </c>
    </row>
    <row r="18" spans="1:6">
      <c r="A18" s="4" t="s">
        <v>1883</v>
      </c>
      <c r="B18" s="5" t="n">
        <v>315443011</v>
      </c>
      <c r="C18" s="5" t="n">
        <v>314190042</v>
      </c>
      <c r="D18" s="5" t="n">
        <v>336662624</v>
      </c>
      <c r="E18" s="5" t="n">
        <v>323779252</v>
      </c>
    </row>
    <row r="19" spans="1:6">
      <c r="A19" s="4" t="s">
        <v>1887</v>
      </c>
      <c r="C19" s="5" t="n">
        <v>609094</v>
      </c>
      <c r="D19" s="5" t="n">
        <v>283139</v>
      </c>
      <c r="E19" s="5" t="n">
        <v>128336</v>
      </c>
    </row>
    <row r="20" spans="1:6">
      <c r="A20" s="4" t="s">
        <v>1888</v>
      </c>
      <c r="C20" s="5" t="n">
        <v>643875</v>
      </c>
      <c r="D20" s="5" t="n">
        <v>1433774</v>
      </c>
      <c r="E20" s="5" t="n">
        <v>1707419</v>
      </c>
    </row>
    <row r="21" spans="1:6">
      <c r="A21" s="4" t="s">
        <v>1889</v>
      </c>
      <c r="D21" s="5" t="n">
        <v>24189495</v>
      </c>
      <c r="E21" s="5" t="n">
        <v>1624360</v>
      </c>
    </row>
    <row r="22" spans="1:6">
      <c r="A22" s="4" t="s">
        <v>1884</v>
      </c>
      <c r="C22" s="5" t="n">
        <v>417583825</v>
      </c>
      <c r="D22" s="5" t="n">
        <v>416939950</v>
      </c>
      <c r="E22" s="5" t="n">
        <v>415506176</v>
      </c>
    </row>
    <row r="23" spans="1:6">
      <c r="A23" s="4" t="s">
        <v>1886</v>
      </c>
      <c r="C23" s="5" t="n">
        <v>315443011</v>
      </c>
      <c r="D23" s="5" t="n">
        <v>314190042</v>
      </c>
      <c r="E23" s="5" t="n">
        <v>336662624</v>
      </c>
    </row>
    <row r="24" spans="1:6">
      <c r="A24" s="4" t="s">
        <v>213</v>
      </c>
    </row>
    <row r="25" spans="1:6">
      <c r="A25" s="3" t="s">
        <v>1880</v>
      </c>
    </row>
    <row r="26" spans="1:6">
      <c r="A26" s="4" t="s">
        <v>1882</v>
      </c>
      <c r="B26" s="5" t="n">
        <v>102140814</v>
      </c>
      <c r="C26" s="5" t="n">
        <v>102749908</v>
      </c>
      <c r="D26" s="5" t="n">
        <v>78843552</v>
      </c>
      <c r="E26" s="5" t="n">
        <v>77347528</v>
      </c>
    </row>
    <row r="27" spans="1:6">
      <c r="A27" s="4" t="s">
        <v>1887</v>
      </c>
      <c r="C27" s="5" t="n">
        <v>609094</v>
      </c>
      <c r="D27" s="5" t="n">
        <v>283139</v>
      </c>
      <c r="E27" s="5" t="n">
        <v>128336</v>
      </c>
    </row>
    <row r="28" spans="1:6">
      <c r="A28" s="4" t="s">
        <v>1888</v>
      </c>
      <c r="C28" s="5" t="n">
        <v>0</v>
      </c>
      <c r="D28" s="5" t="n">
        <v>0</v>
      </c>
      <c r="E28" s="5" t="n">
        <v>0</v>
      </c>
    </row>
    <row r="29" spans="1:6">
      <c r="A29" s="4" t="s">
        <v>1889</v>
      </c>
      <c r="D29" s="5" t="n">
        <v>24189495</v>
      </c>
      <c r="E29" s="5" t="n">
        <v>1624360</v>
      </c>
    </row>
    <row r="30" spans="1:6">
      <c r="A30" s="4" t="s">
        <v>1885</v>
      </c>
      <c r="C30" s="5" t="n">
        <v>102140814</v>
      </c>
      <c r="D30" s="5" t="n">
        <v>102749908</v>
      </c>
      <c r="E30" s="5" t="n">
        <v>78843552</v>
      </c>
    </row>
    <row r="31" spans="1:6">
      <c r="A31" s="4" t="s">
        <v>613</v>
      </c>
    </row>
    <row r="32" spans="1:6">
      <c r="A32" s="3" t="s">
        <v>1880</v>
      </c>
    </row>
    <row r="33" spans="1:6">
      <c r="A33" s="4" t="s">
        <v>1890</v>
      </c>
      <c r="E33" s="5" t="n">
        <v>12671977</v>
      </c>
    </row>
    <row r="34" spans="1:6">
      <c r="A34" s="4" t="s">
        <v>1891</v>
      </c>
    </row>
    <row r="35" spans="1:6">
      <c r="A35" s="3" t="s">
        <v>1880</v>
      </c>
    </row>
    <row r="36" spans="1:6">
      <c r="A36" s="4" t="s">
        <v>1890</v>
      </c>
      <c r="E36" s="5" t="n">
        <v>12671977</v>
      </c>
    </row>
    <row r="37" spans="1:6">
      <c r="A37" s="4" t="s">
        <v>1892</v>
      </c>
    </row>
    <row r="38" spans="1:6">
      <c r="A38" s="3" t="s">
        <v>1880</v>
      </c>
    </row>
    <row r="39" spans="1:6">
      <c r="A39" s="4" t="s">
        <v>1890</v>
      </c>
      <c r="E39" s="5" t="n">
        <v>0</v>
      </c>
    </row>
    <row r="40" spans="1:6">
      <c r="A40" s="4" t="s">
        <v>1893</v>
      </c>
    </row>
    <row r="41" spans="1:6">
      <c r="A41" s="3" t="s">
        <v>1880</v>
      </c>
    </row>
    <row r="42" spans="1:6">
      <c r="A42" s="4" t="s">
        <v>1887</v>
      </c>
      <c r="B42" s="5" t="n">
        <v>28253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6"/>
  </cols>
  <sheetData>
    <row r="1" spans="1:20">
      <c r="A1" s="1" t="s">
        <v>1894</v>
      </c>
      <c r="C1" s="2" t="s">
        <v>30</v>
      </c>
      <c r="P1" s="2" t="s">
        <v>1</v>
      </c>
      <c r="T1" s="2" t="s">
        <v>1895</v>
      </c>
    </row>
    <row r="2" spans="1:20">
      <c r="C2" s="2" t="s">
        <v>1520</v>
      </c>
      <c r="D2" s="2" t="s">
        <v>2</v>
      </c>
      <c r="E2" s="2" t="s">
        <v>31</v>
      </c>
      <c r="F2" s="2" t="s">
        <v>4</v>
      </c>
      <c r="G2" s="2" t="s">
        <v>32</v>
      </c>
      <c r="H2" s="2" t="s">
        <v>33</v>
      </c>
      <c r="I2" s="2" t="s">
        <v>34</v>
      </c>
      <c r="J2" s="2" t="s">
        <v>35</v>
      </c>
      <c r="K2" s="2" t="s">
        <v>36</v>
      </c>
      <c r="L2" s="2" t="s">
        <v>37</v>
      </c>
      <c r="M2" s="2" t="s">
        <v>1571</v>
      </c>
      <c r="N2" s="2" t="s">
        <v>803</v>
      </c>
      <c r="O2" s="2" t="s">
        <v>1280</v>
      </c>
      <c r="P2" s="2" t="s">
        <v>1896</v>
      </c>
      <c r="Q2" s="2" t="s">
        <v>2</v>
      </c>
      <c r="R2" s="2" t="s">
        <v>33</v>
      </c>
      <c r="S2" s="2" t="s">
        <v>37</v>
      </c>
      <c r="T2" s="2" t="s">
        <v>33</v>
      </c>
    </row>
    <row r="3" spans="1:20">
      <c r="A3" s="3" t="s">
        <v>1897</v>
      </c>
    </row>
    <row r="4" spans="1:20">
      <c r="A4" s="4" t="s">
        <v>1898</v>
      </c>
      <c r="D4" s="13" t="n">
        <v>0.0003</v>
      </c>
      <c r="E4" s="13" t="n">
        <v>0.0003</v>
      </c>
      <c r="F4" s="13" t="n">
        <v>0.0003</v>
      </c>
      <c r="G4" s="13" t="n">
        <v>0.00145</v>
      </c>
      <c r="H4" s="13" t="n">
        <v>0.00145</v>
      </c>
      <c r="I4" s="13" t="n">
        <v>0.00145</v>
      </c>
      <c r="J4" s="13" t="n">
        <v>0.00145</v>
      </c>
      <c r="K4" s="13" t="n">
        <v>0.00145</v>
      </c>
      <c r="L4" s="13" t="n">
        <v>0.0014</v>
      </c>
      <c r="M4" s="13" t="n">
        <v>0.0014</v>
      </c>
      <c r="N4" s="13" t="n">
        <v>0.0014</v>
      </c>
      <c r="O4" s="13" t="n">
        <v>0.0012</v>
      </c>
      <c r="S4" s="7" t="n">
        <v>0.14</v>
      </c>
    </row>
    <row r="5" spans="1:20">
      <c r="A5" s="4" t="s">
        <v>1899</v>
      </c>
      <c r="D5" s="4" t="s">
        <v>1900</v>
      </c>
      <c r="H5" s="4" t="s">
        <v>1901</v>
      </c>
      <c r="Q5" s="4" t="s">
        <v>1900</v>
      </c>
      <c r="R5" s="4" t="s">
        <v>1901</v>
      </c>
      <c r="T5" s="4" t="s">
        <v>1901</v>
      </c>
    </row>
    <row r="6" spans="1:20">
      <c r="A6" s="4" t="s">
        <v>73</v>
      </c>
      <c r="Q6" s="7" t="n">
        <v>0.24</v>
      </c>
      <c r="R6" s="7" t="n">
        <v>0.58</v>
      </c>
      <c r="S6" s="7" t="n">
        <v>0.54</v>
      </c>
    </row>
    <row r="7" spans="1:20">
      <c r="A7" s="4" t="s">
        <v>1902</v>
      </c>
      <c r="Q7" s="4" t="s">
        <v>1060</v>
      </c>
    </row>
    <row r="8" spans="1:20">
      <c r="A8" s="4" t="s">
        <v>1903</v>
      </c>
      <c r="Q8" s="4" t="s">
        <v>1685</v>
      </c>
    </row>
    <row r="9" spans="1:20">
      <c r="A9" s="4" t="s">
        <v>1904</v>
      </c>
      <c r="D9" s="5" t="n">
        <v>667819</v>
      </c>
      <c r="Q9" s="5" t="n">
        <v>667819</v>
      </c>
    </row>
    <row r="10" spans="1:20">
      <c r="A10" s="4" t="s">
        <v>1905</v>
      </c>
      <c r="T10" s="14" t="n">
        <v>0.015</v>
      </c>
    </row>
    <row r="11" spans="1:20">
      <c r="A11" s="4" t="s">
        <v>210</v>
      </c>
    </row>
    <row r="12" spans="1:20">
      <c r="A12" s="3" t="s">
        <v>1897</v>
      </c>
    </row>
    <row r="13" spans="1:20">
      <c r="A13" s="4" t="s">
        <v>1906</v>
      </c>
      <c r="Q13" s="5" t="n">
        <v>609094</v>
      </c>
      <c r="R13" s="5" t="n">
        <v>283139</v>
      </c>
      <c r="S13" s="5" t="n">
        <v>128336</v>
      </c>
    </row>
    <row r="14" spans="1:20">
      <c r="A14" s="4" t="s">
        <v>1889</v>
      </c>
      <c r="R14" s="5" t="n">
        <v>-24189495</v>
      </c>
      <c r="S14" s="5" t="n">
        <v>-1624360</v>
      </c>
    </row>
    <row r="15" spans="1:20">
      <c r="A15" s="4" t="s">
        <v>1907</v>
      </c>
    </row>
    <row r="16" spans="1:20">
      <c r="A16" s="3" t="s">
        <v>1897</v>
      </c>
    </row>
    <row r="17" spans="1:20">
      <c r="A17" s="4" t="s">
        <v>1908</v>
      </c>
      <c r="Q17" s="7" t="n">
        <v>0.12</v>
      </c>
      <c r="R17" s="15" t="n">
        <v>0.0058</v>
      </c>
      <c r="S17" s="7" t="n">
        <v>0.5600000000000001</v>
      </c>
    </row>
    <row r="18" spans="1:20">
      <c r="A18" s="4" t="s">
        <v>1909</v>
      </c>
    </row>
    <row r="19" spans="1:20">
      <c r="A19" s="3" t="s">
        <v>1897</v>
      </c>
    </row>
    <row r="20" spans="1:20">
      <c r="A20" s="4" t="s">
        <v>1910</v>
      </c>
      <c r="C20" s="4" t="s">
        <v>1911</v>
      </c>
    </row>
    <row r="21" spans="1:20">
      <c r="A21" s="4" t="s">
        <v>73</v>
      </c>
      <c r="C21" s="15" t="n">
        <v>0.0003</v>
      </c>
    </row>
    <row r="22" spans="1:20">
      <c r="A22" s="4" t="s">
        <v>1912</v>
      </c>
      <c r="C22" s="4" t="s">
        <v>1913</v>
      </c>
    </row>
    <row r="23" spans="1:20">
      <c r="A23" s="4" t="s">
        <v>1914</v>
      </c>
      <c r="C23" s="4" t="s">
        <v>1915</v>
      </c>
    </row>
    <row r="24" spans="1:20">
      <c r="A24" s="4" t="s">
        <v>1893</v>
      </c>
    </row>
    <row r="25" spans="1:20">
      <c r="A25" s="3" t="s">
        <v>1897</v>
      </c>
    </row>
    <row r="26" spans="1:20">
      <c r="A26" s="4" t="s">
        <v>1906</v>
      </c>
      <c r="C26" s="5" t="n">
        <v>282530</v>
      </c>
    </row>
    <row r="27" spans="1:20">
      <c r="A27" s="4" t="s">
        <v>1916</v>
      </c>
    </row>
    <row r="28" spans="1:20">
      <c r="A28" s="3" t="s">
        <v>1897</v>
      </c>
    </row>
    <row r="29" spans="1:20">
      <c r="A29" s="4" t="s">
        <v>1908</v>
      </c>
      <c r="P29" s="15" t="n">
        <v>0.0012</v>
      </c>
    </row>
    <row r="30" spans="1:20">
      <c r="A30" s="4" t="s">
        <v>1917</v>
      </c>
    </row>
    <row r="31" spans="1:20">
      <c r="A31" s="3" t="s">
        <v>1897</v>
      </c>
    </row>
    <row r="32" spans="1:20">
      <c r="A32" s="4" t="s">
        <v>1918</v>
      </c>
      <c r="D32" s="5" t="n">
        <v>17336092</v>
      </c>
      <c r="Q32" s="5" t="n">
        <v>17336092</v>
      </c>
    </row>
    <row r="33" spans="1:20">
      <c r="A33" s="4" t="s">
        <v>1919</v>
      </c>
    </row>
    <row r="34" spans="1:20">
      <c r="A34" s="3" t="s">
        <v>1897</v>
      </c>
    </row>
    <row r="35" spans="1:20">
      <c r="A35" s="4" t="s">
        <v>1920</v>
      </c>
      <c r="I35" s="6" t="n">
        <v>481</v>
      </c>
    </row>
    <row r="36" spans="1:20">
      <c r="A36" s="4" t="s">
        <v>1889</v>
      </c>
      <c r="H36" s="5" t="n">
        <v>5558920</v>
      </c>
      <c r="I36" s="5" t="n">
        <v>11104184</v>
      </c>
      <c r="J36" s="5" t="n">
        <v>4379907</v>
      </c>
      <c r="K36" s="5" t="n">
        <v>3146484</v>
      </c>
      <c r="L36" s="5" t="n">
        <v>1624360</v>
      </c>
      <c r="T36" s="5" t="n">
        <v>25813855</v>
      </c>
    </row>
    <row r="37" spans="1:20">
      <c r="A37" s="4" t="s">
        <v>1921</v>
      </c>
      <c r="B37" s="4" t="s">
        <v>684</v>
      </c>
      <c r="H37" s="7" t="n">
        <v>15.03</v>
      </c>
      <c r="I37" s="7" t="n">
        <v>15.06</v>
      </c>
      <c r="J37" s="7" t="n">
        <v>24.53</v>
      </c>
      <c r="K37" s="7" t="n">
        <v>25.15</v>
      </c>
      <c r="L37" s="7" t="n">
        <v>26.95</v>
      </c>
    </row>
    <row r="38" spans="1:20">
      <c r="A38" s="4" t="s">
        <v>1922</v>
      </c>
      <c r="H38" s="6" t="n">
        <v>84</v>
      </c>
      <c r="I38" s="6" t="n">
        <v>167</v>
      </c>
      <c r="J38" s="6" t="n">
        <v>107</v>
      </c>
      <c r="K38" s="6" t="n">
        <v>79</v>
      </c>
      <c r="L38" s="6" t="n">
        <v>44</v>
      </c>
      <c r="T38" s="6" t="n">
        <v>481</v>
      </c>
    </row>
    <row r="39" spans="1:20"/>
    <row r="40" spans="1:20">
      <c r="A40" s="4" t="s">
        <v>684</v>
      </c>
      <c r="B40" s="4" t="s">
        <v>1923</v>
      </c>
    </row>
  </sheetData>
  <mergeCells count="5">
    <mergeCell ref="A1:B2"/>
    <mergeCell ref="C1:O1"/>
    <mergeCell ref="P1:S1"/>
    <mergeCell ref="A39:S39"/>
    <mergeCell ref="B40:S4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0"/>
  </cols>
  <sheetData>
    <row r="1" spans="1:10">
      <c r="A1" s="1" t="s">
        <v>1924</v>
      </c>
      <c r="B1" s="2" t="s">
        <v>30</v>
      </c>
      <c r="C1" s="2" t="s">
        <v>1</v>
      </c>
    </row>
    <row r="2" spans="1:10">
      <c r="B2" s="2" t="s">
        <v>829</v>
      </c>
      <c r="C2" s="2" t="s">
        <v>749</v>
      </c>
      <c r="D2" s="2" t="s">
        <v>651</v>
      </c>
      <c r="E2" s="2" t="s">
        <v>652</v>
      </c>
      <c r="F2" s="2" t="s">
        <v>1925</v>
      </c>
      <c r="G2" s="2" t="s">
        <v>1926</v>
      </c>
      <c r="H2" s="2" t="s">
        <v>1927</v>
      </c>
      <c r="I2" s="2" t="s">
        <v>653</v>
      </c>
      <c r="J2" s="2" t="s">
        <v>1928</v>
      </c>
    </row>
    <row r="3" spans="1:10">
      <c r="A3" s="3" t="s">
        <v>300</v>
      </c>
    </row>
    <row r="4" spans="1:10">
      <c r="A4" s="4" t="s">
        <v>1929</v>
      </c>
      <c r="C4" s="4" t="s">
        <v>1930</v>
      </c>
      <c r="D4" s="4" t="s">
        <v>1930</v>
      </c>
      <c r="H4" s="4" t="s">
        <v>1931</v>
      </c>
    </row>
    <row r="5" spans="1:10">
      <c r="A5" s="4" t="s">
        <v>1932</v>
      </c>
      <c r="E5" s="6" t="n">
        <v>42000000</v>
      </c>
    </row>
    <row r="6" spans="1:10">
      <c r="A6" s="4" t="s">
        <v>1933</v>
      </c>
      <c r="H6" s="6" t="n">
        <v>291000000</v>
      </c>
    </row>
    <row r="7" spans="1:10">
      <c r="A7" s="4" t="s">
        <v>1934</v>
      </c>
      <c r="C7" s="6" t="n">
        <v>0</v>
      </c>
      <c r="D7" s="6" t="n">
        <v>0</v>
      </c>
      <c r="E7" s="5" t="n">
        <v>5000000</v>
      </c>
    </row>
    <row r="8" spans="1:10">
      <c r="A8" s="4" t="s">
        <v>1935</v>
      </c>
      <c r="F8" s="5" t="n">
        <v>1</v>
      </c>
      <c r="G8" s="5" t="n">
        <v>1</v>
      </c>
    </row>
    <row r="9" spans="1:10">
      <c r="A9" s="4" t="s">
        <v>1936</v>
      </c>
      <c r="G9" s="6" t="n">
        <v>344500000</v>
      </c>
    </row>
    <row r="10" spans="1:10">
      <c r="A10" s="4" t="s">
        <v>195</v>
      </c>
      <c r="B10" s="6" t="n">
        <v>-226000000</v>
      </c>
      <c r="C10" s="5" t="n">
        <v>-226000000</v>
      </c>
      <c r="D10" s="5" t="n">
        <v>0</v>
      </c>
      <c r="E10" s="5" t="n">
        <v>0</v>
      </c>
    </row>
    <row r="11" spans="1:10">
      <c r="A11" s="4" t="s">
        <v>66</v>
      </c>
      <c r="B11" s="6" t="n">
        <v>78000000</v>
      </c>
      <c r="C11" s="5" t="n">
        <v>-78000000</v>
      </c>
      <c r="D11" s="5" t="n">
        <v>0</v>
      </c>
      <c r="E11" s="5" t="n">
        <v>0</v>
      </c>
    </row>
    <row r="12" spans="1:10">
      <c r="A12" s="4" t="s">
        <v>133</v>
      </c>
      <c r="C12" s="5" t="n">
        <v>0</v>
      </c>
      <c r="D12" s="5" t="n">
        <v>302000000</v>
      </c>
      <c r="E12" s="6" t="n">
        <v>291000000</v>
      </c>
      <c r="F12" s="6" t="n">
        <v>304000000</v>
      </c>
      <c r="I12" s="6" t="n">
        <v>249000000</v>
      </c>
    </row>
    <row r="13" spans="1:10">
      <c r="A13" s="4" t="s">
        <v>1937</v>
      </c>
      <c r="C13" s="6" t="n">
        <v>2000000</v>
      </c>
      <c r="D13" s="6" t="n">
        <v>11000000</v>
      </c>
    </row>
    <row r="14" spans="1:10">
      <c r="A14" s="4" t="s">
        <v>153</v>
      </c>
    </row>
    <row r="15" spans="1:10">
      <c r="A15" s="3" t="s">
        <v>300</v>
      </c>
    </row>
    <row r="16" spans="1:10">
      <c r="A16" s="4" t="s">
        <v>1938</v>
      </c>
      <c r="J16" s="5" t="n">
        <v>250000</v>
      </c>
    </row>
    <row r="17" spans="1:10">
      <c r="A17" s="4" t="s">
        <v>1939</v>
      </c>
      <c r="E17" s="4" t="s">
        <v>1940</v>
      </c>
    </row>
    <row r="18" spans="1:10">
      <c r="A18" s="4" t="s">
        <v>154</v>
      </c>
      <c r="C18" s="4" t="s">
        <v>155</v>
      </c>
      <c r="D18" s="4" t="s">
        <v>155</v>
      </c>
      <c r="E18" s="4" t="s">
        <v>155</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48"/>
    <col customWidth="1" max="3" min="3" width="23"/>
    <col customWidth="1" max="4" min="4" width="14"/>
    <col customWidth="1" max="5" min="5" width="21"/>
    <col customWidth="1" max="6" min="6" width="16"/>
    <col customWidth="1" max="7" min="7" width="16"/>
  </cols>
  <sheetData>
    <row r="1" spans="1:7">
      <c r="A1" s="1" t="s">
        <v>1941</v>
      </c>
      <c r="C1" s="2" t="s">
        <v>650</v>
      </c>
      <c r="D1" s="2" t="s">
        <v>31</v>
      </c>
      <c r="E1" s="2" t="s">
        <v>651</v>
      </c>
      <c r="F1" s="2" t="s">
        <v>1942</v>
      </c>
      <c r="G1" s="2" t="s">
        <v>1198</v>
      </c>
    </row>
    <row r="2" spans="1:7">
      <c r="A2" s="3" t="s">
        <v>400</v>
      </c>
    </row>
    <row r="3" spans="1:7">
      <c r="A3" s="4" t="s">
        <v>104</v>
      </c>
      <c r="C3" s="6" t="n">
        <v>1120</v>
      </c>
      <c r="E3" s="6" t="n">
        <v>1045</v>
      </c>
    </row>
    <row r="4" spans="1:7">
      <c r="A4" s="4" t="s">
        <v>562</v>
      </c>
      <c r="C4" s="6" t="n">
        <v>101</v>
      </c>
      <c r="E4" s="6" t="n">
        <v>55</v>
      </c>
    </row>
    <row r="5" spans="1:7">
      <c r="A5" s="4" t="s">
        <v>1943</v>
      </c>
    </row>
    <row r="6" spans="1:7">
      <c r="A6" s="3" t="s">
        <v>400</v>
      </c>
    </row>
    <row r="7" spans="1:7">
      <c r="A7" s="4" t="s">
        <v>1944</v>
      </c>
      <c r="C7" s="4" t="s">
        <v>694</v>
      </c>
    </row>
    <row r="8" spans="1:7">
      <c r="A8" s="4" t="s">
        <v>104</v>
      </c>
      <c r="C8" s="6" t="n">
        <v>106</v>
      </c>
    </row>
    <row r="9" spans="1:7">
      <c r="A9" s="4" t="s">
        <v>890</v>
      </c>
    </row>
    <row r="10" spans="1:7">
      <c r="A10" s="3" t="s">
        <v>400</v>
      </c>
    </row>
    <row r="11" spans="1:7">
      <c r="A11" s="4" t="s">
        <v>1944</v>
      </c>
      <c r="D11" s="4" t="s">
        <v>694</v>
      </c>
    </row>
    <row r="12" spans="1:7">
      <c r="A12" s="4" t="s">
        <v>728</v>
      </c>
      <c r="F12" s="5" t="n">
        <v>75</v>
      </c>
    </row>
    <row r="13" spans="1:7">
      <c r="A13" s="4" t="s">
        <v>1945</v>
      </c>
    </row>
    <row r="14" spans="1:7">
      <c r="A14" s="3" t="s">
        <v>400</v>
      </c>
    </row>
    <row r="15" spans="1:7">
      <c r="A15" s="4" t="s">
        <v>1944</v>
      </c>
      <c r="G15" s="4" t="s">
        <v>694</v>
      </c>
    </row>
    <row r="16" spans="1:7">
      <c r="A16" s="4" t="s">
        <v>728</v>
      </c>
      <c r="G16" s="5" t="n">
        <v>150</v>
      </c>
    </row>
    <row r="17" spans="1:7">
      <c r="A17" s="4" t="s">
        <v>1946</v>
      </c>
    </row>
    <row r="18" spans="1:7">
      <c r="A18" s="3" t="s">
        <v>400</v>
      </c>
    </row>
    <row r="19" spans="1:7">
      <c r="A19" s="4" t="s">
        <v>1944</v>
      </c>
      <c r="C19" s="4" t="s">
        <v>1947</v>
      </c>
    </row>
    <row r="20" spans="1:7">
      <c r="A20" s="4" t="s">
        <v>104</v>
      </c>
      <c r="C20" s="6" t="n">
        <v>132</v>
      </c>
    </row>
    <row r="21" spans="1:7">
      <c r="A21" s="4" t="s">
        <v>728</v>
      </c>
      <c r="C21" s="5" t="n">
        <v>1613</v>
      </c>
    </row>
    <row r="22" spans="1:7">
      <c r="A22" s="4" t="s">
        <v>1948</v>
      </c>
    </row>
    <row r="23" spans="1:7">
      <c r="A23" s="3" t="s">
        <v>400</v>
      </c>
    </row>
    <row r="24" spans="1:7">
      <c r="A24" s="4" t="s">
        <v>1944</v>
      </c>
      <c r="B24" s="4" t="s">
        <v>684</v>
      </c>
      <c r="C24" s="4" t="s">
        <v>694</v>
      </c>
    </row>
    <row r="25" spans="1:7">
      <c r="A25" s="4" t="s">
        <v>104</v>
      </c>
      <c r="B25" s="4" t="s">
        <v>684</v>
      </c>
      <c r="C25" s="6" t="n">
        <v>-7</v>
      </c>
    </row>
    <row r="26" spans="1:7">
      <c r="A26" s="4" t="s">
        <v>1949</v>
      </c>
    </row>
    <row r="27" spans="1:7">
      <c r="A27" s="3" t="s">
        <v>400</v>
      </c>
    </row>
    <row r="28" spans="1:7">
      <c r="A28" s="4" t="s">
        <v>1944</v>
      </c>
      <c r="C28" s="4" t="s">
        <v>1950</v>
      </c>
    </row>
    <row r="29" spans="1:7">
      <c r="A29" s="4" t="s">
        <v>104</v>
      </c>
      <c r="C29" s="6" t="n">
        <v>21</v>
      </c>
    </row>
    <row r="30" spans="1:7">
      <c r="A30" s="4" t="s">
        <v>1951</v>
      </c>
    </row>
    <row r="31" spans="1:7">
      <c r="A31" s="3" t="s">
        <v>400</v>
      </c>
    </row>
    <row r="32" spans="1:7">
      <c r="A32" s="4" t="s">
        <v>1944</v>
      </c>
      <c r="B32" s="4" t="s">
        <v>684</v>
      </c>
      <c r="C32" s="4" t="s">
        <v>733</v>
      </c>
    </row>
    <row r="33" spans="1:7">
      <c r="A33" s="4" t="s">
        <v>104</v>
      </c>
      <c r="B33" s="4" t="s">
        <v>684</v>
      </c>
      <c r="C33" s="6" t="n">
        <v>282</v>
      </c>
    </row>
    <row r="34" spans="1:7">
      <c r="A34" s="4" t="s">
        <v>1952</v>
      </c>
    </row>
    <row r="35" spans="1:7">
      <c r="A35" s="3" t="s">
        <v>400</v>
      </c>
    </row>
    <row r="36" spans="1:7">
      <c r="A36" s="4" t="s">
        <v>1944</v>
      </c>
      <c r="B36" s="4" t="s">
        <v>684</v>
      </c>
      <c r="C36" s="4" t="s">
        <v>1953</v>
      </c>
    </row>
    <row r="37" spans="1:7">
      <c r="A37" s="4" t="s">
        <v>104</v>
      </c>
      <c r="B37" s="4" t="s">
        <v>684</v>
      </c>
      <c r="C37" s="6" t="n">
        <v>85</v>
      </c>
    </row>
    <row r="38" spans="1:7">
      <c r="A38" s="4" t="s">
        <v>1954</v>
      </c>
    </row>
    <row r="39" spans="1:7">
      <c r="A39" s="3" t="s">
        <v>400</v>
      </c>
    </row>
    <row r="40" spans="1:7">
      <c r="A40" s="4" t="s">
        <v>1944</v>
      </c>
      <c r="B40" s="4" t="s">
        <v>684</v>
      </c>
      <c r="C40" s="4" t="s">
        <v>694</v>
      </c>
    </row>
    <row r="41" spans="1:7">
      <c r="A41" s="4" t="s">
        <v>104</v>
      </c>
      <c r="B41" s="4" t="s">
        <v>684</v>
      </c>
      <c r="C41" s="6" t="n">
        <v>106</v>
      </c>
    </row>
    <row r="42" spans="1:7">
      <c r="A42" s="4" t="s">
        <v>1955</v>
      </c>
    </row>
    <row r="43" spans="1:7">
      <c r="A43" s="3" t="s">
        <v>400</v>
      </c>
    </row>
    <row r="44" spans="1:7">
      <c r="A44" s="4" t="s">
        <v>1944</v>
      </c>
      <c r="C44" s="4" t="s">
        <v>694</v>
      </c>
    </row>
    <row r="45" spans="1:7">
      <c r="A45" s="4" t="s">
        <v>104</v>
      </c>
      <c r="C45" s="6" t="n">
        <v>208</v>
      </c>
    </row>
    <row r="46" spans="1:7">
      <c r="A46" s="4" t="s">
        <v>1956</v>
      </c>
    </row>
    <row r="47" spans="1:7">
      <c r="A47" s="3" t="s">
        <v>400</v>
      </c>
    </row>
    <row r="48" spans="1:7">
      <c r="A48" s="4" t="s">
        <v>1944</v>
      </c>
      <c r="C48" s="4" t="s">
        <v>694</v>
      </c>
    </row>
    <row r="49" spans="1:7">
      <c r="A49" s="4" t="s">
        <v>104</v>
      </c>
      <c r="C49" s="6" t="n">
        <v>90</v>
      </c>
    </row>
    <row r="50" spans="1:7">
      <c r="A50" s="4" t="s">
        <v>1957</v>
      </c>
    </row>
    <row r="51" spans="1:7">
      <c r="A51" s="3" t="s">
        <v>400</v>
      </c>
    </row>
    <row r="52" spans="1:7">
      <c r="A52" s="4" t="s">
        <v>1944</v>
      </c>
      <c r="C52" s="4" t="s">
        <v>694</v>
      </c>
    </row>
    <row r="53" spans="1:7">
      <c r="A53" s="4" t="s">
        <v>104</v>
      </c>
      <c r="C53" s="6" t="n">
        <v>48</v>
      </c>
    </row>
    <row r="54" spans="1:7">
      <c r="A54" s="4" t="s">
        <v>1958</v>
      </c>
    </row>
    <row r="55" spans="1:7">
      <c r="A55" s="3" t="s">
        <v>400</v>
      </c>
    </row>
    <row r="56" spans="1:7">
      <c r="A56" s="4" t="s">
        <v>1944</v>
      </c>
      <c r="C56" s="4" t="s">
        <v>694</v>
      </c>
    </row>
    <row r="57" spans="1:7">
      <c r="A57" s="4" t="s">
        <v>104</v>
      </c>
      <c r="C57" s="6" t="n">
        <v>22</v>
      </c>
    </row>
    <row r="58" spans="1:7">
      <c r="A58" s="4" t="s">
        <v>1959</v>
      </c>
    </row>
    <row r="59" spans="1:7">
      <c r="A59" s="3" t="s">
        <v>400</v>
      </c>
    </row>
    <row r="60" spans="1:7">
      <c r="A60" s="4" t="s">
        <v>1944</v>
      </c>
      <c r="C60" s="4" t="s">
        <v>694</v>
      </c>
    </row>
    <row r="61" spans="1:7">
      <c r="A61" s="4" t="s">
        <v>104</v>
      </c>
      <c r="C61" s="6" t="n">
        <v>34</v>
      </c>
    </row>
    <row r="62" spans="1:7">
      <c r="A62" s="4" t="s">
        <v>1960</v>
      </c>
    </row>
    <row r="63" spans="1:7">
      <c r="A63" s="3" t="s">
        <v>400</v>
      </c>
    </row>
    <row r="64" spans="1:7">
      <c r="A64" s="4" t="s">
        <v>1944</v>
      </c>
      <c r="C64" s="4" t="s">
        <v>694</v>
      </c>
    </row>
    <row r="65" spans="1:7">
      <c r="A65" s="4" t="s">
        <v>104</v>
      </c>
      <c r="C65" s="6" t="n">
        <v>-14</v>
      </c>
    </row>
    <row r="66" spans="1:7">
      <c r="A66" s="4" t="s">
        <v>1961</v>
      </c>
    </row>
    <row r="67" spans="1:7">
      <c r="A67" s="3" t="s">
        <v>400</v>
      </c>
    </row>
    <row r="68" spans="1:7">
      <c r="A68" s="4" t="s">
        <v>1944</v>
      </c>
      <c r="B68" s="4" t="s">
        <v>684</v>
      </c>
      <c r="C68" s="4" t="s">
        <v>922</v>
      </c>
    </row>
    <row r="69" spans="1:7">
      <c r="A69" s="4" t="s">
        <v>104</v>
      </c>
      <c r="B69" s="4" t="s">
        <v>684</v>
      </c>
      <c r="C69" s="6" t="n">
        <v>74</v>
      </c>
    </row>
    <row r="70" spans="1:7">
      <c r="A70" s="4" t="s">
        <v>1962</v>
      </c>
    </row>
    <row r="71" spans="1:7">
      <c r="A71" s="3" t="s">
        <v>400</v>
      </c>
    </row>
    <row r="72" spans="1:7">
      <c r="A72" s="4" t="s">
        <v>1944</v>
      </c>
      <c r="C72" s="4" t="s">
        <v>694</v>
      </c>
    </row>
    <row r="73" spans="1:7">
      <c r="A73" s="4" t="s">
        <v>104</v>
      </c>
      <c r="C73" s="6" t="n">
        <v>0</v>
      </c>
    </row>
    <row r="74" spans="1:7">
      <c r="A74" s="4" t="s">
        <v>1963</v>
      </c>
    </row>
    <row r="75" spans="1:7">
      <c r="A75" s="3" t="s">
        <v>400</v>
      </c>
    </row>
    <row r="76" spans="1:7">
      <c r="A76" s="4" t="s">
        <v>1944</v>
      </c>
      <c r="C76" s="4" t="s">
        <v>1964</v>
      </c>
    </row>
    <row r="77" spans="1:7">
      <c r="A77" s="4" t="s">
        <v>104</v>
      </c>
      <c r="C77" s="6" t="n">
        <v>26</v>
      </c>
    </row>
    <row r="78" spans="1:7">
      <c r="A78" s="4" t="s">
        <v>1965</v>
      </c>
    </row>
    <row r="79" spans="1:7">
      <c r="A79" s="3" t="s">
        <v>400</v>
      </c>
    </row>
    <row r="80" spans="1:7">
      <c r="A80" s="4" t="s">
        <v>104</v>
      </c>
      <c r="C80" s="6" t="n">
        <v>13</v>
      </c>
    </row>
    <row r="81" spans="1:7">
      <c r="A81" s="4" t="s">
        <v>1966</v>
      </c>
    </row>
    <row r="82" spans="1:7">
      <c r="A82" s="3" t="s">
        <v>400</v>
      </c>
    </row>
    <row r="83" spans="1:7">
      <c r="A83" s="4" t="s">
        <v>1944</v>
      </c>
      <c r="B83" s="4" t="s">
        <v>934</v>
      </c>
      <c r="C83" s="4" t="s">
        <v>1947</v>
      </c>
    </row>
    <row r="84" spans="1:7">
      <c r="A84" s="4" t="s">
        <v>104</v>
      </c>
      <c r="B84" s="4" t="s">
        <v>934</v>
      </c>
      <c r="C84" s="6" t="n">
        <v>132</v>
      </c>
    </row>
    <row r="85" spans="1:7">
      <c r="A85" s="4" t="s">
        <v>739</v>
      </c>
    </row>
    <row r="86" spans="1:7">
      <c r="A86" s="3" t="s">
        <v>400</v>
      </c>
    </row>
    <row r="87" spans="1:7">
      <c r="A87" s="4" t="s">
        <v>728</v>
      </c>
      <c r="C87" s="5" t="n">
        <v>530</v>
      </c>
    </row>
    <row r="88" spans="1:7">
      <c r="A88" s="4" t="s">
        <v>738</v>
      </c>
    </row>
    <row r="89" spans="1:7">
      <c r="A89" s="3" t="s">
        <v>400</v>
      </c>
    </row>
    <row r="90" spans="1:7">
      <c r="A90" s="4" t="s">
        <v>728</v>
      </c>
      <c r="C90" s="5" t="n">
        <v>71</v>
      </c>
    </row>
    <row r="91" spans="1:7">
      <c r="A91" s="4" t="s">
        <v>743</v>
      </c>
    </row>
    <row r="92" spans="1:7">
      <c r="A92" s="3" t="s">
        <v>400</v>
      </c>
    </row>
    <row r="93" spans="1:7">
      <c r="A93" s="4" t="s">
        <v>728</v>
      </c>
      <c r="C93" s="5" t="n">
        <v>265</v>
      </c>
    </row>
    <row r="94" spans="1:7"/>
    <row r="95" spans="1:7">
      <c r="A95" s="4" t="s">
        <v>684</v>
      </c>
      <c r="B95" s="4" t="s">
        <v>1967</v>
      </c>
    </row>
    <row r="96" spans="1:7">
      <c r="A96" s="4" t="s">
        <v>934</v>
      </c>
      <c r="B96" s="4" t="s">
        <v>1968</v>
      </c>
    </row>
  </sheetData>
  <mergeCells count="4">
    <mergeCell ref="A1:B1"/>
    <mergeCell ref="A94:F94"/>
    <mergeCell ref="B95:F95"/>
    <mergeCell ref="B96:F9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21"/>
    <col customWidth="1" max="6" min="6" width="21"/>
    <col customWidth="1" max="7" min="7" width="21"/>
    <col customWidth="1" max="8" min="8" width="16"/>
  </cols>
  <sheetData>
    <row r="1" spans="1:8">
      <c r="A1" s="1" t="s">
        <v>1969</v>
      </c>
      <c r="B1" s="2" t="s">
        <v>1970</v>
      </c>
      <c r="D1" s="2" t="s">
        <v>1</v>
      </c>
    </row>
    <row r="2" spans="1:8">
      <c r="B2" s="2" t="s">
        <v>1971</v>
      </c>
      <c r="C2" s="2" t="s">
        <v>1972</v>
      </c>
      <c r="D2" s="2" t="s">
        <v>1973</v>
      </c>
      <c r="E2" s="2" t="s">
        <v>651</v>
      </c>
      <c r="F2" s="2" t="s">
        <v>652</v>
      </c>
      <c r="G2" s="2" t="s">
        <v>1974</v>
      </c>
      <c r="H2" s="2" t="s">
        <v>1198</v>
      </c>
    </row>
    <row r="3" spans="1:8">
      <c r="A3" s="3" t="s">
        <v>1975</v>
      </c>
    </row>
    <row r="4" spans="1:8">
      <c r="A4" s="4" t="s">
        <v>751</v>
      </c>
      <c r="D4" s="6" t="n">
        <v>19406</v>
      </c>
      <c r="E4" s="6" t="n">
        <v>19620</v>
      </c>
    </row>
    <row r="5" spans="1:8">
      <c r="A5" s="4" t="s">
        <v>1976</v>
      </c>
      <c r="D5" s="5" t="n">
        <v>14</v>
      </c>
    </row>
    <row r="6" spans="1:8">
      <c r="A6" s="4" t="s">
        <v>104</v>
      </c>
      <c r="D6" s="5" t="n">
        <v>1120</v>
      </c>
      <c r="E6" s="5" t="n">
        <v>1045</v>
      </c>
    </row>
    <row r="7" spans="1:8">
      <c r="A7" s="4" t="s">
        <v>1977</v>
      </c>
      <c r="D7" s="6" t="n">
        <v>268</v>
      </c>
      <c r="E7" s="5" t="n">
        <v>56</v>
      </c>
      <c r="F7" s="6" t="n">
        <v>0</v>
      </c>
    </row>
    <row r="8" spans="1:8">
      <c r="A8" s="4" t="s">
        <v>1943</v>
      </c>
    </row>
    <row r="9" spans="1:8">
      <c r="A9" s="3" t="s">
        <v>1975</v>
      </c>
    </row>
    <row r="10" spans="1:8">
      <c r="A10" s="4" t="s">
        <v>824</v>
      </c>
      <c r="D10" s="4" t="s">
        <v>694</v>
      </c>
    </row>
    <row r="11" spans="1:8">
      <c r="A11" s="4" t="s">
        <v>1978</v>
      </c>
      <c r="D11" s="5" t="n">
        <v>2</v>
      </c>
    </row>
    <row r="12" spans="1:8">
      <c r="A12" s="4" t="s">
        <v>1979</v>
      </c>
      <c r="D12" s="5" t="n">
        <v>190</v>
      </c>
    </row>
    <row r="13" spans="1:8">
      <c r="A13" s="4" t="s">
        <v>104</v>
      </c>
      <c r="D13" s="6" t="n">
        <v>106</v>
      </c>
    </row>
    <row r="14" spans="1:8">
      <c r="A14" s="4" t="s">
        <v>1945</v>
      </c>
    </row>
    <row r="15" spans="1:8">
      <c r="A15" s="3" t="s">
        <v>1975</v>
      </c>
    </row>
    <row r="16" spans="1:8">
      <c r="A16" s="4" t="s">
        <v>824</v>
      </c>
      <c r="H16" s="4" t="s">
        <v>694</v>
      </c>
    </row>
    <row r="17" spans="1:8">
      <c r="A17" s="4" t="s">
        <v>728</v>
      </c>
      <c r="H17" s="5" t="n">
        <v>150</v>
      </c>
    </row>
    <row r="18" spans="1:8">
      <c r="A18" s="4" t="s">
        <v>1977</v>
      </c>
      <c r="D18" s="5" t="n">
        <v>70</v>
      </c>
    </row>
    <row r="19" spans="1:8">
      <c r="A19" s="4" t="s">
        <v>1980</v>
      </c>
    </row>
    <row r="20" spans="1:8">
      <c r="A20" s="3" t="s">
        <v>1975</v>
      </c>
    </row>
    <row r="21" spans="1:8">
      <c r="A21" s="4" t="s">
        <v>1981</v>
      </c>
      <c r="B21" s="4" t="s">
        <v>1064</v>
      </c>
    </row>
    <row r="22" spans="1:8">
      <c r="A22" s="4" t="s">
        <v>1293</v>
      </c>
    </row>
    <row r="23" spans="1:8">
      <c r="A23" s="3" t="s">
        <v>1975</v>
      </c>
    </row>
    <row r="24" spans="1:8">
      <c r="A24" s="4" t="s">
        <v>751</v>
      </c>
      <c r="D24" s="5" t="n">
        <v>11620</v>
      </c>
      <c r="E24" s="6" t="n">
        <v>11036</v>
      </c>
    </row>
    <row r="25" spans="1:8">
      <c r="A25" s="4" t="s">
        <v>1982</v>
      </c>
    </row>
    <row r="26" spans="1:8">
      <c r="A26" s="3" t="s">
        <v>1975</v>
      </c>
    </row>
    <row r="27" spans="1:8">
      <c r="A27" s="4" t="s">
        <v>751</v>
      </c>
      <c r="D27" s="5" t="n">
        <v>212</v>
      </c>
      <c r="G27" s="6" t="n">
        <v>237</v>
      </c>
    </row>
    <row r="28" spans="1:8">
      <c r="A28" s="4" t="s">
        <v>785</v>
      </c>
      <c r="G28" s="4" t="s">
        <v>1983</v>
      </c>
    </row>
    <row r="29" spans="1:8">
      <c r="A29" s="4" t="s">
        <v>1984</v>
      </c>
    </row>
    <row r="30" spans="1:8">
      <c r="A30" s="3" t="s">
        <v>1975</v>
      </c>
    </row>
    <row r="31" spans="1:8">
      <c r="A31" s="4" t="s">
        <v>751</v>
      </c>
      <c r="G31" s="6" t="n">
        <v>35</v>
      </c>
    </row>
    <row r="32" spans="1:8">
      <c r="A32" s="4" t="s">
        <v>785</v>
      </c>
      <c r="G32" s="4" t="s">
        <v>1404</v>
      </c>
    </row>
    <row r="33" spans="1:8">
      <c r="A33" s="4" t="s">
        <v>1985</v>
      </c>
    </row>
    <row r="34" spans="1:8">
      <c r="A34" s="3" t="s">
        <v>1975</v>
      </c>
    </row>
    <row r="35" spans="1:8">
      <c r="A35" s="4" t="s">
        <v>1986</v>
      </c>
      <c r="C35" s="4" t="s">
        <v>1987</v>
      </c>
    </row>
    <row r="36" spans="1:8">
      <c r="A36" s="4" t="s">
        <v>1988</v>
      </c>
      <c r="D36" s="6" t="n">
        <v>72</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989</v>
      </c>
      <c r="B1" s="2" t="s">
        <v>650</v>
      </c>
      <c r="C1" s="2" t="s">
        <v>651</v>
      </c>
    </row>
    <row r="2" spans="1:3">
      <c r="A2" s="3" t="s">
        <v>1975</v>
      </c>
    </row>
    <row r="3" spans="1:3">
      <c r="A3" s="4" t="s">
        <v>104</v>
      </c>
      <c r="B3" s="6" t="n">
        <v>1120</v>
      </c>
      <c r="C3" s="6" t="n">
        <v>1045</v>
      </c>
    </row>
    <row r="4" spans="1:3">
      <c r="A4" s="4" t="s">
        <v>1990</v>
      </c>
      <c r="B4" s="5" t="n">
        <v>88</v>
      </c>
    </row>
    <row r="5" spans="1:3">
      <c r="A5" s="4" t="s">
        <v>1991</v>
      </c>
      <c r="B5" s="5" t="n">
        <v>87</v>
      </c>
      <c r="C5" s="5" t="n">
        <v>84</v>
      </c>
    </row>
    <row r="6" spans="1:3">
      <c r="A6" s="4" t="s">
        <v>1992</v>
      </c>
      <c r="B6" s="5" t="n">
        <v>1534</v>
      </c>
      <c r="C6" s="5" t="n">
        <v>1807</v>
      </c>
    </row>
    <row r="7" spans="1:3">
      <c r="A7" s="4" t="s">
        <v>1993</v>
      </c>
      <c r="B7" s="5" t="n">
        <v>954</v>
      </c>
      <c r="C7" s="5" t="n">
        <v>863</v>
      </c>
    </row>
    <row r="8" spans="1:3">
      <c r="A8" s="4" t="s">
        <v>1994</v>
      </c>
      <c r="B8" s="5" t="n">
        <v>2575</v>
      </c>
      <c r="C8" s="5" t="n">
        <v>2754</v>
      </c>
    </row>
    <row r="9" spans="1:3">
      <c r="A9" s="4" t="s">
        <v>1995</v>
      </c>
      <c r="B9" s="5" t="n">
        <v>59</v>
      </c>
      <c r="C9" s="5" t="n">
        <v>56</v>
      </c>
    </row>
    <row r="10" spans="1:3">
      <c r="A10" s="4" t="s">
        <v>1996</v>
      </c>
      <c r="B10" s="5" t="n">
        <v>442</v>
      </c>
      <c r="C10" s="5" t="n">
        <v>366</v>
      </c>
    </row>
    <row r="11" spans="1:3">
      <c r="A11" s="4" t="s">
        <v>1997</v>
      </c>
      <c r="B11" s="5" t="n">
        <v>183</v>
      </c>
      <c r="C11" s="5" t="n">
        <v>179</v>
      </c>
    </row>
    <row r="12" spans="1:3">
      <c r="A12" s="4" t="s">
        <v>1998</v>
      </c>
      <c r="B12" s="5" t="n">
        <v>684</v>
      </c>
      <c r="C12" s="5" t="n">
        <v>601</v>
      </c>
    </row>
    <row r="13" spans="1:3">
      <c r="A13" s="4" t="s">
        <v>1999</v>
      </c>
      <c r="B13" s="5" t="n">
        <v>529</v>
      </c>
      <c r="C13" s="5" t="n">
        <v>493</v>
      </c>
    </row>
    <row r="14" spans="1:3">
      <c r="A14" s="4" t="s">
        <v>2000</v>
      </c>
      <c r="B14" s="6" t="n">
        <v>1362</v>
      </c>
      <c r="C14" s="6" t="n">
        <v>1660</v>
      </c>
    </row>
    <row r="15" spans="1:3">
      <c r="A15" s="4" t="s">
        <v>1946</v>
      </c>
    </row>
    <row r="16" spans="1:3">
      <c r="A16" s="3" t="s">
        <v>1975</v>
      </c>
    </row>
    <row r="17" spans="1:3">
      <c r="A17" s="4" t="s">
        <v>824</v>
      </c>
      <c r="B17" s="4" t="s">
        <v>1947</v>
      </c>
    </row>
    <row r="18" spans="1:3">
      <c r="A18" s="4" t="s">
        <v>728</v>
      </c>
      <c r="B18" s="5" t="n">
        <v>1613</v>
      </c>
    </row>
    <row r="19" spans="1:3">
      <c r="A19" s="4" t="s">
        <v>104</v>
      </c>
      <c r="B19" s="6" t="n">
        <v>1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4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9"/>
    <col customWidth="1" max="13" min="13" width="4"/>
    <col customWidth="1" max="14" min="14" width="29"/>
    <col customWidth="1" max="15" min="15" width="4"/>
    <col customWidth="1" max="16" min="16" width="29"/>
    <col customWidth="1" max="17" min="17" width="5"/>
    <col customWidth="1" max="18" min="18" width="14"/>
  </cols>
  <sheetData>
    <row r="1" spans="1:18">
      <c r="A1" s="1" t="s">
        <v>2001</v>
      </c>
      <c r="B1" s="2" t="s">
        <v>30</v>
      </c>
      <c r="L1" s="2" t="s">
        <v>1</v>
      </c>
    </row>
    <row r="2" spans="1:18">
      <c r="B2" s="2" t="s">
        <v>749</v>
      </c>
      <c r="D2" s="2" t="s">
        <v>828</v>
      </c>
      <c r="E2" s="2" t="s">
        <v>829</v>
      </c>
      <c r="F2" s="2" t="s">
        <v>862</v>
      </c>
      <c r="G2" s="2" t="s">
        <v>651</v>
      </c>
      <c r="I2" s="2" t="s">
        <v>2002</v>
      </c>
      <c r="J2" s="2" t="s">
        <v>2003</v>
      </c>
      <c r="K2" s="2" t="s">
        <v>801</v>
      </c>
      <c r="L2" s="2" t="s">
        <v>2004</v>
      </c>
      <c r="N2" s="2" t="s">
        <v>2005</v>
      </c>
      <c r="P2" s="2" t="s">
        <v>2006</v>
      </c>
      <c r="R2" s="2" t="s">
        <v>2007</v>
      </c>
    </row>
    <row r="3" spans="1:18">
      <c r="A3" s="3" t="s">
        <v>2008</v>
      </c>
    </row>
    <row r="4" spans="1:18">
      <c r="A4" s="4" t="s">
        <v>2009</v>
      </c>
      <c r="B4" s="6" t="n">
        <v>2532</v>
      </c>
      <c r="D4" s="6" t="n">
        <v>3952</v>
      </c>
      <c r="E4" s="6" t="n">
        <v>2638</v>
      </c>
      <c r="F4" s="6" t="n">
        <v>3229</v>
      </c>
      <c r="G4" s="6" t="n">
        <v>3011</v>
      </c>
      <c r="I4" s="6" t="n">
        <v>4434</v>
      </c>
      <c r="J4" s="6" t="n">
        <v>3400</v>
      </c>
      <c r="K4" s="6" t="n">
        <v>3829</v>
      </c>
      <c r="L4" s="6" t="n">
        <v>12351</v>
      </c>
      <c r="N4" s="6" t="n">
        <v>14674</v>
      </c>
      <c r="P4" s="6" t="n">
        <v>15868</v>
      </c>
    </row>
    <row r="5" spans="1:18">
      <c r="A5" s="4" t="s">
        <v>2010</v>
      </c>
      <c r="L5" s="5" t="n">
        <v>9656</v>
      </c>
      <c r="N5" s="5" t="n">
        <v>11983</v>
      </c>
      <c r="P5" s="5" t="n">
        <v>12824</v>
      </c>
    </row>
    <row r="6" spans="1:18">
      <c r="A6" s="4" t="s">
        <v>42</v>
      </c>
      <c r="L6" s="5" t="n">
        <v>1367</v>
      </c>
      <c r="N6" s="5" t="n">
        <v>1566</v>
      </c>
      <c r="P6" s="5" t="n">
        <v>1523</v>
      </c>
    </row>
    <row r="7" spans="1:18">
      <c r="A7" s="4" t="s">
        <v>868</v>
      </c>
      <c r="L7" s="5" t="n">
        <v>918</v>
      </c>
      <c r="N7" s="5" t="n">
        <v>5030</v>
      </c>
      <c r="P7" s="5" t="n">
        <v>97</v>
      </c>
    </row>
    <row r="8" spans="1:18">
      <c r="A8" s="4" t="s">
        <v>45</v>
      </c>
      <c r="L8" s="5" t="n">
        <v>8</v>
      </c>
      <c r="N8" s="5" t="n">
        <v>10</v>
      </c>
      <c r="P8" s="5" t="n">
        <v>84</v>
      </c>
    </row>
    <row r="9" spans="1:18">
      <c r="A9" s="4" t="s">
        <v>46</v>
      </c>
      <c r="L9" s="5" t="n">
        <v>90</v>
      </c>
      <c r="N9" s="5" t="n">
        <v>146</v>
      </c>
      <c r="P9" s="5" t="n">
        <v>88</v>
      </c>
    </row>
    <row r="10" spans="1:18">
      <c r="A10" s="4" t="s">
        <v>2011</v>
      </c>
      <c r="L10" s="5" t="n">
        <v>12039</v>
      </c>
      <c r="N10" s="5" t="n">
        <v>18735</v>
      </c>
      <c r="P10" s="5" t="n">
        <v>14616</v>
      </c>
    </row>
    <row r="11" spans="1:18">
      <c r="A11" s="4" t="s">
        <v>2012</v>
      </c>
      <c r="L11" s="5" t="n">
        <v>215</v>
      </c>
      <c r="N11" s="5" t="n">
        <v>0</v>
      </c>
      <c r="P11" s="5" t="n">
        <v>19</v>
      </c>
    </row>
    <row r="12" spans="1:18">
      <c r="A12" s="4" t="s">
        <v>49</v>
      </c>
      <c r="L12" s="5" t="n">
        <v>0</v>
      </c>
      <c r="N12" s="5" t="n">
        <v>21</v>
      </c>
      <c r="P12" s="5" t="n">
        <v>0</v>
      </c>
    </row>
    <row r="13" spans="1:18">
      <c r="A13" s="4" t="s">
        <v>2013</v>
      </c>
      <c r="B13" s="5" t="n">
        <v>-791</v>
      </c>
      <c r="D13" s="5" t="n">
        <v>755</v>
      </c>
      <c r="E13" s="5" t="n">
        <v>87</v>
      </c>
      <c r="F13" s="5" t="n">
        <v>476</v>
      </c>
      <c r="G13" s="5" t="n">
        <v>-4727</v>
      </c>
      <c r="I13" s="5" t="n">
        <v>379</v>
      </c>
      <c r="J13" s="5" t="n">
        <v>232</v>
      </c>
      <c r="K13" s="5" t="n">
        <v>76</v>
      </c>
      <c r="L13" s="5" t="n">
        <v>527</v>
      </c>
      <c r="N13" s="5" t="n">
        <v>-4040</v>
      </c>
      <c r="P13" s="5" t="n">
        <v>1271</v>
      </c>
    </row>
    <row r="14" spans="1:18">
      <c r="A14" s="4" t="s">
        <v>2014</v>
      </c>
      <c r="L14" s="5" t="n">
        <v>27</v>
      </c>
      <c r="N14" s="5" t="n">
        <v>36</v>
      </c>
      <c r="P14" s="5" t="n">
        <v>38</v>
      </c>
    </row>
    <row r="15" spans="1:18">
      <c r="A15" s="4" t="s">
        <v>1977</v>
      </c>
      <c r="L15" s="5" t="n">
        <v>-268</v>
      </c>
      <c r="N15" s="5" t="n">
        <v>-56</v>
      </c>
      <c r="P15" s="5" t="n">
        <v>0</v>
      </c>
    </row>
    <row r="16" spans="1:18">
      <c r="A16" s="4" t="s">
        <v>2015</v>
      </c>
      <c r="L16" s="5" t="n">
        <v>42</v>
      </c>
      <c r="N16" s="5" t="n">
        <v>33</v>
      </c>
      <c r="P16" s="5" t="n">
        <v>22</v>
      </c>
    </row>
    <row r="17" spans="1:18">
      <c r="A17" s="4" t="s">
        <v>56</v>
      </c>
      <c r="L17" s="5" t="n">
        <v>-142</v>
      </c>
      <c r="N17" s="5" t="n">
        <v>75</v>
      </c>
      <c r="P17" s="5" t="n">
        <v>-95</v>
      </c>
    </row>
    <row r="18" spans="1:18">
      <c r="A18" s="4" t="s">
        <v>2016</v>
      </c>
      <c r="L18" s="5" t="n">
        <v>0</v>
      </c>
      <c r="N18" s="5" t="n">
        <v>-14</v>
      </c>
      <c r="P18" s="5" t="n">
        <v>18</v>
      </c>
    </row>
    <row r="19" spans="1:18">
      <c r="A19" s="4" t="s">
        <v>57</v>
      </c>
      <c r="L19" s="5" t="n">
        <v>-1061</v>
      </c>
      <c r="N19" s="5" t="n">
        <v>-1128</v>
      </c>
      <c r="P19" s="5" t="n">
        <v>-1119</v>
      </c>
    </row>
    <row r="20" spans="1:18">
      <c r="A20" s="4" t="s">
        <v>2017</v>
      </c>
      <c r="L20" s="5" t="n">
        <v>-875</v>
      </c>
      <c r="N20" s="5" t="n">
        <v>-5094</v>
      </c>
      <c r="P20" s="5" t="n">
        <v>135</v>
      </c>
    </row>
    <row r="21" spans="1:18">
      <c r="A21" s="4" t="s">
        <v>60</v>
      </c>
      <c r="L21" s="5" t="n">
        <v>16</v>
      </c>
      <c r="N21" s="5" t="n">
        <v>1342</v>
      </c>
      <c r="P21" s="5" t="n">
        <v>3</v>
      </c>
    </row>
    <row r="22" spans="1:18">
      <c r="A22" s="4" t="s">
        <v>61</v>
      </c>
      <c r="B22" s="5" t="n">
        <v>-1055</v>
      </c>
      <c r="D22" s="5" t="n">
        <v>393</v>
      </c>
      <c r="E22" s="5" t="n">
        <v>-276</v>
      </c>
      <c r="F22" s="5" t="n">
        <v>47</v>
      </c>
      <c r="G22" s="5" t="n">
        <v>-6358</v>
      </c>
      <c r="I22" s="5" t="n">
        <v>67</v>
      </c>
      <c r="J22" s="5" t="n">
        <v>-9</v>
      </c>
      <c r="K22" s="5" t="n">
        <v>-136</v>
      </c>
      <c r="L22" s="5" t="n">
        <v>-891</v>
      </c>
      <c r="N22" s="5" t="n">
        <v>-6436</v>
      </c>
      <c r="P22" s="5" t="n">
        <v>132</v>
      </c>
    </row>
    <row r="23" spans="1:18">
      <c r="A23" s="4" t="s">
        <v>62</v>
      </c>
      <c r="B23" s="5" t="n">
        <v>-68</v>
      </c>
      <c r="D23" s="5" t="n">
        <v>-9</v>
      </c>
      <c r="E23" s="5" t="n">
        <v>-5</v>
      </c>
      <c r="F23" s="5" t="n">
        <v>-35</v>
      </c>
      <c r="G23" s="5" t="n">
        <v>-44</v>
      </c>
      <c r="I23" s="5" t="n">
        <v>1</v>
      </c>
      <c r="J23" s="5" t="n">
        <v>5</v>
      </c>
      <c r="K23" s="5" t="n">
        <v>-16</v>
      </c>
      <c r="L23" s="5" t="n">
        <v>-117</v>
      </c>
      <c r="N23" s="5" t="n">
        <v>-54</v>
      </c>
      <c r="P23" s="5" t="n">
        <v>-2</v>
      </c>
    </row>
    <row r="24" spans="1:18">
      <c r="A24" s="4" t="s">
        <v>221</v>
      </c>
      <c r="B24" s="5" t="n">
        <v>-987</v>
      </c>
      <c r="D24" s="6" t="n">
        <v>402</v>
      </c>
      <c r="E24" s="6" t="n">
        <v>-271</v>
      </c>
      <c r="F24" s="6" t="n">
        <v>82</v>
      </c>
      <c r="G24" s="5" t="n">
        <v>-6314</v>
      </c>
      <c r="I24" s="6" t="n">
        <v>66</v>
      </c>
      <c r="J24" s="6" t="n">
        <v>-14</v>
      </c>
      <c r="K24" s="6" t="n">
        <v>-120</v>
      </c>
      <c r="L24" s="5" t="n">
        <v>-774</v>
      </c>
      <c r="N24" s="5" t="n">
        <v>-6382</v>
      </c>
      <c r="P24" s="5" t="n">
        <v>134</v>
      </c>
    </row>
    <row r="25" spans="1:18">
      <c r="A25" s="4" t="s">
        <v>2018</v>
      </c>
      <c r="L25" s="5" t="n">
        <v>1117</v>
      </c>
      <c r="N25" s="5" t="n">
        <v>1171</v>
      </c>
      <c r="P25" s="5" t="n">
        <v>2002</v>
      </c>
    </row>
    <row r="26" spans="1:18">
      <c r="A26" s="3" t="s">
        <v>2019</v>
      </c>
    </row>
    <row r="27" spans="1:18">
      <c r="A27" s="4" t="s">
        <v>104</v>
      </c>
      <c r="B27" s="5" t="n">
        <v>1120</v>
      </c>
      <c r="G27" s="5" t="n">
        <v>1045</v>
      </c>
      <c r="L27" s="5" t="n">
        <v>1120</v>
      </c>
      <c r="N27" s="5" t="n">
        <v>1045</v>
      </c>
    </row>
    <row r="28" spans="1:18">
      <c r="A28" s="4" t="s">
        <v>179</v>
      </c>
      <c r="B28" s="5" t="n">
        <v>1242</v>
      </c>
      <c r="C28" s="4" t="s">
        <v>684</v>
      </c>
      <c r="G28" s="5" t="n">
        <v>1267</v>
      </c>
      <c r="H28" s="4" t="s">
        <v>934</v>
      </c>
      <c r="L28" s="5" t="n">
        <v>1242</v>
      </c>
      <c r="M28" s="4" t="s">
        <v>684</v>
      </c>
      <c r="N28" s="5" t="n">
        <v>1267</v>
      </c>
      <c r="O28" s="4" t="s">
        <v>934</v>
      </c>
    </row>
    <row r="29" spans="1:18">
      <c r="A29" s="4" t="s">
        <v>106</v>
      </c>
      <c r="B29" s="5" t="n">
        <v>662</v>
      </c>
      <c r="G29" s="5" t="n">
        <v>999</v>
      </c>
      <c r="L29" s="5" t="n">
        <v>662</v>
      </c>
      <c r="N29" s="5" t="n">
        <v>999</v>
      </c>
    </row>
    <row r="30" spans="1:18">
      <c r="A30" s="4" t="s">
        <v>950</v>
      </c>
      <c r="B30" s="5" t="n">
        <v>30355</v>
      </c>
      <c r="G30" s="5" t="n">
        <v>32882</v>
      </c>
      <c r="L30" s="5" t="n">
        <v>30355</v>
      </c>
      <c r="N30" s="5" t="n">
        <v>32882</v>
      </c>
    </row>
    <row r="31" spans="1:18">
      <c r="A31" s="4" t="s">
        <v>216</v>
      </c>
    </row>
    <row r="32" spans="1:18">
      <c r="A32" s="3" t="s">
        <v>2008</v>
      </c>
    </row>
    <row r="33" spans="1:18">
      <c r="A33" s="4" t="s">
        <v>2009</v>
      </c>
      <c r="L33" s="5" t="n">
        <v>1021</v>
      </c>
      <c r="M33" s="4" t="s">
        <v>1008</v>
      </c>
      <c r="N33" s="5" t="n">
        <v>953</v>
      </c>
      <c r="O33" s="4" t="s">
        <v>1009</v>
      </c>
      <c r="P33" s="5" t="n">
        <v>828</v>
      </c>
      <c r="Q33" s="4" t="s">
        <v>1446</v>
      </c>
    </row>
    <row r="34" spans="1:18">
      <c r="A34" s="4" t="s">
        <v>2010</v>
      </c>
      <c r="L34" s="5" t="n">
        <v>322</v>
      </c>
      <c r="N34" s="5" t="n">
        <v>333</v>
      </c>
      <c r="P34" s="5" t="n">
        <v>285</v>
      </c>
    </row>
    <row r="35" spans="1:18">
      <c r="A35" s="4" t="s">
        <v>42</v>
      </c>
      <c r="L35" s="5" t="n">
        <v>297</v>
      </c>
      <c r="N35" s="5" t="n">
        <v>297</v>
      </c>
      <c r="P35" s="5" t="n">
        <v>233</v>
      </c>
    </row>
    <row r="36" spans="1:18">
      <c r="A36" s="4" t="s">
        <v>868</v>
      </c>
      <c r="L36" s="5" t="n">
        <v>183</v>
      </c>
      <c r="N36" s="5" t="n">
        <v>0</v>
      </c>
      <c r="P36" s="5" t="n">
        <v>0</v>
      </c>
    </row>
    <row r="37" spans="1:18">
      <c r="A37" s="4" t="s">
        <v>45</v>
      </c>
      <c r="L37" s="5" t="n">
        <v>1</v>
      </c>
      <c r="N37" s="5" t="n">
        <v>3</v>
      </c>
      <c r="P37" s="5" t="n">
        <v>4</v>
      </c>
    </row>
    <row r="38" spans="1:18">
      <c r="A38" s="4" t="s">
        <v>46</v>
      </c>
      <c r="L38" s="5" t="n">
        <v>0</v>
      </c>
      <c r="N38" s="5" t="n">
        <v>0</v>
      </c>
      <c r="P38" s="5" t="n">
        <v>0</v>
      </c>
    </row>
    <row r="39" spans="1:18">
      <c r="A39" s="4" t="s">
        <v>2011</v>
      </c>
      <c r="L39" s="5" t="n">
        <v>803</v>
      </c>
      <c r="N39" s="5" t="n">
        <v>633</v>
      </c>
      <c r="P39" s="5" t="n">
        <v>522</v>
      </c>
    </row>
    <row r="40" spans="1:18">
      <c r="A40" s="4" t="s">
        <v>2012</v>
      </c>
      <c r="L40" s="5" t="n">
        <v>0</v>
      </c>
      <c r="P40" s="5" t="n">
        <v>0</v>
      </c>
    </row>
    <row r="41" spans="1:18">
      <c r="A41" s="4" t="s">
        <v>49</v>
      </c>
      <c r="N41" s="5" t="n">
        <v>0</v>
      </c>
    </row>
    <row r="42" spans="1:18">
      <c r="A42" s="4" t="s">
        <v>2013</v>
      </c>
      <c r="L42" s="5" t="n">
        <v>218</v>
      </c>
      <c r="N42" s="5" t="n">
        <v>320</v>
      </c>
      <c r="P42" s="5" t="n">
        <v>306</v>
      </c>
    </row>
    <row r="43" spans="1:18">
      <c r="A43" s="4" t="s">
        <v>2014</v>
      </c>
      <c r="L43" s="5" t="n">
        <v>37</v>
      </c>
      <c r="N43" s="5" t="n">
        <v>26</v>
      </c>
      <c r="P43" s="5" t="n">
        <v>17</v>
      </c>
    </row>
    <row r="44" spans="1:18">
      <c r="A44" s="4" t="s">
        <v>1977</v>
      </c>
      <c r="L44" s="5" t="n">
        <v>0</v>
      </c>
      <c r="N44" s="5" t="n">
        <v>0</v>
      </c>
    </row>
    <row r="45" spans="1:18">
      <c r="A45" s="4" t="s">
        <v>2015</v>
      </c>
      <c r="L45" s="5" t="n">
        <v>3</v>
      </c>
      <c r="N45" s="5" t="n">
        <v>3</v>
      </c>
      <c r="P45" s="5" t="n">
        <v>6</v>
      </c>
    </row>
    <row r="46" spans="1:18">
      <c r="A46" s="4" t="s">
        <v>56</v>
      </c>
      <c r="L46" s="5" t="n">
        <v>0</v>
      </c>
      <c r="N46" s="5" t="n">
        <v>-9</v>
      </c>
      <c r="P46" s="5" t="n">
        <v>-1</v>
      </c>
    </row>
    <row r="47" spans="1:18">
      <c r="A47" s="4" t="s">
        <v>2016</v>
      </c>
      <c r="N47" s="5" t="n">
        <v>0</v>
      </c>
      <c r="P47" s="5" t="n">
        <v>0</v>
      </c>
    </row>
    <row r="48" spans="1:18">
      <c r="A48" s="4" t="s">
        <v>57</v>
      </c>
      <c r="L48" s="5" t="n">
        <v>274</v>
      </c>
      <c r="N48" s="5" t="n">
        <v>263</v>
      </c>
      <c r="P48" s="5" t="n">
        <v>-216</v>
      </c>
    </row>
    <row r="49" spans="1:18">
      <c r="A49" s="4" t="s">
        <v>2017</v>
      </c>
      <c r="L49" s="5" t="n">
        <v>-16</v>
      </c>
      <c r="N49" s="5" t="n">
        <v>77</v>
      </c>
      <c r="P49" s="5" t="n">
        <v>112</v>
      </c>
    </row>
    <row r="50" spans="1:18">
      <c r="A50" s="4" t="s">
        <v>60</v>
      </c>
      <c r="L50" s="5" t="n">
        <v>-1</v>
      </c>
      <c r="N50" s="5" t="n">
        <v>12</v>
      </c>
      <c r="P50" s="5" t="n">
        <v>4</v>
      </c>
    </row>
    <row r="51" spans="1:18">
      <c r="A51" s="4" t="s">
        <v>61</v>
      </c>
      <c r="L51" s="5" t="n">
        <v>-15</v>
      </c>
      <c r="N51" s="5" t="n">
        <v>65</v>
      </c>
      <c r="P51" s="5" t="n">
        <v>108</v>
      </c>
    </row>
    <row r="52" spans="1:18">
      <c r="A52" s="4" t="s">
        <v>62</v>
      </c>
      <c r="L52" s="5" t="n">
        <v>-54</v>
      </c>
      <c r="N52" s="5" t="n">
        <v>19</v>
      </c>
      <c r="P52" s="5" t="n">
        <v>16</v>
      </c>
    </row>
    <row r="53" spans="1:18">
      <c r="A53" s="4" t="s">
        <v>221</v>
      </c>
      <c r="L53" s="5" t="n">
        <v>39</v>
      </c>
      <c r="N53" s="5" t="n">
        <v>46</v>
      </c>
      <c r="P53" s="5" t="n">
        <v>92</v>
      </c>
    </row>
    <row r="54" spans="1:18">
      <c r="A54" s="4" t="s">
        <v>2018</v>
      </c>
      <c r="L54" s="5" t="n">
        <v>8</v>
      </c>
      <c r="N54" s="5" t="n">
        <v>29</v>
      </c>
      <c r="P54" s="5" t="n">
        <v>12</v>
      </c>
    </row>
    <row r="55" spans="1:18">
      <c r="A55" s="3" t="s">
        <v>2019</v>
      </c>
    </row>
    <row r="56" spans="1:18">
      <c r="A56" s="4" t="s">
        <v>104</v>
      </c>
      <c r="B56" s="5" t="n">
        <v>710</v>
      </c>
      <c r="G56" s="5" t="n">
        <v>697</v>
      </c>
      <c r="L56" s="5" t="n">
        <v>710</v>
      </c>
      <c r="N56" s="5" t="n">
        <v>697</v>
      </c>
    </row>
    <row r="57" spans="1:18">
      <c r="A57" s="4" t="s">
        <v>179</v>
      </c>
      <c r="B57" s="5" t="n">
        <v>23</v>
      </c>
      <c r="C57" s="4" t="s">
        <v>684</v>
      </c>
      <c r="G57" s="5" t="n">
        <v>30</v>
      </c>
      <c r="H57" s="4" t="s">
        <v>934</v>
      </c>
      <c r="L57" s="5" t="n">
        <v>23</v>
      </c>
      <c r="M57" s="4" t="s">
        <v>684</v>
      </c>
      <c r="N57" s="5" t="n">
        <v>30</v>
      </c>
      <c r="O57" s="4" t="s">
        <v>934</v>
      </c>
    </row>
    <row r="58" spans="1:18">
      <c r="A58" s="4" t="s">
        <v>106</v>
      </c>
      <c r="B58" s="5" t="n">
        <v>0</v>
      </c>
      <c r="G58" s="5" t="n">
        <v>0</v>
      </c>
      <c r="L58" s="5" t="n">
        <v>0</v>
      </c>
      <c r="N58" s="5" t="n">
        <v>0</v>
      </c>
    </row>
    <row r="59" spans="1:18">
      <c r="A59" s="4" t="s">
        <v>950</v>
      </c>
      <c r="B59" s="5" t="n">
        <v>8383</v>
      </c>
      <c r="G59" s="5" t="n">
        <v>8689</v>
      </c>
      <c r="L59" s="5" t="n">
        <v>8383</v>
      </c>
      <c r="N59" s="5" t="n">
        <v>8689</v>
      </c>
    </row>
    <row r="60" spans="1:18">
      <c r="A60" s="4" t="s">
        <v>2020</v>
      </c>
    </row>
    <row r="61" spans="1:18">
      <c r="A61" s="3" t="s">
        <v>2008</v>
      </c>
    </row>
    <row r="62" spans="1:18">
      <c r="A62" s="4" t="s">
        <v>2009</v>
      </c>
      <c r="L62" s="5" t="n">
        <v>137</v>
      </c>
      <c r="M62" s="4" t="s">
        <v>1008</v>
      </c>
      <c r="N62" s="5" t="n">
        <v>14</v>
      </c>
      <c r="O62" s="4" t="s">
        <v>1009</v>
      </c>
      <c r="P62" s="5" t="n">
        <v>82</v>
      </c>
      <c r="Q62" s="4" t="s">
        <v>1446</v>
      </c>
    </row>
    <row r="63" spans="1:18">
      <c r="A63" s="4" t="s">
        <v>2010</v>
      </c>
      <c r="L63" s="5" t="n">
        <v>235</v>
      </c>
      <c r="N63" s="5" t="n">
        <v>310</v>
      </c>
      <c r="P63" s="5" t="n">
        <v>171</v>
      </c>
    </row>
    <row r="64" spans="1:18">
      <c r="A64" s="4" t="s">
        <v>42</v>
      </c>
      <c r="L64" s="5" t="n">
        <v>64</v>
      </c>
      <c r="N64" s="5" t="n">
        <v>59</v>
      </c>
      <c r="P64" s="5" t="n">
        <v>38</v>
      </c>
    </row>
    <row r="65" spans="1:18">
      <c r="A65" s="4" t="s">
        <v>868</v>
      </c>
      <c r="L65" s="5" t="n">
        <v>33</v>
      </c>
      <c r="N65" s="5" t="n">
        <v>132</v>
      </c>
      <c r="P65" s="5" t="n">
        <v>-22</v>
      </c>
    </row>
    <row r="66" spans="1:18">
      <c r="A66" s="4" t="s">
        <v>45</v>
      </c>
      <c r="L66" s="5" t="n">
        <v>7</v>
      </c>
      <c r="N66" s="5" t="n">
        <v>6</v>
      </c>
      <c r="P66" s="5" t="n">
        <v>76</v>
      </c>
    </row>
    <row r="67" spans="1:18">
      <c r="A67" s="4" t="s">
        <v>46</v>
      </c>
      <c r="L67" s="5" t="n">
        <v>24</v>
      </c>
      <c r="N67" s="5" t="n">
        <v>63</v>
      </c>
      <c r="P67" s="5" t="n">
        <v>35</v>
      </c>
    </row>
    <row r="68" spans="1:18">
      <c r="A68" s="4" t="s">
        <v>2011</v>
      </c>
      <c r="L68" s="5" t="n">
        <v>363</v>
      </c>
      <c r="N68" s="5" t="n">
        <v>570</v>
      </c>
      <c r="P68" s="5" t="n">
        <v>298</v>
      </c>
    </row>
    <row r="69" spans="1:18">
      <c r="A69" s="4" t="s">
        <v>2012</v>
      </c>
      <c r="L69" s="5" t="n">
        <v>-78</v>
      </c>
      <c r="P69" s="5" t="n">
        <v>0</v>
      </c>
    </row>
    <row r="70" spans="1:18">
      <c r="A70" s="4" t="s">
        <v>49</v>
      </c>
      <c r="N70" s="5" t="n">
        <v>0</v>
      </c>
    </row>
    <row r="71" spans="1:18">
      <c r="A71" s="4" t="s">
        <v>2013</v>
      </c>
      <c r="L71" s="5" t="n">
        <v>-304</v>
      </c>
      <c r="N71" s="5" t="n">
        <v>-556</v>
      </c>
      <c r="P71" s="5" t="n">
        <v>-216</v>
      </c>
    </row>
    <row r="72" spans="1:18">
      <c r="A72" s="4" t="s">
        <v>2014</v>
      </c>
      <c r="L72" s="5" t="n">
        <v>7</v>
      </c>
      <c r="N72" s="5" t="n">
        <v>-3</v>
      </c>
      <c r="P72" s="5" t="n">
        <v>0</v>
      </c>
    </row>
    <row r="73" spans="1:18">
      <c r="A73" s="4" t="s">
        <v>1977</v>
      </c>
      <c r="L73" s="5" t="n">
        <v>21</v>
      </c>
      <c r="N73" s="5" t="n">
        <v>42</v>
      </c>
    </row>
    <row r="74" spans="1:18">
      <c r="A74" s="4" t="s">
        <v>2015</v>
      </c>
      <c r="L74" s="5" t="n">
        <v>62</v>
      </c>
      <c r="N74" s="5" t="n">
        <v>77</v>
      </c>
      <c r="P74" s="5" t="n">
        <v>75</v>
      </c>
    </row>
    <row r="75" spans="1:18">
      <c r="A75" s="4" t="s">
        <v>56</v>
      </c>
      <c r="L75" s="5" t="n">
        <v>-142</v>
      </c>
      <c r="N75" s="5" t="n">
        <v>84</v>
      </c>
      <c r="P75" s="5" t="n">
        <v>-93</v>
      </c>
    </row>
    <row r="76" spans="1:18">
      <c r="A76" s="4" t="s">
        <v>2016</v>
      </c>
      <c r="N76" s="5" t="n">
        <v>-14</v>
      </c>
      <c r="P76" s="5" t="n">
        <v>0</v>
      </c>
    </row>
    <row r="77" spans="1:18">
      <c r="A77" s="4" t="s">
        <v>57</v>
      </c>
      <c r="L77" s="5" t="n">
        <v>658</v>
      </c>
      <c r="N77" s="5" t="n">
        <v>779</v>
      </c>
      <c r="P77" s="5" t="n">
        <v>-806</v>
      </c>
    </row>
    <row r="78" spans="1:18">
      <c r="A78" s="4" t="s">
        <v>2017</v>
      </c>
      <c r="L78" s="5" t="n">
        <v>-1056</v>
      </c>
      <c r="N78" s="5" t="n">
        <v>-1233</v>
      </c>
      <c r="P78" s="5" t="n">
        <v>-1040</v>
      </c>
    </row>
    <row r="79" spans="1:18">
      <c r="A79" s="4" t="s">
        <v>60</v>
      </c>
      <c r="L79" s="5" t="n">
        <v>37</v>
      </c>
      <c r="N79" s="5" t="n">
        <v>1347</v>
      </c>
      <c r="P79" s="5" t="n">
        <v>-5</v>
      </c>
    </row>
    <row r="80" spans="1:18">
      <c r="A80" s="4" t="s">
        <v>61</v>
      </c>
      <c r="L80" s="5" t="n">
        <v>-1093</v>
      </c>
      <c r="N80" s="5" t="n">
        <v>-2580</v>
      </c>
      <c r="P80" s="5" t="n">
        <v>-1035</v>
      </c>
    </row>
    <row r="81" spans="1:18">
      <c r="A81" s="4" t="s">
        <v>62</v>
      </c>
      <c r="L81" s="5" t="n">
        <v>16</v>
      </c>
      <c r="N81" s="5" t="n">
        <v>-37</v>
      </c>
      <c r="P81" s="5" t="n">
        <v>5</v>
      </c>
    </row>
    <row r="82" spans="1:18">
      <c r="A82" s="4" t="s">
        <v>221</v>
      </c>
      <c r="L82" s="5" t="n">
        <v>-1109</v>
      </c>
      <c r="N82" s="5" t="n">
        <v>-2543</v>
      </c>
      <c r="P82" s="5" t="n">
        <v>-1040</v>
      </c>
    </row>
    <row r="83" spans="1:18">
      <c r="A83" s="4" t="s">
        <v>2018</v>
      </c>
      <c r="L83" s="5" t="n">
        <v>191</v>
      </c>
      <c r="N83" s="5" t="n">
        <v>213</v>
      </c>
      <c r="P83" s="5" t="n">
        <v>85</v>
      </c>
    </row>
    <row r="84" spans="1:18">
      <c r="A84" s="3" t="s">
        <v>2019</v>
      </c>
    </row>
    <row r="85" spans="1:18">
      <c r="A85" s="4" t="s">
        <v>104</v>
      </c>
      <c r="B85" s="5" t="n">
        <v>91</v>
      </c>
      <c r="G85" s="5" t="n">
        <v>127</v>
      </c>
      <c r="L85" s="5" t="n">
        <v>91</v>
      </c>
      <c r="N85" s="5" t="n">
        <v>127</v>
      </c>
    </row>
    <row r="86" spans="1:18">
      <c r="A86" s="4" t="s">
        <v>179</v>
      </c>
      <c r="B86" s="5" t="n">
        <v>51</v>
      </c>
      <c r="C86" s="4" t="s">
        <v>684</v>
      </c>
      <c r="G86" s="5" t="n">
        <v>246</v>
      </c>
      <c r="H86" s="4" t="s">
        <v>934</v>
      </c>
      <c r="L86" s="5" t="n">
        <v>51</v>
      </c>
      <c r="M86" s="4" t="s">
        <v>684</v>
      </c>
      <c r="N86" s="5" t="n">
        <v>246</v>
      </c>
      <c r="O86" s="4" t="s">
        <v>934</v>
      </c>
    </row>
    <row r="87" spans="1:18">
      <c r="A87" s="4" t="s">
        <v>106</v>
      </c>
      <c r="B87" s="5" t="n">
        <v>111</v>
      </c>
      <c r="G87" s="5" t="n">
        <v>111</v>
      </c>
      <c r="L87" s="5" t="n">
        <v>111</v>
      </c>
      <c r="N87" s="5" t="n">
        <v>111</v>
      </c>
    </row>
    <row r="88" spans="1:18">
      <c r="A88" s="4" t="s">
        <v>950</v>
      </c>
      <c r="B88" s="5" t="n">
        <v>15734</v>
      </c>
      <c r="G88" s="5" t="n">
        <v>19926</v>
      </c>
      <c r="L88" s="5" t="n">
        <v>15734</v>
      </c>
      <c r="N88" s="5" t="n">
        <v>19926</v>
      </c>
    </row>
    <row r="89" spans="1:18">
      <c r="A89" s="4" t="s">
        <v>2021</v>
      </c>
    </row>
    <row r="90" spans="1:18">
      <c r="A90" s="3" t="s">
        <v>2008</v>
      </c>
    </row>
    <row r="91" spans="1:18">
      <c r="A91" s="4" t="s">
        <v>2009</v>
      </c>
      <c r="L91" s="5" t="n">
        <v>-1117</v>
      </c>
      <c r="N91" s="5" t="n">
        <v>-1171</v>
      </c>
      <c r="P91" s="5" t="n">
        <v>-2002</v>
      </c>
    </row>
    <row r="92" spans="1:18">
      <c r="A92" s="4" t="s">
        <v>2010</v>
      </c>
      <c r="L92" s="5" t="n">
        <v>-1123</v>
      </c>
      <c r="N92" s="5" t="n">
        <v>-1149</v>
      </c>
      <c r="P92" s="5" t="n">
        <v>-2052</v>
      </c>
    </row>
    <row r="93" spans="1:18">
      <c r="A93" s="4" t="s">
        <v>42</v>
      </c>
      <c r="L93" s="5" t="n">
        <v>0</v>
      </c>
      <c r="N93" s="5" t="n">
        <v>0</v>
      </c>
      <c r="P93" s="5" t="n">
        <v>0</v>
      </c>
    </row>
    <row r="94" spans="1:18">
      <c r="A94" s="4" t="s">
        <v>868</v>
      </c>
      <c r="L94" s="5" t="n">
        <v>0</v>
      </c>
      <c r="N94" s="5" t="n">
        <v>22</v>
      </c>
      <c r="P94" s="5" t="n">
        <v>0</v>
      </c>
    </row>
    <row r="95" spans="1:18">
      <c r="A95" s="4" t="s">
        <v>45</v>
      </c>
      <c r="L95" s="5" t="n">
        <v>0</v>
      </c>
      <c r="N95" s="5" t="n">
        <v>0</v>
      </c>
      <c r="P95" s="5" t="n">
        <v>0</v>
      </c>
    </row>
    <row r="96" spans="1:18">
      <c r="A96" s="4" t="s">
        <v>46</v>
      </c>
      <c r="L96" s="5" t="n">
        <v>0</v>
      </c>
      <c r="N96" s="5" t="n">
        <v>0</v>
      </c>
      <c r="P96" s="5" t="n">
        <v>0</v>
      </c>
    </row>
    <row r="97" spans="1:18">
      <c r="A97" s="4" t="s">
        <v>2011</v>
      </c>
      <c r="L97" s="5" t="n">
        <v>-1123</v>
      </c>
      <c r="N97" s="5" t="n">
        <v>-1127</v>
      </c>
      <c r="P97" s="5" t="n">
        <v>-2052</v>
      </c>
    </row>
    <row r="98" spans="1:18">
      <c r="A98" s="4" t="s">
        <v>2012</v>
      </c>
      <c r="L98" s="5" t="n">
        <v>0</v>
      </c>
      <c r="P98" s="5" t="n">
        <v>0</v>
      </c>
    </row>
    <row r="99" spans="1:18">
      <c r="A99" s="4" t="s">
        <v>49</v>
      </c>
      <c r="N99" s="5" t="n">
        <v>0</v>
      </c>
    </row>
    <row r="100" spans="1:18">
      <c r="A100" s="4" t="s">
        <v>2013</v>
      </c>
      <c r="L100" s="5" t="n">
        <v>6</v>
      </c>
      <c r="N100" s="5" t="n">
        <v>-44</v>
      </c>
      <c r="P100" s="5" t="n">
        <v>50</v>
      </c>
    </row>
    <row r="101" spans="1:18">
      <c r="A101" s="4" t="s">
        <v>2014</v>
      </c>
      <c r="L101" s="5" t="n">
        <v>18</v>
      </c>
      <c r="N101" s="5" t="n">
        <v>-6</v>
      </c>
      <c r="P101" s="5" t="n">
        <v>2</v>
      </c>
    </row>
    <row r="102" spans="1:18">
      <c r="A102" s="4" t="s">
        <v>1977</v>
      </c>
      <c r="L102" s="5" t="n">
        <v>0</v>
      </c>
      <c r="N102" s="5" t="n">
        <v>0</v>
      </c>
    </row>
    <row r="103" spans="1:18">
      <c r="A103" s="4" t="s">
        <v>2015</v>
      </c>
      <c r="L103" s="5" t="n">
        <v>-61</v>
      </c>
      <c r="N103" s="5" t="n">
        <v>-98</v>
      </c>
      <c r="P103" s="5" t="n">
        <v>-99</v>
      </c>
    </row>
    <row r="104" spans="1:18">
      <c r="A104" s="4" t="s">
        <v>56</v>
      </c>
      <c r="L104" s="5" t="n">
        <v>0</v>
      </c>
      <c r="N104" s="5" t="n">
        <v>0</v>
      </c>
      <c r="P104" s="5" t="n">
        <v>0</v>
      </c>
    </row>
    <row r="105" spans="1:18">
      <c r="A105" s="4" t="s">
        <v>2016</v>
      </c>
      <c r="N105" s="5" t="n">
        <v>0</v>
      </c>
      <c r="P105" s="5" t="n">
        <v>0</v>
      </c>
    </row>
    <row r="106" spans="1:18">
      <c r="A106" s="4" t="s">
        <v>57</v>
      </c>
      <c r="L106" s="5" t="n">
        <v>-59</v>
      </c>
      <c r="N106" s="5" t="n">
        <v>-95</v>
      </c>
      <c r="P106" s="5" t="n">
        <v>96</v>
      </c>
    </row>
    <row r="107" spans="1:18">
      <c r="A107" s="4" t="s">
        <v>2017</v>
      </c>
      <c r="L107" s="5" t="n">
        <v>22</v>
      </c>
      <c r="N107" s="5" t="n">
        <v>-53</v>
      </c>
      <c r="P107" s="5" t="n">
        <v>49</v>
      </c>
    </row>
    <row r="108" spans="1:18">
      <c r="A108" s="4" t="s">
        <v>60</v>
      </c>
      <c r="L108" s="5" t="n">
        <v>0</v>
      </c>
      <c r="N108" s="5" t="n">
        <v>0</v>
      </c>
      <c r="P108" s="5" t="n">
        <v>0</v>
      </c>
    </row>
    <row r="109" spans="1:18">
      <c r="A109" s="4" t="s">
        <v>61</v>
      </c>
      <c r="L109" s="5" t="n">
        <v>22</v>
      </c>
      <c r="N109" s="5" t="n">
        <v>-53</v>
      </c>
      <c r="P109" s="5" t="n">
        <v>49</v>
      </c>
    </row>
    <row r="110" spans="1:18">
      <c r="A110" s="4" t="s">
        <v>62</v>
      </c>
      <c r="L110" s="5" t="n">
        <v>-66</v>
      </c>
      <c r="N110" s="5" t="n">
        <v>-42</v>
      </c>
      <c r="P110" s="5" t="n">
        <v>-24</v>
      </c>
    </row>
    <row r="111" spans="1:18">
      <c r="A111" s="4" t="s">
        <v>221</v>
      </c>
      <c r="L111" s="5" t="n">
        <v>88</v>
      </c>
      <c r="N111" s="5" t="n">
        <v>-11</v>
      </c>
      <c r="P111" s="5" t="n">
        <v>73</v>
      </c>
    </row>
    <row r="112" spans="1:18">
      <c r="A112" s="4" t="s">
        <v>2018</v>
      </c>
      <c r="L112" s="5" t="n">
        <v>0</v>
      </c>
      <c r="N112" s="5" t="n">
        <v>0</v>
      </c>
      <c r="P112" s="5" t="n">
        <v>0</v>
      </c>
    </row>
    <row r="113" spans="1:18">
      <c r="A113" s="3" t="s">
        <v>2019</v>
      </c>
    </row>
    <row r="114" spans="1:18">
      <c r="A114" s="4" t="s">
        <v>104</v>
      </c>
      <c r="B114" s="5" t="n">
        <v>-257</v>
      </c>
      <c r="G114" s="5" t="n">
        <v>-247</v>
      </c>
      <c r="L114" s="5" t="n">
        <v>-257</v>
      </c>
      <c r="N114" s="5" t="n">
        <v>-247</v>
      </c>
    </row>
    <row r="115" spans="1:18">
      <c r="A115" s="4" t="s">
        <v>179</v>
      </c>
      <c r="B115" s="5" t="n">
        <v>0</v>
      </c>
      <c r="C115" s="4" t="s">
        <v>684</v>
      </c>
      <c r="G115" s="5" t="n">
        <v>0</v>
      </c>
      <c r="H115" s="4" t="s">
        <v>934</v>
      </c>
      <c r="L115" s="5" t="n">
        <v>0</v>
      </c>
      <c r="M115" s="4" t="s">
        <v>684</v>
      </c>
      <c r="N115" s="5" t="n">
        <v>0</v>
      </c>
      <c r="O115" s="4" t="s">
        <v>934</v>
      </c>
    </row>
    <row r="116" spans="1:18">
      <c r="A116" s="4" t="s">
        <v>106</v>
      </c>
      <c r="B116" s="5" t="n">
        <v>0</v>
      </c>
      <c r="G116" s="5" t="n">
        <v>0</v>
      </c>
      <c r="L116" s="5" t="n">
        <v>0</v>
      </c>
      <c r="N116" s="5" t="n">
        <v>0</v>
      </c>
    </row>
    <row r="117" spans="1:18">
      <c r="A117" s="4" t="s">
        <v>950</v>
      </c>
      <c r="B117" s="5" t="n">
        <v>-13865</v>
      </c>
      <c r="G117" s="5" t="n">
        <v>-20075</v>
      </c>
      <c r="L117" s="5" t="n">
        <v>-13865</v>
      </c>
      <c r="N117" s="5" t="n">
        <v>-20075</v>
      </c>
    </row>
    <row r="118" spans="1:18">
      <c r="A118" s="4" t="s">
        <v>2022</v>
      </c>
    </row>
    <row r="119" spans="1:18">
      <c r="A119" s="3" t="s">
        <v>2008</v>
      </c>
    </row>
    <row r="120" spans="1:18">
      <c r="A120" s="4" t="s">
        <v>2009</v>
      </c>
      <c r="L120" s="5" t="n">
        <v>6927</v>
      </c>
      <c r="M120" s="4" t="s">
        <v>1008</v>
      </c>
      <c r="N120" s="5" t="n">
        <v>9097</v>
      </c>
      <c r="O120" s="4" t="s">
        <v>1009</v>
      </c>
      <c r="P120" s="5" t="n">
        <v>11113</v>
      </c>
      <c r="Q120" s="4" t="s">
        <v>1446</v>
      </c>
    </row>
    <row r="121" spans="1:18">
      <c r="A121" s="4" t="s">
        <v>2010</v>
      </c>
      <c r="L121" s="5" t="n">
        <v>6020</v>
      </c>
      <c r="N121" s="5" t="n">
        <v>7744</v>
      </c>
      <c r="P121" s="5" t="n">
        <v>8993</v>
      </c>
    </row>
    <row r="122" spans="1:18">
      <c r="A122" s="4" t="s">
        <v>42</v>
      </c>
      <c r="L122" s="5" t="n">
        <v>712</v>
      </c>
      <c r="N122" s="5" t="n">
        <v>907</v>
      </c>
      <c r="P122" s="5" t="n">
        <v>966</v>
      </c>
    </row>
    <row r="123" spans="1:18">
      <c r="A123" s="4" t="s">
        <v>868</v>
      </c>
      <c r="L123" s="5" t="n">
        <v>646</v>
      </c>
      <c r="N123" s="5" t="n">
        <v>4827</v>
      </c>
      <c r="P123" s="5" t="n">
        <v>87</v>
      </c>
    </row>
    <row r="124" spans="1:18">
      <c r="A124" s="4" t="s">
        <v>45</v>
      </c>
      <c r="L124" s="5" t="n">
        <v>0</v>
      </c>
      <c r="N124" s="5" t="n">
        <v>0</v>
      </c>
      <c r="P124" s="5" t="n">
        <v>1</v>
      </c>
    </row>
    <row r="125" spans="1:18">
      <c r="A125" s="4" t="s">
        <v>46</v>
      </c>
      <c r="L125" s="5" t="n">
        <v>26</v>
      </c>
      <c r="N125" s="5" t="n">
        <v>31</v>
      </c>
      <c r="P125" s="5" t="n">
        <v>13</v>
      </c>
    </row>
    <row r="126" spans="1:18">
      <c r="A126" s="4" t="s">
        <v>2011</v>
      </c>
      <c r="L126" s="5" t="n">
        <v>7404</v>
      </c>
      <c r="N126" s="5" t="n">
        <v>13509</v>
      </c>
      <c r="P126" s="5" t="n">
        <v>10060</v>
      </c>
    </row>
    <row r="127" spans="1:18">
      <c r="A127" s="4" t="s">
        <v>2012</v>
      </c>
      <c r="L127" s="5" t="n">
        <v>293</v>
      </c>
      <c r="P127" s="5" t="n">
        <v>19</v>
      </c>
    </row>
    <row r="128" spans="1:18">
      <c r="A128" s="4" t="s">
        <v>49</v>
      </c>
      <c r="N128" s="5" t="n">
        <v>21</v>
      </c>
    </row>
    <row r="129" spans="1:18">
      <c r="A129" s="4" t="s">
        <v>2013</v>
      </c>
      <c r="L129" s="5" t="n">
        <v>-184</v>
      </c>
      <c r="N129" s="5" t="n">
        <v>-4391</v>
      </c>
      <c r="P129" s="5" t="n">
        <v>1072</v>
      </c>
    </row>
    <row r="130" spans="1:18">
      <c r="A130" s="4" t="s">
        <v>2014</v>
      </c>
      <c r="L130" s="5" t="n">
        <v>-5</v>
      </c>
      <c r="N130" s="5" t="n">
        <v>10</v>
      </c>
      <c r="P130" s="5" t="n">
        <v>23</v>
      </c>
    </row>
    <row r="131" spans="1:18">
      <c r="A131" s="4" t="s">
        <v>1977</v>
      </c>
      <c r="L131" s="5" t="n">
        <v>142</v>
      </c>
      <c r="N131" s="5" t="n">
        <v>14</v>
      </c>
    </row>
    <row r="132" spans="1:18">
      <c r="A132" s="4" t="s">
        <v>2015</v>
      </c>
      <c r="L132" s="5" t="n">
        <v>37</v>
      </c>
      <c r="N132" s="5" t="n">
        <v>48</v>
      </c>
      <c r="P132" s="5" t="n">
        <v>39</v>
      </c>
    </row>
    <row r="133" spans="1:18">
      <c r="A133" s="4" t="s">
        <v>56</v>
      </c>
      <c r="L133" s="5" t="n">
        <v>0</v>
      </c>
      <c r="N133" s="5" t="n">
        <v>0</v>
      </c>
      <c r="P133" s="5" t="n">
        <v>0</v>
      </c>
    </row>
    <row r="134" spans="1:18">
      <c r="A134" s="4" t="s">
        <v>2016</v>
      </c>
      <c r="N134" s="5" t="n">
        <v>0</v>
      </c>
      <c r="P134" s="5" t="n">
        <v>18</v>
      </c>
    </row>
    <row r="135" spans="1:18">
      <c r="A135" s="4" t="s">
        <v>57</v>
      </c>
      <c r="L135" s="5" t="n">
        <v>80</v>
      </c>
      <c r="N135" s="5" t="n">
        <v>98</v>
      </c>
      <c r="P135" s="5" t="n">
        <v>-95</v>
      </c>
    </row>
    <row r="136" spans="1:18">
      <c r="A136" s="4" t="s">
        <v>2017</v>
      </c>
      <c r="L136" s="5" t="n">
        <v>-374</v>
      </c>
      <c r="N136" s="5" t="n">
        <v>-4445</v>
      </c>
      <c r="P136" s="5" t="n">
        <v>1057</v>
      </c>
    </row>
    <row r="137" spans="1:18">
      <c r="A137" s="4" t="s">
        <v>60</v>
      </c>
      <c r="L137" s="5" t="n">
        <v>0</v>
      </c>
      <c r="N137" s="5" t="n">
        <v>1</v>
      </c>
      <c r="P137" s="5" t="n">
        <v>4</v>
      </c>
    </row>
    <row r="138" spans="1:18">
      <c r="A138" s="4" t="s">
        <v>61</v>
      </c>
      <c r="L138" s="5" t="n">
        <v>-374</v>
      </c>
      <c r="N138" s="5" t="n">
        <v>-4446</v>
      </c>
      <c r="P138" s="5" t="n">
        <v>1053</v>
      </c>
    </row>
    <row r="139" spans="1:18">
      <c r="A139" s="4" t="s">
        <v>62</v>
      </c>
      <c r="L139" s="5" t="n">
        <v>0</v>
      </c>
      <c r="N139" s="5" t="n">
        <v>0</v>
      </c>
      <c r="P139" s="5" t="n">
        <v>-1</v>
      </c>
    </row>
    <row r="140" spans="1:18">
      <c r="A140" s="4" t="s">
        <v>221</v>
      </c>
      <c r="L140" s="5" t="n">
        <v>-374</v>
      </c>
      <c r="N140" s="5" t="n">
        <v>-4446</v>
      </c>
      <c r="P140" s="5" t="n">
        <v>1054</v>
      </c>
    </row>
    <row r="141" spans="1:18">
      <c r="A141" s="4" t="s">
        <v>2018</v>
      </c>
      <c r="L141" s="5" t="n">
        <v>893</v>
      </c>
      <c r="N141" s="5" t="n">
        <v>898</v>
      </c>
      <c r="P141" s="5" t="n">
        <v>1873</v>
      </c>
    </row>
    <row r="142" spans="1:18">
      <c r="A142" s="3" t="s">
        <v>2019</v>
      </c>
    </row>
    <row r="143" spans="1:18">
      <c r="A143" s="4" t="s">
        <v>104</v>
      </c>
      <c r="B143" s="5" t="n">
        <v>204</v>
      </c>
      <c r="G143" s="5" t="n">
        <v>334</v>
      </c>
      <c r="L143" s="5" t="n">
        <v>204</v>
      </c>
      <c r="N143" s="5" t="n">
        <v>334</v>
      </c>
    </row>
    <row r="144" spans="1:18">
      <c r="A144" s="4" t="s">
        <v>179</v>
      </c>
      <c r="B144" s="5" t="n">
        <v>779</v>
      </c>
      <c r="C144" s="4" t="s">
        <v>684</v>
      </c>
      <c r="G144" s="5" t="n">
        <v>798</v>
      </c>
      <c r="H144" s="4" t="s">
        <v>934</v>
      </c>
      <c r="L144" s="5" t="n">
        <v>779</v>
      </c>
      <c r="M144" s="4" t="s">
        <v>684</v>
      </c>
      <c r="N144" s="5" t="n">
        <v>798</v>
      </c>
      <c r="O144" s="4" t="s">
        <v>934</v>
      </c>
    </row>
    <row r="145" spans="1:18">
      <c r="A145" s="4" t="s">
        <v>106</v>
      </c>
      <c r="B145" s="5" t="n">
        <v>199</v>
      </c>
      <c r="G145" s="5" t="n">
        <v>536</v>
      </c>
      <c r="L145" s="5" t="n">
        <v>199</v>
      </c>
      <c r="N145" s="5" t="n">
        <v>536</v>
      </c>
    </row>
    <row r="146" spans="1:18">
      <c r="A146" s="4" t="s">
        <v>950</v>
      </c>
      <c r="B146" s="5" t="n">
        <v>13234</v>
      </c>
      <c r="G146" s="5" t="n">
        <v>17324</v>
      </c>
      <c r="L146" s="5" t="n">
        <v>13234</v>
      </c>
      <c r="N146" s="5" t="n">
        <v>17324</v>
      </c>
    </row>
    <row r="147" spans="1:18">
      <c r="A147" s="4" t="s">
        <v>1234</v>
      </c>
    </row>
    <row r="148" spans="1:18">
      <c r="A148" s="3" t="s">
        <v>2008</v>
      </c>
    </row>
    <row r="149" spans="1:18">
      <c r="A149" s="4" t="s">
        <v>2009</v>
      </c>
      <c r="L149" s="5" t="n">
        <v>4966</v>
      </c>
      <c r="M149" s="4" t="s">
        <v>1008</v>
      </c>
      <c r="N149" s="5" t="n">
        <v>5389</v>
      </c>
      <c r="O149" s="4" t="s">
        <v>1009</v>
      </c>
      <c r="P149" s="5" t="n">
        <v>5503</v>
      </c>
      <c r="Q149" s="4" t="s">
        <v>1446</v>
      </c>
    </row>
    <row r="150" spans="1:18">
      <c r="A150" s="4" t="s">
        <v>2010</v>
      </c>
      <c r="L150" s="5" t="n">
        <v>3987</v>
      </c>
      <c r="N150" s="5" t="n">
        <v>4561</v>
      </c>
      <c r="P150" s="5" t="n">
        <v>5236</v>
      </c>
    </row>
    <row r="151" spans="1:18">
      <c r="A151" s="4" t="s">
        <v>42</v>
      </c>
      <c r="L151" s="5" t="n">
        <v>104</v>
      </c>
      <c r="N151" s="5" t="n">
        <v>123</v>
      </c>
      <c r="P151" s="5" t="n">
        <v>122</v>
      </c>
    </row>
    <row r="152" spans="1:18">
      <c r="A152" s="4" t="s">
        <v>868</v>
      </c>
      <c r="L152" s="5" t="n">
        <v>0</v>
      </c>
      <c r="N152" s="5" t="n">
        <v>36</v>
      </c>
      <c r="P152" s="5" t="n">
        <v>0</v>
      </c>
    </row>
    <row r="153" spans="1:18">
      <c r="A153" s="4" t="s">
        <v>45</v>
      </c>
      <c r="L153" s="5" t="n">
        <v>0</v>
      </c>
      <c r="N153" s="5" t="n">
        <v>1</v>
      </c>
      <c r="P153" s="5" t="n">
        <v>3</v>
      </c>
    </row>
    <row r="154" spans="1:18">
      <c r="A154" s="4" t="s">
        <v>46</v>
      </c>
      <c r="L154" s="5" t="n">
        <v>0</v>
      </c>
      <c r="N154" s="5" t="n">
        <v>0</v>
      </c>
      <c r="P154" s="5" t="n">
        <v>0</v>
      </c>
    </row>
    <row r="155" spans="1:18">
      <c r="A155" s="4" t="s">
        <v>2011</v>
      </c>
      <c r="L155" s="5" t="n">
        <v>4091</v>
      </c>
      <c r="N155" s="5" t="n">
        <v>4721</v>
      </c>
      <c r="P155" s="5" t="n">
        <v>5361</v>
      </c>
    </row>
    <row r="156" spans="1:18">
      <c r="A156" s="4" t="s">
        <v>2012</v>
      </c>
      <c r="L156" s="5" t="n">
        <v>0</v>
      </c>
      <c r="P156" s="5" t="n">
        <v>0</v>
      </c>
    </row>
    <row r="157" spans="1:18">
      <c r="A157" s="4" t="s">
        <v>49</v>
      </c>
      <c r="N157" s="5" t="n">
        <v>0</v>
      </c>
    </row>
    <row r="158" spans="1:18">
      <c r="A158" s="4" t="s">
        <v>2013</v>
      </c>
      <c r="L158" s="5" t="n">
        <v>875</v>
      </c>
      <c r="N158" s="5" t="n">
        <v>668</v>
      </c>
      <c r="P158" s="5" t="n">
        <v>142</v>
      </c>
    </row>
    <row r="159" spans="1:18">
      <c r="A159" s="4" t="s">
        <v>2014</v>
      </c>
      <c r="L159" s="5" t="n">
        <v>0</v>
      </c>
      <c r="N159" s="5" t="n">
        <v>0</v>
      </c>
      <c r="P159" s="5" t="n">
        <v>0</v>
      </c>
    </row>
    <row r="160" spans="1:18">
      <c r="A160" s="4" t="s">
        <v>1977</v>
      </c>
      <c r="L160" s="5" t="n">
        <v>0</v>
      </c>
      <c r="N160" s="5" t="n">
        <v>0</v>
      </c>
    </row>
    <row r="161" spans="1:18">
      <c r="A161" s="4" t="s">
        <v>2015</v>
      </c>
      <c r="L161" s="5" t="n">
        <v>0</v>
      </c>
      <c r="N161" s="5" t="n">
        <v>0</v>
      </c>
      <c r="P161" s="5" t="n">
        <v>0</v>
      </c>
    </row>
    <row r="162" spans="1:18">
      <c r="A162" s="4" t="s">
        <v>56</v>
      </c>
      <c r="L162" s="5" t="n">
        <v>0</v>
      </c>
      <c r="N162" s="5" t="n">
        <v>0</v>
      </c>
      <c r="P162" s="5" t="n">
        <v>0</v>
      </c>
    </row>
    <row r="163" spans="1:18">
      <c r="A163" s="4" t="s">
        <v>2016</v>
      </c>
      <c r="N163" s="5" t="n">
        <v>0</v>
      </c>
      <c r="P163" s="5" t="n">
        <v>0</v>
      </c>
    </row>
    <row r="164" spans="1:18">
      <c r="A164" s="4" t="s">
        <v>57</v>
      </c>
      <c r="L164" s="5" t="n">
        <v>0</v>
      </c>
      <c r="N164" s="5" t="n">
        <v>0</v>
      </c>
      <c r="P164" s="5" t="n">
        <v>-1</v>
      </c>
    </row>
    <row r="165" spans="1:18">
      <c r="A165" s="4" t="s">
        <v>2017</v>
      </c>
      <c r="L165" s="5" t="n">
        <v>875</v>
      </c>
      <c r="N165" s="5" t="n">
        <v>668</v>
      </c>
      <c r="P165" s="5" t="n">
        <v>141</v>
      </c>
    </row>
    <row r="166" spans="1:18">
      <c r="A166" s="4" t="s">
        <v>60</v>
      </c>
      <c r="L166" s="5" t="n">
        <v>0</v>
      </c>
      <c r="N166" s="5" t="n">
        <v>0</v>
      </c>
      <c r="P166" s="5" t="n">
        <v>0</v>
      </c>
    </row>
    <row r="167" spans="1:18">
      <c r="A167" s="4" t="s">
        <v>61</v>
      </c>
      <c r="L167" s="5" t="n">
        <v>875</v>
      </c>
      <c r="N167" s="5" t="n">
        <v>668</v>
      </c>
      <c r="P167" s="5" t="n">
        <v>141</v>
      </c>
    </row>
    <row r="168" spans="1:18">
      <c r="A168" s="4" t="s">
        <v>62</v>
      </c>
      <c r="L168" s="5" t="n">
        <v>0</v>
      </c>
      <c r="N168" s="5" t="n">
        <v>0</v>
      </c>
      <c r="P168" s="5" t="n">
        <v>0</v>
      </c>
    </row>
    <row r="169" spans="1:18">
      <c r="A169" s="4" t="s">
        <v>221</v>
      </c>
      <c r="L169" s="5" t="n">
        <v>875</v>
      </c>
      <c r="N169" s="5" t="n">
        <v>668</v>
      </c>
      <c r="P169" s="5" t="n">
        <v>141</v>
      </c>
    </row>
    <row r="170" spans="1:18">
      <c r="A170" s="4" t="s">
        <v>2018</v>
      </c>
      <c r="L170" s="5" t="n">
        <v>2</v>
      </c>
      <c r="N170" s="5" t="n">
        <v>6</v>
      </c>
      <c r="P170" s="5" t="n">
        <v>7</v>
      </c>
    </row>
    <row r="171" spans="1:18">
      <c r="A171" s="3" t="s">
        <v>2019</v>
      </c>
    </row>
    <row r="172" spans="1:18">
      <c r="A172" s="4" t="s">
        <v>104</v>
      </c>
      <c r="B172" s="5" t="n">
        <v>0</v>
      </c>
      <c r="G172" s="5" t="n">
        <v>0</v>
      </c>
      <c r="L172" s="5" t="n">
        <v>0</v>
      </c>
      <c r="N172" s="5" t="n">
        <v>0</v>
      </c>
    </row>
    <row r="173" spans="1:18">
      <c r="A173" s="4" t="s">
        <v>179</v>
      </c>
      <c r="B173" s="5" t="n">
        <v>59</v>
      </c>
      <c r="C173" s="4" t="s">
        <v>684</v>
      </c>
      <c r="G173" s="5" t="n">
        <v>30</v>
      </c>
      <c r="H173" s="4" t="s">
        <v>934</v>
      </c>
      <c r="L173" s="5" t="n">
        <v>59</v>
      </c>
      <c r="M173" s="4" t="s">
        <v>684</v>
      </c>
      <c r="N173" s="5" t="n">
        <v>30</v>
      </c>
      <c r="O173" s="4" t="s">
        <v>934</v>
      </c>
    </row>
    <row r="174" spans="1:18">
      <c r="A174" s="4" t="s">
        <v>106</v>
      </c>
      <c r="B174" s="5" t="n">
        <v>340</v>
      </c>
      <c r="G174" s="5" t="n">
        <v>340</v>
      </c>
      <c r="L174" s="5" t="n">
        <v>340</v>
      </c>
      <c r="N174" s="5" t="n">
        <v>340</v>
      </c>
    </row>
    <row r="175" spans="1:18">
      <c r="A175" s="4" t="s">
        <v>950</v>
      </c>
      <c r="B175" s="5" t="n">
        <v>1589</v>
      </c>
      <c r="G175" s="5" t="n">
        <v>1876</v>
      </c>
      <c r="L175" s="5" t="n">
        <v>1589</v>
      </c>
      <c r="N175" s="5" t="n">
        <v>1876</v>
      </c>
    </row>
    <row r="176" spans="1:18">
      <c r="A176" s="4" t="s">
        <v>2023</v>
      </c>
    </row>
    <row r="177" spans="1:18">
      <c r="A177" s="3" t="s">
        <v>2008</v>
      </c>
    </row>
    <row r="178" spans="1:18">
      <c r="A178" s="4" t="s">
        <v>2009</v>
      </c>
      <c r="L178" s="5" t="n">
        <v>417</v>
      </c>
      <c r="M178" s="4" t="s">
        <v>1008</v>
      </c>
      <c r="N178" s="5" t="n">
        <v>392</v>
      </c>
      <c r="O178" s="4" t="s">
        <v>1009</v>
      </c>
      <c r="P178" s="5" t="n">
        <v>344</v>
      </c>
      <c r="Q178" s="4" t="s">
        <v>1446</v>
      </c>
    </row>
    <row r="179" spans="1:18">
      <c r="A179" s="4" t="s">
        <v>2010</v>
      </c>
      <c r="L179" s="5" t="n">
        <v>215</v>
      </c>
      <c r="N179" s="5" t="n">
        <v>184</v>
      </c>
      <c r="P179" s="5" t="n">
        <v>191</v>
      </c>
    </row>
    <row r="180" spans="1:18">
      <c r="A180" s="4" t="s">
        <v>42</v>
      </c>
      <c r="L180" s="5" t="n">
        <v>190</v>
      </c>
      <c r="N180" s="5" t="n">
        <v>180</v>
      </c>
      <c r="P180" s="5" t="n">
        <v>164</v>
      </c>
    </row>
    <row r="181" spans="1:18">
      <c r="A181" s="4" t="s">
        <v>868</v>
      </c>
      <c r="L181" s="5" t="n">
        <v>56</v>
      </c>
      <c r="N181" s="5" t="n">
        <v>13</v>
      </c>
      <c r="P181" s="5" t="n">
        <v>32</v>
      </c>
    </row>
    <row r="182" spans="1:18">
      <c r="A182" s="4" t="s">
        <v>45</v>
      </c>
      <c r="L182" s="5" t="n">
        <v>0</v>
      </c>
      <c r="N182" s="5" t="n">
        <v>0</v>
      </c>
      <c r="P182" s="5" t="n">
        <v>0</v>
      </c>
    </row>
    <row r="183" spans="1:18">
      <c r="A183" s="4" t="s">
        <v>46</v>
      </c>
      <c r="L183" s="5" t="n">
        <v>40</v>
      </c>
      <c r="N183" s="5" t="n">
        <v>52</v>
      </c>
      <c r="P183" s="5" t="n">
        <v>40</v>
      </c>
    </row>
    <row r="184" spans="1:18">
      <c r="A184" s="4" t="s">
        <v>2011</v>
      </c>
      <c r="L184" s="5" t="n">
        <v>501</v>
      </c>
      <c r="N184" s="5" t="n">
        <v>429</v>
      </c>
      <c r="P184" s="5" t="n">
        <v>427</v>
      </c>
    </row>
    <row r="185" spans="1:18">
      <c r="A185" s="4" t="s">
        <v>2012</v>
      </c>
      <c r="L185" s="5" t="n">
        <v>0</v>
      </c>
      <c r="P185" s="5" t="n">
        <v>0</v>
      </c>
    </row>
    <row r="186" spans="1:18">
      <c r="A186" s="4" t="s">
        <v>49</v>
      </c>
      <c r="N186" s="5" t="n">
        <v>0</v>
      </c>
    </row>
    <row r="187" spans="1:18">
      <c r="A187" s="4" t="s">
        <v>2013</v>
      </c>
      <c r="L187" s="5" t="n">
        <v>-84</v>
      </c>
      <c r="N187" s="5" t="n">
        <v>-37</v>
      </c>
      <c r="P187" s="5" t="n">
        <v>-83</v>
      </c>
    </row>
    <row r="188" spans="1:18">
      <c r="A188" s="4" t="s">
        <v>2014</v>
      </c>
      <c r="L188" s="5" t="n">
        <v>-30</v>
      </c>
      <c r="N188" s="5" t="n">
        <v>9</v>
      </c>
      <c r="P188" s="5" t="n">
        <v>-4</v>
      </c>
    </row>
    <row r="189" spans="1:18">
      <c r="A189" s="4" t="s">
        <v>1977</v>
      </c>
      <c r="L189" s="5" t="n">
        <v>105</v>
      </c>
      <c r="N189" s="5" t="n">
        <v>0</v>
      </c>
    </row>
    <row r="190" spans="1:18">
      <c r="A190" s="4" t="s">
        <v>2015</v>
      </c>
      <c r="L190" s="5" t="n">
        <v>1</v>
      </c>
      <c r="N190" s="5" t="n">
        <v>3</v>
      </c>
      <c r="P190" s="5" t="n">
        <v>1</v>
      </c>
    </row>
    <row r="191" spans="1:18">
      <c r="A191" s="4" t="s">
        <v>56</v>
      </c>
      <c r="L191" s="5" t="n">
        <v>0</v>
      </c>
      <c r="N191" s="5" t="n">
        <v>0</v>
      </c>
      <c r="P191" s="5" t="n">
        <v>-1</v>
      </c>
    </row>
    <row r="192" spans="1:18">
      <c r="A192" s="4" t="s">
        <v>2016</v>
      </c>
      <c r="N192" s="5" t="n">
        <v>0</v>
      </c>
      <c r="P192" s="5" t="n">
        <v>0</v>
      </c>
    </row>
    <row r="193" spans="1:18">
      <c r="A193" s="4" t="s">
        <v>57</v>
      </c>
      <c r="L193" s="5" t="n">
        <v>108</v>
      </c>
      <c r="N193" s="5" t="n">
        <v>83</v>
      </c>
      <c r="P193" s="5" t="n">
        <v>-97</v>
      </c>
    </row>
    <row r="194" spans="1:18">
      <c r="A194" s="4" t="s">
        <v>2017</v>
      </c>
      <c r="L194" s="5" t="n">
        <v>-326</v>
      </c>
      <c r="N194" s="5" t="n">
        <v>-108</v>
      </c>
      <c r="P194" s="5" t="n">
        <v>-184</v>
      </c>
    </row>
    <row r="195" spans="1:18">
      <c r="A195" s="4" t="s">
        <v>60</v>
      </c>
      <c r="L195" s="5" t="n">
        <v>-20</v>
      </c>
      <c r="N195" s="5" t="n">
        <v>-18</v>
      </c>
      <c r="P195" s="5" t="n">
        <v>0</v>
      </c>
    </row>
    <row r="196" spans="1:18">
      <c r="A196" s="4" t="s">
        <v>61</v>
      </c>
      <c r="L196" s="5" t="n">
        <v>-306</v>
      </c>
      <c r="N196" s="5" t="n">
        <v>-90</v>
      </c>
      <c r="P196" s="5" t="n">
        <v>-184</v>
      </c>
    </row>
    <row r="197" spans="1:18">
      <c r="A197" s="4" t="s">
        <v>62</v>
      </c>
      <c r="L197" s="5" t="n">
        <v>-13</v>
      </c>
      <c r="N197" s="5" t="n">
        <v>6</v>
      </c>
      <c r="P197" s="5" t="n">
        <v>2</v>
      </c>
    </row>
    <row r="198" spans="1:18">
      <c r="A198" s="4" t="s">
        <v>221</v>
      </c>
      <c r="L198" s="5" t="n">
        <v>-293</v>
      </c>
      <c r="N198" s="5" t="n">
        <v>-96</v>
      </c>
      <c r="P198" s="5" t="n">
        <v>-186</v>
      </c>
    </row>
    <row r="199" spans="1:18">
      <c r="A199" s="4" t="s">
        <v>2018</v>
      </c>
      <c r="L199" s="5" t="n">
        <v>23</v>
      </c>
      <c r="N199" s="5" t="n">
        <v>25</v>
      </c>
      <c r="P199" s="6" t="n">
        <v>25</v>
      </c>
    </row>
    <row r="200" spans="1:18">
      <c r="A200" s="3" t="s">
        <v>2019</v>
      </c>
    </row>
    <row r="201" spans="1:18">
      <c r="A201" s="4" t="s">
        <v>104</v>
      </c>
      <c r="B201" s="5" t="n">
        <v>372</v>
      </c>
      <c r="G201" s="5" t="n">
        <v>134</v>
      </c>
      <c r="L201" s="5" t="n">
        <v>372</v>
      </c>
      <c r="N201" s="5" t="n">
        <v>134</v>
      </c>
    </row>
    <row r="202" spans="1:18">
      <c r="A202" s="4" t="s">
        <v>179</v>
      </c>
      <c r="B202" s="5" t="n">
        <v>330</v>
      </c>
      <c r="C202" s="4" t="s">
        <v>684</v>
      </c>
      <c r="G202" s="5" t="n">
        <v>163</v>
      </c>
      <c r="H202" s="4" t="s">
        <v>934</v>
      </c>
      <c r="L202" s="5" t="n">
        <v>330</v>
      </c>
      <c r="M202" s="4" t="s">
        <v>684</v>
      </c>
      <c r="N202" s="5" t="n">
        <v>163</v>
      </c>
      <c r="O202" s="4" t="s">
        <v>934</v>
      </c>
    </row>
    <row r="203" spans="1:18">
      <c r="A203" s="4" t="s">
        <v>106</v>
      </c>
      <c r="B203" s="5" t="n">
        <v>12</v>
      </c>
      <c r="G203" s="5" t="n">
        <v>12</v>
      </c>
      <c r="L203" s="5" t="n">
        <v>12</v>
      </c>
      <c r="N203" s="5" t="n">
        <v>12</v>
      </c>
    </row>
    <row r="204" spans="1:18">
      <c r="A204" s="4" t="s">
        <v>950</v>
      </c>
      <c r="B204" s="5" t="n">
        <v>5280</v>
      </c>
      <c r="G204" s="5" t="n">
        <v>5142</v>
      </c>
      <c r="L204" s="6" t="n">
        <v>5280</v>
      </c>
      <c r="N204" s="6" t="n">
        <v>5142</v>
      </c>
    </row>
    <row r="205" spans="1:18">
      <c r="A205" s="4" t="s">
        <v>2024</v>
      </c>
    </row>
    <row r="206" spans="1:18">
      <c r="A206" s="3" t="s">
        <v>2025</v>
      </c>
    </row>
    <row r="207" spans="1:18">
      <c r="A207" s="4" t="s">
        <v>2026</v>
      </c>
      <c r="L207" s="5" t="n">
        <v>1000000</v>
      </c>
      <c r="N207" s="5" t="n">
        <v>1000000</v>
      </c>
      <c r="P207" s="5" t="n">
        <v>1000000</v>
      </c>
    </row>
    <row r="208" spans="1:18">
      <c r="A208" s="4" t="s">
        <v>2027</v>
      </c>
      <c r="L208" s="4" t="s">
        <v>1060</v>
      </c>
      <c r="N208" s="4" t="s">
        <v>1060</v>
      </c>
      <c r="P208" s="4" t="s">
        <v>1060</v>
      </c>
    </row>
    <row r="209" spans="1:18">
      <c r="A209" s="4" t="s">
        <v>918</v>
      </c>
    </row>
    <row r="210" spans="1:18">
      <c r="A210" s="3" t="s">
        <v>2025</v>
      </c>
    </row>
    <row r="211" spans="1:18">
      <c r="A211" s="4" t="s">
        <v>896</v>
      </c>
      <c r="R211" s="4" t="s">
        <v>919</v>
      </c>
    </row>
    <row r="212" spans="1:18">
      <c r="A212" s="4" t="s">
        <v>2028</v>
      </c>
    </row>
    <row r="213" spans="1:18">
      <c r="A213" s="3" t="s">
        <v>2008</v>
      </c>
    </row>
    <row r="214" spans="1:18">
      <c r="A214" s="4" t="s">
        <v>2009</v>
      </c>
      <c r="L214" s="6" t="n">
        <v>12351</v>
      </c>
      <c r="N214" s="6" t="n">
        <v>14674</v>
      </c>
      <c r="P214" s="6" t="n">
        <v>15868</v>
      </c>
    </row>
    <row r="215" spans="1:18">
      <c r="A215" s="4" t="s">
        <v>2010</v>
      </c>
      <c r="L215" s="5" t="n">
        <v>9656</v>
      </c>
      <c r="N215" s="5" t="n">
        <v>11983</v>
      </c>
      <c r="P215" s="5" t="n">
        <v>12824</v>
      </c>
    </row>
    <row r="216" spans="1:18">
      <c r="A216" s="4" t="s">
        <v>42</v>
      </c>
      <c r="L216" s="5" t="n">
        <v>1367</v>
      </c>
      <c r="N216" s="5" t="n">
        <v>1566</v>
      </c>
      <c r="P216" s="5" t="n">
        <v>1523</v>
      </c>
    </row>
    <row r="217" spans="1:18">
      <c r="A217" s="4" t="s">
        <v>868</v>
      </c>
      <c r="L217" s="5" t="n">
        <v>918</v>
      </c>
      <c r="N217" s="5" t="n">
        <v>5030</v>
      </c>
      <c r="P217" s="5" t="n">
        <v>97</v>
      </c>
    </row>
    <row r="218" spans="1:18">
      <c r="A218" s="4" t="s">
        <v>45</v>
      </c>
      <c r="L218" s="5" t="n">
        <v>8</v>
      </c>
      <c r="N218" s="5" t="n">
        <v>10</v>
      </c>
      <c r="P218" s="5" t="n">
        <v>84</v>
      </c>
    </row>
    <row r="219" spans="1:18">
      <c r="A219" s="4" t="s">
        <v>46</v>
      </c>
      <c r="L219" s="5" t="n">
        <v>90</v>
      </c>
      <c r="N219" s="5" t="n">
        <v>146</v>
      </c>
      <c r="P219" s="5" t="n">
        <v>88</v>
      </c>
    </row>
    <row r="220" spans="1:18">
      <c r="A220" s="4" t="s">
        <v>2011</v>
      </c>
      <c r="L220" s="5" t="n">
        <v>12039</v>
      </c>
      <c r="N220" s="5" t="n">
        <v>18735</v>
      </c>
      <c r="P220" s="5" t="n">
        <v>14616</v>
      </c>
    </row>
    <row r="221" spans="1:18">
      <c r="A221" s="4" t="s">
        <v>2012</v>
      </c>
      <c r="L221" s="5" t="n">
        <v>215</v>
      </c>
      <c r="P221" s="5" t="n">
        <v>19</v>
      </c>
    </row>
    <row r="222" spans="1:18">
      <c r="A222" s="4" t="s">
        <v>49</v>
      </c>
      <c r="N222" s="5" t="n">
        <v>21</v>
      </c>
    </row>
    <row r="223" spans="1:18">
      <c r="A223" s="4" t="s">
        <v>2013</v>
      </c>
      <c r="L223" s="5" t="n">
        <v>527</v>
      </c>
      <c r="N223" s="5" t="n">
        <v>-4040</v>
      </c>
      <c r="P223" s="5" t="n">
        <v>1271</v>
      </c>
    </row>
    <row r="224" spans="1:18">
      <c r="A224" s="4" t="s">
        <v>2014</v>
      </c>
      <c r="L224" s="5" t="n">
        <v>27</v>
      </c>
      <c r="N224" s="5" t="n">
        <v>36</v>
      </c>
      <c r="P224" s="5" t="n">
        <v>38</v>
      </c>
    </row>
    <row r="225" spans="1:18">
      <c r="A225" s="4" t="s">
        <v>1977</v>
      </c>
      <c r="L225" s="5" t="n">
        <v>-268</v>
      </c>
      <c r="N225" s="5" t="n">
        <v>-56</v>
      </c>
    </row>
    <row r="226" spans="1:18">
      <c r="A226" s="4" t="s">
        <v>2015</v>
      </c>
      <c r="L226" s="5" t="n">
        <v>42</v>
      </c>
      <c r="N226" s="5" t="n">
        <v>33</v>
      </c>
      <c r="P226" s="5" t="n">
        <v>22</v>
      </c>
    </row>
    <row r="227" spans="1:18">
      <c r="A227" s="4" t="s">
        <v>56</v>
      </c>
      <c r="L227" s="5" t="n">
        <v>-142</v>
      </c>
      <c r="N227" s="5" t="n">
        <v>75</v>
      </c>
      <c r="P227" s="5" t="n">
        <v>-95</v>
      </c>
    </row>
    <row r="228" spans="1:18">
      <c r="A228" s="4" t="s">
        <v>2016</v>
      </c>
      <c r="N228" s="5" t="n">
        <v>-14</v>
      </c>
      <c r="P228" s="5" t="n">
        <v>18</v>
      </c>
    </row>
    <row r="229" spans="1:18">
      <c r="A229" s="4" t="s">
        <v>57</v>
      </c>
      <c r="L229" s="5" t="n">
        <v>-1061</v>
      </c>
      <c r="N229" s="5" t="n">
        <v>-1128</v>
      </c>
      <c r="P229" s="5" t="n">
        <v>1119</v>
      </c>
    </row>
    <row r="230" spans="1:18">
      <c r="A230" s="4" t="s">
        <v>2017</v>
      </c>
      <c r="L230" s="5" t="n">
        <v>-875</v>
      </c>
      <c r="N230" s="5" t="n">
        <v>-5094</v>
      </c>
      <c r="P230" s="5" t="n">
        <v>135</v>
      </c>
    </row>
    <row r="231" spans="1:18">
      <c r="A231" s="4" t="s">
        <v>60</v>
      </c>
      <c r="L231" s="5" t="n">
        <v>16</v>
      </c>
      <c r="N231" s="5" t="n">
        <v>1342</v>
      </c>
      <c r="P231" s="5" t="n">
        <v>3</v>
      </c>
    </row>
    <row r="232" spans="1:18">
      <c r="A232" s="4" t="s">
        <v>61</v>
      </c>
      <c r="L232" s="5" t="n">
        <v>-891</v>
      </c>
      <c r="N232" s="5" t="n">
        <v>-6436</v>
      </c>
      <c r="P232" s="5" t="n">
        <v>132</v>
      </c>
    </row>
    <row r="233" spans="1:18">
      <c r="A233" s="4" t="s">
        <v>62</v>
      </c>
      <c r="L233" s="5" t="n">
        <v>-117</v>
      </c>
      <c r="N233" s="5" t="n">
        <v>-54</v>
      </c>
      <c r="P233" s="5" t="n">
        <v>-2</v>
      </c>
    </row>
    <row r="234" spans="1:18">
      <c r="A234" s="4" t="s">
        <v>221</v>
      </c>
      <c r="L234" s="5" t="n">
        <v>-774</v>
      </c>
      <c r="N234" s="5" t="n">
        <v>-6382</v>
      </c>
      <c r="P234" s="5" t="n">
        <v>134</v>
      </c>
    </row>
    <row r="235" spans="1:18">
      <c r="A235" s="4" t="s">
        <v>2018</v>
      </c>
      <c r="L235" s="5" t="n">
        <v>1179</v>
      </c>
      <c r="N235" s="5" t="n">
        <v>1170</v>
      </c>
      <c r="P235" s="5" t="n">
        <v>2002</v>
      </c>
    </row>
    <row r="236" spans="1:18">
      <c r="A236" s="3" t="s">
        <v>2019</v>
      </c>
    </row>
    <row r="237" spans="1:18">
      <c r="A237" s="4" t="s">
        <v>104</v>
      </c>
      <c r="B237" s="5" t="n">
        <v>1120</v>
      </c>
      <c r="G237" s="5" t="n">
        <v>1045</v>
      </c>
      <c r="L237" s="5" t="n">
        <v>1120</v>
      </c>
      <c r="N237" s="5" t="n">
        <v>1045</v>
      </c>
    </row>
    <row r="238" spans="1:18">
      <c r="A238" s="4" t="s">
        <v>179</v>
      </c>
      <c r="B238" s="5" t="n">
        <v>1242</v>
      </c>
      <c r="C238" s="4" t="s">
        <v>2029</v>
      </c>
      <c r="G238" s="5" t="n">
        <v>1267</v>
      </c>
      <c r="H238" s="4" t="s">
        <v>2030</v>
      </c>
      <c r="L238" s="5" t="n">
        <v>1242</v>
      </c>
      <c r="M238" s="4" t="s">
        <v>2029</v>
      </c>
      <c r="N238" s="5" t="n">
        <v>1267</v>
      </c>
      <c r="O238" s="4" t="s">
        <v>2030</v>
      </c>
    </row>
    <row r="239" spans="1:18">
      <c r="A239" s="4" t="s">
        <v>106</v>
      </c>
      <c r="B239" s="5" t="n">
        <v>662</v>
      </c>
      <c r="G239" s="5" t="n">
        <v>999</v>
      </c>
      <c r="L239" s="5" t="n">
        <v>662</v>
      </c>
      <c r="N239" s="5" t="n">
        <v>999</v>
      </c>
    </row>
    <row r="240" spans="1:18">
      <c r="A240" s="4" t="s">
        <v>950</v>
      </c>
      <c r="B240" s="5" t="n">
        <v>30355</v>
      </c>
      <c r="G240" s="5" t="n">
        <v>32882</v>
      </c>
      <c r="L240" s="5" t="n">
        <v>30355</v>
      </c>
      <c r="N240" s="5" t="n">
        <v>32882</v>
      </c>
    </row>
    <row r="241" spans="1:18">
      <c r="A241" s="4" t="s">
        <v>2031</v>
      </c>
    </row>
    <row r="242" spans="1:18">
      <c r="A242" s="3" t="s">
        <v>2008</v>
      </c>
    </row>
    <row r="243" spans="1:18">
      <c r="A243" s="4" t="s">
        <v>2009</v>
      </c>
      <c r="L243" s="5" t="n">
        <v>1021</v>
      </c>
      <c r="M243" s="4" t="s">
        <v>2032</v>
      </c>
      <c r="N243" s="5" t="n">
        <v>953</v>
      </c>
      <c r="O243" s="4" t="s">
        <v>2033</v>
      </c>
      <c r="P243" s="5" t="n">
        <v>828</v>
      </c>
      <c r="Q243" s="4" t="s">
        <v>2034</v>
      </c>
    </row>
    <row r="244" spans="1:18">
      <c r="A244" s="4" t="s">
        <v>2010</v>
      </c>
      <c r="L244" s="5" t="n">
        <v>322</v>
      </c>
      <c r="N244" s="5" t="n">
        <v>333</v>
      </c>
      <c r="P244" s="5" t="n">
        <v>285</v>
      </c>
    </row>
    <row r="245" spans="1:18">
      <c r="A245" s="4" t="s">
        <v>42</v>
      </c>
      <c r="L245" s="5" t="n">
        <v>297</v>
      </c>
      <c r="N245" s="5" t="n">
        <v>297</v>
      </c>
      <c r="P245" s="5" t="n">
        <v>233</v>
      </c>
    </row>
    <row r="246" spans="1:18">
      <c r="A246" s="4" t="s">
        <v>868</v>
      </c>
      <c r="L246" s="5" t="n">
        <v>183</v>
      </c>
      <c r="N246" s="5" t="n">
        <v>0</v>
      </c>
      <c r="P246" s="5" t="n">
        <v>0</v>
      </c>
    </row>
    <row r="247" spans="1:18">
      <c r="A247" s="4" t="s">
        <v>45</v>
      </c>
      <c r="L247" s="5" t="n">
        <v>1</v>
      </c>
      <c r="N247" s="5" t="n">
        <v>3</v>
      </c>
      <c r="P247" s="5" t="n">
        <v>4</v>
      </c>
    </row>
    <row r="248" spans="1:18">
      <c r="A248" s="4" t="s">
        <v>46</v>
      </c>
      <c r="L248" s="5" t="n">
        <v>0</v>
      </c>
      <c r="N248" s="5" t="n">
        <v>0</v>
      </c>
      <c r="P248" s="5" t="n">
        <v>0</v>
      </c>
    </row>
    <row r="249" spans="1:18">
      <c r="A249" s="4" t="s">
        <v>2011</v>
      </c>
      <c r="L249" s="5" t="n">
        <v>803</v>
      </c>
      <c r="N249" s="5" t="n">
        <v>633</v>
      </c>
      <c r="P249" s="5" t="n">
        <v>522</v>
      </c>
    </row>
    <row r="250" spans="1:18">
      <c r="A250" s="4" t="s">
        <v>2012</v>
      </c>
      <c r="L250" s="5" t="n">
        <v>0</v>
      </c>
      <c r="P250" s="5" t="n">
        <v>0</v>
      </c>
    </row>
    <row r="251" spans="1:18">
      <c r="A251" s="4" t="s">
        <v>49</v>
      </c>
      <c r="N251" s="5" t="n">
        <v>0</v>
      </c>
    </row>
    <row r="252" spans="1:18">
      <c r="A252" s="4" t="s">
        <v>2013</v>
      </c>
      <c r="L252" s="5" t="n">
        <v>218</v>
      </c>
      <c r="N252" s="5" t="n">
        <v>320</v>
      </c>
      <c r="P252" s="5" t="n">
        <v>306</v>
      </c>
    </row>
    <row r="253" spans="1:18">
      <c r="A253" s="4" t="s">
        <v>2014</v>
      </c>
      <c r="L253" s="5" t="n">
        <v>37</v>
      </c>
      <c r="N253" s="5" t="n">
        <v>26</v>
      </c>
      <c r="P253" s="5" t="n">
        <v>17</v>
      </c>
    </row>
    <row r="254" spans="1:18">
      <c r="A254" s="4" t="s">
        <v>1977</v>
      </c>
      <c r="L254" s="5" t="n">
        <v>0</v>
      </c>
      <c r="N254" s="5" t="n">
        <v>0</v>
      </c>
    </row>
    <row r="255" spans="1:18">
      <c r="A255" s="4" t="s">
        <v>2015</v>
      </c>
      <c r="L255" s="5" t="n">
        <v>3</v>
      </c>
      <c r="N255" s="5" t="n">
        <v>3</v>
      </c>
      <c r="P255" s="5" t="n">
        <v>6</v>
      </c>
    </row>
    <row r="256" spans="1:18">
      <c r="A256" s="4" t="s">
        <v>56</v>
      </c>
      <c r="L256" s="5" t="n">
        <v>0</v>
      </c>
      <c r="N256" s="5" t="n">
        <v>-9</v>
      </c>
      <c r="P256" s="5" t="n">
        <v>-1</v>
      </c>
    </row>
    <row r="257" spans="1:18">
      <c r="A257" s="4" t="s">
        <v>2016</v>
      </c>
      <c r="N257" s="5" t="n">
        <v>0</v>
      </c>
      <c r="P257" s="5" t="n">
        <v>0</v>
      </c>
    </row>
    <row r="258" spans="1:18">
      <c r="A258" s="4" t="s">
        <v>57</v>
      </c>
      <c r="L258" s="5" t="n">
        <v>274</v>
      </c>
      <c r="N258" s="5" t="n">
        <v>263</v>
      </c>
      <c r="P258" s="5" t="n">
        <v>216</v>
      </c>
    </row>
    <row r="259" spans="1:18">
      <c r="A259" s="4" t="s">
        <v>2017</v>
      </c>
      <c r="L259" s="5" t="n">
        <v>-16</v>
      </c>
      <c r="N259" s="5" t="n">
        <v>77</v>
      </c>
      <c r="P259" s="5" t="n">
        <v>112</v>
      </c>
    </row>
    <row r="260" spans="1:18">
      <c r="A260" s="4" t="s">
        <v>60</v>
      </c>
      <c r="L260" s="5" t="n">
        <v>-1</v>
      </c>
      <c r="N260" s="5" t="n">
        <v>12</v>
      </c>
      <c r="P260" s="5" t="n">
        <v>4</v>
      </c>
    </row>
    <row r="261" spans="1:18">
      <c r="A261" s="4" t="s">
        <v>61</v>
      </c>
      <c r="L261" s="5" t="n">
        <v>-15</v>
      </c>
      <c r="N261" s="5" t="n">
        <v>65</v>
      </c>
      <c r="P261" s="5" t="n">
        <v>108</v>
      </c>
    </row>
    <row r="262" spans="1:18">
      <c r="A262" s="4" t="s">
        <v>62</v>
      </c>
      <c r="L262" s="5" t="n">
        <v>-54</v>
      </c>
      <c r="N262" s="5" t="n">
        <v>19</v>
      </c>
      <c r="P262" s="5" t="n">
        <v>16</v>
      </c>
    </row>
    <row r="263" spans="1:18">
      <c r="A263" s="4" t="s">
        <v>221</v>
      </c>
      <c r="L263" s="5" t="n">
        <v>39</v>
      </c>
      <c r="N263" s="5" t="n">
        <v>46</v>
      </c>
      <c r="P263" s="5" t="n">
        <v>92</v>
      </c>
    </row>
    <row r="264" spans="1:18">
      <c r="A264" s="4" t="s">
        <v>2018</v>
      </c>
      <c r="L264" s="5" t="n">
        <v>8</v>
      </c>
      <c r="N264" s="5" t="n">
        <v>29</v>
      </c>
      <c r="P264" s="5" t="n">
        <v>12</v>
      </c>
    </row>
    <row r="265" spans="1:18">
      <c r="A265" s="3" t="s">
        <v>2019</v>
      </c>
    </row>
    <row r="266" spans="1:18">
      <c r="A266" s="4" t="s">
        <v>104</v>
      </c>
      <c r="B266" s="5" t="n">
        <v>710</v>
      </c>
      <c r="G266" s="5" t="n">
        <v>697</v>
      </c>
      <c r="L266" s="5" t="n">
        <v>710</v>
      </c>
      <c r="N266" s="5" t="n">
        <v>697</v>
      </c>
    </row>
    <row r="267" spans="1:18">
      <c r="A267" s="4" t="s">
        <v>179</v>
      </c>
      <c r="B267" s="5" t="n">
        <v>23</v>
      </c>
      <c r="C267" s="4" t="s">
        <v>2029</v>
      </c>
      <c r="G267" s="5" t="n">
        <v>30</v>
      </c>
      <c r="H267" s="4" t="s">
        <v>2030</v>
      </c>
      <c r="L267" s="5" t="n">
        <v>23</v>
      </c>
      <c r="M267" s="4" t="s">
        <v>2029</v>
      </c>
      <c r="N267" s="5" t="n">
        <v>30</v>
      </c>
      <c r="O267" s="4" t="s">
        <v>2030</v>
      </c>
    </row>
    <row r="268" spans="1:18">
      <c r="A268" s="4" t="s">
        <v>106</v>
      </c>
      <c r="B268" s="4" t="s">
        <v>2035</v>
      </c>
      <c r="G268" s="5" t="n">
        <v>0</v>
      </c>
      <c r="L268" s="4" t="s">
        <v>2035</v>
      </c>
      <c r="N268" s="5" t="n">
        <v>0</v>
      </c>
    </row>
    <row r="269" spans="1:18">
      <c r="A269" s="4" t="s">
        <v>950</v>
      </c>
      <c r="B269" s="5" t="n">
        <v>8383</v>
      </c>
      <c r="G269" s="5" t="n">
        <v>8689</v>
      </c>
      <c r="L269" s="5" t="n">
        <v>8383</v>
      </c>
      <c r="N269" s="5" t="n">
        <v>8689</v>
      </c>
    </row>
    <row r="270" spans="1:18">
      <c r="A270" s="4" t="s">
        <v>2036</v>
      </c>
    </row>
    <row r="271" spans="1:18">
      <c r="A271" s="3" t="s">
        <v>2008</v>
      </c>
    </row>
    <row r="272" spans="1:18">
      <c r="A272" s="4" t="s">
        <v>2009</v>
      </c>
      <c r="L272" s="5" t="n">
        <v>77</v>
      </c>
      <c r="M272" s="4" t="s">
        <v>2032</v>
      </c>
      <c r="N272" s="5" t="n">
        <v>39</v>
      </c>
      <c r="O272" s="4" t="s">
        <v>2033</v>
      </c>
      <c r="P272" s="5" t="n">
        <v>19</v>
      </c>
      <c r="Q272" s="4" t="s">
        <v>2034</v>
      </c>
    </row>
    <row r="273" spans="1:18">
      <c r="A273" s="4" t="s">
        <v>2010</v>
      </c>
      <c r="L273" s="5" t="n">
        <v>212</v>
      </c>
      <c r="N273" s="5" t="n">
        <v>291</v>
      </c>
      <c r="P273" s="5" t="n">
        <v>151</v>
      </c>
    </row>
    <row r="274" spans="1:18">
      <c r="A274" s="4" t="s">
        <v>42</v>
      </c>
      <c r="L274" s="5" t="n">
        <v>63</v>
      </c>
      <c r="N274" s="5" t="n">
        <v>59</v>
      </c>
      <c r="P274" s="5" t="n">
        <v>35</v>
      </c>
    </row>
    <row r="275" spans="1:18">
      <c r="A275" s="4" t="s">
        <v>868</v>
      </c>
      <c r="L275" s="5" t="n">
        <v>33</v>
      </c>
      <c r="N275" s="5" t="n">
        <v>132</v>
      </c>
      <c r="P275" s="5" t="n">
        <v>-22</v>
      </c>
    </row>
    <row r="276" spans="1:18">
      <c r="A276" s="4" t="s">
        <v>45</v>
      </c>
      <c r="L276" s="5" t="n">
        <v>7</v>
      </c>
      <c r="N276" s="5" t="n">
        <v>6</v>
      </c>
      <c r="P276" s="5" t="n">
        <v>76</v>
      </c>
    </row>
    <row r="277" spans="1:18">
      <c r="A277" s="4" t="s">
        <v>46</v>
      </c>
      <c r="L277" s="5" t="n">
        <v>24</v>
      </c>
      <c r="N277" s="5" t="n">
        <v>63</v>
      </c>
      <c r="P277" s="5" t="n">
        <v>35</v>
      </c>
    </row>
    <row r="278" spans="1:18">
      <c r="A278" s="4" t="s">
        <v>2011</v>
      </c>
      <c r="L278" s="5" t="n">
        <v>339</v>
      </c>
      <c r="N278" s="5" t="n">
        <v>551</v>
      </c>
      <c r="P278" s="5" t="n">
        <v>275</v>
      </c>
    </row>
    <row r="279" spans="1:18">
      <c r="A279" s="4" t="s">
        <v>2012</v>
      </c>
      <c r="L279" s="5" t="n">
        <v>-78</v>
      </c>
      <c r="P279" s="5" t="n">
        <v>0</v>
      </c>
    </row>
    <row r="280" spans="1:18">
      <c r="A280" s="4" t="s">
        <v>49</v>
      </c>
      <c r="N280" s="5" t="n">
        <v>0</v>
      </c>
    </row>
    <row r="281" spans="1:18">
      <c r="A281" s="4" t="s">
        <v>2013</v>
      </c>
      <c r="L281" s="5" t="n">
        <v>-340</v>
      </c>
      <c r="N281" s="5" t="n">
        <v>-512</v>
      </c>
      <c r="P281" s="5" t="n">
        <v>-256</v>
      </c>
    </row>
    <row r="282" spans="1:18">
      <c r="A282" s="4" t="s">
        <v>2014</v>
      </c>
      <c r="L282" s="5" t="n">
        <v>7</v>
      </c>
      <c r="N282" s="5" t="n">
        <v>0</v>
      </c>
      <c r="P282" s="5" t="n">
        <v>0</v>
      </c>
    </row>
    <row r="283" spans="1:18">
      <c r="A283" s="4" t="s">
        <v>1977</v>
      </c>
      <c r="L283" s="5" t="n">
        <v>21</v>
      </c>
      <c r="N283" s="5" t="n">
        <v>42</v>
      </c>
    </row>
    <row r="284" spans="1:18">
      <c r="A284" s="4" t="s">
        <v>2015</v>
      </c>
      <c r="L284" s="5" t="n">
        <v>62</v>
      </c>
      <c r="N284" s="5" t="n">
        <v>78</v>
      </c>
      <c r="P284" s="5" t="n">
        <v>75</v>
      </c>
    </row>
    <row r="285" spans="1:18">
      <c r="A285" s="4" t="s">
        <v>56</v>
      </c>
      <c r="L285" s="5" t="n">
        <v>-142</v>
      </c>
      <c r="N285" s="5" t="n">
        <v>84</v>
      </c>
      <c r="P285" s="5" t="n">
        <v>-93</v>
      </c>
    </row>
    <row r="286" spans="1:18">
      <c r="A286" s="4" t="s">
        <v>2016</v>
      </c>
      <c r="N286" s="5" t="n">
        <v>-14</v>
      </c>
      <c r="P286" s="5" t="n">
        <v>0</v>
      </c>
    </row>
    <row r="287" spans="1:18">
      <c r="A287" s="4" t="s">
        <v>57</v>
      </c>
      <c r="L287" s="5" t="n">
        <v>658</v>
      </c>
      <c r="N287" s="5" t="n">
        <v>779</v>
      </c>
      <c r="P287" s="5" t="n">
        <v>806</v>
      </c>
    </row>
    <row r="288" spans="1:18">
      <c r="A288" s="4" t="s">
        <v>2017</v>
      </c>
      <c r="L288" s="5" t="n">
        <v>-1092</v>
      </c>
      <c r="N288" s="5" t="n">
        <v>-1185</v>
      </c>
      <c r="P288" s="5" t="n">
        <v>-1080</v>
      </c>
    </row>
    <row r="289" spans="1:18">
      <c r="A289" s="4" t="s">
        <v>60</v>
      </c>
      <c r="L289" s="5" t="n">
        <v>37</v>
      </c>
      <c r="N289" s="5" t="n">
        <v>1347</v>
      </c>
      <c r="P289" s="5" t="n">
        <v>-5</v>
      </c>
    </row>
    <row r="290" spans="1:18">
      <c r="A290" s="4" t="s">
        <v>61</v>
      </c>
      <c r="L290" s="5" t="n">
        <v>-1129</v>
      </c>
      <c r="N290" s="5" t="n">
        <v>-2532</v>
      </c>
      <c r="P290" s="5" t="n">
        <v>-1075</v>
      </c>
    </row>
    <row r="291" spans="1:18">
      <c r="A291" s="4" t="s">
        <v>62</v>
      </c>
      <c r="L291" s="5" t="n">
        <v>16</v>
      </c>
      <c r="N291" s="5" t="n">
        <v>-37</v>
      </c>
      <c r="P291" s="5" t="n">
        <v>5</v>
      </c>
    </row>
    <row r="292" spans="1:18">
      <c r="A292" s="4" t="s">
        <v>221</v>
      </c>
      <c r="L292" s="5" t="n">
        <v>-1145</v>
      </c>
      <c r="N292" s="5" t="n">
        <v>-2495</v>
      </c>
      <c r="P292" s="5" t="n">
        <v>-1080</v>
      </c>
    </row>
    <row r="293" spans="1:18">
      <c r="A293" s="4" t="s">
        <v>2018</v>
      </c>
      <c r="L293" s="5" t="n">
        <v>189</v>
      </c>
      <c r="N293" s="5" t="n">
        <v>212</v>
      </c>
      <c r="P293" s="5" t="n">
        <v>85</v>
      </c>
    </row>
    <row r="294" spans="1:18">
      <c r="A294" s="3" t="s">
        <v>2019</v>
      </c>
    </row>
    <row r="295" spans="1:18">
      <c r="A295" s="4" t="s">
        <v>104</v>
      </c>
      <c r="B295" s="5" t="n">
        <v>91</v>
      </c>
      <c r="G295" s="5" t="n">
        <v>127</v>
      </c>
      <c r="L295" s="5" t="n">
        <v>91</v>
      </c>
      <c r="N295" s="5" t="n">
        <v>127</v>
      </c>
    </row>
    <row r="296" spans="1:18">
      <c r="A296" s="4" t="s">
        <v>179</v>
      </c>
      <c r="B296" s="5" t="n">
        <v>110</v>
      </c>
      <c r="C296" s="4" t="s">
        <v>2029</v>
      </c>
      <c r="G296" s="5" t="n">
        <v>246</v>
      </c>
      <c r="H296" s="4" t="s">
        <v>2030</v>
      </c>
      <c r="L296" s="5" t="n">
        <v>110</v>
      </c>
      <c r="M296" s="4" t="s">
        <v>2029</v>
      </c>
      <c r="N296" s="5" t="n">
        <v>246</v>
      </c>
      <c r="O296" s="4" t="s">
        <v>2030</v>
      </c>
    </row>
    <row r="297" spans="1:18">
      <c r="A297" s="4" t="s">
        <v>106</v>
      </c>
      <c r="B297" s="5" t="n">
        <v>111</v>
      </c>
      <c r="G297" s="5" t="n">
        <v>111</v>
      </c>
      <c r="L297" s="5" t="n">
        <v>111</v>
      </c>
      <c r="N297" s="5" t="n">
        <v>111</v>
      </c>
    </row>
    <row r="298" spans="1:18">
      <c r="A298" s="4" t="s">
        <v>950</v>
      </c>
      <c r="B298" s="5" t="n">
        <v>15590</v>
      </c>
      <c r="G298" s="5" t="n">
        <v>19720</v>
      </c>
      <c r="L298" s="5" t="n">
        <v>15590</v>
      </c>
      <c r="N298" s="5" t="n">
        <v>19720</v>
      </c>
    </row>
    <row r="299" spans="1:18">
      <c r="A299" s="4" t="s">
        <v>2037</v>
      </c>
    </row>
    <row r="300" spans="1:18">
      <c r="A300" s="3" t="s">
        <v>2008</v>
      </c>
    </row>
    <row r="301" spans="1:18">
      <c r="A301" s="4" t="s">
        <v>2009</v>
      </c>
      <c r="L301" s="5" t="n">
        <v>-1179</v>
      </c>
      <c r="N301" s="5" t="n">
        <v>-1170</v>
      </c>
      <c r="P301" s="5" t="n">
        <v>-2004</v>
      </c>
    </row>
    <row r="302" spans="1:18">
      <c r="A302" s="4" t="s">
        <v>2010</v>
      </c>
      <c r="L302" s="5" t="n">
        <v>-1184</v>
      </c>
      <c r="N302" s="5" t="n">
        <v>-1149</v>
      </c>
      <c r="P302" s="5" t="n">
        <v>-2058</v>
      </c>
    </row>
    <row r="303" spans="1:18">
      <c r="A303" s="4" t="s">
        <v>42</v>
      </c>
      <c r="L303" s="5" t="n">
        <v>0</v>
      </c>
      <c r="N303" s="5" t="n">
        <v>0</v>
      </c>
      <c r="P303" s="5" t="n">
        <v>0</v>
      </c>
    </row>
    <row r="304" spans="1:18">
      <c r="A304" s="4" t="s">
        <v>868</v>
      </c>
      <c r="L304" s="5" t="n">
        <v>0</v>
      </c>
      <c r="N304" s="5" t="n">
        <v>22</v>
      </c>
      <c r="P304" s="5" t="n">
        <v>0</v>
      </c>
    </row>
    <row r="305" spans="1:18">
      <c r="A305" s="4" t="s">
        <v>45</v>
      </c>
      <c r="L305" s="5" t="n">
        <v>0</v>
      </c>
      <c r="N305" s="5" t="n">
        <v>0</v>
      </c>
      <c r="P305" s="5" t="n">
        <v>0</v>
      </c>
    </row>
    <row r="306" spans="1:18">
      <c r="A306" s="4" t="s">
        <v>46</v>
      </c>
      <c r="L306" s="5" t="n">
        <v>0</v>
      </c>
      <c r="N306" s="5" t="n">
        <v>0</v>
      </c>
      <c r="P306" s="5" t="n">
        <v>0</v>
      </c>
    </row>
    <row r="307" spans="1:18">
      <c r="A307" s="4" t="s">
        <v>2011</v>
      </c>
      <c r="L307" s="5" t="n">
        <v>-1184</v>
      </c>
      <c r="N307" s="5" t="n">
        <v>-1127</v>
      </c>
      <c r="P307" s="5" t="n">
        <v>-2058</v>
      </c>
    </row>
    <row r="308" spans="1:18">
      <c r="A308" s="4" t="s">
        <v>2012</v>
      </c>
      <c r="L308" s="5" t="n">
        <v>0</v>
      </c>
      <c r="P308" s="5" t="n">
        <v>0</v>
      </c>
    </row>
    <row r="309" spans="1:18">
      <c r="A309" s="4" t="s">
        <v>49</v>
      </c>
      <c r="N309" s="5" t="n">
        <v>0</v>
      </c>
    </row>
    <row r="310" spans="1:18">
      <c r="A310" s="4" t="s">
        <v>2013</v>
      </c>
      <c r="L310" s="5" t="n">
        <v>5</v>
      </c>
      <c r="N310" s="5" t="n">
        <v>-43</v>
      </c>
      <c r="P310" s="5" t="n">
        <v>54</v>
      </c>
    </row>
    <row r="311" spans="1:18">
      <c r="A311" s="4" t="s">
        <v>2014</v>
      </c>
      <c r="L311" s="5" t="n">
        <v>18</v>
      </c>
      <c r="N311" s="5" t="n">
        <v>-9</v>
      </c>
      <c r="P311" s="5" t="n">
        <v>2</v>
      </c>
    </row>
    <row r="312" spans="1:18">
      <c r="A312" s="4" t="s">
        <v>1977</v>
      </c>
      <c r="L312" s="5" t="n">
        <v>0</v>
      </c>
      <c r="N312" s="5" t="n">
        <v>0</v>
      </c>
    </row>
    <row r="313" spans="1:18">
      <c r="A313" s="4" t="s">
        <v>2015</v>
      </c>
      <c r="L313" s="5" t="n">
        <v>-61</v>
      </c>
      <c r="N313" s="5" t="n">
        <v>-98</v>
      </c>
      <c r="P313" s="5" t="n">
        <v>-99</v>
      </c>
    </row>
    <row r="314" spans="1:18">
      <c r="A314" s="4" t="s">
        <v>56</v>
      </c>
      <c r="L314" s="5" t="n">
        <v>0</v>
      </c>
      <c r="N314" s="5" t="n">
        <v>0</v>
      </c>
      <c r="P314" s="5" t="n">
        <v>0</v>
      </c>
    </row>
    <row r="315" spans="1:18">
      <c r="A315" s="4" t="s">
        <v>2016</v>
      </c>
      <c r="N315" s="5" t="n">
        <v>0</v>
      </c>
      <c r="P315" s="5" t="n">
        <v>0</v>
      </c>
    </row>
    <row r="316" spans="1:18">
      <c r="A316" s="4" t="s">
        <v>57</v>
      </c>
      <c r="L316" s="5" t="n">
        <v>-59</v>
      </c>
      <c r="N316" s="5" t="n">
        <v>-95</v>
      </c>
      <c r="P316" s="5" t="n">
        <v>-96</v>
      </c>
    </row>
    <row r="317" spans="1:18">
      <c r="A317" s="4" t="s">
        <v>2017</v>
      </c>
      <c r="L317" s="5" t="n">
        <v>21</v>
      </c>
      <c r="N317" s="5" t="n">
        <v>-55</v>
      </c>
      <c r="P317" s="5" t="n">
        <v>53</v>
      </c>
    </row>
    <row r="318" spans="1:18">
      <c r="A318" s="4" t="s">
        <v>60</v>
      </c>
      <c r="L318" s="5" t="n">
        <v>0</v>
      </c>
      <c r="N318" s="5" t="n">
        <v>0</v>
      </c>
      <c r="P318" s="5" t="n">
        <v>0</v>
      </c>
    </row>
    <row r="319" spans="1:18">
      <c r="A319" s="4" t="s">
        <v>61</v>
      </c>
      <c r="L319" s="5" t="n">
        <v>21</v>
      </c>
      <c r="N319" s="5" t="n">
        <v>-55</v>
      </c>
      <c r="P319" s="5" t="n">
        <v>53</v>
      </c>
    </row>
    <row r="320" spans="1:18">
      <c r="A320" s="4" t="s">
        <v>62</v>
      </c>
      <c r="L320" s="5" t="n">
        <v>-66</v>
      </c>
      <c r="N320" s="5" t="n">
        <v>-42</v>
      </c>
      <c r="P320" s="5" t="n">
        <v>-24</v>
      </c>
    </row>
    <row r="321" spans="1:18">
      <c r="A321" s="4" t="s">
        <v>221</v>
      </c>
      <c r="L321" s="5" t="n">
        <v>87</v>
      </c>
      <c r="N321" s="5" t="n">
        <v>-13</v>
      </c>
      <c r="P321" s="5" t="n">
        <v>77</v>
      </c>
    </row>
    <row r="322" spans="1:18">
      <c r="A322" s="4" t="s">
        <v>2018</v>
      </c>
      <c r="L322" s="5" t="n">
        <v>0</v>
      </c>
      <c r="N322" s="5" t="n">
        <v>0</v>
      </c>
      <c r="P322" s="5" t="n">
        <v>0</v>
      </c>
    </row>
    <row r="323" spans="1:18">
      <c r="A323" s="3" t="s">
        <v>2019</v>
      </c>
    </row>
    <row r="324" spans="1:18">
      <c r="A324" s="4" t="s">
        <v>104</v>
      </c>
      <c r="B324" s="5" t="n">
        <v>-257</v>
      </c>
      <c r="G324" s="5" t="n">
        <v>-247</v>
      </c>
      <c r="L324" s="5" t="n">
        <v>-257</v>
      </c>
      <c r="N324" s="5" t="n">
        <v>-247</v>
      </c>
    </row>
    <row r="325" spans="1:18">
      <c r="A325" s="4" t="s">
        <v>179</v>
      </c>
      <c r="B325" s="5" t="n">
        <v>0</v>
      </c>
      <c r="C325" s="4" t="s">
        <v>2029</v>
      </c>
      <c r="G325" s="5" t="n">
        <v>0</v>
      </c>
      <c r="H325" s="4" t="s">
        <v>2030</v>
      </c>
      <c r="L325" s="5" t="n">
        <v>0</v>
      </c>
      <c r="M325" s="4" t="s">
        <v>2029</v>
      </c>
      <c r="N325" s="5" t="n">
        <v>0</v>
      </c>
      <c r="O325" s="4" t="s">
        <v>2030</v>
      </c>
    </row>
    <row r="326" spans="1:18">
      <c r="A326" s="4" t="s">
        <v>106</v>
      </c>
      <c r="B326" s="4" t="s">
        <v>2035</v>
      </c>
      <c r="G326" s="5" t="n">
        <v>0</v>
      </c>
      <c r="L326" s="4" t="s">
        <v>2035</v>
      </c>
      <c r="N326" s="5" t="n">
        <v>0</v>
      </c>
    </row>
    <row r="327" spans="1:18">
      <c r="A327" s="4" t="s">
        <v>950</v>
      </c>
      <c r="B327" s="5" t="n">
        <v>-14131</v>
      </c>
      <c r="G327" s="5" t="n">
        <v>-20311</v>
      </c>
      <c r="L327" s="5" t="n">
        <v>-14131</v>
      </c>
      <c r="N327" s="5" t="n">
        <v>-20311</v>
      </c>
    </row>
    <row r="328" spans="1:18">
      <c r="A328" s="4" t="s">
        <v>2038</v>
      </c>
    </row>
    <row r="329" spans="1:18">
      <c r="A329" s="3" t="s">
        <v>2008</v>
      </c>
    </row>
    <row r="330" spans="1:18">
      <c r="A330" s="4" t="s">
        <v>2009</v>
      </c>
      <c r="L330" s="5" t="n">
        <v>5679</v>
      </c>
      <c r="M330" s="4" t="s">
        <v>2032</v>
      </c>
      <c r="N330" s="5" t="n">
        <v>7546</v>
      </c>
      <c r="O330" s="4" t="s">
        <v>2033</v>
      </c>
      <c r="P330" s="5" t="n">
        <v>9288</v>
      </c>
      <c r="Q330" s="4" t="s">
        <v>2034</v>
      </c>
    </row>
    <row r="331" spans="1:18">
      <c r="A331" s="4" t="s">
        <v>2010</v>
      </c>
      <c r="L331" s="5" t="n">
        <v>4922</v>
      </c>
      <c r="N331" s="5" t="n">
        <v>6210</v>
      </c>
      <c r="P331" s="5" t="n">
        <v>6985</v>
      </c>
    </row>
    <row r="332" spans="1:18">
      <c r="A332" s="4" t="s">
        <v>42</v>
      </c>
      <c r="L332" s="5" t="n">
        <v>702</v>
      </c>
      <c r="N332" s="5" t="n">
        <v>896</v>
      </c>
      <c r="P332" s="5" t="n">
        <v>957</v>
      </c>
    </row>
    <row r="333" spans="1:18">
      <c r="A333" s="4" t="s">
        <v>868</v>
      </c>
      <c r="L333" s="5" t="n">
        <v>645</v>
      </c>
      <c r="N333" s="5" t="n">
        <v>4827</v>
      </c>
      <c r="P333" s="5" t="n">
        <v>87</v>
      </c>
    </row>
    <row r="334" spans="1:18">
      <c r="A334" s="4" t="s">
        <v>45</v>
      </c>
      <c r="L334" s="5" t="n">
        <v>0</v>
      </c>
      <c r="N334" s="5" t="n">
        <v>0</v>
      </c>
      <c r="P334" s="5" t="n">
        <v>1</v>
      </c>
    </row>
    <row r="335" spans="1:18">
      <c r="A335" s="4" t="s">
        <v>46</v>
      </c>
      <c r="L335" s="5" t="n">
        <v>22</v>
      </c>
      <c r="N335" s="5" t="n">
        <v>27</v>
      </c>
      <c r="P335" s="5" t="n">
        <v>12</v>
      </c>
    </row>
    <row r="336" spans="1:18">
      <c r="A336" s="4" t="s">
        <v>2011</v>
      </c>
      <c r="L336" s="5" t="n">
        <v>6291</v>
      </c>
      <c r="N336" s="5" t="n">
        <v>11960</v>
      </c>
      <c r="P336" s="5" t="n">
        <v>8042</v>
      </c>
    </row>
    <row r="337" spans="1:18">
      <c r="A337" s="4" t="s">
        <v>2012</v>
      </c>
      <c r="L337" s="5" t="n">
        <v>294</v>
      </c>
      <c r="P337" s="5" t="n">
        <v>19</v>
      </c>
    </row>
    <row r="338" spans="1:18">
      <c r="A338" s="4" t="s">
        <v>49</v>
      </c>
      <c r="N338" s="5" t="n">
        <v>21</v>
      </c>
    </row>
    <row r="339" spans="1:18">
      <c r="A339" s="4" t="s">
        <v>2013</v>
      </c>
      <c r="L339" s="5" t="n">
        <v>-318</v>
      </c>
      <c r="N339" s="5" t="n">
        <v>-4393</v>
      </c>
      <c r="P339" s="5" t="n">
        <v>1265</v>
      </c>
    </row>
    <row r="340" spans="1:18">
      <c r="A340" s="4" t="s">
        <v>2014</v>
      </c>
      <c r="L340" s="5" t="n">
        <v>-5</v>
      </c>
      <c r="N340" s="5" t="n">
        <v>10</v>
      </c>
      <c r="P340" s="5" t="n">
        <v>23</v>
      </c>
    </row>
    <row r="341" spans="1:18">
      <c r="A341" s="4" t="s">
        <v>1977</v>
      </c>
      <c r="L341" s="5" t="n">
        <v>142</v>
      </c>
      <c r="N341" s="5" t="n">
        <v>14</v>
      </c>
    </row>
    <row r="342" spans="1:18">
      <c r="A342" s="4" t="s">
        <v>2015</v>
      </c>
      <c r="L342" s="5" t="n">
        <v>36</v>
      </c>
      <c r="N342" s="5" t="n">
        <v>48</v>
      </c>
      <c r="P342" s="5" t="n">
        <v>39</v>
      </c>
    </row>
    <row r="343" spans="1:18">
      <c r="A343" s="4" t="s">
        <v>56</v>
      </c>
      <c r="L343" s="5" t="n">
        <v>0</v>
      </c>
      <c r="N343" s="5" t="n">
        <v>0</v>
      </c>
      <c r="P343" s="5" t="n">
        <v>0</v>
      </c>
    </row>
    <row r="344" spans="1:18">
      <c r="A344" s="4" t="s">
        <v>2016</v>
      </c>
      <c r="N344" s="5" t="n">
        <v>0</v>
      </c>
      <c r="P344" s="5" t="n">
        <v>18</v>
      </c>
    </row>
    <row r="345" spans="1:18">
      <c r="A345" s="4" t="s">
        <v>57</v>
      </c>
      <c r="L345" s="5" t="n">
        <v>79</v>
      </c>
      <c r="N345" s="5" t="n">
        <v>97</v>
      </c>
      <c r="P345" s="5" t="n">
        <v>94</v>
      </c>
    </row>
    <row r="346" spans="1:18">
      <c r="A346" s="4" t="s">
        <v>2017</v>
      </c>
      <c r="L346" s="5" t="n">
        <v>-508</v>
      </c>
      <c r="N346" s="5" t="n">
        <v>-4446</v>
      </c>
      <c r="P346" s="5" t="n">
        <v>1251</v>
      </c>
    </row>
    <row r="347" spans="1:18">
      <c r="A347" s="4" t="s">
        <v>60</v>
      </c>
      <c r="L347" s="5" t="n">
        <v>-1</v>
      </c>
      <c r="N347" s="5" t="n">
        <v>0</v>
      </c>
      <c r="P347" s="5" t="n">
        <v>3</v>
      </c>
    </row>
    <row r="348" spans="1:18">
      <c r="A348" s="4" t="s">
        <v>61</v>
      </c>
      <c r="L348" s="5" t="n">
        <v>-507</v>
      </c>
      <c r="N348" s="5" t="n">
        <v>-4446</v>
      </c>
      <c r="P348" s="5" t="n">
        <v>1248</v>
      </c>
    </row>
    <row r="349" spans="1:18">
      <c r="A349" s="4" t="s">
        <v>62</v>
      </c>
      <c r="L349" s="5" t="n">
        <v>0</v>
      </c>
      <c r="N349" s="5" t="n">
        <v>0</v>
      </c>
      <c r="P349" s="5" t="n">
        <v>-1</v>
      </c>
    </row>
    <row r="350" spans="1:18">
      <c r="A350" s="4" t="s">
        <v>221</v>
      </c>
      <c r="L350" s="5" t="n">
        <v>-507</v>
      </c>
      <c r="N350" s="5" t="n">
        <v>-4446</v>
      </c>
      <c r="P350" s="5" t="n">
        <v>1249</v>
      </c>
    </row>
    <row r="351" spans="1:18">
      <c r="A351" s="4" t="s">
        <v>2018</v>
      </c>
      <c r="L351" s="5" t="n">
        <v>955</v>
      </c>
      <c r="N351" s="5" t="n">
        <v>898</v>
      </c>
      <c r="P351" s="5" t="n">
        <v>1873</v>
      </c>
    </row>
    <row r="352" spans="1:18">
      <c r="A352" s="3" t="s">
        <v>2019</v>
      </c>
    </row>
    <row r="353" spans="1:18">
      <c r="A353" s="4" t="s">
        <v>104</v>
      </c>
      <c r="B353" s="5" t="n">
        <v>204</v>
      </c>
      <c r="G353" s="5" t="n">
        <v>334</v>
      </c>
      <c r="L353" s="5" t="n">
        <v>204</v>
      </c>
      <c r="N353" s="5" t="n">
        <v>334</v>
      </c>
    </row>
    <row r="354" spans="1:18">
      <c r="A354" s="4" t="s">
        <v>179</v>
      </c>
      <c r="B354" s="5" t="n">
        <v>767</v>
      </c>
      <c r="C354" s="4" t="s">
        <v>2029</v>
      </c>
      <c r="G354" s="5" t="n">
        <v>792</v>
      </c>
      <c r="H354" s="4" t="s">
        <v>2030</v>
      </c>
      <c r="L354" s="5" t="n">
        <v>767</v>
      </c>
      <c r="M354" s="4" t="s">
        <v>2029</v>
      </c>
      <c r="N354" s="5" t="n">
        <v>792</v>
      </c>
      <c r="O354" s="4" t="s">
        <v>2030</v>
      </c>
    </row>
    <row r="355" spans="1:18">
      <c r="A355" s="4" t="s">
        <v>106</v>
      </c>
      <c r="B355" s="5" t="n">
        <v>199</v>
      </c>
      <c r="G355" s="5" t="n">
        <v>536</v>
      </c>
      <c r="L355" s="5" t="n">
        <v>199</v>
      </c>
      <c r="N355" s="5" t="n">
        <v>536</v>
      </c>
    </row>
    <row r="356" spans="1:18">
      <c r="A356" s="4" t="s">
        <v>950</v>
      </c>
      <c r="B356" s="5" t="n">
        <v>13256</v>
      </c>
      <c r="G356" s="5" t="n">
        <v>17625</v>
      </c>
      <c r="L356" s="5" t="n">
        <v>13256</v>
      </c>
      <c r="N356" s="5" t="n">
        <v>17625</v>
      </c>
    </row>
    <row r="357" spans="1:18">
      <c r="A357" s="4" t="s">
        <v>2039</v>
      </c>
    </row>
    <row r="358" spans="1:18">
      <c r="A358" s="3" t="s">
        <v>2008</v>
      </c>
    </row>
    <row r="359" spans="1:18">
      <c r="A359" s="4" t="s">
        <v>2009</v>
      </c>
      <c r="L359" s="5" t="n">
        <v>6336</v>
      </c>
      <c r="M359" s="4" t="s">
        <v>2032</v>
      </c>
      <c r="N359" s="5" t="n">
        <v>6914</v>
      </c>
      <c r="O359" s="4" t="s">
        <v>2033</v>
      </c>
      <c r="P359" s="5" t="n">
        <v>7393</v>
      </c>
      <c r="Q359" s="4" t="s">
        <v>2034</v>
      </c>
    </row>
    <row r="360" spans="1:18">
      <c r="A360" s="4" t="s">
        <v>2010</v>
      </c>
      <c r="L360" s="5" t="n">
        <v>5169</v>
      </c>
      <c r="N360" s="5" t="n">
        <v>6113</v>
      </c>
      <c r="P360" s="5" t="n">
        <v>7270</v>
      </c>
    </row>
    <row r="361" spans="1:18">
      <c r="A361" s="4" t="s">
        <v>42</v>
      </c>
      <c r="L361" s="5" t="n">
        <v>115</v>
      </c>
      <c r="N361" s="5" t="n">
        <v>133</v>
      </c>
      <c r="P361" s="5" t="n">
        <v>134</v>
      </c>
    </row>
    <row r="362" spans="1:18">
      <c r="A362" s="4" t="s">
        <v>868</v>
      </c>
      <c r="L362" s="5" t="n">
        <v>1</v>
      </c>
      <c r="N362" s="5" t="n">
        <v>36</v>
      </c>
      <c r="P362" s="5" t="n">
        <v>0</v>
      </c>
    </row>
    <row r="363" spans="1:18">
      <c r="A363" s="4" t="s">
        <v>45</v>
      </c>
      <c r="L363" s="5" t="n">
        <v>0</v>
      </c>
      <c r="N363" s="5" t="n">
        <v>1</v>
      </c>
      <c r="P363" s="5" t="n">
        <v>3</v>
      </c>
    </row>
    <row r="364" spans="1:18">
      <c r="A364" s="4" t="s">
        <v>46</v>
      </c>
      <c r="L364" s="5" t="n">
        <v>4</v>
      </c>
      <c r="N364" s="5" t="n">
        <v>4</v>
      </c>
      <c r="P364" s="5" t="n">
        <v>1</v>
      </c>
    </row>
    <row r="365" spans="1:18">
      <c r="A365" s="4" t="s">
        <v>2011</v>
      </c>
      <c r="L365" s="5" t="n">
        <v>5289</v>
      </c>
      <c r="N365" s="5" t="n">
        <v>6287</v>
      </c>
      <c r="P365" s="5" t="n">
        <v>7408</v>
      </c>
    </row>
    <row r="366" spans="1:18">
      <c r="A366" s="4" t="s">
        <v>2012</v>
      </c>
      <c r="L366" s="5" t="n">
        <v>-1</v>
      </c>
      <c r="P366" s="5" t="n">
        <v>0</v>
      </c>
    </row>
    <row r="367" spans="1:18">
      <c r="A367" s="4" t="s">
        <v>49</v>
      </c>
      <c r="N367" s="5" t="n">
        <v>0</v>
      </c>
    </row>
    <row r="368" spans="1:18">
      <c r="A368" s="4" t="s">
        <v>2013</v>
      </c>
      <c r="L368" s="5" t="n">
        <v>1046</v>
      </c>
      <c r="N368" s="5" t="n">
        <v>627</v>
      </c>
      <c r="P368" s="5" t="n">
        <v>-15</v>
      </c>
    </row>
    <row r="369" spans="1:18">
      <c r="A369" s="4" t="s">
        <v>2014</v>
      </c>
      <c r="L369" s="5" t="n">
        <v>0</v>
      </c>
      <c r="N369" s="5" t="n">
        <v>0</v>
      </c>
      <c r="P369" s="5" t="n">
        <v>0</v>
      </c>
    </row>
    <row r="370" spans="1:18">
      <c r="A370" s="4" t="s">
        <v>1977</v>
      </c>
      <c r="L370" s="5" t="n">
        <v>0</v>
      </c>
      <c r="N370" s="5" t="n">
        <v>0</v>
      </c>
    </row>
    <row r="371" spans="1:18">
      <c r="A371" s="4" t="s">
        <v>2015</v>
      </c>
      <c r="L371" s="5" t="n">
        <v>1</v>
      </c>
      <c r="N371" s="5" t="n">
        <v>-1</v>
      </c>
      <c r="P371" s="5" t="n">
        <v>0</v>
      </c>
    </row>
    <row r="372" spans="1:18">
      <c r="A372" s="4" t="s">
        <v>56</v>
      </c>
      <c r="L372" s="5" t="n">
        <v>0</v>
      </c>
      <c r="N372" s="5" t="n">
        <v>0</v>
      </c>
      <c r="P372" s="5" t="n">
        <v>0</v>
      </c>
    </row>
    <row r="373" spans="1:18">
      <c r="A373" s="4" t="s">
        <v>2016</v>
      </c>
      <c r="N373" s="5" t="n">
        <v>0</v>
      </c>
      <c r="P373" s="5" t="n">
        <v>0</v>
      </c>
    </row>
    <row r="374" spans="1:18">
      <c r="A374" s="4" t="s">
        <v>57</v>
      </c>
      <c r="L374" s="5" t="n">
        <v>1</v>
      </c>
      <c r="N374" s="5" t="n">
        <v>1</v>
      </c>
      <c r="P374" s="5" t="n">
        <v>2</v>
      </c>
    </row>
    <row r="375" spans="1:18">
      <c r="A375" s="4" t="s">
        <v>2017</v>
      </c>
      <c r="L375" s="5" t="n">
        <v>1046</v>
      </c>
      <c r="N375" s="5" t="n">
        <v>625</v>
      </c>
      <c r="P375" s="5" t="n">
        <v>-17</v>
      </c>
    </row>
    <row r="376" spans="1:18">
      <c r="A376" s="4" t="s">
        <v>60</v>
      </c>
      <c r="L376" s="5" t="n">
        <v>1</v>
      </c>
      <c r="N376" s="5" t="n">
        <v>1</v>
      </c>
      <c r="P376" s="5" t="n">
        <v>1</v>
      </c>
    </row>
    <row r="377" spans="1:18">
      <c r="A377" s="4" t="s">
        <v>61</v>
      </c>
      <c r="L377" s="5" t="n">
        <v>1045</v>
      </c>
      <c r="N377" s="5" t="n">
        <v>624</v>
      </c>
      <c r="P377" s="5" t="n">
        <v>-18</v>
      </c>
    </row>
    <row r="378" spans="1:18">
      <c r="A378" s="4" t="s">
        <v>62</v>
      </c>
      <c r="L378" s="5" t="n">
        <v>0</v>
      </c>
      <c r="N378" s="5" t="n">
        <v>0</v>
      </c>
      <c r="P378" s="5" t="n">
        <v>0</v>
      </c>
    </row>
    <row r="379" spans="1:18">
      <c r="A379" s="4" t="s">
        <v>221</v>
      </c>
      <c r="L379" s="5" t="n">
        <v>1045</v>
      </c>
      <c r="N379" s="5" t="n">
        <v>624</v>
      </c>
      <c r="P379" s="5" t="n">
        <v>-18</v>
      </c>
    </row>
    <row r="380" spans="1:18">
      <c r="A380" s="4" t="s">
        <v>2018</v>
      </c>
      <c r="L380" s="5" t="n">
        <v>4</v>
      </c>
      <c r="N380" s="5" t="n">
        <v>6</v>
      </c>
      <c r="P380" s="5" t="n">
        <v>7</v>
      </c>
    </row>
    <row r="381" spans="1:18">
      <c r="A381" s="3" t="s">
        <v>2019</v>
      </c>
    </row>
    <row r="382" spans="1:18">
      <c r="A382" s="4" t="s">
        <v>104</v>
      </c>
      <c r="B382" s="5" t="n">
        <v>0</v>
      </c>
      <c r="G382" s="5" t="n">
        <v>0</v>
      </c>
      <c r="L382" s="5" t="n">
        <v>0</v>
      </c>
      <c r="N382" s="5" t="n">
        <v>0</v>
      </c>
    </row>
    <row r="383" spans="1:18">
      <c r="A383" s="4" t="s">
        <v>179</v>
      </c>
      <c r="B383" s="5" t="n">
        <v>12</v>
      </c>
      <c r="C383" s="4" t="s">
        <v>2029</v>
      </c>
      <c r="G383" s="5" t="n">
        <v>36</v>
      </c>
      <c r="H383" s="4" t="s">
        <v>2030</v>
      </c>
      <c r="L383" s="5" t="n">
        <v>12</v>
      </c>
      <c r="M383" s="4" t="s">
        <v>2029</v>
      </c>
      <c r="N383" s="5" t="n">
        <v>36</v>
      </c>
      <c r="O383" s="4" t="s">
        <v>2030</v>
      </c>
    </row>
    <row r="384" spans="1:18">
      <c r="A384" s="4" t="s">
        <v>106</v>
      </c>
      <c r="B384" s="5" t="n">
        <v>340</v>
      </c>
      <c r="G384" s="5" t="n">
        <v>340</v>
      </c>
      <c r="L384" s="5" t="n">
        <v>340</v>
      </c>
      <c r="N384" s="5" t="n">
        <v>340</v>
      </c>
    </row>
    <row r="385" spans="1:18">
      <c r="A385" s="4" t="s">
        <v>950</v>
      </c>
      <c r="B385" s="5" t="n">
        <v>1977</v>
      </c>
      <c r="G385" s="5" t="n">
        <v>2017</v>
      </c>
      <c r="L385" s="5" t="n">
        <v>1977</v>
      </c>
      <c r="N385" s="5" t="n">
        <v>2017</v>
      </c>
    </row>
    <row r="386" spans="1:18">
      <c r="A386" s="4" t="s">
        <v>2040</v>
      </c>
    </row>
    <row r="387" spans="1:18">
      <c r="A387" s="3" t="s">
        <v>2008</v>
      </c>
    </row>
    <row r="388" spans="1:18">
      <c r="A388" s="4" t="s">
        <v>2009</v>
      </c>
      <c r="L388" s="5" t="n">
        <v>417</v>
      </c>
      <c r="M388" s="4" t="s">
        <v>2032</v>
      </c>
      <c r="N388" s="5" t="n">
        <v>392</v>
      </c>
      <c r="O388" s="4" t="s">
        <v>2033</v>
      </c>
      <c r="P388" s="5" t="n">
        <v>344</v>
      </c>
      <c r="Q388" s="4" t="s">
        <v>2034</v>
      </c>
    </row>
    <row r="389" spans="1:18">
      <c r="A389" s="4" t="s">
        <v>2010</v>
      </c>
      <c r="L389" s="5" t="n">
        <v>215</v>
      </c>
      <c r="N389" s="5" t="n">
        <v>185</v>
      </c>
      <c r="P389" s="5" t="n">
        <v>191</v>
      </c>
    </row>
    <row r="390" spans="1:18">
      <c r="A390" s="4" t="s">
        <v>42</v>
      </c>
      <c r="L390" s="5" t="n">
        <v>190</v>
      </c>
      <c r="N390" s="5" t="n">
        <v>181</v>
      </c>
      <c r="P390" s="5" t="n">
        <v>164</v>
      </c>
    </row>
    <row r="391" spans="1:18">
      <c r="A391" s="4" t="s">
        <v>868</v>
      </c>
      <c r="L391" s="5" t="n">
        <v>56</v>
      </c>
      <c r="N391" s="5" t="n">
        <v>13</v>
      </c>
      <c r="P391" s="5" t="n">
        <v>32</v>
      </c>
    </row>
    <row r="392" spans="1:18">
      <c r="A392" s="4" t="s">
        <v>45</v>
      </c>
      <c r="L392" s="5" t="n">
        <v>0</v>
      </c>
      <c r="N392" s="5" t="n">
        <v>0</v>
      </c>
      <c r="P392" s="5" t="n">
        <v>0</v>
      </c>
    </row>
    <row r="393" spans="1:18">
      <c r="A393" s="4" t="s">
        <v>46</v>
      </c>
      <c r="L393" s="5" t="n">
        <v>40</v>
      </c>
      <c r="N393" s="5" t="n">
        <v>52</v>
      </c>
      <c r="P393" s="5" t="n">
        <v>40</v>
      </c>
    </row>
    <row r="394" spans="1:18">
      <c r="A394" s="4" t="s">
        <v>2011</v>
      </c>
      <c r="L394" s="5" t="n">
        <v>501</v>
      </c>
      <c r="N394" s="5" t="n">
        <v>431</v>
      </c>
      <c r="P394" s="5" t="n">
        <v>427</v>
      </c>
    </row>
    <row r="395" spans="1:18">
      <c r="A395" s="4" t="s">
        <v>2012</v>
      </c>
      <c r="L395" s="5" t="n">
        <v>0</v>
      </c>
      <c r="P395" s="5" t="n">
        <v>0</v>
      </c>
    </row>
    <row r="396" spans="1:18">
      <c r="A396" s="4" t="s">
        <v>49</v>
      </c>
      <c r="N396" s="5" t="n">
        <v>0</v>
      </c>
    </row>
    <row r="397" spans="1:18">
      <c r="A397" s="4" t="s">
        <v>2013</v>
      </c>
      <c r="L397" s="5" t="n">
        <v>-84</v>
      </c>
      <c r="N397" s="5" t="n">
        <v>-39</v>
      </c>
      <c r="P397" s="5" t="n">
        <v>-83</v>
      </c>
    </row>
    <row r="398" spans="1:18">
      <c r="A398" s="4" t="s">
        <v>2014</v>
      </c>
      <c r="L398" s="5" t="n">
        <v>-30</v>
      </c>
      <c r="N398" s="5" t="n">
        <v>9</v>
      </c>
      <c r="P398" s="5" t="n">
        <v>-4</v>
      </c>
    </row>
    <row r="399" spans="1:18">
      <c r="A399" s="4" t="s">
        <v>1977</v>
      </c>
      <c r="L399" s="5" t="n">
        <v>105</v>
      </c>
      <c r="N399" s="5" t="n">
        <v>0</v>
      </c>
    </row>
    <row r="400" spans="1:18">
      <c r="A400" s="4" t="s">
        <v>2015</v>
      </c>
      <c r="L400" s="5" t="n">
        <v>1</v>
      </c>
      <c r="N400" s="5" t="n">
        <v>3</v>
      </c>
      <c r="P400" s="5" t="n">
        <v>1</v>
      </c>
    </row>
    <row r="401" spans="1:18">
      <c r="A401" s="4" t="s">
        <v>56</v>
      </c>
      <c r="L401" s="5" t="n">
        <v>0</v>
      </c>
      <c r="N401" s="5" t="n">
        <v>0</v>
      </c>
      <c r="P401" s="5" t="n">
        <v>-1</v>
      </c>
    </row>
    <row r="402" spans="1:18">
      <c r="A402" s="4" t="s">
        <v>2016</v>
      </c>
      <c r="N402" s="5" t="n">
        <v>0</v>
      </c>
      <c r="P402" s="5" t="n">
        <v>0</v>
      </c>
    </row>
    <row r="403" spans="1:18">
      <c r="A403" s="4" t="s">
        <v>57</v>
      </c>
      <c r="L403" s="5" t="n">
        <v>108</v>
      </c>
      <c r="N403" s="5" t="n">
        <v>83</v>
      </c>
      <c r="P403" s="5" t="n">
        <v>97</v>
      </c>
    </row>
    <row r="404" spans="1:18">
      <c r="A404" s="4" t="s">
        <v>2017</v>
      </c>
      <c r="L404" s="5" t="n">
        <v>-326</v>
      </c>
      <c r="N404" s="5" t="n">
        <v>-110</v>
      </c>
      <c r="P404" s="5" t="n">
        <v>-184</v>
      </c>
    </row>
    <row r="405" spans="1:18">
      <c r="A405" s="4" t="s">
        <v>60</v>
      </c>
      <c r="L405" s="5" t="n">
        <v>-20</v>
      </c>
      <c r="N405" s="5" t="n">
        <v>-18</v>
      </c>
      <c r="P405" s="5" t="n">
        <v>0</v>
      </c>
    </row>
    <row r="406" spans="1:18">
      <c r="A406" s="4" t="s">
        <v>61</v>
      </c>
      <c r="L406" s="5" t="n">
        <v>-306</v>
      </c>
      <c r="N406" s="5" t="n">
        <v>-92</v>
      </c>
      <c r="P406" s="5" t="n">
        <v>-184</v>
      </c>
    </row>
    <row r="407" spans="1:18">
      <c r="A407" s="4" t="s">
        <v>62</v>
      </c>
      <c r="L407" s="5" t="n">
        <v>-13</v>
      </c>
      <c r="N407" s="5" t="n">
        <v>6</v>
      </c>
      <c r="P407" s="5" t="n">
        <v>2</v>
      </c>
    </row>
    <row r="408" spans="1:18">
      <c r="A408" s="4" t="s">
        <v>221</v>
      </c>
      <c r="L408" s="5" t="n">
        <v>-293</v>
      </c>
      <c r="N408" s="5" t="n">
        <v>-98</v>
      </c>
      <c r="P408" s="5" t="n">
        <v>-186</v>
      </c>
    </row>
    <row r="409" spans="1:18">
      <c r="A409" s="4" t="s">
        <v>2018</v>
      </c>
      <c r="L409" s="5" t="n">
        <v>23</v>
      </c>
      <c r="N409" s="5" t="n">
        <v>25</v>
      </c>
      <c r="P409" s="6" t="n">
        <v>25</v>
      </c>
    </row>
    <row r="410" spans="1:18">
      <c r="A410" s="3" t="s">
        <v>2019</v>
      </c>
    </row>
    <row r="411" spans="1:18">
      <c r="A411" s="4" t="s">
        <v>104</v>
      </c>
      <c r="B411" s="5" t="n">
        <v>372</v>
      </c>
      <c r="G411" s="5" t="n">
        <v>134</v>
      </c>
      <c r="L411" s="5" t="n">
        <v>372</v>
      </c>
      <c r="N411" s="5" t="n">
        <v>134</v>
      </c>
    </row>
    <row r="412" spans="1:18">
      <c r="A412" s="4" t="s">
        <v>179</v>
      </c>
      <c r="B412" s="5" t="n">
        <v>330</v>
      </c>
      <c r="C412" s="4" t="s">
        <v>2029</v>
      </c>
      <c r="G412" s="5" t="n">
        <v>163</v>
      </c>
      <c r="H412" s="4" t="s">
        <v>2030</v>
      </c>
      <c r="L412" s="5" t="n">
        <v>330</v>
      </c>
      <c r="M412" s="4" t="s">
        <v>2029</v>
      </c>
      <c r="N412" s="5" t="n">
        <v>163</v>
      </c>
      <c r="O412" s="4" t="s">
        <v>2030</v>
      </c>
    </row>
    <row r="413" spans="1:18">
      <c r="A413" s="4" t="s">
        <v>106</v>
      </c>
      <c r="B413" s="5" t="n">
        <v>12</v>
      </c>
      <c r="G413" s="5" t="n">
        <v>12</v>
      </c>
      <c r="L413" s="5" t="n">
        <v>12</v>
      </c>
      <c r="N413" s="5" t="n">
        <v>12</v>
      </c>
    </row>
    <row r="414" spans="1:18">
      <c r="A414" s="4" t="s">
        <v>950</v>
      </c>
      <c r="B414" s="6" t="n">
        <v>5280</v>
      </c>
      <c r="G414" s="6" t="n">
        <v>5142</v>
      </c>
      <c r="L414" s="6" t="n">
        <v>5280</v>
      </c>
      <c r="N414" s="6" t="n">
        <v>5142</v>
      </c>
    </row>
    <row r="415" spans="1:18"/>
    <row r="416" spans="1:18">
      <c r="A416" s="4" t="s">
        <v>684</v>
      </c>
      <c r="B416" s="4" t="s">
        <v>2041</v>
      </c>
    </row>
    <row r="417" spans="1:18">
      <c r="A417" s="4" t="s">
        <v>934</v>
      </c>
      <c r="B417" s="4" t="s">
        <v>2041</v>
      </c>
    </row>
    <row r="418" spans="1:18">
      <c r="A418" s="4" t="s">
        <v>1008</v>
      </c>
      <c r="B418" s="4" t="s">
        <v>2042</v>
      </c>
    </row>
    <row r="419" spans="1:18">
      <c r="A419" s="4" t="s">
        <v>1009</v>
      </c>
      <c r="B419" s="4" t="s">
        <v>2043</v>
      </c>
    </row>
    <row r="420" spans="1:18">
      <c r="A420" s="4" t="s">
        <v>1446</v>
      </c>
      <c r="B420" s="4" t="s">
        <v>2044</v>
      </c>
    </row>
    <row r="421" spans="1:18">
      <c r="A421" s="4" t="s">
        <v>2029</v>
      </c>
      <c r="B421" s="4" t="s">
        <v>2041</v>
      </c>
    </row>
    <row r="422" spans="1:18">
      <c r="A422" s="4" t="s">
        <v>2030</v>
      </c>
      <c r="B422" s="4" t="s">
        <v>2041</v>
      </c>
    </row>
    <row r="423" spans="1:18">
      <c r="A423" s="4" t="s">
        <v>2032</v>
      </c>
      <c r="B423" s="4" t="s">
        <v>2045</v>
      </c>
    </row>
    <row r="424" spans="1:18">
      <c r="A424" s="4" t="s">
        <v>2033</v>
      </c>
      <c r="B424" s="4" t="s">
        <v>2046</v>
      </c>
    </row>
    <row r="425" spans="1:18">
      <c r="A425" s="4" t="s">
        <v>2034</v>
      </c>
      <c r="B425" s="4" t="s">
        <v>2044</v>
      </c>
    </row>
  </sheetData>
  <mergeCells count="19">
    <mergeCell ref="A1:A2"/>
    <mergeCell ref="B1:K1"/>
    <mergeCell ref="L1:Q1"/>
    <mergeCell ref="B2:C2"/>
    <mergeCell ref="G2:H2"/>
    <mergeCell ref="L2:M2"/>
    <mergeCell ref="N2:O2"/>
    <mergeCell ref="P2:Q2"/>
    <mergeCell ref="A415:R415"/>
    <mergeCell ref="B416:R416"/>
    <mergeCell ref="B417:R417"/>
    <mergeCell ref="B418:R418"/>
    <mergeCell ref="B419:R419"/>
    <mergeCell ref="B420:R420"/>
    <mergeCell ref="B421:R421"/>
    <mergeCell ref="B422:R422"/>
    <mergeCell ref="B423:R423"/>
    <mergeCell ref="B424:R424"/>
    <mergeCell ref="B425:R4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14"/>
    <col customWidth="1" max="14" min="14" width="13"/>
  </cols>
  <sheetData>
    <row r="1" spans="1:14">
      <c r="A1" s="1" t="s">
        <v>2047</v>
      </c>
      <c r="B1" s="2" t="s">
        <v>30</v>
      </c>
      <c r="J1" s="2" t="s">
        <v>1</v>
      </c>
    </row>
    <row r="2" spans="1:14">
      <c r="B2" s="2" t="s">
        <v>2048</v>
      </c>
      <c r="C2" s="2" t="s">
        <v>2049</v>
      </c>
      <c r="D2" s="2" t="s">
        <v>2050</v>
      </c>
      <c r="E2" s="2" t="s">
        <v>2051</v>
      </c>
      <c r="F2" s="2" t="s">
        <v>2052</v>
      </c>
      <c r="G2" s="2" t="s">
        <v>2053</v>
      </c>
      <c r="H2" s="2" t="s">
        <v>2054</v>
      </c>
      <c r="I2" s="2" t="s">
        <v>2055</v>
      </c>
      <c r="J2" s="2" t="s">
        <v>2048</v>
      </c>
      <c r="K2" s="2" t="s">
        <v>2052</v>
      </c>
      <c r="L2" s="2" t="s">
        <v>2056</v>
      </c>
      <c r="M2" s="2" t="s">
        <v>2057</v>
      </c>
      <c r="N2" s="2" t="s">
        <v>2058</v>
      </c>
    </row>
    <row r="3" spans="1:14">
      <c r="A3" s="4" t="s">
        <v>1935</v>
      </c>
      <c r="M3" s="5" t="n">
        <v>1</v>
      </c>
      <c r="N3" s="5" t="n">
        <v>1</v>
      </c>
    </row>
    <row r="4" spans="1:14">
      <c r="A4" s="3" t="s">
        <v>2059</v>
      </c>
    </row>
    <row r="5" spans="1:14">
      <c r="A5" s="4" t="s">
        <v>221</v>
      </c>
      <c r="B5" s="6" t="n">
        <v>-987</v>
      </c>
      <c r="C5" s="6" t="n">
        <v>402</v>
      </c>
      <c r="D5" s="6" t="n">
        <v>-271</v>
      </c>
      <c r="E5" s="6" t="n">
        <v>82</v>
      </c>
      <c r="F5" s="6" t="n">
        <v>-6314</v>
      </c>
      <c r="G5" s="6" t="n">
        <v>66</v>
      </c>
      <c r="H5" s="6" t="n">
        <v>-14</v>
      </c>
      <c r="I5" s="6" t="n">
        <v>-120</v>
      </c>
      <c r="J5" s="6" t="n">
        <v>-774</v>
      </c>
      <c r="K5" s="6" t="n">
        <v>-6382</v>
      </c>
      <c r="L5" s="6" t="n">
        <v>134</v>
      </c>
    </row>
    <row r="6" spans="1:14">
      <c r="A6" s="4" t="s">
        <v>65</v>
      </c>
      <c r="J6" s="5" t="n">
        <v>5</v>
      </c>
      <c r="K6" s="5" t="n">
        <v>20</v>
      </c>
      <c r="L6" s="5" t="n">
        <v>56</v>
      </c>
    </row>
    <row r="7" spans="1:14">
      <c r="A7" s="4" t="s">
        <v>231</v>
      </c>
      <c r="L7" s="5" t="n">
        <v>9</v>
      </c>
    </row>
    <row r="8" spans="1:14">
      <c r="A8" s="4" t="s">
        <v>233</v>
      </c>
      <c r="J8" s="5" t="n">
        <v>0</v>
      </c>
      <c r="K8" s="5" t="n">
        <v>0</v>
      </c>
      <c r="L8" s="5" t="n">
        <v>47</v>
      </c>
    </row>
    <row r="9" spans="1:14">
      <c r="A9" s="4" t="s">
        <v>66</v>
      </c>
      <c r="D9" s="5" t="n">
        <v>78</v>
      </c>
      <c r="J9" s="5" t="n">
        <v>-78</v>
      </c>
      <c r="K9" s="5" t="n">
        <v>0</v>
      </c>
      <c r="L9" s="5" t="n">
        <v>0</v>
      </c>
    </row>
    <row r="10" spans="1:14">
      <c r="A10" s="4" t="s">
        <v>67</v>
      </c>
      <c r="B10" s="6" t="n">
        <v>-987</v>
      </c>
      <c r="C10" s="6" t="n">
        <v>402</v>
      </c>
      <c r="D10" s="6" t="n">
        <v>-193</v>
      </c>
      <c r="E10" s="6" t="n">
        <v>77</v>
      </c>
      <c r="F10" s="6" t="n">
        <v>-6319</v>
      </c>
      <c r="G10" s="6" t="n">
        <v>61</v>
      </c>
      <c r="H10" s="6" t="n">
        <v>-19</v>
      </c>
      <c r="I10" s="6" t="n">
        <v>-125</v>
      </c>
      <c r="J10" s="6" t="n">
        <v>-701</v>
      </c>
      <c r="K10" s="6" t="n">
        <v>-6402</v>
      </c>
      <c r="L10" s="6" t="n">
        <v>78</v>
      </c>
    </row>
    <row r="11" spans="1:14">
      <c r="A11" s="3" t="s">
        <v>2060</v>
      </c>
    </row>
    <row r="12" spans="1:14">
      <c r="A12" s="4" t="s">
        <v>2061</v>
      </c>
      <c r="B12" s="5" t="n">
        <v>316</v>
      </c>
      <c r="C12" s="5" t="n">
        <v>316</v>
      </c>
      <c r="D12" s="5" t="n">
        <v>315</v>
      </c>
      <c r="E12" s="5" t="n">
        <v>315</v>
      </c>
      <c r="F12" s="5" t="n">
        <v>315</v>
      </c>
      <c r="G12" s="5" t="n">
        <v>331</v>
      </c>
      <c r="H12" s="5" t="n">
        <v>333</v>
      </c>
      <c r="I12" s="5" t="n">
        <v>336</v>
      </c>
      <c r="J12" s="5" t="n">
        <v>316</v>
      </c>
      <c r="K12" s="5" t="n">
        <v>329</v>
      </c>
      <c r="L12" s="5" t="n">
        <v>334</v>
      </c>
    </row>
    <row r="13" spans="1:14">
      <c r="A13" s="3" t="s">
        <v>2062</v>
      </c>
    </row>
    <row r="14" spans="1:14">
      <c r="A14" s="4" t="s">
        <v>2063</v>
      </c>
      <c r="B14" s="7" t="n">
        <v>-3.13</v>
      </c>
      <c r="C14" s="7" t="n">
        <v>1.27</v>
      </c>
      <c r="D14" s="7" t="n">
        <v>-0.61</v>
      </c>
      <c r="E14" s="7" t="n">
        <v>0.24</v>
      </c>
      <c r="F14" s="7" t="n">
        <v>-20.08</v>
      </c>
      <c r="G14" s="7" t="n">
        <v>0.18</v>
      </c>
      <c r="H14" s="7" t="n">
        <v>-0.06</v>
      </c>
      <c r="I14" s="7" t="n">
        <v>0.37</v>
      </c>
      <c r="J14" s="7" t="n">
        <v>-2.22</v>
      </c>
      <c r="K14" s="7" t="n">
        <v>-19.46</v>
      </c>
      <c r="L14" s="7" t="n">
        <v>0.23</v>
      </c>
    </row>
    <row r="15" spans="1:14">
      <c r="A15" s="3" t="s">
        <v>2064</v>
      </c>
    </row>
    <row r="16" spans="1:14">
      <c r="A16" s="4" t="s">
        <v>2065</v>
      </c>
      <c r="J16" s="5" t="n">
        <v>0</v>
      </c>
      <c r="K16" s="5" t="n">
        <v>0</v>
      </c>
      <c r="L16" s="5" t="n">
        <v>5</v>
      </c>
    </row>
    <row r="17" spans="1:14">
      <c r="A17" s="4" t="s">
        <v>2066</v>
      </c>
      <c r="B17" s="5" t="n">
        <v>316</v>
      </c>
      <c r="C17" s="5" t="n">
        <v>317</v>
      </c>
      <c r="D17" s="5" t="n">
        <v>315</v>
      </c>
      <c r="E17" s="5" t="n">
        <v>315</v>
      </c>
      <c r="F17" s="5" t="n">
        <v>315</v>
      </c>
      <c r="G17" s="5" t="n">
        <v>332</v>
      </c>
      <c r="H17" s="5" t="n">
        <v>333</v>
      </c>
      <c r="I17" s="5" t="n">
        <v>336</v>
      </c>
      <c r="J17" s="5" t="n">
        <v>316</v>
      </c>
      <c r="K17" s="5" t="n">
        <v>329</v>
      </c>
      <c r="L17" s="5" t="n">
        <v>339</v>
      </c>
    </row>
    <row r="18" spans="1:14">
      <c r="A18" s="3" t="s">
        <v>2067</v>
      </c>
    </row>
    <row r="19" spans="1:14">
      <c r="A19" s="4" t="s">
        <v>2068</v>
      </c>
      <c r="B19" s="7" t="n">
        <v>-3.13</v>
      </c>
      <c r="C19" s="7" t="n">
        <v>1.27</v>
      </c>
      <c r="D19" s="7" t="n">
        <v>-0.61</v>
      </c>
      <c r="E19" s="7" t="n">
        <v>0.24</v>
      </c>
      <c r="F19" s="7" t="n">
        <v>-20.08</v>
      </c>
      <c r="G19" s="7" t="n">
        <v>0.18</v>
      </c>
      <c r="H19" s="7" t="n">
        <v>-0.06</v>
      </c>
      <c r="I19" s="7" t="n">
        <v>-0.37</v>
      </c>
      <c r="J19" s="7" t="n">
        <v>-2.22</v>
      </c>
      <c r="K19" s="7" t="n">
        <v>-19.46</v>
      </c>
      <c r="L19" s="7" t="n">
        <v>0.2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9</v>
      </c>
      <c r="B1" s="2" t="s">
        <v>1</v>
      </c>
    </row>
    <row r="2" spans="1:4">
      <c r="B2" s="2" t="s">
        <v>2</v>
      </c>
      <c r="C2" s="2" t="s">
        <v>33</v>
      </c>
      <c r="D2" s="2" t="s">
        <v>37</v>
      </c>
    </row>
    <row r="3" spans="1:4">
      <c r="A3" s="3" t="s">
        <v>2070</v>
      </c>
    </row>
    <row r="4" spans="1:4">
      <c r="A4" s="4" t="s">
        <v>2071</v>
      </c>
      <c r="B4" s="6" t="n">
        <v>17</v>
      </c>
      <c r="C4" s="6" t="n">
        <v>6</v>
      </c>
      <c r="D4" s="6" t="n">
        <v>8</v>
      </c>
    </row>
    <row r="5" spans="1:4">
      <c r="A5" s="4" t="s">
        <v>2072</v>
      </c>
      <c r="B5" s="5" t="n">
        <v>17</v>
      </c>
      <c r="C5" s="5" t="n">
        <v>6</v>
      </c>
      <c r="D5" s="5" t="n">
        <v>8</v>
      </c>
    </row>
    <row r="6" spans="1:4">
      <c r="A6" s="3" t="s">
        <v>2073</v>
      </c>
    </row>
    <row r="7" spans="1:4">
      <c r="A7" s="4" t="s">
        <v>2074</v>
      </c>
      <c r="B7" s="5" t="n">
        <v>3</v>
      </c>
      <c r="C7" s="5" t="n">
        <v>1020</v>
      </c>
      <c r="D7" s="5" t="n">
        <v>-50</v>
      </c>
    </row>
    <row r="8" spans="1:4">
      <c r="A8" s="4" t="s">
        <v>2071</v>
      </c>
      <c r="B8" s="5" t="n">
        <v>-6</v>
      </c>
      <c r="C8" s="5" t="n">
        <v>315</v>
      </c>
      <c r="D8" s="5" t="n">
        <v>41</v>
      </c>
    </row>
    <row r="9" spans="1:4">
      <c r="A9" s="4" t="s">
        <v>2075</v>
      </c>
      <c r="B9" s="5" t="n">
        <v>2</v>
      </c>
      <c r="C9" s="5" t="n">
        <v>1</v>
      </c>
      <c r="D9" s="5" t="n">
        <v>4</v>
      </c>
    </row>
    <row r="10" spans="1:4">
      <c r="A10" s="4" t="s">
        <v>2076</v>
      </c>
      <c r="B10" s="5" t="n">
        <v>-1</v>
      </c>
      <c r="C10" s="5" t="n">
        <v>1336</v>
      </c>
      <c r="D10" s="5" t="n">
        <v>-5</v>
      </c>
    </row>
    <row r="11" spans="1:4">
      <c r="A11" s="4" t="s">
        <v>2077</v>
      </c>
      <c r="B11" s="6" t="n">
        <v>16</v>
      </c>
      <c r="C11" s="6" t="n">
        <v>1342</v>
      </c>
      <c r="D11" s="6" t="n">
        <v>3</v>
      </c>
    </row>
    <row r="12" spans="1:4">
      <c r="A12" s="4" t="s">
        <v>2078</v>
      </c>
      <c r="B12" s="4" t="s">
        <v>2079</v>
      </c>
      <c r="C12" s="4" t="s">
        <v>2080</v>
      </c>
      <c r="D12" s="4" t="s">
        <v>2081</v>
      </c>
    </row>
    <row r="13" spans="1:4">
      <c r="A13" s="3" t="s">
        <v>2082</v>
      </c>
    </row>
    <row r="14" spans="1:4">
      <c r="A14" s="4" t="s">
        <v>2083</v>
      </c>
      <c r="B14" s="6" t="n">
        <v>-886</v>
      </c>
      <c r="C14" s="6" t="n">
        <v>-5105</v>
      </c>
      <c r="D14" s="6" t="n">
        <v>126</v>
      </c>
    </row>
    <row r="15" spans="1:4">
      <c r="A15" s="4" t="s">
        <v>2075</v>
      </c>
      <c r="B15" s="5" t="n">
        <v>11</v>
      </c>
      <c r="C15" s="5" t="n">
        <v>11</v>
      </c>
      <c r="D15" s="5" t="n">
        <v>9</v>
      </c>
    </row>
    <row r="16" spans="1:4">
      <c r="A16" s="4" t="s">
        <v>2084</v>
      </c>
      <c r="B16" s="6" t="n">
        <v>875</v>
      </c>
      <c r="C16" s="6" t="n">
        <v>5094</v>
      </c>
      <c r="D16" s="6" t="n">
        <v>-135</v>
      </c>
    </row>
    <row r="17" spans="1:4">
      <c r="A17" s="4" t="s">
        <v>2085</v>
      </c>
      <c r="B17" s="4" t="s">
        <v>853</v>
      </c>
      <c r="C17" s="4" t="s">
        <v>853</v>
      </c>
      <c r="D17" s="4" t="s">
        <v>853</v>
      </c>
    </row>
    <row r="18" spans="1:4">
      <c r="A18" s="3" t="s">
        <v>2086</v>
      </c>
    </row>
    <row r="19" spans="1:4">
      <c r="A19" s="4" t="s">
        <v>2084</v>
      </c>
      <c r="B19" s="6" t="n">
        <v>875</v>
      </c>
      <c r="C19" s="6" t="n">
        <v>5094</v>
      </c>
      <c r="D19" s="6" t="n">
        <v>-135</v>
      </c>
    </row>
    <row r="20" spans="1:4">
      <c r="A20" s="4" t="s">
        <v>2087</v>
      </c>
      <c r="B20" s="5" t="n">
        <v>-306</v>
      </c>
      <c r="C20" s="5" t="n">
        <v>-1783</v>
      </c>
      <c r="D20" s="5" t="n">
        <v>47</v>
      </c>
    </row>
    <row r="21" spans="1:4">
      <c r="A21" s="4" t="s">
        <v>2088</v>
      </c>
      <c r="B21" s="5" t="n">
        <v>11</v>
      </c>
      <c r="C21" s="5" t="n">
        <v>-218</v>
      </c>
      <c r="D21" s="5" t="n">
        <v>9</v>
      </c>
    </row>
    <row r="22" spans="1:4">
      <c r="A22" s="4" t="s">
        <v>2089</v>
      </c>
      <c r="B22" s="5" t="n">
        <v>10</v>
      </c>
      <c r="C22" s="5" t="n">
        <v>1</v>
      </c>
      <c r="D22" s="5" t="n">
        <v>1</v>
      </c>
    </row>
    <row r="23" spans="1:4">
      <c r="A23" s="4" t="s">
        <v>2090</v>
      </c>
      <c r="B23" s="5" t="n">
        <v>0</v>
      </c>
      <c r="C23" s="5" t="n">
        <v>-5</v>
      </c>
      <c r="D23" s="5" t="n">
        <v>-1</v>
      </c>
    </row>
    <row r="24" spans="1:4">
      <c r="A24" s="4" t="s">
        <v>2091</v>
      </c>
      <c r="B24" s="5" t="n">
        <v>306</v>
      </c>
      <c r="C24" s="5" t="n">
        <v>3039</v>
      </c>
      <c r="D24" s="5" t="n">
        <v>6</v>
      </c>
    </row>
    <row r="25" spans="1:4">
      <c r="A25" s="4" t="s">
        <v>2092</v>
      </c>
      <c r="B25" s="5" t="n">
        <v>22</v>
      </c>
      <c r="C25" s="5" t="n">
        <v>-10</v>
      </c>
      <c r="D25" s="5" t="n">
        <v>-11</v>
      </c>
    </row>
    <row r="26" spans="1:4">
      <c r="A26" s="4" t="s">
        <v>2093</v>
      </c>
      <c r="B26" s="5" t="n">
        <v>0</v>
      </c>
      <c r="C26" s="5" t="n">
        <v>-340</v>
      </c>
      <c r="D26" s="5" t="n">
        <v>0</v>
      </c>
    </row>
    <row r="27" spans="1:4">
      <c r="A27" s="4" t="s">
        <v>2094</v>
      </c>
      <c r="B27" s="5" t="n">
        <v>1</v>
      </c>
      <c r="C27" s="5" t="n">
        <v>-3</v>
      </c>
      <c r="D27" s="5" t="n">
        <v>-2</v>
      </c>
    </row>
    <row r="28" spans="1:4">
      <c r="A28" s="4" t="s">
        <v>2095</v>
      </c>
      <c r="B28" s="5" t="n">
        <v>-26</v>
      </c>
      <c r="C28" s="5" t="n">
        <v>-33</v>
      </c>
      <c r="D28" s="5" t="n">
        <v>-48</v>
      </c>
    </row>
    <row r="29" spans="1:4">
      <c r="A29" s="4" t="s">
        <v>2096</v>
      </c>
      <c r="B29" s="5" t="n">
        <v>2</v>
      </c>
      <c r="C29" s="5" t="n">
        <v>-15</v>
      </c>
      <c r="D29" s="5" t="n">
        <v>-30</v>
      </c>
    </row>
    <row r="30" spans="1:4">
      <c r="A30" s="4" t="s">
        <v>2097</v>
      </c>
      <c r="B30" s="5" t="n">
        <v>-1</v>
      </c>
      <c r="C30" s="5" t="n">
        <v>12</v>
      </c>
      <c r="D30" s="5" t="n">
        <v>4</v>
      </c>
    </row>
    <row r="31" spans="1:4">
      <c r="A31" s="4" t="s">
        <v>2098</v>
      </c>
      <c r="B31" s="5" t="n">
        <v>1</v>
      </c>
      <c r="C31" s="5" t="n">
        <v>19</v>
      </c>
      <c r="D31" s="5" t="n">
        <v>22</v>
      </c>
    </row>
    <row r="32" spans="1:4">
      <c r="A32" s="4" t="s">
        <v>189</v>
      </c>
      <c r="B32" s="5" t="n">
        <v>-4</v>
      </c>
      <c r="C32" s="5" t="n">
        <v>-2</v>
      </c>
      <c r="D32" s="5" t="n">
        <v>6</v>
      </c>
    </row>
    <row r="33" spans="1:4">
      <c r="A33" s="4" t="s">
        <v>2077</v>
      </c>
      <c r="B33" s="6" t="n">
        <v>16</v>
      </c>
      <c r="C33" s="6" t="n">
        <v>1342</v>
      </c>
      <c r="D33" s="6" t="n">
        <v>3</v>
      </c>
    </row>
    <row r="34" spans="1:4">
      <c r="A34" s="4" t="s">
        <v>2078</v>
      </c>
      <c r="B34" s="4" t="s">
        <v>2079</v>
      </c>
      <c r="C34" s="4" t="s">
        <v>2080</v>
      </c>
      <c r="D34" s="4" t="s">
        <v>20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33</v>
      </c>
      <c r="D2" s="2" t="s">
        <v>37</v>
      </c>
    </row>
    <row r="3" spans="1:4">
      <c r="A3" s="3" t="s">
        <v>2100</v>
      </c>
    </row>
    <row r="4" spans="1:4">
      <c r="A4" s="4" t="s">
        <v>2101</v>
      </c>
      <c r="B4" s="5" t="n">
        <v>5</v>
      </c>
      <c r="C4" s="5" t="n">
        <v>22</v>
      </c>
      <c r="D4" s="5" t="n">
        <v>17</v>
      </c>
    </row>
    <row r="5" spans="1:4">
      <c r="A5" s="4" t="s">
        <v>153</v>
      </c>
    </row>
    <row r="6" spans="1:4">
      <c r="A6" s="3" t="s">
        <v>2100</v>
      </c>
    </row>
    <row r="7" spans="1:4">
      <c r="A7" s="4" t="s">
        <v>2101</v>
      </c>
      <c r="B7" s="5" t="n">
        <v>0</v>
      </c>
      <c r="C7" s="5" t="n">
        <v>16</v>
      </c>
      <c r="D7" s="5" t="n">
        <v>16</v>
      </c>
    </row>
    <row r="8" spans="1:4">
      <c r="A8" s="4" t="s">
        <v>2102</v>
      </c>
    </row>
    <row r="9" spans="1:4">
      <c r="A9" s="3" t="s">
        <v>2100</v>
      </c>
    </row>
    <row r="10" spans="1:4">
      <c r="A10" s="4" t="s">
        <v>2101</v>
      </c>
      <c r="B10" s="5" t="n">
        <v>5</v>
      </c>
      <c r="C10" s="5" t="n">
        <v>6</v>
      </c>
      <c r="D10" s="5" t="n">
        <v>1</v>
      </c>
    </row>
    <row r="11" spans="1:4">
      <c r="A11" s="4" t="s">
        <v>153</v>
      </c>
    </row>
    <row r="12" spans="1:4">
      <c r="A12" s="3" t="s">
        <v>2100</v>
      </c>
    </row>
    <row r="13" spans="1:4">
      <c r="A13" s="4" t="s">
        <v>154</v>
      </c>
      <c r="B13" s="4" t="s">
        <v>155</v>
      </c>
      <c r="C13" s="4" t="s">
        <v>155</v>
      </c>
      <c r="D13" s="4" t="s">
        <v>1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3</v>
      </c>
      <c r="B1" s="2" t="s">
        <v>1</v>
      </c>
    </row>
    <row r="2" spans="1:4">
      <c r="B2" s="2" t="s">
        <v>2</v>
      </c>
      <c r="C2" s="2" t="s">
        <v>33</v>
      </c>
      <c r="D2" s="2" t="s">
        <v>37</v>
      </c>
    </row>
    <row r="3" spans="1:4">
      <c r="A3" s="3" t="s">
        <v>2104</v>
      </c>
    </row>
    <row r="4" spans="1:4">
      <c r="A4" s="4" t="s">
        <v>2105</v>
      </c>
      <c r="B4" s="4" t="s">
        <v>853</v>
      </c>
      <c r="C4" s="4" t="s">
        <v>853</v>
      </c>
      <c r="D4" s="4" t="s">
        <v>853</v>
      </c>
    </row>
    <row r="5" spans="1:4">
      <c r="A5" s="3" t="s">
        <v>2106</v>
      </c>
    </row>
    <row r="6" spans="1:4">
      <c r="A6" s="4" t="s">
        <v>2107</v>
      </c>
      <c r="B6" s="6" t="n">
        <v>30</v>
      </c>
      <c r="C6" s="6" t="n">
        <v>31</v>
      </c>
    </row>
    <row r="7" spans="1:4">
      <c r="A7" s="4" t="s">
        <v>2108</v>
      </c>
      <c r="B7" s="5" t="n">
        <v>0</v>
      </c>
      <c r="C7" s="5" t="n">
        <v>22</v>
      </c>
    </row>
    <row r="8" spans="1:4">
      <c r="A8" s="4" t="s">
        <v>2109</v>
      </c>
      <c r="B8" s="5" t="n">
        <v>11</v>
      </c>
      <c r="C8" s="5" t="n">
        <v>2</v>
      </c>
    </row>
    <row r="9" spans="1:4">
      <c r="A9" s="4" t="s">
        <v>2110</v>
      </c>
      <c r="B9" s="5" t="n">
        <v>-374</v>
      </c>
      <c r="C9" s="5" t="n">
        <v>-838</v>
      </c>
    </row>
    <row r="10" spans="1:4">
      <c r="A10" s="4" t="s">
        <v>2111</v>
      </c>
      <c r="B10" s="5" t="n">
        <v>415</v>
      </c>
      <c r="C10" s="5" t="n">
        <v>893</v>
      </c>
    </row>
    <row r="11" spans="1:4">
      <c r="A11" s="3" t="s">
        <v>2112</v>
      </c>
    </row>
    <row r="12" spans="1:4">
      <c r="A12" s="4" t="s">
        <v>2113</v>
      </c>
      <c r="B12" s="5" t="n">
        <v>318</v>
      </c>
      <c r="C12" s="5" t="n">
        <v>255</v>
      </c>
    </row>
    <row r="13" spans="1:4">
      <c r="A13" s="4" t="s">
        <v>2114</v>
      </c>
      <c r="B13" s="5" t="n">
        <v>45</v>
      </c>
      <c r="C13" s="5" t="n">
        <v>68</v>
      </c>
    </row>
    <row r="14" spans="1:4">
      <c r="A14" s="4" t="s">
        <v>2115</v>
      </c>
      <c r="B14" s="5" t="n">
        <v>1511</v>
      </c>
      <c r="C14" s="5" t="n">
        <v>1210</v>
      </c>
    </row>
    <row r="15" spans="1:4">
      <c r="A15" s="4" t="s">
        <v>2116</v>
      </c>
      <c r="B15" s="5" t="n">
        <v>83</v>
      </c>
      <c r="C15" s="5" t="n">
        <v>39</v>
      </c>
    </row>
    <row r="16" spans="1:4">
      <c r="A16" s="4" t="s">
        <v>2117</v>
      </c>
      <c r="B16" s="5" t="n">
        <v>301</v>
      </c>
      <c r="C16" s="5" t="n">
        <v>516</v>
      </c>
    </row>
    <row r="17" spans="1:4">
      <c r="A17" s="4" t="s">
        <v>2118</v>
      </c>
      <c r="B17" s="5" t="n">
        <v>183</v>
      </c>
      <c r="C17" s="5" t="n">
        <v>218</v>
      </c>
    </row>
    <row r="18" spans="1:4">
      <c r="A18" s="4" t="s">
        <v>2119</v>
      </c>
      <c r="B18" s="5" t="n">
        <v>11</v>
      </c>
      <c r="C18" s="5" t="n">
        <v>50</v>
      </c>
    </row>
    <row r="19" spans="1:4">
      <c r="A19" s="4" t="s">
        <v>2120</v>
      </c>
      <c r="B19" s="5" t="n">
        <v>12</v>
      </c>
      <c r="C19" s="5" t="n">
        <v>6</v>
      </c>
    </row>
    <row r="20" spans="1:4">
      <c r="A20" s="4" t="s">
        <v>2121</v>
      </c>
      <c r="B20" s="5" t="n">
        <v>1</v>
      </c>
      <c r="C20" s="5" t="n">
        <v>1</v>
      </c>
    </row>
    <row r="21" spans="1:4">
      <c r="A21" s="4" t="s">
        <v>2122</v>
      </c>
      <c r="B21" s="5" t="n">
        <v>1171</v>
      </c>
      <c r="C21" s="5" t="n">
        <v>1373</v>
      </c>
    </row>
    <row r="22" spans="1:4">
      <c r="A22" s="4" t="s">
        <v>2123</v>
      </c>
      <c r="B22" s="5" t="n">
        <v>63</v>
      </c>
      <c r="C22" s="5" t="n">
        <v>59</v>
      </c>
    </row>
    <row r="23" spans="1:4">
      <c r="A23" s="4" t="s">
        <v>2124</v>
      </c>
      <c r="B23" s="5" t="n">
        <v>223</v>
      </c>
      <c r="C23" s="5" t="n">
        <v>230</v>
      </c>
    </row>
    <row r="24" spans="1:4">
      <c r="A24" s="4" t="s">
        <v>2125</v>
      </c>
      <c r="B24" s="5" t="n">
        <v>1</v>
      </c>
      <c r="C24" s="5" t="n">
        <v>1</v>
      </c>
    </row>
    <row r="25" spans="1:4">
      <c r="A25" s="4" t="s">
        <v>2126</v>
      </c>
      <c r="B25" s="5" t="n">
        <v>4</v>
      </c>
      <c r="C25" s="5" t="n">
        <v>6</v>
      </c>
    </row>
    <row r="26" spans="1:4">
      <c r="A26" s="4" t="s">
        <v>2127</v>
      </c>
      <c r="B26" s="5" t="n">
        <v>446</v>
      </c>
      <c r="C26" s="5" t="n">
        <v>439</v>
      </c>
    </row>
    <row r="27" spans="1:4">
      <c r="A27" s="4" t="s">
        <v>2128</v>
      </c>
      <c r="B27" s="5" t="n">
        <v>12</v>
      </c>
      <c r="C27" s="5" t="n">
        <v>17</v>
      </c>
    </row>
    <row r="28" spans="1:4">
      <c r="A28" s="4" t="s">
        <v>2129</v>
      </c>
      <c r="B28" s="5" t="n">
        <v>211</v>
      </c>
      <c r="C28" s="5" t="n">
        <v>90</v>
      </c>
    </row>
    <row r="29" spans="1:4">
      <c r="A29" s="4" t="s">
        <v>2130</v>
      </c>
      <c r="B29" s="5" t="n">
        <v>101</v>
      </c>
      <c r="C29" s="5" t="n">
        <v>0</v>
      </c>
    </row>
    <row r="30" spans="1:4">
      <c r="A30" s="4" t="s">
        <v>2131</v>
      </c>
      <c r="B30" s="5" t="n">
        <v>31</v>
      </c>
      <c r="C30" s="5" t="n">
        <v>27</v>
      </c>
    </row>
    <row r="31" spans="1:4">
      <c r="A31" s="4" t="s">
        <v>2132</v>
      </c>
      <c r="B31" s="5" t="n">
        <v>8</v>
      </c>
      <c r="C31" s="5" t="n">
        <v>11</v>
      </c>
    </row>
    <row r="32" spans="1:4">
      <c r="A32" s="4" t="s">
        <v>2133</v>
      </c>
      <c r="B32" s="5" t="n">
        <v>4736</v>
      </c>
      <c r="C32" s="5" t="n">
        <v>4616</v>
      </c>
    </row>
    <row r="33" spans="1:4">
      <c r="A33" s="4" t="s">
        <v>2091</v>
      </c>
      <c r="B33" s="5" t="n">
        <v>-4116</v>
      </c>
      <c r="C33" s="5" t="n">
        <v>-3575</v>
      </c>
    </row>
    <row r="34" spans="1:4">
      <c r="A34" s="4" t="s">
        <v>2134</v>
      </c>
      <c r="B34" s="5" t="n">
        <v>620</v>
      </c>
      <c r="C34" s="5" t="n">
        <v>1041</v>
      </c>
    </row>
    <row r="35" spans="1:4">
      <c r="A35" s="4" t="s">
        <v>2135</v>
      </c>
      <c r="B35" s="5" t="n">
        <v>205</v>
      </c>
      <c r="C35" s="5" t="n">
        <v>148</v>
      </c>
    </row>
    <row r="36" spans="1:4">
      <c r="A36" s="3" t="s">
        <v>2136</v>
      </c>
    </row>
    <row r="37" spans="1:4">
      <c r="A37" s="4" t="s">
        <v>2137</v>
      </c>
      <c r="B37" s="5" t="n">
        <v>225</v>
      </c>
      <c r="C37" s="5" t="n">
        <v>167</v>
      </c>
    </row>
    <row r="38" spans="1:4">
      <c r="A38" s="4" t="s">
        <v>2138</v>
      </c>
      <c r="B38" s="6" t="n">
        <v>-20</v>
      </c>
      <c r="C38" s="6" t="n">
        <v>-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9</v>
      </c>
      <c r="B1" s="2" t="s">
        <v>2</v>
      </c>
      <c r="C1" s="2" t="s">
        <v>33</v>
      </c>
    </row>
    <row r="2" spans="1:3">
      <c r="A2" s="3" t="s">
        <v>2140</v>
      </c>
    </row>
    <row r="3" spans="1:3">
      <c r="A3" s="4" t="s">
        <v>2141</v>
      </c>
      <c r="B3" s="6" t="n">
        <v>4300</v>
      </c>
      <c r="C3" s="6" t="n">
        <v>3700</v>
      </c>
    </row>
    <row r="4" spans="1:3">
      <c r="A4" s="4" t="s">
        <v>2142</v>
      </c>
      <c r="B4" s="5" t="n">
        <v>4116</v>
      </c>
      <c r="C4" s="5" t="n">
        <v>3575</v>
      </c>
    </row>
    <row r="5" spans="1:3">
      <c r="A5" s="4" t="s">
        <v>2143</v>
      </c>
      <c r="B5" s="5" t="n">
        <v>205</v>
      </c>
      <c r="C5" s="5" t="n">
        <v>148</v>
      </c>
    </row>
    <row r="6" spans="1:3">
      <c r="A6" s="4" t="s">
        <v>2123</v>
      </c>
      <c r="B6" s="5" t="n">
        <v>63</v>
      </c>
      <c r="C6" s="5" t="n">
        <v>59</v>
      </c>
    </row>
    <row r="7" spans="1:3">
      <c r="A7" s="4" t="s">
        <v>2125</v>
      </c>
      <c r="B7" s="5" t="n">
        <v>1</v>
      </c>
      <c r="C7" s="6" t="n">
        <v>1</v>
      </c>
    </row>
    <row r="8" spans="1:3">
      <c r="A8" s="4" t="s">
        <v>2144</v>
      </c>
      <c r="B8" s="5" t="n">
        <v>8</v>
      </c>
    </row>
    <row r="9" spans="1:3">
      <c r="A9" s="4" t="s">
        <v>2145</v>
      </c>
      <c r="B9" s="5" t="n">
        <v>29</v>
      </c>
    </row>
    <row r="10" spans="1:3">
      <c r="A10" s="4" t="s">
        <v>2146</v>
      </c>
    </row>
    <row r="11" spans="1:3">
      <c r="A11" s="3" t="s">
        <v>2140</v>
      </c>
    </row>
    <row r="12" spans="1:3">
      <c r="A12" s="4" t="s">
        <v>2147</v>
      </c>
      <c r="B12" s="5" t="n">
        <v>1200</v>
      </c>
    </row>
    <row r="13" spans="1:3">
      <c r="A13" s="4" t="s">
        <v>2148</v>
      </c>
    </row>
    <row r="14" spans="1:3">
      <c r="A14" s="3" t="s">
        <v>2140</v>
      </c>
    </row>
    <row r="15" spans="1:3">
      <c r="A15" s="4" t="s">
        <v>2142</v>
      </c>
      <c r="B15" s="5" t="n">
        <v>504</v>
      </c>
    </row>
    <row r="16" spans="1:3">
      <c r="A16" s="4" t="s">
        <v>2147</v>
      </c>
      <c r="B16" s="5" t="n">
        <v>223</v>
      </c>
    </row>
    <row r="17" spans="1:3">
      <c r="A17" s="4" t="s">
        <v>2149</v>
      </c>
    </row>
    <row r="18" spans="1:3">
      <c r="A18" s="3" t="s">
        <v>2140</v>
      </c>
    </row>
    <row r="19" spans="1:3">
      <c r="A19" s="4" t="s">
        <v>2147</v>
      </c>
      <c r="B19" s="5" t="n">
        <v>63</v>
      </c>
    </row>
    <row r="20" spans="1:3">
      <c r="A20" s="4" t="s">
        <v>2150</v>
      </c>
    </row>
    <row r="21" spans="1:3">
      <c r="A21" s="3" t="s">
        <v>2140</v>
      </c>
    </row>
    <row r="22" spans="1:3">
      <c r="A22" s="4" t="s">
        <v>2142</v>
      </c>
      <c r="B22" s="5" t="n">
        <v>3600</v>
      </c>
    </row>
    <row r="23" spans="1:3">
      <c r="A23" s="4" t="s">
        <v>2151</v>
      </c>
    </row>
    <row r="24" spans="1:3">
      <c r="A24" s="3" t="s">
        <v>2140</v>
      </c>
    </row>
    <row r="25" spans="1:3">
      <c r="A25" s="4" t="s">
        <v>2145</v>
      </c>
      <c r="B25" s="5" t="n">
        <v>10</v>
      </c>
    </row>
    <row r="26" spans="1:3">
      <c r="A26" s="4" t="s">
        <v>2148</v>
      </c>
    </row>
    <row r="27" spans="1:3">
      <c r="A27" s="3" t="s">
        <v>2140</v>
      </c>
    </row>
    <row r="28" spans="1:3">
      <c r="A28" s="4" t="s">
        <v>2145</v>
      </c>
      <c r="B28" s="5" t="n">
        <v>11</v>
      </c>
    </row>
    <row r="29" spans="1:3">
      <c r="A29" s="4" t="s">
        <v>2152</v>
      </c>
    </row>
    <row r="30" spans="1:3">
      <c r="A30" s="3" t="s">
        <v>2140</v>
      </c>
    </row>
    <row r="31" spans="1:3">
      <c r="A31" s="4" t="s">
        <v>2145</v>
      </c>
      <c r="B31" s="6" t="n">
        <v>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153</v>
      </c>
      <c r="B1" s="2" t="s">
        <v>1</v>
      </c>
    </row>
    <row r="2" spans="1:3">
      <c r="B2" s="2" t="s">
        <v>2</v>
      </c>
      <c r="C2" s="2" t="s">
        <v>33</v>
      </c>
    </row>
    <row r="3" spans="1:3">
      <c r="A3" s="3" t="s">
        <v>2154</v>
      </c>
    </row>
    <row r="4" spans="1:3">
      <c r="A4" s="4" t="s">
        <v>2155</v>
      </c>
      <c r="B4" s="6" t="n">
        <v>37</v>
      </c>
      <c r="C4" s="6" t="n">
        <v>35</v>
      </c>
    </row>
    <row r="5" spans="1:3">
      <c r="A5" s="4" t="s">
        <v>2156</v>
      </c>
      <c r="B5" s="5" t="n">
        <v>1</v>
      </c>
    </row>
    <row r="6" spans="1:3">
      <c r="A6" s="4" t="s">
        <v>2157</v>
      </c>
      <c r="B6" s="5" t="n">
        <v>4</v>
      </c>
      <c r="C6" s="5" t="n">
        <v>3</v>
      </c>
    </row>
    <row r="7" spans="1:3">
      <c r="A7" s="3" t="s">
        <v>2158</v>
      </c>
    </row>
    <row r="8" spans="1:3">
      <c r="A8" s="4" t="s">
        <v>2159</v>
      </c>
      <c r="B8" s="5" t="n">
        <v>32</v>
      </c>
      <c r="C8" s="5" t="n">
        <v>71</v>
      </c>
    </row>
    <row r="9" spans="1:3">
      <c r="A9" s="4" t="s">
        <v>2160</v>
      </c>
      <c r="B9" s="5" t="n">
        <v>8</v>
      </c>
      <c r="C9" s="5" t="n">
        <v>4</v>
      </c>
    </row>
    <row r="10" spans="1:3">
      <c r="A10" s="4" t="s">
        <v>2161</v>
      </c>
      <c r="B10" s="5" t="n">
        <v>0</v>
      </c>
      <c r="C10" s="5" t="n">
        <v>-25</v>
      </c>
    </row>
    <row r="11" spans="1:3">
      <c r="A11" s="4" t="s">
        <v>2162</v>
      </c>
      <c r="B11" s="5" t="n">
        <v>-6</v>
      </c>
      <c r="C11" s="5" t="n">
        <v>-18</v>
      </c>
    </row>
    <row r="12" spans="1:3">
      <c r="A12" s="4" t="s">
        <v>2163</v>
      </c>
      <c r="B12" s="6" t="n">
        <v>34</v>
      </c>
      <c r="C12" s="6" t="n">
        <v>3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4</v>
      </c>
      <c r="B1" s="2" t="s">
        <v>2</v>
      </c>
      <c r="C1" s="2" t="s">
        <v>33</v>
      </c>
    </row>
    <row r="2" spans="1:3">
      <c r="A2" s="4" t="s">
        <v>2165</v>
      </c>
    </row>
    <row r="3" spans="1:3">
      <c r="A3" s="3" t="s">
        <v>590</v>
      </c>
    </row>
    <row r="4" spans="1:3">
      <c r="A4" s="4" t="s">
        <v>2166</v>
      </c>
      <c r="B4" s="5" t="n">
        <v>22000000</v>
      </c>
    </row>
    <row r="5" spans="1:3">
      <c r="A5" s="4" t="s">
        <v>2167</v>
      </c>
      <c r="B5" s="5" t="n">
        <v>7487058</v>
      </c>
      <c r="C5" s="5" t="n">
        <v>6240648</v>
      </c>
    </row>
    <row r="6" spans="1:3">
      <c r="A6" s="4" t="s">
        <v>2168</v>
      </c>
    </row>
    <row r="7" spans="1:3">
      <c r="A7" s="3" t="s">
        <v>590</v>
      </c>
    </row>
    <row r="8" spans="1:3">
      <c r="A8" s="4" t="s">
        <v>2166</v>
      </c>
      <c r="C8" s="5" t="n">
        <v>5558390</v>
      </c>
    </row>
    <row r="9" spans="1:3">
      <c r="A9" s="4" t="s">
        <v>2167</v>
      </c>
      <c r="B9" s="5" t="n">
        <v>960904</v>
      </c>
      <c r="C9" s="5" t="n">
        <v>16716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9</v>
      </c>
      <c r="B1" s="2" t="s">
        <v>1</v>
      </c>
    </row>
    <row r="2" spans="1:4">
      <c r="B2" s="2" t="s">
        <v>2</v>
      </c>
      <c r="C2" s="2" t="s">
        <v>33</v>
      </c>
      <c r="D2" s="2" t="s">
        <v>37</v>
      </c>
    </row>
    <row r="3" spans="1:4">
      <c r="A3" s="3" t="s">
        <v>319</v>
      </c>
    </row>
    <row r="4" spans="1:4">
      <c r="A4" s="4" t="s">
        <v>2170</v>
      </c>
      <c r="B4" s="5" t="n">
        <v>0</v>
      </c>
      <c r="C4" s="5" t="n">
        <v>0</v>
      </c>
      <c r="D4" s="5" t="n">
        <v>0</v>
      </c>
    </row>
    <row r="5" spans="1:4">
      <c r="A5" s="3" t="s">
        <v>2171</v>
      </c>
    </row>
    <row r="6" spans="1:4">
      <c r="A6" s="4" t="s">
        <v>2172</v>
      </c>
      <c r="B6" s="4" t="s">
        <v>2173</v>
      </c>
    </row>
    <row r="7" spans="1:4">
      <c r="A7" s="4" t="s">
        <v>2174</v>
      </c>
      <c r="B7" s="4" t="s">
        <v>1163</v>
      </c>
    </row>
    <row r="8" spans="1:4">
      <c r="A8" s="4" t="s">
        <v>2175</v>
      </c>
      <c r="B8" s="5" t="n">
        <v>2071913</v>
      </c>
    </row>
    <row r="9" spans="1:4">
      <c r="A9" s="4" t="s">
        <v>2176</v>
      </c>
      <c r="B9" s="5" t="n">
        <v>-548994</v>
      </c>
    </row>
    <row r="10" spans="1:4">
      <c r="A10" s="4" t="s">
        <v>2177</v>
      </c>
      <c r="B10" s="5" t="n">
        <v>0</v>
      </c>
    </row>
    <row r="11" spans="1:4">
      <c r="A11" s="4" t="s">
        <v>2178</v>
      </c>
      <c r="B11" s="5" t="n">
        <v>1522919</v>
      </c>
      <c r="C11" s="5" t="n">
        <v>2071913</v>
      </c>
    </row>
    <row r="12" spans="1:4">
      <c r="A12" s="4" t="s">
        <v>2179</v>
      </c>
      <c r="B12" s="5" t="n">
        <v>1522919</v>
      </c>
    </row>
    <row r="13" spans="1:4">
      <c r="A13" s="4" t="s">
        <v>2180</v>
      </c>
      <c r="B13" s="7" t="n">
        <v>32.27</v>
      </c>
    </row>
    <row r="14" spans="1:4">
      <c r="A14" s="4" t="s">
        <v>2181</v>
      </c>
      <c r="B14" s="11" t="n">
        <v>52.34</v>
      </c>
    </row>
    <row r="15" spans="1:4">
      <c r="A15" s="4" t="s">
        <v>2182</v>
      </c>
      <c r="B15" s="11" t="n">
        <v>25.03</v>
      </c>
      <c r="C15" s="7" t="n">
        <v>32.27</v>
      </c>
    </row>
    <row r="16" spans="1:4">
      <c r="A16" s="4" t="s">
        <v>2183</v>
      </c>
      <c r="B16" s="7" t="n">
        <v>25.03</v>
      </c>
    </row>
    <row r="17" spans="1:4">
      <c r="A17" s="4" t="s">
        <v>2184</v>
      </c>
      <c r="B17" s="4" t="s">
        <v>2173</v>
      </c>
    </row>
    <row r="18" spans="1:4">
      <c r="A18" s="4" t="s">
        <v>2185</v>
      </c>
      <c r="B18" s="4" t="s">
        <v>2173</v>
      </c>
      <c r="C18" s="4" t="s">
        <v>2173</v>
      </c>
    </row>
    <row r="19" spans="1:4">
      <c r="A19" s="4" t="s">
        <v>2186</v>
      </c>
      <c r="B19" s="6" t="n">
        <v>0</v>
      </c>
      <c r="C19" s="6" t="n">
        <v>0</v>
      </c>
    </row>
    <row r="20" spans="1:4">
      <c r="A20" s="4" t="s">
        <v>2187</v>
      </c>
      <c r="B20" s="5" t="n">
        <v>0</v>
      </c>
    </row>
    <row r="21" spans="1:4">
      <c r="A21" s="3" t="s">
        <v>2188</v>
      </c>
    </row>
    <row r="22" spans="1:4">
      <c r="A22" s="4" t="s">
        <v>2189</v>
      </c>
      <c r="B22" s="5" t="n">
        <v>0</v>
      </c>
      <c r="C22" s="5" t="n">
        <v>2</v>
      </c>
      <c r="D22" s="6" t="n">
        <v>7</v>
      </c>
    </row>
    <row r="23" spans="1:4">
      <c r="A23" s="4" t="s">
        <v>2190</v>
      </c>
      <c r="B23" s="6" t="n">
        <v>0</v>
      </c>
      <c r="C23" s="6" t="n">
        <v>9</v>
      </c>
      <c r="D23" s="6" t="n">
        <v>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1</v>
      </c>
      <c r="B1" s="2" t="s">
        <v>1</v>
      </c>
    </row>
    <row r="2" spans="1:4">
      <c r="B2" s="2" t="s">
        <v>2</v>
      </c>
      <c r="C2" s="2" t="s">
        <v>33</v>
      </c>
      <c r="D2" s="2" t="s">
        <v>37</v>
      </c>
    </row>
    <row r="3" spans="1:4">
      <c r="A3" s="3" t="s">
        <v>319</v>
      </c>
    </row>
    <row r="4" spans="1:4">
      <c r="A4" s="4" t="s">
        <v>2172</v>
      </c>
      <c r="B4" s="4" t="s">
        <v>2173</v>
      </c>
    </row>
    <row r="5" spans="1:4">
      <c r="A5" s="4" t="s">
        <v>2192</v>
      </c>
      <c r="B5" s="5" t="n">
        <v>1980141</v>
      </c>
      <c r="C5" s="5" t="n">
        <v>2261996</v>
      </c>
    </row>
    <row r="6" spans="1:4">
      <c r="A6" s="4" t="s">
        <v>2193</v>
      </c>
      <c r="B6" s="7" t="n">
        <v>19.29</v>
      </c>
      <c r="C6" s="7" t="n">
        <v>27.59</v>
      </c>
    </row>
    <row r="7" spans="1:4">
      <c r="A7" s="4" t="s">
        <v>2194</v>
      </c>
      <c r="B7" s="5" t="n">
        <v>1226957</v>
      </c>
    </row>
    <row r="8" spans="1:4">
      <c r="A8" s="4" t="s">
        <v>2195</v>
      </c>
      <c r="B8" s="7" t="n">
        <v>11.54</v>
      </c>
      <c r="C8" s="7" t="n">
        <v>27.31</v>
      </c>
      <c r="D8" s="7" t="n">
        <v>29.9</v>
      </c>
    </row>
    <row r="9" spans="1:4">
      <c r="A9" s="4" t="s">
        <v>2196</v>
      </c>
      <c r="B9" s="5" t="n">
        <v>-592163</v>
      </c>
    </row>
    <row r="10" spans="1:4">
      <c r="A10" s="4" t="s">
        <v>2197</v>
      </c>
      <c r="B10" s="7" t="n">
        <v>22.91</v>
      </c>
    </row>
    <row r="11" spans="1:4">
      <c r="A11" s="4" t="s">
        <v>2198</v>
      </c>
      <c r="B11" s="5" t="n">
        <v>-916649</v>
      </c>
    </row>
    <row r="12" spans="1:4">
      <c r="A12" s="4" t="s">
        <v>2199</v>
      </c>
      <c r="B12" s="7" t="n">
        <v>26.07</v>
      </c>
    </row>
    <row r="13" spans="1:4">
      <c r="A13" s="4" t="s">
        <v>2200</v>
      </c>
      <c r="B13" s="6" t="n">
        <v>11</v>
      </c>
      <c r="C13" s="6" t="n">
        <v>10</v>
      </c>
      <c r="D13" s="6" t="n">
        <v>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1</v>
      </c>
      <c r="B1" s="2" t="s">
        <v>1</v>
      </c>
    </row>
    <row r="2" spans="1:4">
      <c r="B2" s="2" t="s">
        <v>2</v>
      </c>
      <c r="C2" s="2" t="s">
        <v>33</v>
      </c>
      <c r="D2" s="2" t="s">
        <v>37</v>
      </c>
    </row>
    <row r="3" spans="1:4">
      <c r="A3" s="3" t="s">
        <v>319</v>
      </c>
    </row>
    <row r="4" spans="1:4">
      <c r="A4" s="4" t="s">
        <v>2202</v>
      </c>
      <c r="B4" s="5" t="n">
        <v>427578</v>
      </c>
    </row>
    <row r="5" spans="1:4">
      <c r="A5" s="4" t="s">
        <v>2203</v>
      </c>
      <c r="B5" s="7" t="n">
        <v>21.88</v>
      </c>
    </row>
    <row r="6" spans="1:4">
      <c r="A6" s="4" t="s">
        <v>2194</v>
      </c>
      <c r="B6" s="5" t="n">
        <v>102147</v>
      </c>
    </row>
    <row r="7" spans="1:4">
      <c r="A7" s="4" t="s">
        <v>2204</v>
      </c>
      <c r="B7" s="7" t="n">
        <v>16.85</v>
      </c>
      <c r="C7" s="7" t="n">
        <v>25.14</v>
      </c>
      <c r="D7" s="7" t="n">
        <v>35.63</v>
      </c>
    </row>
    <row r="8" spans="1:4">
      <c r="A8" s="4" t="s">
        <v>2198</v>
      </c>
      <c r="B8" s="5" t="n">
        <v>-76051</v>
      </c>
    </row>
    <row r="9" spans="1:4">
      <c r="A9" s="4" t="s">
        <v>2199</v>
      </c>
      <c r="B9" s="7" t="n">
        <v>18.37</v>
      </c>
    </row>
    <row r="10" spans="1:4">
      <c r="A10" s="4" t="s">
        <v>2205</v>
      </c>
      <c r="B10" s="5" t="n">
        <v>453674</v>
      </c>
      <c r="C10" s="5" t="n">
        <v>427578</v>
      </c>
    </row>
    <row r="11" spans="1:4">
      <c r="A11" s="4" t="s">
        <v>2206</v>
      </c>
      <c r="B11" s="7" t="n">
        <v>21.54</v>
      </c>
      <c r="C11" s="7" t="n">
        <v>21.88</v>
      </c>
    </row>
    <row r="12" spans="1:4">
      <c r="A12" s="4" t="s">
        <v>2207</v>
      </c>
      <c r="B12" s="6" t="n">
        <v>6</v>
      </c>
      <c r="C12" s="6" t="n">
        <v>5</v>
      </c>
      <c r="D12" s="6" t="n">
        <v>10</v>
      </c>
    </row>
    <row r="13" spans="1:4">
      <c r="A13" s="4" t="s">
        <v>2208</v>
      </c>
      <c r="B13" s="6" t="n">
        <v>1</v>
      </c>
      <c r="C13" s="6" t="n">
        <v>0</v>
      </c>
      <c r="D13" s="6"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9</v>
      </c>
      <c r="B1" s="2" t="s">
        <v>1</v>
      </c>
    </row>
    <row r="2" spans="1:4">
      <c r="B2" s="2" t="s">
        <v>2</v>
      </c>
      <c r="C2" s="2" t="s">
        <v>33</v>
      </c>
      <c r="D2" s="2" t="s">
        <v>37</v>
      </c>
    </row>
    <row r="3" spans="1:4">
      <c r="A3" s="3" t="s">
        <v>319</v>
      </c>
    </row>
    <row r="4" spans="1:4">
      <c r="A4" s="4" t="s">
        <v>2210</v>
      </c>
      <c r="B4" s="4" t="s">
        <v>2211</v>
      </c>
    </row>
    <row r="5" spans="1:4">
      <c r="A5" s="4" t="s">
        <v>2192</v>
      </c>
      <c r="B5" s="5" t="n">
        <v>1282588</v>
      </c>
      <c r="C5" s="5" t="n">
        <v>1980157</v>
      </c>
    </row>
    <row r="6" spans="1:4">
      <c r="A6" s="4" t="s">
        <v>2193</v>
      </c>
      <c r="B6" s="7" t="n">
        <v>21.47</v>
      </c>
      <c r="C6" s="7" t="n">
        <v>29.54</v>
      </c>
    </row>
    <row r="7" spans="1:4">
      <c r="A7" s="4" t="s">
        <v>2212</v>
      </c>
      <c r="B7" s="5" t="n">
        <v>806409</v>
      </c>
    </row>
    <row r="8" spans="1:4">
      <c r="A8" s="4" t="s">
        <v>2195</v>
      </c>
      <c r="B8" s="7" t="n">
        <v>14.73</v>
      </c>
      <c r="C8" s="7" t="n">
        <v>26.68</v>
      </c>
      <c r="D8" s="7" t="n">
        <v>31.9</v>
      </c>
    </row>
    <row r="9" spans="1:4">
      <c r="A9" s="4" t="s">
        <v>2198</v>
      </c>
      <c r="B9" s="5" t="n">
        <v>4015</v>
      </c>
    </row>
    <row r="10" spans="1:4">
      <c r="A10" s="4" t="s">
        <v>2199</v>
      </c>
      <c r="B10" s="7" t="n">
        <v>33.81</v>
      </c>
    </row>
    <row r="11" spans="1:4">
      <c r="A11" s="4" t="s">
        <v>2196</v>
      </c>
      <c r="B11" s="5" t="n">
        <v>-1499963</v>
      </c>
    </row>
    <row r="12" spans="1:4">
      <c r="A12" s="4" t="s">
        <v>2197</v>
      </c>
      <c r="B12" s="7" t="n">
        <v>27.76</v>
      </c>
    </row>
    <row r="13" spans="1:4">
      <c r="A13" s="4" t="s">
        <v>2213</v>
      </c>
      <c r="B13" s="4" t="s">
        <v>2214</v>
      </c>
    </row>
    <row r="14" spans="1:4">
      <c r="A14" s="4" t="s">
        <v>2215</v>
      </c>
      <c r="B14" s="4" t="s">
        <v>2216</v>
      </c>
    </row>
    <row r="15" spans="1:4">
      <c r="A15" s="4" t="s">
        <v>1784</v>
      </c>
    </row>
    <row r="16" spans="1:4">
      <c r="A16" s="3" t="s">
        <v>319</v>
      </c>
    </row>
    <row r="17" spans="1:4">
      <c r="A17" s="4" t="s">
        <v>2213</v>
      </c>
      <c r="C17" s="4" t="s">
        <v>2217</v>
      </c>
    </row>
    <row r="18" spans="1:4">
      <c r="A18" s="4" t="s">
        <v>2218</v>
      </c>
      <c r="B18" s="4" t="s">
        <v>2173</v>
      </c>
      <c r="C18" s="4" t="s">
        <v>1190</v>
      </c>
    </row>
    <row r="19" spans="1:4">
      <c r="A19" s="4" t="s">
        <v>2215</v>
      </c>
      <c r="C19" s="4" t="s">
        <v>2219</v>
      </c>
    </row>
    <row r="20" spans="1:4">
      <c r="A20" s="4" t="s">
        <v>1788</v>
      </c>
    </row>
    <row r="21" spans="1:4">
      <c r="A21" s="3" t="s">
        <v>319</v>
      </c>
    </row>
    <row r="22" spans="1:4">
      <c r="A22" s="4" t="s">
        <v>2213</v>
      </c>
      <c r="C22" s="4" t="s">
        <v>2220</v>
      </c>
    </row>
    <row r="23" spans="1:4">
      <c r="A23" s="4" t="s">
        <v>2218</v>
      </c>
      <c r="C23" s="4" t="s">
        <v>2173</v>
      </c>
    </row>
    <row r="24" spans="1:4">
      <c r="A24" s="4" t="s">
        <v>2215</v>
      </c>
      <c r="C24" s="4" t="s">
        <v>138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2221</v>
      </c>
      <c r="C1" s="2" t="s">
        <v>1</v>
      </c>
    </row>
    <row r="2" spans="1:5">
      <c r="C2" s="2" t="s">
        <v>2</v>
      </c>
      <c r="D2" s="2" t="s">
        <v>33</v>
      </c>
      <c r="E2" s="2" t="s">
        <v>37</v>
      </c>
    </row>
    <row r="3" spans="1:5">
      <c r="A3" s="3" t="s">
        <v>319</v>
      </c>
    </row>
    <row r="4" spans="1:5">
      <c r="A4" s="4" t="s">
        <v>2222</v>
      </c>
      <c r="C4" s="6" t="n">
        <v>5</v>
      </c>
      <c r="D4" s="6" t="n">
        <v>21</v>
      </c>
      <c r="E4" s="6" t="n">
        <v>16</v>
      </c>
    </row>
    <row r="5" spans="1:5">
      <c r="A5" s="4" t="s">
        <v>2223</v>
      </c>
      <c r="C5" s="5" t="n">
        <v>24</v>
      </c>
      <c r="D5" s="5" t="n">
        <v>41</v>
      </c>
      <c r="E5" s="5" t="n">
        <v>42</v>
      </c>
    </row>
    <row r="6" spans="1:5">
      <c r="A6" s="4" t="s">
        <v>2224</v>
      </c>
      <c r="C6" s="5" t="n">
        <v>27</v>
      </c>
    </row>
    <row r="7" spans="1:5">
      <c r="A7" s="4" t="s">
        <v>2225</v>
      </c>
      <c r="C7" s="5" t="n">
        <v>-4</v>
      </c>
      <c r="D7" s="5" t="n">
        <v>-12</v>
      </c>
      <c r="E7" s="5" t="n">
        <v>-8</v>
      </c>
    </row>
    <row r="8" spans="1:5">
      <c r="A8" s="4" t="s">
        <v>2226</v>
      </c>
    </row>
    <row r="9" spans="1:5">
      <c r="A9" s="3" t="s">
        <v>319</v>
      </c>
    </row>
    <row r="10" spans="1:5">
      <c r="A10" s="4" t="s">
        <v>2223</v>
      </c>
      <c r="B10" s="4" t="s">
        <v>684</v>
      </c>
      <c r="C10" s="5" t="n">
        <v>0</v>
      </c>
      <c r="D10" s="5" t="n">
        <v>0</v>
      </c>
      <c r="E10" s="5" t="n">
        <v>1</v>
      </c>
    </row>
    <row r="11" spans="1:5">
      <c r="A11" s="4" t="s">
        <v>2224</v>
      </c>
      <c r="B11" s="4" t="s">
        <v>684</v>
      </c>
      <c r="C11" s="6" t="n">
        <v>0</v>
      </c>
    </row>
    <row r="12" spans="1:5">
      <c r="A12" s="4" t="s">
        <v>2227</v>
      </c>
      <c r="B12" s="4" t="s">
        <v>684</v>
      </c>
      <c r="C12" s="4" t="s">
        <v>1154</v>
      </c>
    </row>
    <row r="13" spans="1:5">
      <c r="A13" s="4" t="s">
        <v>2172</v>
      </c>
      <c r="C13" s="4" t="s">
        <v>2173</v>
      </c>
    </row>
    <row r="14" spans="1:5">
      <c r="A14" s="4" t="s">
        <v>2228</v>
      </c>
    </row>
    <row r="15" spans="1:5">
      <c r="A15" s="3" t="s">
        <v>319</v>
      </c>
    </row>
    <row r="16" spans="1:5">
      <c r="A16" s="4" t="s">
        <v>2223</v>
      </c>
      <c r="C16" s="6" t="n">
        <v>14</v>
      </c>
      <c r="D16" s="5" t="n">
        <v>23</v>
      </c>
      <c r="E16" s="5" t="n">
        <v>20</v>
      </c>
    </row>
    <row r="17" spans="1:5">
      <c r="A17" s="4" t="s">
        <v>2224</v>
      </c>
      <c r="C17" s="6" t="n">
        <v>12</v>
      </c>
    </row>
    <row r="18" spans="1:5">
      <c r="A18" s="4" t="s">
        <v>2227</v>
      </c>
      <c r="C18" s="4" t="s">
        <v>2229</v>
      </c>
    </row>
    <row r="19" spans="1:5">
      <c r="A19" s="4" t="s">
        <v>2172</v>
      </c>
      <c r="C19" s="4" t="s">
        <v>2173</v>
      </c>
    </row>
    <row r="20" spans="1:5">
      <c r="A20" s="4" t="s">
        <v>2230</v>
      </c>
    </row>
    <row r="21" spans="1:5">
      <c r="A21" s="3" t="s">
        <v>319</v>
      </c>
    </row>
    <row r="22" spans="1:5">
      <c r="A22" s="4" t="s">
        <v>2223</v>
      </c>
      <c r="C22" s="6" t="n">
        <v>2</v>
      </c>
      <c r="D22" s="5" t="n">
        <v>2</v>
      </c>
      <c r="E22" s="5" t="n">
        <v>2</v>
      </c>
    </row>
    <row r="23" spans="1:5">
      <c r="A23" s="4" t="s">
        <v>2224</v>
      </c>
      <c r="C23" s="6" t="n">
        <v>0</v>
      </c>
    </row>
    <row r="24" spans="1:5">
      <c r="A24" s="4" t="s">
        <v>2227</v>
      </c>
      <c r="C24" s="4" t="s">
        <v>1154</v>
      </c>
    </row>
    <row r="25" spans="1:5">
      <c r="A25" s="4" t="s">
        <v>601</v>
      </c>
    </row>
    <row r="26" spans="1:5">
      <c r="A26" s="3" t="s">
        <v>319</v>
      </c>
    </row>
    <row r="27" spans="1:5">
      <c r="A27" s="4" t="s">
        <v>2223</v>
      </c>
      <c r="C27" s="6" t="n">
        <v>3</v>
      </c>
      <c r="D27" s="5" t="n">
        <v>16</v>
      </c>
      <c r="E27" s="5" t="n">
        <v>19</v>
      </c>
    </row>
    <row r="28" spans="1:5">
      <c r="A28" s="4" t="s">
        <v>2224</v>
      </c>
      <c r="C28" s="6" t="n">
        <v>7</v>
      </c>
    </row>
    <row r="29" spans="1:5">
      <c r="A29" s="4" t="s">
        <v>2227</v>
      </c>
      <c r="C29" s="4" t="s">
        <v>2231</v>
      </c>
    </row>
    <row r="30" spans="1:5">
      <c r="A30" s="4" t="s">
        <v>2232</v>
      </c>
    </row>
    <row r="31" spans="1:5">
      <c r="A31" s="3" t="s">
        <v>319</v>
      </c>
    </row>
    <row r="32" spans="1:5">
      <c r="A32" s="4" t="s">
        <v>2223</v>
      </c>
      <c r="B32" s="4" t="s">
        <v>934</v>
      </c>
      <c r="C32" s="6" t="n">
        <v>5</v>
      </c>
      <c r="D32" s="6" t="n">
        <v>0</v>
      </c>
      <c r="E32" s="6" t="n">
        <v>0</v>
      </c>
    </row>
    <row r="33" spans="1:5">
      <c r="A33" s="4" t="s">
        <v>2224</v>
      </c>
      <c r="B33" s="4" t="s">
        <v>934</v>
      </c>
      <c r="C33" s="6" t="n">
        <v>8</v>
      </c>
    </row>
    <row r="34" spans="1:5">
      <c r="A34" s="4" t="s">
        <v>2227</v>
      </c>
      <c r="B34" s="4" t="s">
        <v>934</v>
      </c>
      <c r="C34" s="4" t="s">
        <v>2233</v>
      </c>
    </row>
    <row r="35" spans="1:5">
      <c r="A35" s="4" t="s">
        <v>2172</v>
      </c>
      <c r="C35" s="4" t="s">
        <v>2173</v>
      </c>
    </row>
    <row r="36" spans="1:5"/>
    <row r="37" spans="1:5">
      <c r="A37" s="4" t="s">
        <v>684</v>
      </c>
      <c r="B37" s="4" t="s">
        <v>2234</v>
      </c>
    </row>
    <row r="38" spans="1:5">
      <c r="A38" s="4" t="s">
        <v>934</v>
      </c>
      <c r="B38" s="4" t="s">
        <v>2235</v>
      </c>
    </row>
  </sheetData>
  <mergeCells count="5">
    <mergeCell ref="A1:B2"/>
    <mergeCell ref="C1:E1"/>
    <mergeCell ref="A36:D36"/>
    <mergeCell ref="B37:D37"/>
    <mergeCell ref="B38:D3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36</v>
      </c>
      <c r="B1" s="2" t="s">
        <v>1</v>
      </c>
    </row>
    <row r="2" spans="1:4">
      <c r="B2" s="2" t="s">
        <v>2</v>
      </c>
      <c r="C2" s="2" t="s">
        <v>33</v>
      </c>
      <c r="D2" s="2" t="s">
        <v>37</v>
      </c>
    </row>
    <row r="3" spans="1:4">
      <c r="A3" s="3" t="s">
        <v>323</v>
      </c>
    </row>
    <row r="4" spans="1:4">
      <c r="A4" s="4" t="s">
        <v>2237</v>
      </c>
      <c r="B4" s="6" t="n">
        <v>7</v>
      </c>
      <c r="C4" s="6" t="n">
        <v>8</v>
      </c>
      <c r="D4" s="6" t="n">
        <v>12</v>
      </c>
    </row>
    <row r="5" spans="1:4">
      <c r="A5" s="4" t="s">
        <v>2238</v>
      </c>
      <c r="B5" s="5" t="n">
        <v>11</v>
      </c>
      <c r="C5" s="5" t="n">
        <v>11</v>
      </c>
      <c r="D5" s="5" t="n">
        <v>10</v>
      </c>
    </row>
    <row r="6" spans="1:4">
      <c r="A6" s="4" t="s">
        <v>2239</v>
      </c>
    </row>
    <row r="7" spans="1:4">
      <c r="A7" s="3" t="s">
        <v>323</v>
      </c>
    </row>
    <row r="8" spans="1:4">
      <c r="A8" s="4" t="s">
        <v>2237</v>
      </c>
      <c r="B8" s="5" t="n">
        <v>2</v>
      </c>
      <c r="C8" s="5" t="n">
        <v>4</v>
      </c>
      <c r="D8" s="5" t="n">
        <v>6</v>
      </c>
    </row>
    <row r="9" spans="1:4">
      <c r="A9" s="4" t="s">
        <v>2240</v>
      </c>
    </row>
    <row r="10" spans="1:4">
      <c r="A10" s="3" t="s">
        <v>323</v>
      </c>
    </row>
    <row r="11" spans="1:4">
      <c r="A11" s="4" t="s">
        <v>2237</v>
      </c>
      <c r="B11" s="6" t="n">
        <v>5</v>
      </c>
      <c r="C11" s="6" t="n">
        <v>4</v>
      </c>
      <c r="D11" s="6" t="n">
        <v>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2241</v>
      </c>
      <c r="C1" s="2" t="s">
        <v>1</v>
      </c>
    </row>
    <row r="2" spans="1:6">
      <c r="C2" s="2" t="s">
        <v>2</v>
      </c>
      <c r="D2" s="2" t="s">
        <v>33</v>
      </c>
      <c r="E2" s="2" t="s">
        <v>37</v>
      </c>
      <c r="F2" s="2" t="s">
        <v>682</v>
      </c>
    </row>
    <row r="3" spans="1:6">
      <c r="A3" s="3" t="s">
        <v>2242</v>
      </c>
    </row>
    <row r="4" spans="1:6">
      <c r="A4" s="4" t="s">
        <v>129</v>
      </c>
      <c r="C4" s="6" t="n">
        <v>1040</v>
      </c>
      <c r="D4" s="6" t="n">
        <v>1146</v>
      </c>
    </row>
    <row r="5" spans="1:6">
      <c r="A5" s="4" t="s">
        <v>2243</v>
      </c>
      <c r="C5" s="6" t="n">
        <v>14</v>
      </c>
    </row>
    <row r="6" spans="1:6">
      <c r="A6" s="4" t="s">
        <v>613</v>
      </c>
    </row>
    <row r="7" spans="1:6">
      <c r="A7" s="3" t="s">
        <v>2242</v>
      </c>
    </row>
    <row r="8" spans="1:6">
      <c r="A8" s="4" t="s">
        <v>2244</v>
      </c>
      <c r="C8" s="4" t="s">
        <v>735</v>
      </c>
    </row>
    <row r="9" spans="1:6">
      <c r="A9" s="4" t="s">
        <v>129</v>
      </c>
      <c r="E9" s="6" t="n">
        <v>159</v>
      </c>
    </row>
    <row r="10" spans="1:6">
      <c r="A10" s="4" t="s">
        <v>2245</v>
      </c>
      <c r="C10" s="6" t="n">
        <v>14</v>
      </c>
    </row>
    <row r="11" spans="1:6">
      <c r="A11" s="4" t="s">
        <v>618</v>
      </c>
    </row>
    <row r="12" spans="1:6">
      <c r="A12" s="3" t="s">
        <v>2242</v>
      </c>
    </row>
    <row r="13" spans="1:6">
      <c r="A13" s="4" t="s">
        <v>2244</v>
      </c>
      <c r="C13" s="4" t="s">
        <v>735</v>
      </c>
    </row>
    <row r="14" spans="1:6">
      <c r="A14" s="4" t="s">
        <v>129</v>
      </c>
      <c r="F14" s="6" t="n">
        <v>604</v>
      </c>
    </row>
    <row r="15" spans="1:6">
      <c r="A15" s="4" t="s">
        <v>2245</v>
      </c>
      <c r="C15" s="6" t="n">
        <v>43</v>
      </c>
    </row>
    <row r="16" spans="1:6">
      <c r="A16" s="3" t="s">
        <v>2246</v>
      </c>
    </row>
    <row r="17" spans="1:6">
      <c r="A17" s="4" t="s">
        <v>2247</v>
      </c>
      <c r="C17" s="5" t="n">
        <v>144</v>
      </c>
    </row>
    <row r="18" spans="1:6">
      <c r="A18" s="4" t="s">
        <v>2248</v>
      </c>
      <c r="C18" s="5" t="n">
        <v>105</v>
      </c>
    </row>
    <row r="19" spans="1:6">
      <c r="A19" s="4" t="s">
        <v>2249</v>
      </c>
      <c r="C19" s="5" t="n">
        <v>139</v>
      </c>
    </row>
    <row r="20" spans="1:6">
      <c r="A20" s="4" t="s">
        <v>2250</v>
      </c>
      <c r="C20" s="5" t="n">
        <v>105</v>
      </c>
    </row>
    <row r="21" spans="1:6">
      <c r="A21" s="4" t="s">
        <v>2251</v>
      </c>
      <c r="C21" s="5" t="n">
        <v>42</v>
      </c>
    </row>
    <row r="22" spans="1:6">
      <c r="A22" s="4" t="s">
        <v>2252</v>
      </c>
      <c r="C22" s="5" t="n">
        <v>400</v>
      </c>
    </row>
    <row r="23" spans="1:6">
      <c r="A23" s="4" t="s">
        <v>209</v>
      </c>
      <c r="C23" s="5" t="n">
        <v>935</v>
      </c>
    </row>
    <row r="24" spans="1:6">
      <c r="A24" s="4" t="s">
        <v>616</v>
      </c>
    </row>
    <row r="25" spans="1:6">
      <c r="A25" s="3" t="s">
        <v>2242</v>
      </c>
    </row>
    <row r="26" spans="1:6">
      <c r="A26" s="4" t="s">
        <v>2245</v>
      </c>
      <c r="C26" s="5" t="n">
        <v>29</v>
      </c>
    </row>
    <row r="27" spans="1:6">
      <c r="A27" s="3" t="s">
        <v>2246</v>
      </c>
    </row>
    <row r="28" spans="1:6">
      <c r="A28" s="4" t="s">
        <v>2247</v>
      </c>
      <c r="C28" s="5" t="n">
        <v>63</v>
      </c>
    </row>
    <row r="29" spans="1:6">
      <c r="A29" s="4" t="s">
        <v>2248</v>
      </c>
      <c r="C29" s="5" t="n">
        <v>55</v>
      </c>
    </row>
    <row r="30" spans="1:6">
      <c r="A30" s="4" t="s">
        <v>2249</v>
      </c>
      <c r="C30" s="5" t="n">
        <v>65</v>
      </c>
    </row>
    <row r="31" spans="1:6">
      <c r="A31" s="4" t="s">
        <v>2250</v>
      </c>
      <c r="C31" s="5" t="n">
        <v>56</v>
      </c>
    </row>
    <row r="32" spans="1:6">
      <c r="A32" s="4" t="s">
        <v>2251</v>
      </c>
      <c r="C32" s="5" t="n">
        <v>47</v>
      </c>
    </row>
    <row r="33" spans="1:6">
      <c r="A33" s="4" t="s">
        <v>2252</v>
      </c>
      <c r="C33" s="5" t="n">
        <v>231</v>
      </c>
    </row>
    <row r="34" spans="1:6">
      <c r="A34" s="4" t="s">
        <v>209</v>
      </c>
      <c r="C34" s="5" t="n">
        <v>517</v>
      </c>
    </row>
    <row r="35" spans="1:6">
      <c r="A35" s="4" t="s">
        <v>620</v>
      </c>
    </row>
    <row r="36" spans="1:6">
      <c r="A36" s="3" t="s">
        <v>2242</v>
      </c>
    </row>
    <row r="37" spans="1:6">
      <c r="A37" s="4" t="s">
        <v>2245</v>
      </c>
      <c r="C37" s="5" t="n">
        <v>102</v>
      </c>
      <c r="D37" s="6" t="n">
        <v>100</v>
      </c>
      <c r="E37" s="6" t="n">
        <v>106</v>
      </c>
    </row>
    <row r="38" spans="1:6">
      <c r="A38" s="3" t="s">
        <v>2246</v>
      </c>
    </row>
    <row r="39" spans="1:6">
      <c r="A39" s="4" t="s">
        <v>2247</v>
      </c>
      <c r="C39" s="5" t="n">
        <v>84</v>
      </c>
    </row>
    <row r="40" spans="1:6">
      <c r="A40" s="4" t="s">
        <v>2248</v>
      </c>
      <c r="C40" s="5" t="n">
        <v>76</v>
      </c>
    </row>
    <row r="41" spans="1:6">
      <c r="A41" s="4" t="s">
        <v>2249</v>
      </c>
      <c r="C41" s="5" t="n">
        <v>67</v>
      </c>
    </row>
    <row r="42" spans="1:6">
      <c r="A42" s="4" t="s">
        <v>2250</v>
      </c>
      <c r="C42" s="5" t="n">
        <v>61</v>
      </c>
    </row>
    <row r="43" spans="1:6">
      <c r="A43" s="4" t="s">
        <v>2251</v>
      </c>
      <c r="C43" s="5" t="n">
        <v>52</v>
      </c>
    </row>
    <row r="44" spans="1:6">
      <c r="A44" s="4" t="s">
        <v>2252</v>
      </c>
      <c r="C44" s="5" t="n">
        <v>443</v>
      </c>
    </row>
    <row r="45" spans="1:6">
      <c r="A45" s="4" t="s">
        <v>209</v>
      </c>
      <c r="B45" s="4" t="s">
        <v>684</v>
      </c>
      <c r="C45" s="5" t="n">
        <v>783</v>
      </c>
    </row>
    <row r="46" spans="1:6">
      <c r="A46" s="4" t="s">
        <v>2253</v>
      </c>
    </row>
    <row r="47" spans="1:6">
      <c r="A47" s="3" t="s">
        <v>2246</v>
      </c>
    </row>
    <row r="48" spans="1:6">
      <c r="A48" s="4" t="s">
        <v>2247</v>
      </c>
      <c r="C48" s="5" t="n">
        <v>1</v>
      </c>
    </row>
    <row r="49" spans="1:6">
      <c r="A49" s="4" t="s">
        <v>2248</v>
      </c>
      <c r="C49" s="5" t="n">
        <v>1</v>
      </c>
    </row>
    <row r="50" spans="1:6">
      <c r="A50" s="4" t="s">
        <v>2249</v>
      </c>
      <c r="C50" s="5" t="n">
        <v>1</v>
      </c>
    </row>
    <row r="51" spans="1:6">
      <c r="A51" s="4" t="s">
        <v>2250</v>
      </c>
      <c r="C51" s="5" t="n">
        <v>1</v>
      </c>
    </row>
    <row r="52" spans="1:6">
      <c r="A52" s="4" t="s">
        <v>2251</v>
      </c>
      <c r="C52" s="5" t="n">
        <v>3</v>
      </c>
    </row>
    <row r="53" spans="1:6">
      <c r="A53" s="4" t="s">
        <v>2252</v>
      </c>
      <c r="C53" s="5" t="n">
        <v>234</v>
      </c>
    </row>
    <row r="54" spans="1:6">
      <c r="A54" s="4" t="s">
        <v>209</v>
      </c>
      <c r="C54" s="6" t="n">
        <v>241</v>
      </c>
    </row>
    <row r="55" spans="1:6">
      <c r="A55" s="4" t="s">
        <v>616</v>
      </c>
    </row>
    <row r="56" spans="1:6">
      <c r="A56" s="3" t="s">
        <v>2242</v>
      </c>
    </row>
    <row r="57" spans="1:6">
      <c r="A57" s="4" t="s">
        <v>2244</v>
      </c>
      <c r="C57" s="4" t="s">
        <v>735</v>
      </c>
    </row>
    <row r="58" spans="1:6">
      <c r="A58" s="4" t="s">
        <v>2254</v>
      </c>
    </row>
    <row r="59" spans="1:6">
      <c r="A59" s="3" t="s">
        <v>2242</v>
      </c>
    </row>
    <row r="60" spans="1:6">
      <c r="A60" s="4" t="s">
        <v>2244</v>
      </c>
      <c r="C60" s="4" t="s">
        <v>2255</v>
      </c>
    </row>
    <row r="61" spans="1:6">
      <c r="A61" s="4" t="s">
        <v>2256</v>
      </c>
    </row>
    <row r="62" spans="1:6">
      <c r="A62" s="3" t="s">
        <v>2242</v>
      </c>
    </row>
    <row r="63" spans="1:6">
      <c r="A63" s="4" t="s">
        <v>2244</v>
      </c>
      <c r="C63" s="4" t="s">
        <v>2257</v>
      </c>
    </row>
    <row r="64" spans="1:6">
      <c r="A64" s="4" t="s">
        <v>2258</v>
      </c>
    </row>
    <row r="65" spans="1:6">
      <c r="A65" s="3" t="s">
        <v>2242</v>
      </c>
    </row>
    <row r="66" spans="1:6">
      <c r="A66" s="4" t="s">
        <v>129</v>
      </c>
      <c r="F66" s="6" t="n">
        <v>186</v>
      </c>
    </row>
    <row r="67" spans="1:6"/>
    <row r="68" spans="1:6">
      <c r="A68" s="4" t="s">
        <v>684</v>
      </c>
      <c r="B68" s="4" t="s">
        <v>2259</v>
      </c>
    </row>
  </sheetData>
  <mergeCells count="4">
    <mergeCell ref="A1:B2"/>
    <mergeCell ref="C1:E1"/>
    <mergeCell ref="A67:E67"/>
    <mergeCell ref="B68:E6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60</v>
      </c>
      <c r="C1" s="2" t="s">
        <v>1</v>
      </c>
    </row>
    <row r="2" spans="1:5">
      <c r="C2" s="2" t="s">
        <v>2</v>
      </c>
      <c r="D2" s="2" t="s">
        <v>33</v>
      </c>
      <c r="E2" s="2" t="s">
        <v>37</v>
      </c>
    </row>
    <row r="3" spans="1:5">
      <c r="A3" s="3" t="s">
        <v>2261</v>
      </c>
    </row>
    <row r="4" spans="1:5">
      <c r="A4" s="4" t="s">
        <v>2262</v>
      </c>
      <c r="C4" s="6" t="n">
        <v>25</v>
      </c>
    </row>
    <row r="5" spans="1:5">
      <c r="A5" s="4" t="s">
        <v>2263</v>
      </c>
      <c r="C5" s="5" t="n">
        <v>17</v>
      </c>
    </row>
    <row r="6" spans="1:5">
      <c r="A6" s="4" t="s">
        <v>2264</v>
      </c>
      <c r="C6" s="5" t="n">
        <v>13</v>
      </c>
    </row>
    <row r="7" spans="1:5">
      <c r="A7" s="4" t="s">
        <v>2265</v>
      </c>
      <c r="C7" s="5" t="n">
        <v>11</v>
      </c>
    </row>
    <row r="8" spans="1:5">
      <c r="A8" s="4" t="s">
        <v>2266</v>
      </c>
      <c r="C8" s="5" t="n">
        <v>21</v>
      </c>
    </row>
    <row r="9" spans="1:5">
      <c r="A9" s="4" t="s">
        <v>2252</v>
      </c>
      <c r="C9" s="5" t="n">
        <v>0</v>
      </c>
    </row>
    <row r="10" spans="1:5">
      <c r="A10" s="4" t="s">
        <v>209</v>
      </c>
      <c r="B10" s="4" t="s">
        <v>684</v>
      </c>
      <c r="C10" s="6" t="n">
        <v>87</v>
      </c>
    </row>
    <row r="11" spans="1:5">
      <c r="A11" s="4" t="s">
        <v>2267</v>
      </c>
      <c r="C11" s="4" t="s">
        <v>1064</v>
      </c>
    </row>
    <row r="12" spans="1:5">
      <c r="A12" s="4" t="s">
        <v>2242</v>
      </c>
    </row>
    <row r="13" spans="1:5">
      <c r="A13" s="3" t="s">
        <v>327</v>
      </c>
    </row>
    <row r="14" spans="1:5">
      <c r="A14" s="4" t="s">
        <v>1002</v>
      </c>
      <c r="C14" s="6" t="n">
        <v>1800</v>
      </c>
      <c r="D14" s="6" t="n">
        <v>2600</v>
      </c>
      <c r="E14" s="6" t="n">
        <v>3500</v>
      </c>
    </row>
    <row r="15" spans="1:5">
      <c r="A15" s="3" t="s">
        <v>2261</v>
      </c>
    </row>
    <row r="16" spans="1:5">
      <c r="A16" s="4" t="s">
        <v>2262</v>
      </c>
      <c r="C16" s="5" t="n">
        <v>638</v>
      </c>
    </row>
    <row r="17" spans="1:5">
      <c r="A17" s="4" t="s">
        <v>2263</v>
      </c>
      <c r="C17" s="5" t="n">
        <v>251</v>
      </c>
    </row>
    <row r="18" spans="1:5">
      <c r="A18" s="4" t="s">
        <v>2264</v>
      </c>
      <c r="C18" s="5" t="n">
        <v>174</v>
      </c>
    </row>
    <row r="19" spans="1:5">
      <c r="A19" s="4" t="s">
        <v>2265</v>
      </c>
      <c r="C19" s="5" t="n">
        <v>140</v>
      </c>
    </row>
    <row r="20" spans="1:5">
      <c r="A20" s="4" t="s">
        <v>2266</v>
      </c>
      <c r="C20" s="5" t="n">
        <v>109</v>
      </c>
    </row>
    <row r="21" spans="1:5">
      <c r="A21" s="4" t="s">
        <v>2252</v>
      </c>
      <c r="C21" s="5" t="n">
        <v>415</v>
      </c>
    </row>
    <row r="22" spans="1:5">
      <c r="A22" s="4" t="s">
        <v>209</v>
      </c>
      <c r="C22" s="6" t="n">
        <v>1727</v>
      </c>
    </row>
    <row r="23" spans="1:5"/>
    <row r="24" spans="1:5">
      <c r="A24" s="4" t="s">
        <v>684</v>
      </c>
      <c r="B24" s="4" t="s">
        <v>2268</v>
      </c>
    </row>
  </sheetData>
  <mergeCells count="4">
    <mergeCell ref="A1:B2"/>
    <mergeCell ref="C1:E1"/>
    <mergeCell ref="A23:D23"/>
    <mergeCell ref="B24:D2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9</v>
      </c>
      <c r="B1" s="2" t="s">
        <v>1</v>
      </c>
    </row>
    <row r="2" spans="1:3">
      <c r="B2" s="2" t="s">
        <v>2</v>
      </c>
      <c r="C2" s="2" t="s">
        <v>33</v>
      </c>
    </row>
    <row r="3" spans="1:3">
      <c r="A3" s="3" t="s">
        <v>2270</v>
      </c>
    </row>
    <row r="4" spans="1:3">
      <c r="A4" s="4" t="s">
        <v>2271</v>
      </c>
      <c r="B4" s="6" t="n">
        <v>3630000</v>
      </c>
      <c r="C4" s="6" t="n">
        <v>2878000</v>
      </c>
    </row>
    <row r="5" spans="1:3">
      <c r="A5" s="4" t="s">
        <v>2272</v>
      </c>
      <c r="B5" s="5" t="n">
        <v>13440000</v>
      </c>
    </row>
    <row r="6" spans="1:3">
      <c r="A6" s="4" t="s">
        <v>2273</v>
      </c>
      <c r="B6" s="5" t="n">
        <v>450000</v>
      </c>
    </row>
    <row r="7" spans="1:3">
      <c r="A7" s="4" t="s">
        <v>2274</v>
      </c>
      <c r="B7" s="5" t="n">
        <v>13000000</v>
      </c>
    </row>
    <row r="8" spans="1:3">
      <c r="A8" s="4" t="s">
        <v>2275</v>
      </c>
      <c r="B8" s="6" t="n">
        <v>127000</v>
      </c>
    </row>
    <row r="9" spans="1:3">
      <c r="A9" s="4" t="s">
        <v>2276</v>
      </c>
      <c r="B9" s="4" t="s">
        <v>1346</v>
      </c>
    </row>
    <row r="10" spans="1:3">
      <c r="A10" s="4" t="s">
        <v>2277</v>
      </c>
      <c r="B10" s="6" t="n">
        <v>19000</v>
      </c>
    </row>
    <row r="11" spans="1:3">
      <c r="A11" s="4" t="s">
        <v>2278</v>
      </c>
      <c r="B11" s="4" t="s">
        <v>710</v>
      </c>
    </row>
    <row r="12" spans="1:3">
      <c r="A12" s="4" t="s">
        <v>2279</v>
      </c>
      <c r="B12" s="6" t="n">
        <v>8000</v>
      </c>
    </row>
    <row r="13" spans="1:3">
      <c r="A13" s="4" t="s">
        <v>2280</v>
      </c>
      <c r="B13" s="5" t="n">
        <v>112000</v>
      </c>
    </row>
    <row r="14" spans="1:3">
      <c r="A14" s="4" t="s">
        <v>2281</v>
      </c>
      <c r="B14" s="5" t="n">
        <v>1250000</v>
      </c>
    </row>
    <row r="15" spans="1:3">
      <c r="A15" s="4" t="s">
        <v>2282</v>
      </c>
      <c r="B15" s="5" t="n">
        <v>1500000</v>
      </c>
    </row>
    <row r="16" spans="1:3">
      <c r="A16" s="4" t="s">
        <v>2283</v>
      </c>
      <c r="B16" s="5" t="n">
        <v>2520</v>
      </c>
    </row>
    <row r="17" spans="1:3">
      <c r="A17" s="4" t="s">
        <v>2284</v>
      </c>
      <c r="B17" s="6" t="n">
        <v>1980</v>
      </c>
    </row>
    <row r="18" spans="1:3">
      <c r="A18" s="4" t="s">
        <v>2285</v>
      </c>
      <c r="B18" s="5" t="n">
        <v>10</v>
      </c>
    </row>
    <row r="19" spans="1:3">
      <c r="A19" s="4" t="s">
        <v>2286</v>
      </c>
      <c r="B19" s="4" t="s">
        <v>2287</v>
      </c>
    </row>
    <row r="20" spans="1:3">
      <c r="A20" s="4" t="s">
        <v>2288</v>
      </c>
      <c r="B20" s="4" t="s">
        <v>2289</v>
      </c>
    </row>
    <row r="21" spans="1:3">
      <c r="A21" s="4" t="s">
        <v>2290</v>
      </c>
    </row>
    <row r="22" spans="1:3">
      <c r="A22" s="3" t="s">
        <v>2270</v>
      </c>
    </row>
    <row r="23" spans="1:3">
      <c r="A23" s="4" t="s">
        <v>2291</v>
      </c>
      <c r="B23" s="6" t="n">
        <v>2750000</v>
      </c>
    </row>
    <row r="24" spans="1:3">
      <c r="A24" s="4" t="s">
        <v>2283</v>
      </c>
      <c r="B24" s="5" t="n">
        <v>274400</v>
      </c>
    </row>
    <row r="25" spans="1:3">
      <c r="A25" s="4" t="s">
        <v>2284</v>
      </c>
      <c r="B25" s="5" t="n">
        <v>215600</v>
      </c>
    </row>
    <row r="26" spans="1:3">
      <c r="A26" s="4" t="s">
        <v>2292</v>
      </c>
    </row>
    <row r="27" spans="1:3">
      <c r="A27" s="3" t="s">
        <v>2270</v>
      </c>
    </row>
    <row r="28" spans="1:3">
      <c r="A28" s="4" t="s">
        <v>2291</v>
      </c>
      <c r="B28" s="5" t="n">
        <v>1500000</v>
      </c>
    </row>
    <row r="29" spans="1:3">
      <c r="A29" s="4" t="s">
        <v>2283</v>
      </c>
      <c r="B29" s="5" t="n">
        <v>183500</v>
      </c>
    </row>
    <row r="30" spans="1:3">
      <c r="A30" s="4" t="s">
        <v>2284</v>
      </c>
      <c r="B30" s="5" t="n">
        <v>144000</v>
      </c>
    </row>
    <row r="31" spans="1:3">
      <c r="A31" s="4" t="s">
        <v>2293</v>
      </c>
    </row>
    <row r="32" spans="1:3">
      <c r="A32" s="3" t="s">
        <v>2270</v>
      </c>
    </row>
    <row r="33" spans="1:3">
      <c r="A33" s="4" t="s">
        <v>2271</v>
      </c>
      <c r="B33" s="6" t="n">
        <v>955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2294</v>
      </c>
      <c r="C1" s="2" t="s">
        <v>30</v>
      </c>
      <c r="D1" s="2" t="s">
        <v>2295</v>
      </c>
      <c r="E1" s="2" t="s">
        <v>1</v>
      </c>
    </row>
    <row r="2" spans="1:6">
      <c r="C2" s="2" t="s">
        <v>2296</v>
      </c>
      <c r="D2" s="2" t="s">
        <v>31</v>
      </c>
      <c r="E2" s="2" t="s">
        <v>33</v>
      </c>
      <c r="F2" s="2" t="s">
        <v>2</v>
      </c>
    </row>
    <row r="3" spans="1:6">
      <c r="A3" s="3" t="s">
        <v>2297</v>
      </c>
    </row>
    <row r="4" spans="1:6">
      <c r="A4" s="4" t="s">
        <v>2298</v>
      </c>
      <c r="D4" s="6" t="n">
        <v>1000000</v>
      </c>
    </row>
    <row r="5" spans="1:6">
      <c r="A5" s="4" t="s">
        <v>2299</v>
      </c>
    </row>
    <row r="6" spans="1:6">
      <c r="A6" s="3" t="s">
        <v>2297</v>
      </c>
    </row>
    <row r="7" spans="1:6">
      <c r="A7" s="4" t="s">
        <v>2300</v>
      </c>
      <c r="D7" s="5" t="n">
        <v>1000000</v>
      </c>
    </row>
    <row r="8" spans="1:6">
      <c r="A8" s="4" t="s">
        <v>2301</v>
      </c>
    </row>
    <row r="9" spans="1:6">
      <c r="A9" s="3" t="s">
        <v>2297</v>
      </c>
    </row>
    <row r="10" spans="1:6">
      <c r="A10" s="4" t="s">
        <v>2300</v>
      </c>
      <c r="C10" s="6" t="n">
        <v>37500</v>
      </c>
    </row>
    <row r="11" spans="1:6">
      <c r="A11" s="4" t="s">
        <v>2302</v>
      </c>
    </row>
    <row r="12" spans="1:6">
      <c r="A12" s="3" t="s">
        <v>2297</v>
      </c>
    </row>
    <row r="13" spans="1:6">
      <c r="A13" s="4" t="s">
        <v>2303</v>
      </c>
      <c r="D13" s="6" t="n">
        <v>1500</v>
      </c>
    </row>
    <row r="14" spans="1:6">
      <c r="A14" s="4" t="s">
        <v>2304</v>
      </c>
    </row>
    <row r="15" spans="1:6">
      <c r="A15" s="3" t="s">
        <v>2297</v>
      </c>
    </row>
    <row r="16" spans="1:6">
      <c r="A16" s="4" t="s">
        <v>2303</v>
      </c>
      <c r="E16" s="6" t="n">
        <v>1200000</v>
      </c>
    </row>
    <row r="17" spans="1:6">
      <c r="A17" s="4" t="s">
        <v>2305</v>
      </c>
      <c r="E17" s="4" t="s">
        <v>2306</v>
      </c>
    </row>
    <row r="18" spans="1:6">
      <c r="A18" s="4" t="s">
        <v>1329</v>
      </c>
    </row>
    <row r="19" spans="1:6">
      <c r="A19" s="3" t="s">
        <v>2297</v>
      </c>
    </row>
    <row r="20" spans="1:6">
      <c r="A20" s="4" t="s">
        <v>785</v>
      </c>
      <c r="B20" s="4" t="s">
        <v>684</v>
      </c>
      <c r="F20" s="4" t="s">
        <v>1299</v>
      </c>
    </row>
    <row r="21" spans="1:6">
      <c r="A21" s="4" t="s">
        <v>1331</v>
      </c>
    </row>
    <row r="22" spans="1:6">
      <c r="A22" s="3" t="s">
        <v>2297</v>
      </c>
    </row>
    <row r="23" spans="1:6">
      <c r="A23" s="4" t="s">
        <v>785</v>
      </c>
      <c r="B23" s="4" t="s">
        <v>684</v>
      </c>
      <c r="F23" s="4" t="s">
        <v>1332</v>
      </c>
    </row>
    <row r="24" spans="1:6">
      <c r="A24" s="4" t="s">
        <v>1333</v>
      </c>
    </row>
    <row r="25" spans="1:6">
      <c r="A25" s="3" t="s">
        <v>2297</v>
      </c>
    </row>
    <row r="26" spans="1:6">
      <c r="A26" s="4" t="s">
        <v>785</v>
      </c>
      <c r="B26" s="4" t="s">
        <v>684</v>
      </c>
      <c r="F26" s="4" t="s">
        <v>1334</v>
      </c>
    </row>
    <row r="27" spans="1:6">
      <c r="A27" s="4" t="s">
        <v>1337</v>
      </c>
    </row>
    <row r="28" spans="1:6">
      <c r="A28" s="3" t="s">
        <v>2297</v>
      </c>
    </row>
    <row r="29" spans="1:6">
      <c r="A29" s="4" t="s">
        <v>785</v>
      </c>
      <c r="B29" s="4" t="s">
        <v>684</v>
      </c>
      <c r="F29" s="4" t="s">
        <v>1338</v>
      </c>
    </row>
    <row r="30" spans="1:6">
      <c r="A30" s="4" t="s">
        <v>1340</v>
      </c>
    </row>
    <row r="31" spans="1:6">
      <c r="A31" s="3" t="s">
        <v>2297</v>
      </c>
    </row>
    <row r="32" spans="1:6">
      <c r="A32" s="4" t="s">
        <v>785</v>
      </c>
      <c r="B32" s="4" t="s">
        <v>684</v>
      </c>
      <c r="F32" s="4" t="s">
        <v>1341</v>
      </c>
    </row>
    <row r="33" spans="1:6"/>
    <row r="34" spans="1:6">
      <c r="A34" s="4" t="s">
        <v>684</v>
      </c>
      <c r="B34" s="4" t="s">
        <v>1415</v>
      </c>
    </row>
  </sheetData>
  <mergeCells count="3">
    <mergeCell ref="A1:B2"/>
    <mergeCell ref="A33:E33"/>
    <mergeCell ref="B34:E3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9"/>
    <col customWidth="1" max="3" min="3" width="21"/>
    <col customWidth="1" max="4" min="4" width="16"/>
    <col customWidth="1" max="5" min="5" width="21"/>
    <col customWidth="1" max="6" min="6" width="27"/>
    <col customWidth="1" max="7" min="7" width="21"/>
  </cols>
  <sheetData>
    <row r="1" spans="1:7">
      <c r="A1" s="1" t="s">
        <v>2307</v>
      </c>
      <c r="B1" s="2" t="s">
        <v>1970</v>
      </c>
      <c r="C1" s="2" t="s">
        <v>1</v>
      </c>
    </row>
    <row r="2" spans="1:7">
      <c r="B2" s="2" t="s">
        <v>2308</v>
      </c>
      <c r="C2" s="2" t="s">
        <v>749</v>
      </c>
      <c r="D2" s="2" t="s">
        <v>2309</v>
      </c>
      <c r="E2" s="2" t="s">
        <v>2310</v>
      </c>
      <c r="F2" s="2" t="s">
        <v>2311</v>
      </c>
      <c r="G2" s="2" t="s">
        <v>2312</v>
      </c>
    </row>
    <row r="3" spans="1:7">
      <c r="A3" s="3" t="s">
        <v>2313</v>
      </c>
    </row>
    <row r="4" spans="1:7">
      <c r="A4" s="4" t="s">
        <v>2314</v>
      </c>
      <c r="C4" s="6" t="n">
        <v>7600</v>
      </c>
    </row>
    <row r="5" spans="1:7">
      <c r="A5" s="4" t="s">
        <v>2315</v>
      </c>
      <c r="C5" s="4" t="s">
        <v>2316</v>
      </c>
    </row>
    <row r="6" spans="1:7">
      <c r="A6" s="4" t="s">
        <v>2317</v>
      </c>
      <c r="B6" s="5" t="n">
        <v>2</v>
      </c>
    </row>
    <row r="7" spans="1:7">
      <c r="A7" s="4" t="s">
        <v>2318</v>
      </c>
      <c r="G7" s="6" t="n">
        <v>22</v>
      </c>
    </row>
    <row r="8" spans="1:7">
      <c r="A8" s="4" t="s">
        <v>2319</v>
      </c>
      <c r="F8" s="6" t="n">
        <v>24</v>
      </c>
    </row>
    <row r="9" spans="1:7">
      <c r="A9" s="4" t="s">
        <v>2320</v>
      </c>
      <c r="F9" s="5" t="n">
        <v>3</v>
      </c>
    </row>
    <row r="10" spans="1:7">
      <c r="A10" s="4" t="s">
        <v>2321</v>
      </c>
      <c r="F10" s="6" t="n">
        <v>1</v>
      </c>
    </row>
    <row r="11" spans="1:7">
      <c r="A11" s="4" t="s">
        <v>656</v>
      </c>
    </row>
    <row r="12" spans="1:7">
      <c r="A12" s="3" t="s">
        <v>2313</v>
      </c>
    </row>
    <row r="13" spans="1:7">
      <c r="A13" s="4" t="s">
        <v>2322</v>
      </c>
      <c r="E13" s="6" t="n">
        <v>22</v>
      </c>
    </row>
    <row r="14" spans="1:7">
      <c r="A14" s="4" t="s">
        <v>2323</v>
      </c>
    </row>
    <row r="15" spans="1:7">
      <c r="A15" s="3" t="s">
        <v>2313</v>
      </c>
    </row>
    <row r="16" spans="1:7">
      <c r="A16" s="4" t="s">
        <v>728</v>
      </c>
      <c r="D16" s="5" t="n">
        <v>5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5"/>
    <col customWidth="1" max="5" min="5" width="15"/>
  </cols>
  <sheetData>
    <row r="1" spans="1:5">
      <c r="A1" s="1" t="s">
        <v>2324</v>
      </c>
      <c r="C1" s="2" t="s">
        <v>1</v>
      </c>
    </row>
    <row r="2" spans="1:5">
      <c r="C2" s="2" t="s">
        <v>2</v>
      </c>
      <c r="D2" s="2" t="s">
        <v>33</v>
      </c>
      <c r="E2" s="2" t="s">
        <v>37</v>
      </c>
    </row>
    <row r="3" spans="1:5">
      <c r="A3" s="3" t="s">
        <v>2325</v>
      </c>
    </row>
    <row r="4" spans="1:5">
      <c r="A4" s="4" t="s">
        <v>2326</v>
      </c>
      <c r="C4" s="6" t="n">
        <v>1106000000</v>
      </c>
      <c r="D4" s="6" t="n">
        <v>1172000000</v>
      </c>
      <c r="E4" s="6" t="n">
        <v>1067000000</v>
      </c>
    </row>
    <row r="5" spans="1:5">
      <c r="A5" s="4" t="s">
        <v>2327</v>
      </c>
      <c r="B5" s="4" t="s">
        <v>684</v>
      </c>
      <c r="C5" s="5" t="n">
        <v>27000000</v>
      </c>
      <c r="D5" s="5" t="n">
        <v>16000000</v>
      </c>
      <c r="E5" s="5" t="n">
        <v>-6000000</v>
      </c>
    </row>
    <row r="6" spans="1:5">
      <c r="A6" s="4" t="s">
        <v>1934</v>
      </c>
      <c r="C6" s="5" t="n">
        <v>0</v>
      </c>
      <c r="D6" s="5" t="n">
        <v>0</v>
      </c>
      <c r="E6" s="5" t="n">
        <v>5000000</v>
      </c>
    </row>
    <row r="7" spans="1:5">
      <c r="A7" s="4" t="s">
        <v>2328</v>
      </c>
      <c r="C7" s="5" t="n">
        <v>-33000000</v>
      </c>
      <c r="D7" s="5" t="n">
        <v>-24000000</v>
      </c>
      <c r="E7" s="5" t="n">
        <v>87000000</v>
      </c>
    </row>
    <row r="8" spans="1:5">
      <c r="A8" s="4" t="s">
        <v>2329</v>
      </c>
      <c r="C8" s="5" t="n">
        <v>0</v>
      </c>
      <c r="D8" s="5" t="n">
        <v>0</v>
      </c>
      <c r="E8" s="5" t="n">
        <v>711000000</v>
      </c>
    </row>
    <row r="9" spans="1:5">
      <c r="A9" s="4" t="s">
        <v>2330</v>
      </c>
      <c r="C9" s="5" t="n">
        <v>29000000</v>
      </c>
      <c r="D9" s="5" t="n">
        <v>17000000</v>
      </c>
      <c r="E9" s="5" t="n">
        <v>15000000</v>
      </c>
    </row>
    <row r="10" spans="1:5">
      <c r="A10" s="4" t="s">
        <v>2331</v>
      </c>
      <c r="C10" s="5" t="n">
        <v>2000000</v>
      </c>
      <c r="D10" s="5" t="n">
        <v>1000000</v>
      </c>
      <c r="E10" s="5" t="n">
        <v>21000000</v>
      </c>
    </row>
    <row r="11" spans="1:5">
      <c r="A11" s="4" t="s">
        <v>613</v>
      </c>
    </row>
    <row r="12" spans="1:5">
      <c r="A12" s="3" t="s">
        <v>2325</v>
      </c>
    </row>
    <row r="13" spans="1:5">
      <c r="A13" s="4" t="s">
        <v>2332</v>
      </c>
      <c r="C13" s="6" t="n">
        <v>0</v>
      </c>
      <c r="D13" s="6" t="n">
        <v>0</v>
      </c>
      <c r="E13" s="6" t="n">
        <v>-401000000</v>
      </c>
    </row>
    <row r="14" spans="1:5"/>
    <row r="15" spans="1:5">
      <c r="A15" s="4" t="s">
        <v>684</v>
      </c>
      <c r="B15" s="4" t="s">
        <v>2333</v>
      </c>
    </row>
  </sheetData>
  <mergeCells count="4">
    <mergeCell ref="A1:B2"/>
    <mergeCell ref="C1:E1"/>
    <mergeCell ref="A14:D14"/>
    <mergeCell ref="B15:D15"/>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34</v>
      </c>
      <c r="B1" s="2" t="s">
        <v>1</v>
      </c>
    </row>
    <row r="2" spans="1:3">
      <c r="B2" s="2" t="s">
        <v>2</v>
      </c>
      <c r="C2" s="2" t="s">
        <v>33</v>
      </c>
    </row>
    <row r="3" spans="1:3">
      <c r="A3" s="3" t="s">
        <v>342</v>
      </c>
    </row>
    <row r="4" spans="1:3">
      <c r="A4" s="4" t="s">
        <v>2335</v>
      </c>
      <c r="B4" s="9" t="n">
        <v>2.2</v>
      </c>
    </row>
    <row r="5" spans="1:3">
      <c r="A5" s="3" t="s">
        <v>2336</v>
      </c>
    </row>
    <row r="6" spans="1:3">
      <c r="A6" s="4" t="s">
        <v>2337</v>
      </c>
      <c r="B6" s="5" t="n">
        <v>2122</v>
      </c>
    </row>
    <row r="7" spans="1:3">
      <c r="A7" s="4" t="s">
        <v>2338</v>
      </c>
      <c r="B7" s="5" t="n">
        <v>500</v>
      </c>
    </row>
    <row r="8" spans="1:3">
      <c r="A8" s="4" t="s">
        <v>2339</v>
      </c>
      <c r="B8" s="5" t="n">
        <v>5</v>
      </c>
    </row>
    <row r="9" spans="1:3">
      <c r="A9" s="4" t="s">
        <v>2340</v>
      </c>
      <c r="B9" s="5" t="n">
        <v>1003</v>
      </c>
    </row>
    <row r="10" spans="1:3">
      <c r="A10" s="4" t="s">
        <v>2341</v>
      </c>
      <c r="B10" s="5" t="n">
        <v>3630</v>
      </c>
      <c r="C10" s="6" t="n">
        <v>2878</v>
      </c>
    </row>
    <row r="11" spans="1:3">
      <c r="A11" s="4" t="s">
        <v>2342</v>
      </c>
    </row>
    <row r="12" spans="1:3">
      <c r="A12" s="3" t="s">
        <v>2336</v>
      </c>
    </row>
    <row r="13" spans="1:3">
      <c r="A13" s="4" t="s">
        <v>2337</v>
      </c>
      <c r="B13" s="5" t="n">
        <v>2122</v>
      </c>
    </row>
    <row r="14" spans="1:3">
      <c r="A14" s="4" t="s">
        <v>2338</v>
      </c>
      <c r="B14" s="5" t="n">
        <v>80</v>
      </c>
    </row>
    <row r="15" spans="1:3">
      <c r="A15" s="4" t="s">
        <v>2339</v>
      </c>
      <c r="B15" s="5" t="n">
        <v>0</v>
      </c>
    </row>
    <row r="16" spans="1:3">
      <c r="A16" s="4" t="s">
        <v>2340</v>
      </c>
      <c r="B16" s="5" t="n">
        <v>15</v>
      </c>
    </row>
    <row r="17" spans="1:3">
      <c r="A17" s="4" t="s">
        <v>2341</v>
      </c>
      <c r="B17" s="6" t="n">
        <v>2217</v>
      </c>
      <c r="C17" s="5" t="n">
        <v>1899</v>
      </c>
    </row>
    <row r="18" spans="1:3">
      <c r="A18" s="4" t="s">
        <v>2343</v>
      </c>
      <c r="B18" s="4" t="s">
        <v>1190</v>
      </c>
    </row>
    <row r="19" spans="1:3">
      <c r="A19" s="4" t="s">
        <v>2344</v>
      </c>
    </row>
    <row r="20" spans="1:3">
      <c r="A20" s="3" t="s">
        <v>2336</v>
      </c>
    </row>
    <row r="21" spans="1:3">
      <c r="A21" s="4" t="s">
        <v>2337</v>
      </c>
      <c r="B21" s="6" t="n">
        <v>0</v>
      </c>
    </row>
    <row r="22" spans="1:3">
      <c r="A22" s="4" t="s">
        <v>2338</v>
      </c>
      <c r="B22" s="5" t="n">
        <v>420</v>
      </c>
    </row>
    <row r="23" spans="1:3">
      <c r="A23" s="4" t="s">
        <v>2339</v>
      </c>
      <c r="B23" s="5" t="n">
        <v>0</v>
      </c>
    </row>
    <row r="24" spans="1:3">
      <c r="A24" s="4" t="s">
        <v>2340</v>
      </c>
      <c r="B24" s="5" t="n">
        <v>257</v>
      </c>
    </row>
    <row r="25" spans="1:3">
      <c r="A25" s="4" t="s">
        <v>2341</v>
      </c>
      <c r="B25" s="5" t="n">
        <v>677</v>
      </c>
      <c r="C25" s="5" t="n">
        <v>257</v>
      </c>
    </row>
    <row r="26" spans="1:3">
      <c r="A26" s="4" t="s">
        <v>2345</v>
      </c>
    </row>
    <row r="27" spans="1:3">
      <c r="A27" s="3" t="s">
        <v>2336</v>
      </c>
    </row>
    <row r="28" spans="1:3">
      <c r="A28" s="4" t="s">
        <v>2337</v>
      </c>
      <c r="B28" s="5" t="n">
        <v>0</v>
      </c>
    </row>
    <row r="29" spans="1:3">
      <c r="A29" s="4" t="s">
        <v>2338</v>
      </c>
      <c r="B29" s="5" t="n">
        <v>0</v>
      </c>
    </row>
    <row r="30" spans="1:3">
      <c r="A30" s="4" t="s">
        <v>2339</v>
      </c>
      <c r="B30" s="5" t="n">
        <v>5</v>
      </c>
    </row>
    <row r="31" spans="1:3">
      <c r="A31" s="4" t="s">
        <v>2340</v>
      </c>
      <c r="B31" s="5" t="n">
        <v>731</v>
      </c>
    </row>
    <row r="32" spans="1:3">
      <c r="A32" s="4" t="s">
        <v>2341</v>
      </c>
      <c r="B32" s="6" t="n">
        <v>736</v>
      </c>
      <c r="C32" s="6" t="n">
        <v>72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21"/>
  </cols>
  <sheetData>
    <row r="1" spans="1:2">
      <c r="A1" s="1" t="s">
        <v>2346</v>
      </c>
      <c r="B1" s="2" t="s">
        <v>749</v>
      </c>
    </row>
    <row r="2" spans="1:2">
      <c r="A2" s="4" t="s">
        <v>708</v>
      </c>
    </row>
    <row r="3" spans="1:2">
      <c r="A3" s="3" t="s">
        <v>2347</v>
      </c>
    </row>
    <row r="4" spans="1:2">
      <c r="A4" s="4" t="s">
        <v>709</v>
      </c>
      <c r="B4" s="4" t="s">
        <v>710</v>
      </c>
    </row>
    <row r="5" spans="1:2">
      <c r="A5" s="4" t="s">
        <v>277</v>
      </c>
      <c r="B5" s="6" t="n">
        <v>3275</v>
      </c>
    </row>
    <row r="6" spans="1:2">
      <c r="A6" s="4" t="s">
        <v>2348</v>
      </c>
      <c r="B6" s="5" t="n">
        <v>-1734</v>
      </c>
    </row>
    <row r="7" spans="1:2">
      <c r="A7" s="4" t="s">
        <v>2349</v>
      </c>
      <c r="B7" s="6" t="n">
        <v>39</v>
      </c>
    </row>
    <row r="8" spans="1:2">
      <c r="A8" s="4" t="s">
        <v>2350</v>
      </c>
    </row>
    <row r="9" spans="1:2">
      <c r="A9" s="3" t="s">
        <v>2347</v>
      </c>
    </row>
    <row r="10" spans="1:2">
      <c r="A10" s="4" t="s">
        <v>709</v>
      </c>
      <c r="B10" s="4" t="s">
        <v>2351</v>
      </c>
    </row>
    <row r="11" spans="1:2">
      <c r="A11" s="4" t="s">
        <v>277</v>
      </c>
      <c r="B11" s="6" t="n">
        <v>204</v>
      </c>
    </row>
    <row r="12" spans="1:2">
      <c r="A12" s="4" t="s">
        <v>2348</v>
      </c>
      <c r="B12" s="5" t="n">
        <v>123</v>
      </c>
    </row>
    <row r="13" spans="1:2">
      <c r="A13" s="4" t="s">
        <v>2349</v>
      </c>
      <c r="B13" s="6" t="n">
        <v>0</v>
      </c>
    </row>
    <row r="14" spans="1:2">
      <c r="A14" s="4" t="s">
        <v>2352</v>
      </c>
    </row>
    <row r="15" spans="1:2">
      <c r="A15" s="3" t="s">
        <v>2347</v>
      </c>
    </row>
    <row r="16" spans="1:2">
      <c r="A16" s="4" t="s">
        <v>709</v>
      </c>
      <c r="B16" s="4" t="s">
        <v>694</v>
      </c>
    </row>
    <row r="17" spans="1:2">
      <c r="A17" s="4" t="s">
        <v>277</v>
      </c>
      <c r="B17" s="6" t="n">
        <v>216</v>
      </c>
    </row>
    <row r="18" spans="1:2">
      <c r="A18" s="4" t="s">
        <v>2348</v>
      </c>
      <c r="B18" s="5" t="n">
        <v>-67</v>
      </c>
    </row>
    <row r="19" spans="1:2">
      <c r="A19" s="4" t="s">
        <v>2349</v>
      </c>
      <c r="B19" s="6" t="n">
        <v>5</v>
      </c>
    </row>
    <row r="20" spans="1:2">
      <c r="A20" s="4" t="s">
        <v>1208</v>
      </c>
    </row>
    <row r="21" spans="1:2">
      <c r="A21" s="3" t="s">
        <v>2347</v>
      </c>
    </row>
    <row r="22" spans="1:2">
      <c r="A22" s="4" t="s">
        <v>709</v>
      </c>
      <c r="B22" s="4" t="s">
        <v>2353</v>
      </c>
    </row>
    <row r="23" spans="1:2">
      <c r="A23" s="4" t="s">
        <v>277</v>
      </c>
      <c r="B23" s="6" t="n">
        <v>97</v>
      </c>
    </row>
    <row r="24" spans="1:2">
      <c r="A24" s="4" t="s">
        <v>2348</v>
      </c>
      <c r="B24" s="5" t="n">
        <v>-48</v>
      </c>
    </row>
    <row r="25" spans="1:2">
      <c r="A25" s="4" t="s">
        <v>2349</v>
      </c>
      <c r="B25" s="6" t="n">
        <v>0</v>
      </c>
    </row>
    <row r="26" spans="1:2">
      <c r="A26" s="4" t="s">
        <v>2354</v>
      </c>
    </row>
    <row r="27" spans="1:2">
      <c r="A27" s="3" t="s">
        <v>2347</v>
      </c>
    </row>
    <row r="28" spans="1:2">
      <c r="A28" s="4" t="s">
        <v>709</v>
      </c>
      <c r="B28" s="4" t="s">
        <v>2355</v>
      </c>
    </row>
    <row r="29" spans="1:2">
      <c r="A29" s="4" t="s">
        <v>277</v>
      </c>
      <c r="B29" s="6" t="n">
        <v>103</v>
      </c>
    </row>
    <row r="30" spans="1:2">
      <c r="A30" s="4" t="s">
        <v>2348</v>
      </c>
      <c r="B30" s="5" t="n">
        <v>-51</v>
      </c>
    </row>
    <row r="31" spans="1:2">
      <c r="A31" s="4" t="s">
        <v>2349</v>
      </c>
      <c r="B31"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0</v>
      </c>
    </row>
    <row r="4" spans="1:12">
      <c r="A4" s="4" t="s">
        <v>2009</v>
      </c>
      <c r="B4" s="6" t="n">
        <v>2532</v>
      </c>
      <c r="C4" s="6" t="n">
        <v>3952</v>
      </c>
      <c r="D4" s="6" t="n">
        <v>2638</v>
      </c>
      <c r="E4" s="6" t="n">
        <v>3229</v>
      </c>
      <c r="F4" s="6" t="n">
        <v>3011</v>
      </c>
      <c r="G4" s="6" t="n">
        <v>4434</v>
      </c>
      <c r="H4" s="6" t="n">
        <v>3400</v>
      </c>
      <c r="I4" s="6" t="n">
        <v>3829</v>
      </c>
      <c r="J4" s="6" t="n">
        <v>12351</v>
      </c>
      <c r="K4" s="6" t="n">
        <v>14674</v>
      </c>
      <c r="L4" s="6" t="n">
        <v>15868</v>
      </c>
    </row>
    <row r="5" spans="1:12">
      <c r="A5" s="4" t="s">
        <v>2013</v>
      </c>
      <c r="B5" s="5" t="n">
        <v>-791</v>
      </c>
      <c r="C5" s="5" t="n">
        <v>755</v>
      </c>
      <c r="D5" s="5" t="n">
        <v>87</v>
      </c>
      <c r="E5" s="5" t="n">
        <v>476</v>
      </c>
      <c r="F5" s="5" t="n">
        <v>-4727</v>
      </c>
      <c r="G5" s="5" t="n">
        <v>379</v>
      </c>
      <c r="H5" s="5" t="n">
        <v>232</v>
      </c>
      <c r="I5" s="5" t="n">
        <v>76</v>
      </c>
      <c r="J5" s="5" t="n">
        <v>527</v>
      </c>
      <c r="K5" s="5" t="n">
        <v>-4040</v>
      </c>
      <c r="L5" s="5" t="n">
        <v>1271</v>
      </c>
    </row>
    <row r="6" spans="1:12">
      <c r="A6" s="4" t="s">
        <v>61</v>
      </c>
      <c r="B6" s="5" t="n">
        <v>-1055</v>
      </c>
      <c r="C6" s="5" t="n">
        <v>393</v>
      </c>
      <c r="D6" s="5" t="n">
        <v>-276</v>
      </c>
      <c r="E6" s="5" t="n">
        <v>47</v>
      </c>
      <c r="F6" s="5" t="n">
        <v>-6358</v>
      </c>
      <c r="G6" s="5" t="n">
        <v>67</v>
      </c>
      <c r="H6" s="5" t="n">
        <v>-9</v>
      </c>
      <c r="I6" s="5" t="n">
        <v>-136</v>
      </c>
      <c r="J6" s="5" t="n">
        <v>-891</v>
      </c>
      <c r="K6" s="5" t="n">
        <v>-6436</v>
      </c>
      <c r="L6" s="5" t="n">
        <v>132</v>
      </c>
    </row>
    <row r="7" spans="1:12">
      <c r="A7" s="4" t="s">
        <v>62</v>
      </c>
      <c r="B7" s="5" t="n">
        <v>-68</v>
      </c>
      <c r="C7" s="5" t="n">
        <v>-9</v>
      </c>
      <c r="D7" s="5" t="n">
        <v>-5</v>
      </c>
      <c r="E7" s="5" t="n">
        <v>-35</v>
      </c>
      <c r="F7" s="5" t="n">
        <v>-44</v>
      </c>
      <c r="G7" s="5" t="n">
        <v>1</v>
      </c>
      <c r="H7" s="5" t="n">
        <v>5</v>
      </c>
      <c r="I7" s="5" t="n">
        <v>-16</v>
      </c>
      <c r="J7" s="5" t="n">
        <v>-117</v>
      </c>
      <c r="K7" s="5" t="n">
        <v>-54</v>
      </c>
      <c r="L7" s="5" t="n">
        <v>-2</v>
      </c>
    </row>
    <row r="8" spans="1:12">
      <c r="A8" s="4" t="s">
        <v>221</v>
      </c>
      <c r="B8" s="5" t="n">
        <v>-987</v>
      </c>
      <c r="C8" s="5" t="n">
        <v>402</v>
      </c>
      <c r="D8" s="5" t="n">
        <v>-271</v>
      </c>
      <c r="E8" s="5" t="n">
        <v>82</v>
      </c>
      <c r="F8" s="5" t="n">
        <v>-6314</v>
      </c>
      <c r="G8" s="5" t="n">
        <v>66</v>
      </c>
      <c r="H8" s="5" t="n">
        <v>-14</v>
      </c>
      <c r="I8" s="5" t="n">
        <v>-120</v>
      </c>
      <c r="J8" s="5" t="n">
        <v>-774</v>
      </c>
      <c r="K8" s="5" t="n">
        <v>-6382</v>
      </c>
      <c r="L8" s="5" t="n">
        <v>134</v>
      </c>
    </row>
    <row r="9" spans="1:12">
      <c r="A9" s="4" t="s">
        <v>2357</v>
      </c>
      <c r="B9" s="6" t="n">
        <v>-987</v>
      </c>
      <c r="C9" s="6" t="n">
        <v>402</v>
      </c>
      <c r="D9" s="6" t="n">
        <v>-193</v>
      </c>
      <c r="E9" s="6" t="n">
        <v>77</v>
      </c>
      <c r="F9" s="6" t="n">
        <v>-6319</v>
      </c>
      <c r="G9" s="6" t="n">
        <v>61</v>
      </c>
      <c r="H9" s="6" t="n">
        <v>-19</v>
      </c>
      <c r="I9" s="6" t="n">
        <v>-125</v>
      </c>
      <c r="J9" s="6" t="n">
        <v>-701</v>
      </c>
      <c r="K9" s="6" t="n">
        <v>-6402</v>
      </c>
      <c r="L9" s="6" t="n">
        <v>78</v>
      </c>
    </row>
    <row r="10" spans="1:12">
      <c r="A10" s="4" t="s">
        <v>69</v>
      </c>
      <c r="B10" s="5" t="n">
        <v>316</v>
      </c>
      <c r="C10" s="5" t="n">
        <v>316</v>
      </c>
      <c r="D10" s="5" t="n">
        <v>315</v>
      </c>
      <c r="E10" s="5" t="n">
        <v>315</v>
      </c>
      <c r="F10" s="5" t="n">
        <v>315</v>
      </c>
      <c r="G10" s="5" t="n">
        <v>331</v>
      </c>
      <c r="H10" s="5" t="n">
        <v>333</v>
      </c>
      <c r="I10" s="5" t="n">
        <v>336</v>
      </c>
      <c r="J10" s="5" t="n">
        <v>316</v>
      </c>
      <c r="K10" s="5" t="n">
        <v>329</v>
      </c>
      <c r="L10" s="5" t="n">
        <v>334</v>
      </c>
    </row>
    <row r="11" spans="1:12">
      <c r="A11" s="4" t="s">
        <v>70</v>
      </c>
      <c r="B11" s="7" t="n">
        <v>-3.13</v>
      </c>
      <c r="C11" s="7" t="n">
        <v>1.27</v>
      </c>
      <c r="D11" s="7" t="n">
        <v>-0.61</v>
      </c>
      <c r="E11" s="7" t="n">
        <v>0.24</v>
      </c>
      <c r="F11" s="7" t="n">
        <v>-20.08</v>
      </c>
      <c r="G11" s="7" t="n">
        <v>0.18</v>
      </c>
      <c r="H11" s="7" t="n">
        <v>-0.06</v>
      </c>
      <c r="I11" s="7" t="n">
        <v>0.37</v>
      </c>
      <c r="J11" s="7" t="n">
        <v>-2.22</v>
      </c>
      <c r="K11" s="7" t="n">
        <v>-19.46</v>
      </c>
      <c r="L11" s="7" t="n">
        <v>0.23</v>
      </c>
    </row>
    <row r="12" spans="1:12">
      <c r="A12" s="4" t="s">
        <v>71</v>
      </c>
      <c r="B12" s="5" t="n">
        <v>316</v>
      </c>
      <c r="C12" s="5" t="n">
        <v>317</v>
      </c>
      <c r="D12" s="5" t="n">
        <v>315</v>
      </c>
      <c r="E12" s="5" t="n">
        <v>315</v>
      </c>
      <c r="F12" s="5" t="n">
        <v>315</v>
      </c>
      <c r="G12" s="5" t="n">
        <v>332</v>
      </c>
      <c r="H12" s="5" t="n">
        <v>333</v>
      </c>
      <c r="I12" s="5" t="n">
        <v>336</v>
      </c>
      <c r="J12" s="5" t="n">
        <v>316</v>
      </c>
      <c r="K12" s="5" t="n">
        <v>329</v>
      </c>
      <c r="L12" s="5" t="n">
        <v>339</v>
      </c>
    </row>
    <row r="13" spans="1:12">
      <c r="A13" s="4" t="s">
        <v>72</v>
      </c>
      <c r="B13" s="7" t="n">
        <v>-3.13</v>
      </c>
      <c r="C13" s="7" t="n">
        <v>1.27</v>
      </c>
      <c r="D13" s="7" t="n">
        <v>-0.61</v>
      </c>
      <c r="E13" s="7" t="n">
        <v>0.24</v>
      </c>
      <c r="F13" s="7" t="n">
        <v>-20.08</v>
      </c>
      <c r="G13" s="7" t="n">
        <v>0.18</v>
      </c>
      <c r="H13" s="7" t="n">
        <v>-0.06</v>
      </c>
      <c r="I13" s="7" t="n">
        <v>-0.37</v>
      </c>
      <c r="J13" s="7" t="n">
        <v>-2.22</v>
      </c>
      <c r="K13" s="7" t="n">
        <v>-19.46</v>
      </c>
      <c r="L13" s="7" t="n">
        <v>0.2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8</v>
      </c>
      <c r="B1" s="2" t="s">
        <v>2</v>
      </c>
      <c r="C1" s="2" t="s">
        <v>33</v>
      </c>
    </row>
    <row r="2" spans="1:3">
      <c r="A2" s="3" t="s">
        <v>480</v>
      </c>
    </row>
    <row r="3" spans="1:3">
      <c r="A3" s="4" t="s">
        <v>751</v>
      </c>
      <c r="B3" s="6" t="n">
        <v>19406</v>
      </c>
      <c r="C3" s="6" t="n">
        <v>19620</v>
      </c>
    </row>
    <row r="4" spans="1:3">
      <c r="A4" s="4" t="s">
        <v>1292</v>
      </c>
    </row>
    <row r="5" spans="1:3">
      <c r="A5" s="3" t="s">
        <v>480</v>
      </c>
    </row>
    <row r="6" spans="1:3">
      <c r="A6" s="4" t="s">
        <v>751</v>
      </c>
      <c r="B6" s="5" t="n">
        <v>7786</v>
      </c>
      <c r="C6" s="6" t="n">
        <v>8584</v>
      </c>
    </row>
    <row r="7" spans="1:3">
      <c r="A7" s="4" t="s">
        <v>2359</v>
      </c>
    </row>
    <row r="8" spans="1:3">
      <c r="A8" s="3" t="s">
        <v>480</v>
      </c>
    </row>
    <row r="9" spans="1:3">
      <c r="A9" s="4" t="s">
        <v>751</v>
      </c>
      <c r="B9" s="6" t="n">
        <v>54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2360</v>
      </c>
      <c r="C1" s="2" t="s">
        <v>30</v>
      </c>
      <c r="K1" s="2" t="s">
        <v>1</v>
      </c>
    </row>
    <row r="2" spans="1:16">
      <c r="C2" s="2" t="s">
        <v>2</v>
      </c>
      <c r="D2" s="2" t="s">
        <v>31</v>
      </c>
      <c r="E2" s="2" t="s">
        <v>4</v>
      </c>
      <c r="F2" s="2" t="s">
        <v>32</v>
      </c>
      <c r="G2" s="2" t="s">
        <v>33</v>
      </c>
      <c r="H2" s="2" t="s">
        <v>34</v>
      </c>
      <c r="I2" s="2" t="s">
        <v>35</v>
      </c>
      <c r="J2" s="2" t="s">
        <v>36</v>
      </c>
      <c r="K2" s="2" t="s">
        <v>2</v>
      </c>
      <c r="M2" s="2" t="s">
        <v>33</v>
      </c>
      <c r="O2" s="2" t="s">
        <v>37</v>
      </c>
    </row>
    <row r="3" spans="1:16">
      <c r="A3" s="3" t="s">
        <v>38</v>
      </c>
    </row>
    <row r="4" spans="1:16">
      <c r="A4" s="4" t="s">
        <v>39</v>
      </c>
      <c r="C4" s="6" t="n">
        <v>2532</v>
      </c>
      <c r="D4" s="6" t="n">
        <v>3952</v>
      </c>
      <c r="E4" s="6" t="n">
        <v>2638</v>
      </c>
      <c r="F4" s="6" t="n">
        <v>3229</v>
      </c>
      <c r="G4" s="6" t="n">
        <v>3011</v>
      </c>
      <c r="H4" s="6" t="n">
        <v>4434</v>
      </c>
      <c r="I4" s="6" t="n">
        <v>3400</v>
      </c>
      <c r="J4" s="6" t="n">
        <v>3829</v>
      </c>
      <c r="K4" s="6" t="n">
        <v>12351</v>
      </c>
      <c r="M4" s="6" t="n">
        <v>14674</v>
      </c>
      <c r="O4" s="6" t="n">
        <v>15868</v>
      </c>
    </row>
    <row r="5" spans="1:16">
      <c r="A5" s="3" t="s">
        <v>40</v>
      </c>
    </row>
    <row r="6" spans="1:16">
      <c r="A6" s="4" t="s">
        <v>41</v>
      </c>
      <c r="K6" s="5" t="n">
        <v>8555</v>
      </c>
      <c r="M6" s="5" t="n">
        <v>10784</v>
      </c>
      <c r="O6" s="5" t="n">
        <v>11808</v>
      </c>
    </row>
    <row r="7" spans="1:16">
      <c r="A7" s="4" t="s">
        <v>42</v>
      </c>
      <c r="K7" s="5" t="n">
        <v>1367</v>
      </c>
      <c r="M7" s="5" t="n">
        <v>1566</v>
      </c>
      <c r="O7" s="5" t="n">
        <v>1523</v>
      </c>
    </row>
    <row r="8" spans="1:16">
      <c r="A8" s="4" t="s">
        <v>43</v>
      </c>
      <c r="K8" s="5" t="n">
        <v>918</v>
      </c>
      <c r="M8" s="5" t="n">
        <v>5030</v>
      </c>
      <c r="O8" s="5" t="n">
        <v>97</v>
      </c>
    </row>
    <row r="9" spans="1:16">
      <c r="A9" s="4" t="s">
        <v>44</v>
      </c>
      <c r="K9" s="5" t="n">
        <v>1101</v>
      </c>
      <c r="M9" s="5" t="n">
        <v>1199</v>
      </c>
      <c r="O9" s="5" t="n">
        <v>1016</v>
      </c>
    </row>
    <row r="10" spans="1:16">
      <c r="A10" s="4" t="s">
        <v>2361</v>
      </c>
      <c r="K10" s="5" t="n">
        <v>8</v>
      </c>
      <c r="M10" s="5" t="n">
        <v>10</v>
      </c>
      <c r="O10" s="5" t="n">
        <v>84</v>
      </c>
    </row>
    <row r="11" spans="1:16">
      <c r="A11" s="4" t="s">
        <v>46</v>
      </c>
      <c r="K11" s="5" t="n">
        <v>90</v>
      </c>
      <c r="M11" s="5" t="n">
        <v>146</v>
      </c>
      <c r="O11" s="5" t="n">
        <v>88</v>
      </c>
    </row>
    <row r="12" spans="1:16">
      <c r="A12" s="4" t="s">
        <v>47</v>
      </c>
      <c r="K12" s="5" t="n">
        <v>12039</v>
      </c>
      <c r="M12" s="5" t="n">
        <v>18735</v>
      </c>
      <c r="O12" s="5" t="n">
        <v>14616</v>
      </c>
    </row>
    <row r="13" spans="1:16">
      <c r="A13" s="4" t="s">
        <v>2012</v>
      </c>
      <c r="K13" s="5" t="n">
        <v>215</v>
      </c>
      <c r="M13" s="5" t="n">
        <v>0</v>
      </c>
      <c r="O13" s="5" t="n">
        <v>19</v>
      </c>
    </row>
    <row r="14" spans="1:16">
      <c r="A14" s="4" t="s">
        <v>49</v>
      </c>
      <c r="K14" s="5" t="n">
        <v>0</v>
      </c>
      <c r="M14" s="5" t="n">
        <v>-21</v>
      </c>
      <c r="O14" s="5" t="n">
        <v>0</v>
      </c>
    </row>
    <row r="15" spans="1:16">
      <c r="A15" s="4" t="s">
        <v>2013</v>
      </c>
      <c r="C15" s="5" t="n">
        <v>-791</v>
      </c>
      <c r="D15" s="5" t="n">
        <v>755</v>
      </c>
      <c r="E15" s="5" t="n">
        <v>87</v>
      </c>
      <c r="F15" s="5" t="n">
        <v>476</v>
      </c>
      <c r="G15" s="5" t="n">
        <v>-4727</v>
      </c>
      <c r="H15" s="5" t="n">
        <v>379</v>
      </c>
      <c r="I15" s="5" t="n">
        <v>232</v>
      </c>
      <c r="J15" s="5" t="n">
        <v>76</v>
      </c>
      <c r="K15" s="5" t="n">
        <v>527</v>
      </c>
      <c r="M15" s="5" t="n">
        <v>-4040</v>
      </c>
      <c r="O15" s="5" t="n">
        <v>1271</v>
      </c>
    </row>
    <row r="16" spans="1:16">
      <c r="A16" s="3" t="s">
        <v>51</v>
      </c>
    </row>
    <row r="17" spans="1:16">
      <c r="A17" s="4" t="s">
        <v>2362</v>
      </c>
      <c r="K17" s="5" t="n">
        <v>0</v>
      </c>
      <c r="M17" s="5" t="n">
        <v>0</v>
      </c>
      <c r="O17" s="5" t="n">
        <v>0</v>
      </c>
    </row>
    <row r="18" spans="1:16">
      <c r="A18" s="4" t="s">
        <v>52</v>
      </c>
      <c r="K18" s="5" t="n">
        <v>27</v>
      </c>
      <c r="M18" s="5" t="n">
        <v>36</v>
      </c>
      <c r="O18" s="5" t="n">
        <v>38</v>
      </c>
    </row>
    <row r="19" spans="1:16">
      <c r="A19" s="4" t="s">
        <v>53</v>
      </c>
      <c r="K19" s="5" t="n">
        <v>-268</v>
      </c>
      <c r="M19" s="5" t="n">
        <v>-56</v>
      </c>
      <c r="O19" s="5" t="n">
        <v>0</v>
      </c>
    </row>
    <row r="20" spans="1:16">
      <c r="A20" s="4" t="s">
        <v>54</v>
      </c>
      <c r="K20" s="5" t="n">
        <v>42</v>
      </c>
      <c r="M20" s="5" t="n">
        <v>33</v>
      </c>
      <c r="O20" s="5" t="n">
        <v>22</v>
      </c>
    </row>
    <row r="21" spans="1:16">
      <c r="A21" s="4" t="s">
        <v>55</v>
      </c>
      <c r="K21" s="5" t="n">
        <v>0</v>
      </c>
      <c r="M21" s="5" t="n">
        <v>-14</v>
      </c>
      <c r="O21" s="5" t="n">
        <v>18</v>
      </c>
    </row>
    <row r="22" spans="1:16">
      <c r="A22" s="4" t="s">
        <v>1419</v>
      </c>
      <c r="K22" s="5" t="n">
        <v>-142</v>
      </c>
      <c r="M22" s="5" t="n">
        <v>75</v>
      </c>
      <c r="O22" s="5" t="n">
        <v>-95</v>
      </c>
    </row>
    <row r="23" spans="1:16">
      <c r="A23" s="4" t="s">
        <v>57</v>
      </c>
      <c r="K23" s="5" t="n">
        <v>-1061</v>
      </c>
      <c r="M23" s="5" t="n">
        <v>-1128</v>
      </c>
      <c r="O23" s="5" t="n">
        <v>-1119</v>
      </c>
    </row>
    <row r="24" spans="1:16">
      <c r="A24" s="4" t="s">
        <v>58</v>
      </c>
      <c r="K24" s="5" t="n">
        <v>-1402</v>
      </c>
      <c r="M24" s="5" t="n">
        <v>-1054</v>
      </c>
      <c r="O24" s="5" t="n">
        <v>-1136</v>
      </c>
    </row>
    <row r="25" spans="1:16">
      <c r="A25" s="4" t="s">
        <v>2017</v>
      </c>
      <c r="K25" s="5" t="n">
        <v>-875</v>
      </c>
      <c r="M25" s="5" t="n">
        <v>-5094</v>
      </c>
      <c r="O25" s="5" t="n">
        <v>135</v>
      </c>
    </row>
    <row r="26" spans="1:16">
      <c r="A26" s="4" t="s">
        <v>60</v>
      </c>
      <c r="K26" s="5" t="n">
        <v>16</v>
      </c>
      <c r="M26" s="5" t="n">
        <v>1342</v>
      </c>
      <c r="O26" s="5" t="n">
        <v>3</v>
      </c>
    </row>
    <row r="27" spans="1:16">
      <c r="A27" s="4" t="s">
        <v>61</v>
      </c>
      <c r="C27" s="5" t="n">
        <v>-1055</v>
      </c>
      <c r="D27" s="5" t="n">
        <v>393</v>
      </c>
      <c r="E27" s="5" t="n">
        <v>-276</v>
      </c>
      <c r="F27" s="5" t="n">
        <v>47</v>
      </c>
      <c r="G27" s="5" t="n">
        <v>-6358</v>
      </c>
      <c r="H27" s="5" t="n">
        <v>67</v>
      </c>
      <c r="I27" s="5" t="n">
        <v>-9</v>
      </c>
      <c r="J27" s="5" t="n">
        <v>-136</v>
      </c>
      <c r="K27" s="5" t="n">
        <v>-891</v>
      </c>
      <c r="M27" s="5" t="n">
        <v>-6436</v>
      </c>
      <c r="O27" s="5" t="n">
        <v>132</v>
      </c>
    </row>
    <row r="28" spans="1:16">
      <c r="A28" s="4" t="s">
        <v>62</v>
      </c>
      <c r="C28" s="5" t="n">
        <v>-68</v>
      </c>
      <c r="D28" s="5" t="n">
        <v>-9</v>
      </c>
      <c r="E28" s="5" t="n">
        <v>-5</v>
      </c>
      <c r="F28" s="5" t="n">
        <v>-35</v>
      </c>
      <c r="G28" s="5" t="n">
        <v>-44</v>
      </c>
      <c r="H28" s="5" t="n">
        <v>1</v>
      </c>
      <c r="I28" s="5" t="n">
        <v>5</v>
      </c>
      <c r="J28" s="5" t="n">
        <v>-16</v>
      </c>
      <c r="K28" s="5" t="n">
        <v>-117</v>
      </c>
      <c r="M28" s="5" t="n">
        <v>-54</v>
      </c>
      <c r="O28" s="5" t="n">
        <v>-2</v>
      </c>
    </row>
    <row r="29" spans="1:16">
      <c r="A29" s="4" t="s">
        <v>221</v>
      </c>
      <c r="C29" s="6" t="n">
        <v>-987</v>
      </c>
      <c r="D29" s="6" t="n">
        <v>402</v>
      </c>
      <c r="E29" s="6" t="n">
        <v>-271</v>
      </c>
      <c r="F29" s="6" t="n">
        <v>82</v>
      </c>
      <c r="G29" s="6" t="n">
        <v>-6314</v>
      </c>
      <c r="H29" s="6" t="n">
        <v>66</v>
      </c>
      <c r="I29" s="6" t="n">
        <v>-14</v>
      </c>
      <c r="J29" s="6" t="n">
        <v>-120</v>
      </c>
      <c r="K29" s="5" t="n">
        <v>-774</v>
      </c>
      <c r="M29" s="5" t="n">
        <v>-6382</v>
      </c>
      <c r="O29" s="5" t="n">
        <v>134</v>
      </c>
    </row>
    <row r="30" spans="1:16">
      <c r="A30" s="4" t="s">
        <v>2363</v>
      </c>
    </row>
    <row r="31" spans="1:16">
      <c r="A31" s="3" t="s">
        <v>38</v>
      </c>
    </row>
    <row r="32" spans="1:16">
      <c r="A32" s="4" t="s">
        <v>39</v>
      </c>
      <c r="K32" s="5" t="n">
        <v>7509</v>
      </c>
      <c r="M32" s="5" t="n">
        <v>10024</v>
      </c>
      <c r="O32" s="5" t="n">
        <v>9974</v>
      </c>
    </row>
    <row r="33" spans="1:16">
      <c r="A33" s="3" t="s">
        <v>40</v>
      </c>
    </row>
    <row r="34" spans="1:16">
      <c r="A34" s="4" t="s">
        <v>41</v>
      </c>
      <c r="K34" s="5" t="n">
        <v>5402</v>
      </c>
      <c r="M34" s="5" t="n">
        <v>7712</v>
      </c>
      <c r="O34" s="5" t="n">
        <v>7909</v>
      </c>
    </row>
    <row r="35" spans="1:16">
      <c r="A35" s="4" t="s">
        <v>42</v>
      </c>
      <c r="K35" s="5" t="n">
        <v>565</v>
      </c>
      <c r="M35" s="5" t="n">
        <v>787</v>
      </c>
      <c r="O35" s="5" t="n">
        <v>801</v>
      </c>
    </row>
    <row r="36" spans="1:16">
      <c r="A36" s="4" t="s">
        <v>43</v>
      </c>
      <c r="K36" s="5" t="n">
        <v>378</v>
      </c>
      <c r="M36" s="5" t="n">
        <v>4655</v>
      </c>
      <c r="O36" s="5" t="n">
        <v>0</v>
      </c>
    </row>
    <row r="37" spans="1:16">
      <c r="A37" s="4" t="s">
        <v>44</v>
      </c>
      <c r="K37" s="5" t="n">
        <v>415</v>
      </c>
      <c r="M37" s="5" t="n">
        <v>467</v>
      </c>
      <c r="O37" s="5" t="n">
        <v>333</v>
      </c>
    </row>
    <row r="38" spans="1:16">
      <c r="A38" s="4" t="s">
        <v>2361</v>
      </c>
      <c r="K38" s="5" t="n">
        <v>0</v>
      </c>
      <c r="M38" s="5" t="n">
        <v>1</v>
      </c>
      <c r="O38" s="5" t="n">
        <v>3</v>
      </c>
    </row>
    <row r="39" spans="1:16">
      <c r="A39" s="4" t="s">
        <v>46</v>
      </c>
      <c r="K39" s="5" t="n">
        <v>0</v>
      </c>
      <c r="M39" s="5" t="n">
        <v>0</v>
      </c>
      <c r="O39" s="5" t="n">
        <v>0</v>
      </c>
    </row>
    <row r="40" spans="1:16">
      <c r="A40" s="4" t="s">
        <v>47</v>
      </c>
      <c r="K40" s="5" t="n">
        <v>6760</v>
      </c>
      <c r="M40" s="5" t="n">
        <v>13622</v>
      </c>
      <c r="O40" s="5" t="n">
        <v>9046</v>
      </c>
    </row>
    <row r="41" spans="1:16">
      <c r="A41" s="4" t="s">
        <v>2012</v>
      </c>
      <c r="K41" s="5" t="n">
        <v>0</v>
      </c>
      <c r="O41" s="5" t="n">
        <v>0</v>
      </c>
    </row>
    <row r="42" spans="1:16">
      <c r="A42" s="4" t="s">
        <v>49</v>
      </c>
      <c r="M42" s="5" t="n">
        <v>0</v>
      </c>
    </row>
    <row r="43" spans="1:16">
      <c r="A43" s="4" t="s">
        <v>2013</v>
      </c>
      <c r="K43" s="5" t="n">
        <v>749</v>
      </c>
      <c r="M43" s="5" t="n">
        <v>-3598</v>
      </c>
      <c r="O43" s="5" t="n">
        <v>928</v>
      </c>
    </row>
    <row r="44" spans="1:16">
      <c r="A44" s="3" t="s">
        <v>51</v>
      </c>
    </row>
    <row r="45" spans="1:16">
      <c r="A45" s="4" t="s">
        <v>2362</v>
      </c>
      <c r="K45" s="5" t="n">
        <v>-148</v>
      </c>
      <c r="M45" s="5" t="n">
        <v>-86</v>
      </c>
      <c r="O45" s="5" t="n">
        <v>317</v>
      </c>
    </row>
    <row r="46" spans="1:16">
      <c r="A46" s="4" t="s">
        <v>52</v>
      </c>
      <c r="K46" s="5" t="n">
        <v>5</v>
      </c>
      <c r="M46" s="5" t="n">
        <v>8</v>
      </c>
      <c r="O46" s="5" t="n">
        <v>13</v>
      </c>
    </row>
    <row r="47" spans="1:16">
      <c r="A47" s="4" t="s">
        <v>53</v>
      </c>
      <c r="K47" s="5" t="n">
        <v>0</v>
      </c>
      <c r="M47" s="5" t="n">
        <v>0</v>
      </c>
    </row>
    <row r="48" spans="1:16">
      <c r="A48" s="4" t="s">
        <v>54</v>
      </c>
      <c r="K48" s="5" t="n">
        <v>4</v>
      </c>
      <c r="M48" s="5" t="n">
        <v>4</v>
      </c>
      <c r="O48" s="5" t="n">
        <v>7</v>
      </c>
    </row>
    <row r="49" spans="1:16">
      <c r="A49" s="4" t="s">
        <v>55</v>
      </c>
      <c r="M49" s="5" t="n">
        <v>0</v>
      </c>
      <c r="O49" s="5" t="n">
        <v>0</v>
      </c>
    </row>
    <row r="50" spans="1:16">
      <c r="A50" s="4" t="s">
        <v>1419</v>
      </c>
      <c r="K50" s="5" t="n">
        <v>0</v>
      </c>
      <c r="M50" s="5" t="n">
        <v>0</v>
      </c>
      <c r="O50" s="5" t="n">
        <v>0</v>
      </c>
    </row>
    <row r="51" spans="1:16">
      <c r="A51" s="4" t="s">
        <v>57</v>
      </c>
      <c r="K51" s="5" t="n">
        <v>-15</v>
      </c>
      <c r="M51" s="5" t="n">
        <v>-18</v>
      </c>
      <c r="O51" s="5" t="n">
        <v>-19</v>
      </c>
    </row>
    <row r="52" spans="1:16">
      <c r="A52" s="4" t="s">
        <v>58</v>
      </c>
      <c r="K52" s="5" t="n">
        <v>-154</v>
      </c>
      <c r="M52" s="5" t="n">
        <v>-92</v>
      </c>
      <c r="O52" s="5" t="n">
        <v>318</v>
      </c>
    </row>
    <row r="53" spans="1:16">
      <c r="A53" s="4" t="s">
        <v>2017</v>
      </c>
      <c r="K53" s="5" t="n">
        <v>595</v>
      </c>
      <c r="M53" s="5" t="n">
        <v>-3690</v>
      </c>
      <c r="O53" s="5" t="n">
        <v>1246</v>
      </c>
    </row>
    <row r="54" spans="1:16">
      <c r="A54" s="4" t="s">
        <v>60</v>
      </c>
      <c r="K54" s="5" t="n">
        <v>-1</v>
      </c>
      <c r="M54" s="5" t="n">
        <v>-1104</v>
      </c>
      <c r="O54" s="5" t="n">
        <v>322</v>
      </c>
    </row>
    <row r="55" spans="1:16">
      <c r="A55" s="4" t="s">
        <v>61</v>
      </c>
      <c r="K55" s="5" t="n">
        <v>596</v>
      </c>
      <c r="M55" s="5" t="n">
        <v>-2586</v>
      </c>
      <c r="O55" s="5" t="n">
        <v>924</v>
      </c>
    </row>
    <row r="56" spans="1:16">
      <c r="A56" s="4" t="s">
        <v>62</v>
      </c>
      <c r="K56" s="5" t="n">
        <v>0</v>
      </c>
      <c r="M56" s="5" t="n">
        <v>0</v>
      </c>
      <c r="O56" s="5" t="n">
        <v>0</v>
      </c>
    </row>
    <row r="57" spans="1:16">
      <c r="A57" s="4" t="s">
        <v>221</v>
      </c>
      <c r="K57" s="5" t="n">
        <v>596</v>
      </c>
      <c r="M57" s="5" t="n">
        <v>-2586</v>
      </c>
      <c r="O57" s="5" t="n">
        <v>924</v>
      </c>
    </row>
    <row r="58" spans="1:16">
      <c r="A58" s="4" t="s">
        <v>2364</v>
      </c>
    </row>
    <row r="59" spans="1:16">
      <c r="A59" s="3" t="s">
        <v>38</v>
      </c>
    </row>
    <row r="60" spans="1:16">
      <c r="A60" s="4" t="s">
        <v>39</v>
      </c>
      <c r="K60" s="5" t="n">
        <v>5082</v>
      </c>
      <c r="M60" s="5" t="n">
        <v>4768</v>
      </c>
      <c r="O60" s="5" t="n">
        <v>6287</v>
      </c>
    </row>
    <row r="61" spans="1:16">
      <c r="A61" s="3" t="s">
        <v>40</v>
      </c>
    </row>
    <row r="62" spans="1:16">
      <c r="A62" s="4" t="s">
        <v>41</v>
      </c>
      <c r="K62" s="5" t="n">
        <v>3355</v>
      </c>
      <c r="M62" s="5" t="n">
        <v>3176</v>
      </c>
      <c r="O62" s="5" t="n">
        <v>4220</v>
      </c>
    </row>
    <row r="63" spans="1:16">
      <c r="A63" s="4" t="s">
        <v>42</v>
      </c>
      <c r="K63" s="5" t="n">
        <v>776</v>
      </c>
      <c r="M63" s="5" t="n">
        <v>759</v>
      </c>
      <c r="O63" s="5" t="n">
        <v>706</v>
      </c>
    </row>
    <row r="64" spans="1:16">
      <c r="A64" s="4" t="s">
        <v>43</v>
      </c>
      <c r="K64" s="5" t="n">
        <v>540</v>
      </c>
      <c r="M64" s="5" t="n">
        <v>375</v>
      </c>
      <c r="O64" s="5" t="n">
        <v>119</v>
      </c>
    </row>
    <row r="65" spans="1:16">
      <c r="A65" s="4" t="s">
        <v>44</v>
      </c>
      <c r="K65" s="5" t="n">
        <v>397</v>
      </c>
      <c r="M65" s="5" t="n">
        <v>382</v>
      </c>
      <c r="O65" s="5" t="n">
        <v>379</v>
      </c>
    </row>
    <row r="66" spans="1:16">
      <c r="A66" s="4" t="s">
        <v>2361</v>
      </c>
      <c r="K66" s="5" t="n">
        <v>1</v>
      </c>
      <c r="M66" s="5" t="n">
        <v>-5</v>
      </c>
      <c r="O66" s="5" t="n">
        <v>15</v>
      </c>
    </row>
    <row r="67" spans="1:16">
      <c r="A67" s="4" t="s">
        <v>46</v>
      </c>
      <c r="K67" s="5" t="n">
        <v>60</v>
      </c>
      <c r="M67" s="5" t="n">
        <v>53</v>
      </c>
      <c r="O67" s="5" t="n">
        <v>32</v>
      </c>
    </row>
    <row r="68" spans="1:16">
      <c r="A68" s="4" t="s">
        <v>47</v>
      </c>
      <c r="K68" s="5" t="n">
        <v>5129</v>
      </c>
      <c r="M68" s="5" t="n">
        <v>4740</v>
      </c>
      <c r="O68" s="5" t="n">
        <v>5471</v>
      </c>
    </row>
    <row r="69" spans="1:16">
      <c r="A69" s="4" t="s">
        <v>2012</v>
      </c>
      <c r="K69" s="5" t="n">
        <v>294</v>
      </c>
      <c r="O69" s="5" t="n">
        <v>19</v>
      </c>
    </row>
    <row r="70" spans="1:16">
      <c r="A70" s="4" t="s">
        <v>49</v>
      </c>
      <c r="M70" s="5" t="n">
        <v>-21</v>
      </c>
    </row>
    <row r="71" spans="1:16">
      <c r="A71" s="4" t="s">
        <v>2013</v>
      </c>
      <c r="K71" s="5" t="n">
        <v>247</v>
      </c>
      <c r="M71" s="5" t="n">
        <v>49</v>
      </c>
      <c r="O71" s="5" t="n">
        <v>835</v>
      </c>
    </row>
    <row r="72" spans="1:16">
      <c r="A72" s="3" t="s">
        <v>51</v>
      </c>
    </row>
    <row r="73" spans="1:16">
      <c r="A73" s="4" t="s">
        <v>2362</v>
      </c>
      <c r="K73" s="5" t="n">
        <v>-58</v>
      </c>
      <c r="M73" s="5" t="n">
        <v>-29</v>
      </c>
      <c r="O73" s="5" t="n">
        <v>219</v>
      </c>
    </row>
    <row r="74" spans="1:16">
      <c r="A74" s="4" t="s">
        <v>52</v>
      </c>
      <c r="K74" s="5" t="n">
        <v>37</v>
      </c>
      <c r="M74" s="5" t="n">
        <v>37</v>
      </c>
      <c r="O74" s="5" t="n">
        <v>33</v>
      </c>
    </row>
    <row r="75" spans="1:16">
      <c r="A75" s="4" t="s">
        <v>53</v>
      </c>
      <c r="K75" s="5" t="n">
        <v>-268</v>
      </c>
      <c r="M75" s="5" t="n">
        <v>-25</v>
      </c>
    </row>
    <row r="76" spans="1:16">
      <c r="A76" s="4" t="s">
        <v>54</v>
      </c>
      <c r="K76" s="5" t="n">
        <v>46</v>
      </c>
      <c r="M76" s="5" t="n">
        <v>29</v>
      </c>
      <c r="O76" s="5" t="n">
        <v>14</v>
      </c>
    </row>
    <row r="77" spans="1:16">
      <c r="A77" s="4" t="s">
        <v>55</v>
      </c>
      <c r="M77" s="5" t="n">
        <v>0</v>
      </c>
      <c r="O77" s="5" t="n">
        <v>18</v>
      </c>
    </row>
    <row r="78" spans="1:16">
      <c r="A78" s="4" t="s">
        <v>1419</v>
      </c>
      <c r="K78" s="5" t="n">
        <v>-4</v>
      </c>
      <c r="M78" s="5" t="n">
        <v>56</v>
      </c>
      <c r="O78" s="5" t="n">
        <v>-9</v>
      </c>
    </row>
    <row r="79" spans="1:16">
      <c r="A79" s="4" t="s">
        <v>57</v>
      </c>
      <c r="K79" s="5" t="n">
        <v>-574</v>
      </c>
      <c r="M79" s="5" t="n">
        <v>-564</v>
      </c>
      <c r="O79" s="5" t="n">
        <v>-525</v>
      </c>
    </row>
    <row r="80" spans="1:16">
      <c r="A80" s="4" t="s">
        <v>58</v>
      </c>
      <c r="K80" s="5" t="n">
        <v>-821</v>
      </c>
      <c r="M80" s="5" t="n">
        <v>-496</v>
      </c>
      <c r="O80" s="5" t="n">
        <v>-250</v>
      </c>
    </row>
    <row r="81" spans="1:16">
      <c r="A81" s="4" t="s">
        <v>2017</v>
      </c>
      <c r="K81" s="5" t="n">
        <v>-574</v>
      </c>
      <c r="M81" s="5" t="n">
        <v>-447</v>
      </c>
      <c r="O81" s="5" t="n">
        <v>585</v>
      </c>
    </row>
    <row r="82" spans="1:16">
      <c r="A82" s="4" t="s">
        <v>60</v>
      </c>
      <c r="K82" s="5" t="n">
        <v>18</v>
      </c>
      <c r="M82" s="5" t="n">
        <v>-96</v>
      </c>
      <c r="O82" s="5" t="n">
        <v>159</v>
      </c>
    </row>
    <row r="83" spans="1:16">
      <c r="A83" s="4" t="s">
        <v>61</v>
      </c>
      <c r="K83" s="5" t="n">
        <v>-592</v>
      </c>
      <c r="M83" s="5" t="n">
        <v>-351</v>
      </c>
      <c r="O83" s="5" t="n">
        <v>426</v>
      </c>
    </row>
    <row r="84" spans="1:16">
      <c r="A84" s="4" t="s">
        <v>62</v>
      </c>
      <c r="K84" s="5" t="n">
        <v>-103</v>
      </c>
      <c r="M84" s="5" t="n">
        <v>-23</v>
      </c>
      <c r="O84" s="5" t="n">
        <v>57</v>
      </c>
    </row>
    <row r="85" spans="1:16">
      <c r="A85" s="4" t="s">
        <v>221</v>
      </c>
      <c r="K85" s="5" t="n">
        <v>-489</v>
      </c>
      <c r="M85" s="5" t="n">
        <v>-328</v>
      </c>
      <c r="O85" s="5" t="n">
        <v>369</v>
      </c>
    </row>
    <row r="86" spans="1:16">
      <c r="A86" s="4" t="s">
        <v>2365</v>
      </c>
    </row>
    <row r="87" spans="1:16">
      <c r="A87" s="3" t="s">
        <v>38</v>
      </c>
    </row>
    <row r="88" spans="1:16">
      <c r="A88" s="4" t="s">
        <v>39</v>
      </c>
      <c r="K88" s="5" t="n">
        <v>0</v>
      </c>
      <c r="M88" s="5" t="n">
        <v>0</v>
      </c>
      <c r="O88" s="5" t="n">
        <v>0</v>
      </c>
    </row>
    <row r="89" spans="1:16">
      <c r="A89" s="3" t="s">
        <v>40</v>
      </c>
    </row>
    <row r="90" spans="1:16">
      <c r="A90" s="4" t="s">
        <v>41</v>
      </c>
      <c r="K90" s="5" t="n">
        <v>42</v>
      </c>
      <c r="M90" s="5" t="n">
        <v>14</v>
      </c>
      <c r="O90" s="5" t="n">
        <v>4</v>
      </c>
    </row>
    <row r="91" spans="1:16">
      <c r="A91" s="4" t="s">
        <v>42</v>
      </c>
      <c r="K91" s="5" t="n">
        <v>26</v>
      </c>
      <c r="M91" s="5" t="n">
        <v>20</v>
      </c>
      <c r="O91" s="5" t="n">
        <v>16</v>
      </c>
    </row>
    <row r="92" spans="1:16">
      <c r="A92" s="4" t="s">
        <v>43</v>
      </c>
      <c r="K92" s="5" t="n">
        <v>0</v>
      </c>
      <c r="M92" s="5" t="n">
        <v>0</v>
      </c>
      <c r="O92" s="5" t="n">
        <v>0</v>
      </c>
    </row>
    <row r="93" spans="1:16">
      <c r="A93" s="4" t="s">
        <v>44</v>
      </c>
      <c r="K93" s="5" t="n">
        <v>289</v>
      </c>
      <c r="M93" s="5" t="n">
        <v>350</v>
      </c>
      <c r="O93" s="5" t="n">
        <v>304</v>
      </c>
    </row>
    <row r="94" spans="1:16">
      <c r="A94" s="4" t="s">
        <v>2361</v>
      </c>
      <c r="K94" s="5" t="n">
        <v>7</v>
      </c>
      <c r="M94" s="5" t="n">
        <v>14</v>
      </c>
      <c r="O94" s="5" t="n">
        <v>66</v>
      </c>
    </row>
    <row r="95" spans="1:16">
      <c r="A95" s="4" t="s">
        <v>46</v>
      </c>
      <c r="K95" s="5" t="n">
        <v>30</v>
      </c>
      <c r="M95" s="5" t="n">
        <v>93</v>
      </c>
      <c r="O95" s="5" t="n">
        <v>56</v>
      </c>
    </row>
    <row r="96" spans="1:16">
      <c r="A96" s="4" t="s">
        <v>47</v>
      </c>
      <c r="K96" s="5" t="n">
        <v>394</v>
      </c>
      <c r="M96" s="5" t="n">
        <v>491</v>
      </c>
      <c r="O96" s="5" t="n">
        <v>446</v>
      </c>
    </row>
    <row r="97" spans="1:16">
      <c r="A97" s="4" t="s">
        <v>2012</v>
      </c>
      <c r="K97" s="5" t="n">
        <v>-79</v>
      </c>
      <c r="O97" s="5" t="n">
        <v>0</v>
      </c>
    </row>
    <row r="98" spans="1:16">
      <c r="A98" s="4" t="s">
        <v>49</v>
      </c>
      <c r="M98" s="5" t="n">
        <v>0</v>
      </c>
    </row>
    <row r="99" spans="1:16">
      <c r="A99" s="4" t="s">
        <v>2013</v>
      </c>
      <c r="K99" s="5" t="n">
        <v>-473</v>
      </c>
      <c r="M99" s="5" t="n">
        <v>-491</v>
      </c>
      <c r="O99" s="5" t="n">
        <v>-446</v>
      </c>
    </row>
    <row r="100" spans="1:16">
      <c r="A100" s="3" t="s">
        <v>51</v>
      </c>
    </row>
    <row r="101" spans="1:16">
      <c r="A101" s="4" t="s">
        <v>2362</v>
      </c>
      <c r="K101" s="5" t="n">
        <v>313</v>
      </c>
      <c r="M101" s="5" t="n">
        <v>-2799</v>
      </c>
      <c r="O101" s="5" t="n">
        <v>775</v>
      </c>
    </row>
    <row r="102" spans="1:16">
      <c r="A102" s="4" t="s">
        <v>52</v>
      </c>
      <c r="K102" s="5" t="n">
        <v>-5</v>
      </c>
      <c r="M102" s="5" t="n">
        <v>0</v>
      </c>
      <c r="O102" s="5" t="n">
        <v>0</v>
      </c>
    </row>
    <row r="103" spans="1:16">
      <c r="A103" s="4" t="s">
        <v>53</v>
      </c>
      <c r="K103" s="5" t="n">
        <v>0</v>
      </c>
      <c r="M103" s="5" t="n">
        <v>-31</v>
      </c>
    </row>
    <row r="104" spans="1:16">
      <c r="A104" s="4" t="s">
        <v>54</v>
      </c>
      <c r="K104" s="5" t="n">
        <v>-6</v>
      </c>
      <c r="M104" s="5" t="n">
        <v>0</v>
      </c>
      <c r="O104" s="5" t="n">
        <v>3</v>
      </c>
    </row>
    <row r="105" spans="1:16">
      <c r="A105" s="4" t="s">
        <v>55</v>
      </c>
      <c r="M105" s="5" t="n">
        <v>-14</v>
      </c>
      <c r="O105" s="5" t="n">
        <v>0</v>
      </c>
    </row>
    <row r="106" spans="1:16">
      <c r="A106" s="4" t="s">
        <v>1419</v>
      </c>
      <c r="K106" s="5" t="n">
        <v>-138</v>
      </c>
      <c r="M106" s="5" t="n">
        <v>19</v>
      </c>
      <c r="O106" s="5" t="n">
        <v>-86</v>
      </c>
    </row>
    <row r="107" spans="1:16">
      <c r="A107" s="4" t="s">
        <v>57</v>
      </c>
      <c r="K107" s="5" t="n">
        <v>-472</v>
      </c>
      <c r="M107" s="5" t="n">
        <v>-546</v>
      </c>
      <c r="O107" s="5" t="n">
        <v>-575</v>
      </c>
    </row>
    <row r="108" spans="1:16">
      <c r="A108" s="4" t="s">
        <v>58</v>
      </c>
      <c r="K108" s="5" t="n">
        <v>-308</v>
      </c>
      <c r="M108" s="5" t="n">
        <v>-3371</v>
      </c>
      <c r="O108" s="5" t="n">
        <v>117</v>
      </c>
    </row>
    <row r="109" spans="1:16">
      <c r="A109" s="4" t="s">
        <v>2017</v>
      </c>
      <c r="K109" s="5" t="n">
        <v>-781</v>
      </c>
      <c r="M109" s="5" t="n">
        <v>-3862</v>
      </c>
      <c r="O109" s="5" t="n">
        <v>-329</v>
      </c>
    </row>
    <row r="110" spans="1:16">
      <c r="A110" s="4" t="s">
        <v>60</v>
      </c>
      <c r="K110" s="5" t="n">
        <v>-63</v>
      </c>
      <c r="M110" s="5" t="n">
        <v>2489</v>
      </c>
      <c r="O110" s="5" t="n">
        <v>-478</v>
      </c>
    </row>
    <row r="111" spans="1:16">
      <c r="A111" s="4" t="s">
        <v>61</v>
      </c>
      <c r="K111" s="5" t="n">
        <v>-718</v>
      </c>
      <c r="M111" s="5" t="n">
        <v>-6351</v>
      </c>
      <c r="O111" s="5" t="n">
        <v>149</v>
      </c>
    </row>
    <row r="112" spans="1:16">
      <c r="A112" s="4" t="s">
        <v>62</v>
      </c>
      <c r="K112" s="5" t="n">
        <v>56</v>
      </c>
      <c r="M112" s="5" t="n">
        <v>31</v>
      </c>
      <c r="O112" s="5" t="n">
        <v>15</v>
      </c>
    </row>
    <row r="113" spans="1:16">
      <c r="A113" s="4" t="s">
        <v>221</v>
      </c>
      <c r="K113" s="5" t="n">
        <v>-774</v>
      </c>
      <c r="M113" s="5" t="n">
        <v>-6382</v>
      </c>
      <c r="O113" s="5" t="n">
        <v>134</v>
      </c>
    </row>
    <row r="114" spans="1:16">
      <c r="A114" s="4" t="s">
        <v>2366</v>
      </c>
    </row>
    <row r="115" spans="1:16">
      <c r="A115" s="3" t="s">
        <v>38</v>
      </c>
    </row>
    <row r="116" spans="1:16">
      <c r="A116" s="4" t="s">
        <v>39</v>
      </c>
      <c r="K116" s="5" t="n">
        <v>-240</v>
      </c>
      <c r="L116" s="4" t="s">
        <v>684</v>
      </c>
      <c r="M116" s="5" t="n">
        <v>-118</v>
      </c>
      <c r="N116" s="4" t="s">
        <v>934</v>
      </c>
      <c r="O116" s="5" t="n">
        <v>-393</v>
      </c>
      <c r="P116" s="4" t="s">
        <v>1008</v>
      </c>
    </row>
    <row r="117" spans="1:16">
      <c r="A117" s="3" t="s">
        <v>40</v>
      </c>
    </row>
    <row r="118" spans="1:16">
      <c r="A118" s="4" t="s">
        <v>41</v>
      </c>
      <c r="K118" s="5" t="n">
        <v>-244</v>
      </c>
      <c r="L118" s="4" t="s">
        <v>684</v>
      </c>
      <c r="M118" s="5" t="n">
        <v>-118</v>
      </c>
      <c r="N118" s="4" t="s">
        <v>934</v>
      </c>
      <c r="O118" s="5" t="n">
        <v>-325</v>
      </c>
      <c r="P118" s="4" t="s">
        <v>1008</v>
      </c>
    </row>
    <row r="119" spans="1:16">
      <c r="A119" s="4" t="s">
        <v>42</v>
      </c>
      <c r="K119" s="5" t="n">
        <v>0</v>
      </c>
      <c r="L119" s="4" t="s">
        <v>2367</v>
      </c>
      <c r="M119" s="5" t="n">
        <v>0</v>
      </c>
      <c r="N119" s="4" t="s">
        <v>1447</v>
      </c>
      <c r="O119" s="5" t="n">
        <v>0</v>
      </c>
      <c r="P119" s="4" t="s">
        <v>2368</v>
      </c>
    </row>
    <row r="120" spans="1:16">
      <c r="A120" s="4" t="s">
        <v>43</v>
      </c>
      <c r="K120" s="5" t="n">
        <v>0</v>
      </c>
      <c r="L120" s="4" t="s">
        <v>684</v>
      </c>
      <c r="M120" s="5" t="n">
        <v>0</v>
      </c>
      <c r="N120" s="4" t="s">
        <v>934</v>
      </c>
      <c r="O120" s="5" t="n">
        <v>-22</v>
      </c>
      <c r="P120" s="4" t="s">
        <v>1008</v>
      </c>
    </row>
    <row r="121" spans="1:16">
      <c r="A121" s="4" t="s">
        <v>44</v>
      </c>
      <c r="K121" s="5" t="n">
        <v>0</v>
      </c>
      <c r="L121" s="4" t="s">
        <v>684</v>
      </c>
      <c r="M121" s="5" t="n">
        <v>0</v>
      </c>
      <c r="N121" s="4" t="s">
        <v>934</v>
      </c>
      <c r="O121" s="5" t="n">
        <v>0</v>
      </c>
      <c r="P121" s="4" t="s">
        <v>1008</v>
      </c>
    </row>
    <row r="122" spans="1:16">
      <c r="A122" s="4" t="s">
        <v>2361</v>
      </c>
      <c r="K122" s="5" t="n">
        <v>0</v>
      </c>
      <c r="L122" s="4" t="s">
        <v>684</v>
      </c>
      <c r="M122" s="5" t="n">
        <v>0</v>
      </c>
      <c r="N122" s="4" t="s">
        <v>934</v>
      </c>
      <c r="O122" s="5" t="n">
        <v>0</v>
      </c>
      <c r="P122" s="4" t="s">
        <v>1008</v>
      </c>
    </row>
    <row r="123" spans="1:16">
      <c r="A123" s="4" t="s">
        <v>46</v>
      </c>
      <c r="K123" s="5" t="n">
        <v>0</v>
      </c>
      <c r="L123" s="4" t="s">
        <v>684</v>
      </c>
      <c r="M123" s="5" t="n">
        <v>0</v>
      </c>
      <c r="N123" s="4" t="s">
        <v>934</v>
      </c>
      <c r="O123" s="5" t="n">
        <v>0</v>
      </c>
      <c r="P123" s="4" t="s">
        <v>1008</v>
      </c>
    </row>
    <row r="124" spans="1:16">
      <c r="A124" s="4" t="s">
        <v>47</v>
      </c>
      <c r="K124" s="5" t="n">
        <v>-244</v>
      </c>
      <c r="L124" s="4" t="s">
        <v>684</v>
      </c>
      <c r="M124" s="5" t="n">
        <v>-118</v>
      </c>
      <c r="N124" s="4" t="s">
        <v>934</v>
      </c>
      <c r="O124" s="5" t="n">
        <v>-347</v>
      </c>
      <c r="P124" s="4" t="s">
        <v>1008</v>
      </c>
    </row>
    <row r="125" spans="1:16">
      <c r="A125" s="4" t="s">
        <v>2012</v>
      </c>
      <c r="K125" s="5" t="n">
        <v>0</v>
      </c>
      <c r="L125" s="4" t="s">
        <v>684</v>
      </c>
      <c r="O125" s="5" t="n">
        <v>0</v>
      </c>
      <c r="P125" s="4" t="s">
        <v>1008</v>
      </c>
    </row>
    <row r="126" spans="1:16">
      <c r="A126" s="4" t="s">
        <v>49</v>
      </c>
      <c r="B126" s="4" t="s">
        <v>1447</v>
      </c>
      <c r="M126" s="5" t="n">
        <v>0</v>
      </c>
    </row>
    <row r="127" spans="1:16">
      <c r="A127" s="4" t="s">
        <v>2013</v>
      </c>
      <c r="K127" s="5" t="n">
        <v>4</v>
      </c>
      <c r="L127" s="4" t="s">
        <v>684</v>
      </c>
      <c r="M127" s="5" t="n">
        <v>0</v>
      </c>
      <c r="N127" s="4" t="s">
        <v>934</v>
      </c>
      <c r="O127" s="5" t="n">
        <v>-46</v>
      </c>
      <c r="P127" s="4" t="s">
        <v>1008</v>
      </c>
    </row>
    <row r="128" spans="1:16">
      <c r="A128" s="3" t="s">
        <v>51</v>
      </c>
    </row>
    <row r="129" spans="1:16">
      <c r="A129" s="4" t="s">
        <v>2362</v>
      </c>
      <c r="K129" s="5" t="n">
        <v>-107</v>
      </c>
      <c r="L129" s="4" t="s">
        <v>684</v>
      </c>
      <c r="M129" s="5" t="n">
        <v>2914</v>
      </c>
      <c r="N129" s="4" t="s">
        <v>934</v>
      </c>
      <c r="O129" s="5" t="n">
        <v>-1311</v>
      </c>
      <c r="P129" s="4" t="s">
        <v>1008</v>
      </c>
    </row>
    <row r="130" spans="1:16">
      <c r="A130" s="4" t="s">
        <v>52</v>
      </c>
      <c r="K130" s="5" t="n">
        <v>-10</v>
      </c>
      <c r="L130" s="4" t="s">
        <v>2367</v>
      </c>
      <c r="M130" s="5" t="n">
        <v>-9</v>
      </c>
      <c r="N130" s="4" t="s">
        <v>1447</v>
      </c>
      <c r="O130" s="5" t="n">
        <v>-8</v>
      </c>
      <c r="P130" s="4" t="s">
        <v>2368</v>
      </c>
    </row>
    <row r="131" spans="1:16">
      <c r="A131" s="4" t="s">
        <v>53</v>
      </c>
      <c r="K131" s="5" t="n">
        <v>0</v>
      </c>
      <c r="L131" s="4" t="s">
        <v>684</v>
      </c>
      <c r="M131" s="5" t="n">
        <v>0</v>
      </c>
      <c r="N131" s="4" t="s">
        <v>934</v>
      </c>
    </row>
    <row r="132" spans="1:16">
      <c r="A132" s="4" t="s">
        <v>54</v>
      </c>
      <c r="K132" s="5" t="n">
        <v>-2</v>
      </c>
      <c r="L132" s="4" t="s">
        <v>684</v>
      </c>
      <c r="M132" s="5" t="n">
        <v>0</v>
      </c>
      <c r="N132" s="4" t="s">
        <v>934</v>
      </c>
      <c r="O132" s="5" t="n">
        <v>-2</v>
      </c>
      <c r="P132" s="4" t="s">
        <v>1008</v>
      </c>
    </row>
    <row r="133" spans="1:16">
      <c r="A133" s="4" t="s">
        <v>55</v>
      </c>
      <c r="M133" s="5" t="n">
        <v>0</v>
      </c>
      <c r="N133" s="4" t="s">
        <v>934</v>
      </c>
      <c r="O133" s="5" t="n">
        <v>0</v>
      </c>
      <c r="P133" s="4" t="s">
        <v>1008</v>
      </c>
    </row>
    <row r="134" spans="1:16">
      <c r="A134" s="4" t="s">
        <v>1419</v>
      </c>
      <c r="K134" s="5" t="n">
        <v>0</v>
      </c>
      <c r="L134" s="4" t="s">
        <v>684</v>
      </c>
      <c r="M134" s="5" t="n">
        <v>0</v>
      </c>
      <c r="N134" s="4" t="s">
        <v>934</v>
      </c>
      <c r="O134" s="5" t="n">
        <v>0</v>
      </c>
      <c r="P134" s="4" t="s">
        <v>1008</v>
      </c>
    </row>
    <row r="135" spans="1:16">
      <c r="A135" s="4" t="s">
        <v>57</v>
      </c>
      <c r="K135" s="5" t="n">
        <v>0</v>
      </c>
      <c r="L135" s="4" t="s">
        <v>684</v>
      </c>
      <c r="M135" s="5" t="n">
        <v>0</v>
      </c>
      <c r="N135" s="4" t="s">
        <v>934</v>
      </c>
      <c r="O135" s="5" t="n">
        <v>0</v>
      </c>
      <c r="P135" s="4" t="s">
        <v>1008</v>
      </c>
    </row>
    <row r="136" spans="1:16">
      <c r="A136" s="4" t="s">
        <v>58</v>
      </c>
      <c r="K136" s="5" t="n">
        <v>-119</v>
      </c>
      <c r="L136" s="4" t="s">
        <v>684</v>
      </c>
      <c r="M136" s="5" t="n">
        <v>2905</v>
      </c>
      <c r="N136" s="4" t="s">
        <v>934</v>
      </c>
      <c r="O136" s="5" t="n">
        <v>-1321</v>
      </c>
      <c r="P136" s="4" t="s">
        <v>1008</v>
      </c>
    </row>
    <row r="137" spans="1:16">
      <c r="A137" s="4" t="s">
        <v>2017</v>
      </c>
      <c r="K137" s="5" t="n">
        <v>-115</v>
      </c>
      <c r="L137" s="4" t="s">
        <v>684</v>
      </c>
      <c r="M137" s="5" t="n">
        <v>2905</v>
      </c>
      <c r="N137" s="4" t="s">
        <v>934</v>
      </c>
      <c r="O137" s="5" t="n">
        <v>-1367</v>
      </c>
      <c r="P137" s="4" t="s">
        <v>1008</v>
      </c>
    </row>
    <row r="138" spans="1:16">
      <c r="A138" s="4" t="s">
        <v>60</v>
      </c>
      <c r="K138" s="5" t="n">
        <v>62</v>
      </c>
      <c r="L138" s="4" t="s">
        <v>684</v>
      </c>
      <c r="M138" s="5" t="n">
        <v>53</v>
      </c>
      <c r="N138" s="4" t="s">
        <v>934</v>
      </c>
      <c r="O138" s="5" t="n">
        <v>0</v>
      </c>
      <c r="P138" s="4" t="s">
        <v>1008</v>
      </c>
    </row>
    <row r="139" spans="1:16">
      <c r="A139" s="4" t="s">
        <v>61</v>
      </c>
      <c r="K139" s="5" t="n">
        <v>-177</v>
      </c>
      <c r="L139" s="4" t="s">
        <v>2367</v>
      </c>
      <c r="M139" s="5" t="n">
        <v>2852</v>
      </c>
      <c r="N139" s="4" t="s">
        <v>1447</v>
      </c>
      <c r="O139" s="5" t="n">
        <v>-1367</v>
      </c>
      <c r="P139" s="4" t="s">
        <v>2368</v>
      </c>
    </row>
    <row r="140" spans="1:16">
      <c r="A140" s="4" t="s">
        <v>62</v>
      </c>
      <c r="K140" s="5" t="n">
        <v>-70</v>
      </c>
      <c r="L140" s="4" t="s">
        <v>684</v>
      </c>
      <c r="M140" s="5" t="n">
        <v>-62</v>
      </c>
      <c r="N140" s="4" t="s">
        <v>934</v>
      </c>
      <c r="O140" s="5" t="n">
        <v>-74</v>
      </c>
      <c r="P140" s="4" t="s">
        <v>1008</v>
      </c>
    </row>
    <row r="141" spans="1:16">
      <c r="A141" s="4" t="s">
        <v>221</v>
      </c>
      <c r="K141" s="6" t="n">
        <v>-107</v>
      </c>
      <c r="L141" s="4" t="s">
        <v>684</v>
      </c>
      <c r="M141" s="6" t="n">
        <v>2914</v>
      </c>
      <c r="N141" s="4" t="s">
        <v>934</v>
      </c>
      <c r="O141" s="6" t="n">
        <v>-1293</v>
      </c>
      <c r="P141" s="4" t="s">
        <v>1008</v>
      </c>
    </row>
    <row r="142" spans="1:16"/>
    <row r="143" spans="1:16">
      <c r="A143" s="4" t="s">
        <v>684</v>
      </c>
      <c r="B143" s="4" t="s">
        <v>2369</v>
      </c>
    </row>
    <row r="144" spans="1:16">
      <c r="A144" s="4" t="s">
        <v>934</v>
      </c>
      <c r="B144" s="4" t="s">
        <v>2369</v>
      </c>
    </row>
    <row r="145" spans="1:16">
      <c r="A145" s="4" t="s">
        <v>1008</v>
      </c>
      <c r="B145" s="4" t="s">
        <v>2369</v>
      </c>
    </row>
    <row r="146" spans="1:16">
      <c r="A146" s="4" t="s">
        <v>1009</v>
      </c>
      <c r="B146" s="4" t="s">
        <v>2369</v>
      </c>
    </row>
    <row r="147" spans="1:16">
      <c r="A147" s="4" t="s">
        <v>1446</v>
      </c>
      <c r="B147" s="4" t="s">
        <v>2369</v>
      </c>
    </row>
    <row r="148" spans="1:16">
      <c r="A148" s="4" t="s">
        <v>2029</v>
      </c>
      <c r="B148" s="4" t="s">
        <v>2369</v>
      </c>
    </row>
  </sheetData>
  <mergeCells count="13">
    <mergeCell ref="A1:B2"/>
    <mergeCell ref="C1:J1"/>
    <mergeCell ref="K1:P1"/>
    <mergeCell ref="K2:L2"/>
    <mergeCell ref="M2:N2"/>
    <mergeCell ref="O2:P2"/>
    <mergeCell ref="A142:O142"/>
    <mergeCell ref="B143:O143"/>
    <mergeCell ref="B144:O144"/>
    <mergeCell ref="B145:O145"/>
    <mergeCell ref="B146:O146"/>
    <mergeCell ref="B147:O147"/>
    <mergeCell ref="B148:O14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2370</v>
      </c>
      <c r="C1" s="2" t="s">
        <v>30</v>
      </c>
      <c r="K1" s="2" t="s">
        <v>1</v>
      </c>
    </row>
    <row r="2" spans="1:16">
      <c r="C2" s="2" t="s">
        <v>2</v>
      </c>
      <c r="D2" s="2" t="s">
        <v>31</v>
      </c>
      <c r="E2" s="2" t="s">
        <v>4</v>
      </c>
      <c r="F2" s="2" t="s">
        <v>32</v>
      </c>
      <c r="G2" s="2" t="s">
        <v>33</v>
      </c>
      <c r="H2" s="2" t="s">
        <v>34</v>
      </c>
      <c r="I2" s="2" t="s">
        <v>35</v>
      </c>
      <c r="J2" s="2" t="s">
        <v>36</v>
      </c>
      <c r="K2" s="2" t="s">
        <v>2</v>
      </c>
      <c r="M2" s="2" t="s">
        <v>33</v>
      </c>
      <c r="O2" s="2" t="s">
        <v>37</v>
      </c>
    </row>
    <row r="3" spans="1:16">
      <c r="A3" s="4" t="s">
        <v>61</v>
      </c>
      <c r="C3" s="6" t="n">
        <v>-1055</v>
      </c>
      <c r="D3" s="6" t="n">
        <v>393</v>
      </c>
      <c r="E3" s="6" t="n">
        <v>-276</v>
      </c>
      <c r="F3" s="6" t="n">
        <v>47</v>
      </c>
      <c r="G3" s="6" t="n">
        <v>-6358</v>
      </c>
      <c r="H3" s="6" t="n">
        <v>67</v>
      </c>
      <c r="I3" s="6" t="n">
        <v>-9</v>
      </c>
      <c r="J3" s="6" t="n">
        <v>-136</v>
      </c>
      <c r="K3" s="6" t="n">
        <v>-891</v>
      </c>
      <c r="M3" s="6" t="n">
        <v>-6436</v>
      </c>
      <c r="O3" s="6" t="n">
        <v>132</v>
      </c>
    </row>
    <row r="4" spans="1:16">
      <c r="A4" s="4" t="s">
        <v>2371</v>
      </c>
      <c r="K4" s="5" t="n">
        <v>35</v>
      </c>
      <c r="M4" s="5" t="n">
        <v>-15</v>
      </c>
      <c r="O4" s="5" t="n">
        <v>-45</v>
      </c>
    </row>
    <row r="5" spans="1:16">
      <c r="A5" s="4" t="s">
        <v>2372</v>
      </c>
      <c r="K5" s="5" t="n">
        <v>-1</v>
      </c>
      <c r="M5" s="5" t="n">
        <v>-11</v>
      </c>
      <c r="O5" s="5" t="n">
        <v>-8</v>
      </c>
    </row>
    <row r="6" spans="1:16">
      <c r="A6" s="4" t="s">
        <v>2373</v>
      </c>
      <c r="K6" s="5" t="n">
        <v>1</v>
      </c>
      <c r="M6" s="5" t="n">
        <v>17</v>
      </c>
      <c r="O6" s="5" t="n">
        <v>-7</v>
      </c>
    </row>
    <row r="7" spans="1:16">
      <c r="A7" s="4" t="s">
        <v>2374</v>
      </c>
      <c r="K7" s="5" t="n">
        <v>3</v>
      </c>
      <c r="M7" s="5" t="n">
        <v>10</v>
      </c>
      <c r="O7" s="5" t="n">
        <v>-129</v>
      </c>
    </row>
    <row r="8" spans="1:16">
      <c r="A8" s="4" t="s">
        <v>80</v>
      </c>
      <c r="K8" s="5" t="n">
        <v>38</v>
      </c>
      <c r="M8" s="5" t="n">
        <v>1</v>
      </c>
      <c r="O8" s="5" t="n">
        <v>-189</v>
      </c>
    </row>
    <row r="9" spans="1:16">
      <c r="A9" s="4" t="s">
        <v>2375</v>
      </c>
      <c r="K9" s="5" t="n">
        <v>-853</v>
      </c>
      <c r="M9" s="5" t="n">
        <v>-6435</v>
      </c>
      <c r="O9" s="5" t="n">
        <v>-57</v>
      </c>
    </row>
    <row r="10" spans="1:16">
      <c r="A10" s="4" t="s">
        <v>2376</v>
      </c>
      <c r="K10" s="5" t="n">
        <v>-117</v>
      </c>
      <c r="M10" s="5" t="n">
        <v>-73</v>
      </c>
      <c r="O10" s="5" t="n">
        <v>8</v>
      </c>
    </row>
    <row r="11" spans="1:16">
      <c r="A11" s="4" t="s">
        <v>2377</v>
      </c>
      <c r="K11" s="5" t="n">
        <v>-736</v>
      </c>
      <c r="M11" s="5" t="n">
        <v>-6362</v>
      </c>
      <c r="O11" s="5" t="n">
        <v>-65</v>
      </c>
    </row>
    <row r="12" spans="1:16">
      <c r="A12" s="4" t="s">
        <v>65</v>
      </c>
      <c r="K12" s="5" t="n">
        <v>5</v>
      </c>
      <c r="M12" s="5" t="n">
        <v>20</v>
      </c>
      <c r="O12" s="5" t="n">
        <v>56</v>
      </c>
    </row>
    <row r="13" spans="1:16">
      <c r="A13" s="4" t="s">
        <v>66</v>
      </c>
      <c r="E13" s="6" t="n">
        <v>78</v>
      </c>
      <c r="K13" s="5" t="n">
        <v>-78</v>
      </c>
      <c r="M13" s="5" t="n">
        <v>0</v>
      </c>
      <c r="O13" s="5" t="n">
        <v>0</v>
      </c>
    </row>
    <row r="14" spans="1:16">
      <c r="A14" s="4" t="s">
        <v>2378</v>
      </c>
      <c r="K14" s="5" t="n">
        <v>-663</v>
      </c>
      <c r="M14" s="5" t="n">
        <v>-6382</v>
      </c>
      <c r="O14" s="5" t="n">
        <v>-121</v>
      </c>
    </row>
    <row r="15" spans="1:16">
      <c r="A15" s="4" t="s">
        <v>2363</v>
      </c>
    </row>
    <row r="16" spans="1:16">
      <c r="A16" s="4" t="s">
        <v>61</v>
      </c>
      <c r="K16" s="5" t="n">
        <v>596</v>
      </c>
      <c r="M16" s="5" t="n">
        <v>-2586</v>
      </c>
      <c r="O16" s="5" t="n">
        <v>924</v>
      </c>
    </row>
    <row r="17" spans="1:16">
      <c r="A17" s="4" t="s">
        <v>2371</v>
      </c>
      <c r="K17" s="5" t="n">
        <v>0</v>
      </c>
      <c r="M17" s="5" t="n">
        <v>-9</v>
      </c>
      <c r="O17" s="5" t="n">
        <v>-49</v>
      </c>
    </row>
    <row r="18" spans="1:16">
      <c r="A18" s="4" t="s">
        <v>2372</v>
      </c>
      <c r="K18" s="5" t="n">
        <v>-1</v>
      </c>
      <c r="M18" s="5" t="n">
        <v>0</v>
      </c>
      <c r="O18" s="5" t="n">
        <v>0</v>
      </c>
    </row>
    <row r="19" spans="1:16">
      <c r="A19" s="4" t="s">
        <v>2373</v>
      </c>
      <c r="K19" s="5" t="n">
        <v>0</v>
      </c>
      <c r="M19" s="5" t="n">
        <v>0</v>
      </c>
      <c r="O19" s="5" t="n">
        <v>0</v>
      </c>
    </row>
    <row r="20" spans="1:16">
      <c r="A20" s="4" t="s">
        <v>2374</v>
      </c>
      <c r="K20" s="5" t="n">
        <v>36</v>
      </c>
      <c r="M20" s="5" t="n">
        <v>22</v>
      </c>
      <c r="O20" s="5" t="n">
        <v>5</v>
      </c>
    </row>
    <row r="21" spans="1:16">
      <c r="A21" s="4" t="s">
        <v>80</v>
      </c>
      <c r="K21" s="5" t="n">
        <v>35</v>
      </c>
      <c r="M21" s="5" t="n">
        <v>-31</v>
      </c>
      <c r="O21" s="5" t="n">
        <v>-44</v>
      </c>
    </row>
    <row r="22" spans="1:16">
      <c r="A22" s="4" t="s">
        <v>2375</v>
      </c>
      <c r="K22" s="5" t="n">
        <v>631</v>
      </c>
      <c r="M22" s="5" t="n">
        <v>-2617</v>
      </c>
      <c r="O22" s="5" t="n">
        <v>880</v>
      </c>
    </row>
    <row r="23" spans="1:16">
      <c r="A23" s="4" t="s">
        <v>2376</v>
      </c>
      <c r="K23" s="5" t="n">
        <v>0</v>
      </c>
      <c r="M23" s="5" t="n">
        <v>0</v>
      </c>
      <c r="O23" s="5" t="n">
        <v>0</v>
      </c>
    </row>
    <row r="24" spans="1:16">
      <c r="A24" s="4" t="s">
        <v>2377</v>
      </c>
      <c r="K24" s="5" t="n">
        <v>631</v>
      </c>
      <c r="M24" s="5" t="n">
        <v>-2617</v>
      </c>
      <c r="O24" s="5" t="n">
        <v>880</v>
      </c>
    </row>
    <row r="25" spans="1:16">
      <c r="A25" s="4" t="s">
        <v>65</v>
      </c>
      <c r="K25" s="5" t="n">
        <v>0</v>
      </c>
      <c r="M25" s="5" t="n">
        <v>0</v>
      </c>
      <c r="O25" s="5" t="n">
        <v>0</v>
      </c>
    </row>
    <row r="26" spans="1:16">
      <c r="A26" s="4" t="s">
        <v>66</v>
      </c>
      <c r="K26" s="5" t="n">
        <v>0</v>
      </c>
    </row>
    <row r="27" spans="1:16">
      <c r="A27" s="4" t="s">
        <v>2378</v>
      </c>
      <c r="K27" s="5" t="n">
        <v>631</v>
      </c>
      <c r="M27" s="5" t="n">
        <v>-2617</v>
      </c>
      <c r="O27" s="5" t="n">
        <v>880</v>
      </c>
    </row>
    <row r="28" spans="1:16">
      <c r="A28" s="4" t="s">
        <v>2364</v>
      </c>
    </row>
    <row r="29" spans="1:16">
      <c r="A29" s="4" t="s">
        <v>61</v>
      </c>
      <c r="K29" s="5" t="n">
        <v>-592</v>
      </c>
      <c r="M29" s="5" t="n">
        <v>-351</v>
      </c>
      <c r="O29" s="5" t="n">
        <v>426</v>
      </c>
    </row>
    <row r="30" spans="1:16">
      <c r="A30" s="4" t="s">
        <v>2371</v>
      </c>
      <c r="K30" s="5" t="n">
        <v>32</v>
      </c>
      <c r="M30" s="5" t="n">
        <v>-13</v>
      </c>
      <c r="O30" s="5" t="n">
        <v>-89</v>
      </c>
    </row>
    <row r="31" spans="1:16">
      <c r="A31" s="4" t="s">
        <v>2372</v>
      </c>
      <c r="K31" s="5" t="n">
        <v>-1</v>
      </c>
      <c r="M31" s="5" t="n">
        <v>-7</v>
      </c>
      <c r="O31" s="5" t="n">
        <v>-12</v>
      </c>
    </row>
    <row r="32" spans="1:16">
      <c r="A32" s="4" t="s">
        <v>2373</v>
      </c>
      <c r="K32" s="5" t="n">
        <v>0</v>
      </c>
      <c r="M32" s="5" t="n">
        <v>-1</v>
      </c>
      <c r="O32" s="5" t="n">
        <v>1</v>
      </c>
    </row>
    <row r="33" spans="1:16">
      <c r="A33" s="4" t="s">
        <v>2374</v>
      </c>
      <c r="K33" s="5" t="n">
        <v>-23</v>
      </c>
      <c r="M33" s="5" t="n">
        <v>15</v>
      </c>
      <c r="O33" s="5" t="n">
        <v>-104</v>
      </c>
    </row>
    <row r="34" spans="1:16">
      <c r="A34" s="4" t="s">
        <v>80</v>
      </c>
      <c r="K34" s="5" t="n">
        <v>8</v>
      </c>
      <c r="M34" s="5" t="n">
        <v>-36</v>
      </c>
      <c r="O34" s="5" t="n">
        <v>-204</v>
      </c>
    </row>
    <row r="35" spans="1:16">
      <c r="A35" s="4" t="s">
        <v>2375</v>
      </c>
      <c r="K35" s="5" t="n">
        <v>-584</v>
      </c>
      <c r="M35" s="5" t="n">
        <v>-387</v>
      </c>
      <c r="O35" s="5" t="n">
        <v>222</v>
      </c>
    </row>
    <row r="36" spans="1:16">
      <c r="A36" s="4" t="s">
        <v>2376</v>
      </c>
      <c r="K36" s="5" t="n">
        <v>-103</v>
      </c>
      <c r="M36" s="5" t="n">
        <v>-42</v>
      </c>
      <c r="O36" s="5" t="n">
        <v>67</v>
      </c>
    </row>
    <row r="37" spans="1:16">
      <c r="A37" s="4" t="s">
        <v>2377</v>
      </c>
      <c r="K37" s="5" t="n">
        <v>-481</v>
      </c>
      <c r="M37" s="5" t="n">
        <v>-345</v>
      </c>
      <c r="O37" s="5" t="n">
        <v>155</v>
      </c>
    </row>
    <row r="38" spans="1:16">
      <c r="A38" s="4" t="s">
        <v>65</v>
      </c>
      <c r="K38" s="5" t="n">
        <v>0</v>
      </c>
      <c r="M38" s="5" t="n">
        <v>0</v>
      </c>
      <c r="O38" s="5" t="n">
        <v>0</v>
      </c>
    </row>
    <row r="39" spans="1:16">
      <c r="A39" s="4" t="s">
        <v>66</v>
      </c>
      <c r="K39" s="5" t="n">
        <v>0</v>
      </c>
    </row>
    <row r="40" spans="1:16">
      <c r="A40" s="4" t="s">
        <v>2378</v>
      </c>
      <c r="K40" s="5" t="n">
        <v>-481</v>
      </c>
      <c r="M40" s="5" t="n">
        <v>-345</v>
      </c>
      <c r="O40" s="5" t="n">
        <v>155</v>
      </c>
    </row>
    <row r="41" spans="1:16">
      <c r="A41" s="4" t="s">
        <v>2365</v>
      </c>
    </row>
    <row r="42" spans="1:16">
      <c r="A42" s="4" t="s">
        <v>61</v>
      </c>
      <c r="K42" s="5" t="n">
        <v>-718</v>
      </c>
      <c r="M42" s="5" t="n">
        <v>-6351</v>
      </c>
      <c r="O42" s="5" t="n">
        <v>149</v>
      </c>
    </row>
    <row r="43" spans="1:16">
      <c r="A43" s="4" t="s">
        <v>2371</v>
      </c>
      <c r="K43" s="5" t="n">
        <v>89</v>
      </c>
      <c r="M43" s="5" t="n">
        <v>48</v>
      </c>
      <c r="O43" s="5" t="n">
        <v>-215</v>
      </c>
    </row>
    <row r="44" spans="1:16">
      <c r="A44" s="4" t="s">
        <v>2372</v>
      </c>
      <c r="K44" s="5" t="n">
        <v>-1</v>
      </c>
      <c r="M44" s="5" t="n">
        <v>-4</v>
      </c>
      <c r="O44" s="5" t="n">
        <v>4</v>
      </c>
    </row>
    <row r="45" spans="1:16">
      <c r="A45" s="4" t="s">
        <v>2373</v>
      </c>
      <c r="K45" s="5" t="n">
        <v>1</v>
      </c>
      <c r="M45" s="5" t="n">
        <v>18</v>
      </c>
      <c r="O45" s="5" t="n">
        <v>-8</v>
      </c>
    </row>
    <row r="46" spans="1:16">
      <c r="A46" s="4" t="s">
        <v>2374</v>
      </c>
      <c r="K46" s="5" t="n">
        <v>-51</v>
      </c>
      <c r="M46" s="5" t="n">
        <v>42</v>
      </c>
      <c r="O46" s="5" t="n">
        <v>20</v>
      </c>
    </row>
    <row r="47" spans="1:16">
      <c r="A47" s="4" t="s">
        <v>80</v>
      </c>
      <c r="K47" s="5" t="n">
        <v>38</v>
      </c>
      <c r="M47" s="5" t="n">
        <v>20</v>
      </c>
      <c r="O47" s="5" t="n">
        <v>-199</v>
      </c>
    </row>
    <row r="48" spans="1:16">
      <c r="A48" s="4" t="s">
        <v>2375</v>
      </c>
      <c r="K48" s="5" t="n">
        <v>-680</v>
      </c>
      <c r="M48" s="5" t="n">
        <v>-6331</v>
      </c>
      <c r="O48" s="5" t="n">
        <v>-50</v>
      </c>
    </row>
    <row r="49" spans="1:16">
      <c r="A49" s="4" t="s">
        <v>2376</v>
      </c>
      <c r="K49" s="5" t="n">
        <v>56</v>
      </c>
      <c r="M49" s="5" t="n">
        <v>31</v>
      </c>
      <c r="O49" s="5" t="n">
        <v>15</v>
      </c>
    </row>
    <row r="50" spans="1:16">
      <c r="A50" s="4" t="s">
        <v>2377</v>
      </c>
      <c r="K50" s="5" t="n">
        <v>-736</v>
      </c>
      <c r="M50" s="5" t="n">
        <v>-6362</v>
      </c>
      <c r="O50" s="5" t="n">
        <v>-65</v>
      </c>
    </row>
    <row r="51" spans="1:16">
      <c r="A51" s="4" t="s">
        <v>65</v>
      </c>
      <c r="K51" s="5" t="n">
        <v>5</v>
      </c>
      <c r="M51" s="5" t="n">
        <v>20</v>
      </c>
      <c r="O51" s="5" t="n">
        <v>56</v>
      </c>
    </row>
    <row r="52" spans="1:16">
      <c r="A52" s="4" t="s">
        <v>66</v>
      </c>
      <c r="K52" s="5" t="n">
        <v>-78</v>
      </c>
    </row>
    <row r="53" spans="1:16">
      <c r="A53" s="4" t="s">
        <v>2378</v>
      </c>
      <c r="K53" s="5" t="n">
        <v>-663</v>
      </c>
      <c r="M53" s="5" t="n">
        <v>-6382</v>
      </c>
      <c r="O53" s="5" t="n">
        <v>-121</v>
      </c>
    </row>
    <row r="54" spans="1:16">
      <c r="A54" s="4" t="s">
        <v>2366</v>
      </c>
    </row>
    <row r="55" spans="1:16">
      <c r="A55" s="4" t="s">
        <v>61</v>
      </c>
      <c r="K55" s="5" t="n">
        <v>-177</v>
      </c>
      <c r="L55" s="4" t="s">
        <v>1058</v>
      </c>
      <c r="M55" s="5" t="n">
        <v>2852</v>
      </c>
      <c r="N55" s="4" t="s">
        <v>2379</v>
      </c>
      <c r="O55" s="5" t="n">
        <v>-1367</v>
      </c>
      <c r="P55" s="4" t="s">
        <v>2380</v>
      </c>
    </row>
    <row r="56" spans="1:16">
      <c r="A56" s="4" t="s">
        <v>2371</v>
      </c>
      <c r="K56" s="5" t="n">
        <v>-86</v>
      </c>
      <c r="L56" s="4" t="s">
        <v>2030</v>
      </c>
      <c r="M56" s="5" t="n">
        <v>-41</v>
      </c>
      <c r="N56" s="4" t="s">
        <v>2032</v>
      </c>
      <c r="O56" s="5" t="n">
        <v>308</v>
      </c>
      <c r="P56" s="4" t="s">
        <v>2033</v>
      </c>
    </row>
    <row r="57" spans="1:16">
      <c r="A57" s="4" t="s">
        <v>2372</v>
      </c>
      <c r="K57" s="5" t="n">
        <v>2</v>
      </c>
      <c r="L57" s="4" t="s">
        <v>2030</v>
      </c>
      <c r="M57" s="5" t="n">
        <v>0</v>
      </c>
      <c r="N57" s="4" t="s">
        <v>2032</v>
      </c>
      <c r="O57" s="5" t="n">
        <v>0</v>
      </c>
      <c r="P57" s="4" t="s">
        <v>2033</v>
      </c>
    </row>
    <row r="58" spans="1:16">
      <c r="A58" s="4" t="s">
        <v>2373</v>
      </c>
      <c r="K58" s="5" t="n">
        <v>0</v>
      </c>
      <c r="L58" s="4" t="s">
        <v>2030</v>
      </c>
      <c r="M58" s="5" t="n">
        <v>0</v>
      </c>
      <c r="N58" s="4" t="s">
        <v>2032</v>
      </c>
      <c r="O58" s="5" t="n">
        <v>0</v>
      </c>
      <c r="P58" s="4" t="s">
        <v>2033</v>
      </c>
    </row>
    <row r="59" spans="1:16">
      <c r="A59" s="4" t="s">
        <v>2374</v>
      </c>
      <c r="K59" s="5" t="n">
        <v>41</v>
      </c>
      <c r="L59" s="4" t="s">
        <v>2030</v>
      </c>
      <c r="M59" s="5" t="n">
        <v>-89</v>
      </c>
      <c r="N59" s="4" t="s">
        <v>2032</v>
      </c>
      <c r="O59" s="5" t="n">
        <v>-50</v>
      </c>
      <c r="P59" s="4" t="s">
        <v>2033</v>
      </c>
    </row>
    <row r="60" spans="1:16">
      <c r="A60" s="4" t="s">
        <v>80</v>
      </c>
      <c r="K60" s="5" t="n">
        <v>-43</v>
      </c>
      <c r="L60" s="4" t="s">
        <v>2030</v>
      </c>
      <c r="M60" s="5" t="n">
        <v>48</v>
      </c>
      <c r="N60" s="4" t="s">
        <v>2032</v>
      </c>
      <c r="O60" s="5" t="n">
        <v>258</v>
      </c>
      <c r="P60" s="4" t="s">
        <v>2033</v>
      </c>
    </row>
    <row r="61" spans="1:16">
      <c r="A61" s="4" t="s">
        <v>2375</v>
      </c>
      <c r="K61" s="5" t="n">
        <v>-220</v>
      </c>
      <c r="L61" s="4" t="s">
        <v>2030</v>
      </c>
      <c r="M61" s="5" t="n">
        <v>2900</v>
      </c>
      <c r="N61" s="4" t="s">
        <v>2032</v>
      </c>
      <c r="O61" s="5" t="n">
        <v>-1109</v>
      </c>
      <c r="P61" s="4" t="s">
        <v>2033</v>
      </c>
    </row>
    <row r="62" spans="1:16">
      <c r="A62" s="4" t="s">
        <v>2376</v>
      </c>
      <c r="K62" s="5" t="n">
        <v>-70</v>
      </c>
      <c r="L62" s="4" t="s">
        <v>2030</v>
      </c>
      <c r="M62" s="5" t="n">
        <v>-62</v>
      </c>
      <c r="N62" s="4" t="s">
        <v>2032</v>
      </c>
      <c r="O62" s="5" t="n">
        <v>-74</v>
      </c>
      <c r="P62" s="4" t="s">
        <v>2033</v>
      </c>
    </row>
    <row r="63" spans="1:16">
      <c r="A63" s="4" t="s">
        <v>2377</v>
      </c>
      <c r="K63" s="5" t="n">
        <v>-150</v>
      </c>
      <c r="L63" s="4" t="s">
        <v>2030</v>
      </c>
      <c r="M63" s="5" t="n">
        <v>2962</v>
      </c>
      <c r="N63" s="4" t="s">
        <v>2032</v>
      </c>
      <c r="O63" s="5" t="n">
        <v>-1035</v>
      </c>
      <c r="P63" s="4" t="s">
        <v>2033</v>
      </c>
    </row>
    <row r="64" spans="1:16">
      <c r="A64" s="4" t="s">
        <v>65</v>
      </c>
      <c r="K64" s="5" t="n">
        <v>0</v>
      </c>
      <c r="L64" s="4" t="s">
        <v>2030</v>
      </c>
      <c r="M64" s="5" t="n">
        <v>0</v>
      </c>
      <c r="N64" s="4" t="s">
        <v>2032</v>
      </c>
      <c r="O64" s="5" t="n">
        <v>0</v>
      </c>
      <c r="P64" s="4" t="s">
        <v>2033</v>
      </c>
    </row>
    <row r="65" spans="1:16">
      <c r="A65" s="4" t="s">
        <v>66</v>
      </c>
      <c r="B65" s="4" t="s">
        <v>2030</v>
      </c>
      <c r="K65" s="5" t="n">
        <v>0</v>
      </c>
    </row>
    <row r="66" spans="1:16">
      <c r="A66" s="4" t="s">
        <v>2378</v>
      </c>
      <c r="K66" s="6" t="n">
        <v>-150</v>
      </c>
      <c r="L66" s="4" t="s">
        <v>2030</v>
      </c>
      <c r="M66" s="6" t="n">
        <v>2962</v>
      </c>
      <c r="N66" s="4" t="s">
        <v>2032</v>
      </c>
      <c r="O66" s="6" t="n">
        <v>-1035</v>
      </c>
      <c r="P66" s="4" t="s">
        <v>2033</v>
      </c>
    </row>
    <row r="67" spans="1:16"/>
    <row r="68" spans="1:16">
      <c r="A68" s="4" t="s">
        <v>684</v>
      </c>
      <c r="B68" s="4" t="s">
        <v>2369</v>
      </c>
    </row>
    <row r="69" spans="1:16">
      <c r="A69" s="4" t="s">
        <v>934</v>
      </c>
      <c r="B69" s="4" t="s">
        <v>2369</v>
      </c>
    </row>
    <row r="70" spans="1:16">
      <c r="A70" s="4" t="s">
        <v>1008</v>
      </c>
      <c r="B70" s="4" t="s">
        <v>2369</v>
      </c>
    </row>
    <row r="71" spans="1:16">
      <c r="A71" s="4" t="s">
        <v>1009</v>
      </c>
      <c r="B71" s="4" t="s">
        <v>2369</v>
      </c>
    </row>
    <row r="72" spans="1:16">
      <c r="A72" s="4" t="s">
        <v>1446</v>
      </c>
      <c r="B72" s="4" t="s">
        <v>2369</v>
      </c>
    </row>
    <row r="73" spans="1:16">
      <c r="A73" s="4" t="s">
        <v>2029</v>
      </c>
      <c r="B73" s="4" t="s">
        <v>2369</v>
      </c>
    </row>
    <row r="74" spans="1:16">
      <c r="A74" s="4" t="s">
        <v>2030</v>
      </c>
      <c r="B74" s="4" t="s">
        <v>2369</v>
      </c>
    </row>
    <row r="75" spans="1:16">
      <c r="A75" s="4" t="s">
        <v>2032</v>
      </c>
      <c r="B75" s="4" t="s">
        <v>2369</v>
      </c>
    </row>
    <row r="76" spans="1:16">
      <c r="A76" s="4" t="s">
        <v>2033</v>
      </c>
      <c r="B76" s="4" t="s">
        <v>2369</v>
      </c>
    </row>
  </sheetData>
  <mergeCells count="16">
    <mergeCell ref="A1:B2"/>
    <mergeCell ref="C1:J1"/>
    <mergeCell ref="K1:P1"/>
    <mergeCell ref="K2:L2"/>
    <mergeCell ref="M2:N2"/>
    <mergeCell ref="O2:P2"/>
    <mergeCell ref="A67:O67"/>
    <mergeCell ref="B68:O68"/>
    <mergeCell ref="B69:O69"/>
    <mergeCell ref="B70:O70"/>
    <mergeCell ref="B71:O71"/>
    <mergeCell ref="B72:O72"/>
    <mergeCell ref="B73:O73"/>
    <mergeCell ref="B74:O74"/>
    <mergeCell ref="B75:O75"/>
    <mergeCell ref="B76:O7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K2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2"/>
    <col customWidth="1" max="7" min="7" width="14"/>
    <col customWidth="1" max="8" min="8" width="8"/>
    <col customWidth="1" max="9" min="9" width="14"/>
    <col customWidth="1" max="10" min="10" width="14"/>
    <col customWidth="1" max="11" min="11" width="4"/>
  </cols>
  <sheetData>
    <row r="1" spans="1:11">
      <c r="A1" s="1" t="s">
        <v>2381</v>
      </c>
      <c r="C1" s="2" t="s">
        <v>1</v>
      </c>
    </row>
    <row r="2" spans="1:11">
      <c r="C2" s="2" t="s">
        <v>2</v>
      </c>
      <c r="E2" s="2" t="s">
        <v>33</v>
      </c>
      <c r="G2" s="2" t="s">
        <v>37</v>
      </c>
      <c r="I2" s="2" t="s">
        <v>2057</v>
      </c>
      <c r="J2" s="2" t="s">
        <v>682</v>
      </c>
    </row>
    <row r="3" spans="1:11">
      <c r="A3" s="3" t="s">
        <v>91</v>
      </c>
    </row>
    <row r="4" spans="1:11">
      <c r="A4" s="4" t="s">
        <v>92</v>
      </c>
      <c r="C4" s="6" t="n">
        <v>1973</v>
      </c>
      <c r="E4" s="6" t="n">
        <v>1518</v>
      </c>
      <c r="G4" s="6" t="n">
        <v>2116</v>
      </c>
      <c r="J4" s="6" t="n">
        <v>2254</v>
      </c>
    </row>
    <row r="5" spans="1:11">
      <c r="A5" s="4" t="s">
        <v>93</v>
      </c>
      <c r="C5" s="5" t="n">
        <v>2</v>
      </c>
      <c r="E5" s="5" t="n">
        <v>106</v>
      </c>
    </row>
    <row r="6" spans="1:11">
      <c r="A6" s="4" t="s">
        <v>94</v>
      </c>
      <c r="C6" s="5" t="n">
        <v>446</v>
      </c>
      <c r="E6" s="5" t="n">
        <v>414</v>
      </c>
    </row>
    <row r="7" spans="1:11">
      <c r="A7" s="4" t="s">
        <v>2382</v>
      </c>
      <c r="C7" s="5" t="n">
        <v>1166</v>
      </c>
      <c r="E7" s="5" t="n">
        <v>1157</v>
      </c>
    </row>
    <row r="8" spans="1:11">
      <c r="A8" s="4" t="s">
        <v>2383</v>
      </c>
      <c r="C8" s="5" t="n">
        <v>6</v>
      </c>
      <c r="E8" s="5" t="n">
        <v>4</v>
      </c>
    </row>
    <row r="9" spans="1:11">
      <c r="A9" s="4" t="s">
        <v>96</v>
      </c>
      <c r="C9" s="5" t="n">
        <v>1111</v>
      </c>
      <c r="E9" s="5" t="n">
        <v>1252</v>
      </c>
    </row>
    <row r="10" spans="1:11">
      <c r="A10" s="4" t="s">
        <v>97</v>
      </c>
      <c r="C10" s="5" t="n">
        <v>1062</v>
      </c>
      <c r="E10" s="5" t="n">
        <v>1915</v>
      </c>
    </row>
    <row r="11" spans="1:11">
      <c r="A11" s="4" t="s">
        <v>1034</v>
      </c>
      <c r="C11" s="5" t="n">
        <v>203</v>
      </c>
      <c r="E11" s="5" t="n">
        <v>568</v>
      </c>
    </row>
    <row r="12" spans="1:11">
      <c r="A12" s="4" t="s">
        <v>2384</v>
      </c>
      <c r="C12" s="5" t="n">
        <v>9</v>
      </c>
      <c r="E12" s="5" t="n">
        <v>6</v>
      </c>
    </row>
    <row r="13" spans="1:11">
      <c r="A13" s="4" t="s">
        <v>2385</v>
      </c>
      <c r="C13" s="5" t="n">
        <v>417</v>
      </c>
      <c r="E13" s="5" t="n">
        <v>451</v>
      </c>
    </row>
    <row r="14" spans="1:11">
      <c r="A14" s="4" t="s">
        <v>101</v>
      </c>
      <c r="C14" s="5" t="n">
        <v>6395</v>
      </c>
      <c r="E14" s="5" t="n">
        <v>7391</v>
      </c>
    </row>
    <row r="15" spans="1:11">
      <c r="A15" s="4" t="s">
        <v>1183</v>
      </c>
      <c r="C15" s="5" t="n">
        <v>17912</v>
      </c>
      <c r="E15" s="5" t="n">
        <v>18732</v>
      </c>
    </row>
    <row r="16" spans="1:11">
      <c r="A16" s="3" t="s">
        <v>103</v>
      </c>
    </row>
    <row r="17" spans="1:11">
      <c r="A17" s="4" t="s">
        <v>2386</v>
      </c>
      <c r="C17" s="5" t="n">
        <v>0</v>
      </c>
      <c r="E17" s="5" t="n">
        <v>0</v>
      </c>
    </row>
    <row r="18" spans="1:11">
      <c r="A18" s="4" t="s">
        <v>104</v>
      </c>
      <c r="C18" s="5" t="n">
        <v>1120</v>
      </c>
      <c r="E18" s="5" t="n">
        <v>1045</v>
      </c>
    </row>
    <row r="19" spans="1:11">
      <c r="A19" s="4" t="s">
        <v>105</v>
      </c>
      <c r="C19" s="5" t="n">
        <v>17</v>
      </c>
      <c r="E19" s="5" t="n">
        <v>53</v>
      </c>
    </row>
    <row r="20" spans="1:11">
      <c r="A20" s="4" t="s">
        <v>106</v>
      </c>
      <c r="C20" s="5" t="n">
        <v>662</v>
      </c>
      <c r="E20" s="5" t="n">
        <v>999</v>
      </c>
    </row>
    <row r="21" spans="1:11">
      <c r="A21" s="4" t="s">
        <v>107</v>
      </c>
      <c r="C21" s="5" t="n">
        <v>2036</v>
      </c>
      <c r="E21" s="5" t="n">
        <v>2310</v>
      </c>
    </row>
    <row r="22" spans="1:11">
      <c r="A22" s="4" t="s">
        <v>108</v>
      </c>
      <c r="C22" s="5" t="n">
        <v>610</v>
      </c>
      <c r="E22" s="5" t="n">
        <v>561</v>
      </c>
    </row>
    <row r="23" spans="1:11">
      <c r="A23" s="4" t="s">
        <v>109</v>
      </c>
      <c r="C23" s="5" t="n">
        <v>225</v>
      </c>
      <c r="E23" s="5" t="n">
        <v>167</v>
      </c>
    </row>
    <row r="24" spans="1:11">
      <c r="A24" s="4" t="s">
        <v>97</v>
      </c>
      <c r="C24" s="5" t="n">
        <v>189</v>
      </c>
      <c r="E24" s="5" t="n">
        <v>305</v>
      </c>
    </row>
    <row r="25" spans="1:11">
      <c r="A25" s="4" t="s">
        <v>2387</v>
      </c>
      <c r="C25" s="5" t="n">
        <v>10</v>
      </c>
      <c r="E25" s="5" t="n">
        <v>105</v>
      </c>
    </row>
    <row r="26" spans="1:11">
      <c r="A26" s="4" t="s">
        <v>111</v>
      </c>
      <c r="C26" s="5" t="n">
        <v>1179</v>
      </c>
      <c r="E26" s="5" t="n">
        <v>1214</v>
      </c>
    </row>
    <row r="27" spans="1:11">
      <c r="A27" s="4" t="s">
        <v>112</v>
      </c>
      <c r="C27" s="5" t="n">
        <v>6048</v>
      </c>
      <c r="E27" s="5" t="n">
        <v>6759</v>
      </c>
    </row>
    <row r="28" spans="1:11">
      <c r="A28" s="4" t="s">
        <v>950</v>
      </c>
      <c r="C28" s="5" t="n">
        <v>30355</v>
      </c>
      <c r="E28" s="5" t="n">
        <v>32882</v>
      </c>
    </row>
    <row r="29" spans="1:11">
      <c r="A29" s="3" t="s">
        <v>114</v>
      </c>
    </row>
    <row r="30" spans="1:11">
      <c r="A30" s="4" t="s">
        <v>115</v>
      </c>
      <c r="C30" s="5" t="n">
        <v>1220</v>
      </c>
      <c r="E30" s="5" t="n">
        <v>481</v>
      </c>
    </row>
    <row r="31" spans="1:11">
      <c r="A31" s="4" t="s">
        <v>116</v>
      </c>
      <c r="C31" s="5" t="n">
        <v>895</v>
      </c>
      <c r="E31" s="5" t="n">
        <v>869</v>
      </c>
    </row>
    <row r="32" spans="1:11">
      <c r="A32" s="4" t="s">
        <v>2388</v>
      </c>
      <c r="C32" s="5" t="n">
        <v>0</v>
      </c>
      <c r="E32" s="5" t="n">
        <v>0</v>
      </c>
    </row>
    <row r="33" spans="1:11">
      <c r="A33" s="4" t="s">
        <v>97</v>
      </c>
      <c r="C33" s="5" t="n">
        <v>1084</v>
      </c>
      <c r="E33" s="5" t="n">
        <v>1721</v>
      </c>
    </row>
    <row r="34" spans="1:11">
      <c r="A34" s="4" t="s">
        <v>117</v>
      </c>
      <c r="C34" s="5" t="n">
        <v>2</v>
      </c>
      <c r="E34" s="5" t="n">
        <v>106</v>
      </c>
    </row>
    <row r="35" spans="1:11">
      <c r="A35" s="4" t="s">
        <v>118</v>
      </c>
      <c r="C35" s="5" t="n">
        <v>220</v>
      </c>
      <c r="E35" s="5" t="n">
        <v>242</v>
      </c>
    </row>
    <row r="36" spans="1:11">
      <c r="A36" s="4" t="s">
        <v>119</v>
      </c>
      <c r="C36" s="5" t="n">
        <v>543</v>
      </c>
      <c r="E36" s="5" t="n">
        <v>568</v>
      </c>
    </row>
    <row r="37" spans="1:11">
      <c r="A37" s="4" t="s">
        <v>2389</v>
      </c>
      <c r="C37" s="5" t="n">
        <v>0</v>
      </c>
      <c r="E37" s="5" t="n">
        <v>2</v>
      </c>
    </row>
    <row r="38" spans="1:11">
      <c r="A38" s="4" t="s">
        <v>121</v>
      </c>
      <c r="C38" s="5" t="n">
        <v>418</v>
      </c>
      <c r="E38" s="5" t="n">
        <v>386</v>
      </c>
    </row>
    <row r="39" spans="1:11">
      <c r="A39" s="4" t="s">
        <v>122</v>
      </c>
      <c r="C39" s="5" t="n">
        <v>4382</v>
      </c>
      <c r="E39" s="5" t="n">
        <v>4375</v>
      </c>
    </row>
    <row r="40" spans="1:11">
      <c r="A40" s="3" t="s">
        <v>123</v>
      </c>
    </row>
    <row r="41" spans="1:11">
      <c r="A41" s="4" t="s">
        <v>124</v>
      </c>
      <c r="C41" s="5" t="n">
        <v>18006</v>
      </c>
      <c r="E41" s="5" t="n">
        <v>18983</v>
      </c>
    </row>
    <row r="42" spans="1:11">
      <c r="A42" s="4" t="s">
        <v>125</v>
      </c>
      <c r="C42" s="5" t="n">
        <v>287</v>
      </c>
      <c r="E42" s="5" t="n">
        <v>326</v>
      </c>
    </row>
    <row r="43" spans="1:11">
      <c r="A43" s="4" t="s">
        <v>126</v>
      </c>
      <c r="C43" s="5" t="n">
        <v>339</v>
      </c>
      <c r="E43" s="5" t="n">
        <v>283</v>
      </c>
    </row>
    <row r="44" spans="1:11">
      <c r="A44" s="4" t="s">
        <v>127</v>
      </c>
      <c r="C44" s="5" t="n">
        <v>553</v>
      </c>
      <c r="E44" s="5" t="n">
        <v>588</v>
      </c>
    </row>
    <row r="45" spans="1:11">
      <c r="A45" s="4" t="s">
        <v>109</v>
      </c>
      <c r="C45" s="5" t="n">
        <v>20</v>
      </c>
      <c r="E45" s="5" t="n">
        <v>19</v>
      </c>
    </row>
    <row r="46" spans="1:11">
      <c r="A46" s="4" t="s">
        <v>97</v>
      </c>
      <c r="C46" s="5" t="n">
        <v>294</v>
      </c>
      <c r="E46" s="5" t="n">
        <v>493</v>
      </c>
    </row>
    <row r="47" spans="1:11">
      <c r="A47" s="4" t="s">
        <v>129</v>
      </c>
      <c r="C47" s="5" t="n">
        <v>1040</v>
      </c>
      <c r="E47" s="5" t="n">
        <v>1146</v>
      </c>
    </row>
    <row r="48" spans="1:11">
      <c r="A48" s="4" t="s">
        <v>2390</v>
      </c>
      <c r="C48" s="5" t="n">
        <v>12</v>
      </c>
      <c r="E48" s="5" t="n">
        <v>4</v>
      </c>
    </row>
    <row r="49" spans="1:11">
      <c r="A49" s="4" t="s">
        <v>130</v>
      </c>
      <c r="C49" s="5" t="n">
        <v>930</v>
      </c>
      <c r="E49" s="5" t="n">
        <v>900</v>
      </c>
    </row>
    <row r="50" spans="1:11">
      <c r="A50" s="4" t="s">
        <v>131</v>
      </c>
      <c r="C50" s="5" t="n">
        <v>21481</v>
      </c>
      <c r="E50" s="5" t="n">
        <v>22742</v>
      </c>
    </row>
    <row r="51" spans="1:11">
      <c r="A51" s="4" t="s">
        <v>132</v>
      </c>
      <c r="C51" s="5" t="n">
        <v>25863</v>
      </c>
      <c r="E51" s="5" t="n">
        <v>27117</v>
      </c>
    </row>
    <row r="52" spans="1:11">
      <c r="A52" s="4" t="s">
        <v>134</v>
      </c>
      <c r="C52" s="5" t="n">
        <v>0</v>
      </c>
      <c r="E52" s="5" t="n">
        <v>302</v>
      </c>
      <c r="G52" s="5" t="n">
        <v>291</v>
      </c>
      <c r="I52" s="6" t="n">
        <v>304</v>
      </c>
      <c r="J52" s="5" t="n">
        <v>249</v>
      </c>
    </row>
    <row r="53" spans="1:11">
      <c r="A53" s="4" t="s">
        <v>686</v>
      </c>
      <c r="C53" s="5" t="n">
        <v>46</v>
      </c>
      <c r="E53" s="5" t="n">
        <v>29</v>
      </c>
      <c r="G53" s="5" t="n">
        <v>19</v>
      </c>
      <c r="J53" s="5" t="n">
        <v>2</v>
      </c>
    </row>
    <row r="54" spans="1:11">
      <c r="A54" s="4" t="s">
        <v>135</v>
      </c>
      <c r="C54" s="5" t="n">
        <v>4446</v>
      </c>
      <c r="E54" s="5" t="n">
        <v>5434</v>
      </c>
      <c r="G54" s="5" t="n">
        <v>11676</v>
      </c>
      <c r="J54" s="5" t="n">
        <v>10467</v>
      </c>
    </row>
    <row r="55" spans="1:11">
      <c r="A55" s="4" t="s">
        <v>143</v>
      </c>
      <c r="C55" s="5" t="n">
        <v>30355</v>
      </c>
      <c r="E55" s="5" t="n">
        <v>32882</v>
      </c>
    </row>
    <row r="56" spans="1:11">
      <c r="A56" s="4" t="s">
        <v>2363</v>
      </c>
    </row>
    <row r="57" spans="1:11">
      <c r="A57" s="3" t="s">
        <v>91</v>
      </c>
    </row>
    <row r="58" spans="1:11">
      <c r="A58" s="4" t="s">
        <v>92</v>
      </c>
      <c r="C58" s="5" t="n">
        <v>0</v>
      </c>
      <c r="E58" s="5" t="n">
        <v>0</v>
      </c>
      <c r="G58" s="5" t="n">
        <v>18</v>
      </c>
      <c r="J58" s="5" t="n">
        <v>56</v>
      </c>
    </row>
    <row r="59" spans="1:11">
      <c r="A59" s="4" t="s">
        <v>93</v>
      </c>
      <c r="C59" s="5" t="n">
        <v>2</v>
      </c>
      <c r="E59" s="5" t="n">
        <v>55</v>
      </c>
    </row>
    <row r="60" spans="1:11">
      <c r="A60" s="4" t="s">
        <v>94</v>
      </c>
      <c r="C60" s="5" t="n">
        <v>11</v>
      </c>
      <c r="E60" s="5" t="n">
        <v>5</v>
      </c>
    </row>
    <row r="61" spans="1:11">
      <c r="A61" s="4" t="s">
        <v>2382</v>
      </c>
      <c r="C61" s="5" t="n">
        <v>734</v>
      </c>
      <c r="E61" s="5" t="n">
        <v>851</v>
      </c>
    </row>
    <row r="62" spans="1:11">
      <c r="A62" s="4" t="s">
        <v>2383</v>
      </c>
      <c r="C62" s="5" t="n">
        <v>309</v>
      </c>
      <c r="E62" s="5" t="n">
        <v>395</v>
      </c>
    </row>
    <row r="63" spans="1:11">
      <c r="A63" s="4" t="s">
        <v>96</v>
      </c>
      <c r="C63" s="5" t="n">
        <v>482</v>
      </c>
      <c r="E63" s="5" t="n">
        <v>570</v>
      </c>
    </row>
    <row r="64" spans="1:11">
      <c r="A64" s="4" t="s">
        <v>97</v>
      </c>
      <c r="C64" s="5" t="n">
        <v>962</v>
      </c>
      <c r="E64" s="5" t="n">
        <v>1202</v>
      </c>
    </row>
    <row r="65" spans="1:11">
      <c r="A65" s="4" t="s">
        <v>1034</v>
      </c>
      <c r="C65" s="5" t="n">
        <v>37</v>
      </c>
      <c r="E65" s="5" t="n">
        <v>474</v>
      </c>
    </row>
    <row r="66" spans="1:11">
      <c r="A66" s="4" t="s">
        <v>2384</v>
      </c>
      <c r="C66" s="5" t="n">
        <v>0</v>
      </c>
      <c r="E66" s="5" t="n">
        <v>0</v>
      </c>
    </row>
    <row r="67" spans="1:11">
      <c r="A67" s="4" t="s">
        <v>2385</v>
      </c>
      <c r="C67" s="5" t="n">
        <v>76</v>
      </c>
      <c r="E67" s="5" t="n">
        <v>93</v>
      </c>
    </row>
    <row r="68" spans="1:11">
      <c r="A68" s="4" t="s">
        <v>101</v>
      </c>
      <c r="C68" s="5" t="n">
        <v>2613</v>
      </c>
      <c r="E68" s="5" t="n">
        <v>3645</v>
      </c>
    </row>
    <row r="69" spans="1:11">
      <c r="A69" s="4" t="s">
        <v>1183</v>
      </c>
      <c r="C69" s="5" t="n">
        <v>4216</v>
      </c>
      <c r="E69" s="5" t="n">
        <v>4767</v>
      </c>
    </row>
    <row r="70" spans="1:11">
      <c r="A70" s="3" t="s">
        <v>103</v>
      </c>
    </row>
    <row r="71" spans="1:11">
      <c r="A71" s="4" t="s">
        <v>2386</v>
      </c>
      <c r="C71" s="5" t="n">
        <v>837</v>
      </c>
      <c r="E71" s="5" t="n">
        <v>842</v>
      </c>
    </row>
    <row r="72" spans="1:11">
      <c r="A72" s="4" t="s">
        <v>104</v>
      </c>
      <c r="C72" s="5" t="n">
        <v>-14</v>
      </c>
      <c r="E72" s="5" t="n">
        <v>-14</v>
      </c>
    </row>
    <row r="73" spans="1:11">
      <c r="A73" s="4" t="s">
        <v>105</v>
      </c>
      <c r="C73" s="5" t="n">
        <v>0</v>
      </c>
      <c r="E73" s="5" t="n">
        <v>0</v>
      </c>
    </row>
    <row r="74" spans="1:11">
      <c r="A74" s="4" t="s">
        <v>106</v>
      </c>
      <c r="C74" s="5" t="n">
        <v>359</v>
      </c>
      <c r="E74" s="5" t="n">
        <v>697</v>
      </c>
    </row>
    <row r="75" spans="1:11">
      <c r="A75" s="4" t="s">
        <v>107</v>
      </c>
      <c r="C75" s="5" t="n">
        <v>592</v>
      </c>
      <c r="E75" s="5" t="n">
        <v>763</v>
      </c>
    </row>
    <row r="76" spans="1:11">
      <c r="A76" s="4" t="s">
        <v>108</v>
      </c>
      <c r="C76" s="5" t="n">
        <v>610</v>
      </c>
      <c r="E76" s="5" t="n">
        <v>561</v>
      </c>
    </row>
    <row r="77" spans="1:11">
      <c r="A77" s="4" t="s">
        <v>109</v>
      </c>
      <c r="C77" s="5" t="n">
        <v>3</v>
      </c>
      <c r="E77" s="5" t="n">
        <v>-6</v>
      </c>
    </row>
    <row r="78" spans="1:11">
      <c r="A78" s="4" t="s">
        <v>97</v>
      </c>
      <c r="C78" s="5" t="n">
        <v>143</v>
      </c>
      <c r="E78" s="5" t="n">
        <v>153</v>
      </c>
    </row>
    <row r="79" spans="1:11">
      <c r="A79" s="4" t="s">
        <v>2387</v>
      </c>
      <c r="C79" s="5" t="n">
        <v>0</v>
      </c>
      <c r="E79" s="5" t="n">
        <v>0</v>
      </c>
    </row>
    <row r="80" spans="1:11">
      <c r="A80" s="4" t="s">
        <v>111</v>
      </c>
      <c r="C80" s="5" t="n">
        <v>67</v>
      </c>
      <c r="E80" s="5" t="n">
        <v>80</v>
      </c>
    </row>
    <row r="81" spans="1:11">
      <c r="A81" s="4" t="s">
        <v>112</v>
      </c>
      <c r="C81" s="5" t="n">
        <v>2597</v>
      </c>
      <c r="E81" s="5" t="n">
        <v>3076</v>
      </c>
    </row>
    <row r="82" spans="1:11">
      <c r="A82" s="4" t="s">
        <v>950</v>
      </c>
      <c r="C82" s="5" t="n">
        <v>9426</v>
      </c>
      <c r="E82" s="5" t="n">
        <v>11488</v>
      </c>
    </row>
    <row r="83" spans="1:11">
      <c r="A83" s="3" t="s">
        <v>114</v>
      </c>
    </row>
    <row r="84" spans="1:11">
      <c r="A84" s="4" t="s">
        <v>115</v>
      </c>
      <c r="C84" s="5" t="n">
        <v>0</v>
      </c>
      <c r="E84" s="5" t="n">
        <v>2</v>
      </c>
    </row>
    <row r="85" spans="1:11">
      <c r="A85" s="4" t="s">
        <v>116</v>
      </c>
      <c r="C85" s="5" t="n">
        <v>499</v>
      </c>
      <c r="E85" s="5" t="n">
        <v>553</v>
      </c>
    </row>
    <row r="86" spans="1:11">
      <c r="A86" s="4" t="s">
        <v>2388</v>
      </c>
      <c r="C86" s="5" t="n">
        <v>655</v>
      </c>
      <c r="E86" s="5" t="n">
        <v>151</v>
      </c>
    </row>
    <row r="87" spans="1:11">
      <c r="A87" s="4" t="s">
        <v>97</v>
      </c>
      <c r="C87" s="5" t="n">
        <v>947</v>
      </c>
      <c r="E87" s="5" t="n">
        <v>1130</v>
      </c>
    </row>
    <row r="88" spans="1:11">
      <c r="A88" s="4" t="s">
        <v>117</v>
      </c>
      <c r="C88" s="5" t="n">
        <v>2</v>
      </c>
      <c r="E88" s="5" t="n">
        <v>55</v>
      </c>
    </row>
    <row r="89" spans="1:11">
      <c r="A89" s="4" t="s">
        <v>118</v>
      </c>
      <c r="C89" s="5" t="n">
        <v>3</v>
      </c>
      <c r="E89" s="5" t="n">
        <v>5</v>
      </c>
    </row>
    <row r="90" spans="1:11">
      <c r="A90" s="4" t="s">
        <v>119</v>
      </c>
      <c r="C90" s="5" t="n">
        <v>110</v>
      </c>
      <c r="E90" s="5" t="n">
        <v>122</v>
      </c>
    </row>
    <row r="91" spans="1:11">
      <c r="A91" s="4" t="s">
        <v>2389</v>
      </c>
      <c r="E91" s="5" t="n">
        <v>0</v>
      </c>
    </row>
    <row r="92" spans="1:11">
      <c r="A92" s="4" t="s">
        <v>121</v>
      </c>
      <c r="C92" s="5" t="n">
        <v>204</v>
      </c>
      <c r="E92" s="5" t="n">
        <v>192</v>
      </c>
    </row>
    <row r="93" spans="1:11">
      <c r="A93" s="4" t="s">
        <v>122</v>
      </c>
      <c r="C93" s="5" t="n">
        <v>2420</v>
      </c>
      <c r="E93" s="5" t="n">
        <v>2210</v>
      </c>
    </row>
    <row r="94" spans="1:11">
      <c r="A94" s="3" t="s">
        <v>123</v>
      </c>
    </row>
    <row r="95" spans="1:11">
      <c r="A95" s="4" t="s">
        <v>124</v>
      </c>
      <c r="C95" s="5" t="n">
        <v>244</v>
      </c>
      <c r="E95" s="5" t="n">
        <v>302</v>
      </c>
    </row>
    <row r="96" spans="1:11">
      <c r="A96" s="4" t="s">
        <v>125</v>
      </c>
      <c r="C96" s="5" t="n">
        <v>287</v>
      </c>
      <c r="E96" s="5" t="n">
        <v>326</v>
      </c>
    </row>
    <row r="97" spans="1:11">
      <c r="A97" s="4" t="s">
        <v>126</v>
      </c>
      <c r="C97" s="5" t="n">
        <v>339</v>
      </c>
      <c r="E97" s="5" t="n">
        <v>283</v>
      </c>
    </row>
    <row r="98" spans="1:11">
      <c r="A98" s="4" t="s">
        <v>127</v>
      </c>
      <c r="C98" s="5" t="n">
        <v>114</v>
      </c>
      <c r="E98" s="5" t="n">
        <v>236</v>
      </c>
    </row>
    <row r="99" spans="1:11">
      <c r="A99" s="4" t="s">
        <v>109</v>
      </c>
      <c r="C99" s="5" t="n">
        <v>186</v>
      </c>
      <c r="E99" s="5" t="n">
        <v>179</v>
      </c>
    </row>
    <row r="100" spans="1:11">
      <c r="A100" s="4" t="s">
        <v>97</v>
      </c>
      <c r="C100" s="5" t="n">
        <v>157</v>
      </c>
      <c r="E100" s="5" t="n">
        <v>301</v>
      </c>
    </row>
    <row r="101" spans="1:11">
      <c r="A101" s="4" t="s">
        <v>129</v>
      </c>
      <c r="C101" s="5" t="n">
        <v>80</v>
      </c>
      <c r="E101" s="5" t="n">
        <v>95</v>
      </c>
    </row>
    <row r="102" spans="1:11">
      <c r="A102" s="4" t="s">
        <v>2390</v>
      </c>
      <c r="C102" s="5" t="n">
        <v>0</v>
      </c>
      <c r="E102" s="5" t="n">
        <v>0</v>
      </c>
    </row>
    <row r="103" spans="1:11">
      <c r="A103" s="4" t="s">
        <v>130</v>
      </c>
      <c r="C103" s="5" t="n">
        <v>283</v>
      </c>
      <c r="E103" s="5" t="n">
        <v>318</v>
      </c>
    </row>
    <row r="104" spans="1:11">
      <c r="A104" s="4" t="s">
        <v>131</v>
      </c>
      <c r="C104" s="5" t="n">
        <v>1690</v>
      </c>
      <c r="E104" s="5" t="n">
        <v>2040</v>
      </c>
    </row>
    <row r="105" spans="1:11">
      <c r="A105" s="4" t="s">
        <v>132</v>
      </c>
      <c r="C105" s="5" t="n">
        <v>4110</v>
      </c>
      <c r="E105" s="5" t="n">
        <v>4250</v>
      </c>
    </row>
    <row r="106" spans="1:11">
      <c r="A106" s="4" t="s">
        <v>134</v>
      </c>
      <c r="C106" s="5" t="n">
        <v>0</v>
      </c>
      <c r="E106" s="5" t="n">
        <v>0</v>
      </c>
    </row>
    <row r="107" spans="1:11">
      <c r="A107" s="4" t="s">
        <v>686</v>
      </c>
      <c r="C107" s="5" t="n">
        <v>0</v>
      </c>
      <c r="E107" s="5" t="n">
        <v>0</v>
      </c>
    </row>
    <row r="108" spans="1:11">
      <c r="A108" s="4" t="s">
        <v>135</v>
      </c>
      <c r="C108" s="5" t="n">
        <v>5316</v>
      </c>
      <c r="E108" s="5" t="n">
        <v>7238</v>
      </c>
    </row>
    <row r="109" spans="1:11">
      <c r="A109" s="4" t="s">
        <v>143</v>
      </c>
      <c r="C109" s="5" t="n">
        <v>9426</v>
      </c>
      <c r="E109" s="5" t="n">
        <v>11488</v>
      </c>
    </row>
    <row r="110" spans="1:11">
      <c r="A110" s="4" t="s">
        <v>2364</v>
      </c>
    </row>
    <row r="111" spans="1:11">
      <c r="A111" s="3" t="s">
        <v>91</v>
      </c>
    </row>
    <row r="112" spans="1:11">
      <c r="A112" s="4" t="s">
        <v>92</v>
      </c>
      <c r="C112" s="5" t="n">
        <v>1650</v>
      </c>
      <c r="E112" s="5" t="n">
        <v>825</v>
      </c>
      <c r="G112" s="5" t="n">
        <v>1455</v>
      </c>
      <c r="J112" s="5" t="n">
        <v>870</v>
      </c>
    </row>
    <row r="113" spans="1:11">
      <c r="A113" s="4" t="s">
        <v>93</v>
      </c>
      <c r="C113" s="5" t="n">
        <v>0</v>
      </c>
      <c r="E113" s="5" t="n">
        <v>51</v>
      </c>
    </row>
    <row r="114" spans="1:11">
      <c r="A114" s="4" t="s">
        <v>94</v>
      </c>
      <c r="C114" s="5" t="n">
        <v>435</v>
      </c>
      <c r="E114" s="5" t="n">
        <v>409</v>
      </c>
    </row>
    <row r="115" spans="1:11">
      <c r="A115" s="4" t="s">
        <v>2382</v>
      </c>
      <c r="C115" s="5" t="n">
        <v>429</v>
      </c>
      <c r="E115" s="5" t="n">
        <v>304</v>
      </c>
    </row>
    <row r="116" spans="1:11">
      <c r="A116" s="4" t="s">
        <v>2383</v>
      </c>
      <c r="C116" s="5" t="n">
        <v>-241</v>
      </c>
      <c r="E116" s="5" t="n">
        <v>260</v>
      </c>
    </row>
    <row r="117" spans="1:11">
      <c r="A117" s="4" t="s">
        <v>96</v>
      </c>
      <c r="C117" s="5" t="n">
        <v>629</v>
      </c>
      <c r="E117" s="5" t="n">
        <v>682</v>
      </c>
    </row>
    <row r="118" spans="1:11">
      <c r="A118" s="4" t="s">
        <v>97</v>
      </c>
      <c r="C118" s="5" t="n">
        <v>305</v>
      </c>
      <c r="E118" s="5" t="n">
        <v>871</v>
      </c>
    </row>
    <row r="119" spans="1:11">
      <c r="A119" s="4" t="s">
        <v>1034</v>
      </c>
      <c r="C119" s="5" t="n">
        <v>166</v>
      </c>
      <c r="E119" s="5" t="n">
        <v>94</v>
      </c>
    </row>
    <row r="120" spans="1:11">
      <c r="A120" s="4" t="s">
        <v>2384</v>
      </c>
      <c r="C120" s="5" t="n">
        <v>9</v>
      </c>
      <c r="E120" s="5" t="n">
        <v>6</v>
      </c>
    </row>
    <row r="121" spans="1:11">
      <c r="A121" s="4" t="s">
        <v>2385</v>
      </c>
      <c r="C121" s="5" t="n">
        <v>279</v>
      </c>
      <c r="E121" s="5" t="n">
        <v>287</v>
      </c>
    </row>
    <row r="122" spans="1:11">
      <c r="A122" s="4" t="s">
        <v>101</v>
      </c>
      <c r="C122" s="5" t="n">
        <v>3661</v>
      </c>
      <c r="E122" s="5" t="n">
        <v>3789</v>
      </c>
    </row>
    <row r="123" spans="1:11">
      <c r="A123" s="4" t="s">
        <v>1183</v>
      </c>
      <c r="C123" s="5" t="n">
        <v>13472</v>
      </c>
      <c r="E123" s="5" t="n">
        <v>13773</v>
      </c>
    </row>
    <row r="124" spans="1:11">
      <c r="A124" s="3" t="s">
        <v>103</v>
      </c>
    </row>
    <row r="125" spans="1:11">
      <c r="A125" s="4" t="s">
        <v>2386</v>
      </c>
      <c r="C125" s="5" t="n">
        <v>1973</v>
      </c>
      <c r="E125" s="5" t="n">
        <v>2244</v>
      </c>
    </row>
    <row r="126" spans="1:11">
      <c r="A126" s="4" t="s">
        <v>104</v>
      </c>
      <c r="C126" s="5" t="n">
        <v>1129</v>
      </c>
      <c r="E126" s="5" t="n">
        <v>1160</v>
      </c>
    </row>
    <row r="127" spans="1:11">
      <c r="A127" s="4" t="s">
        <v>105</v>
      </c>
      <c r="C127" s="5" t="n">
        <v>17</v>
      </c>
      <c r="E127" s="5" t="n">
        <v>46</v>
      </c>
    </row>
    <row r="128" spans="1:11">
      <c r="A128" s="4" t="s">
        <v>106</v>
      </c>
      <c r="C128" s="5" t="n">
        <v>303</v>
      </c>
      <c r="E128" s="5" t="n">
        <v>302</v>
      </c>
    </row>
    <row r="129" spans="1:11">
      <c r="A129" s="4" t="s">
        <v>107</v>
      </c>
      <c r="C129" s="5" t="n">
        <v>1447</v>
      </c>
      <c r="E129" s="5" t="n">
        <v>1551</v>
      </c>
    </row>
    <row r="130" spans="1:11">
      <c r="A130" s="4" t="s">
        <v>108</v>
      </c>
      <c r="C130" s="5" t="n">
        <v>0</v>
      </c>
      <c r="E130" s="5" t="n">
        <v>0</v>
      </c>
    </row>
    <row r="131" spans="1:11">
      <c r="A131" s="4" t="s">
        <v>109</v>
      </c>
      <c r="C131" s="5" t="n">
        <v>868</v>
      </c>
      <c r="E131" s="5" t="n">
        <v>815</v>
      </c>
    </row>
    <row r="132" spans="1:11">
      <c r="A132" s="4" t="s">
        <v>97</v>
      </c>
      <c r="C132" s="5" t="n">
        <v>60</v>
      </c>
      <c r="E132" s="5" t="n">
        <v>184</v>
      </c>
    </row>
    <row r="133" spans="1:11">
      <c r="A133" s="4" t="s">
        <v>2387</v>
      </c>
      <c r="C133" s="5" t="n">
        <v>10</v>
      </c>
      <c r="E133" s="5" t="n">
        <v>105</v>
      </c>
    </row>
    <row r="134" spans="1:11">
      <c r="A134" s="4" t="s">
        <v>111</v>
      </c>
      <c r="C134" s="5" t="n">
        <v>784</v>
      </c>
      <c r="E134" s="5" t="n">
        <v>749</v>
      </c>
    </row>
    <row r="135" spans="1:11">
      <c r="A135" s="4" t="s">
        <v>112</v>
      </c>
      <c r="C135" s="5" t="n">
        <v>6591</v>
      </c>
      <c r="E135" s="5" t="n">
        <v>7156</v>
      </c>
    </row>
    <row r="136" spans="1:11">
      <c r="A136" s="4" t="s">
        <v>950</v>
      </c>
      <c r="C136" s="5" t="n">
        <v>23724</v>
      </c>
      <c r="E136" s="5" t="n">
        <v>24718</v>
      </c>
    </row>
    <row r="137" spans="1:11">
      <c r="A137" s="3" t="s">
        <v>114</v>
      </c>
    </row>
    <row r="138" spans="1:11">
      <c r="A138" s="4" t="s">
        <v>115</v>
      </c>
      <c r="C138" s="5" t="n">
        <v>1202</v>
      </c>
      <c r="E138" s="5" t="n">
        <v>460</v>
      </c>
    </row>
    <row r="139" spans="1:11">
      <c r="A139" s="4" t="s">
        <v>116</v>
      </c>
      <c r="C139" s="5" t="n">
        <v>362</v>
      </c>
      <c r="E139" s="5" t="n">
        <v>277</v>
      </c>
    </row>
    <row r="140" spans="1:11">
      <c r="A140" s="4" t="s">
        <v>2388</v>
      </c>
      <c r="C140" s="5" t="n">
        <v>1834</v>
      </c>
      <c r="E140" s="5" t="n">
        <v>2000</v>
      </c>
    </row>
    <row r="141" spans="1:11">
      <c r="A141" s="4" t="s">
        <v>97</v>
      </c>
      <c r="C141" s="5" t="n">
        <v>342</v>
      </c>
      <c r="E141" s="5" t="n">
        <v>749</v>
      </c>
    </row>
    <row r="142" spans="1:11">
      <c r="A142" s="4" t="s">
        <v>117</v>
      </c>
      <c r="C142" s="5" t="n">
        <v>0</v>
      </c>
      <c r="E142" s="5" t="n">
        <v>51</v>
      </c>
    </row>
    <row r="143" spans="1:11">
      <c r="A143" s="4" t="s">
        <v>118</v>
      </c>
      <c r="C143" s="5" t="n">
        <v>94</v>
      </c>
      <c r="E143" s="5" t="n">
        <v>91</v>
      </c>
    </row>
    <row r="144" spans="1:11">
      <c r="A144" s="4" t="s">
        <v>119</v>
      </c>
      <c r="C144" s="5" t="n">
        <v>140</v>
      </c>
      <c r="E144" s="5" t="n">
        <v>151</v>
      </c>
    </row>
    <row r="145" spans="1:11">
      <c r="A145" s="4" t="s">
        <v>2389</v>
      </c>
      <c r="E145" s="5" t="n">
        <v>2</v>
      </c>
    </row>
    <row r="146" spans="1:11">
      <c r="A146" s="4" t="s">
        <v>121</v>
      </c>
      <c r="C146" s="5" t="n">
        <v>166</v>
      </c>
      <c r="E146" s="5" t="n">
        <v>187</v>
      </c>
    </row>
    <row r="147" spans="1:11">
      <c r="A147" s="4" t="s">
        <v>122</v>
      </c>
      <c r="C147" s="5" t="n">
        <v>4140</v>
      </c>
      <c r="E147" s="5" t="n">
        <v>3968</v>
      </c>
    </row>
    <row r="148" spans="1:11">
      <c r="A148" s="3" t="s">
        <v>123</v>
      </c>
    </row>
    <row r="149" spans="1:11">
      <c r="A149" s="4" t="s">
        <v>124</v>
      </c>
      <c r="C149" s="5" t="n">
        <v>10302</v>
      </c>
      <c r="E149" s="5" t="n">
        <v>10496</v>
      </c>
    </row>
    <row r="150" spans="1:11">
      <c r="A150" s="4" t="s">
        <v>125</v>
      </c>
      <c r="C150" s="5" t="n">
        <v>0</v>
      </c>
      <c r="E150" s="5" t="n">
        <v>0</v>
      </c>
    </row>
    <row r="151" spans="1:11">
      <c r="A151" s="4" t="s">
        <v>126</v>
      </c>
      <c r="C151" s="5" t="n">
        <v>0</v>
      </c>
      <c r="E151" s="5" t="n">
        <v>0</v>
      </c>
    </row>
    <row r="152" spans="1:11">
      <c r="A152" s="4" t="s">
        <v>127</v>
      </c>
      <c r="C152" s="5" t="n">
        <v>189</v>
      </c>
      <c r="E152" s="5" t="n">
        <v>200</v>
      </c>
    </row>
    <row r="153" spans="1:11">
      <c r="A153" s="4" t="s">
        <v>109</v>
      </c>
      <c r="C153" s="5" t="n">
        <v>-1094</v>
      </c>
      <c r="E153" s="5" t="n">
        <v>-1088</v>
      </c>
    </row>
    <row r="154" spans="1:11">
      <c r="A154" s="4" t="s">
        <v>97</v>
      </c>
      <c r="C154" s="5" t="n">
        <v>187</v>
      </c>
      <c r="E154" s="5" t="n">
        <v>224</v>
      </c>
    </row>
    <row r="155" spans="1:11">
      <c r="A155" s="4" t="s">
        <v>129</v>
      </c>
      <c r="C155" s="5" t="n">
        <v>960</v>
      </c>
      <c r="E155" s="5" t="n">
        <v>1051</v>
      </c>
    </row>
    <row r="156" spans="1:11">
      <c r="A156" s="4" t="s">
        <v>2390</v>
      </c>
      <c r="C156" s="5" t="n">
        <v>12</v>
      </c>
      <c r="E156" s="5" t="n">
        <v>4</v>
      </c>
    </row>
    <row r="157" spans="1:11">
      <c r="A157" s="4" t="s">
        <v>130</v>
      </c>
      <c r="C157" s="5" t="n">
        <v>573</v>
      </c>
      <c r="E157" s="5" t="n">
        <v>535</v>
      </c>
    </row>
    <row r="158" spans="1:11">
      <c r="A158" s="4" t="s">
        <v>131</v>
      </c>
      <c r="C158" s="5" t="n">
        <v>11129</v>
      </c>
      <c r="E158" s="5" t="n">
        <v>11422</v>
      </c>
    </row>
    <row r="159" spans="1:11">
      <c r="A159" s="4" t="s">
        <v>132</v>
      </c>
      <c r="C159" s="5" t="n">
        <v>15269</v>
      </c>
      <c r="E159" s="5" t="n">
        <v>15390</v>
      </c>
    </row>
    <row r="160" spans="1:11">
      <c r="A160" s="4" t="s">
        <v>134</v>
      </c>
      <c r="C160" s="5" t="n">
        <v>0</v>
      </c>
      <c r="E160" s="5" t="n">
        <v>0</v>
      </c>
    </row>
    <row r="161" spans="1:11">
      <c r="A161" s="4" t="s">
        <v>686</v>
      </c>
      <c r="C161" s="5" t="n">
        <v>46</v>
      </c>
      <c r="E161" s="5" t="n">
        <v>29</v>
      </c>
    </row>
    <row r="162" spans="1:11">
      <c r="A162" s="4" t="s">
        <v>135</v>
      </c>
      <c r="C162" s="5" t="n">
        <v>8409</v>
      </c>
      <c r="E162" s="5" t="n">
        <v>9299</v>
      </c>
    </row>
    <row r="163" spans="1:11">
      <c r="A163" s="4" t="s">
        <v>143</v>
      </c>
      <c r="C163" s="5" t="n">
        <v>23724</v>
      </c>
      <c r="E163" s="5" t="n">
        <v>24718</v>
      </c>
    </row>
    <row r="164" spans="1:11">
      <c r="A164" s="4" t="s">
        <v>2365</v>
      </c>
    </row>
    <row r="165" spans="1:11">
      <c r="A165" s="3" t="s">
        <v>91</v>
      </c>
    </row>
    <row r="166" spans="1:11">
      <c r="A166" s="4" t="s">
        <v>92</v>
      </c>
      <c r="C166" s="5" t="n">
        <v>323</v>
      </c>
      <c r="E166" s="5" t="n">
        <v>693</v>
      </c>
      <c r="G166" s="6" t="n">
        <v>643</v>
      </c>
      <c r="J166" s="5" t="n">
        <v>1328</v>
      </c>
    </row>
    <row r="167" spans="1:11">
      <c r="A167" s="4" t="s">
        <v>93</v>
      </c>
      <c r="C167" s="5" t="n">
        <v>0</v>
      </c>
      <c r="E167" s="5" t="n">
        <v>0</v>
      </c>
    </row>
    <row r="168" spans="1:11">
      <c r="A168" s="4" t="s">
        <v>94</v>
      </c>
      <c r="C168" s="5" t="n">
        <v>0</v>
      </c>
      <c r="E168" s="5" t="n">
        <v>0</v>
      </c>
    </row>
    <row r="169" spans="1:11">
      <c r="A169" s="4" t="s">
        <v>2382</v>
      </c>
      <c r="C169" s="5" t="n">
        <v>3</v>
      </c>
      <c r="E169" s="5" t="n">
        <v>2</v>
      </c>
    </row>
    <row r="170" spans="1:11">
      <c r="A170" s="4" t="s">
        <v>2383</v>
      </c>
      <c r="C170" s="5" t="n">
        <v>200</v>
      </c>
      <c r="E170" s="5" t="n">
        <v>571</v>
      </c>
    </row>
    <row r="171" spans="1:11">
      <c r="A171" s="4" t="s">
        <v>96</v>
      </c>
      <c r="C171" s="5" t="n">
        <v>0</v>
      </c>
      <c r="E171" s="5" t="n">
        <v>0</v>
      </c>
    </row>
    <row r="172" spans="1:11">
      <c r="A172" s="4" t="s">
        <v>97</v>
      </c>
      <c r="C172" s="5" t="n">
        <v>0</v>
      </c>
      <c r="E172" s="5" t="n">
        <v>0</v>
      </c>
    </row>
    <row r="173" spans="1:11">
      <c r="A173" s="4" t="s">
        <v>1034</v>
      </c>
      <c r="C173" s="5" t="n">
        <v>0</v>
      </c>
      <c r="E173" s="5" t="n">
        <v>0</v>
      </c>
    </row>
    <row r="174" spans="1:11">
      <c r="A174" s="4" t="s">
        <v>2384</v>
      </c>
      <c r="C174" s="5" t="n">
        <v>0</v>
      </c>
      <c r="E174" s="5" t="n">
        <v>0</v>
      </c>
    </row>
    <row r="175" spans="1:11">
      <c r="A175" s="4" t="s">
        <v>2385</v>
      </c>
      <c r="C175" s="5" t="n">
        <v>62</v>
      </c>
      <c r="E175" s="5" t="n">
        <v>71</v>
      </c>
    </row>
    <row r="176" spans="1:11">
      <c r="A176" s="4" t="s">
        <v>101</v>
      </c>
      <c r="C176" s="5" t="n">
        <v>588</v>
      </c>
      <c r="E176" s="5" t="n">
        <v>1337</v>
      </c>
    </row>
    <row r="177" spans="1:11">
      <c r="A177" s="4" t="s">
        <v>1183</v>
      </c>
      <c r="C177" s="5" t="n">
        <v>251</v>
      </c>
      <c r="E177" s="5" t="n">
        <v>219</v>
      </c>
    </row>
    <row r="178" spans="1:11">
      <c r="A178" s="3" t="s">
        <v>103</v>
      </c>
    </row>
    <row r="179" spans="1:11">
      <c r="A179" s="4" t="s">
        <v>2386</v>
      </c>
      <c r="C179" s="5" t="n">
        <v>10128</v>
      </c>
      <c r="E179" s="5" t="n">
        <v>11039</v>
      </c>
    </row>
    <row r="180" spans="1:11">
      <c r="A180" s="4" t="s">
        <v>104</v>
      </c>
      <c r="C180" s="5" t="n">
        <v>5</v>
      </c>
      <c r="E180" s="5" t="n">
        <v>1</v>
      </c>
    </row>
    <row r="181" spans="1:11">
      <c r="A181" s="4" t="s">
        <v>105</v>
      </c>
      <c r="C181" s="5" t="n">
        <v>-76</v>
      </c>
      <c r="E181" s="5" t="n">
        <v>7</v>
      </c>
    </row>
    <row r="182" spans="1:11">
      <c r="A182" s="4" t="s">
        <v>106</v>
      </c>
      <c r="C182" s="5" t="n">
        <v>0</v>
      </c>
      <c r="E182" s="5" t="n">
        <v>0</v>
      </c>
    </row>
    <row r="183" spans="1:11">
      <c r="A183" s="4" t="s">
        <v>107</v>
      </c>
      <c r="C183" s="5" t="n">
        <v>0</v>
      </c>
      <c r="E183" s="5" t="n">
        <v>2</v>
      </c>
    </row>
    <row r="184" spans="1:11">
      <c r="A184" s="4" t="s">
        <v>108</v>
      </c>
      <c r="C184" s="5" t="n">
        <v>0</v>
      </c>
      <c r="E184" s="5" t="n">
        <v>0</v>
      </c>
    </row>
    <row r="185" spans="1:11">
      <c r="A185" s="4" t="s">
        <v>109</v>
      </c>
      <c r="C185" s="5" t="n">
        <v>-646</v>
      </c>
      <c r="E185" s="5" t="n">
        <v>-642</v>
      </c>
    </row>
    <row r="186" spans="1:11">
      <c r="A186" s="4" t="s">
        <v>97</v>
      </c>
      <c r="C186" s="5" t="n">
        <v>36</v>
      </c>
      <c r="E186" s="5" t="n">
        <v>0</v>
      </c>
    </row>
    <row r="187" spans="1:11">
      <c r="A187" s="4" t="s">
        <v>2387</v>
      </c>
      <c r="C187" s="5" t="n">
        <v>0</v>
      </c>
      <c r="E187" s="5" t="n">
        <v>0</v>
      </c>
    </row>
    <row r="188" spans="1:11">
      <c r="A188" s="4" t="s">
        <v>111</v>
      </c>
      <c r="C188" s="5" t="n">
        <v>328</v>
      </c>
      <c r="E188" s="5" t="n">
        <v>385</v>
      </c>
    </row>
    <row r="189" spans="1:11">
      <c r="A189" s="4" t="s">
        <v>112</v>
      </c>
      <c r="C189" s="5" t="n">
        <v>9775</v>
      </c>
      <c r="E189" s="5" t="n">
        <v>10792</v>
      </c>
    </row>
    <row r="190" spans="1:11">
      <c r="A190" s="4" t="s">
        <v>950</v>
      </c>
      <c r="C190" s="5" t="n">
        <v>10614</v>
      </c>
      <c r="E190" s="5" t="n">
        <v>12348</v>
      </c>
    </row>
    <row r="191" spans="1:11">
      <c r="A191" s="3" t="s">
        <v>114</v>
      </c>
    </row>
    <row r="192" spans="1:11">
      <c r="A192" s="4" t="s">
        <v>115</v>
      </c>
      <c r="C192" s="5" t="n">
        <v>-58</v>
      </c>
      <c r="E192" s="5" t="n">
        <v>19</v>
      </c>
    </row>
    <row r="193" spans="1:11">
      <c r="A193" s="4" t="s">
        <v>116</v>
      </c>
      <c r="C193" s="5" t="n">
        <v>34</v>
      </c>
      <c r="E193" s="5" t="n">
        <v>39</v>
      </c>
    </row>
    <row r="194" spans="1:11">
      <c r="A194" s="4" t="s">
        <v>2388</v>
      </c>
      <c r="C194" s="5" t="n">
        <v>-2227</v>
      </c>
      <c r="E194" s="5" t="n">
        <v>-929</v>
      </c>
    </row>
    <row r="195" spans="1:11">
      <c r="A195" s="4" t="s">
        <v>97</v>
      </c>
      <c r="C195" s="5" t="n">
        <v>0</v>
      </c>
      <c r="E195" s="5" t="n">
        <v>0</v>
      </c>
    </row>
    <row r="196" spans="1:11">
      <c r="A196" s="4" t="s">
        <v>117</v>
      </c>
      <c r="C196" s="5" t="n">
        <v>0</v>
      </c>
      <c r="E196" s="5" t="n">
        <v>0</v>
      </c>
    </row>
    <row r="197" spans="1:11">
      <c r="A197" s="4" t="s">
        <v>118</v>
      </c>
      <c r="C197" s="5" t="n">
        <v>123</v>
      </c>
      <c r="E197" s="5" t="n">
        <v>147</v>
      </c>
    </row>
    <row r="198" spans="1:11">
      <c r="A198" s="4" t="s">
        <v>119</v>
      </c>
      <c r="C198" s="5" t="n">
        <v>293</v>
      </c>
      <c r="E198" s="5" t="n">
        <v>295</v>
      </c>
    </row>
    <row r="199" spans="1:11">
      <c r="A199" s="4" t="s">
        <v>2389</v>
      </c>
      <c r="E199" s="5" t="n">
        <v>0</v>
      </c>
    </row>
    <row r="200" spans="1:11">
      <c r="A200" s="4" t="s">
        <v>121</v>
      </c>
      <c r="C200" s="5" t="n">
        <v>48</v>
      </c>
      <c r="E200" s="5" t="n">
        <v>7</v>
      </c>
    </row>
    <row r="201" spans="1:11">
      <c r="A201" s="4" t="s">
        <v>122</v>
      </c>
      <c r="C201" s="5" t="n">
        <v>-1787</v>
      </c>
      <c r="E201" s="5" t="n">
        <v>-422</v>
      </c>
    </row>
    <row r="202" spans="1:11">
      <c r="A202" s="3" t="s">
        <v>123</v>
      </c>
    </row>
    <row r="203" spans="1:11">
      <c r="A203" s="4" t="s">
        <v>124</v>
      </c>
      <c r="C203" s="5" t="n">
        <v>7460</v>
      </c>
      <c r="E203" s="5" t="n">
        <v>8185</v>
      </c>
    </row>
    <row r="204" spans="1:11">
      <c r="A204" s="4" t="s">
        <v>125</v>
      </c>
      <c r="C204" s="5" t="n">
        <v>0</v>
      </c>
      <c r="E204" s="5" t="n">
        <v>0</v>
      </c>
    </row>
    <row r="205" spans="1:11">
      <c r="A205" s="4" t="s">
        <v>126</v>
      </c>
      <c r="C205" s="5" t="n">
        <v>0</v>
      </c>
      <c r="E205" s="5" t="n">
        <v>0</v>
      </c>
    </row>
    <row r="206" spans="1:11">
      <c r="A206" s="4" t="s">
        <v>127</v>
      </c>
      <c r="C206" s="5" t="n">
        <v>250</v>
      </c>
      <c r="E206" s="5" t="n">
        <v>152</v>
      </c>
    </row>
    <row r="207" spans="1:11">
      <c r="A207" s="4" t="s">
        <v>109</v>
      </c>
      <c r="C207" s="5" t="n">
        <v>928</v>
      </c>
      <c r="E207" s="5" t="n">
        <v>928</v>
      </c>
    </row>
    <row r="208" spans="1:11">
      <c r="A208" s="4" t="s">
        <v>97</v>
      </c>
      <c r="C208" s="5" t="n">
        <v>0</v>
      </c>
      <c r="E208" s="5" t="n">
        <v>0</v>
      </c>
    </row>
    <row r="209" spans="1:11">
      <c r="A209" s="4" t="s">
        <v>129</v>
      </c>
      <c r="C209" s="5" t="n">
        <v>0</v>
      </c>
      <c r="E209" s="5" t="n">
        <v>0</v>
      </c>
    </row>
    <row r="210" spans="1:11">
      <c r="A210" s="4" t="s">
        <v>2390</v>
      </c>
      <c r="C210" s="5" t="n">
        <v>0</v>
      </c>
      <c r="E210" s="5" t="n">
        <v>0</v>
      </c>
    </row>
    <row r="211" spans="1:11">
      <c r="A211" s="4" t="s">
        <v>130</v>
      </c>
      <c r="C211" s="5" t="n">
        <v>74</v>
      </c>
      <c r="E211" s="5" t="n">
        <v>47</v>
      </c>
    </row>
    <row r="212" spans="1:11">
      <c r="A212" s="4" t="s">
        <v>131</v>
      </c>
      <c r="C212" s="5" t="n">
        <v>8712</v>
      </c>
      <c r="E212" s="5" t="n">
        <v>9312</v>
      </c>
    </row>
    <row r="213" spans="1:11">
      <c r="A213" s="4" t="s">
        <v>132</v>
      </c>
      <c r="C213" s="5" t="n">
        <v>6925</v>
      </c>
      <c r="E213" s="5" t="n">
        <v>8890</v>
      </c>
    </row>
    <row r="214" spans="1:11">
      <c r="A214" s="4" t="s">
        <v>134</v>
      </c>
      <c r="C214" s="5" t="n">
        <v>0</v>
      </c>
      <c r="E214" s="5" t="n">
        <v>302</v>
      </c>
    </row>
    <row r="215" spans="1:11">
      <c r="A215" s="4" t="s">
        <v>686</v>
      </c>
      <c r="C215" s="5" t="n">
        <v>0</v>
      </c>
      <c r="E215" s="5" t="n">
        <v>0</v>
      </c>
    </row>
    <row r="216" spans="1:11">
      <c r="A216" s="4" t="s">
        <v>135</v>
      </c>
      <c r="C216" s="5" t="n">
        <v>3689</v>
      </c>
      <c r="E216" s="5" t="n">
        <v>3156</v>
      </c>
    </row>
    <row r="217" spans="1:11">
      <c r="A217" s="4" t="s">
        <v>143</v>
      </c>
      <c r="C217" s="6" t="n">
        <v>10614</v>
      </c>
      <c r="E217" s="6" t="n">
        <v>12348</v>
      </c>
    </row>
    <row r="218" spans="1:11">
      <c r="A218" s="4" t="s">
        <v>153</v>
      </c>
    </row>
    <row r="219" spans="1:11">
      <c r="A219" s="3" t="s">
        <v>2391</v>
      </c>
    </row>
    <row r="220" spans="1:11">
      <c r="A220" s="4" t="s">
        <v>154</v>
      </c>
      <c r="C220" s="4" t="s">
        <v>155</v>
      </c>
      <c r="E220" s="4" t="s">
        <v>155</v>
      </c>
      <c r="G220" s="4" t="s">
        <v>155</v>
      </c>
    </row>
    <row r="221" spans="1:11">
      <c r="A221" s="4" t="s">
        <v>2366</v>
      </c>
    </row>
    <row r="222" spans="1:11">
      <c r="A222" s="3" t="s">
        <v>91</v>
      </c>
    </row>
    <row r="223" spans="1:11">
      <c r="A223" s="4" t="s">
        <v>92</v>
      </c>
      <c r="C223" s="6" t="n">
        <v>0</v>
      </c>
      <c r="D223" s="4" t="s">
        <v>1058</v>
      </c>
      <c r="E223" s="6" t="n">
        <v>0</v>
      </c>
      <c r="F223" s="4" t="s">
        <v>2392</v>
      </c>
      <c r="G223" s="6" t="n">
        <v>0</v>
      </c>
      <c r="H223" s="4" t="s">
        <v>2393</v>
      </c>
      <c r="J223" s="6" t="n">
        <v>0</v>
      </c>
      <c r="K223" s="4" t="s">
        <v>1446</v>
      </c>
    </row>
    <row r="224" spans="1:11">
      <c r="A224" s="4" t="s">
        <v>93</v>
      </c>
      <c r="C224" s="5" t="n">
        <v>0</v>
      </c>
      <c r="D224" s="4" t="s">
        <v>684</v>
      </c>
      <c r="E224" s="5" t="n">
        <v>0</v>
      </c>
      <c r="F224" s="4" t="s">
        <v>1008</v>
      </c>
    </row>
    <row r="225" spans="1:11">
      <c r="A225" s="4" t="s">
        <v>94</v>
      </c>
      <c r="C225" s="5" t="n">
        <v>0</v>
      </c>
      <c r="D225" s="4" t="s">
        <v>684</v>
      </c>
      <c r="E225" s="5" t="n">
        <v>0</v>
      </c>
      <c r="F225" s="4" t="s">
        <v>1008</v>
      </c>
    </row>
    <row r="226" spans="1:11">
      <c r="A226" s="4" t="s">
        <v>2382</v>
      </c>
      <c r="C226" s="5" t="n">
        <v>0</v>
      </c>
      <c r="D226" s="4" t="s">
        <v>684</v>
      </c>
      <c r="E226" s="5" t="n">
        <v>0</v>
      </c>
      <c r="F226" s="4" t="s">
        <v>1008</v>
      </c>
    </row>
    <row r="227" spans="1:11">
      <c r="A227" s="4" t="s">
        <v>2383</v>
      </c>
      <c r="C227" s="5" t="n">
        <v>-262</v>
      </c>
      <c r="D227" s="4" t="s">
        <v>684</v>
      </c>
      <c r="E227" s="5" t="n">
        <v>-1222</v>
      </c>
      <c r="F227" s="4" t="s">
        <v>1008</v>
      </c>
    </row>
    <row r="228" spans="1:11">
      <c r="A228" s="4" t="s">
        <v>96</v>
      </c>
      <c r="C228" s="5" t="n">
        <v>0</v>
      </c>
      <c r="D228" s="4" t="s">
        <v>684</v>
      </c>
      <c r="E228" s="5" t="n">
        <v>0</v>
      </c>
      <c r="F228" s="4" t="s">
        <v>1008</v>
      </c>
    </row>
    <row r="229" spans="1:11">
      <c r="A229" s="4" t="s">
        <v>97</v>
      </c>
      <c r="C229" s="5" t="n">
        <v>-205</v>
      </c>
      <c r="D229" s="4" t="s">
        <v>684</v>
      </c>
      <c r="E229" s="5" t="n">
        <v>-158</v>
      </c>
      <c r="F229" s="4" t="s">
        <v>1008</v>
      </c>
    </row>
    <row r="230" spans="1:11">
      <c r="A230" s="4" t="s">
        <v>1034</v>
      </c>
      <c r="C230" s="5" t="n">
        <v>0</v>
      </c>
      <c r="D230" s="4" t="s">
        <v>684</v>
      </c>
      <c r="E230" s="5" t="n">
        <v>0</v>
      </c>
      <c r="F230" s="4" t="s">
        <v>1008</v>
      </c>
    </row>
    <row r="231" spans="1:11">
      <c r="A231" s="4" t="s">
        <v>2384</v>
      </c>
      <c r="C231" s="5" t="n">
        <v>0</v>
      </c>
      <c r="D231" s="4" t="s">
        <v>684</v>
      </c>
      <c r="E231" s="5" t="n">
        <v>0</v>
      </c>
      <c r="F231" s="4" t="s">
        <v>1008</v>
      </c>
    </row>
    <row r="232" spans="1:11">
      <c r="A232" s="4" t="s">
        <v>2385</v>
      </c>
      <c r="C232" s="5" t="n">
        <v>0</v>
      </c>
      <c r="D232" s="4" t="s">
        <v>684</v>
      </c>
      <c r="E232" s="5" t="n">
        <v>0</v>
      </c>
      <c r="F232" s="4" t="s">
        <v>1008</v>
      </c>
    </row>
    <row r="233" spans="1:11">
      <c r="A233" s="4" t="s">
        <v>101</v>
      </c>
      <c r="C233" s="5" t="n">
        <v>-467</v>
      </c>
      <c r="D233" s="4" t="s">
        <v>684</v>
      </c>
      <c r="E233" s="5" t="n">
        <v>-1380</v>
      </c>
      <c r="F233" s="4" t="s">
        <v>1008</v>
      </c>
    </row>
    <row r="234" spans="1:11">
      <c r="A234" s="4" t="s">
        <v>1183</v>
      </c>
      <c r="C234" s="5" t="n">
        <v>-27</v>
      </c>
      <c r="D234" s="4" t="s">
        <v>684</v>
      </c>
      <c r="E234" s="5" t="n">
        <v>-27</v>
      </c>
      <c r="F234" s="4" t="s">
        <v>1008</v>
      </c>
    </row>
    <row r="235" spans="1:11">
      <c r="A235" s="3" t="s">
        <v>103</v>
      </c>
    </row>
    <row r="236" spans="1:11">
      <c r="A236" s="4" t="s">
        <v>2386</v>
      </c>
      <c r="C236" s="5" t="n">
        <v>-12938</v>
      </c>
      <c r="D236" s="4" t="s">
        <v>684</v>
      </c>
      <c r="E236" s="5" t="n">
        <v>-14125</v>
      </c>
      <c r="F236" s="4" t="s">
        <v>1008</v>
      </c>
    </row>
    <row r="237" spans="1:11">
      <c r="A237" s="4" t="s">
        <v>104</v>
      </c>
      <c r="C237" s="5" t="n">
        <v>0</v>
      </c>
      <c r="D237" s="4" t="s">
        <v>684</v>
      </c>
      <c r="E237" s="5" t="n">
        <v>-102</v>
      </c>
      <c r="F237" s="4" t="s">
        <v>1008</v>
      </c>
    </row>
    <row r="238" spans="1:11">
      <c r="A238" s="4" t="s">
        <v>105</v>
      </c>
      <c r="C238" s="5" t="n">
        <v>76</v>
      </c>
      <c r="D238" s="4" t="s">
        <v>684</v>
      </c>
      <c r="E238" s="5" t="n">
        <v>0</v>
      </c>
      <c r="F238" s="4" t="s">
        <v>1008</v>
      </c>
    </row>
    <row r="239" spans="1:11">
      <c r="A239" s="4" t="s">
        <v>106</v>
      </c>
      <c r="C239" s="5" t="n">
        <v>0</v>
      </c>
      <c r="D239" s="4" t="s">
        <v>684</v>
      </c>
      <c r="E239" s="5" t="n">
        <v>0</v>
      </c>
      <c r="F239" s="4" t="s">
        <v>1008</v>
      </c>
    </row>
    <row r="240" spans="1:11">
      <c r="A240" s="4" t="s">
        <v>107</v>
      </c>
      <c r="C240" s="5" t="n">
        <v>-3</v>
      </c>
      <c r="D240" s="4" t="s">
        <v>684</v>
      </c>
      <c r="E240" s="5" t="n">
        <v>-6</v>
      </c>
      <c r="F240" s="4" t="s">
        <v>1008</v>
      </c>
    </row>
    <row r="241" spans="1:11">
      <c r="A241" s="4" t="s">
        <v>108</v>
      </c>
      <c r="C241" s="5" t="n">
        <v>0</v>
      </c>
      <c r="D241" s="4" t="s">
        <v>684</v>
      </c>
      <c r="E241" s="5" t="n">
        <v>0</v>
      </c>
      <c r="F241" s="4" t="s">
        <v>1008</v>
      </c>
    </row>
    <row r="242" spans="1:11">
      <c r="A242" s="4" t="s">
        <v>109</v>
      </c>
      <c r="C242" s="5" t="n">
        <v>0</v>
      </c>
      <c r="D242" s="4" t="s">
        <v>684</v>
      </c>
      <c r="E242" s="5" t="n">
        <v>0</v>
      </c>
      <c r="F242" s="4" t="s">
        <v>1008</v>
      </c>
    </row>
    <row r="243" spans="1:11">
      <c r="A243" s="4" t="s">
        <v>97</v>
      </c>
      <c r="C243" s="5" t="n">
        <v>-50</v>
      </c>
      <c r="D243" s="4" t="s">
        <v>684</v>
      </c>
      <c r="E243" s="5" t="n">
        <v>-32</v>
      </c>
      <c r="F243" s="4" t="s">
        <v>1008</v>
      </c>
    </row>
    <row r="244" spans="1:11">
      <c r="A244" s="4" t="s">
        <v>2387</v>
      </c>
      <c r="C244" s="5" t="n">
        <v>0</v>
      </c>
      <c r="D244" s="4" t="s">
        <v>684</v>
      </c>
      <c r="E244" s="5" t="n">
        <v>0</v>
      </c>
      <c r="F244" s="4" t="s">
        <v>1008</v>
      </c>
    </row>
    <row r="245" spans="1:11">
      <c r="A245" s="4" t="s">
        <v>111</v>
      </c>
      <c r="C245" s="5" t="n">
        <v>0</v>
      </c>
      <c r="D245" s="4" t="s">
        <v>684</v>
      </c>
      <c r="E245" s="5" t="n">
        <v>0</v>
      </c>
      <c r="F245" s="4" t="s">
        <v>1008</v>
      </c>
    </row>
    <row r="246" spans="1:11">
      <c r="A246" s="4" t="s">
        <v>112</v>
      </c>
      <c r="C246" s="5" t="n">
        <v>-12915</v>
      </c>
      <c r="D246" s="4" t="s">
        <v>684</v>
      </c>
      <c r="E246" s="5" t="n">
        <v>-14265</v>
      </c>
      <c r="F246" s="4" t="s">
        <v>1008</v>
      </c>
    </row>
    <row r="247" spans="1:11">
      <c r="A247" s="4" t="s">
        <v>950</v>
      </c>
      <c r="C247" s="5" t="n">
        <v>-13409</v>
      </c>
      <c r="D247" s="4" t="s">
        <v>684</v>
      </c>
      <c r="E247" s="5" t="n">
        <v>-15672</v>
      </c>
      <c r="F247" s="4" t="s">
        <v>1008</v>
      </c>
    </row>
    <row r="248" spans="1:11">
      <c r="A248" s="3" t="s">
        <v>114</v>
      </c>
    </row>
    <row r="249" spans="1:11">
      <c r="A249" s="4" t="s">
        <v>115</v>
      </c>
      <c r="C249" s="5" t="n">
        <v>76</v>
      </c>
      <c r="D249" s="4" t="s">
        <v>684</v>
      </c>
      <c r="E249" s="5" t="n">
        <v>0</v>
      </c>
      <c r="F249" s="4" t="s">
        <v>1008</v>
      </c>
    </row>
    <row r="250" spans="1:11">
      <c r="A250" s="4" t="s">
        <v>116</v>
      </c>
      <c r="C250" s="5" t="n">
        <v>0</v>
      </c>
      <c r="D250" s="4" t="s">
        <v>684</v>
      </c>
      <c r="E250" s="5" t="n">
        <v>0</v>
      </c>
      <c r="F250" s="4" t="s">
        <v>1008</v>
      </c>
    </row>
    <row r="251" spans="1:11">
      <c r="A251" s="4" t="s">
        <v>2388</v>
      </c>
      <c r="C251" s="5" t="n">
        <v>-262</v>
      </c>
      <c r="D251" s="4" t="s">
        <v>684</v>
      </c>
      <c r="E251" s="5" t="n">
        <v>-1222</v>
      </c>
      <c r="F251" s="4" t="s">
        <v>1008</v>
      </c>
    </row>
    <row r="252" spans="1:11">
      <c r="A252" s="4" t="s">
        <v>97</v>
      </c>
      <c r="C252" s="5" t="n">
        <v>-205</v>
      </c>
      <c r="D252" s="4" t="s">
        <v>684</v>
      </c>
      <c r="E252" s="5" t="n">
        <v>-158</v>
      </c>
      <c r="F252" s="4" t="s">
        <v>1008</v>
      </c>
    </row>
    <row r="253" spans="1:11">
      <c r="A253" s="4" t="s">
        <v>117</v>
      </c>
      <c r="C253" s="5" t="n">
        <v>0</v>
      </c>
      <c r="D253" s="4" t="s">
        <v>684</v>
      </c>
      <c r="E253" s="5" t="n">
        <v>0</v>
      </c>
      <c r="F253" s="4" t="s">
        <v>1008</v>
      </c>
    </row>
    <row r="254" spans="1:11">
      <c r="A254" s="4" t="s">
        <v>118</v>
      </c>
      <c r="C254" s="5" t="n">
        <v>0</v>
      </c>
      <c r="D254" s="4" t="s">
        <v>684</v>
      </c>
      <c r="E254" s="5" t="n">
        <v>-1</v>
      </c>
      <c r="F254" s="4" t="s">
        <v>1008</v>
      </c>
    </row>
    <row r="255" spans="1:11">
      <c r="A255" s="4" t="s">
        <v>119</v>
      </c>
      <c r="C255" s="5" t="n">
        <v>0</v>
      </c>
      <c r="D255" s="4" t="s">
        <v>684</v>
      </c>
      <c r="E255" s="5" t="n">
        <v>0</v>
      </c>
      <c r="F255" s="4" t="s">
        <v>1008</v>
      </c>
    </row>
    <row r="256" spans="1:11">
      <c r="A256" s="4" t="s">
        <v>2389</v>
      </c>
      <c r="B256" s="4" t="s">
        <v>1008</v>
      </c>
      <c r="E256" s="5" t="n">
        <v>0</v>
      </c>
    </row>
    <row r="257" spans="1:11">
      <c r="A257" s="4" t="s">
        <v>121</v>
      </c>
      <c r="C257" s="5" t="n">
        <v>0</v>
      </c>
      <c r="D257" s="4" t="s">
        <v>684</v>
      </c>
      <c r="E257" s="5" t="n">
        <v>0</v>
      </c>
      <c r="F257" s="4" t="s">
        <v>1008</v>
      </c>
    </row>
    <row r="258" spans="1:11">
      <c r="A258" s="4" t="s">
        <v>122</v>
      </c>
      <c r="C258" s="5" t="n">
        <v>-391</v>
      </c>
      <c r="D258" s="4" t="s">
        <v>684</v>
      </c>
      <c r="E258" s="5" t="n">
        <v>-1381</v>
      </c>
      <c r="F258" s="4" t="s">
        <v>1008</v>
      </c>
    </row>
    <row r="259" spans="1:11">
      <c r="A259" s="3" t="s">
        <v>123</v>
      </c>
    </row>
    <row r="260" spans="1:11">
      <c r="A260" s="4" t="s">
        <v>124</v>
      </c>
      <c r="C260" s="5" t="n">
        <v>0</v>
      </c>
      <c r="D260" s="4" t="s">
        <v>684</v>
      </c>
      <c r="E260" s="5" t="n">
        <v>0</v>
      </c>
      <c r="F260" s="4" t="s">
        <v>1008</v>
      </c>
    </row>
    <row r="261" spans="1:11">
      <c r="A261" s="4" t="s">
        <v>125</v>
      </c>
      <c r="C261" s="5" t="n">
        <v>0</v>
      </c>
      <c r="D261" s="4" t="s">
        <v>684</v>
      </c>
      <c r="E261" s="5" t="n">
        <v>0</v>
      </c>
      <c r="F261" s="4" t="s">
        <v>1008</v>
      </c>
    </row>
    <row r="262" spans="1:11">
      <c r="A262" s="4" t="s">
        <v>126</v>
      </c>
      <c r="C262" s="5" t="n">
        <v>0</v>
      </c>
      <c r="D262" s="4" t="s">
        <v>684</v>
      </c>
      <c r="E262" s="5" t="n">
        <v>0</v>
      </c>
      <c r="F262" s="4" t="s">
        <v>1008</v>
      </c>
    </row>
    <row r="263" spans="1:11">
      <c r="A263" s="4" t="s">
        <v>127</v>
      </c>
      <c r="C263" s="5" t="n">
        <v>0</v>
      </c>
      <c r="D263" s="4" t="s">
        <v>684</v>
      </c>
      <c r="E263" s="5" t="n">
        <v>0</v>
      </c>
      <c r="F263" s="4" t="s">
        <v>1008</v>
      </c>
    </row>
    <row r="264" spans="1:11">
      <c r="A264" s="4" t="s">
        <v>109</v>
      </c>
      <c r="C264" s="5" t="n">
        <v>0</v>
      </c>
      <c r="D264" s="4" t="s">
        <v>684</v>
      </c>
      <c r="E264" s="5" t="n">
        <v>0</v>
      </c>
      <c r="F264" s="4" t="s">
        <v>1008</v>
      </c>
    </row>
    <row r="265" spans="1:11">
      <c r="A265" s="4" t="s">
        <v>97</v>
      </c>
      <c r="C265" s="5" t="n">
        <v>-50</v>
      </c>
      <c r="D265" s="4" t="s">
        <v>684</v>
      </c>
      <c r="E265" s="5" t="n">
        <v>-32</v>
      </c>
      <c r="F265" s="4" t="s">
        <v>1008</v>
      </c>
    </row>
    <row r="266" spans="1:11">
      <c r="A266" s="4" t="s">
        <v>129</v>
      </c>
      <c r="C266" s="5" t="n">
        <v>0</v>
      </c>
      <c r="D266" s="4" t="s">
        <v>684</v>
      </c>
      <c r="E266" s="5" t="n">
        <v>0</v>
      </c>
      <c r="F266" s="4" t="s">
        <v>1008</v>
      </c>
    </row>
    <row r="267" spans="1:11">
      <c r="A267" s="4" t="s">
        <v>2390</v>
      </c>
      <c r="C267" s="5" t="n">
        <v>0</v>
      </c>
      <c r="D267" s="4" t="s">
        <v>684</v>
      </c>
      <c r="E267" s="5" t="n">
        <v>0</v>
      </c>
      <c r="F267" s="4" t="s">
        <v>1008</v>
      </c>
    </row>
    <row r="268" spans="1:11">
      <c r="A268" s="4" t="s">
        <v>130</v>
      </c>
      <c r="C268" s="5" t="n">
        <v>0</v>
      </c>
      <c r="D268" s="4" t="s">
        <v>684</v>
      </c>
      <c r="E268" s="5" t="n">
        <v>0</v>
      </c>
      <c r="F268" s="4" t="s">
        <v>1008</v>
      </c>
    </row>
    <row r="269" spans="1:11">
      <c r="A269" s="4" t="s">
        <v>131</v>
      </c>
      <c r="C269" s="5" t="n">
        <v>-50</v>
      </c>
      <c r="D269" s="4" t="s">
        <v>684</v>
      </c>
      <c r="E269" s="5" t="n">
        <v>-32</v>
      </c>
      <c r="F269" s="4" t="s">
        <v>1008</v>
      </c>
    </row>
    <row r="270" spans="1:11">
      <c r="A270" s="4" t="s">
        <v>132</v>
      </c>
      <c r="C270" s="5" t="n">
        <v>-441</v>
      </c>
      <c r="D270" s="4" t="s">
        <v>684</v>
      </c>
      <c r="E270" s="5" t="n">
        <v>-1413</v>
      </c>
      <c r="F270" s="4" t="s">
        <v>1008</v>
      </c>
    </row>
    <row r="271" spans="1:11">
      <c r="A271" s="4" t="s">
        <v>134</v>
      </c>
      <c r="C271" s="5" t="n">
        <v>0</v>
      </c>
      <c r="D271" s="4" t="s">
        <v>684</v>
      </c>
      <c r="E271" s="5" t="n">
        <v>0</v>
      </c>
      <c r="F271" s="4" t="s">
        <v>1008</v>
      </c>
    </row>
    <row r="272" spans="1:11">
      <c r="A272" s="4" t="s">
        <v>686</v>
      </c>
      <c r="C272" s="5" t="n">
        <v>0</v>
      </c>
      <c r="D272" s="4" t="s">
        <v>684</v>
      </c>
      <c r="E272" s="5" t="n">
        <v>0</v>
      </c>
      <c r="F272" s="4" t="s">
        <v>1008</v>
      </c>
    </row>
    <row r="273" spans="1:11">
      <c r="A273" s="4" t="s">
        <v>135</v>
      </c>
      <c r="C273" s="5" t="n">
        <v>-12968</v>
      </c>
      <c r="D273" s="4" t="s">
        <v>684</v>
      </c>
      <c r="E273" s="5" t="n">
        <v>-14259</v>
      </c>
      <c r="F273" s="4" t="s">
        <v>1008</v>
      </c>
    </row>
    <row r="274" spans="1:11">
      <c r="A274" s="4" t="s">
        <v>143</v>
      </c>
      <c r="C274" s="6" t="n">
        <v>-13409</v>
      </c>
      <c r="D274" s="4" t="s">
        <v>684</v>
      </c>
      <c r="E274" s="6" t="n">
        <v>-15672</v>
      </c>
      <c r="F274" s="4" t="s">
        <v>1008</v>
      </c>
    </row>
    <row r="275" spans="1:11"/>
    <row r="276" spans="1:11">
      <c r="A276" s="4" t="s">
        <v>684</v>
      </c>
      <c r="B276" s="4" t="s">
        <v>2369</v>
      </c>
    </row>
    <row r="277" spans="1:11">
      <c r="A277" s="4" t="s">
        <v>934</v>
      </c>
      <c r="B277" s="4" t="s">
        <v>2369</v>
      </c>
    </row>
    <row r="278" spans="1:11">
      <c r="A278" s="4" t="s">
        <v>1008</v>
      </c>
      <c r="B278" s="4" t="s">
        <v>2369</v>
      </c>
    </row>
    <row r="279" spans="1:11">
      <c r="A279" s="4" t="s">
        <v>1009</v>
      </c>
      <c r="B279" s="4" t="s">
        <v>2369</v>
      </c>
    </row>
    <row r="280" spans="1:11">
      <c r="A280" s="4" t="s">
        <v>1446</v>
      </c>
      <c r="B280" s="4" t="s">
        <v>2369</v>
      </c>
    </row>
  </sheetData>
  <mergeCells count="13">
    <mergeCell ref="A1:B2"/>
    <mergeCell ref="C1:H1"/>
    <mergeCell ref="J1:K1"/>
    <mergeCell ref="C2:D2"/>
    <mergeCell ref="E2:F2"/>
    <mergeCell ref="G2:H2"/>
    <mergeCell ref="J2:K2"/>
    <mergeCell ref="A275:J275"/>
    <mergeCell ref="B276:J276"/>
    <mergeCell ref="B277:J277"/>
    <mergeCell ref="B278:J278"/>
    <mergeCell ref="B279:J279"/>
    <mergeCell ref="B280:J28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T3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2"/>
    <col customWidth="1" max="9" min="9" width="14"/>
    <col customWidth="1" max="10" min="10" width="12"/>
    <col customWidth="1" max="11" min="11" width="14"/>
    <col customWidth="1" max="12" min="12" width="14"/>
    <col customWidth="1" max="13" min="13" width="14"/>
    <col customWidth="1" max="14" min="14" width="8"/>
    <col customWidth="1" max="15" min="15" width="16"/>
    <col customWidth="1" max="16" min="16" width="12"/>
    <col customWidth="1" max="17" min="17" width="14"/>
    <col customWidth="1" max="18" min="18" width="12"/>
    <col customWidth="1" max="19" min="19" width="14"/>
    <col customWidth="1" max="20" min="20" width="8"/>
  </cols>
  <sheetData>
    <row r="1" spans="1:20">
      <c r="A1" s="1" t="s">
        <v>2394</v>
      </c>
      <c r="C1" s="2" t="s">
        <v>30</v>
      </c>
      <c r="O1" s="2" t="s">
        <v>1</v>
      </c>
    </row>
    <row r="2" spans="1:20">
      <c r="C2" s="2" t="s">
        <v>2</v>
      </c>
      <c r="E2" s="2" t="s">
        <v>31</v>
      </c>
      <c r="F2" s="2" t="s">
        <v>4</v>
      </c>
      <c r="G2" s="2" t="s">
        <v>32</v>
      </c>
      <c r="I2" s="2" t="s">
        <v>33</v>
      </c>
      <c r="K2" s="2" t="s">
        <v>34</v>
      </c>
      <c r="L2" s="2" t="s">
        <v>35</v>
      </c>
      <c r="M2" s="2" t="s">
        <v>36</v>
      </c>
      <c r="O2" s="2" t="s">
        <v>2</v>
      </c>
      <c r="Q2" s="2" t="s">
        <v>33</v>
      </c>
      <c r="S2" s="2" t="s">
        <v>37</v>
      </c>
    </row>
    <row r="3" spans="1:20">
      <c r="A3" s="3" t="s">
        <v>157</v>
      </c>
    </row>
    <row r="4" spans="1:20">
      <c r="A4" s="4" t="s">
        <v>61</v>
      </c>
      <c r="C4" s="6" t="n">
        <v>-1055</v>
      </c>
      <c r="E4" s="6" t="n">
        <v>393</v>
      </c>
      <c r="F4" s="6" t="n">
        <v>-276</v>
      </c>
      <c r="G4" s="6" t="n">
        <v>47</v>
      </c>
      <c r="I4" s="6" t="n">
        <v>-6358</v>
      </c>
      <c r="K4" s="6" t="n">
        <v>67</v>
      </c>
      <c r="L4" s="6" t="n">
        <v>-9</v>
      </c>
      <c r="M4" s="6" t="n">
        <v>-136</v>
      </c>
      <c r="O4" s="6" t="n">
        <v>-891</v>
      </c>
      <c r="Q4" s="6" t="n">
        <v>-6436</v>
      </c>
      <c r="S4" s="6" t="n">
        <v>132</v>
      </c>
    </row>
    <row r="5" spans="1:20">
      <c r="A5" s="3" t="s">
        <v>2395</v>
      </c>
    </row>
    <row r="6" spans="1:20">
      <c r="A6" s="4" t="s">
        <v>2396</v>
      </c>
      <c r="O6" s="5" t="n">
        <v>81</v>
      </c>
      <c r="Q6" s="5" t="n">
        <v>73</v>
      </c>
      <c r="S6" s="5" t="n">
        <v>87</v>
      </c>
    </row>
    <row r="7" spans="1:20">
      <c r="A7" s="4" t="s">
        <v>52</v>
      </c>
      <c r="O7" s="5" t="n">
        <v>-27</v>
      </c>
      <c r="Q7" s="5" t="n">
        <v>-36</v>
      </c>
      <c r="S7" s="5" t="n">
        <v>-38</v>
      </c>
    </row>
    <row r="8" spans="1:20">
      <c r="A8" s="4" t="s">
        <v>42</v>
      </c>
      <c r="O8" s="5" t="n">
        <v>1367</v>
      </c>
      <c r="Q8" s="5" t="n">
        <v>1566</v>
      </c>
      <c r="S8" s="5" t="n">
        <v>1523</v>
      </c>
    </row>
    <row r="9" spans="1:20">
      <c r="A9" s="4" t="s">
        <v>160</v>
      </c>
      <c r="O9" s="5" t="n">
        <v>48</v>
      </c>
      <c r="Q9" s="5" t="n">
        <v>64</v>
      </c>
      <c r="S9" s="5" t="n">
        <v>64</v>
      </c>
    </row>
    <row r="10" spans="1:20">
      <c r="A10" s="4" t="s">
        <v>161</v>
      </c>
      <c r="O10" s="5" t="n">
        <v>49</v>
      </c>
      <c r="Q10" s="5" t="n">
        <v>45</v>
      </c>
      <c r="S10" s="5" t="n">
        <v>46</v>
      </c>
    </row>
    <row r="11" spans="1:20">
      <c r="A11" s="4" t="s">
        <v>2397</v>
      </c>
      <c r="O11" s="5" t="n">
        <v>3</v>
      </c>
      <c r="Q11" s="5" t="n">
        <v>-11</v>
      </c>
      <c r="S11" s="5" t="n">
        <v>-12</v>
      </c>
    </row>
    <row r="12" spans="1:20">
      <c r="A12" s="4" t="s">
        <v>2398</v>
      </c>
      <c r="O12" s="5" t="n">
        <v>21</v>
      </c>
      <c r="Q12" s="5" t="n">
        <v>-75</v>
      </c>
      <c r="S12" s="5" t="n">
        <v>25</v>
      </c>
    </row>
    <row r="13" spans="1:20">
      <c r="A13" s="4" t="s">
        <v>2399</v>
      </c>
      <c r="O13" s="5" t="n">
        <v>91</v>
      </c>
      <c r="Q13" s="5" t="n">
        <v>81</v>
      </c>
      <c r="S13" s="5" t="n">
        <v>64</v>
      </c>
    </row>
    <row r="14" spans="1:20">
      <c r="A14" s="4" t="s">
        <v>2400</v>
      </c>
      <c r="O14" s="5" t="n">
        <v>10</v>
      </c>
      <c r="Q14" s="5" t="n">
        <v>41</v>
      </c>
      <c r="S14" s="5" t="n">
        <v>42</v>
      </c>
    </row>
    <row r="15" spans="1:20">
      <c r="A15" s="4" t="s">
        <v>166</v>
      </c>
      <c r="O15" s="5" t="n">
        <v>-224</v>
      </c>
      <c r="Q15" s="5" t="n">
        <v>14</v>
      </c>
      <c r="S15" s="5" t="n">
        <v>-4</v>
      </c>
    </row>
    <row r="16" spans="1:20">
      <c r="A16" s="4" t="s">
        <v>171</v>
      </c>
      <c r="O16" s="5" t="n">
        <v>-41</v>
      </c>
      <c r="Q16" s="5" t="n">
        <v>2</v>
      </c>
      <c r="S16" s="5" t="n">
        <v>-19</v>
      </c>
    </row>
    <row r="17" spans="1:20">
      <c r="A17" s="4" t="s">
        <v>2401</v>
      </c>
      <c r="O17" s="5" t="n">
        <v>92</v>
      </c>
      <c r="Q17" s="5" t="n">
        <v>149</v>
      </c>
      <c r="S17" s="5" t="n">
        <v>217</v>
      </c>
    </row>
    <row r="18" spans="1:20">
      <c r="A18" s="4" t="s">
        <v>49</v>
      </c>
      <c r="O18" s="5" t="n">
        <v>0</v>
      </c>
      <c r="Q18" s="5" t="n">
        <v>-21</v>
      </c>
      <c r="S18" s="5" t="n">
        <v>0</v>
      </c>
    </row>
    <row r="19" spans="1:20">
      <c r="A19" s="4" t="s">
        <v>2402</v>
      </c>
      <c r="O19" s="5" t="n">
        <v>1186</v>
      </c>
      <c r="Q19" s="5" t="n">
        <v>5086</v>
      </c>
      <c r="S19" s="5" t="n">
        <v>97</v>
      </c>
    </row>
    <row r="20" spans="1:20">
      <c r="A20" s="4" t="s">
        <v>2403</v>
      </c>
      <c r="O20" s="5" t="n">
        <v>23</v>
      </c>
      <c r="Q20" s="5" t="n">
        <v>233</v>
      </c>
      <c r="S20" s="5" t="n">
        <v>-61</v>
      </c>
    </row>
    <row r="21" spans="1:20">
      <c r="A21" s="4" t="s">
        <v>169</v>
      </c>
      <c r="O21" s="5" t="n">
        <v>365</v>
      </c>
      <c r="Q21" s="5" t="n">
        <v>-381</v>
      </c>
      <c r="S21" s="5" t="n">
        <v>146</v>
      </c>
    </row>
    <row r="22" spans="1:20">
      <c r="A22" s="4" t="s">
        <v>170</v>
      </c>
      <c r="O22" s="5" t="n">
        <v>47</v>
      </c>
      <c r="Q22" s="5" t="n">
        <v>0</v>
      </c>
      <c r="S22" s="5" t="n">
        <v>0</v>
      </c>
    </row>
    <row r="23" spans="1:20">
      <c r="A23" s="4" t="s">
        <v>2404</v>
      </c>
      <c r="O23" s="5" t="n">
        <v>-43</v>
      </c>
      <c r="Q23" s="5" t="n">
        <v>1326</v>
      </c>
      <c r="S23" s="5" t="n">
        <v>-154</v>
      </c>
    </row>
    <row r="24" spans="1:20">
      <c r="A24" s="4" t="s">
        <v>175</v>
      </c>
      <c r="O24" s="5" t="n">
        <v>-75</v>
      </c>
      <c r="Q24" s="5" t="n">
        <v>-258</v>
      </c>
      <c r="S24" s="5" t="n">
        <v>-466</v>
      </c>
    </row>
    <row r="25" spans="1:20">
      <c r="A25" s="4" t="s">
        <v>176</v>
      </c>
      <c r="O25" s="5" t="n">
        <v>2072</v>
      </c>
      <c r="Q25" s="5" t="n">
        <v>1309</v>
      </c>
      <c r="S25" s="5" t="n">
        <v>1510</v>
      </c>
    </row>
    <row r="26" spans="1:20">
      <c r="A26" s="3" t="s">
        <v>177</v>
      </c>
    </row>
    <row r="27" spans="1:20">
      <c r="A27" s="4" t="s">
        <v>2405</v>
      </c>
      <c r="O27" s="5" t="n">
        <v>0</v>
      </c>
      <c r="Q27" s="5" t="n">
        <v>0</v>
      </c>
    </row>
    <row r="28" spans="1:20">
      <c r="A28" s="4" t="s">
        <v>2406</v>
      </c>
      <c r="O28" s="5" t="n">
        <v>0</v>
      </c>
      <c r="Q28" s="5" t="n">
        <v>0</v>
      </c>
    </row>
    <row r="29" spans="1:20">
      <c r="A29" s="4" t="s">
        <v>178</v>
      </c>
      <c r="O29" s="5" t="n">
        <v>-209</v>
      </c>
      <c r="Q29" s="5" t="n">
        <v>-31</v>
      </c>
      <c r="S29" s="5" t="n">
        <v>-2936</v>
      </c>
    </row>
    <row r="30" spans="1:20">
      <c r="A30" s="4" t="s">
        <v>179</v>
      </c>
      <c r="O30" s="5" t="n">
        <v>-1244</v>
      </c>
      <c r="Q30" s="5" t="n">
        <v>-1283</v>
      </c>
      <c r="S30" s="5" t="n">
        <v>-909</v>
      </c>
    </row>
    <row r="31" spans="1:20">
      <c r="A31" s="4" t="s">
        <v>180</v>
      </c>
      <c r="O31" s="5" t="n">
        <v>-29</v>
      </c>
      <c r="Q31" s="5" t="n">
        <v>8</v>
      </c>
      <c r="S31" s="5" t="n">
        <v>57</v>
      </c>
    </row>
    <row r="32" spans="1:20">
      <c r="A32" s="4" t="s">
        <v>2407</v>
      </c>
      <c r="O32" s="5" t="n">
        <v>-3</v>
      </c>
      <c r="Q32" s="5" t="n">
        <v>35</v>
      </c>
      <c r="S32" s="5" t="n">
        <v>-206</v>
      </c>
    </row>
    <row r="33" spans="1:20">
      <c r="A33" s="4" t="s">
        <v>182</v>
      </c>
      <c r="O33" s="5" t="n">
        <v>17</v>
      </c>
      <c r="Q33" s="5" t="n">
        <v>18</v>
      </c>
      <c r="S33" s="5" t="n">
        <v>25</v>
      </c>
    </row>
    <row r="34" spans="1:20">
      <c r="A34" s="4" t="s">
        <v>2408</v>
      </c>
      <c r="O34" s="5" t="n">
        <v>-36</v>
      </c>
      <c r="Q34" s="5" t="n">
        <v>-82</v>
      </c>
      <c r="S34" s="5" t="n">
        <v>-916</v>
      </c>
    </row>
    <row r="35" spans="1:20">
      <c r="A35" s="4" t="s">
        <v>184</v>
      </c>
      <c r="O35" s="5" t="n">
        <v>-1</v>
      </c>
      <c r="Q35" s="5" t="n">
        <v>41</v>
      </c>
      <c r="S35" s="5" t="n">
        <v>-16</v>
      </c>
    </row>
    <row r="36" spans="1:20">
      <c r="A36" s="4" t="s">
        <v>2409</v>
      </c>
      <c r="O36" s="5" t="n">
        <v>-551</v>
      </c>
      <c r="Q36" s="5" t="n">
        <v>-629</v>
      </c>
      <c r="S36" s="5" t="n">
        <v>-619</v>
      </c>
    </row>
    <row r="37" spans="1:20">
      <c r="A37" s="4" t="s">
        <v>186</v>
      </c>
      <c r="O37" s="5" t="n">
        <v>510</v>
      </c>
      <c r="Q37" s="5" t="n">
        <v>631</v>
      </c>
      <c r="S37" s="5" t="n">
        <v>600</v>
      </c>
    </row>
    <row r="38" spans="1:20">
      <c r="A38" s="4" t="s">
        <v>2410</v>
      </c>
      <c r="O38" s="5" t="n">
        <v>636</v>
      </c>
      <c r="Q38" s="5" t="n">
        <v>27</v>
      </c>
      <c r="S38" s="5" t="n">
        <v>203</v>
      </c>
    </row>
    <row r="39" spans="1:20">
      <c r="A39" s="4" t="s">
        <v>2411</v>
      </c>
      <c r="O39" s="5" t="n">
        <v>34</v>
      </c>
      <c r="Q39" s="5" t="n">
        <v>395</v>
      </c>
      <c r="S39" s="5" t="n">
        <v>103</v>
      </c>
    </row>
    <row r="40" spans="1:20">
      <c r="A40" s="4" t="s">
        <v>189</v>
      </c>
      <c r="O40" s="5" t="n">
        <v>48</v>
      </c>
      <c r="Q40" s="5" t="n">
        <v>11</v>
      </c>
      <c r="S40" s="5" t="n">
        <v>85</v>
      </c>
    </row>
    <row r="41" spans="1:20">
      <c r="A41" s="4" t="s">
        <v>190</v>
      </c>
      <c r="O41" s="5" t="n">
        <v>-824</v>
      </c>
      <c r="Q41" s="5" t="n">
        <v>-1485</v>
      </c>
      <c r="S41" s="5" t="n">
        <v>-2903</v>
      </c>
    </row>
    <row r="42" spans="1:20">
      <c r="A42" s="3" t="s">
        <v>191</v>
      </c>
    </row>
    <row r="43" spans="1:20">
      <c r="A43" s="4" t="s">
        <v>2412</v>
      </c>
      <c r="O43" s="5" t="n">
        <v>0</v>
      </c>
      <c r="Q43" s="5" t="n">
        <v>0</v>
      </c>
      <c r="S43" s="5" t="n">
        <v>0</v>
      </c>
    </row>
    <row r="44" spans="1:20">
      <c r="A44" s="4" t="s">
        <v>2413</v>
      </c>
      <c r="O44" s="5" t="n">
        <v>0</v>
      </c>
      <c r="Q44" s="5" t="n">
        <v>0</v>
      </c>
    </row>
    <row r="45" spans="1:20">
      <c r="A45" s="4" t="s">
        <v>2414</v>
      </c>
      <c r="O45" s="5" t="n">
        <v>0</v>
      </c>
      <c r="Q45" s="5" t="n">
        <v>0</v>
      </c>
    </row>
    <row r="46" spans="1:20">
      <c r="A46" s="4" t="s">
        <v>2415</v>
      </c>
      <c r="O46" s="5" t="n">
        <v>-76</v>
      </c>
      <c r="Q46" s="5" t="n">
        <v>-201</v>
      </c>
      <c r="S46" s="5" t="n">
        <v>-196</v>
      </c>
    </row>
    <row r="47" spans="1:20">
      <c r="A47" s="4" t="s">
        <v>2416</v>
      </c>
      <c r="O47" s="5" t="n">
        <v>151</v>
      </c>
      <c r="Q47" s="5" t="n">
        <v>196</v>
      </c>
      <c r="S47" s="5" t="n">
        <v>9</v>
      </c>
    </row>
    <row r="48" spans="1:20">
      <c r="A48" s="4" t="s">
        <v>195</v>
      </c>
      <c r="F48" s="6" t="n">
        <v>-226</v>
      </c>
      <c r="O48" s="5" t="n">
        <v>-226</v>
      </c>
      <c r="Q48" s="5" t="n">
        <v>0</v>
      </c>
      <c r="S48" s="5" t="n">
        <v>0</v>
      </c>
    </row>
    <row r="49" spans="1:20">
      <c r="A49" s="4" t="s">
        <v>2417</v>
      </c>
      <c r="O49" s="5" t="n">
        <v>-156</v>
      </c>
      <c r="Q49" s="5" t="n">
        <v>47</v>
      </c>
      <c r="S49" s="5" t="n">
        <v>189</v>
      </c>
    </row>
    <row r="50" spans="1:20">
      <c r="A50" s="4" t="s">
        <v>197</v>
      </c>
      <c r="O50" s="5" t="n">
        <v>0</v>
      </c>
      <c r="Q50" s="5" t="n">
        <v>600</v>
      </c>
      <c r="S50" s="5" t="n">
        <v>630</v>
      </c>
    </row>
    <row r="51" spans="1:20">
      <c r="A51" s="4" t="s">
        <v>194</v>
      </c>
      <c r="O51" s="5" t="n">
        <v>0</v>
      </c>
      <c r="Q51" s="5" t="n">
        <v>-437</v>
      </c>
      <c r="S51" s="5" t="n">
        <v>-39</v>
      </c>
    </row>
    <row r="52" spans="1:20">
      <c r="A52" s="4" t="s">
        <v>2418</v>
      </c>
      <c r="O52" s="5" t="n">
        <v>-1</v>
      </c>
      <c r="Q52" s="5" t="n">
        <v>-1</v>
      </c>
      <c r="S52" s="5" t="n">
        <v>-21</v>
      </c>
    </row>
    <row r="53" spans="1:20">
      <c r="A53" s="4" t="s">
        <v>199</v>
      </c>
      <c r="O53" s="5" t="n">
        <v>-5527</v>
      </c>
      <c r="Q53" s="5" t="n">
        <v>-1004</v>
      </c>
      <c r="S53" s="5" t="n">
        <v>-4563</v>
      </c>
    </row>
    <row r="54" spans="1:20">
      <c r="A54" s="4" t="s">
        <v>200</v>
      </c>
      <c r="O54" s="5" t="n">
        <v>-89</v>
      </c>
      <c r="Q54" s="5" t="n">
        <v>-21</v>
      </c>
      <c r="S54" s="5" t="n">
        <v>-67</v>
      </c>
    </row>
    <row r="55" spans="1:20">
      <c r="A55" s="4" t="s">
        <v>201</v>
      </c>
      <c r="O55" s="5" t="n">
        <v>5913</v>
      </c>
      <c r="Q55" s="5" t="n">
        <v>1599</v>
      </c>
      <c r="S55" s="5" t="n">
        <v>3827</v>
      </c>
    </row>
    <row r="56" spans="1:20">
      <c r="A56" s="4" t="s">
        <v>202</v>
      </c>
      <c r="O56" s="5" t="n">
        <v>-13</v>
      </c>
      <c r="Q56" s="5" t="n">
        <v>-22</v>
      </c>
      <c r="S56" s="5" t="n">
        <v>-18</v>
      </c>
    </row>
    <row r="57" spans="1:20">
      <c r="A57" s="4" t="s">
        <v>2419</v>
      </c>
      <c r="O57" s="5" t="n">
        <v>-794</v>
      </c>
      <c r="Q57" s="5" t="n">
        <v>-432</v>
      </c>
      <c r="S57" s="5" t="n">
        <v>1265</v>
      </c>
    </row>
    <row r="58" spans="1:20">
      <c r="A58" s="4" t="s">
        <v>204</v>
      </c>
      <c r="O58" s="5" t="n">
        <v>1</v>
      </c>
      <c r="Q58" s="5" t="n">
        <v>10</v>
      </c>
      <c r="S58" s="5" t="n">
        <v>-10</v>
      </c>
    </row>
    <row r="59" spans="1:20">
      <c r="A59" s="4" t="s">
        <v>205</v>
      </c>
      <c r="O59" s="5" t="n">
        <v>455</v>
      </c>
      <c r="Q59" s="5" t="n">
        <v>-598</v>
      </c>
      <c r="S59" s="5" t="n">
        <v>-138</v>
      </c>
    </row>
    <row r="60" spans="1:20">
      <c r="A60" s="4" t="s">
        <v>206</v>
      </c>
      <c r="G60" s="5" t="n">
        <v>1518</v>
      </c>
      <c r="M60" s="5" t="n">
        <v>2116</v>
      </c>
      <c r="O60" s="5" t="n">
        <v>1518</v>
      </c>
      <c r="Q60" s="5" t="n">
        <v>2116</v>
      </c>
      <c r="S60" s="5" t="n">
        <v>2254</v>
      </c>
    </row>
    <row r="61" spans="1:20">
      <c r="A61" s="4" t="s">
        <v>207</v>
      </c>
      <c r="C61" s="5" t="n">
        <v>1973</v>
      </c>
      <c r="I61" s="5" t="n">
        <v>1518</v>
      </c>
      <c r="O61" s="5" t="n">
        <v>1973</v>
      </c>
      <c r="Q61" s="5" t="n">
        <v>1518</v>
      </c>
      <c r="S61" s="5" t="n">
        <v>2116</v>
      </c>
    </row>
    <row r="62" spans="1:20">
      <c r="A62" s="4" t="s">
        <v>2363</v>
      </c>
    </row>
    <row r="63" spans="1:20">
      <c r="A63" s="3" t="s">
        <v>157</v>
      </c>
    </row>
    <row r="64" spans="1:20">
      <c r="A64" s="4" t="s">
        <v>61</v>
      </c>
      <c r="O64" s="5" t="n">
        <v>596</v>
      </c>
      <c r="Q64" s="5" t="n">
        <v>-2586</v>
      </c>
      <c r="S64" s="5" t="n">
        <v>924</v>
      </c>
    </row>
    <row r="65" spans="1:20">
      <c r="A65" s="3" t="s">
        <v>2395</v>
      </c>
    </row>
    <row r="66" spans="1:20">
      <c r="A66" s="4" t="s">
        <v>2396</v>
      </c>
      <c r="O66" s="5" t="n">
        <v>0</v>
      </c>
      <c r="Q66" s="5" t="n">
        <v>3</v>
      </c>
      <c r="S66" s="5" t="n">
        <v>0</v>
      </c>
    </row>
    <row r="67" spans="1:20">
      <c r="A67" s="4" t="s">
        <v>52</v>
      </c>
      <c r="O67" s="5" t="n">
        <v>-5</v>
      </c>
      <c r="Q67" s="5" t="n">
        <v>-8</v>
      </c>
      <c r="S67" s="5" t="n">
        <v>-13</v>
      </c>
    </row>
    <row r="68" spans="1:20">
      <c r="A68" s="4" t="s">
        <v>42</v>
      </c>
      <c r="O68" s="5" t="n">
        <v>565</v>
      </c>
      <c r="Q68" s="5" t="n">
        <v>787</v>
      </c>
      <c r="S68" s="5" t="n">
        <v>801</v>
      </c>
    </row>
    <row r="69" spans="1:20">
      <c r="A69" s="4" t="s">
        <v>160</v>
      </c>
      <c r="O69" s="5" t="n">
        <v>41</v>
      </c>
      <c r="Q69" s="5" t="n">
        <v>58</v>
      </c>
      <c r="S69" s="5" t="n">
        <v>64</v>
      </c>
    </row>
    <row r="70" spans="1:20">
      <c r="A70" s="4" t="s">
        <v>161</v>
      </c>
      <c r="O70" s="5" t="n">
        <v>49</v>
      </c>
      <c r="Q70" s="5" t="n">
        <v>45</v>
      </c>
      <c r="S70" s="5" t="n">
        <v>46</v>
      </c>
    </row>
    <row r="71" spans="1:20">
      <c r="A71" s="4" t="s">
        <v>2397</v>
      </c>
      <c r="O71" s="5" t="n">
        <v>0</v>
      </c>
      <c r="Q71" s="5" t="n">
        <v>0</v>
      </c>
      <c r="S71" s="5" t="n">
        <v>0</v>
      </c>
    </row>
    <row r="72" spans="1:20">
      <c r="A72" s="4" t="s">
        <v>2398</v>
      </c>
      <c r="O72" s="5" t="n">
        <v>0</v>
      </c>
      <c r="Q72" s="5" t="n">
        <v>0</v>
      </c>
      <c r="S72" s="5" t="n">
        <v>0</v>
      </c>
    </row>
    <row r="73" spans="1:20">
      <c r="A73" s="4" t="s">
        <v>2399</v>
      </c>
      <c r="O73" s="5" t="n">
        <v>39</v>
      </c>
      <c r="Q73" s="5" t="n">
        <v>52</v>
      </c>
      <c r="S73" s="5" t="n">
        <v>65</v>
      </c>
    </row>
    <row r="74" spans="1:20">
      <c r="A74" s="4" t="s">
        <v>2400</v>
      </c>
      <c r="O74" s="5" t="n">
        <v>0</v>
      </c>
      <c r="Q74" s="5" t="n">
        <v>0</v>
      </c>
      <c r="S74" s="5" t="n">
        <v>0</v>
      </c>
    </row>
    <row r="75" spans="1:20">
      <c r="A75" s="4" t="s">
        <v>166</v>
      </c>
      <c r="O75" s="5" t="n">
        <v>0</v>
      </c>
      <c r="Q75" s="5" t="n">
        <v>0</v>
      </c>
      <c r="S75" s="5" t="n">
        <v>0</v>
      </c>
    </row>
    <row r="76" spans="1:20">
      <c r="A76" s="4" t="s">
        <v>171</v>
      </c>
      <c r="O76" s="5" t="n">
        <v>-41</v>
      </c>
      <c r="Q76" s="5" t="n">
        <v>2</v>
      </c>
      <c r="S76" s="5" t="n">
        <v>-19</v>
      </c>
    </row>
    <row r="77" spans="1:20">
      <c r="A77" s="4" t="s">
        <v>49</v>
      </c>
      <c r="Q77" s="5" t="n">
        <v>0</v>
      </c>
    </row>
    <row r="78" spans="1:20">
      <c r="A78" s="4" t="s">
        <v>2402</v>
      </c>
      <c r="O78" s="5" t="n">
        <v>378</v>
      </c>
      <c r="Q78" s="5" t="n">
        <v>4655</v>
      </c>
      <c r="S78" s="5" t="n">
        <v>0</v>
      </c>
    </row>
    <row r="79" spans="1:20">
      <c r="A79" s="4" t="s">
        <v>2403</v>
      </c>
      <c r="O79" s="5" t="n">
        <v>-77</v>
      </c>
      <c r="Q79" s="5" t="n">
        <v>264</v>
      </c>
      <c r="S79" s="5" t="n">
        <v>-149</v>
      </c>
    </row>
    <row r="80" spans="1:20">
      <c r="A80" s="4" t="s">
        <v>169</v>
      </c>
      <c r="O80" s="5" t="n">
        <v>437</v>
      </c>
      <c r="Q80" s="5" t="n">
        <v>-360</v>
      </c>
      <c r="S80" s="5" t="n">
        <v>101</v>
      </c>
    </row>
    <row r="81" spans="1:20">
      <c r="A81" s="4" t="s">
        <v>170</v>
      </c>
      <c r="O81" s="5" t="n">
        <v>47</v>
      </c>
    </row>
    <row r="82" spans="1:20">
      <c r="A82" s="4" t="s">
        <v>2404</v>
      </c>
      <c r="O82" s="5" t="n">
        <v>-1</v>
      </c>
      <c r="Q82" s="5" t="n">
        <v>-1092</v>
      </c>
      <c r="S82" s="5" t="n">
        <v>242</v>
      </c>
    </row>
    <row r="83" spans="1:20">
      <c r="A83" s="4" t="s">
        <v>175</v>
      </c>
      <c r="O83" s="5" t="n">
        <v>-1806</v>
      </c>
      <c r="Q83" s="5" t="n">
        <v>-8744</v>
      </c>
      <c r="S83" s="5" t="n">
        <v>686</v>
      </c>
    </row>
    <row r="84" spans="1:20">
      <c r="A84" s="4" t="s">
        <v>176</v>
      </c>
      <c r="O84" s="5" t="n">
        <v>304</v>
      </c>
      <c r="Q84" s="5" t="n">
        <v>-6928</v>
      </c>
      <c r="S84" s="5" t="n">
        <v>2786</v>
      </c>
    </row>
    <row r="85" spans="1:20">
      <c r="A85" s="3" t="s">
        <v>177</v>
      </c>
    </row>
    <row r="86" spans="1:20">
      <c r="A86" s="4" t="s">
        <v>2405</v>
      </c>
      <c r="O86" s="5" t="n">
        <v>0</v>
      </c>
      <c r="Q86" s="5" t="n">
        <v>0</v>
      </c>
    </row>
    <row r="87" spans="1:20">
      <c r="A87" s="4" t="s">
        <v>2406</v>
      </c>
      <c r="O87" s="5" t="n">
        <v>0</v>
      </c>
      <c r="Q87" s="5" t="n">
        <v>0</v>
      </c>
    </row>
    <row r="88" spans="1:20">
      <c r="A88" s="4" t="s">
        <v>178</v>
      </c>
      <c r="O88" s="5" t="n">
        <v>0</v>
      </c>
      <c r="Q88" s="5" t="n">
        <v>0</v>
      </c>
      <c r="S88" s="5" t="n">
        <v>0</v>
      </c>
    </row>
    <row r="89" spans="1:20">
      <c r="A89" s="4" t="s">
        <v>179</v>
      </c>
      <c r="O89" s="5" t="n">
        <v>-180</v>
      </c>
      <c r="Q89" s="5" t="n">
        <v>-316</v>
      </c>
      <c r="S89" s="5" t="n">
        <v>-252</v>
      </c>
    </row>
    <row r="90" spans="1:20">
      <c r="A90" s="4" t="s">
        <v>180</v>
      </c>
      <c r="O90" s="5" t="n">
        <v>-4</v>
      </c>
      <c r="Q90" s="5" t="n">
        <v>-1</v>
      </c>
      <c r="S90" s="5" t="n">
        <v>0</v>
      </c>
    </row>
    <row r="91" spans="1:20">
      <c r="A91" s="4" t="s">
        <v>2407</v>
      </c>
      <c r="O91" s="5" t="n">
        <v>0</v>
      </c>
      <c r="Q91" s="5" t="n">
        <v>0</v>
      </c>
      <c r="S91" s="5" t="n">
        <v>0</v>
      </c>
    </row>
    <row r="92" spans="1:20">
      <c r="A92" s="4" t="s">
        <v>182</v>
      </c>
      <c r="O92" s="5" t="n">
        <v>0</v>
      </c>
      <c r="Q92" s="5" t="n">
        <v>0</v>
      </c>
      <c r="S92" s="5" t="n">
        <v>0</v>
      </c>
    </row>
    <row r="93" spans="1:20">
      <c r="A93" s="4" t="s">
        <v>2408</v>
      </c>
      <c r="O93" s="5" t="n">
        <v>0</v>
      </c>
      <c r="Q93" s="5" t="n">
        <v>0</v>
      </c>
      <c r="S93" s="5" t="n">
        <v>0</v>
      </c>
    </row>
    <row r="94" spans="1:20">
      <c r="A94" s="4" t="s">
        <v>184</v>
      </c>
      <c r="O94" s="5" t="n">
        <v>-1</v>
      </c>
      <c r="Q94" s="5" t="n">
        <v>41</v>
      </c>
      <c r="S94" s="5" t="n">
        <v>-16</v>
      </c>
    </row>
    <row r="95" spans="1:20">
      <c r="A95" s="4" t="s">
        <v>2409</v>
      </c>
      <c r="O95" s="5" t="n">
        <v>-551</v>
      </c>
      <c r="Q95" s="5" t="n">
        <v>-629</v>
      </c>
      <c r="S95" s="5" t="n">
        <v>-619</v>
      </c>
    </row>
    <row r="96" spans="1:20">
      <c r="A96" s="4" t="s">
        <v>186</v>
      </c>
      <c r="O96" s="5" t="n">
        <v>510</v>
      </c>
      <c r="Q96" s="5" t="n">
        <v>631</v>
      </c>
      <c r="S96" s="5" t="n">
        <v>600</v>
      </c>
    </row>
    <row r="97" spans="1:20">
      <c r="A97" s="4" t="s">
        <v>2410</v>
      </c>
      <c r="O97" s="5" t="n">
        <v>0</v>
      </c>
      <c r="Q97" s="5" t="n">
        <v>0</v>
      </c>
      <c r="S97" s="5" t="n">
        <v>0</v>
      </c>
    </row>
    <row r="98" spans="1:20">
      <c r="A98" s="4" t="s">
        <v>2411</v>
      </c>
      <c r="O98" s="5" t="n">
        <v>-3</v>
      </c>
      <c r="Q98" s="5" t="n">
        <v>-1</v>
      </c>
      <c r="S98" s="5" t="n">
        <v>0</v>
      </c>
    </row>
    <row r="99" spans="1:20">
      <c r="A99" s="4" t="s">
        <v>189</v>
      </c>
      <c r="O99" s="5" t="n">
        <v>27</v>
      </c>
      <c r="Q99" s="5" t="n">
        <v>0</v>
      </c>
      <c r="S99" s="5" t="n">
        <v>0</v>
      </c>
    </row>
    <row r="100" spans="1:20">
      <c r="A100" s="4" t="s">
        <v>190</v>
      </c>
      <c r="O100" s="5" t="n">
        <v>-196</v>
      </c>
      <c r="Q100" s="5" t="n">
        <v>-273</v>
      </c>
      <c r="S100" s="5" t="n">
        <v>-287</v>
      </c>
    </row>
    <row r="101" spans="1:20">
      <c r="A101" s="3" t="s">
        <v>191</v>
      </c>
    </row>
    <row r="102" spans="1:20">
      <c r="A102" s="4" t="s">
        <v>2412</v>
      </c>
      <c r="O102" s="5" t="n">
        <v>52</v>
      </c>
      <c r="Q102" s="5" t="n">
        <v>-7183</v>
      </c>
      <c r="S102" s="5" t="n">
        <v>2523</v>
      </c>
    </row>
    <row r="103" spans="1:20">
      <c r="A103" s="4" t="s">
        <v>2413</v>
      </c>
      <c r="O103" s="5" t="n">
        <v>0</v>
      </c>
      <c r="Q103" s="5" t="n">
        <v>0</v>
      </c>
    </row>
    <row r="104" spans="1:20">
      <c r="A104" s="4" t="s">
        <v>2414</v>
      </c>
      <c r="O104" s="5" t="n">
        <v>-52</v>
      </c>
      <c r="Q104" s="5" t="n">
        <v>0</v>
      </c>
    </row>
    <row r="105" spans="1:20">
      <c r="A105" s="4" t="s">
        <v>2415</v>
      </c>
      <c r="O105" s="5" t="n">
        <v>0</v>
      </c>
      <c r="Q105" s="5" t="n">
        <v>0</v>
      </c>
      <c r="S105" s="5" t="n">
        <v>0</v>
      </c>
    </row>
    <row r="106" spans="1:20">
      <c r="A106" s="4" t="s">
        <v>2416</v>
      </c>
      <c r="O106" s="5" t="n">
        <v>0</v>
      </c>
      <c r="Q106" s="5" t="n">
        <v>0</v>
      </c>
      <c r="S106" s="5" t="n">
        <v>0</v>
      </c>
    </row>
    <row r="107" spans="1:20">
      <c r="A107" s="4" t="s">
        <v>195</v>
      </c>
      <c r="O107" s="5" t="n">
        <v>0</v>
      </c>
    </row>
    <row r="108" spans="1:20">
      <c r="A108" s="4" t="s">
        <v>2417</v>
      </c>
      <c r="O108" s="5" t="n">
        <v>0</v>
      </c>
      <c r="Q108" s="5" t="n">
        <v>0</v>
      </c>
      <c r="S108" s="5" t="n">
        <v>0</v>
      </c>
    </row>
    <row r="109" spans="1:20">
      <c r="A109" s="4" t="s">
        <v>197</v>
      </c>
      <c r="Q109" s="5" t="n">
        <v>0</v>
      </c>
      <c r="S109" s="5" t="n">
        <v>0</v>
      </c>
    </row>
    <row r="110" spans="1:20">
      <c r="A110" s="4" t="s">
        <v>194</v>
      </c>
      <c r="Q110" s="5" t="n">
        <v>0</v>
      </c>
      <c r="S110" s="5" t="n">
        <v>0</v>
      </c>
    </row>
    <row r="111" spans="1:20">
      <c r="A111" s="4" t="s">
        <v>2418</v>
      </c>
      <c r="O111" s="5" t="n">
        <v>0</v>
      </c>
      <c r="Q111" s="5" t="n">
        <v>0</v>
      </c>
      <c r="S111" s="5" t="n">
        <v>0</v>
      </c>
    </row>
    <row r="112" spans="1:20">
      <c r="A112" s="4" t="s">
        <v>199</v>
      </c>
      <c r="O112" s="5" t="n">
        <v>0</v>
      </c>
      <c r="Q112" s="5" t="n">
        <v>0</v>
      </c>
      <c r="S112" s="5" t="n">
        <v>0</v>
      </c>
    </row>
    <row r="113" spans="1:20">
      <c r="A113" s="4" t="s">
        <v>200</v>
      </c>
      <c r="O113" s="5" t="n">
        <v>0</v>
      </c>
      <c r="Q113" s="5" t="n">
        <v>0</v>
      </c>
      <c r="S113" s="5" t="n">
        <v>0</v>
      </c>
    </row>
    <row r="114" spans="1:20">
      <c r="A114" s="4" t="s">
        <v>201</v>
      </c>
      <c r="O114" s="5" t="n">
        <v>1</v>
      </c>
      <c r="Q114" s="5" t="n">
        <v>0</v>
      </c>
      <c r="S114" s="5" t="n">
        <v>0</v>
      </c>
    </row>
    <row r="115" spans="1:20">
      <c r="A115" s="4" t="s">
        <v>202</v>
      </c>
      <c r="O115" s="5" t="n">
        <v>-3</v>
      </c>
      <c r="Q115" s="5" t="n">
        <v>0</v>
      </c>
      <c r="S115" s="5" t="n">
        <v>-14</v>
      </c>
    </row>
    <row r="116" spans="1:20">
      <c r="A116" s="4" t="s">
        <v>2419</v>
      </c>
      <c r="O116" s="5" t="n">
        <v>-108</v>
      </c>
      <c r="Q116" s="5" t="n">
        <v>7183</v>
      </c>
      <c r="S116" s="5" t="n">
        <v>-2537</v>
      </c>
    </row>
    <row r="117" spans="1:20">
      <c r="A117" s="4" t="s">
        <v>204</v>
      </c>
      <c r="O117" s="5" t="n">
        <v>0</v>
      </c>
      <c r="Q117" s="5" t="n">
        <v>0</v>
      </c>
      <c r="S117" s="5" t="n">
        <v>0</v>
      </c>
    </row>
    <row r="118" spans="1:20">
      <c r="A118" s="4" t="s">
        <v>205</v>
      </c>
      <c r="O118" s="5" t="n">
        <v>0</v>
      </c>
      <c r="Q118" s="5" t="n">
        <v>-18</v>
      </c>
      <c r="S118" s="5" t="n">
        <v>-38</v>
      </c>
    </row>
    <row r="119" spans="1:20">
      <c r="A119" s="4" t="s">
        <v>206</v>
      </c>
      <c r="G119" s="5" t="n">
        <v>0</v>
      </c>
      <c r="M119" s="5" t="n">
        <v>18</v>
      </c>
      <c r="O119" s="5" t="n">
        <v>0</v>
      </c>
      <c r="Q119" s="5" t="n">
        <v>18</v>
      </c>
      <c r="S119" s="5" t="n">
        <v>56</v>
      </c>
    </row>
    <row r="120" spans="1:20">
      <c r="A120" s="4" t="s">
        <v>207</v>
      </c>
      <c r="C120" s="5" t="n">
        <v>0</v>
      </c>
      <c r="I120" s="5" t="n">
        <v>0</v>
      </c>
      <c r="O120" s="5" t="n">
        <v>0</v>
      </c>
      <c r="Q120" s="5" t="n">
        <v>0</v>
      </c>
      <c r="S120" s="5" t="n">
        <v>18</v>
      </c>
    </row>
    <row r="121" spans="1:20">
      <c r="A121" s="4" t="s">
        <v>2364</v>
      </c>
    </row>
    <row r="122" spans="1:20">
      <c r="A122" s="3" t="s">
        <v>157</v>
      </c>
    </row>
    <row r="123" spans="1:20">
      <c r="A123" s="4" t="s">
        <v>61</v>
      </c>
      <c r="O123" s="5" t="n">
        <v>-592</v>
      </c>
      <c r="Q123" s="5" t="n">
        <v>-351</v>
      </c>
      <c r="S123" s="5" t="n">
        <v>426</v>
      </c>
    </row>
    <row r="124" spans="1:20">
      <c r="A124" s="3" t="s">
        <v>2395</v>
      </c>
    </row>
    <row r="125" spans="1:20">
      <c r="A125" s="4" t="s">
        <v>2396</v>
      </c>
      <c r="O125" s="5" t="n">
        <v>89</v>
      </c>
      <c r="Q125" s="5" t="n">
        <v>91</v>
      </c>
      <c r="S125" s="5" t="n">
        <v>87</v>
      </c>
    </row>
    <row r="126" spans="1:20">
      <c r="A126" s="4" t="s">
        <v>52</v>
      </c>
      <c r="O126" s="5" t="n">
        <v>-37</v>
      </c>
      <c r="Q126" s="5" t="n">
        <v>-37</v>
      </c>
      <c r="S126" s="5" t="n">
        <v>-33</v>
      </c>
    </row>
    <row r="127" spans="1:20">
      <c r="A127" s="4" t="s">
        <v>42</v>
      </c>
      <c r="O127" s="5" t="n">
        <v>776</v>
      </c>
      <c r="Q127" s="5" t="n">
        <v>759</v>
      </c>
      <c r="S127" s="5" t="n">
        <v>706</v>
      </c>
    </row>
    <row r="128" spans="1:20">
      <c r="A128" s="4" t="s">
        <v>160</v>
      </c>
      <c r="O128" s="5" t="n">
        <v>7</v>
      </c>
      <c r="Q128" s="5" t="n">
        <v>3</v>
      </c>
      <c r="S128" s="5" t="n">
        <v>0</v>
      </c>
    </row>
    <row r="129" spans="1:20">
      <c r="A129" s="4" t="s">
        <v>161</v>
      </c>
      <c r="O129" s="5" t="n">
        <v>0</v>
      </c>
      <c r="Q129" s="5" t="n">
        <v>0</v>
      </c>
      <c r="S129" s="5" t="n">
        <v>0</v>
      </c>
    </row>
    <row r="130" spans="1:20">
      <c r="A130" s="4" t="s">
        <v>2397</v>
      </c>
      <c r="O130" s="5" t="n">
        <v>-18</v>
      </c>
      <c r="Q130" s="5" t="n">
        <v>-37</v>
      </c>
      <c r="S130" s="5" t="n">
        <v>-40</v>
      </c>
    </row>
    <row r="131" spans="1:20">
      <c r="A131" s="4" t="s">
        <v>2398</v>
      </c>
      <c r="O131" s="5" t="n">
        <v>4</v>
      </c>
      <c r="Q131" s="5" t="n">
        <v>-56</v>
      </c>
      <c r="S131" s="5" t="n">
        <v>8</v>
      </c>
    </row>
    <row r="132" spans="1:20">
      <c r="A132" s="4" t="s">
        <v>2399</v>
      </c>
      <c r="O132" s="5" t="n">
        <v>52</v>
      </c>
      <c r="Q132" s="5" t="n">
        <v>29</v>
      </c>
      <c r="S132" s="5" t="n">
        <v>-1</v>
      </c>
    </row>
    <row r="133" spans="1:20">
      <c r="A133" s="4" t="s">
        <v>2400</v>
      </c>
      <c r="O133" s="5" t="n">
        <v>0</v>
      </c>
      <c r="Q133" s="5" t="n">
        <v>0</v>
      </c>
      <c r="S133" s="5" t="n">
        <v>0</v>
      </c>
    </row>
    <row r="134" spans="1:20">
      <c r="A134" s="4" t="s">
        <v>166</v>
      </c>
      <c r="O134" s="5" t="n">
        <v>-294</v>
      </c>
      <c r="Q134" s="5" t="n">
        <v>0</v>
      </c>
      <c r="S134" s="5" t="n">
        <v>-4</v>
      </c>
    </row>
    <row r="135" spans="1:20">
      <c r="A135" s="4" t="s">
        <v>171</v>
      </c>
      <c r="O135" s="5" t="n">
        <v>0</v>
      </c>
      <c r="Q135" s="5" t="n">
        <v>0</v>
      </c>
      <c r="S135" s="5" t="n">
        <v>0</v>
      </c>
    </row>
    <row r="136" spans="1:20">
      <c r="A136" s="4" t="s">
        <v>49</v>
      </c>
      <c r="Q136" s="5" t="n">
        <v>-21</v>
      </c>
    </row>
    <row r="137" spans="1:20">
      <c r="A137" s="4" t="s">
        <v>2402</v>
      </c>
      <c r="O137" s="5" t="n">
        <v>808</v>
      </c>
      <c r="Q137" s="5" t="n">
        <v>400</v>
      </c>
      <c r="S137" s="5" t="n">
        <v>119</v>
      </c>
    </row>
    <row r="138" spans="1:20">
      <c r="A138" s="4" t="s">
        <v>2403</v>
      </c>
      <c r="O138" s="5" t="n">
        <v>136</v>
      </c>
      <c r="Q138" s="5" t="n">
        <v>-31</v>
      </c>
      <c r="S138" s="5" t="n">
        <v>88</v>
      </c>
    </row>
    <row r="139" spans="1:20">
      <c r="A139" s="4" t="s">
        <v>169</v>
      </c>
      <c r="O139" s="5" t="n">
        <v>-72</v>
      </c>
      <c r="Q139" s="5" t="n">
        <v>-21</v>
      </c>
      <c r="S139" s="5" t="n">
        <v>45</v>
      </c>
    </row>
    <row r="140" spans="1:20">
      <c r="A140" s="4" t="s">
        <v>170</v>
      </c>
      <c r="O140" s="5" t="n">
        <v>0</v>
      </c>
    </row>
    <row r="141" spans="1:20">
      <c r="A141" s="4" t="s">
        <v>2404</v>
      </c>
      <c r="O141" s="5" t="n">
        <v>18</v>
      </c>
      <c r="Q141" s="5" t="n">
        <v>-237</v>
      </c>
      <c r="S141" s="5" t="n">
        <v>-115</v>
      </c>
    </row>
    <row r="142" spans="1:20">
      <c r="A142" s="4" t="s">
        <v>175</v>
      </c>
      <c r="O142" s="5" t="n">
        <v>364</v>
      </c>
      <c r="Q142" s="5" t="n">
        <v>-847</v>
      </c>
      <c r="S142" s="5" t="n">
        <v>-958</v>
      </c>
    </row>
    <row r="143" spans="1:20">
      <c r="A143" s="4" t="s">
        <v>176</v>
      </c>
      <c r="O143" s="5" t="n">
        <v>1241</v>
      </c>
      <c r="Q143" s="5" t="n">
        <v>-356</v>
      </c>
      <c r="S143" s="5" t="n">
        <v>328</v>
      </c>
    </row>
    <row r="144" spans="1:20">
      <c r="A144" s="3" t="s">
        <v>177</v>
      </c>
    </row>
    <row r="145" spans="1:20">
      <c r="A145" s="4" t="s">
        <v>2405</v>
      </c>
      <c r="O145" s="5" t="n">
        <v>-77</v>
      </c>
      <c r="Q145" s="5" t="n">
        <v>-698</v>
      </c>
    </row>
    <row r="146" spans="1:20">
      <c r="A146" s="4" t="s">
        <v>2406</v>
      </c>
      <c r="O146" s="5" t="n">
        <v>0</v>
      </c>
      <c r="Q146" s="5" t="n">
        <v>0</v>
      </c>
    </row>
    <row r="147" spans="1:20">
      <c r="A147" s="4" t="s">
        <v>178</v>
      </c>
      <c r="O147" s="5" t="n">
        <v>-209</v>
      </c>
      <c r="Q147" s="5" t="n">
        <v>-31</v>
      </c>
      <c r="S147" s="5" t="n">
        <v>-25</v>
      </c>
    </row>
    <row r="148" spans="1:20">
      <c r="A148" s="4" t="s">
        <v>179</v>
      </c>
      <c r="O148" s="5" t="n">
        <v>-1016</v>
      </c>
      <c r="Q148" s="5" t="n">
        <v>-908</v>
      </c>
      <c r="S148" s="5" t="n">
        <v>-619</v>
      </c>
    </row>
    <row r="149" spans="1:20">
      <c r="A149" s="4" t="s">
        <v>180</v>
      </c>
      <c r="O149" s="5" t="n">
        <v>-25</v>
      </c>
      <c r="Q149" s="5" t="n">
        <v>9</v>
      </c>
      <c r="S149" s="5" t="n">
        <v>57</v>
      </c>
    </row>
    <row r="150" spans="1:20">
      <c r="A150" s="4" t="s">
        <v>2407</v>
      </c>
      <c r="O150" s="5" t="n">
        <v>-3</v>
      </c>
      <c r="Q150" s="5" t="n">
        <v>34</v>
      </c>
      <c r="S150" s="5" t="n">
        <v>-209</v>
      </c>
    </row>
    <row r="151" spans="1:20">
      <c r="A151" s="4" t="s">
        <v>182</v>
      </c>
      <c r="O151" s="5" t="n">
        <v>17</v>
      </c>
      <c r="Q151" s="5" t="n">
        <v>18</v>
      </c>
      <c r="S151" s="5" t="n">
        <v>25</v>
      </c>
    </row>
    <row r="152" spans="1:20">
      <c r="A152" s="4" t="s">
        <v>2408</v>
      </c>
      <c r="O152" s="5" t="n">
        <v>-36</v>
      </c>
      <c r="Q152" s="5" t="n">
        <v>-82</v>
      </c>
      <c r="S152" s="5" t="n">
        <v>-916</v>
      </c>
    </row>
    <row r="153" spans="1:20">
      <c r="A153" s="4" t="s">
        <v>184</v>
      </c>
      <c r="O153" s="5" t="n">
        <v>0</v>
      </c>
      <c r="Q153" s="5" t="n">
        <v>0</v>
      </c>
      <c r="S153" s="5" t="n">
        <v>0</v>
      </c>
    </row>
    <row r="154" spans="1:20">
      <c r="A154" s="4" t="s">
        <v>2409</v>
      </c>
      <c r="O154" s="5" t="n">
        <v>0</v>
      </c>
      <c r="Q154" s="5" t="n">
        <v>0</v>
      </c>
      <c r="S154" s="5" t="n">
        <v>0</v>
      </c>
    </row>
    <row r="155" spans="1:20">
      <c r="A155" s="4" t="s">
        <v>186</v>
      </c>
      <c r="O155" s="5" t="n">
        <v>0</v>
      </c>
      <c r="Q155" s="5" t="n">
        <v>0</v>
      </c>
      <c r="S155" s="5" t="n">
        <v>0</v>
      </c>
    </row>
    <row r="156" spans="1:20">
      <c r="A156" s="4" t="s">
        <v>2410</v>
      </c>
      <c r="O156" s="5" t="n">
        <v>619</v>
      </c>
      <c r="Q156" s="5" t="n">
        <v>1</v>
      </c>
      <c r="S156" s="5" t="n">
        <v>0</v>
      </c>
    </row>
    <row r="157" spans="1:20">
      <c r="A157" s="4" t="s">
        <v>2411</v>
      </c>
      <c r="O157" s="5" t="n">
        <v>37</v>
      </c>
      <c r="Q157" s="5" t="n">
        <v>357</v>
      </c>
      <c r="S157" s="5" t="n">
        <v>25</v>
      </c>
    </row>
    <row r="158" spans="1:20">
      <c r="A158" s="4" t="s">
        <v>189</v>
      </c>
      <c r="O158" s="5" t="n">
        <v>13</v>
      </c>
      <c r="Q158" s="5" t="n">
        <v>11</v>
      </c>
      <c r="S158" s="5" t="n">
        <v>85</v>
      </c>
    </row>
    <row r="159" spans="1:20">
      <c r="A159" s="4" t="s">
        <v>190</v>
      </c>
      <c r="O159" s="5" t="n">
        <v>-682</v>
      </c>
      <c r="Q159" s="5" t="n">
        <v>-1839</v>
      </c>
      <c r="S159" s="5" t="n">
        <v>205</v>
      </c>
    </row>
    <row r="160" spans="1:20">
      <c r="A160" s="3" t="s">
        <v>191</v>
      </c>
    </row>
    <row r="161" spans="1:20">
      <c r="A161" s="4" t="s">
        <v>2412</v>
      </c>
      <c r="O161" s="5" t="n">
        <v>49</v>
      </c>
      <c r="Q161" s="5" t="n">
        <v>-1258</v>
      </c>
      <c r="S161" s="5" t="n">
        <v>685</v>
      </c>
    </row>
    <row r="162" spans="1:20">
      <c r="A162" s="4" t="s">
        <v>2413</v>
      </c>
      <c r="O162" s="5" t="n">
        <v>0</v>
      </c>
      <c r="Q162" s="5" t="n">
        <v>0</v>
      </c>
    </row>
    <row r="163" spans="1:20">
      <c r="A163" s="4" t="s">
        <v>2414</v>
      </c>
      <c r="O163" s="5" t="n">
        <v>40</v>
      </c>
      <c r="Q163" s="5" t="n">
        <v>-33</v>
      </c>
    </row>
    <row r="164" spans="1:20">
      <c r="A164" s="4" t="s">
        <v>2415</v>
      </c>
      <c r="O164" s="5" t="n">
        <v>0</v>
      </c>
      <c r="Q164" s="5" t="n">
        <v>0</v>
      </c>
      <c r="S164" s="5" t="n">
        <v>0</v>
      </c>
    </row>
    <row r="165" spans="1:20">
      <c r="A165" s="4" t="s">
        <v>2416</v>
      </c>
      <c r="O165" s="5" t="n">
        <v>151</v>
      </c>
      <c r="Q165" s="5" t="n">
        <v>196</v>
      </c>
      <c r="S165" s="5" t="n">
        <v>9</v>
      </c>
    </row>
    <row r="166" spans="1:20">
      <c r="A166" s="4" t="s">
        <v>195</v>
      </c>
      <c r="O166" s="5" t="n">
        <v>0</v>
      </c>
    </row>
    <row r="167" spans="1:20">
      <c r="A167" s="4" t="s">
        <v>2417</v>
      </c>
      <c r="O167" s="5" t="n">
        <v>-156</v>
      </c>
      <c r="Q167" s="5" t="n">
        <v>47</v>
      </c>
      <c r="S167" s="5" t="n">
        <v>189</v>
      </c>
    </row>
    <row r="168" spans="1:20">
      <c r="A168" s="4" t="s">
        <v>197</v>
      </c>
      <c r="Q168" s="5" t="n">
        <v>600</v>
      </c>
      <c r="S168" s="5" t="n">
        <v>630</v>
      </c>
    </row>
    <row r="169" spans="1:20">
      <c r="A169" s="4" t="s">
        <v>194</v>
      </c>
      <c r="Q169" s="5" t="n">
        <v>0</v>
      </c>
      <c r="S169" s="5" t="n">
        <v>0</v>
      </c>
    </row>
    <row r="170" spans="1:20">
      <c r="A170" s="4" t="s">
        <v>2418</v>
      </c>
      <c r="O170" s="5" t="n">
        <v>0</v>
      </c>
      <c r="Q170" s="5" t="n">
        <v>0</v>
      </c>
      <c r="S170" s="5" t="n">
        <v>0</v>
      </c>
    </row>
    <row r="171" spans="1:20">
      <c r="A171" s="4" t="s">
        <v>199</v>
      </c>
      <c r="O171" s="5" t="n">
        <v>-1387</v>
      </c>
      <c r="Q171" s="5" t="n">
        <v>-953</v>
      </c>
      <c r="S171" s="5" t="n">
        <v>-1182</v>
      </c>
    </row>
    <row r="172" spans="1:20">
      <c r="A172" s="4" t="s">
        <v>200</v>
      </c>
      <c r="O172" s="5" t="n">
        <v>-29</v>
      </c>
      <c r="Q172" s="5" t="n">
        <v>-21</v>
      </c>
      <c r="S172" s="5" t="n">
        <v>-39</v>
      </c>
    </row>
    <row r="173" spans="1:20">
      <c r="A173" s="4" t="s">
        <v>201</v>
      </c>
      <c r="O173" s="5" t="n">
        <v>988</v>
      </c>
      <c r="Q173" s="5" t="n">
        <v>1353</v>
      </c>
      <c r="S173" s="5" t="n">
        <v>1160</v>
      </c>
    </row>
    <row r="174" spans="1:20">
      <c r="A174" s="4" t="s">
        <v>202</v>
      </c>
      <c r="O174" s="5" t="n">
        <v>-10</v>
      </c>
      <c r="Q174" s="5" t="n">
        <v>-22</v>
      </c>
      <c r="S174" s="5" t="n">
        <v>-4</v>
      </c>
    </row>
    <row r="175" spans="1:20">
      <c r="A175" s="4" t="s">
        <v>2419</v>
      </c>
      <c r="O175" s="5" t="n">
        <v>265</v>
      </c>
      <c r="Q175" s="5" t="n">
        <v>1555</v>
      </c>
      <c r="S175" s="5" t="n">
        <v>62</v>
      </c>
    </row>
    <row r="176" spans="1:20">
      <c r="A176" s="4" t="s">
        <v>204</v>
      </c>
      <c r="O176" s="5" t="n">
        <v>1</v>
      </c>
      <c r="Q176" s="5" t="n">
        <v>10</v>
      </c>
      <c r="S176" s="5" t="n">
        <v>-10</v>
      </c>
    </row>
    <row r="177" spans="1:20">
      <c r="A177" s="4" t="s">
        <v>205</v>
      </c>
      <c r="O177" s="5" t="n">
        <v>825</v>
      </c>
      <c r="Q177" s="5" t="n">
        <v>-630</v>
      </c>
      <c r="S177" s="5" t="n">
        <v>585</v>
      </c>
    </row>
    <row r="178" spans="1:20">
      <c r="A178" s="4" t="s">
        <v>206</v>
      </c>
      <c r="G178" s="5" t="n">
        <v>825</v>
      </c>
      <c r="M178" s="5" t="n">
        <v>1455</v>
      </c>
      <c r="O178" s="5" t="n">
        <v>825</v>
      </c>
      <c r="Q178" s="5" t="n">
        <v>1455</v>
      </c>
      <c r="S178" s="5" t="n">
        <v>870</v>
      </c>
    </row>
    <row r="179" spans="1:20">
      <c r="A179" s="4" t="s">
        <v>207</v>
      </c>
      <c r="C179" s="5" t="n">
        <v>1650</v>
      </c>
      <c r="I179" s="5" t="n">
        <v>825</v>
      </c>
      <c r="O179" s="5" t="n">
        <v>1650</v>
      </c>
      <c r="Q179" s="5" t="n">
        <v>825</v>
      </c>
      <c r="S179" s="5" t="n">
        <v>1455</v>
      </c>
    </row>
    <row r="180" spans="1:20">
      <c r="A180" s="4" t="s">
        <v>2365</v>
      </c>
    </row>
    <row r="181" spans="1:20">
      <c r="A181" s="3" t="s">
        <v>157</v>
      </c>
    </row>
    <row r="182" spans="1:20">
      <c r="A182" s="4" t="s">
        <v>61</v>
      </c>
      <c r="O182" s="5" t="n">
        <v>-718</v>
      </c>
      <c r="Q182" s="5" t="n">
        <v>-6351</v>
      </c>
      <c r="S182" s="5" t="n">
        <v>149</v>
      </c>
    </row>
    <row r="183" spans="1:20">
      <c r="A183" s="3" t="s">
        <v>2395</v>
      </c>
    </row>
    <row r="184" spans="1:20">
      <c r="A184" s="4" t="s">
        <v>2396</v>
      </c>
      <c r="O184" s="5" t="n">
        <v>0</v>
      </c>
      <c r="Q184" s="5" t="n">
        <v>0</v>
      </c>
      <c r="S184" s="5" t="n">
        <v>0</v>
      </c>
    </row>
    <row r="185" spans="1:20">
      <c r="A185" s="4" t="s">
        <v>52</v>
      </c>
      <c r="O185" s="5" t="n">
        <v>5</v>
      </c>
      <c r="Q185" s="5" t="n">
        <v>0</v>
      </c>
      <c r="S185" s="5" t="n">
        <v>0</v>
      </c>
    </row>
    <row r="186" spans="1:20">
      <c r="A186" s="4" t="s">
        <v>42</v>
      </c>
      <c r="O186" s="5" t="n">
        <v>26</v>
      </c>
      <c r="Q186" s="5" t="n">
        <v>20</v>
      </c>
      <c r="S186" s="5" t="n">
        <v>16</v>
      </c>
    </row>
    <row r="187" spans="1:20">
      <c r="A187" s="4" t="s">
        <v>160</v>
      </c>
      <c r="O187" s="5" t="n">
        <v>0</v>
      </c>
      <c r="Q187" s="5" t="n">
        <v>3</v>
      </c>
      <c r="S187" s="5" t="n">
        <v>0</v>
      </c>
    </row>
    <row r="188" spans="1:20">
      <c r="A188" s="4" t="s">
        <v>161</v>
      </c>
      <c r="O188" s="5" t="n">
        <v>0</v>
      </c>
      <c r="Q188" s="5" t="n">
        <v>0</v>
      </c>
      <c r="S188" s="5" t="n">
        <v>0</v>
      </c>
    </row>
    <row r="189" spans="1:20">
      <c r="A189" s="4" t="s">
        <v>2397</v>
      </c>
      <c r="O189" s="5" t="n">
        <v>21</v>
      </c>
      <c r="Q189" s="5" t="n">
        <v>26</v>
      </c>
      <c r="S189" s="5" t="n">
        <v>28</v>
      </c>
    </row>
    <row r="190" spans="1:20">
      <c r="A190" s="4" t="s">
        <v>2398</v>
      </c>
      <c r="O190" s="5" t="n">
        <v>17</v>
      </c>
      <c r="Q190" s="5" t="n">
        <v>-19</v>
      </c>
      <c r="S190" s="5" t="n">
        <v>17</v>
      </c>
    </row>
    <row r="191" spans="1:20">
      <c r="A191" s="4" t="s">
        <v>2399</v>
      </c>
      <c r="O191" s="5" t="n">
        <v>0</v>
      </c>
      <c r="Q191" s="5" t="n">
        <v>0</v>
      </c>
      <c r="S191" s="5" t="n">
        <v>0</v>
      </c>
    </row>
    <row r="192" spans="1:20">
      <c r="A192" s="4" t="s">
        <v>2400</v>
      </c>
      <c r="O192" s="5" t="n">
        <v>10</v>
      </c>
      <c r="Q192" s="5" t="n">
        <v>41</v>
      </c>
      <c r="S192" s="5" t="n">
        <v>42</v>
      </c>
    </row>
    <row r="193" spans="1:20">
      <c r="A193" s="4" t="s">
        <v>166</v>
      </c>
      <c r="O193" s="5" t="n">
        <v>70</v>
      </c>
      <c r="Q193" s="5" t="n">
        <v>14</v>
      </c>
      <c r="S193" s="5" t="n">
        <v>0</v>
      </c>
    </row>
    <row r="194" spans="1:20">
      <c r="A194" s="4" t="s">
        <v>171</v>
      </c>
      <c r="O194" s="5" t="n">
        <v>0</v>
      </c>
      <c r="Q194" s="5" t="n">
        <v>0</v>
      </c>
      <c r="S194" s="5" t="n">
        <v>0</v>
      </c>
    </row>
    <row r="195" spans="1:20">
      <c r="A195" s="4" t="s">
        <v>49</v>
      </c>
      <c r="Q195" s="5" t="n">
        <v>0</v>
      </c>
    </row>
    <row r="196" spans="1:20">
      <c r="A196" s="4" t="s">
        <v>2402</v>
      </c>
      <c r="O196" s="5" t="n">
        <v>0</v>
      </c>
      <c r="Q196" s="5" t="n">
        <v>31</v>
      </c>
      <c r="S196" s="5" t="n">
        <v>0</v>
      </c>
    </row>
    <row r="197" spans="1:20">
      <c r="A197" s="4" t="s">
        <v>2403</v>
      </c>
      <c r="O197" s="5" t="n">
        <v>-36</v>
      </c>
      <c r="Q197" s="5" t="n">
        <v>0</v>
      </c>
      <c r="S197" s="5" t="n">
        <v>0</v>
      </c>
    </row>
    <row r="198" spans="1:20">
      <c r="A198" s="4" t="s">
        <v>169</v>
      </c>
      <c r="O198" s="5" t="n">
        <v>0</v>
      </c>
      <c r="Q198" s="5" t="n">
        <v>0</v>
      </c>
      <c r="S198" s="5" t="n">
        <v>0</v>
      </c>
    </row>
    <row r="199" spans="1:20">
      <c r="A199" s="4" t="s">
        <v>170</v>
      </c>
      <c r="O199" s="5" t="n">
        <v>0</v>
      </c>
    </row>
    <row r="200" spans="1:20">
      <c r="A200" s="4" t="s">
        <v>2404</v>
      </c>
      <c r="O200" s="5" t="n">
        <v>-60</v>
      </c>
      <c r="Q200" s="5" t="n">
        <v>2655</v>
      </c>
      <c r="S200" s="5" t="n">
        <v>-281</v>
      </c>
    </row>
    <row r="201" spans="1:20">
      <c r="A201" s="4" t="s">
        <v>175</v>
      </c>
      <c r="O201" s="5" t="n">
        <v>1192</v>
      </c>
      <c r="Q201" s="5" t="n">
        <v>12173</v>
      </c>
      <c r="S201" s="5" t="n">
        <v>-1575</v>
      </c>
    </row>
    <row r="202" spans="1:20">
      <c r="A202" s="4" t="s">
        <v>176</v>
      </c>
      <c r="O202" s="5" t="n">
        <v>527</v>
      </c>
      <c r="Q202" s="5" t="n">
        <v>8593</v>
      </c>
      <c r="S202" s="5" t="n">
        <v>-1604</v>
      </c>
    </row>
    <row r="203" spans="1:20">
      <c r="A203" s="3" t="s">
        <v>177</v>
      </c>
    </row>
    <row r="204" spans="1:20">
      <c r="A204" s="4" t="s">
        <v>2405</v>
      </c>
      <c r="O204" s="5" t="n">
        <v>0</v>
      </c>
      <c r="Q204" s="5" t="n">
        <v>0</v>
      </c>
    </row>
    <row r="205" spans="1:20">
      <c r="A205" s="4" t="s">
        <v>2406</v>
      </c>
      <c r="O205" s="5" t="n">
        <v>-12</v>
      </c>
      <c r="Q205" s="5" t="n">
        <v>-33</v>
      </c>
    </row>
    <row r="206" spans="1:20">
      <c r="A206" s="4" t="s">
        <v>178</v>
      </c>
      <c r="O206" s="5" t="n">
        <v>0</v>
      </c>
      <c r="Q206" s="5" t="n">
        <v>0</v>
      </c>
      <c r="S206" s="5" t="n">
        <v>-2911</v>
      </c>
    </row>
    <row r="207" spans="1:20">
      <c r="A207" s="4" t="s">
        <v>179</v>
      </c>
      <c r="O207" s="5" t="n">
        <v>-48</v>
      </c>
      <c r="Q207" s="5" t="n">
        <v>-59</v>
      </c>
      <c r="S207" s="5" t="n">
        <v>-38</v>
      </c>
    </row>
    <row r="208" spans="1:20">
      <c r="A208" s="4" t="s">
        <v>180</v>
      </c>
      <c r="O208" s="5" t="n">
        <v>0</v>
      </c>
      <c r="Q208" s="5" t="n">
        <v>0</v>
      </c>
      <c r="S208" s="5" t="n">
        <v>0</v>
      </c>
    </row>
    <row r="209" spans="1:20">
      <c r="A209" s="4" t="s">
        <v>2407</v>
      </c>
      <c r="O209" s="5" t="n">
        <v>0</v>
      </c>
      <c r="Q209" s="5" t="n">
        <v>1</v>
      </c>
      <c r="S209" s="5" t="n">
        <v>3</v>
      </c>
    </row>
    <row r="210" spans="1:20">
      <c r="A210" s="4" t="s">
        <v>182</v>
      </c>
      <c r="O210" s="5" t="n">
        <v>0</v>
      </c>
      <c r="Q210" s="5" t="n">
        <v>0</v>
      </c>
      <c r="S210" s="5" t="n">
        <v>0</v>
      </c>
    </row>
    <row r="211" spans="1:20">
      <c r="A211" s="4" t="s">
        <v>2408</v>
      </c>
      <c r="O211" s="5" t="n">
        <v>0</v>
      </c>
      <c r="Q211" s="5" t="n">
        <v>0</v>
      </c>
      <c r="S211" s="5" t="n">
        <v>0</v>
      </c>
    </row>
    <row r="212" spans="1:20">
      <c r="A212" s="4" t="s">
        <v>184</v>
      </c>
      <c r="O212" s="5" t="n">
        <v>0</v>
      </c>
      <c r="Q212" s="5" t="n">
        <v>0</v>
      </c>
      <c r="S212" s="5" t="n">
        <v>0</v>
      </c>
    </row>
    <row r="213" spans="1:20">
      <c r="A213" s="4" t="s">
        <v>2409</v>
      </c>
      <c r="O213" s="5" t="n">
        <v>0</v>
      </c>
      <c r="Q213" s="5" t="n">
        <v>0</v>
      </c>
      <c r="S213" s="5" t="n">
        <v>0</v>
      </c>
    </row>
    <row r="214" spans="1:20">
      <c r="A214" s="4" t="s">
        <v>186</v>
      </c>
      <c r="O214" s="5" t="n">
        <v>0</v>
      </c>
      <c r="Q214" s="5" t="n">
        <v>0</v>
      </c>
      <c r="S214" s="5" t="n">
        <v>0</v>
      </c>
    </row>
    <row r="215" spans="1:20">
      <c r="A215" s="4" t="s">
        <v>2410</v>
      </c>
      <c r="O215" s="5" t="n">
        <v>17</v>
      </c>
      <c r="Q215" s="5" t="n">
        <v>26</v>
      </c>
      <c r="S215" s="5" t="n">
        <v>203</v>
      </c>
    </row>
    <row r="216" spans="1:20">
      <c r="A216" s="4" t="s">
        <v>2411</v>
      </c>
      <c r="O216" s="5" t="n">
        <v>0</v>
      </c>
      <c r="Q216" s="5" t="n">
        <v>39</v>
      </c>
      <c r="S216" s="5" t="n">
        <v>78</v>
      </c>
    </row>
    <row r="217" spans="1:20">
      <c r="A217" s="4" t="s">
        <v>189</v>
      </c>
      <c r="O217" s="5" t="n">
        <v>8</v>
      </c>
      <c r="Q217" s="5" t="n">
        <v>0</v>
      </c>
      <c r="S217" s="5" t="n">
        <v>0</v>
      </c>
    </row>
    <row r="218" spans="1:20">
      <c r="A218" s="4" t="s">
        <v>190</v>
      </c>
      <c r="O218" s="5" t="n">
        <v>70</v>
      </c>
      <c r="Q218" s="5" t="n">
        <v>32</v>
      </c>
      <c r="S218" s="5" t="n">
        <v>-2761</v>
      </c>
    </row>
    <row r="219" spans="1:20">
      <c r="A219" s="3" t="s">
        <v>191</v>
      </c>
    </row>
    <row r="220" spans="1:20">
      <c r="A220" s="4" t="s">
        <v>2412</v>
      </c>
      <c r="O220" s="5" t="n">
        <v>-101</v>
      </c>
      <c r="Q220" s="5" t="n">
        <v>8441</v>
      </c>
      <c r="S220" s="5" t="n">
        <v>-3208</v>
      </c>
    </row>
    <row r="221" spans="1:20">
      <c r="A221" s="4" t="s">
        <v>2413</v>
      </c>
      <c r="O221" s="5" t="n">
        <v>77</v>
      </c>
      <c r="Q221" s="5" t="n">
        <v>698</v>
      </c>
    </row>
    <row r="222" spans="1:20">
      <c r="A222" s="4" t="s">
        <v>2414</v>
      </c>
      <c r="O222" s="5" t="n">
        <v>0</v>
      </c>
      <c r="Q222" s="5" t="n">
        <v>0</v>
      </c>
    </row>
    <row r="223" spans="1:20">
      <c r="A223" s="4" t="s">
        <v>2415</v>
      </c>
      <c r="O223" s="5" t="n">
        <v>-76</v>
      </c>
      <c r="Q223" s="5" t="n">
        <v>-201</v>
      </c>
      <c r="S223" s="5" t="n">
        <v>-196</v>
      </c>
    </row>
    <row r="224" spans="1:20">
      <c r="A224" s="4" t="s">
        <v>2416</v>
      </c>
      <c r="O224" s="5" t="n">
        <v>0</v>
      </c>
      <c r="Q224" s="5" t="n">
        <v>0</v>
      </c>
      <c r="S224" s="5" t="n">
        <v>0</v>
      </c>
    </row>
    <row r="225" spans="1:20">
      <c r="A225" s="4" t="s">
        <v>195</v>
      </c>
      <c r="O225" s="5" t="n">
        <v>-226</v>
      </c>
    </row>
    <row r="226" spans="1:20">
      <c r="A226" s="4" t="s">
        <v>2417</v>
      </c>
      <c r="O226" s="5" t="n">
        <v>0</v>
      </c>
      <c r="Q226" s="5" t="n">
        <v>0</v>
      </c>
      <c r="S226" s="5" t="n">
        <v>0</v>
      </c>
    </row>
    <row r="227" spans="1:20">
      <c r="A227" s="4" t="s">
        <v>197</v>
      </c>
      <c r="Q227" s="5" t="n">
        <v>0</v>
      </c>
      <c r="S227" s="5" t="n">
        <v>0</v>
      </c>
    </row>
    <row r="228" spans="1:20">
      <c r="A228" s="4" t="s">
        <v>194</v>
      </c>
      <c r="Q228" s="5" t="n">
        <v>-437</v>
      </c>
      <c r="S228" s="5" t="n">
        <v>-39</v>
      </c>
    </row>
    <row r="229" spans="1:20">
      <c r="A229" s="4" t="s">
        <v>2418</v>
      </c>
      <c r="O229" s="5" t="n">
        <v>-1</v>
      </c>
      <c r="Q229" s="5" t="n">
        <v>-1</v>
      </c>
      <c r="S229" s="5" t="n">
        <v>-21</v>
      </c>
    </row>
    <row r="230" spans="1:20">
      <c r="A230" s="4" t="s">
        <v>199</v>
      </c>
      <c r="O230" s="5" t="n">
        <v>-4140</v>
      </c>
      <c r="Q230" s="5" t="n">
        <v>-51</v>
      </c>
      <c r="S230" s="5" t="n">
        <v>-3381</v>
      </c>
    </row>
    <row r="231" spans="1:20">
      <c r="A231" s="4" t="s">
        <v>200</v>
      </c>
      <c r="O231" s="5" t="n">
        <v>-60</v>
      </c>
      <c r="Q231" s="5" t="n">
        <v>0</v>
      </c>
      <c r="S231" s="5" t="n">
        <v>-28</v>
      </c>
    </row>
    <row r="232" spans="1:20">
      <c r="A232" s="4" t="s">
        <v>201</v>
      </c>
      <c r="O232" s="5" t="n">
        <v>4924</v>
      </c>
      <c r="Q232" s="5" t="n">
        <v>246</v>
      </c>
      <c r="S232" s="5" t="n">
        <v>2667</v>
      </c>
    </row>
    <row r="233" spans="1:20">
      <c r="A233" s="4" t="s">
        <v>202</v>
      </c>
      <c r="O233" s="5" t="n">
        <v>0</v>
      </c>
      <c r="Q233" s="5" t="n">
        <v>0</v>
      </c>
      <c r="S233" s="5" t="n">
        <v>0</v>
      </c>
    </row>
    <row r="234" spans="1:20">
      <c r="A234" s="4" t="s">
        <v>2419</v>
      </c>
      <c r="O234" s="5" t="n">
        <v>-967</v>
      </c>
      <c r="Q234" s="5" t="n">
        <v>-8575</v>
      </c>
      <c r="S234" s="5" t="n">
        <v>3680</v>
      </c>
    </row>
    <row r="235" spans="1:20">
      <c r="A235" s="4" t="s">
        <v>204</v>
      </c>
      <c r="O235" s="5" t="n">
        <v>0</v>
      </c>
      <c r="Q235" s="5" t="n">
        <v>0</v>
      </c>
      <c r="S235" s="5" t="n">
        <v>0</v>
      </c>
    </row>
    <row r="236" spans="1:20">
      <c r="A236" s="4" t="s">
        <v>205</v>
      </c>
      <c r="O236" s="5" t="n">
        <v>-370</v>
      </c>
      <c r="Q236" s="5" t="n">
        <v>50</v>
      </c>
      <c r="S236" s="5" t="n">
        <v>-685</v>
      </c>
    </row>
    <row r="237" spans="1:20">
      <c r="A237" s="4" t="s">
        <v>206</v>
      </c>
      <c r="G237" s="5" t="n">
        <v>693</v>
      </c>
      <c r="M237" s="5" t="n">
        <v>643</v>
      </c>
      <c r="O237" s="5" t="n">
        <v>693</v>
      </c>
      <c r="Q237" s="5" t="n">
        <v>643</v>
      </c>
      <c r="S237" s="5" t="n">
        <v>1328</v>
      </c>
    </row>
    <row r="238" spans="1:20">
      <c r="A238" s="4" t="s">
        <v>207</v>
      </c>
      <c r="C238" s="5" t="n">
        <v>323</v>
      </c>
      <c r="I238" s="5" t="n">
        <v>693</v>
      </c>
      <c r="O238" s="5" t="n">
        <v>323</v>
      </c>
      <c r="Q238" s="5" t="n">
        <v>693</v>
      </c>
      <c r="S238" s="5" t="n">
        <v>643</v>
      </c>
    </row>
    <row r="239" spans="1:20">
      <c r="A239" s="4" t="s">
        <v>2420</v>
      </c>
    </row>
    <row r="240" spans="1:20">
      <c r="A240" s="3" t="s">
        <v>191</v>
      </c>
    </row>
    <row r="241" spans="1:20">
      <c r="A241" s="4" t="s">
        <v>2418</v>
      </c>
      <c r="S241" s="5" t="n">
        <v>0</v>
      </c>
    </row>
    <row r="242" spans="1:20">
      <c r="A242" s="4" t="s">
        <v>2366</v>
      </c>
    </row>
    <row r="243" spans="1:20">
      <c r="A243" s="3" t="s">
        <v>157</v>
      </c>
    </row>
    <row r="244" spans="1:20">
      <c r="A244" s="4" t="s">
        <v>61</v>
      </c>
      <c r="O244" s="5" t="n">
        <v>-177</v>
      </c>
      <c r="P244" s="4" t="s">
        <v>1058</v>
      </c>
      <c r="Q244" s="5" t="n">
        <v>2852</v>
      </c>
      <c r="R244" s="4" t="s">
        <v>2379</v>
      </c>
      <c r="S244" s="5" t="n">
        <v>-1367</v>
      </c>
      <c r="T244" s="4" t="s">
        <v>2380</v>
      </c>
    </row>
    <row r="245" spans="1:20">
      <c r="A245" s="3" t="s">
        <v>2395</v>
      </c>
    </row>
    <row r="246" spans="1:20">
      <c r="A246" s="4" t="s">
        <v>2396</v>
      </c>
      <c r="O246" s="5" t="n">
        <v>-8</v>
      </c>
      <c r="P246" s="4" t="s">
        <v>934</v>
      </c>
      <c r="Q246" s="5" t="n">
        <v>-21</v>
      </c>
      <c r="R246" s="4" t="s">
        <v>1009</v>
      </c>
      <c r="S246" s="5" t="n">
        <v>0</v>
      </c>
      <c r="T246" s="4" t="s">
        <v>2029</v>
      </c>
    </row>
    <row r="247" spans="1:20">
      <c r="A247" s="4" t="s">
        <v>52</v>
      </c>
      <c r="O247" s="5" t="n">
        <v>10</v>
      </c>
      <c r="P247" s="4" t="s">
        <v>1058</v>
      </c>
      <c r="Q247" s="5" t="n">
        <v>9</v>
      </c>
      <c r="R247" s="4" t="s">
        <v>2379</v>
      </c>
      <c r="S247" s="5" t="n">
        <v>8</v>
      </c>
      <c r="T247" s="4" t="s">
        <v>2380</v>
      </c>
    </row>
    <row r="248" spans="1:20">
      <c r="A248" s="4" t="s">
        <v>42</v>
      </c>
      <c r="O248" s="5" t="n">
        <v>0</v>
      </c>
      <c r="P248" s="4" t="s">
        <v>1058</v>
      </c>
      <c r="Q248" s="5" t="n">
        <v>0</v>
      </c>
      <c r="R248" s="4" t="s">
        <v>2379</v>
      </c>
      <c r="S248" s="5" t="n">
        <v>0</v>
      </c>
      <c r="T248" s="4" t="s">
        <v>2380</v>
      </c>
    </row>
    <row r="249" spans="1:20">
      <c r="A249" s="4" t="s">
        <v>160</v>
      </c>
      <c r="O249" s="5" t="n">
        <v>0</v>
      </c>
      <c r="P249" s="4" t="s">
        <v>934</v>
      </c>
      <c r="Q249" s="5" t="n">
        <v>0</v>
      </c>
      <c r="R249" s="4" t="s">
        <v>1009</v>
      </c>
      <c r="S249" s="5" t="n">
        <v>0</v>
      </c>
      <c r="T249" s="4" t="s">
        <v>2029</v>
      </c>
    </row>
    <row r="250" spans="1:20">
      <c r="A250" s="4" t="s">
        <v>161</v>
      </c>
      <c r="O250" s="5" t="n">
        <v>0</v>
      </c>
      <c r="P250" s="4" t="s">
        <v>934</v>
      </c>
      <c r="Q250" s="5" t="n">
        <v>0</v>
      </c>
      <c r="R250" s="4" t="s">
        <v>1009</v>
      </c>
      <c r="S250" s="5" t="n">
        <v>0</v>
      </c>
      <c r="T250" s="4" t="s">
        <v>2029</v>
      </c>
    </row>
    <row r="251" spans="1:20">
      <c r="A251" s="4" t="s">
        <v>2397</v>
      </c>
      <c r="O251" s="5" t="n">
        <v>0</v>
      </c>
      <c r="P251" s="4" t="s">
        <v>934</v>
      </c>
      <c r="Q251" s="5" t="n">
        <v>0</v>
      </c>
      <c r="R251" s="4" t="s">
        <v>1009</v>
      </c>
      <c r="S251" s="5" t="n">
        <v>0</v>
      </c>
      <c r="T251" s="4" t="s">
        <v>2029</v>
      </c>
    </row>
    <row r="252" spans="1:20">
      <c r="A252" s="4" t="s">
        <v>2398</v>
      </c>
      <c r="O252" s="5" t="n">
        <v>0</v>
      </c>
      <c r="P252" s="4" t="s">
        <v>934</v>
      </c>
      <c r="Q252" s="5" t="n">
        <v>0</v>
      </c>
      <c r="R252" s="4" t="s">
        <v>1009</v>
      </c>
      <c r="S252" s="5" t="n">
        <v>0</v>
      </c>
      <c r="T252" s="4" t="s">
        <v>2029</v>
      </c>
    </row>
    <row r="253" spans="1:20">
      <c r="A253" s="4" t="s">
        <v>2399</v>
      </c>
      <c r="O253" s="5" t="n">
        <v>0</v>
      </c>
      <c r="P253" s="4" t="s">
        <v>934</v>
      </c>
      <c r="Q253" s="5" t="n">
        <v>0</v>
      </c>
      <c r="R253" s="4" t="s">
        <v>1009</v>
      </c>
      <c r="S253" s="5" t="n">
        <v>0</v>
      </c>
      <c r="T253" s="4" t="s">
        <v>2029</v>
      </c>
    </row>
    <row r="254" spans="1:20">
      <c r="A254" s="4" t="s">
        <v>2400</v>
      </c>
      <c r="O254" s="5" t="n">
        <v>0</v>
      </c>
      <c r="P254" s="4" t="s">
        <v>934</v>
      </c>
      <c r="Q254" s="5" t="n">
        <v>0</v>
      </c>
      <c r="R254" s="4" t="s">
        <v>1009</v>
      </c>
      <c r="S254" s="5" t="n">
        <v>0</v>
      </c>
      <c r="T254" s="4" t="s">
        <v>2029</v>
      </c>
    </row>
    <row r="255" spans="1:20">
      <c r="A255" s="4" t="s">
        <v>166</v>
      </c>
      <c r="O255" s="5" t="n">
        <v>0</v>
      </c>
      <c r="P255" s="4" t="s">
        <v>934</v>
      </c>
      <c r="Q255" s="5" t="n">
        <v>0</v>
      </c>
      <c r="R255" s="4" t="s">
        <v>1009</v>
      </c>
      <c r="S255" s="5" t="n">
        <v>0</v>
      </c>
      <c r="T255" s="4" t="s">
        <v>2029</v>
      </c>
    </row>
    <row r="256" spans="1:20">
      <c r="A256" s="4" t="s">
        <v>171</v>
      </c>
      <c r="O256" s="5" t="n">
        <v>0</v>
      </c>
      <c r="P256" s="4" t="s">
        <v>934</v>
      </c>
      <c r="Q256" s="5" t="n">
        <v>0</v>
      </c>
      <c r="R256" s="4" t="s">
        <v>1009</v>
      </c>
      <c r="S256" s="5" t="n">
        <v>0</v>
      </c>
      <c r="T256" s="4" t="s">
        <v>2029</v>
      </c>
    </row>
    <row r="257" spans="1:20">
      <c r="A257" s="4" t="s">
        <v>49</v>
      </c>
      <c r="B257" s="4" t="s">
        <v>2379</v>
      </c>
      <c r="Q257" s="5" t="n">
        <v>0</v>
      </c>
    </row>
    <row r="258" spans="1:20">
      <c r="A258" s="4" t="s">
        <v>2402</v>
      </c>
      <c r="O258" s="5" t="n">
        <v>0</v>
      </c>
      <c r="P258" s="4" t="s">
        <v>934</v>
      </c>
      <c r="Q258" s="5" t="n">
        <v>0</v>
      </c>
      <c r="R258" s="4" t="s">
        <v>1009</v>
      </c>
      <c r="S258" s="5" t="n">
        <v>-22</v>
      </c>
      <c r="T258" s="4" t="s">
        <v>2029</v>
      </c>
    </row>
    <row r="259" spans="1:20">
      <c r="A259" s="4" t="s">
        <v>2403</v>
      </c>
      <c r="O259" s="5" t="n">
        <v>0</v>
      </c>
      <c r="P259" s="4" t="s">
        <v>934</v>
      </c>
      <c r="Q259" s="5" t="n">
        <v>0</v>
      </c>
      <c r="R259" s="4" t="s">
        <v>1009</v>
      </c>
      <c r="S259" s="5" t="n">
        <v>0</v>
      </c>
      <c r="T259" s="4" t="s">
        <v>2029</v>
      </c>
    </row>
    <row r="260" spans="1:20">
      <c r="A260" s="4" t="s">
        <v>169</v>
      </c>
      <c r="O260" s="5" t="n">
        <v>0</v>
      </c>
      <c r="P260" s="4" t="s">
        <v>934</v>
      </c>
      <c r="Q260" s="5" t="n">
        <v>0</v>
      </c>
      <c r="R260" s="4" t="s">
        <v>1009</v>
      </c>
      <c r="S260" s="5" t="n">
        <v>0</v>
      </c>
      <c r="T260" s="4" t="s">
        <v>2029</v>
      </c>
    </row>
    <row r="261" spans="1:20">
      <c r="A261" s="4" t="s">
        <v>170</v>
      </c>
      <c r="B261" s="4" t="s">
        <v>934</v>
      </c>
      <c r="O261" s="5" t="n">
        <v>0</v>
      </c>
    </row>
    <row r="262" spans="1:20">
      <c r="A262" s="4" t="s">
        <v>2404</v>
      </c>
      <c r="O262" s="5" t="n">
        <v>0</v>
      </c>
      <c r="P262" s="4" t="s">
        <v>934</v>
      </c>
      <c r="Q262" s="5" t="n">
        <v>0</v>
      </c>
      <c r="R262" s="4" t="s">
        <v>1009</v>
      </c>
      <c r="S262" s="5" t="n">
        <v>0</v>
      </c>
      <c r="T262" s="4" t="s">
        <v>2029</v>
      </c>
    </row>
    <row r="263" spans="1:20">
      <c r="A263" s="4" t="s">
        <v>175</v>
      </c>
      <c r="O263" s="5" t="n">
        <v>175</v>
      </c>
      <c r="P263" s="4" t="s">
        <v>934</v>
      </c>
      <c r="Q263" s="5" t="n">
        <v>-2840</v>
      </c>
      <c r="R263" s="4" t="s">
        <v>1009</v>
      </c>
      <c r="S263" s="5" t="n">
        <v>1381</v>
      </c>
      <c r="T263" s="4" t="s">
        <v>2029</v>
      </c>
    </row>
    <row r="264" spans="1:20">
      <c r="A264" s="4" t="s">
        <v>176</v>
      </c>
      <c r="O264" s="5" t="n">
        <v>0</v>
      </c>
      <c r="P264" s="4" t="s">
        <v>934</v>
      </c>
      <c r="Q264" s="5" t="n">
        <v>0</v>
      </c>
      <c r="R264" s="4" t="s">
        <v>1009</v>
      </c>
      <c r="S264" s="5" t="n">
        <v>0</v>
      </c>
      <c r="T264" s="4" t="s">
        <v>2029</v>
      </c>
    </row>
    <row r="265" spans="1:20">
      <c r="A265" s="3" t="s">
        <v>177</v>
      </c>
    </row>
    <row r="266" spans="1:20">
      <c r="A266" s="4" t="s">
        <v>2405</v>
      </c>
      <c r="O266" s="5" t="n">
        <v>77</v>
      </c>
      <c r="P266" s="4" t="s">
        <v>934</v>
      </c>
      <c r="Q266" s="5" t="n">
        <v>698</v>
      </c>
      <c r="R266" s="4" t="s">
        <v>1009</v>
      </c>
    </row>
    <row r="267" spans="1:20">
      <c r="A267" s="4" t="s">
        <v>2406</v>
      </c>
      <c r="O267" s="5" t="n">
        <v>12</v>
      </c>
      <c r="P267" s="4" t="s">
        <v>934</v>
      </c>
      <c r="Q267" s="5" t="n">
        <v>33</v>
      </c>
      <c r="R267" s="4" t="s">
        <v>1009</v>
      </c>
    </row>
    <row r="268" spans="1:20">
      <c r="A268" s="4" t="s">
        <v>178</v>
      </c>
      <c r="O268" s="5" t="n">
        <v>0</v>
      </c>
      <c r="P268" s="4" t="s">
        <v>934</v>
      </c>
      <c r="Q268" s="5" t="n">
        <v>0</v>
      </c>
      <c r="R268" s="4" t="s">
        <v>1009</v>
      </c>
      <c r="S268" s="5" t="n">
        <v>0</v>
      </c>
      <c r="T268" s="4" t="s">
        <v>2029</v>
      </c>
    </row>
    <row r="269" spans="1:20">
      <c r="A269" s="4" t="s">
        <v>179</v>
      </c>
      <c r="O269" s="5" t="n">
        <v>0</v>
      </c>
      <c r="P269" s="4" t="s">
        <v>934</v>
      </c>
      <c r="Q269" s="5" t="n">
        <v>0</v>
      </c>
      <c r="R269" s="4" t="s">
        <v>1009</v>
      </c>
      <c r="S269" s="5" t="n">
        <v>0</v>
      </c>
      <c r="T269" s="4" t="s">
        <v>2029</v>
      </c>
    </row>
    <row r="270" spans="1:20">
      <c r="A270" s="4" t="s">
        <v>180</v>
      </c>
      <c r="O270" s="5" t="n">
        <v>0</v>
      </c>
      <c r="P270" s="4" t="s">
        <v>934</v>
      </c>
      <c r="Q270" s="5" t="n">
        <v>0</v>
      </c>
      <c r="R270" s="4" t="s">
        <v>1009</v>
      </c>
      <c r="S270" s="5" t="n">
        <v>0</v>
      </c>
      <c r="T270" s="4" t="s">
        <v>2029</v>
      </c>
    </row>
    <row r="271" spans="1:20">
      <c r="A271" s="4" t="s">
        <v>2407</v>
      </c>
      <c r="O271" s="5" t="n">
        <v>0</v>
      </c>
      <c r="P271" s="4" t="s">
        <v>934</v>
      </c>
      <c r="Q271" s="5" t="n">
        <v>0</v>
      </c>
      <c r="R271" s="4" t="s">
        <v>1009</v>
      </c>
      <c r="S271" s="5" t="n">
        <v>0</v>
      </c>
      <c r="T271" s="4" t="s">
        <v>2029</v>
      </c>
    </row>
    <row r="272" spans="1:20">
      <c r="A272" s="4" t="s">
        <v>182</v>
      </c>
      <c r="O272" s="5" t="n">
        <v>0</v>
      </c>
      <c r="P272" s="4" t="s">
        <v>934</v>
      </c>
      <c r="Q272" s="5" t="n">
        <v>0</v>
      </c>
      <c r="R272" s="4" t="s">
        <v>1009</v>
      </c>
      <c r="S272" s="5" t="n">
        <v>0</v>
      </c>
      <c r="T272" s="4" t="s">
        <v>2029</v>
      </c>
    </row>
    <row r="273" spans="1:20">
      <c r="A273" s="4" t="s">
        <v>2408</v>
      </c>
      <c r="O273" s="5" t="n">
        <v>0</v>
      </c>
      <c r="P273" s="4" t="s">
        <v>934</v>
      </c>
      <c r="Q273" s="5" t="n">
        <v>0</v>
      </c>
      <c r="R273" s="4" t="s">
        <v>1009</v>
      </c>
      <c r="S273" s="5" t="n">
        <v>0</v>
      </c>
      <c r="T273" s="4" t="s">
        <v>2029</v>
      </c>
    </row>
    <row r="274" spans="1:20">
      <c r="A274" s="4" t="s">
        <v>184</v>
      </c>
      <c r="O274" s="5" t="n">
        <v>0</v>
      </c>
      <c r="P274" s="4" t="s">
        <v>934</v>
      </c>
      <c r="Q274" s="5" t="n">
        <v>0</v>
      </c>
      <c r="R274" s="4" t="s">
        <v>1009</v>
      </c>
      <c r="S274" s="5" t="n">
        <v>0</v>
      </c>
      <c r="T274" s="4" t="s">
        <v>2029</v>
      </c>
    </row>
    <row r="275" spans="1:20">
      <c r="A275" s="4" t="s">
        <v>2409</v>
      </c>
      <c r="O275" s="5" t="n">
        <v>0</v>
      </c>
      <c r="P275" s="4" t="s">
        <v>934</v>
      </c>
      <c r="Q275" s="5" t="n">
        <v>0</v>
      </c>
      <c r="R275" s="4" t="s">
        <v>1009</v>
      </c>
      <c r="S275" s="5" t="n">
        <v>0</v>
      </c>
      <c r="T275" s="4" t="s">
        <v>2029</v>
      </c>
    </row>
    <row r="276" spans="1:20">
      <c r="A276" s="4" t="s">
        <v>186</v>
      </c>
      <c r="O276" s="5" t="n">
        <v>0</v>
      </c>
      <c r="P276" s="4" t="s">
        <v>934</v>
      </c>
      <c r="Q276" s="5" t="n">
        <v>0</v>
      </c>
      <c r="R276" s="4" t="s">
        <v>1009</v>
      </c>
      <c r="S276" s="5" t="n">
        <v>0</v>
      </c>
      <c r="T276" s="4" t="s">
        <v>2029</v>
      </c>
    </row>
    <row r="277" spans="1:20">
      <c r="A277" s="4" t="s">
        <v>2410</v>
      </c>
      <c r="O277" s="5" t="n">
        <v>0</v>
      </c>
      <c r="P277" s="4" t="s">
        <v>934</v>
      </c>
      <c r="Q277" s="5" t="n">
        <v>0</v>
      </c>
      <c r="R277" s="4" t="s">
        <v>1009</v>
      </c>
      <c r="S277" s="5" t="n">
        <v>0</v>
      </c>
      <c r="T277" s="4" t="s">
        <v>2029</v>
      </c>
    </row>
    <row r="278" spans="1:20">
      <c r="A278" s="4" t="s">
        <v>2411</v>
      </c>
      <c r="O278" s="5" t="n">
        <v>0</v>
      </c>
      <c r="P278" s="4" t="s">
        <v>934</v>
      </c>
      <c r="Q278" s="5" t="n">
        <v>0</v>
      </c>
      <c r="R278" s="4" t="s">
        <v>1009</v>
      </c>
      <c r="S278" s="5" t="n">
        <v>0</v>
      </c>
      <c r="T278" s="4" t="s">
        <v>2029</v>
      </c>
    </row>
    <row r="279" spans="1:20">
      <c r="A279" s="4" t="s">
        <v>189</v>
      </c>
      <c r="O279" s="5" t="n">
        <v>0</v>
      </c>
      <c r="P279" s="4" t="s">
        <v>934</v>
      </c>
      <c r="Q279" s="5" t="n">
        <v>0</v>
      </c>
      <c r="R279" s="4" t="s">
        <v>1009</v>
      </c>
      <c r="S279" s="5" t="n">
        <v>0</v>
      </c>
      <c r="T279" s="4" t="s">
        <v>2029</v>
      </c>
    </row>
    <row r="280" spans="1:20">
      <c r="A280" s="4" t="s">
        <v>190</v>
      </c>
      <c r="O280" s="5" t="n">
        <v>-16</v>
      </c>
      <c r="P280" s="4" t="s">
        <v>934</v>
      </c>
      <c r="Q280" s="5" t="n">
        <v>595</v>
      </c>
      <c r="R280" s="4" t="s">
        <v>1009</v>
      </c>
      <c r="S280" s="5" t="n">
        <v>-60</v>
      </c>
      <c r="T280" s="4" t="s">
        <v>2029</v>
      </c>
    </row>
    <row r="281" spans="1:20">
      <c r="A281" s="3" t="s">
        <v>191</v>
      </c>
    </row>
    <row r="282" spans="1:20">
      <c r="A282" s="4" t="s">
        <v>2412</v>
      </c>
      <c r="O282" s="5" t="n">
        <v>0</v>
      </c>
      <c r="P282" s="4" t="s">
        <v>934</v>
      </c>
      <c r="Q282" s="5" t="n">
        <v>0</v>
      </c>
      <c r="R282" s="4" t="s">
        <v>1009</v>
      </c>
      <c r="S282" s="4" t="s">
        <v>2035</v>
      </c>
      <c r="T282" s="4" t="s">
        <v>2029</v>
      </c>
    </row>
    <row r="283" spans="1:20">
      <c r="A283" s="4" t="s">
        <v>2413</v>
      </c>
      <c r="O283" s="5" t="n">
        <v>-77</v>
      </c>
      <c r="P283" s="4" t="s">
        <v>934</v>
      </c>
      <c r="Q283" s="5" t="n">
        <v>-698</v>
      </c>
      <c r="R283" s="4" t="s">
        <v>1009</v>
      </c>
    </row>
    <row r="284" spans="1:20">
      <c r="A284" s="4" t="s">
        <v>2414</v>
      </c>
      <c r="O284" s="5" t="n">
        <v>12</v>
      </c>
      <c r="P284" s="4" t="s">
        <v>934</v>
      </c>
      <c r="Q284" s="5" t="n">
        <v>33</v>
      </c>
      <c r="R284" s="4" t="s">
        <v>1009</v>
      </c>
    </row>
    <row r="285" spans="1:20">
      <c r="A285" s="4" t="s">
        <v>2415</v>
      </c>
      <c r="O285" s="5" t="n">
        <v>0</v>
      </c>
      <c r="P285" s="4" t="s">
        <v>934</v>
      </c>
      <c r="Q285" s="5" t="n">
        <v>0</v>
      </c>
      <c r="R285" s="4" t="s">
        <v>1009</v>
      </c>
      <c r="S285" s="5" t="n">
        <v>0</v>
      </c>
      <c r="T285" s="4" t="s">
        <v>2029</v>
      </c>
    </row>
    <row r="286" spans="1:20">
      <c r="A286" s="4" t="s">
        <v>2416</v>
      </c>
      <c r="O286" s="5" t="n">
        <v>0</v>
      </c>
      <c r="P286" s="4" t="s">
        <v>934</v>
      </c>
      <c r="Q286" s="5" t="n">
        <v>0</v>
      </c>
      <c r="R286" s="4" t="s">
        <v>1009</v>
      </c>
      <c r="S286" s="5" t="n">
        <v>0</v>
      </c>
      <c r="T286" s="4" t="s">
        <v>2029</v>
      </c>
    </row>
    <row r="287" spans="1:20">
      <c r="A287" s="4" t="s">
        <v>195</v>
      </c>
      <c r="B287" s="4" t="s">
        <v>934</v>
      </c>
      <c r="O287" s="5" t="n">
        <v>0</v>
      </c>
    </row>
    <row r="288" spans="1:20">
      <c r="A288" s="4" t="s">
        <v>2417</v>
      </c>
      <c r="O288" s="5" t="n">
        <v>0</v>
      </c>
      <c r="P288" s="4" t="s">
        <v>934</v>
      </c>
      <c r="Q288" s="5" t="n">
        <v>0</v>
      </c>
      <c r="R288" s="4" t="s">
        <v>1009</v>
      </c>
      <c r="S288" s="5" t="n">
        <v>0</v>
      </c>
      <c r="T288" s="4" t="s">
        <v>2029</v>
      </c>
    </row>
    <row r="289" spans="1:20">
      <c r="A289" s="4" t="s">
        <v>197</v>
      </c>
      <c r="Q289" s="5" t="n">
        <v>0</v>
      </c>
      <c r="R289" s="4" t="s">
        <v>1009</v>
      </c>
      <c r="S289" s="5" t="n">
        <v>0</v>
      </c>
      <c r="T289" s="4" t="s">
        <v>2029</v>
      </c>
    </row>
    <row r="290" spans="1:20">
      <c r="A290" s="4" t="s">
        <v>194</v>
      </c>
      <c r="Q290" s="5" t="n">
        <v>0</v>
      </c>
      <c r="R290" s="4" t="s">
        <v>1009</v>
      </c>
      <c r="S290" s="5" t="n">
        <v>0</v>
      </c>
      <c r="T290" s="4" t="s">
        <v>2029</v>
      </c>
    </row>
    <row r="291" spans="1:20">
      <c r="A291" s="4" t="s">
        <v>2418</v>
      </c>
      <c r="O291" s="5" t="n">
        <v>0</v>
      </c>
      <c r="P291" s="4" t="s">
        <v>934</v>
      </c>
      <c r="Q291" s="5" t="n">
        <v>0</v>
      </c>
      <c r="R291" s="4" t="s">
        <v>1009</v>
      </c>
      <c r="S291" s="5" t="n">
        <v>0</v>
      </c>
      <c r="T291" s="4" t="s">
        <v>2029</v>
      </c>
    </row>
    <row r="292" spans="1:20">
      <c r="A292" s="4" t="s">
        <v>199</v>
      </c>
      <c r="O292" s="5" t="n">
        <v>0</v>
      </c>
      <c r="P292" s="4" t="s">
        <v>934</v>
      </c>
      <c r="Q292" s="5" t="n">
        <v>0</v>
      </c>
      <c r="R292" s="4" t="s">
        <v>1009</v>
      </c>
      <c r="S292" s="5" t="n">
        <v>0</v>
      </c>
      <c r="T292" s="4" t="s">
        <v>2029</v>
      </c>
    </row>
    <row r="293" spans="1:20">
      <c r="A293" s="4" t="s">
        <v>200</v>
      </c>
      <c r="O293" s="5" t="n">
        <v>0</v>
      </c>
      <c r="P293" s="4" t="s">
        <v>934</v>
      </c>
      <c r="Q293" s="5" t="n">
        <v>0</v>
      </c>
      <c r="R293" s="4" t="s">
        <v>1009</v>
      </c>
      <c r="S293" s="5" t="n">
        <v>0</v>
      </c>
      <c r="T293" s="4" t="s">
        <v>2029</v>
      </c>
    </row>
    <row r="294" spans="1:20">
      <c r="A294" s="4" t="s">
        <v>201</v>
      </c>
      <c r="O294" s="5" t="n">
        <v>0</v>
      </c>
      <c r="P294" s="4" t="s">
        <v>934</v>
      </c>
      <c r="Q294" s="5" t="n">
        <v>0</v>
      </c>
      <c r="R294" s="4" t="s">
        <v>1009</v>
      </c>
      <c r="S294" s="5" t="n">
        <v>0</v>
      </c>
      <c r="T294" s="4" t="s">
        <v>2029</v>
      </c>
    </row>
    <row r="295" spans="1:20">
      <c r="A295" s="4" t="s">
        <v>202</v>
      </c>
      <c r="O295" s="5" t="n">
        <v>0</v>
      </c>
      <c r="P295" s="4" t="s">
        <v>934</v>
      </c>
      <c r="Q295" s="5" t="n">
        <v>0</v>
      </c>
      <c r="R295" s="4" t="s">
        <v>1009</v>
      </c>
      <c r="S295" s="5" t="n">
        <v>0</v>
      </c>
      <c r="T295" s="4" t="s">
        <v>2029</v>
      </c>
    </row>
    <row r="296" spans="1:20">
      <c r="A296" s="4" t="s">
        <v>2419</v>
      </c>
      <c r="O296" s="5" t="n">
        <v>16</v>
      </c>
      <c r="P296" s="4" t="s">
        <v>934</v>
      </c>
      <c r="Q296" s="5" t="n">
        <v>-595</v>
      </c>
      <c r="R296" s="4" t="s">
        <v>1009</v>
      </c>
      <c r="S296" s="5" t="n">
        <v>60</v>
      </c>
      <c r="T296" s="4" t="s">
        <v>2029</v>
      </c>
    </row>
    <row r="297" spans="1:20">
      <c r="A297" s="4" t="s">
        <v>204</v>
      </c>
      <c r="O297" s="5" t="n">
        <v>0</v>
      </c>
      <c r="P297" s="4" t="s">
        <v>934</v>
      </c>
      <c r="Q297" s="5" t="n">
        <v>0</v>
      </c>
      <c r="R297" s="4" t="s">
        <v>1009</v>
      </c>
      <c r="S297" s="5" t="n">
        <v>0</v>
      </c>
      <c r="T297" s="4" t="s">
        <v>2029</v>
      </c>
    </row>
    <row r="298" spans="1:20">
      <c r="A298" s="4" t="s">
        <v>205</v>
      </c>
      <c r="O298" s="5" t="n">
        <v>0</v>
      </c>
      <c r="P298" s="4" t="s">
        <v>934</v>
      </c>
      <c r="Q298" s="5" t="n">
        <v>0</v>
      </c>
      <c r="R298" s="4" t="s">
        <v>1009</v>
      </c>
      <c r="S298" s="5" t="n">
        <v>0</v>
      </c>
      <c r="T298" s="4" t="s">
        <v>2029</v>
      </c>
    </row>
    <row r="299" spans="1:20">
      <c r="A299" s="4" t="s">
        <v>206</v>
      </c>
      <c r="G299" s="6" t="n">
        <v>0</v>
      </c>
      <c r="H299" s="4" t="s">
        <v>2421</v>
      </c>
      <c r="M299" s="6" t="n">
        <v>0</v>
      </c>
      <c r="N299" s="4" t="s">
        <v>2422</v>
      </c>
      <c r="O299" s="5" t="n">
        <v>0</v>
      </c>
      <c r="P299" s="4" t="s">
        <v>2421</v>
      </c>
      <c r="Q299" s="5" t="n">
        <v>0</v>
      </c>
      <c r="R299" s="4" t="s">
        <v>2422</v>
      </c>
      <c r="S299" s="5" t="n">
        <v>0</v>
      </c>
      <c r="T299" s="4" t="s">
        <v>2029</v>
      </c>
    </row>
    <row r="300" spans="1:20">
      <c r="A300" s="4" t="s">
        <v>207</v>
      </c>
      <c r="C300" s="6" t="n">
        <v>0</v>
      </c>
      <c r="D300" s="4" t="s">
        <v>2423</v>
      </c>
      <c r="I300" s="6" t="n">
        <v>0</v>
      </c>
      <c r="J300" s="4" t="s">
        <v>2421</v>
      </c>
      <c r="O300" s="5" t="n">
        <v>0</v>
      </c>
      <c r="P300" s="4" t="s">
        <v>2423</v>
      </c>
      <c r="Q300" s="5" t="n">
        <v>0</v>
      </c>
      <c r="R300" s="4" t="s">
        <v>2421</v>
      </c>
      <c r="S300" s="5" t="n">
        <v>0</v>
      </c>
      <c r="T300" s="4" t="s">
        <v>2422</v>
      </c>
    </row>
    <row r="301" spans="1:20">
      <c r="A301" s="4" t="s">
        <v>217</v>
      </c>
    </row>
    <row r="302" spans="1:20">
      <c r="A302" s="3" t="s">
        <v>177</v>
      </c>
    </row>
    <row r="303" spans="1:20">
      <c r="A303" s="4" t="s">
        <v>2406</v>
      </c>
      <c r="O303" s="5" t="n">
        <v>0</v>
      </c>
      <c r="Q303" s="5" t="n">
        <v>0</v>
      </c>
      <c r="S303" s="5" t="n">
        <v>0</v>
      </c>
    </row>
    <row r="304" spans="1:20">
      <c r="A304" s="3" t="s">
        <v>191</v>
      </c>
    </row>
    <row r="305" spans="1:20">
      <c r="A305" s="4" t="s">
        <v>2414</v>
      </c>
      <c r="O305" s="5" t="n">
        <v>0</v>
      </c>
      <c r="Q305" s="5" t="n">
        <v>0</v>
      </c>
      <c r="S305" s="5" t="n">
        <v>0</v>
      </c>
    </row>
    <row r="306" spans="1:20">
      <c r="A306" s="4" t="s">
        <v>2424</v>
      </c>
    </row>
    <row r="307" spans="1:20">
      <c r="A307" s="3" t="s">
        <v>177</v>
      </c>
    </row>
    <row r="308" spans="1:20">
      <c r="A308" s="4" t="s">
        <v>2406</v>
      </c>
      <c r="O308" s="5" t="n">
        <v>0</v>
      </c>
      <c r="Q308" s="5" t="n">
        <v>0</v>
      </c>
      <c r="S308" s="5" t="n">
        <v>0</v>
      </c>
    </row>
    <row r="309" spans="1:20">
      <c r="A309" s="3" t="s">
        <v>191</v>
      </c>
    </row>
    <row r="310" spans="1:20">
      <c r="A310" s="4" t="s">
        <v>2414</v>
      </c>
      <c r="O310" s="5" t="n">
        <v>0</v>
      </c>
      <c r="Q310" s="5" t="n">
        <v>0</v>
      </c>
      <c r="S310" s="5" t="n">
        <v>0</v>
      </c>
    </row>
    <row r="311" spans="1:20">
      <c r="A311" s="4" t="s">
        <v>2425</v>
      </c>
    </row>
    <row r="312" spans="1:20">
      <c r="A312" s="3" t="s">
        <v>177</v>
      </c>
    </row>
    <row r="313" spans="1:20">
      <c r="A313" s="4" t="s">
        <v>2406</v>
      </c>
      <c r="O313" s="5" t="n">
        <v>0</v>
      </c>
      <c r="Q313" s="5" t="n">
        <v>0</v>
      </c>
      <c r="S313" s="5" t="n">
        <v>0</v>
      </c>
    </row>
    <row r="314" spans="1:20">
      <c r="A314" s="3" t="s">
        <v>191</v>
      </c>
    </row>
    <row r="315" spans="1:20">
      <c r="A315" s="4" t="s">
        <v>2414</v>
      </c>
      <c r="O315" s="5" t="n">
        <v>-81</v>
      </c>
      <c r="Q315" s="5" t="n">
        <v>-70</v>
      </c>
      <c r="S315" s="5" t="n">
        <v>-60</v>
      </c>
    </row>
    <row r="316" spans="1:20">
      <c r="A316" s="4" t="s">
        <v>2426</v>
      </c>
    </row>
    <row r="317" spans="1:20">
      <c r="A317" s="3" t="s">
        <v>177</v>
      </c>
    </row>
    <row r="318" spans="1:20">
      <c r="A318" s="4" t="s">
        <v>2406</v>
      </c>
      <c r="O318" s="5" t="n">
        <v>-81</v>
      </c>
      <c r="Q318" s="5" t="n">
        <v>-70</v>
      </c>
      <c r="S318" s="5" t="n">
        <v>60</v>
      </c>
    </row>
    <row r="319" spans="1:20">
      <c r="A319" s="3" t="s">
        <v>191</v>
      </c>
    </row>
    <row r="320" spans="1:20">
      <c r="A320" s="4" t="s">
        <v>2414</v>
      </c>
      <c r="O320" s="5" t="n">
        <v>0</v>
      </c>
      <c r="Q320" s="5" t="n">
        <v>0</v>
      </c>
      <c r="S320" s="5" t="n">
        <v>0</v>
      </c>
    </row>
    <row r="321" spans="1:20">
      <c r="A321" s="4" t="s">
        <v>2427</v>
      </c>
    </row>
    <row r="322" spans="1:20">
      <c r="A322" s="3" t="s">
        <v>177</v>
      </c>
    </row>
    <row r="323" spans="1:20">
      <c r="A323" s="4" t="s">
        <v>2406</v>
      </c>
      <c r="O323" s="5" t="n">
        <v>81</v>
      </c>
      <c r="P323" s="4" t="s">
        <v>934</v>
      </c>
      <c r="Q323" s="5" t="n">
        <v>70</v>
      </c>
      <c r="R323" s="4" t="s">
        <v>1009</v>
      </c>
      <c r="S323" s="5" t="n">
        <v>-60</v>
      </c>
      <c r="T323" s="4" t="s">
        <v>2029</v>
      </c>
    </row>
    <row r="324" spans="1:20">
      <c r="A324" s="3" t="s">
        <v>191</v>
      </c>
    </row>
    <row r="325" spans="1:20">
      <c r="A325" s="4" t="s">
        <v>2414</v>
      </c>
      <c r="O325" s="6" t="n">
        <v>81</v>
      </c>
      <c r="P325" s="4" t="s">
        <v>934</v>
      </c>
      <c r="Q325" s="6" t="n">
        <v>70</v>
      </c>
      <c r="R325" s="4" t="s">
        <v>1009</v>
      </c>
      <c r="S325" s="6" t="n">
        <v>60</v>
      </c>
      <c r="T325" s="4" t="s">
        <v>2029</v>
      </c>
    </row>
    <row r="326" spans="1:20"/>
    <row r="327" spans="1:20">
      <c r="A327" s="4" t="s">
        <v>684</v>
      </c>
      <c r="B327" s="4" t="s">
        <v>2369</v>
      </c>
    </row>
    <row r="328" spans="1:20">
      <c r="A328" s="4" t="s">
        <v>934</v>
      </c>
      <c r="B328" s="4" t="s">
        <v>2369</v>
      </c>
    </row>
    <row r="329" spans="1:20">
      <c r="A329" s="4" t="s">
        <v>1008</v>
      </c>
      <c r="B329" s="4" t="s">
        <v>2369</v>
      </c>
    </row>
    <row r="330" spans="1:20">
      <c r="A330" s="4" t="s">
        <v>1009</v>
      </c>
      <c r="B330" s="4" t="s">
        <v>2369</v>
      </c>
    </row>
    <row r="331" spans="1:20">
      <c r="A331" s="4" t="s">
        <v>1446</v>
      </c>
      <c r="B331" s="4" t="s">
        <v>2369</v>
      </c>
    </row>
    <row r="332" spans="1:20">
      <c r="A332" s="4" t="s">
        <v>2029</v>
      </c>
      <c r="B332" s="4" t="s">
        <v>2369</v>
      </c>
    </row>
    <row r="333" spans="1:20">
      <c r="A333" s="4" t="s">
        <v>2030</v>
      </c>
      <c r="B333" s="4" t="s">
        <v>2369</v>
      </c>
    </row>
    <row r="334" spans="1:20">
      <c r="A334" s="4" t="s">
        <v>2032</v>
      </c>
      <c r="B334" s="4" t="s">
        <v>2369</v>
      </c>
    </row>
  </sheetData>
  <mergeCells count="19">
    <mergeCell ref="A1:B2"/>
    <mergeCell ref="C1:N1"/>
    <mergeCell ref="O1:T1"/>
    <mergeCell ref="C2:D2"/>
    <mergeCell ref="G2:H2"/>
    <mergeCell ref="I2:J2"/>
    <mergeCell ref="M2:N2"/>
    <mergeCell ref="O2:P2"/>
    <mergeCell ref="Q2:R2"/>
    <mergeCell ref="S2:T2"/>
    <mergeCell ref="A326:S326"/>
    <mergeCell ref="B327:S327"/>
    <mergeCell ref="B328:S328"/>
    <mergeCell ref="B329:S329"/>
    <mergeCell ref="B330:S330"/>
    <mergeCell ref="B331:S331"/>
    <mergeCell ref="B332:S332"/>
    <mergeCell ref="B333:S333"/>
    <mergeCell ref="B334:S33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61"/>
    <col customWidth="1" max="3" min="3" width="16"/>
    <col customWidth="1" max="4" min="4" width="14"/>
    <col customWidth="1" max="5" min="5" width="14"/>
  </cols>
  <sheetData>
    <row r="1" spans="1:5">
      <c r="A1" s="1" t="s">
        <v>2428</v>
      </c>
      <c r="C1" s="2" t="s">
        <v>1</v>
      </c>
    </row>
    <row r="2" spans="1:5">
      <c r="C2" s="2" t="s">
        <v>2</v>
      </c>
      <c r="D2" s="2" t="s">
        <v>33</v>
      </c>
      <c r="E2" s="2" t="s">
        <v>37</v>
      </c>
    </row>
    <row r="3" spans="1:5">
      <c r="A3" s="3" t="s">
        <v>2429</v>
      </c>
    </row>
    <row r="4" spans="1:5">
      <c r="A4" s="4" t="s">
        <v>2430</v>
      </c>
      <c r="C4" s="6" t="n">
        <v>5</v>
      </c>
    </row>
    <row r="5" spans="1:5">
      <c r="A5" s="4" t="s">
        <v>2431</v>
      </c>
      <c r="C5" s="5" t="n">
        <v>11</v>
      </c>
      <c r="D5" s="6" t="n">
        <v>5</v>
      </c>
    </row>
    <row r="6" spans="1:5">
      <c r="A6" s="4" t="s">
        <v>2432</v>
      </c>
    </row>
    <row r="7" spans="1:5">
      <c r="A7" s="3" t="s">
        <v>2429</v>
      </c>
    </row>
    <row r="8" spans="1:5">
      <c r="A8" s="4" t="s">
        <v>2430</v>
      </c>
      <c r="C8" s="5" t="n">
        <v>21</v>
      </c>
      <c r="D8" s="5" t="n">
        <v>23</v>
      </c>
      <c r="E8" s="6" t="n">
        <v>40</v>
      </c>
    </row>
    <row r="9" spans="1:5">
      <c r="A9" s="4" t="s">
        <v>2433</v>
      </c>
      <c r="C9" s="5" t="n">
        <v>48</v>
      </c>
      <c r="D9" s="5" t="n">
        <v>62</v>
      </c>
      <c r="E9" s="5" t="n">
        <v>64</v>
      </c>
    </row>
    <row r="10" spans="1:5">
      <c r="A10" s="4" t="s">
        <v>2434</v>
      </c>
      <c r="C10" s="5" t="n">
        <v>0</v>
      </c>
      <c r="D10" s="5" t="n">
        <v>0</v>
      </c>
      <c r="E10" s="5" t="n">
        <v>0</v>
      </c>
    </row>
    <row r="11" spans="1:5">
      <c r="A11" s="4" t="s">
        <v>2435</v>
      </c>
      <c r="B11" s="4" t="s">
        <v>684</v>
      </c>
      <c r="C11" s="5" t="n">
        <v>39</v>
      </c>
      <c r="D11" s="5" t="n">
        <v>64</v>
      </c>
      <c r="E11" s="5" t="n">
        <v>81</v>
      </c>
    </row>
    <row r="12" spans="1:5">
      <c r="A12" s="4" t="s">
        <v>2431</v>
      </c>
      <c r="C12" s="5" t="n">
        <v>30</v>
      </c>
      <c r="D12" s="5" t="n">
        <v>21</v>
      </c>
      <c r="E12" s="5" t="n">
        <v>23</v>
      </c>
    </row>
    <row r="13" spans="1:5">
      <c r="A13" s="4" t="s">
        <v>2436</v>
      </c>
    </row>
    <row r="14" spans="1:5">
      <c r="A14" s="3" t="s">
        <v>2429</v>
      </c>
    </row>
    <row r="15" spans="1:5">
      <c r="A15" s="4" t="s">
        <v>2430</v>
      </c>
      <c r="C15" s="5" t="n">
        <v>3575</v>
      </c>
      <c r="D15" s="5" t="n">
        <v>265</v>
      </c>
      <c r="E15" s="5" t="n">
        <v>291</v>
      </c>
    </row>
    <row r="16" spans="1:5">
      <c r="A16" s="4" t="s">
        <v>2433</v>
      </c>
      <c r="C16" s="5" t="n">
        <v>306</v>
      </c>
      <c r="D16" s="5" t="n">
        <v>3039</v>
      </c>
      <c r="E16" s="5" t="n">
        <v>0</v>
      </c>
    </row>
    <row r="17" spans="1:5">
      <c r="A17" s="4" t="s">
        <v>2434</v>
      </c>
      <c r="C17" s="5" t="n">
        <v>235</v>
      </c>
      <c r="D17" s="5" t="n">
        <v>271</v>
      </c>
      <c r="E17" s="5" t="n">
        <v>-10</v>
      </c>
    </row>
    <row r="18" spans="1:5">
      <c r="A18" s="4" t="s">
        <v>2435</v>
      </c>
      <c r="C18" s="5" t="n">
        <v>0</v>
      </c>
      <c r="D18" s="5" t="n">
        <v>0</v>
      </c>
      <c r="E18" s="5" t="n">
        <v>16</v>
      </c>
    </row>
    <row r="19" spans="1:5">
      <c r="A19" s="4" t="s">
        <v>2431</v>
      </c>
      <c r="C19" s="6" t="n">
        <v>4116</v>
      </c>
      <c r="D19" s="6" t="n">
        <v>3575</v>
      </c>
      <c r="E19" s="6" t="n">
        <v>265</v>
      </c>
    </row>
    <row r="20" spans="1:5"/>
    <row r="21" spans="1:5">
      <c r="A21" s="4" t="s">
        <v>684</v>
      </c>
      <c r="B21" s="4" t="s">
        <v>2437</v>
      </c>
    </row>
  </sheetData>
  <mergeCells count="4">
    <mergeCell ref="A1:B2"/>
    <mergeCell ref="C1:E1"/>
    <mergeCell ref="A20:D20"/>
    <mergeCell ref="B21:D2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96</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2532</v>
      </c>
      <c r="C4" s="6" t="n">
        <v>3952</v>
      </c>
      <c r="D4" s="6" t="n">
        <v>2638</v>
      </c>
      <c r="E4" s="6" t="n">
        <v>3229</v>
      </c>
      <c r="F4" s="6" t="n">
        <v>3011</v>
      </c>
      <c r="G4" s="6" t="n">
        <v>4434</v>
      </c>
      <c r="H4" s="6" t="n">
        <v>3400</v>
      </c>
      <c r="I4" s="6" t="n">
        <v>3829</v>
      </c>
      <c r="J4" s="6" t="n">
        <v>12351</v>
      </c>
      <c r="K4" s="6" t="n">
        <v>14674</v>
      </c>
      <c r="L4" s="6" t="n">
        <v>15868</v>
      </c>
    </row>
    <row r="5" spans="1:12">
      <c r="A5" s="3" t="s">
        <v>40</v>
      </c>
    </row>
    <row r="6" spans="1:12">
      <c r="A6" s="4" t="s">
        <v>41</v>
      </c>
      <c r="J6" s="5" t="n">
        <v>8555</v>
      </c>
      <c r="K6" s="5" t="n">
        <v>10784</v>
      </c>
      <c r="L6" s="5" t="n">
        <v>11808</v>
      </c>
    </row>
    <row r="7" spans="1:12">
      <c r="A7" s="4" t="s">
        <v>42</v>
      </c>
      <c r="J7" s="5" t="n">
        <v>1367</v>
      </c>
      <c r="K7" s="5" t="n">
        <v>1566</v>
      </c>
      <c r="L7" s="5" t="n">
        <v>1523</v>
      </c>
    </row>
    <row r="8" spans="1:12">
      <c r="A8" s="4" t="s">
        <v>43</v>
      </c>
      <c r="J8" s="5" t="n">
        <v>918</v>
      </c>
      <c r="K8" s="5" t="n">
        <v>5030</v>
      </c>
      <c r="L8" s="5" t="n">
        <v>97</v>
      </c>
    </row>
    <row r="9" spans="1:12">
      <c r="A9" s="4" t="s">
        <v>44</v>
      </c>
      <c r="J9" s="5" t="n">
        <v>1101</v>
      </c>
      <c r="K9" s="5" t="n">
        <v>1199</v>
      </c>
      <c r="L9" s="5" t="n">
        <v>1016</v>
      </c>
    </row>
    <row r="10" spans="1:12">
      <c r="A10" s="4" t="s">
        <v>45</v>
      </c>
      <c r="J10" s="5" t="n">
        <v>8</v>
      </c>
      <c r="K10" s="5" t="n">
        <v>10</v>
      </c>
      <c r="L10" s="5" t="n">
        <v>84</v>
      </c>
    </row>
    <row r="11" spans="1:12">
      <c r="A11" s="4" t="s">
        <v>46</v>
      </c>
      <c r="J11" s="5" t="n">
        <v>90</v>
      </c>
      <c r="K11" s="5" t="n">
        <v>146</v>
      </c>
      <c r="L11" s="5" t="n">
        <v>88</v>
      </c>
    </row>
    <row r="12" spans="1:12">
      <c r="A12" s="4" t="s">
        <v>47</v>
      </c>
      <c r="J12" s="5" t="n">
        <v>12039</v>
      </c>
      <c r="K12" s="5" t="n">
        <v>18735</v>
      </c>
      <c r="L12" s="5" t="n">
        <v>14616</v>
      </c>
    </row>
    <row r="13" spans="1:12">
      <c r="A13" s="4" t="s">
        <v>48</v>
      </c>
      <c r="J13" s="5" t="n">
        <v>215</v>
      </c>
      <c r="K13" s="5" t="n">
        <v>0</v>
      </c>
      <c r="L13" s="5" t="n">
        <v>19</v>
      </c>
    </row>
    <row r="14" spans="1:12">
      <c r="A14" s="4" t="s">
        <v>49</v>
      </c>
      <c r="J14" s="5" t="n">
        <v>0</v>
      </c>
      <c r="K14" s="5" t="n">
        <v>21</v>
      </c>
      <c r="L14" s="5" t="n">
        <v>0</v>
      </c>
    </row>
    <row r="15" spans="1:12">
      <c r="A15" s="4" t="s">
        <v>50</v>
      </c>
      <c r="B15" s="5" t="n">
        <v>-791</v>
      </c>
      <c r="C15" s="5" t="n">
        <v>755</v>
      </c>
      <c r="D15" s="5" t="n">
        <v>87</v>
      </c>
      <c r="E15" s="5" t="n">
        <v>476</v>
      </c>
      <c r="F15" s="5" t="n">
        <v>-4727</v>
      </c>
      <c r="G15" s="5" t="n">
        <v>379</v>
      </c>
      <c r="H15" s="5" t="n">
        <v>232</v>
      </c>
      <c r="I15" s="5" t="n">
        <v>76</v>
      </c>
      <c r="J15" s="5" t="n">
        <v>527</v>
      </c>
      <c r="K15" s="5" t="n">
        <v>-4040</v>
      </c>
      <c r="L15" s="5" t="n">
        <v>1271</v>
      </c>
    </row>
    <row r="16" spans="1:12">
      <c r="A16" s="3" t="s">
        <v>51</v>
      </c>
    </row>
    <row r="17" spans="1:12">
      <c r="A17" s="4" t="s">
        <v>52</v>
      </c>
      <c r="J17" s="5" t="n">
        <v>27</v>
      </c>
      <c r="K17" s="5" t="n">
        <v>36</v>
      </c>
      <c r="L17" s="5" t="n">
        <v>38</v>
      </c>
    </row>
    <row r="18" spans="1:12">
      <c r="A18" s="4" t="s">
        <v>53</v>
      </c>
      <c r="J18" s="5" t="n">
        <v>-268</v>
      </c>
      <c r="K18" s="5" t="n">
        <v>-56</v>
      </c>
      <c r="L18" s="5" t="n">
        <v>0</v>
      </c>
    </row>
    <row r="19" spans="1:12">
      <c r="A19" s="4" t="s">
        <v>54</v>
      </c>
      <c r="J19" s="5" t="n">
        <v>42</v>
      </c>
      <c r="K19" s="5" t="n">
        <v>33</v>
      </c>
      <c r="L19" s="5" t="n">
        <v>22</v>
      </c>
    </row>
    <row r="20" spans="1:12">
      <c r="A20" s="4" t="s">
        <v>55</v>
      </c>
      <c r="J20" s="5" t="n">
        <v>0</v>
      </c>
      <c r="K20" s="5" t="n">
        <v>-14</v>
      </c>
      <c r="L20" s="5" t="n">
        <v>18</v>
      </c>
    </row>
    <row r="21" spans="1:12">
      <c r="A21" s="4" t="s">
        <v>56</v>
      </c>
      <c r="J21" s="5" t="n">
        <v>-142</v>
      </c>
      <c r="K21" s="5" t="n">
        <v>75</v>
      </c>
      <c r="L21" s="5" t="n">
        <v>-95</v>
      </c>
    </row>
    <row r="22" spans="1:12">
      <c r="A22" s="4" t="s">
        <v>57</v>
      </c>
      <c r="J22" s="5" t="n">
        <v>-1061</v>
      </c>
      <c r="K22" s="5" t="n">
        <v>-1128</v>
      </c>
      <c r="L22" s="5" t="n">
        <v>-1119</v>
      </c>
    </row>
    <row r="23" spans="1:12">
      <c r="A23" s="4" t="s">
        <v>58</v>
      </c>
      <c r="J23" s="5" t="n">
        <v>-1402</v>
      </c>
      <c r="K23" s="5" t="n">
        <v>-1054</v>
      </c>
      <c r="L23" s="5" t="n">
        <v>-1136</v>
      </c>
    </row>
    <row r="24" spans="1:12">
      <c r="A24" s="4" t="s">
        <v>59</v>
      </c>
      <c r="J24" s="5" t="n">
        <v>-875</v>
      </c>
      <c r="K24" s="5" t="n">
        <v>-5094</v>
      </c>
      <c r="L24" s="5" t="n">
        <v>135</v>
      </c>
    </row>
    <row r="25" spans="1:12">
      <c r="A25" s="4" t="s">
        <v>60</v>
      </c>
      <c r="J25" s="5" t="n">
        <v>16</v>
      </c>
      <c r="K25" s="5" t="n">
        <v>1342</v>
      </c>
      <c r="L25" s="5" t="n">
        <v>3</v>
      </c>
    </row>
    <row r="26" spans="1:12">
      <c r="A26" s="4" t="s">
        <v>61</v>
      </c>
      <c r="B26" s="5" t="n">
        <v>-1055</v>
      </c>
      <c r="C26" s="5" t="n">
        <v>393</v>
      </c>
      <c r="D26" s="5" t="n">
        <v>-276</v>
      </c>
      <c r="E26" s="5" t="n">
        <v>47</v>
      </c>
      <c r="F26" s="5" t="n">
        <v>-6358</v>
      </c>
      <c r="G26" s="5" t="n">
        <v>67</v>
      </c>
      <c r="H26" s="5" t="n">
        <v>-9</v>
      </c>
      <c r="I26" s="5" t="n">
        <v>-136</v>
      </c>
      <c r="J26" s="5" t="n">
        <v>-891</v>
      </c>
      <c r="K26" s="5" t="n">
        <v>-6436</v>
      </c>
      <c r="L26" s="5" t="n">
        <v>132</v>
      </c>
    </row>
    <row r="27" spans="1:12">
      <c r="A27" s="4" t="s">
        <v>62</v>
      </c>
      <c r="B27" s="5" t="n">
        <v>-68</v>
      </c>
      <c r="C27" s="5" t="n">
        <v>-9</v>
      </c>
      <c r="D27" s="5" t="n">
        <v>-5</v>
      </c>
      <c r="E27" s="5" t="n">
        <v>-35</v>
      </c>
      <c r="F27" s="5" t="n">
        <v>-44</v>
      </c>
      <c r="G27" s="5" t="n">
        <v>1</v>
      </c>
      <c r="H27" s="5" t="n">
        <v>5</v>
      </c>
      <c r="I27" s="5" t="n">
        <v>-16</v>
      </c>
      <c r="J27" s="5" t="n">
        <v>-117</v>
      </c>
      <c r="K27" s="5" t="n">
        <v>-54</v>
      </c>
      <c r="L27" s="5" t="n">
        <v>-2</v>
      </c>
    </row>
    <row r="28" spans="1:12">
      <c r="A28" s="4" t="s">
        <v>63</v>
      </c>
      <c r="L28" s="5" t="n">
        <v>17</v>
      </c>
    </row>
    <row r="29" spans="1:12">
      <c r="A29" s="4" t="s">
        <v>64</v>
      </c>
      <c r="B29" s="5" t="n">
        <v>-987</v>
      </c>
      <c r="C29" s="5" t="n">
        <v>402</v>
      </c>
      <c r="D29" s="5" t="n">
        <v>-271</v>
      </c>
      <c r="E29" s="5" t="n">
        <v>82</v>
      </c>
      <c r="F29" s="5" t="n">
        <v>-6314</v>
      </c>
      <c r="G29" s="5" t="n">
        <v>66</v>
      </c>
      <c r="H29" s="5" t="n">
        <v>-14</v>
      </c>
      <c r="I29" s="5" t="n">
        <v>-120</v>
      </c>
      <c r="J29" s="5" t="n">
        <v>-774</v>
      </c>
      <c r="K29" s="5" t="n">
        <v>-6382</v>
      </c>
      <c r="L29" s="5" t="n">
        <v>134</v>
      </c>
    </row>
    <row r="30" spans="1:12">
      <c r="A30" s="4" t="s">
        <v>65</v>
      </c>
      <c r="J30" s="5" t="n">
        <v>5</v>
      </c>
      <c r="K30" s="5" t="n">
        <v>20</v>
      </c>
      <c r="L30" s="5" t="n">
        <v>56</v>
      </c>
    </row>
    <row r="31" spans="1:12">
      <c r="A31" s="4" t="s">
        <v>66</v>
      </c>
      <c r="D31" s="5" t="n">
        <v>78</v>
      </c>
      <c r="J31" s="5" t="n">
        <v>-78</v>
      </c>
      <c r="K31" s="5" t="n">
        <v>0</v>
      </c>
      <c r="L31" s="5" t="n">
        <v>0</v>
      </c>
    </row>
    <row r="32" spans="1:12">
      <c r="A32" s="4" t="s">
        <v>67</v>
      </c>
      <c r="B32" s="6" t="n">
        <v>-987</v>
      </c>
      <c r="C32" s="6" t="n">
        <v>402</v>
      </c>
      <c r="D32" s="6" t="n">
        <v>-193</v>
      </c>
      <c r="E32" s="6" t="n">
        <v>77</v>
      </c>
      <c r="F32" s="6" t="n">
        <v>-6319</v>
      </c>
      <c r="G32" s="6" t="n">
        <v>61</v>
      </c>
      <c r="H32" s="6" t="n">
        <v>-19</v>
      </c>
      <c r="I32" s="6" t="n">
        <v>-125</v>
      </c>
      <c r="J32" s="6" t="n">
        <v>-701</v>
      </c>
      <c r="K32" s="6" t="n">
        <v>-6402</v>
      </c>
      <c r="L32" s="6" t="n">
        <v>78</v>
      </c>
    </row>
    <row r="33" spans="1:12">
      <c r="A33" s="3" t="s">
        <v>68</v>
      </c>
    </row>
    <row r="34" spans="1:12">
      <c r="A34" s="4" t="s">
        <v>69</v>
      </c>
      <c r="B34" s="5" t="n">
        <v>316</v>
      </c>
      <c r="C34" s="5" t="n">
        <v>316</v>
      </c>
      <c r="D34" s="5" t="n">
        <v>315</v>
      </c>
      <c r="E34" s="5" t="n">
        <v>315</v>
      </c>
      <c r="F34" s="5" t="n">
        <v>315</v>
      </c>
      <c r="G34" s="5" t="n">
        <v>331</v>
      </c>
      <c r="H34" s="5" t="n">
        <v>333</v>
      </c>
      <c r="I34" s="5" t="n">
        <v>336</v>
      </c>
      <c r="J34" s="5" t="n">
        <v>316</v>
      </c>
      <c r="K34" s="5" t="n">
        <v>329</v>
      </c>
      <c r="L34" s="5" t="n">
        <v>334</v>
      </c>
    </row>
    <row r="35" spans="1:12">
      <c r="A35" s="4" t="s">
        <v>70</v>
      </c>
      <c r="B35" s="7" t="n">
        <v>-3.13</v>
      </c>
      <c r="C35" s="7" t="n">
        <v>1.27</v>
      </c>
      <c r="D35" s="7" t="n">
        <v>-0.61</v>
      </c>
      <c r="E35" s="7" t="n">
        <v>0.24</v>
      </c>
      <c r="F35" s="7" t="n">
        <v>-20.08</v>
      </c>
      <c r="G35" s="7" t="n">
        <v>0.18</v>
      </c>
      <c r="H35" s="7" t="n">
        <v>-0.06</v>
      </c>
      <c r="I35" s="7" t="n">
        <v>0.37</v>
      </c>
      <c r="J35" s="7" t="n">
        <v>-2.22</v>
      </c>
      <c r="K35" s="7" t="n">
        <v>-19.46</v>
      </c>
      <c r="L35" s="7" t="n">
        <v>0.23</v>
      </c>
    </row>
    <row r="36" spans="1:12">
      <c r="A36" s="4" t="s">
        <v>71</v>
      </c>
      <c r="B36" s="5" t="n">
        <v>316</v>
      </c>
      <c r="C36" s="5" t="n">
        <v>317</v>
      </c>
      <c r="D36" s="5" t="n">
        <v>315</v>
      </c>
      <c r="E36" s="5" t="n">
        <v>315</v>
      </c>
      <c r="F36" s="5" t="n">
        <v>315</v>
      </c>
      <c r="G36" s="5" t="n">
        <v>332</v>
      </c>
      <c r="H36" s="5" t="n">
        <v>333</v>
      </c>
      <c r="I36" s="5" t="n">
        <v>336</v>
      </c>
      <c r="J36" s="5" t="n">
        <v>316</v>
      </c>
      <c r="K36" s="5" t="n">
        <v>329</v>
      </c>
      <c r="L36" s="5" t="n">
        <v>339</v>
      </c>
    </row>
    <row r="37" spans="1:12">
      <c r="A37" s="4" t="s">
        <v>72</v>
      </c>
      <c r="B37" s="7" t="n">
        <v>-3.13</v>
      </c>
      <c r="C37" s="7" t="n">
        <v>1.27</v>
      </c>
      <c r="D37" s="7" t="n">
        <v>-0.61</v>
      </c>
      <c r="E37" s="7" t="n">
        <v>0.24</v>
      </c>
      <c r="F37" s="7" t="n">
        <v>-20.08</v>
      </c>
      <c r="G37" s="7" t="n">
        <v>0.18</v>
      </c>
      <c r="H37" s="7" t="n">
        <v>-0.06</v>
      </c>
      <c r="I37" s="7" t="n">
        <v>-0.37</v>
      </c>
      <c r="J37" s="7" t="n">
        <v>-2.22</v>
      </c>
      <c r="K37" s="7" t="n">
        <v>-19.46</v>
      </c>
      <c r="L37" s="7" t="n">
        <v>0.23</v>
      </c>
    </row>
    <row r="38" spans="1:12">
      <c r="A38" s="4" t="s">
        <v>73</v>
      </c>
      <c r="J38" s="7" t="n">
        <v>0.24</v>
      </c>
      <c r="K38" s="7" t="n">
        <v>0.58</v>
      </c>
      <c r="L38" s="7" t="n">
        <v>0.5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61</v>
      </c>
      <c r="B3" s="6" t="n">
        <v>-1055</v>
      </c>
      <c r="C3" s="6" t="n">
        <v>393</v>
      </c>
      <c r="D3" s="6" t="n">
        <v>-276</v>
      </c>
      <c r="E3" s="6" t="n">
        <v>47</v>
      </c>
      <c r="F3" s="6" t="n">
        <v>-6358</v>
      </c>
      <c r="G3" s="6" t="n">
        <v>67</v>
      </c>
      <c r="H3" s="6" t="n">
        <v>-9</v>
      </c>
      <c r="I3" s="6" t="n">
        <v>-136</v>
      </c>
      <c r="J3" s="6" t="n">
        <v>-891</v>
      </c>
      <c r="K3" s="6" t="n">
        <v>-6436</v>
      </c>
      <c r="L3" s="6" t="n">
        <v>132</v>
      </c>
    </row>
    <row r="4" spans="1:12">
      <c r="A4" s="3" t="s">
        <v>75</v>
      </c>
    </row>
    <row r="5" spans="1:12">
      <c r="A5" s="4" t="s">
        <v>76</v>
      </c>
      <c r="J5" s="5" t="n">
        <v>35</v>
      </c>
      <c r="K5" s="5" t="n">
        <v>-15</v>
      </c>
      <c r="L5" s="5" t="n">
        <v>-45</v>
      </c>
    </row>
    <row r="6" spans="1:12">
      <c r="A6" s="4" t="s">
        <v>77</v>
      </c>
      <c r="J6" s="5" t="n">
        <v>-1</v>
      </c>
      <c r="K6" s="5" t="n">
        <v>-11</v>
      </c>
      <c r="L6" s="5" t="n">
        <v>-8</v>
      </c>
    </row>
    <row r="7" spans="1:12">
      <c r="A7" s="4" t="s">
        <v>78</v>
      </c>
      <c r="J7" s="5" t="n">
        <v>1</v>
      </c>
      <c r="K7" s="5" t="n">
        <v>17</v>
      </c>
      <c r="L7" s="5" t="n">
        <v>-7</v>
      </c>
    </row>
    <row r="8" spans="1:12">
      <c r="A8" s="4" t="s">
        <v>79</v>
      </c>
      <c r="J8" s="5" t="n">
        <v>3</v>
      </c>
      <c r="K8" s="5" t="n">
        <v>10</v>
      </c>
      <c r="L8" s="5" t="n">
        <v>-129</v>
      </c>
    </row>
    <row r="9" spans="1:12">
      <c r="A9" s="4" t="s">
        <v>80</v>
      </c>
      <c r="J9" s="5" t="n">
        <v>38</v>
      </c>
      <c r="K9" s="5" t="n">
        <v>1</v>
      </c>
      <c r="L9" s="5" t="n">
        <v>-189</v>
      </c>
    </row>
    <row r="10" spans="1:12">
      <c r="A10" s="4" t="s">
        <v>81</v>
      </c>
      <c r="J10" s="5" t="n">
        <v>-853</v>
      </c>
      <c r="K10" s="5" t="n">
        <v>-6435</v>
      </c>
      <c r="L10" s="5" t="n">
        <v>-57</v>
      </c>
    </row>
    <row r="11" spans="1:12">
      <c r="A11" s="4" t="s">
        <v>82</v>
      </c>
      <c r="J11" s="5" t="n">
        <v>-117</v>
      </c>
      <c r="K11" s="5" t="n">
        <v>-73</v>
      </c>
      <c r="L11" s="5" t="n">
        <v>8</v>
      </c>
    </row>
    <row r="12" spans="1:12">
      <c r="A12" s="4" t="s">
        <v>83</v>
      </c>
      <c r="J12" s="5" t="n">
        <v>-736</v>
      </c>
      <c r="K12" s="5" t="n">
        <v>-6362</v>
      </c>
      <c r="L12" s="5" t="n">
        <v>-65</v>
      </c>
    </row>
    <row r="13" spans="1:12">
      <c r="A13" s="4" t="s">
        <v>65</v>
      </c>
      <c r="J13" s="5" t="n">
        <v>5</v>
      </c>
      <c r="K13" s="5" t="n">
        <v>20</v>
      </c>
      <c r="L13" s="5" t="n">
        <v>56</v>
      </c>
    </row>
    <row r="14" spans="1:12">
      <c r="A14" s="4" t="s">
        <v>66</v>
      </c>
      <c r="D14" s="6" t="n">
        <v>78</v>
      </c>
      <c r="J14" s="5" t="n">
        <v>-78</v>
      </c>
      <c r="K14" s="5" t="n">
        <v>0</v>
      </c>
      <c r="L14" s="5" t="n">
        <v>0</v>
      </c>
    </row>
    <row r="15" spans="1:12">
      <c r="A15" s="4" t="s">
        <v>84</v>
      </c>
      <c r="J15" s="6" t="n">
        <v>-663</v>
      </c>
      <c r="K15" s="6" t="n">
        <v>-6382</v>
      </c>
      <c r="L15" s="6" t="n">
        <v>-12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08</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96</v>
      </c>
      <c r="B11" s="4" t="s">
        <v>372</v>
      </c>
    </row>
    <row r="12" spans="1:2">
      <c r="A12" s="4" t="s">
        <v>277</v>
      </c>
      <c r="B12" s="4" t="s">
        <v>373</v>
      </c>
    </row>
    <row r="13" spans="1:2">
      <c r="A13" s="4" t="s">
        <v>281</v>
      </c>
      <c r="B13" s="4" t="s">
        <v>374</v>
      </c>
    </row>
    <row r="14" spans="1:2">
      <c r="A14" s="4" t="s">
        <v>375</v>
      </c>
      <c r="B14" s="4" t="s">
        <v>376</v>
      </c>
    </row>
    <row r="15" spans="1:2">
      <c r="A15" s="4" t="s">
        <v>377</v>
      </c>
      <c r="B15" s="4" t="s">
        <v>378</v>
      </c>
    </row>
    <row r="16" spans="1:2">
      <c r="A16" s="4" t="s">
        <v>379</v>
      </c>
      <c r="B16" s="4" t="s">
        <v>380</v>
      </c>
    </row>
    <row r="17" spans="1:2">
      <c r="A17" s="4" t="s">
        <v>106</v>
      </c>
      <c r="B17" s="4" t="s">
        <v>381</v>
      </c>
    </row>
    <row r="18" spans="1:2">
      <c r="A18" s="4" t="s">
        <v>314</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258</v>
      </c>
      <c r="B25" s="4" t="s">
        <v>395</v>
      </c>
    </row>
    <row r="26" spans="1:2">
      <c r="A26" s="4" t="s">
        <v>291</v>
      </c>
      <c r="B26" s="4" t="s">
        <v>396</v>
      </c>
    </row>
    <row r="27" spans="1:2">
      <c r="A27" s="4" t="s">
        <v>397</v>
      </c>
      <c r="B27" s="4" t="s">
        <v>398</v>
      </c>
    </row>
    <row r="28" spans="1:2">
      <c r="A28" s="4" t="s">
        <v>319</v>
      </c>
      <c r="B28" s="4" t="s">
        <v>399</v>
      </c>
    </row>
    <row r="29" spans="1:2">
      <c r="A29" s="4" t="s">
        <v>400</v>
      </c>
      <c r="B29" s="4" t="s">
        <v>401</v>
      </c>
    </row>
    <row r="30" spans="1:2">
      <c r="A30" s="4" t="s">
        <v>402</v>
      </c>
      <c r="B30" s="4" t="s">
        <v>403</v>
      </c>
    </row>
    <row r="31" spans="1:2">
      <c r="A31" s="4" t="s">
        <v>404</v>
      </c>
      <c r="B31" s="4" t="s">
        <v>405</v>
      </c>
    </row>
    <row r="32" spans="1:2">
      <c r="A32" s="4" t="s">
        <v>406</v>
      </c>
      <c r="B32" s="4" t="s">
        <v>407</v>
      </c>
    </row>
    <row r="33" spans="1:2">
      <c r="A33" s="4" t="s">
        <v>408</v>
      </c>
      <c r="B33" s="4" t="s">
        <v>409</v>
      </c>
    </row>
    <row r="34" spans="1:2">
      <c r="A34" s="4" t="s">
        <v>410</v>
      </c>
      <c r="B34" s="4" t="s">
        <v>411</v>
      </c>
    </row>
    <row r="35" spans="1:2">
      <c r="A35" s="4" t="s">
        <v>412</v>
      </c>
      <c r="B35" s="4" t="s">
        <v>413</v>
      </c>
    </row>
    <row r="36" spans="1:2">
      <c r="A36" s="4" t="s">
        <v>414</v>
      </c>
      <c r="B36" s="4" t="s">
        <v>415</v>
      </c>
    </row>
    <row r="37" spans="1:2">
      <c r="A37" s="4" t="s">
        <v>416</v>
      </c>
      <c r="B37" s="4" t="s">
        <v>417</v>
      </c>
    </row>
    <row r="38" spans="1:2">
      <c r="A38" s="4" t="s">
        <v>418</v>
      </c>
    </row>
    <row r="39" spans="1:2">
      <c r="A39" s="3" t="s">
        <v>358</v>
      </c>
    </row>
    <row r="40" spans="1:2">
      <c r="A40" s="4" t="s">
        <v>419</v>
      </c>
      <c r="B40"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9</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37</v>
      </c>
    </row>
    <row r="3" spans="1:4">
      <c r="A3" s="4" t="s">
        <v>86</v>
      </c>
      <c r="B3" s="6" t="n">
        <v>-1</v>
      </c>
      <c r="C3" s="6" t="n">
        <v>-19</v>
      </c>
      <c r="D3" s="6" t="n">
        <v>21</v>
      </c>
    </row>
    <row r="4" spans="1:4">
      <c r="A4" s="4" t="s">
        <v>87</v>
      </c>
      <c r="B4" s="5" t="n">
        <v>0</v>
      </c>
      <c r="C4" s="5" t="n">
        <v>0</v>
      </c>
      <c r="D4" s="5" t="n">
        <v>5</v>
      </c>
    </row>
    <row r="5" spans="1:4">
      <c r="A5" s="4" t="s">
        <v>88</v>
      </c>
      <c r="B5" s="5" t="n">
        <v>0</v>
      </c>
      <c r="C5" s="5" t="n">
        <v>3</v>
      </c>
      <c r="D5" s="5" t="n">
        <v>2</v>
      </c>
    </row>
    <row r="6" spans="1:4">
      <c r="A6" s="4" t="s">
        <v>89</v>
      </c>
      <c r="B6" s="6" t="n">
        <v>0</v>
      </c>
      <c r="C6" s="6" t="n">
        <v>-69</v>
      </c>
      <c r="D6" s="6" t="n">
        <v>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7</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61</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6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0</v>
      </c>
      <c r="B1" s="2" t="s">
        <v>1</v>
      </c>
    </row>
    <row r="2" spans="1:2">
      <c r="B2" s="2" t="s">
        <v>2</v>
      </c>
    </row>
    <row r="3" spans="1:2">
      <c r="A3" s="3" t="s">
        <v>269</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2</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6</v>
      </c>
      <c r="B1" s="2" t="s">
        <v>1</v>
      </c>
    </row>
    <row r="2" spans="1:2">
      <c r="B2" s="2" t="s">
        <v>2</v>
      </c>
    </row>
    <row r="3" spans="1:2">
      <c r="A3" s="3" t="s">
        <v>276</v>
      </c>
    </row>
    <row r="4" spans="1:2">
      <c r="A4" s="4" t="s">
        <v>467</v>
      </c>
      <c r="B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80"/>
  </cols>
  <sheetData>
    <row r="1" spans="1:2">
      <c r="A1" s="1" t="s">
        <v>479</v>
      </c>
      <c r="B1" s="2" t="s">
        <v>1</v>
      </c>
    </row>
    <row r="2" spans="1:2">
      <c r="B2" s="2" t="s">
        <v>2</v>
      </c>
    </row>
    <row r="3" spans="1:2">
      <c r="A3" s="3" t="s">
        <v>480</v>
      </c>
    </row>
    <row r="4" spans="1:2">
      <c r="A4" s="4" t="s">
        <v>124</v>
      </c>
      <c r="B4" s="4" t="s">
        <v>481</v>
      </c>
    </row>
    <row r="5" spans="1:2">
      <c r="A5" s="4" t="s">
        <v>482</v>
      </c>
      <c r="B5" s="4" t="s">
        <v>483</v>
      </c>
    </row>
    <row r="6" spans="1:2">
      <c r="A6" s="4" t="s">
        <v>484</v>
      </c>
      <c r="B6" s="4" t="s">
        <v>485</v>
      </c>
    </row>
    <row r="7" spans="1:2">
      <c r="A7" s="4" t="s">
        <v>486</v>
      </c>
    </row>
    <row r="8" spans="1:2">
      <c r="A8" s="3" t="s">
        <v>480</v>
      </c>
    </row>
    <row r="9" spans="1:2">
      <c r="A9" s="4" t="s">
        <v>487</v>
      </c>
      <c r="B9" s="4" t="s">
        <v>488</v>
      </c>
    </row>
    <row r="10" spans="1:2">
      <c r="A10" s="4" t="s">
        <v>489</v>
      </c>
      <c r="B10" s="4" t="s">
        <v>490</v>
      </c>
    </row>
    <row r="11" spans="1:2">
      <c r="A11" s="4" t="s">
        <v>491</v>
      </c>
    </row>
    <row r="12" spans="1:2">
      <c r="A12" s="3" t="s">
        <v>480</v>
      </c>
    </row>
    <row r="13" spans="1:2">
      <c r="A13" s="4" t="s">
        <v>487</v>
      </c>
      <c r="B13" s="4" t="s">
        <v>492</v>
      </c>
    </row>
    <row r="14" spans="1:2">
      <c r="A14" s="4" t="s">
        <v>493</v>
      </c>
    </row>
    <row r="15" spans="1:2">
      <c r="A15" s="3" t="s">
        <v>480</v>
      </c>
    </row>
    <row r="16" spans="1:2">
      <c r="A16" s="4" t="s">
        <v>489</v>
      </c>
      <c r="B16" s="4" t="s">
        <v>494</v>
      </c>
    </row>
    <row r="17" spans="1:2">
      <c r="A17" s="4" t="s">
        <v>495</v>
      </c>
    </row>
    <row r="18" spans="1:2">
      <c r="A18" s="3" t="s">
        <v>480</v>
      </c>
    </row>
    <row r="19" spans="1:2">
      <c r="A19" s="4" t="s">
        <v>489</v>
      </c>
      <c r="B19" s="4" t="s">
        <v>496</v>
      </c>
    </row>
    <row r="20" spans="1:2">
      <c r="A20" s="4" t="s">
        <v>497</v>
      </c>
    </row>
    <row r="21" spans="1:2">
      <c r="A21" s="3" t="s">
        <v>480</v>
      </c>
    </row>
    <row r="22" spans="1:2">
      <c r="A22" s="4" t="s">
        <v>489</v>
      </c>
      <c r="B22" s="4" t="s">
        <v>498</v>
      </c>
    </row>
    <row r="23" spans="1:2">
      <c r="A23" s="4" t="s">
        <v>499</v>
      </c>
    </row>
    <row r="24" spans="1:2">
      <c r="A24" s="3" t="s">
        <v>480</v>
      </c>
    </row>
    <row r="25" spans="1:2">
      <c r="A25" s="4" t="s">
        <v>489</v>
      </c>
      <c r="B25" s="4" t="s">
        <v>500</v>
      </c>
    </row>
    <row r="26" spans="1:2">
      <c r="A26" s="4" t="s">
        <v>501</v>
      </c>
    </row>
    <row r="27" spans="1:2">
      <c r="A27" s="3" t="s">
        <v>480</v>
      </c>
    </row>
    <row r="28" spans="1:2">
      <c r="A28" s="4" t="s">
        <v>489</v>
      </c>
      <c r="B28" s="4" t="s">
        <v>502</v>
      </c>
    </row>
    <row r="29" spans="1:2">
      <c r="A29" s="4" t="s">
        <v>503</v>
      </c>
    </row>
    <row r="30" spans="1:2">
      <c r="A30" s="3" t="s">
        <v>480</v>
      </c>
    </row>
    <row r="31" spans="1:2">
      <c r="A31" s="4" t="s">
        <v>489</v>
      </c>
      <c r="B31" s="4" t="s">
        <v>504</v>
      </c>
    </row>
    <row r="32" spans="1:2">
      <c r="A32" s="4" t="s">
        <v>505</v>
      </c>
    </row>
    <row r="33" spans="1:2">
      <c r="A33" s="3" t="s">
        <v>480</v>
      </c>
    </row>
    <row r="34" spans="1:2">
      <c r="A34" s="4" t="s">
        <v>487</v>
      </c>
      <c r="B34" s="4" t="s">
        <v>506</v>
      </c>
    </row>
    <row r="35" spans="1:2">
      <c r="A35" s="4" t="s">
        <v>489</v>
      </c>
      <c r="B35" s="4" t="s">
        <v>507</v>
      </c>
    </row>
    <row r="36" spans="1:2">
      <c r="A36" s="4" t="s">
        <v>508</v>
      </c>
    </row>
    <row r="37" spans="1:2">
      <c r="A37" s="3" t="s">
        <v>480</v>
      </c>
    </row>
    <row r="38" spans="1:2">
      <c r="A38" s="4" t="s">
        <v>489</v>
      </c>
      <c r="B38" s="4" t="s">
        <v>509</v>
      </c>
    </row>
    <row r="39" spans="1:2">
      <c r="A39" s="4" t="s">
        <v>510</v>
      </c>
    </row>
    <row r="40" spans="1:2">
      <c r="A40" s="3" t="s">
        <v>480</v>
      </c>
    </row>
    <row r="41" spans="1:2">
      <c r="A41" s="4" t="s">
        <v>489</v>
      </c>
      <c r="B41" s="4" t="s">
        <v>511</v>
      </c>
    </row>
    <row r="42" spans="1:2">
      <c r="A42" s="4" t="s">
        <v>512</v>
      </c>
    </row>
    <row r="43" spans="1:2">
      <c r="A43" s="3" t="s">
        <v>480</v>
      </c>
    </row>
    <row r="44" spans="1:2">
      <c r="A44" s="4" t="s">
        <v>513</v>
      </c>
      <c r="B4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92</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3</v>
      </c>
    </row>
    <row r="2" spans="1:3">
      <c r="A2" s="3" t="s">
        <v>91</v>
      </c>
    </row>
    <row r="3" spans="1:3">
      <c r="A3" s="4" t="s">
        <v>92</v>
      </c>
      <c r="B3" s="6" t="n">
        <v>1973</v>
      </c>
      <c r="C3" s="6" t="n">
        <v>1518</v>
      </c>
    </row>
    <row r="4" spans="1:3">
      <c r="A4" s="4" t="s">
        <v>93</v>
      </c>
      <c r="B4" s="5" t="n">
        <v>2</v>
      </c>
      <c r="C4" s="5" t="n">
        <v>106</v>
      </c>
    </row>
    <row r="5" spans="1:3">
      <c r="A5" s="4" t="s">
        <v>94</v>
      </c>
      <c r="B5" s="5" t="n">
        <v>446</v>
      </c>
      <c r="C5" s="5" t="n">
        <v>414</v>
      </c>
    </row>
    <row r="6" spans="1:3">
      <c r="A6" s="4" t="s">
        <v>95</v>
      </c>
      <c r="B6" s="5" t="n">
        <v>1166</v>
      </c>
      <c r="C6" s="5" t="n">
        <v>1157</v>
      </c>
    </row>
    <row r="7" spans="1:3">
      <c r="A7" s="4" t="s">
        <v>96</v>
      </c>
      <c r="B7" s="5" t="n">
        <v>1111</v>
      </c>
      <c r="C7" s="5" t="n">
        <v>1252</v>
      </c>
    </row>
    <row r="8" spans="1:3">
      <c r="A8" s="4" t="s">
        <v>97</v>
      </c>
      <c r="B8" s="5" t="n">
        <v>1062</v>
      </c>
      <c r="C8" s="5" t="n">
        <v>1915</v>
      </c>
    </row>
    <row r="9" spans="1:3">
      <c r="A9" s="4" t="s">
        <v>98</v>
      </c>
      <c r="B9" s="5" t="n">
        <v>203</v>
      </c>
      <c r="C9" s="5" t="n">
        <v>568</v>
      </c>
    </row>
    <row r="10" spans="1:3">
      <c r="A10" s="4" t="s">
        <v>99</v>
      </c>
      <c r="B10" s="5" t="n">
        <v>9</v>
      </c>
      <c r="C10" s="5" t="n">
        <v>6</v>
      </c>
    </row>
    <row r="11" spans="1:3">
      <c r="A11" s="4" t="s">
        <v>100</v>
      </c>
      <c r="B11" s="5" t="n">
        <v>423</v>
      </c>
      <c r="C11" s="5" t="n">
        <v>455</v>
      </c>
    </row>
    <row r="12" spans="1:3">
      <c r="A12" s="4" t="s">
        <v>101</v>
      </c>
      <c r="B12" s="5" t="n">
        <v>6395</v>
      </c>
      <c r="C12" s="5" t="n">
        <v>7391</v>
      </c>
    </row>
    <row r="13" spans="1:3">
      <c r="A13" s="4" t="s">
        <v>102</v>
      </c>
      <c r="B13" s="5" t="n">
        <v>17912</v>
      </c>
      <c r="C13" s="5" t="n">
        <v>18732</v>
      </c>
    </row>
    <row r="14" spans="1:3">
      <c r="A14" s="3" t="s">
        <v>103</v>
      </c>
    </row>
    <row r="15" spans="1:3">
      <c r="A15" s="4" t="s">
        <v>104</v>
      </c>
      <c r="B15" s="5" t="n">
        <v>1120</v>
      </c>
      <c r="C15" s="5" t="n">
        <v>1045</v>
      </c>
    </row>
    <row r="16" spans="1:3">
      <c r="A16" s="4" t="s">
        <v>105</v>
      </c>
      <c r="B16" s="5" t="n">
        <v>17</v>
      </c>
      <c r="C16" s="5" t="n">
        <v>53</v>
      </c>
    </row>
    <row r="17" spans="1:3">
      <c r="A17" s="4" t="s">
        <v>106</v>
      </c>
      <c r="B17" s="5" t="n">
        <v>662</v>
      </c>
      <c r="C17" s="5" t="n">
        <v>999</v>
      </c>
    </row>
    <row r="18" spans="1:3">
      <c r="A18" s="4" t="s">
        <v>107</v>
      </c>
      <c r="B18" s="5" t="n">
        <v>2036</v>
      </c>
      <c r="C18" s="5" t="n">
        <v>2310</v>
      </c>
    </row>
    <row r="19" spans="1:3">
      <c r="A19" s="4" t="s">
        <v>108</v>
      </c>
      <c r="B19" s="5" t="n">
        <v>610</v>
      </c>
      <c r="C19" s="5" t="n">
        <v>561</v>
      </c>
    </row>
    <row r="20" spans="1:3">
      <c r="A20" s="4" t="s">
        <v>97</v>
      </c>
      <c r="B20" s="5" t="n">
        <v>189</v>
      </c>
      <c r="C20" s="5" t="n">
        <v>305</v>
      </c>
    </row>
    <row r="21" spans="1:3">
      <c r="A21" s="4" t="s">
        <v>109</v>
      </c>
      <c r="B21" s="5" t="n">
        <v>225</v>
      </c>
      <c r="C21" s="5" t="n">
        <v>167</v>
      </c>
    </row>
    <row r="22" spans="1:3">
      <c r="A22" s="4" t="s">
        <v>110</v>
      </c>
      <c r="B22" s="5" t="n">
        <v>10</v>
      </c>
      <c r="C22" s="5" t="n">
        <v>105</v>
      </c>
    </row>
    <row r="23" spans="1:3">
      <c r="A23" s="4" t="s">
        <v>111</v>
      </c>
      <c r="B23" s="5" t="n">
        <v>1179</v>
      </c>
      <c r="C23" s="5" t="n">
        <v>1214</v>
      </c>
    </row>
    <row r="24" spans="1:3">
      <c r="A24" s="4" t="s">
        <v>112</v>
      </c>
      <c r="B24" s="5" t="n">
        <v>6048</v>
      </c>
      <c r="C24" s="5" t="n">
        <v>6759</v>
      </c>
    </row>
    <row r="25" spans="1:3">
      <c r="A25" s="4" t="s">
        <v>113</v>
      </c>
      <c r="B25" s="5" t="n">
        <v>30355</v>
      </c>
      <c r="C25" s="5" t="n">
        <v>32882</v>
      </c>
    </row>
    <row r="26" spans="1:3">
      <c r="A26" s="3" t="s">
        <v>114</v>
      </c>
    </row>
    <row r="27" spans="1:3">
      <c r="A27" s="4" t="s">
        <v>115</v>
      </c>
      <c r="B27" s="5" t="n">
        <v>1220</v>
      </c>
      <c r="C27" s="5" t="n">
        <v>481</v>
      </c>
    </row>
    <row r="28" spans="1:3">
      <c r="A28" s="4" t="s">
        <v>116</v>
      </c>
      <c r="B28" s="5" t="n">
        <v>895</v>
      </c>
      <c r="C28" s="5" t="n">
        <v>869</v>
      </c>
    </row>
    <row r="29" spans="1:3">
      <c r="A29" s="4" t="s">
        <v>97</v>
      </c>
      <c r="B29" s="5" t="n">
        <v>1084</v>
      </c>
      <c r="C29" s="5" t="n">
        <v>1721</v>
      </c>
    </row>
    <row r="30" spans="1:3">
      <c r="A30" s="4" t="s">
        <v>117</v>
      </c>
      <c r="B30" s="5" t="n">
        <v>2</v>
      </c>
      <c r="C30" s="5" t="n">
        <v>106</v>
      </c>
    </row>
    <row r="31" spans="1:3">
      <c r="A31" s="4" t="s">
        <v>118</v>
      </c>
      <c r="B31" s="5" t="n">
        <v>220</v>
      </c>
      <c r="C31" s="5" t="n">
        <v>242</v>
      </c>
    </row>
    <row r="32" spans="1:3">
      <c r="A32" s="4" t="s">
        <v>119</v>
      </c>
      <c r="B32" s="5" t="n">
        <v>543</v>
      </c>
      <c r="C32" s="5" t="n">
        <v>568</v>
      </c>
    </row>
    <row r="33" spans="1:3">
      <c r="A33" s="4" t="s">
        <v>120</v>
      </c>
      <c r="B33" s="5" t="n">
        <v>0</v>
      </c>
      <c r="C33" s="5" t="n">
        <v>2</v>
      </c>
    </row>
    <row r="34" spans="1:3">
      <c r="A34" s="4" t="s">
        <v>121</v>
      </c>
      <c r="B34" s="5" t="n">
        <v>418</v>
      </c>
      <c r="C34" s="5" t="n">
        <v>386</v>
      </c>
    </row>
    <row r="35" spans="1:3">
      <c r="A35" s="4" t="s">
        <v>122</v>
      </c>
      <c r="B35" s="5" t="n">
        <v>4382</v>
      </c>
      <c r="C35" s="5" t="n">
        <v>4375</v>
      </c>
    </row>
    <row r="36" spans="1:3">
      <c r="A36" s="3" t="s">
        <v>123</v>
      </c>
    </row>
    <row r="37" spans="1:3">
      <c r="A37" s="4" t="s">
        <v>124</v>
      </c>
      <c r="B37" s="5" t="n">
        <v>18006</v>
      </c>
      <c r="C37" s="5" t="n">
        <v>18983</v>
      </c>
    </row>
    <row r="38" spans="1:3">
      <c r="A38" s="4" t="s">
        <v>125</v>
      </c>
      <c r="B38" s="5" t="n">
        <v>287</v>
      </c>
      <c r="C38" s="5" t="n">
        <v>326</v>
      </c>
    </row>
    <row r="39" spans="1:3">
      <c r="A39" s="4" t="s">
        <v>126</v>
      </c>
      <c r="B39" s="5" t="n">
        <v>339</v>
      </c>
      <c r="C39" s="5" t="n">
        <v>283</v>
      </c>
    </row>
    <row r="40" spans="1:3">
      <c r="A40" s="4" t="s">
        <v>127</v>
      </c>
      <c r="B40" s="5" t="n">
        <v>553</v>
      </c>
      <c r="C40" s="5" t="n">
        <v>588</v>
      </c>
    </row>
    <row r="41" spans="1:3">
      <c r="A41" s="4" t="s">
        <v>109</v>
      </c>
      <c r="B41" s="5" t="n">
        <v>20</v>
      </c>
      <c r="C41" s="5" t="n">
        <v>19</v>
      </c>
    </row>
    <row r="42" spans="1:3">
      <c r="A42" s="4" t="s">
        <v>97</v>
      </c>
      <c r="B42" s="5" t="n">
        <v>294</v>
      </c>
      <c r="C42" s="5" t="n">
        <v>493</v>
      </c>
    </row>
    <row r="43" spans="1:3">
      <c r="A43" s="4" t="s">
        <v>128</v>
      </c>
      <c r="B43" s="5" t="n">
        <v>12</v>
      </c>
      <c r="C43" s="5" t="n">
        <v>4</v>
      </c>
    </row>
    <row r="44" spans="1:3">
      <c r="A44" s="4" t="s">
        <v>129</v>
      </c>
      <c r="B44" s="5" t="n">
        <v>1040</v>
      </c>
      <c r="C44" s="5" t="n">
        <v>1146</v>
      </c>
    </row>
    <row r="45" spans="1:3">
      <c r="A45" s="4" t="s">
        <v>130</v>
      </c>
      <c r="B45" s="5" t="n">
        <v>930</v>
      </c>
      <c r="C45" s="5" t="n">
        <v>900</v>
      </c>
    </row>
    <row r="46" spans="1:3">
      <c r="A46" s="4" t="s">
        <v>131</v>
      </c>
      <c r="B46" s="5" t="n">
        <v>21481</v>
      </c>
      <c r="C46" s="5" t="n">
        <v>22742</v>
      </c>
    </row>
    <row r="47" spans="1:3">
      <c r="A47" s="4" t="s">
        <v>132</v>
      </c>
      <c r="B47" s="5" t="n">
        <v>25863</v>
      </c>
      <c r="C47" s="5" t="n">
        <v>27117</v>
      </c>
    </row>
    <row r="48" spans="1:3">
      <c r="A48" s="4" t="s">
        <v>133</v>
      </c>
      <c r="B48" s="5" t="n">
        <v>0</v>
      </c>
      <c r="C48" s="5" t="n">
        <v>302</v>
      </c>
    </row>
    <row r="49" spans="1:3">
      <c r="A49" s="4" t="s">
        <v>134</v>
      </c>
      <c r="B49" s="5" t="n">
        <v>46</v>
      </c>
      <c r="C49" s="5" t="n">
        <v>29</v>
      </c>
    </row>
    <row r="50" spans="1:3">
      <c r="A50" s="3" t="s">
        <v>135</v>
      </c>
    </row>
    <row r="51" spans="1:3">
      <c r="A51" s="4" t="s">
        <v>136</v>
      </c>
      <c r="B51" s="5" t="n">
        <v>4</v>
      </c>
      <c r="C51" s="5" t="n">
        <v>4</v>
      </c>
    </row>
    <row r="52" spans="1:3">
      <c r="A52" s="4" t="s">
        <v>137</v>
      </c>
      <c r="B52" s="5" t="n">
        <v>8358</v>
      </c>
      <c r="C52" s="5" t="n">
        <v>8296</v>
      </c>
    </row>
    <row r="53" spans="1:3">
      <c r="A53" s="4" t="s">
        <v>138</v>
      </c>
      <c r="B53" s="5" t="n">
        <v>-3787</v>
      </c>
      <c r="C53" s="5" t="n">
        <v>-3007</v>
      </c>
    </row>
    <row r="54" spans="1:3">
      <c r="A54" s="4" t="s">
        <v>139</v>
      </c>
      <c r="B54" s="5" t="n">
        <v>-2399</v>
      </c>
      <c r="C54" s="5" t="n">
        <v>-2413</v>
      </c>
    </row>
    <row r="55" spans="1:3">
      <c r="A55" s="4" t="s">
        <v>140</v>
      </c>
      <c r="B55" s="5" t="n">
        <v>-135</v>
      </c>
      <c r="C55" s="5" t="n">
        <v>-173</v>
      </c>
    </row>
    <row r="56" spans="1:3">
      <c r="A56" s="4" t="s">
        <v>141</v>
      </c>
      <c r="B56" s="5" t="n">
        <v>2405</v>
      </c>
      <c r="C56" s="5" t="n">
        <v>2727</v>
      </c>
    </row>
    <row r="57" spans="1:3">
      <c r="A57" s="4" t="s">
        <v>142</v>
      </c>
      <c r="B57" s="5" t="n">
        <v>4446</v>
      </c>
      <c r="C57" s="5" t="n">
        <v>5434</v>
      </c>
    </row>
    <row r="58" spans="1:3">
      <c r="A58" s="4" t="s">
        <v>143</v>
      </c>
      <c r="B58" s="6" t="n">
        <v>30355</v>
      </c>
      <c r="C58" s="6" t="n">
        <v>328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row r="8" spans="1:2">
      <c r="A8" s="4" t="s">
        <v>528</v>
      </c>
      <c r="B8" s="4" t="s">
        <v>529</v>
      </c>
    </row>
    <row r="9" spans="1:2">
      <c r="A9" s="4" t="s">
        <v>530</v>
      </c>
      <c r="B9" s="4" t="s">
        <v>531</v>
      </c>
    </row>
    <row r="10" spans="1:2">
      <c r="A10" s="4" t="s">
        <v>532</v>
      </c>
      <c r="B10" s="4" t="s">
        <v>533</v>
      </c>
    </row>
    <row r="11" spans="1:2">
      <c r="A11" s="4" t="s">
        <v>534</v>
      </c>
      <c r="B11" s="4" t="s">
        <v>535</v>
      </c>
    </row>
    <row r="12" spans="1:2">
      <c r="A12" s="4" t="s">
        <v>536</v>
      </c>
      <c r="B12" s="4" t="s">
        <v>537</v>
      </c>
    </row>
    <row r="13" spans="1:2">
      <c r="A13" s="4" t="s">
        <v>538</v>
      </c>
      <c r="B13" s="4" t="s">
        <v>539</v>
      </c>
    </row>
    <row r="14" spans="1:2">
      <c r="A14" s="4" t="s">
        <v>540</v>
      </c>
      <c r="B14" s="4" t="s">
        <v>541</v>
      </c>
    </row>
    <row r="15" spans="1:2">
      <c r="A15" s="4" t="s">
        <v>542</v>
      </c>
      <c r="B15" s="4" t="s">
        <v>543</v>
      </c>
    </row>
    <row r="16" spans="1:2">
      <c r="A16" s="4" t="s">
        <v>544</v>
      </c>
    </row>
    <row r="17" spans="1:2">
      <c r="A17" s="3" t="s">
        <v>519</v>
      </c>
    </row>
    <row r="18" spans="1:2">
      <c r="A18" s="4" t="s">
        <v>545</v>
      </c>
      <c r="B18"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548</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03</v>
      </c>
    </row>
    <row r="4" spans="1:2">
      <c r="A4" s="4" t="s">
        <v>560</v>
      </c>
      <c r="B4" s="4" t="s">
        <v>561</v>
      </c>
    </row>
    <row r="5" spans="1:2">
      <c r="A5" s="4" t="s">
        <v>562</v>
      </c>
      <c r="B5" s="4" t="s">
        <v>563</v>
      </c>
    </row>
    <row r="6" spans="1:2">
      <c r="A6" s="4" t="s">
        <v>564</v>
      </c>
      <c r="B6" s="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6</v>
      </c>
      <c r="B1" s="2" t="s">
        <v>1</v>
      </c>
    </row>
    <row r="2" spans="1:2">
      <c r="B2" s="2" t="s">
        <v>2</v>
      </c>
    </row>
    <row r="3" spans="1:2">
      <c r="A3" s="3" t="s">
        <v>307</v>
      </c>
    </row>
    <row r="4" spans="1:2">
      <c r="A4" s="4" t="s">
        <v>567</v>
      </c>
      <c r="B4"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11</v>
      </c>
    </row>
    <row r="4" spans="1:2">
      <c r="A4" s="4" t="s">
        <v>570</v>
      </c>
      <c r="B4" s="4" t="s">
        <v>571</v>
      </c>
    </row>
    <row r="5" spans="1:2">
      <c r="A5" s="4" t="s">
        <v>572</v>
      </c>
      <c r="B5"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3" t="s">
        <v>315</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v>
      </c>
    </row>
    <row r="3" spans="1:2">
      <c r="A3" s="3" t="s">
        <v>318</v>
      </c>
    </row>
    <row r="4" spans="1:2">
      <c r="A4" s="4" t="s">
        <v>588</v>
      </c>
      <c r="B4" s="4" t="s">
        <v>589</v>
      </c>
    </row>
    <row r="5" spans="1:2">
      <c r="A5" s="3" t="s">
        <v>590</v>
      </c>
    </row>
    <row r="6" spans="1:2">
      <c r="A6" s="4" t="s">
        <v>591</v>
      </c>
      <c r="B6" s="4" t="s">
        <v>592</v>
      </c>
    </row>
    <row r="7" spans="1:2">
      <c r="A7" s="4" t="s">
        <v>593</v>
      </c>
      <c r="B7" s="4" t="s">
        <v>594</v>
      </c>
    </row>
    <row r="8" spans="1:2">
      <c r="A8" s="4" t="s">
        <v>595</v>
      </c>
      <c r="B8" s="4" t="s">
        <v>596</v>
      </c>
    </row>
    <row r="9" spans="1:2">
      <c r="A9" s="4" t="s">
        <v>597</v>
      </c>
      <c r="B9" s="4" t="s">
        <v>598</v>
      </c>
    </row>
    <row r="10" spans="1:2">
      <c r="A10" s="4" t="s">
        <v>599</v>
      </c>
      <c r="B10" s="4" t="s">
        <v>600</v>
      </c>
    </row>
    <row r="11" spans="1:2">
      <c r="A11" s="4" t="s">
        <v>601</v>
      </c>
    </row>
    <row r="12" spans="1:2">
      <c r="A12" s="3" t="s">
        <v>590</v>
      </c>
    </row>
    <row r="13" spans="1:2">
      <c r="A13" s="4" t="s">
        <v>602</v>
      </c>
      <c r="B13"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04</v>
      </c>
      <c r="B1" s="2" t="s">
        <v>1</v>
      </c>
    </row>
    <row r="2" spans="1:2">
      <c r="B2" s="2" t="s">
        <v>2</v>
      </c>
    </row>
    <row r="3" spans="1:2">
      <c r="A3" s="3" t="s">
        <v>322</v>
      </c>
    </row>
    <row r="4" spans="1:2">
      <c r="A4" s="4" t="s">
        <v>605</v>
      </c>
      <c r="B4" s="4" t="s">
        <v>6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607</v>
      </c>
      <c r="B1" s="2" t="s">
        <v>1</v>
      </c>
    </row>
    <row r="2" spans="1:2">
      <c r="B2" s="2" t="s">
        <v>2</v>
      </c>
    </row>
    <row r="3" spans="1:2">
      <c r="A3" s="3" t="s">
        <v>608</v>
      </c>
    </row>
    <row r="4" spans="1:2">
      <c r="A4" s="4" t="s">
        <v>609</v>
      </c>
      <c r="B4" s="4" t="s">
        <v>610</v>
      </c>
    </row>
    <row r="5" spans="1:2">
      <c r="A5" s="4" t="s">
        <v>611</v>
      </c>
      <c r="B5" s="4" t="s">
        <v>612</v>
      </c>
    </row>
    <row r="6" spans="1:2">
      <c r="A6" s="4" t="s">
        <v>613</v>
      </c>
    </row>
    <row r="7" spans="1:2">
      <c r="A7" s="3" t="s">
        <v>608</v>
      </c>
    </row>
    <row r="8" spans="1:2">
      <c r="A8" s="4" t="s">
        <v>614</v>
      </c>
      <c r="B8" s="4" t="s">
        <v>615</v>
      </c>
    </row>
    <row r="9" spans="1:2">
      <c r="A9" s="4" t="s">
        <v>616</v>
      </c>
    </row>
    <row r="10" spans="1:2">
      <c r="A10" s="3" t="s">
        <v>608</v>
      </c>
    </row>
    <row r="11" spans="1:2">
      <c r="A11" s="4" t="s">
        <v>614</v>
      </c>
      <c r="B11" s="4" t="s">
        <v>617</v>
      </c>
    </row>
    <row r="12" spans="1:2">
      <c r="A12" s="4" t="s">
        <v>618</v>
      </c>
    </row>
    <row r="13" spans="1:2">
      <c r="A13" s="3" t="s">
        <v>608</v>
      </c>
    </row>
    <row r="14" spans="1:2">
      <c r="A14" s="4" t="s">
        <v>614</v>
      </c>
      <c r="B14" s="4" t="s">
        <v>619</v>
      </c>
    </row>
    <row r="15" spans="1:2">
      <c r="A15" s="4" t="s">
        <v>620</v>
      </c>
    </row>
    <row r="16" spans="1:2">
      <c r="A16" s="3" t="s">
        <v>608</v>
      </c>
    </row>
    <row r="17" spans="1:2">
      <c r="A17" s="4" t="s">
        <v>614</v>
      </c>
      <c r="B17" s="4" t="s">
        <v>6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2</v>
      </c>
    </row>
    <row r="3" spans="1:2">
      <c r="A3" s="3" t="s">
        <v>338</v>
      </c>
    </row>
    <row r="4" spans="1:2">
      <c r="A4" s="4" t="s">
        <v>623</v>
      </c>
      <c r="B4" s="4"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44</v>
      </c>
      <c r="B1" s="2" t="s">
        <v>1</v>
      </c>
    </row>
    <row r="2" spans="1:3">
      <c r="B2" s="2" t="s">
        <v>2</v>
      </c>
      <c r="C2" s="2" t="s">
        <v>33</v>
      </c>
    </row>
    <row r="3" spans="1:3">
      <c r="A3" s="4" t="s">
        <v>145</v>
      </c>
      <c r="B3" s="7" t="n">
        <v>0.01</v>
      </c>
      <c r="C3" s="7" t="n">
        <v>0.01</v>
      </c>
    </row>
    <row r="4" spans="1:3">
      <c r="A4" s="4" t="s">
        <v>146</v>
      </c>
      <c r="B4" s="5" t="n">
        <v>0</v>
      </c>
      <c r="C4" s="5" t="n">
        <v>250000</v>
      </c>
    </row>
    <row r="5" spans="1:3">
      <c r="A5" s="4" t="s">
        <v>147</v>
      </c>
      <c r="B5" s="5" t="n">
        <v>0</v>
      </c>
      <c r="C5" s="5" t="n">
        <v>250000</v>
      </c>
    </row>
    <row r="6" spans="1:3">
      <c r="A6" s="4" t="s">
        <v>148</v>
      </c>
      <c r="B6" s="7" t="n">
        <v>0.01</v>
      </c>
      <c r="C6" s="7" t="n">
        <v>0.01</v>
      </c>
    </row>
    <row r="7" spans="1:3">
      <c r="A7" s="4" t="s">
        <v>149</v>
      </c>
      <c r="B7" s="5" t="n">
        <v>500000000</v>
      </c>
      <c r="C7" s="5" t="n">
        <v>500000000</v>
      </c>
    </row>
    <row r="8" spans="1:3">
      <c r="A8" s="4" t="s">
        <v>150</v>
      </c>
      <c r="B8" s="5" t="n">
        <v>417583825</v>
      </c>
      <c r="C8" s="5" t="n">
        <v>416939950</v>
      </c>
    </row>
    <row r="9" spans="1:3">
      <c r="A9" s="4" t="s">
        <v>151</v>
      </c>
      <c r="B9" s="5" t="n">
        <v>315443011</v>
      </c>
      <c r="C9" s="5" t="n">
        <v>314190042</v>
      </c>
    </row>
    <row r="10" spans="1:3">
      <c r="A10" s="4" t="s">
        <v>152</v>
      </c>
      <c r="B10" s="5" t="n">
        <v>102140814</v>
      </c>
      <c r="C10" s="5" t="n">
        <v>102749908</v>
      </c>
    </row>
    <row r="11" spans="1:3">
      <c r="A11" s="4" t="s">
        <v>153</v>
      </c>
    </row>
    <row r="12" spans="1:3">
      <c r="A12" s="4" t="s">
        <v>154</v>
      </c>
      <c r="B12" s="4" t="s">
        <v>155</v>
      </c>
      <c r="C12" s="4" t="s">
        <v>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2</v>
      </c>
    </row>
    <row r="3" spans="1:2">
      <c r="A3" s="3" t="s">
        <v>342</v>
      </c>
    </row>
    <row r="4" spans="1:2">
      <c r="A4" s="4" t="s">
        <v>626</v>
      </c>
      <c r="B4" s="4" t="s">
        <v>6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v>
      </c>
    </row>
    <row r="3" spans="1:2">
      <c r="A3" s="3" t="s">
        <v>346</v>
      </c>
    </row>
    <row r="4" spans="1:2">
      <c r="A4" s="4" t="s">
        <v>629</v>
      </c>
      <c r="B4"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1</v>
      </c>
      <c r="B1" s="2" t="s">
        <v>1</v>
      </c>
    </row>
    <row r="2" spans="1:2">
      <c r="B2" s="2" t="s">
        <v>2</v>
      </c>
    </row>
    <row r="3" spans="1:2">
      <c r="A3" s="3" t="s">
        <v>350</v>
      </c>
    </row>
    <row r="4" spans="1:2">
      <c r="A4" s="4" t="s">
        <v>632</v>
      </c>
      <c r="B4" s="4" t="s">
        <v>6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634</v>
      </c>
      <c r="B1" s="2" t="s">
        <v>1</v>
      </c>
    </row>
    <row r="2" spans="1:2">
      <c r="B2" s="2" t="s">
        <v>2</v>
      </c>
    </row>
    <row r="3" spans="1:2">
      <c r="A3" s="3" t="s">
        <v>354</v>
      </c>
    </row>
    <row r="4" spans="1:2">
      <c r="A4" s="4" t="s">
        <v>635</v>
      </c>
      <c r="B4" s="4" t="s">
        <v>636</v>
      </c>
    </row>
    <row r="5" spans="1:2">
      <c r="A5" s="4" t="s">
        <v>637</v>
      </c>
      <c r="B5" s="4" t="s">
        <v>638</v>
      </c>
    </row>
    <row r="6" spans="1:2">
      <c r="A6" s="4" t="s">
        <v>639</v>
      </c>
      <c r="B6" s="4" t="s">
        <v>640</v>
      </c>
    </row>
    <row r="7" spans="1:2">
      <c r="A7" s="4" t="s">
        <v>641</v>
      </c>
      <c r="B7" s="4" t="s">
        <v>642</v>
      </c>
    </row>
    <row r="8" spans="1:2">
      <c r="A8" s="4" t="s">
        <v>643</v>
      </c>
      <c r="B8" s="4" t="s">
        <v>6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645</v>
      </c>
      <c r="B1" s="2" t="s">
        <v>1</v>
      </c>
    </row>
    <row r="2" spans="1:2">
      <c r="B2" s="2" t="s">
        <v>2</v>
      </c>
    </row>
    <row r="3" spans="1:2">
      <c r="A3" s="3" t="s">
        <v>646</v>
      </c>
    </row>
    <row r="4" spans="1:2">
      <c r="A4" s="4" t="s">
        <v>647</v>
      </c>
      <c r="B4" s="4" t="s">
        <v>6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649</v>
      </c>
      <c r="B1" s="2" t="s">
        <v>1</v>
      </c>
    </row>
    <row r="2" spans="1:5">
      <c r="B2" s="2" t="s">
        <v>650</v>
      </c>
      <c r="C2" s="2" t="s">
        <v>651</v>
      </c>
      <c r="D2" s="2" t="s">
        <v>652</v>
      </c>
      <c r="E2" s="2" t="s">
        <v>653</v>
      </c>
    </row>
    <row r="3" spans="1:5">
      <c r="A3" s="3" t="s">
        <v>654</v>
      </c>
    </row>
    <row r="4" spans="1:5">
      <c r="A4" s="4" t="s">
        <v>115</v>
      </c>
      <c r="B4" s="6" t="n">
        <v>1220</v>
      </c>
      <c r="C4" s="6" t="n">
        <v>481</v>
      </c>
    </row>
    <row r="5" spans="1:5">
      <c r="A5" s="4" t="s">
        <v>92</v>
      </c>
      <c r="B5" s="5" t="n">
        <v>1973</v>
      </c>
      <c r="C5" s="5" t="n">
        <v>1518</v>
      </c>
      <c r="D5" s="6" t="n">
        <v>2116</v>
      </c>
      <c r="E5" s="6" t="n">
        <v>2254</v>
      </c>
    </row>
    <row r="6" spans="1:5">
      <c r="A6" s="4" t="s">
        <v>655</v>
      </c>
      <c r="B6" s="5" t="n">
        <v>2072</v>
      </c>
      <c r="C6" s="6" t="n">
        <v>1309</v>
      </c>
      <c r="D6" s="6" t="n">
        <v>1510</v>
      </c>
    </row>
    <row r="7" spans="1:5">
      <c r="A7" s="4" t="s">
        <v>656</v>
      </c>
    </row>
    <row r="8" spans="1:5">
      <c r="A8" s="3" t="s">
        <v>654</v>
      </c>
    </row>
    <row r="9" spans="1:5">
      <c r="A9" s="4" t="s">
        <v>92</v>
      </c>
      <c r="B9" s="6" t="n">
        <v>1000</v>
      </c>
    </row>
    <row r="10" spans="1:5">
      <c r="A10" s="4" t="s">
        <v>657</v>
      </c>
      <c r="B10" s="8" t="n">
        <v>0.156</v>
      </c>
    </row>
    <row r="11" spans="1:5">
      <c r="A11" s="4" t="s">
        <v>658</v>
      </c>
      <c r="B11" s="8" t="n">
        <v>0.169</v>
      </c>
    </row>
    <row r="12" spans="1:5">
      <c r="A12" s="4" t="s">
        <v>655</v>
      </c>
      <c r="B12" s="6" t="n">
        <v>94</v>
      </c>
    </row>
    <row r="13" spans="1:5">
      <c r="A13" s="4" t="s">
        <v>659</v>
      </c>
    </row>
    <row r="14" spans="1:5">
      <c r="A14" s="3" t="s">
        <v>654</v>
      </c>
    </row>
    <row r="15" spans="1:5">
      <c r="A15" s="4" t="s">
        <v>92</v>
      </c>
      <c r="B15" s="5" t="n">
        <v>471</v>
      </c>
    </row>
    <row r="16" spans="1:5">
      <c r="A16" s="4" t="s">
        <v>616</v>
      </c>
    </row>
    <row r="17" spans="1:5">
      <c r="A17" s="3" t="s">
        <v>654</v>
      </c>
    </row>
    <row r="18" spans="1:5">
      <c r="A18" s="4" t="s">
        <v>92</v>
      </c>
      <c r="B18" s="5" t="n">
        <v>100</v>
      </c>
    </row>
    <row r="19" spans="1:5">
      <c r="A19" s="4" t="s">
        <v>660</v>
      </c>
    </row>
    <row r="20" spans="1:5">
      <c r="A20" s="3" t="s">
        <v>654</v>
      </c>
    </row>
    <row r="21" spans="1:5">
      <c r="A21" s="4" t="s">
        <v>115</v>
      </c>
      <c r="B21" s="5" t="n">
        <v>691</v>
      </c>
    </row>
    <row r="22" spans="1:5">
      <c r="A22" s="4" t="s">
        <v>661</v>
      </c>
      <c r="B22" s="6" t="n">
        <v>8</v>
      </c>
    </row>
    <row r="23" spans="1:5">
      <c r="A23" s="4" t="s">
        <v>662</v>
      </c>
    </row>
    <row r="24" spans="1:5">
      <c r="A24" s="3" t="s">
        <v>654</v>
      </c>
    </row>
    <row r="25" spans="1:5">
      <c r="A25" s="4" t="s">
        <v>663</v>
      </c>
      <c r="B25" s="5" t="n">
        <v>47000</v>
      </c>
    </row>
    <row r="26" spans="1:5">
      <c r="A26" s="4" t="s">
        <v>664</v>
      </c>
    </row>
    <row r="27" spans="1:5">
      <c r="A27" s="3" t="s">
        <v>654</v>
      </c>
    </row>
    <row r="28" spans="1:5">
      <c r="A28" s="4" t="s">
        <v>665</v>
      </c>
      <c r="B28" s="6" t="n">
        <v>228</v>
      </c>
    </row>
    <row r="29" spans="1:5">
      <c r="A29" s="4" t="s">
        <v>666</v>
      </c>
      <c r="B29" s="6" t="n">
        <v>5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667</v>
      </c>
      <c r="B1" s="2" t="s">
        <v>668</v>
      </c>
      <c r="C1" s="2" t="s">
        <v>669</v>
      </c>
      <c r="D1" s="2" t="s">
        <v>670</v>
      </c>
    </row>
    <row r="2" spans="1:4">
      <c r="A2" s="3" t="s">
        <v>671</v>
      </c>
    </row>
    <row r="3" spans="1:4">
      <c r="A3" s="4" t="s">
        <v>151</v>
      </c>
      <c r="C3" s="5" t="n">
        <v>315443011</v>
      </c>
      <c r="D3" s="5" t="n">
        <v>314190042</v>
      </c>
    </row>
    <row r="4" spans="1:4">
      <c r="A4" s="4" t="s">
        <v>672</v>
      </c>
    </row>
    <row r="5" spans="1:4">
      <c r="A5" s="3" t="s">
        <v>671</v>
      </c>
    </row>
    <row r="6" spans="1:4">
      <c r="A6" s="4" t="s">
        <v>673</v>
      </c>
      <c r="B6" s="5" t="n">
        <v>12075000</v>
      </c>
    </row>
    <row r="7" spans="1:4">
      <c r="A7" s="4" t="s">
        <v>674</v>
      </c>
      <c r="B7" s="6" t="n">
        <v>630</v>
      </c>
    </row>
    <row r="8" spans="1:4">
      <c r="A8" s="4" t="s">
        <v>675</v>
      </c>
    </row>
    <row r="9" spans="1:4">
      <c r="A9" s="3" t="s">
        <v>671</v>
      </c>
    </row>
    <row r="10" spans="1:4">
      <c r="A10" s="4" t="s">
        <v>676</v>
      </c>
      <c r="C10" s="8" t="n">
        <v>0.449</v>
      </c>
    </row>
    <row r="11" spans="1:4">
      <c r="A11" s="4" t="s">
        <v>677</v>
      </c>
      <c r="C11" s="4" t="s">
        <v>678</v>
      </c>
    </row>
    <row r="12" spans="1:4">
      <c r="A12" s="4" t="s">
        <v>679</v>
      </c>
    </row>
    <row r="13" spans="1:4">
      <c r="A13" s="3" t="s">
        <v>671</v>
      </c>
    </row>
    <row r="14" spans="1:4">
      <c r="A14" s="4" t="s">
        <v>676</v>
      </c>
      <c r="C14" s="8" t="n">
        <v>0.551</v>
      </c>
    </row>
    <row r="15" spans="1:4">
      <c r="A15" s="4" t="s">
        <v>677</v>
      </c>
      <c r="C15" s="4" t="s">
        <v>6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4"/>
    <col customWidth="1" max="5" min="5" width="14"/>
    <col customWidth="1" max="6" min="6" width="14"/>
  </cols>
  <sheetData>
    <row r="1" spans="1:6">
      <c r="A1" s="1" t="s">
        <v>681</v>
      </c>
      <c r="B1" s="2" t="s">
        <v>1</v>
      </c>
    </row>
    <row r="2" spans="1:6">
      <c r="B2" s="2" t="s">
        <v>2</v>
      </c>
      <c r="C2" s="2" t="s">
        <v>33</v>
      </c>
      <c r="E2" s="2" t="s">
        <v>37</v>
      </c>
      <c r="F2" s="2" t="s">
        <v>682</v>
      </c>
    </row>
    <row r="3" spans="1:6">
      <c r="A3" s="3" t="s">
        <v>358</v>
      </c>
    </row>
    <row r="4" spans="1:6">
      <c r="A4" s="4" t="s">
        <v>683</v>
      </c>
      <c r="B4" s="6" t="n">
        <v>1775000000</v>
      </c>
      <c r="C4" s="6" t="n">
        <v>1525000000</v>
      </c>
      <c r="D4" s="4" t="s">
        <v>684</v>
      </c>
    </row>
    <row r="5" spans="1:6">
      <c r="A5" s="4" t="s">
        <v>685</v>
      </c>
      <c r="B5" s="5" t="n">
        <v>30000000</v>
      </c>
      <c r="C5" s="5" t="n">
        <v>21000000</v>
      </c>
    </row>
    <row r="6" spans="1:6">
      <c r="A6" s="4" t="s">
        <v>686</v>
      </c>
      <c r="B6" s="5" t="n">
        <v>46000000</v>
      </c>
      <c r="C6" s="5" t="n">
        <v>29000000</v>
      </c>
      <c r="E6" s="6" t="n">
        <v>19000000</v>
      </c>
      <c r="F6" s="6" t="n">
        <v>2000000</v>
      </c>
    </row>
    <row r="7" spans="1:6">
      <c r="A7" s="4" t="s">
        <v>687</v>
      </c>
      <c r="B7" s="5" t="n">
        <v>-1000000</v>
      </c>
    </row>
    <row r="8" spans="1:6">
      <c r="A8" s="4" t="s">
        <v>688</v>
      </c>
      <c r="B8" s="6" t="n">
        <v>56000000</v>
      </c>
      <c r="C8" s="5" t="n">
        <v>27000000</v>
      </c>
      <c r="E8" s="5" t="n">
        <v>36000000</v>
      </c>
    </row>
    <row r="9" spans="1:6">
      <c r="A9" s="4" t="s">
        <v>689</v>
      </c>
      <c r="C9" s="5" t="n">
        <v>19000000</v>
      </c>
    </row>
    <row r="10" spans="1:6">
      <c r="A10" s="3" t="s">
        <v>366</v>
      </c>
    </row>
    <row r="11" spans="1:6">
      <c r="A11" s="4" t="s">
        <v>690</v>
      </c>
      <c r="B11" s="4" t="s">
        <v>691</v>
      </c>
    </row>
    <row r="12" spans="1:6">
      <c r="A12" s="3" t="s">
        <v>375</v>
      </c>
    </row>
    <row r="13" spans="1:6">
      <c r="A13" s="4" t="s">
        <v>692</v>
      </c>
      <c r="B13" s="6" t="n">
        <v>43000000</v>
      </c>
      <c r="C13" s="5" t="n">
        <v>30000000</v>
      </c>
      <c r="E13" s="5" t="n">
        <v>29000000</v>
      </c>
    </row>
    <row r="14" spans="1:6">
      <c r="A14" s="3" t="s">
        <v>314</v>
      </c>
    </row>
    <row r="15" spans="1:6">
      <c r="A15" s="4" t="s">
        <v>693</v>
      </c>
      <c r="B15" s="4" t="s">
        <v>694</v>
      </c>
    </row>
    <row r="16" spans="1:6">
      <c r="A16" s="3" t="s">
        <v>383</v>
      </c>
    </row>
    <row r="17" spans="1:6">
      <c r="A17" s="4" t="s">
        <v>695</v>
      </c>
      <c r="B17" s="6" t="n">
        <v>154000000</v>
      </c>
      <c r="C17" s="5" t="n">
        <v>165000000</v>
      </c>
      <c r="E17" s="5" t="n">
        <v>387000000</v>
      </c>
    </row>
    <row r="18" spans="1:6">
      <c r="A18" s="4" t="s">
        <v>696</v>
      </c>
      <c r="B18" s="5" t="n">
        <v>321000000</v>
      </c>
      <c r="C18" s="5" t="n">
        <v>309000000</v>
      </c>
      <c r="E18" s="5" t="n">
        <v>341000000</v>
      </c>
    </row>
    <row r="19" spans="1:6">
      <c r="A19" s="3" t="s">
        <v>697</v>
      </c>
    </row>
    <row r="20" spans="1:6">
      <c r="A20" s="4" t="s">
        <v>698</v>
      </c>
      <c r="B20" s="5" t="n">
        <v>936000000</v>
      </c>
      <c r="C20" s="5" t="n">
        <v>777000000</v>
      </c>
      <c r="E20" s="5" t="n">
        <v>544000000</v>
      </c>
    </row>
    <row r="21" spans="1:6">
      <c r="A21" s="3" t="s">
        <v>387</v>
      </c>
    </row>
    <row r="22" spans="1:6">
      <c r="A22" s="4" t="s">
        <v>699</v>
      </c>
      <c r="B22" s="5" t="n">
        <v>102000000</v>
      </c>
      <c r="C22" s="5" t="n">
        <v>110000000</v>
      </c>
      <c r="E22" s="5" t="n">
        <v>108000000</v>
      </c>
    </row>
    <row r="23" spans="1:6">
      <c r="A23" s="3" t="s">
        <v>419</v>
      </c>
    </row>
    <row r="24" spans="1:6">
      <c r="A24" s="4" t="s">
        <v>700</v>
      </c>
      <c r="B24" s="5" t="n">
        <v>90000000</v>
      </c>
      <c r="C24" s="5" t="n">
        <v>85000000</v>
      </c>
      <c r="E24" s="5" t="n">
        <v>86000000</v>
      </c>
    </row>
    <row r="25" spans="1:6">
      <c r="A25" s="3" t="s">
        <v>391</v>
      </c>
    </row>
    <row r="26" spans="1:6">
      <c r="A26" s="4" t="s">
        <v>701</v>
      </c>
      <c r="B26" s="5" t="n">
        <v>-11000000</v>
      </c>
      <c r="C26" s="5" t="n">
        <v>-10000000</v>
      </c>
      <c r="E26" s="5" t="n">
        <v>1000000</v>
      </c>
    </row>
    <row r="27" spans="1:6">
      <c r="A27" s="3" t="s">
        <v>702</v>
      </c>
    </row>
    <row r="28" spans="1:6">
      <c r="A28" s="4" t="s">
        <v>703</v>
      </c>
      <c r="B28" s="5" t="n">
        <v>-38000000</v>
      </c>
      <c r="C28" s="5" t="n">
        <v>-17000000</v>
      </c>
      <c r="E28" s="5" t="n">
        <v>-19000000</v>
      </c>
    </row>
    <row r="29" spans="1:6">
      <c r="A29" s="3" t="s">
        <v>704</v>
      </c>
    </row>
    <row r="30" spans="1:6">
      <c r="A30" s="4" t="s">
        <v>705</v>
      </c>
      <c r="B30" s="5" t="n">
        <v>247000000</v>
      </c>
      <c r="C30" s="5" t="n">
        <v>307000000</v>
      </c>
      <c r="E30" s="5" t="n">
        <v>208000000</v>
      </c>
    </row>
    <row r="31" spans="1:6">
      <c r="A31" s="4" t="s">
        <v>706</v>
      </c>
      <c r="B31" s="5" t="n">
        <v>53000000</v>
      </c>
      <c r="C31" s="6" t="n">
        <v>135000000</v>
      </c>
      <c r="E31" s="6" t="n">
        <v>87000000</v>
      </c>
    </row>
    <row r="32" spans="1:6">
      <c r="A32" s="4" t="s">
        <v>707</v>
      </c>
      <c r="B32" s="6" t="n">
        <v>0</v>
      </c>
    </row>
    <row r="33" spans="1:6">
      <c r="A33" s="4" t="s">
        <v>708</v>
      </c>
    </row>
    <row r="34" spans="1:6">
      <c r="A34" s="3" t="s">
        <v>277</v>
      </c>
    </row>
    <row r="35" spans="1:6">
      <c r="A35" s="4" t="s">
        <v>709</v>
      </c>
      <c r="B35" s="4" t="s">
        <v>710</v>
      </c>
    </row>
    <row r="36" spans="1:6">
      <c r="A36" s="4" t="s">
        <v>711</v>
      </c>
    </row>
    <row r="37" spans="1:6">
      <c r="A37" s="3" t="s">
        <v>358</v>
      </c>
    </row>
    <row r="38" spans="1:6">
      <c r="A38" s="4" t="s">
        <v>712</v>
      </c>
      <c r="B38" s="6" t="n">
        <v>53000000</v>
      </c>
    </row>
    <row r="39" spans="1:6">
      <c r="A39" s="4" t="s">
        <v>713</v>
      </c>
    </row>
    <row r="40" spans="1:6">
      <c r="A40" s="3" t="s">
        <v>358</v>
      </c>
    </row>
    <row r="41" spans="1:6">
      <c r="A41" s="4" t="s">
        <v>712</v>
      </c>
      <c r="B41" s="5" t="n">
        <v>51000000</v>
      </c>
    </row>
    <row r="42" spans="1:6">
      <c r="A42" s="4" t="s">
        <v>714</v>
      </c>
    </row>
    <row r="43" spans="1:6">
      <c r="A43" s="3" t="s">
        <v>358</v>
      </c>
    </row>
    <row r="44" spans="1:6">
      <c r="A44" s="4" t="s">
        <v>712</v>
      </c>
      <c r="B44" s="5" t="n">
        <v>58000000</v>
      </c>
    </row>
    <row r="45" spans="1:6">
      <c r="A45" s="4" t="s">
        <v>715</v>
      </c>
    </row>
    <row r="46" spans="1:6">
      <c r="A46" s="3" t="s">
        <v>358</v>
      </c>
    </row>
    <row r="47" spans="1:6">
      <c r="A47" s="4" t="s">
        <v>712</v>
      </c>
      <c r="B47" s="6" t="n">
        <v>284000000</v>
      </c>
    </row>
    <row r="48" spans="1:6"/>
    <row r="49" spans="1:6">
      <c r="A49" s="4" t="s">
        <v>684</v>
      </c>
      <c r="B49" s="4" t="s">
        <v>716</v>
      </c>
    </row>
  </sheetData>
  <mergeCells count="5">
    <mergeCell ref="A1:A2"/>
    <mergeCell ref="B1:E1"/>
    <mergeCell ref="C2:D2"/>
    <mergeCell ref="A48:F48"/>
    <mergeCell ref="B49:F4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3"/>
    <col customWidth="1" max="6" min="6" width="21"/>
    <col customWidth="1" max="7" min="7" width="23"/>
  </cols>
  <sheetData>
    <row r="1" spans="1:7">
      <c r="A1" s="1" t="s">
        <v>717</v>
      </c>
      <c r="B1" s="2" t="s">
        <v>718</v>
      </c>
      <c r="C1" s="2" t="s">
        <v>719</v>
      </c>
      <c r="D1" s="2" t="s">
        <v>650</v>
      </c>
      <c r="E1" s="2" t="s">
        <v>720</v>
      </c>
      <c r="F1" s="2" t="s">
        <v>652</v>
      </c>
      <c r="G1" s="2" t="s">
        <v>721</v>
      </c>
    </row>
    <row r="2" spans="1:7">
      <c r="A2" s="4" t="s">
        <v>722</v>
      </c>
    </row>
    <row r="3" spans="1:7">
      <c r="A3" s="3" t="s">
        <v>426</v>
      </c>
    </row>
    <row r="4" spans="1:7">
      <c r="A4" s="4" t="s">
        <v>723</v>
      </c>
      <c r="D4" s="6" t="n">
        <v>124</v>
      </c>
    </row>
    <row r="5" spans="1:7">
      <c r="A5" s="4" t="s">
        <v>724</v>
      </c>
      <c r="D5" s="5" t="n">
        <v>328</v>
      </c>
    </row>
    <row r="6" spans="1:7">
      <c r="A6" s="4" t="s">
        <v>725</v>
      </c>
      <c r="D6" s="5" t="n">
        <v>5</v>
      </c>
    </row>
    <row r="7" spans="1:7">
      <c r="A7" s="4" t="s">
        <v>726</v>
      </c>
      <c r="D7" s="5" t="n">
        <v>59</v>
      </c>
    </row>
    <row r="8" spans="1:7">
      <c r="A8" s="4" t="s">
        <v>727</v>
      </c>
    </row>
    <row r="9" spans="1:7">
      <c r="A9" s="3" t="s">
        <v>426</v>
      </c>
    </row>
    <row r="10" spans="1:7">
      <c r="A10" s="4" t="s">
        <v>728</v>
      </c>
      <c r="B10" s="5" t="n">
        <v>29</v>
      </c>
    </row>
    <row r="11" spans="1:7">
      <c r="A11" s="4" t="s">
        <v>723</v>
      </c>
      <c r="B11" s="6" t="n">
        <v>67</v>
      </c>
    </row>
    <row r="12" spans="1:7">
      <c r="A12" s="4" t="s">
        <v>729</v>
      </c>
      <c r="D12" s="5" t="n">
        <v>47</v>
      </c>
    </row>
    <row r="13" spans="1:7">
      <c r="A13" s="4" t="s">
        <v>730</v>
      </c>
      <c r="D13" s="6" t="n">
        <v>15</v>
      </c>
    </row>
    <row r="14" spans="1:7">
      <c r="A14" s="4" t="s">
        <v>731</v>
      </c>
    </row>
    <row r="15" spans="1:7">
      <c r="A15" s="3" t="s">
        <v>426</v>
      </c>
    </row>
    <row r="16" spans="1:7">
      <c r="A16" s="4" t="s">
        <v>728</v>
      </c>
      <c r="E16" s="5" t="n">
        <v>550</v>
      </c>
    </row>
    <row r="17" spans="1:7">
      <c r="A17" s="4" t="s">
        <v>723</v>
      </c>
      <c r="E17" s="6" t="n">
        <v>285</v>
      </c>
    </row>
    <row r="18" spans="1:7">
      <c r="A18" s="4" t="s">
        <v>732</v>
      </c>
      <c r="E18" s="4" t="s">
        <v>733</v>
      </c>
    </row>
    <row r="19" spans="1:7">
      <c r="A19" s="4" t="s">
        <v>429</v>
      </c>
    </row>
    <row r="20" spans="1:7">
      <c r="A20" s="3" t="s">
        <v>426</v>
      </c>
    </row>
    <row r="21" spans="1:7">
      <c r="A21" s="4" t="s">
        <v>728</v>
      </c>
      <c r="G21" s="5" t="n">
        <v>947</v>
      </c>
    </row>
    <row r="22" spans="1:7">
      <c r="A22" s="4" t="s">
        <v>723</v>
      </c>
      <c r="C22" s="6" t="n">
        <v>923</v>
      </c>
    </row>
    <row r="23" spans="1:7">
      <c r="A23" s="4" t="s">
        <v>734</v>
      </c>
      <c r="F23" s="6" t="n">
        <v>1591</v>
      </c>
    </row>
    <row r="24" spans="1:7">
      <c r="A24" s="4" t="s">
        <v>724</v>
      </c>
      <c r="G24" s="6" t="n">
        <v>870</v>
      </c>
    </row>
    <row r="25" spans="1:7">
      <c r="A25" s="4" t="s">
        <v>729</v>
      </c>
      <c r="F25" s="5" t="n">
        <v>1304</v>
      </c>
    </row>
    <row r="26" spans="1:7">
      <c r="A26" s="4" t="s">
        <v>730</v>
      </c>
      <c r="F26" s="5" t="n">
        <v>1177</v>
      </c>
    </row>
    <row r="27" spans="1:7">
      <c r="A27" s="4" t="s">
        <v>732</v>
      </c>
      <c r="G27" s="4" t="s">
        <v>735</v>
      </c>
    </row>
    <row r="28" spans="1:7">
      <c r="A28" s="4" t="s">
        <v>613</v>
      </c>
    </row>
    <row r="29" spans="1:7">
      <c r="A29" s="3" t="s">
        <v>426</v>
      </c>
    </row>
    <row r="30" spans="1:7">
      <c r="A30" s="4" t="s">
        <v>734</v>
      </c>
      <c r="F30" s="5" t="n">
        <v>1249</v>
      </c>
    </row>
    <row r="31" spans="1:7">
      <c r="A31" s="4" t="s">
        <v>725</v>
      </c>
      <c r="F31" s="5" t="n">
        <v>724</v>
      </c>
    </row>
    <row r="32" spans="1:7">
      <c r="A32" s="4" t="s">
        <v>729</v>
      </c>
      <c r="F32" s="5" t="n">
        <v>2438</v>
      </c>
    </row>
    <row r="33" spans="1:7">
      <c r="A33" s="4" t="s">
        <v>730</v>
      </c>
      <c r="F33" s="6" t="n">
        <v>172</v>
      </c>
    </row>
    <row r="34" spans="1:7">
      <c r="A34" s="4" t="s">
        <v>736</v>
      </c>
    </row>
    <row r="35" spans="1:7">
      <c r="A35" s="3" t="s">
        <v>426</v>
      </c>
    </row>
    <row r="36" spans="1:7">
      <c r="A36" s="4" t="s">
        <v>728</v>
      </c>
      <c r="D36" s="5" t="n">
        <v>154</v>
      </c>
    </row>
    <row r="37" spans="1:7">
      <c r="A37" s="4" t="s">
        <v>723</v>
      </c>
      <c r="D37" s="6" t="n">
        <v>11</v>
      </c>
    </row>
    <row r="38" spans="1:7">
      <c r="A38" s="4" t="s">
        <v>737</v>
      </c>
    </row>
    <row r="39" spans="1:7">
      <c r="A39" s="3" t="s">
        <v>426</v>
      </c>
    </row>
    <row r="40" spans="1:7">
      <c r="A40" s="4" t="s">
        <v>728</v>
      </c>
      <c r="D40" s="5" t="n">
        <v>110</v>
      </c>
    </row>
    <row r="41" spans="1:7">
      <c r="A41" s="4" t="s">
        <v>723</v>
      </c>
      <c r="D41" s="6" t="n">
        <v>2</v>
      </c>
    </row>
    <row r="42" spans="1:7">
      <c r="A42" s="4" t="s">
        <v>738</v>
      </c>
    </row>
    <row r="43" spans="1:7">
      <c r="A43" s="3" t="s">
        <v>426</v>
      </c>
    </row>
    <row r="44" spans="1:7">
      <c r="A44" s="4" t="s">
        <v>728</v>
      </c>
      <c r="D44" s="5" t="n">
        <v>71</v>
      </c>
    </row>
    <row r="45" spans="1:7">
      <c r="A45" s="4" t="s">
        <v>739</v>
      </c>
    </row>
    <row r="46" spans="1:7">
      <c r="A46" s="3" t="s">
        <v>426</v>
      </c>
    </row>
    <row r="47" spans="1:7">
      <c r="A47" s="4" t="s">
        <v>728</v>
      </c>
      <c r="D47" s="5" t="n">
        <v>530</v>
      </c>
    </row>
    <row r="48" spans="1:7">
      <c r="A48" s="4" t="s">
        <v>740</v>
      </c>
    </row>
    <row r="49" spans="1:7">
      <c r="A49" s="3" t="s">
        <v>426</v>
      </c>
    </row>
    <row r="50" spans="1:7">
      <c r="A50" s="4" t="s">
        <v>723</v>
      </c>
      <c r="D50" s="6" t="n">
        <v>111</v>
      </c>
    </row>
    <row r="51" spans="1:7">
      <c r="A51" s="4" t="s">
        <v>741</v>
      </c>
      <c r="D51" s="4" t="s">
        <v>742</v>
      </c>
    </row>
    <row r="52" spans="1:7">
      <c r="A52" s="4" t="s">
        <v>734</v>
      </c>
      <c r="D52" s="6" t="n">
        <v>222</v>
      </c>
    </row>
    <row r="53" spans="1:7">
      <c r="A53" s="4" t="s">
        <v>743</v>
      </c>
    </row>
    <row r="54" spans="1:7">
      <c r="A54" s="3" t="s">
        <v>426</v>
      </c>
    </row>
    <row r="55" spans="1:7">
      <c r="A55" s="4" t="s">
        <v>728</v>
      </c>
      <c r="D55" s="5" t="n">
        <v>265</v>
      </c>
    </row>
    <row r="56" spans="1:7">
      <c r="A56" s="4" t="s">
        <v>744</v>
      </c>
    </row>
    <row r="57" spans="1:7">
      <c r="A57" s="3" t="s">
        <v>426</v>
      </c>
    </row>
    <row r="58" spans="1:7">
      <c r="A58" s="4" t="s">
        <v>723</v>
      </c>
      <c r="B58" s="6" t="n">
        <v>5</v>
      </c>
    </row>
    <row r="59" spans="1:7">
      <c r="A59" s="4" t="s">
        <v>745</v>
      </c>
    </row>
    <row r="60" spans="1:7">
      <c r="A60" s="3" t="s">
        <v>426</v>
      </c>
    </row>
    <row r="61" spans="1:7">
      <c r="A61" s="4" t="s">
        <v>746</v>
      </c>
      <c r="D61" s="6" t="n">
        <v>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3"/>
    <col customWidth="1" max="9" min="9" width="21"/>
  </cols>
  <sheetData>
    <row r="1" spans="1:9">
      <c r="A1" s="1" t="s">
        <v>747</v>
      </c>
      <c r="B1" s="2" t="s">
        <v>719</v>
      </c>
      <c r="C1" s="2" t="s">
        <v>668</v>
      </c>
      <c r="D1" s="2" t="s">
        <v>748</v>
      </c>
      <c r="E1" s="2" t="s">
        <v>749</v>
      </c>
      <c r="F1" s="2" t="s">
        <v>651</v>
      </c>
      <c r="G1" s="2" t="s">
        <v>652</v>
      </c>
      <c r="H1" s="2" t="s">
        <v>721</v>
      </c>
      <c r="I1" s="2" t="s">
        <v>750</v>
      </c>
    </row>
    <row r="2" spans="1:9">
      <c r="A2" s="3" t="s">
        <v>426</v>
      </c>
    </row>
    <row r="3" spans="1:9">
      <c r="A3" s="4" t="s">
        <v>751</v>
      </c>
      <c r="E3" s="6" t="n">
        <v>19406</v>
      </c>
      <c r="F3" s="6" t="n">
        <v>19620</v>
      </c>
    </row>
    <row r="4" spans="1:9">
      <c r="A4" s="4" t="s">
        <v>429</v>
      </c>
    </row>
    <row r="5" spans="1:9">
      <c r="A5" s="3" t="s">
        <v>426</v>
      </c>
    </row>
    <row r="6" spans="1:9">
      <c r="A6" s="4" t="s">
        <v>732</v>
      </c>
      <c r="H6" s="4" t="s">
        <v>735</v>
      </c>
    </row>
    <row r="7" spans="1:9">
      <c r="A7" s="4" t="s">
        <v>728</v>
      </c>
      <c r="H7" s="5" t="n">
        <v>947</v>
      </c>
    </row>
    <row r="8" spans="1:9">
      <c r="A8" s="4" t="s">
        <v>723</v>
      </c>
      <c r="B8" s="6" t="n">
        <v>923</v>
      </c>
    </row>
    <row r="9" spans="1:9">
      <c r="A9" s="4" t="s">
        <v>724</v>
      </c>
      <c r="H9" s="6" t="n">
        <v>870</v>
      </c>
    </row>
    <row r="10" spans="1:9">
      <c r="A10" s="4" t="s">
        <v>752</v>
      </c>
      <c r="H10" s="6" t="n">
        <v>53</v>
      </c>
    </row>
    <row r="11" spans="1:9">
      <c r="A11" s="4" t="s">
        <v>753</v>
      </c>
      <c r="D11" s="6" t="n">
        <v>22</v>
      </c>
      <c r="G11" s="6" t="n">
        <v>22</v>
      </c>
    </row>
    <row r="12" spans="1:9">
      <c r="A12" s="4" t="s">
        <v>754</v>
      </c>
      <c r="D12" s="5" t="n">
        <v>0</v>
      </c>
    </row>
    <row r="13" spans="1:9">
      <c r="A13" s="4" t="s">
        <v>755</v>
      </c>
      <c r="G13" s="5" t="n">
        <v>49</v>
      </c>
    </row>
    <row r="14" spans="1:9">
      <c r="A14" s="4" t="s">
        <v>756</v>
      </c>
      <c r="D14" s="5" t="n">
        <v>-2</v>
      </c>
    </row>
    <row r="15" spans="1:9">
      <c r="A15" s="4" t="s">
        <v>757</v>
      </c>
      <c r="D15" s="5" t="n">
        <v>47</v>
      </c>
    </row>
    <row r="16" spans="1:9">
      <c r="A16" s="4" t="s">
        <v>729</v>
      </c>
      <c r="G16" s="5" t="n">
        <v>1304</v>
      </c>
    </row>
    <row r="17" spans="1:9">
      <c r="A17" s="4" t="s">
        <v>758</v>
      </c>
      <c r="D17" s="5" t="n">
        <v>6</v>
      </c>
    </row>
    <row r="18" spans="1:9">
      <c r="A18" s="4" t="s">
        <v>759</v>
      </c>
      <c r="D18" s="5" t="n">
        <v>1310</v>
      </c>
    </row>
    <row r="19" spans="1:9">
      <c r="A19" s="4" t="s">
        <v>730</v>
      </c>
      <c r="G19" s="5" t="n">
        <v>1177</v>
      </c>
    </row>
    <row r="20" spans="1:9">
      <c r="A20" s="4" t="s">
        <v>760</v>
      </c>
      <c r="D20" s="5" t="n">
        <v>-6</v>
      </c>
    </row>
    <row r="21" spans="1:9">
      <c r="A21" s="4" t="s">
        <v>761</v>
      </c>
      <c r="D21" s="5" t="n">
        <v>1171</v>
      </c>
    </row>
    <row r="22" spans="1:9">
      <c r="A22" s="4" t="s">
        <v>762</v>
      </c>
      <c r="G22" s="5" t="n">
        <v>2552</v>
      </c>
    </row>
    <row r="23" spans="1:9">
      <c r="A23" s="4" t="s">
        <v>763</v>
      </c>
      <c r="D23" s="5" t="n">
        <v>-2</v>
      </c>
    </row>
    <row r="24" spans="1:9">
      <c r="A24" s="4" t="s">
        <v>764</v>
      </c>
      <c r="D24" s="5" t="n">
        <v>2550</v>
      </c>
    </row>
    <row r="25" spans="1:9">
      <c r="A25" s="4" t="s">
        <v>734</v>
      </c>
      <c r="G25" s="5" t="n">
        <v>1591</v>
      </c>
    </row>
    <row r="26" spans="1:9">
      <c r="A26" s="4" t="s">
        <v>765</v>
      </c>
      <c r="D26" s="5" t="n">
        <v>0</v>
      </c>
    </row>
    <row r="27" spans="1:9">
      <c r="A27" s="4" t="s">
        <v>766</v>
      </c>
      <c r="D27" s="5" t="n">
        <v>1591</v>
      </c>
    </row>
    <row r="28" spans="1:9">
      <c r="A28" s="4" t="s">
        <v>767</v>
      </c>
      <c r="G28" s="5" t="n">
        <v>38</v>
      </c>
    </row>
    <row r="29" spans="1:9">
      <c r="A29" s="4" t="s">
        <v>768</v>
      </c>
      <c r="D29" s="5" t="n">
        <v>-2</v>
      </c>
    </row>
    <row r="30" spans="1:9">
      <c r="A30" s="4" t="s">
        <v>769</v>
      </c>
      <c r="D30" s="5" t="n">
        <v>36</v>
      </c>
    </row>
    <row r="31" spans="1:9">
      <c r="A31" s="4" t="s">
        <v>770</v>
      </c>
      <c r="G31" s="5" t="n">
        <v>1629</v>
      </c>
    </row>
    <row r="32" spans="1:9">
      <c r="A32" s="4" t="s">
        <v>771</v>
      </c>
      <c r="D32" s="5" t="n">
        <v>-2</v>
      </c>
    </row>
    <row r="33" spans="1:9">
      <c r="A33" s="4" t="s">
        <v>772</v>
      </c>
      <c r="D33" s="5" t="n">
        <v>1627</v>
      </c>
    </row>
    <row r="34" spans="1:9">
      <c r="A34" s="4" t="s">
        <v>773</v>
      </c>
      <c r="G34" s="6" t="n">
        <v>923</v>
      </c>
    </row>
    <row r="35" spans="1:9">
      <c r="A35" s="4" t="s">
        <v>774</v>
      </c>
      <c r="D35" s="5" t="n">
        <v>0</v>
      </c>
    </row>
    <row r="36" spans="1:9">
      <c r="A36" s="4" t="s">
        <v>775</v>
      </c>
      <c r="D36" s="6" t="n">
        <v>923</v>
      </c>
    </row>
    <row r="37" spans="1:9">
      <c r="A37" s="4" t="s">
        <v>776</v>
      </c>
    </row>
    <row r="38" spans="1:9">
      <c r="A38" s="3" t="s">
        <v>426</v>
      </c>
    </row>
    <row r="39" spans="1:9">
      <c r="A39" s="4" t="s">
        <v>777</v>
      </c>
      <c r="B39" s="4" t="s">
        <v>778</v>
      </c>
    </row>
    <row r="40" spans="1:9">
      <c r="A40" s="4" t="s">
        <v>779</v>
      </c>
    </row>
    <row r="41" spans="1:9">
      <c r="A41" s="3" t="s">
        <v>426</v>
      </c>
    </row>
    <row r="42" spans="1:9">
      <c r="A42" s="4" t="s">
        <v>777</v>
      </c>
      <c r="B42" s="4" t="s">
        <v>780</v>
      </c>
    </row>
    <row r="43" spans="1:9">
      <c r="A43" s="4" t="s">
        <v>781</v>
      </c>
    </row>
    <row r="44" spans="1:9">
      <c r="A44" s="3" t="s">
        <v>426</v>
      </c>
    </row>
    <row r="45" spans="1:9">
      <c r="A45" s="4" t="s">
        <v>782</v>
      </c>
      <c r="C45" s="5" t="n">
        <v>12075000</v>
      </c>
    </row>
    <row r="46" spans="1:9">
      <c r="A46" s="4" t="s">
        <v>783</v>
      </c>
      <c r="C46" s="6" t="n">
        <v>630</v>
      </c>
    </row>
    <row r="47" spans="1:9">
      <c r="A47" s="4" t="s">
        <v>784</v>
      </c>
    </row>
    <row r="48" spans="1:9">
      <c r="A48" s="3" t="s">
        <v>426</v>
      </c>
    </row>
    <row r="49" spans="1:9">
      <c r="A49" s="4" t="s">
        <v>751</v>
      </c>
      <c r="I49" s="6" t="n">
        <v>500</v>
      </c>
    </row>
    <row r="50" spans="1:9">
      <c r="A50" s="4" t="s">
        <v>785</v>
      </c>
      <c r="I50" s="4" t="s">
        <v>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3</v>
      </c>
      <c r="D2" s="2" t="s">
        <v>37</v>
      </c>
    </row>
    <row r="3" spans="1:4">
      <c r="A3" s="3" t="s">
        <v>157</v>
      </c>
    </row>
    <row r="4" spans="1:4">
      <c r="A4" s="4" t="s">
        <v>61</v>
      </c>
      <c r="B4" s="6" t="n">
        <v>-891</v>
      </c>
      <c r="C4" s="6" t="n">
        <v>-6436</v>
      </c>
      <c r="D4" s="6" t="n">
        <v>132</v>
      </c>
    </row>
    <row r="5" spans="1:4">
      <c r="A5" s="3" t="s">
        <v>158</v>
      </c>
    </row>
    <row r="6" spans="1:4">
      <c r="A6" s="4" t="s">
        <v>159</v>
      </c>
      <c r="B6" s="5" t="n">
        <v>54</v>
      </c>
      <c r="C6" s="5" t="n">
        <v>37</v>
      </c>
      <c r="D6" s="5" t="n">
        <v>49</v>
      </c>
    </row>
    <row r="7" spans="1:4">
      <c r="A7" s="4" t="s">
        <v>42</v>
      </c>
      <c r="B7" s="5" t="n">
        <v>1367</v>
      </c>
      <c r="C7" s="5" t="n">
        <v>1566</v>
      </c>
      <c r="D7" s="5" t="n">
        <v>1523</v>
      </c>
    </row>
    <row r="8" spans="1:4">
      <c r="A8" s="4" t="s">
        <v>160</v>
      </c>
      <c r="B8" s="5" t="n">
        <v>48</v>
      </c>
      <c r="C8" s="5" t="n">
        <v>64</v>
      </c>
      <c r="D8" s="5" t="n">
        <v>64</v>
      </c>
    </row>
    <row r="9" spans="1:4">
      <c r="A9" s="4" t="s">
        <v>161</v>
      </c>
      <c r="B9" s="5" t="n">
        <v>49</v>
      </c>
      <c r="C9" s="5" t="n">
        <v>45</v>
      </c>
      <c r="D9" s="5" t="n">
        <v>46</v>
      </c>
    </row>
    <row r="10" spans="1:4">
      <c r="A10" s="4" t="s">
        <v>162</v>
      </c>
      <c r="B10" s="5" t="n">
        <v>3</v>
      </c>
      <c r="C10" s="5" t="n">
        <v>-11</v>
      </c>
      <c r="D10" s="5" t="n">
        <v>-12</v>
      </c>
    </row>
    <row r="11" spans="1:4">
      <c r="A11" s="4" t="s">
        <v>163</v>
      </c>
      <c r="B11" s="5" t="n">
        <v>21</v>
      </c>
      <c r="C11" s="5" t="n">
        <v>-75</v>
      </c>
      <c r="D11" s="5" t="n">
        <v>25</v>
      </c>
    </row>
    <row r="12" spans="1:4">
      <c r="A12" s="4" t="s">
        <v>56</v>
      </c>
      <c r="B12" s="5" t="n">
        <v>-142</v>
      </c>
      <c r="C12" s="5" t="n">
        <v>75</v>
      </c>
      <c r="D12" s="5" t="n">
        <v>-95</v>
      </c>
    </row>
    <row r="13" spans="1:4">
      <c r="A13" s="4" t="s">
        <v>164</v>
      </c>
      <c r="B13" s="5" t="n">
        <v>91</v>
      </c>
      <c r="C13" s="5" t="n">
        <v>81</v>
      </c>
      <c r="D13" s="5" t="n">
        <v>64</v>
      </c>
    </row>
    <row r="14" spans="1:4">
      <c r="A14" s="4" t="s">
        <v>165</v>
      </c>
      <c r="B14" s="5" t="n">
        <v>10</v>
      </c>
      <c r="C14" s="5" t="n">
        <v>41</v>
      </c>
      <c r="D14" s="5" t="n">
        <v>42</v>
      </c>
    </row>
    <row r="15" spans="1:4">
      <c r="A15" s="4" t="s">
        <v>166</v>
      </c>
      <c r="B15" s="5" t="n">
        <v>-224</v>
      </c>
      <c r="C15" s="5" t="n">
        <v>14</v>
      </c>
      <c r="D15" s="5" t="n">
        <v>-4</v>
      </c>
    </row>
    <row r="16" spans="1:4">
      <c r="A16" s="4" t="s">
        <v>49</v>
      </c>
      <c r="B16" s="5" t="n">
        <v>0</v>
      </c>
      <c r="C16" s="5" t="n">
        <v>-21</v>
      </c>
      <c r="D16" s="5" t="n">
        <v>0</v>
      </c>
    </row>
    <row r="17" spans="1:4">
      <c r="A17" s="4" t="s">
        <v>43</v>
      </c>
      <c r="B17" s="5" t="n">
        <v>1186</v>
      </c>
      <c r="C17" s="5" t="n">
        <v>5086</v>
      </c>
      <c r="D17" s="5" t="n">
        <v>97</v>
      </c>
    </row>
    <row r="18" spans="1:4">
      <c r="A18" s="4" t="s">
        <v>167</v>
      </c>
      <c r="B18" s="5" t="n">
        <v>23</v>
      </c>
      <c r="C18" s="5" t="n">
        <v>233</v>
      </c>
      <c r="D18" s="5" t="n">
        <v>-61</v>
      </c>
    </row>
    <row r="19" spans="1:4">
      <c r="A19" s="4" t="s">
        <v>168</v>
      </c>
      <c r="B19" s="5" t="n">
        <v>-43</v>
      </c>
      <c r="C19" s="5" t="n">
        <v>1326</v>
      </c>
      <c r="D19" s="5" t="n">
        <v>-154</v>
      </c>
    </row>
    <row r="20" spans="1:4">
      <c r="A20" s="4" t="s">
        <v>169</v>
      </c>
      <c r="B20" s="5" t="n">
        <v>365</v>
      </c>
      <c r="C20" s="5" t="n">
        <v>-381</v>
      </c>
      <c r="D20" s="5" t="n">
        <v>146</v>
      </c>
    </row>
    <row r="21" spans="1:4">
      <c r="A21" s="4" t="s">
        <v>170</v>
      </c>
      <c r="B21" s="5" t="n">
        <v>47</v>
      </c>
      <c r="C21" s="5" t="n">
        <v>0</v>
      </c>
      <c r="D21" s="5" t="n">
        <v>0</v>
      </c>
    </row>
    <row r="22" spans="1:4">
      <c r="A22" s="4" t="s">
        <v>171</v>
      </c>
      <c r="B22" s="5" t="n">
        <v>41</v>
      </c>
      <c r="C22" s="5" t="n">
        <v>-2</v>
      </c>
      <c r="D22" s="5" t="n">
        <v>19</v>
      </c>
    </row>
    <row r="23" spans="1:4">
      <c r="A23" s="3" t="s">
        <v>172</v>
      </c>
    </row>
    <row r="24" spans="1:4">
      <c r="A24" s="4" t="s">
        <v>173</v>
      </c>
      <c r="B24" s="5" t="n">
        <v>-12</v>
      </c>
      <c r="C24" s="5" t="n">
        <v>136</v>
      </c>
      <c r="D24" s="5" t="n">
        <v>-2</v>
      </c>
    </row>
    <row r="25" spans="1:4">
      <c r="A25" s="4" t="s">
        <v>96</v>
      </c>
      <c r="B25" s="5" t="n">
        <v>134</v>
      </c>
      <c r="C25" s="5" t="n">
        <v>-26</v>
      </c>
      <c r="D25" s="5" t="n">
        <v>-245</v>
      </c>
    </row>
    <row r="26" spans="1:4">
      <c r="A26" s="4" t="s">
        <v>100</v>
      </c>
      <c r="B26" s="5" t="n">
        <v>-39</v>
      </c>
      <c r="C26" s="5" t="n">
        <v>8</v>
      </c>
      <c r="D26" s="5" t="n">
        <v>36</v>
      </c>
    </row>
    <row r="27" spans="1:4">
      <c r="A27" s="4" t="s">
        <v>116</v>
      </c>
      <c r="B27" s="5" t="n">
        <v>-27</v>
      </c>
      <c r="C27" s="5" t="n">
        <v>-218</v>
      </c>
      <c r="D27" s="5" t="n">
        <v>-12</v>
      </c>
    </row>
    <row r="28" spans="1:4">
      <c r="A28" s="4" t="s">
        <v>174</v>
      </c>
      <c r="B28" s="5" t="n">
        <v>-39</v>
      </c>
      <c r="C28" s="5" t="n">
        <v>-9</v>
      </c>
      <c r="D28" s="5" t="n">
        <v>-26</v>
      </c>
    </row>
    <row r="29" spans="1:4">
      <c r="A29" s="4" t="s">
        <v>175</v>
      </c>
      <c r="B29" s="5" t="n">
        <v>-92</v>
      </c>
      <c r="C29" s="5" t="n">
        <v>-149</v>
      </c>
      <c r="D29" s="5" t="n">
        <v>-217</v>
      </c>
    </row>
    <row r="30" spans="1:4">
      <c r="A30" s="4" t="s">
        <v>176</v>
      </c>
      <c r="B30" s="5" t="n">
        <v>2072</v>
      </c>
      <c r="C30" s="5" t="n">
        <v>1309</v>
      </c>
      <c r="D30" s="5" t="n">
        <v>1510</v>
      </c>
    </row>
    <row r="31" spans="1:4">
      <c r="A31" s="3" t="s">
        <v>177</v>
      </c>
    </row>
    <row r="32" spans="1:4">
      <c r="A32" s="4" t="s">
        <v>178</v>
      </c>
      <c r="B32" s="5" t="n">
        <v>-209</v>
      </c>
      <c r="C32" s="5" t="n">
        <v>-31</v>
      </c>
      <c r="D32" s="5" t="n">
        <v>-2936</v>
      </c>
    </row>
    <row r="33" spans="1:4">
      <c r="A33" s="4" t="s">
        <v>179</v>
      </c>
      <c r="B33" s="5" t="n">
        <v>-1244</v>
      </c>
      <c r="C33" s="5" t="n">
        <v>-1283</v>
      </c>
      <c r="D33" s="5" t="n">
        <v>-909</v>
      </c>
    </row>
    <row r="34" spans="1:4">
      <c r="A34" s="4" t="s">
        <v>180</v>
      </c>
      <c r="B34" s="5" t="n">
        <v>-29</v>
      </c>
      <c r="C34" s="5" t="n">
        <v>8</v>
      </c>
      <c r="D34" s="5" t="n">
        <v>57</v>
      </c>
    </row>
    <row r="35" spans="1:4">
      <c r="A35" s="4" t="s">
        <v>181</v>
      </c>
      <c r="B35" s="5" t="n">
        <v>-3</v>
      </c>
      <c r="C35" s="5" t="n">
        <v>35</v>
      </c>
      <c r="D35" s="5" t="n">
        <v>-206</v>
      </c>
    </row>
    <row r="36" spans="1:4">
      <c r="A36" s="4" t="s">
        <v>182</v>
      </c>
      <c r="B36" s="5" t="n">
        <v>17</v>
      </c>
      <c r="C36" s="5" t="n">
        <v>18</v>
      </c>
      <c r="D36" s="5" t="n">
        <v>25</v>
      </c>
    </row>
    <row r="37" spans="1:4">
      <c r="A37" s="4" t="s">
        <v>183</v>
      </c>
      <c r="B37" s="5" t="n">
        <v>36</v>
      </c>
      <c r="C37" s="5" t="n">
        <v>82</v>
      </c>
      <c r="D37" s="5" t="n">
        <v>916</v>
      </c>
    </row>
    <row r="38" spans="1:4">
      <c r="A38" s="4" t="s">
        <v>184</v>
      </c>
      <c r="B38" s="5" t="n">
        <v>-1</v>
      </c>
      <c r="C38" s="5" t="n">
        <v>41</v>
      </c>
      <c r="D38" s="5" t="n">
        <v>-16</v>
      </c>
    </row>
    <row r="39" spans="1:4">
      <c r="A39" s="4" t="s">
        <v>185</v>
      </c>
      <c r="B39" s="5" t="n">
        <v>-551</v>
      </c>
      <c r="C39" s="5" t="n">
        <v>-629</v>
      </c>
      <c r="D39" s="5" t="n">
        <v>-619</v>
      </c>
    </row>
    <row r="40" spans="1:4">
      <c r="A40" s="4" t="s">
        <v>186</v>
      </c>
      <c r="B40" s="5" t="n">
        <v>510</v>
      </c>
      <c r="C40" s="5" t="n">
        <v>631</v>
      </c>
      <c r="D40" s="5" t="n">
        <v>600</v>
      </c>
    </row>
    <row r="41" spans="1:4">
      <c r="A41" s="4" t="s">
        <v>187</v>
      </c>
      <c r="B41" s="5" t="n">
        <v>636</v>
      </c>
      <c r="C41" s="5" t="n">
        <v>27</v>
      </c>
      <c r="D41" s="5" t="n">
        <v>203</v>
      </c>
    </row>
    <row r="42" spans="1:4">
      <c r="A42" s="4" t="s">
        <v>188</v>
      </c>
      <c r="B42" s="5" t="n">
        <v>-34</v>
      </c>
      <c r="C42" s="5" t="n">
        <v>-395</v>
      </c>
      <c r="D42" s="5" t="n">
        <v>-103</v>
      </c>
    </row>
    <row r="43" spans="1:4">
      <c r="A43" s="4" t="s">
        <v>189</v>
      </c>
      <c r="B43" s="5" t="n">
        <v>48</v>
      </c>
      <c r="C43" s="5" t="n">
        <v>11</v>
      </c>
      <c r="D43" s="5" t="n">
        <v>85</v>
      </c>
    </row>
    <row r="44" spans="1:4">
      <c r="A44" s="4" t="s">
        <v>190</v>
      </c>
      <c r="B44" s="5" t="n">
        <v>-824</v>
      </c>
      <c r="C44" s="5" t="n">
        <v>-1485</v>
      </c>
      <c r="D44" s="5" t="n">
        <v>-2903</v>
      </c>
    </row>
    <row r="45" spans="1:4">
      <c r="A45" s="3" t="s">
        <v>191</v>
      </c>
    </row>
    <row r="46" spans="1:4">
      <c r="A46" s="4" t="s">
        <v>192</v>
      </c>
      <c r="B46" s="5" t="n">
        <v>-76</v>
      </c>
      <c r="C46" s="5" t="n">
        <v>-201</v>
      </c>
      <c r="D46" s="5" t="n">
        <v>-196</v>
      </c>
    </row>
    <row r="47" spans="1:4">
      <c r="A47" s="4" t="s">
        <v>193</v>
      </c>
      <c r="B47" s="5" t="n">
        <v>151</v>
      </c>
      <c r="C47" s="5" t="n">
        <v>196</v>
      </c>
      <c r="D47" s="5" t="n">
        <v>9</v>
      </c>
    </row>
    <row r="48" spans="1:4">
      <c r="A48" s="4" t="s">
        <v>194</v>
      </c>
      <c r="B48" s="5" t="n">
        <v>0</v>
      </c>
      <c r="C48" s="5" t="n">
        <v>-437</v>
      </c>
      <c r="D48" s="5" t="n">
        <v>-39</v>
      </c>
    </row>
    <row r="49" spans="1:4">
      <c r="A49" s="4" t="s">
        <v>195</v>
      </c>
      <c r="B49" s="5" t="n">
        <v>-226</v>
      </c>
      <c r="C49" s="5" t="n">
        <v>0</v>
      </c>
      <c r="D49" s="5" t="n">
        <v>0</v>
      </c>
    </row>
    <row r="50" spans="1:4">
      <c r="A50" s="4" t="s">
        <v>196</v>
      </c>
      <c r="B50" s="5" t="n">
        <v>-156</v>
      </c>
      <c r="C50" s="5" t="n">
        <v>47</v>
      </c>
      <c r="D50" s="5" t="n">
        <v>189</v>
      </c>
    </row>
    <row r="51" spans="1:4">
      <c r="A51" s="4" t="s">
        <v>197</v>
      </c>
      <c r="B51" s="5" t="n">
        <v>0</v>
      </c>
      <c r="C51" s="5" t="n">
        <v>600</v>
      </c>
      <c r="D51" s="5" t="n">
        <v>630</v>
      </c>
    </row>
    <row r="52" spans="1:4">
      <c r="A52" s="4" t="s">
        <v>198</v>
      </c>
      <c r="B52" s="5" t="n">
        <v>1</v>
      </c>
      <c r="C52" s="5" t="n">
        <v>1</v>
      </c>
      <c r="D52" s="5" t="n">
        <v>21</v>
      </c>
    </row>
    <row r="53" spans="1:4">
      <c r="A53" s="4" t="s">
        <v>199</v>
      </c>
      <c r="B53" s="5" t="n">
        <v>5527</v>
      </c>
      <c r="C53" s="5" t="n">
        <v>1004</v>
      </c>
      <c r="D53" s="5" t="n">
        <v>4563</v>
      </c>
    </row>
    <row r="54" spans="1:4">
      <c r="A54" s="4" t="s">
        <v>200</v>
      </c>
      <c r="B54" s="5" t="n">
        <v>-89</v>
      </c>
      <c r="C54" s="5" t="n">
        <v>-21</v>
      </c>
      <c r="D54" s="5" t="n">
        <v>-67</v>
      </c>
    </row>
    <row r="55" spans="1:4">
      <c r="A55" s="4" t="s">
        <v>201</v>
      </c>
      <c r="B55" s="5" t="n">
        <v>-5913</v>
      </c>
      <c r="C55" s="5" t="n">
        <v>-1599</v>
      </c>
      <c r="D55" s="5" t="n">
        <v>-3827</v>
      </c>
    </row>
    <row r="56" spans="1:4">
      <c r="A56" s="4" t="s">
        <v>202</v>
      </c>
      <c r="B56" s="5" t="n">
        <v>-13</v>
      </c>
      <c r="C56" s="5" t="n">
        <v>-22</v>
      </c>
      <c r="D56" s="5" t="n">
        <v>-18</v>
      </c>
    </row>
    <row r="57" spans="1:4">
      <c r="A57" s="4" t="s">
        <v>203</v>
      </c>
      <c r="B57" s="5" t="n">
        <v>-794</v>
      </c>
      <c r="C57" s="5" t="n">
        <v>-432</v>
      </c>
      <c r="D57" s="5" t="n">
        <v>1265</v>
      </c>
    </row>
    <row r="58" spans="1:4">
      <c r="A58" s="4" t="s">
        <v>204</v>
      </c>
      <c r="B58" s="5" t="n">
        <v>1</v>
      </c>
      <c r="C58" s="5" t="n">
        <v>10</v>
      </c>
      <c r="D58" s="5" t="n">
        <v>-10</v>
      </c>
    </row>
    <row r="59" spans="1:4">
      <c r="A59" s="4" t="s">
        <v>205</v>
      </c>
      <c r="B59" s="5" t="n">
        <v>455</v>
      </c>
      <c r="C59" s="5" t="n">
        <v>-598</v>
      </c>
      <c r="D59" s="5" t="n">
        <v>-138</v>
      </c>
    </row>
    <row r="60" spans="1:4">
      <c r="A60" s="4" t="s">
        <v>206</v>
      </c>
      <c r="B60" s="5" t="n">
        <v>1518</v>
      </c>
      <c r="C60" s="5" t="n">
        <v>2116</v>
      </c>
      <c r="D60" s="5" t="n">
        <v>2254</v>
      </c>
    </row>
    <row r="61" spans="1:4">
      <c r="A61" s="4" t="s">
        <v>207</v>
      </c>
      <c r="B61" s="6" t="n">
        <v>1973</v>
      </c>
      <c r="C61" s="6" t="n">
        <v>1518</v>
      </c>
      <c r="D61" s="6" t="n">
        <v>2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7</v>
      </c>
      <c r="B1" s="2" t="s">
        <v>788</v>
      </c>
      <c r="C1" s="2" t="s">
        <v>749</v>
      </c>
      <c r="D1" s="2" t="s">
        <v>651</v>
      </c>
    </row>
    <row r="2" spans="1:4">
      <c r="A2" s="3" t="s">
        <v>426</v>
      </c>
    </row>
    <row r="3" spans="1:4">
      <c r="A3" s="4" t="s">
        <v>106</v>
      </c>
      <c r="C3" s="6" t="n">
        <v>662</v>
      </c>
      <c r="D3" s="6" t="n">
        <v>999</v>
      </c>
    </row>
    <row r="4" spans="1:4">
      <c r="A4" s="4" t="s">
        <v>789</v>
      </c>
      <c r="C4" s="6" t="n">
        <v>547</v>
      </c>
      <c r="D4" s="6" t="n">
        <v>620</v>
      </c>
    </row>
    <row r="5" spans="1:4">
      <c r="A5" s="4" t="s">
        <v>790</v>
      </c>
    </row>
    <row r="6" spans="1:4">
      <c r="A6" s="3" t="s">
        <v>426</v>
      </c>
    </row>
    <row r="7" spans="1:4">
      <c r="A7" s="4" t="s">
        <v>791</v>
      </c>
      <c r="B7" s="6" t="n">
        <v>192</v>
      </c>
    </row>
    <row r="8" spans="1:4">
      <c r="A8" s="4" t="s">
        <v>724</v>
      </c>
      <c r="B8" s="5" t="n">
        <v>165</v>
      </c>
    </row>
    <row r="9" spans="1:4">
      <c r="A9" s="4" t="s">
        <v>752</v>
      </c>
      <c r="B9" s="5" t="n">
        <v>27</v>
      </c>
    </row>
    <row r="10" spans="1:4">
      <c r="A10" s="4" t="s">
        <v>792</v>
      </c>
      <c r="B10" s="5" t="n">
        <v>40</v>
      </c>
    </row>
    <row r="11" spans="1:4">
      <c r="A11" s="4" t="s">
        <v>725</v>
      </c>
      <c r="B11" s="5" t="n">
        <v>14</v>
      </c>
    </row>
    <row r="12" spans="1:4">
      <c r="A12" s="4" t="s">
        <v>793</v>
      </c>
      <c r="B12" s="5" t="n">
        <v>21</v>
      </c>
    </row>
    <row r="13" spans="1:4">
      <c r="A13" s="4" t="s">
        <v>770</v>
      </c>
      <c r="B13" s="5" t="n">
        <v>47</v>
      </c>
    </row>
    <row r="14" spans="1:4">
      <c r="A14" s="4" t="s">
        <v>106</v>
      </c>
      <c r="B14" s="5" t="n">
        <v>91</v>
      </c>
    </row>
    <row r="15" spans="1:4">
      <c r="A15" s="4" t="s">
        <v>789</v>
      </c>
      <c r="B15" s="6" t="n">
        <v>8</v>
      </c>
    </row>
    <row r="16" spans="1:4">
      <c r="A16" s="4" t="s">
        <v>794</v>
      </c>
    </row>
    <row r="17" spans="1:4">
      <c r="A17" s="3" t="s">
        <v>426</v>
      </c>
    </row>
    <row r="18" spans="1:4">
      <c r="A18" s="4" t="s">
        <v>795</v>
      </c>
      <c r="B18" s="5" t="n">
        <v>540000</v>
      </c>
    </row>
    <row r="19" spans="1:4">
      <c r="A19" s="4" t="s">
        <v>796</v>
      </c>
    </row>
    <row r="20" spans="1:4">
      <c r="A20" s="3" t="s">
        <v>426</v>
      </c>
    </row>
    <row r="21" spans="1:4">
      <c r="A21" s="4" t="s">
        <v>730</v>
      </c>
      <c r="B21" s="6" t="n">
        <v>64</v>
      </c>
    </row>
    <row r="22" spans="1:4">
      <c r="A22" s="4" t="s">
        <v>797</v>
      </c>
    </row>
    <row r="23" spans="1:4">
      <c r="A23" s="3" t="s">
        <v>426</v>
      </c>
    </row>
    <row r="24" spans="1:4">
      <c r="A24" s="4" t="s">
        <v>798</v>
      </c>
      <c r="B24" s="6"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4"/>
    <col customWidth="1" max="9" min="9" width="16"/>
  </cols>
  <sheetData>
    <row r="1" spans="1:9">
      <c r="A1" s="1" t="s">
        <v>799</v>
      </c>
      <c r="B1" s="2" t="s">
        <v>800</v>
      </c>
      <c r="C1" s="2" t="s">
        <v>801</v>
      </c>
      <c r="D1" s="2" t="s">
        <v>802</v>
      </c>
      <c r="E1" s="2" t="s">
        <v>749</v>
      </c>
      <c r="F1" s="2" t="s">
        <v>651</v>
      </c>
      <c r="G1" s="2" t="s">
        <v>652</v>
      </c>
      <c r="H1" s="2" t="s">
        <v>803</v>
      </c>
      <c r="I1" s="2" t="s">
        <v>804</v>
      </c>
    </row>
    <row r="2" spans="1:9">
      <c r="A2" s="3" t="s">
        <v>426</v>
      </c>
    </row>
    <row r="3" spans="1:9">
      <c r="A3" s="4" t="s">
        <v>106</v>
      </c>
      <c r="E3" s="6" t="n">
        <v>662</v>
      </c>
      <c r="F3" s="6" t="n">
        <v>999</v>
      </c>
    </row>
    <row r="4" spans="1:9">
      <c r="A4" s="4" t="s">
        <v>613</v>
      </c>
    </row>
    <row r="5" spans="1:9">
      <c r="A5" s="3" t="s">
        <v>426</v>
      </c>
    </row>
    <row r="6" spans="1:9">
      <c r="A6" s="4" t="s">
        <v>734</v>
      </c>
      <c r="G6" s="6" t="n">
        <v>1249</v>
      </c>
    </row>
    <row r="7" spans="1:9">
      <c r="A7" s="4" t="s">
        <v>753</v>
      </c>
      <c r="C7" s="6" t="n">
        <v>1422</v>
      </c>
      <c r="G7" s="5" t="n">
        <v>1422</v>
      </c>
    </row>
    <row r="8" spans="1:9">
      <c r="A8" s="4" t="s">
        <v>754</v>
      </c>
      <c r="C8" s="5" t="n">
        <v>0</v>
      </c>
    </row>
    <row r="9" spans="1:9">
      <c r="A9" s="4" t="s">
        <v>755</v>
      </c>
      <c r="G9" s="5" t="n">
        <v>724</v>
      </c>
    </row>
    <row r="10" spans="1:9">
      <c r="A10" s="4" t="s">
        <v>756</v>
      </c>
      <c r="C10" s="5" t="n">
        <v>72</v>
      </c>
    </row>
    <row r="11" spans="1:9">
      <c r="A11" s="4" t="s">
        <v>757</v>
      </c>
      <c r="C11" s="5" t="n">
        <v>796</v>
      </c>
    </row>
    <row r="12" spans="1:9">
      <c r="A12" s="4" t="s">
        <v>729</v>
      </c>
      <c r="G12" s="5" t="n">
        <v>2438</v>
      </c>
    </row>
    <row r="13" spans="1:9">
      <c r="A13" s="4" t="s">
        <v>758</v>
      </c>
      <c r="C13" s="5" t="n">
        <v>-3</v>
      </c>
    </row>
    <row r="14" spans="1:9">
      <c r="A14" s="4" t="s">
        <v>759</v>
      </c>
      <c r="C14" s="5" t="n">
        <v>2435</v>
      </c>
    </row>
    <row r="15" spans="1:9">
      <c r="A15" s="4" t="s">
        <v>730</v>
      </c>
      <c r="G15" s="5" t="n">
        <v>172</v>
      </c>
    </row>
    <row r="16" spans="1:9">
      <c r="A16" s="4" t="s">
        <v>760</v>
      </c>
      <c r="C16" s="5" t="n">
        <v>0</v>
      </c>
    </row>
    <row r="17" spans="1:9">
      <c r="A17" s="4" t="s">
        <v>761</v>
      </c>
      <c r="C17" s="5" t="n">
        <v>172</v>
      </c>
    </row>
    <row r="18" spans="1:9">
      <c r="A18" s="4" t="s">
        <v>106</v>
      </c>
      <c r="G18" s="5" t="n">
        <v>334</v>
      </c>
    </row>
    <row r="19" spans="1:9">
      <c r="A19" s="4" t="s">
        <v>805</v>
      </c>
      <c r="C19" s="5" t="n">
        <v>-56</v>
      </c>
    </row>
    <row r="20" spans="1:9">
      <c r="A20" s="4" t="s">
        <v>806</v>
      </c>
      <c r="C20" s="5" t="n">
        <v>278</v>
      </c>
    </row>
    <row r="21" spans="1:9">
      <c r="A21" s="4" t="s">
        <v>807</v>
      </c>
      <c r="G21" s="5" t="n">
        <v>773</v>
      </c>
    </row>
    <row r="22" spans="1:9">
      <c r="A22" s="4" t="s">
        <v>808</v>
      </c>
      <c r="C22" s="5" t="n">
        <v>0</v>
      </c>
    </row>
    <row r="23" spans="1:9">
      <c r="A23" s="4" t="s">
        <v>809</v>
      </c>
      <c r="C23" s="5" t="n">
        <v>773</v>
      </c>
    </row>
    <row r="24" spans="1:9">
      <c r="A24" s="4" t="s">
        <v>762</v>
      </c>
      <c r="G24" s="5" t="n">
        <v>5863</v>
      </c>
    </row>
    <row r="25" spans="1:9">
      <c r="A25" s="4" t="s">
        <v>763</v>
      </c>
      <c r="C25" s="5" t="n">
        <v>13</v>
      </c>
    </row>
    <row r="26" spans="1:9">
      <c r="A26" s="4" t="s">
        <v>764</v>
      </c>
      <c r="C26" s="5" t="n">
        <v>5876</v>
      </c>
    </row>
    <row r="27" spans="1:9">
      <c r="A27" s="4" t="s">
        <v>767</v>
      </c>
      <c r="G27" s="5" t="n">
        <v>629</v>
      </c>
    </row>
    <row r="28" spans="1:9">
      <c r="A28" s="4" t="s">
        <v>768</v>
      </c>
      <c r="C28" s="5" t="n">
        <v>13</v>
      </c>
    </row>
    <row r="29" spans="1:9">
      <c r="A29" s="4" t="s">
        <v>769</v>
      </c>
      <c r="C29" s="5" t="n">
        <v>642</v>
      </c>
    </row>
    <row r="30" spans="1:9">
      <c r="A30" s="4" t="s">
        <v>810</v>
      </c>
      <c r="G30" s="5" t="n">
        <v>159</v>
      </c>
    </row>
    <row r="31" spans="1:9">
      <c r="A31" s="4" t="s">
        <v>811</v>
      </c>
      <c r="C31" s="5" t="n">
        <v>0</v>
      </c>
    </row>
    <row r="32" spans="1:9">
      <c r="A32" s="4" t="s">
        <v>812</v>
      </c>
      <c r="C32" s="5" t="n">
        <v>159</v>
      </c>
    </row>
    <row r="33" spans="1:9">
      <c r="A33" s="4" t="s">
        <v>765</v>
      </c>
      <c r="C33" s="5" t="n">
        <v>0</v>
      </c>
    </row>
    <row r="34" spans="1:9">
      <c r="A34" s="4" t="s">
        <v>766</v>
      </c>
      <c r="C34" s="5" t="n">
        <v>1249</v>
      </c>
    </row>
    <row r="35" spans="1:9">
      <c r="A35" s="4" t="s">
        <v>770</v>
      </c>
      <c r="G35" s="5" t="n">
        <v>2037</v>
      </c>
    </row>
    <row r="36" spans="1:9">
      <c r="A36" s="4" t="s">
        <v>771</v>
      </c>
      <c r="C36" s="5" t="n">
        <v>13</v>
      </c>
    </row>
    <row r="37" spans="1:9">
      <c r="A37" s="4" t="s">
        <v>772</v>
      </c>
      <c r="C37" s="5" t="n">
        <v>2050</v>
      </c>
    </row>
    <row r="38" spans="1:9">
      <c r="A38" s="4" t="s">
        <v>813</v>
      </c>
      <c r="G38" s="5" t="n">
        <v>352</v>
      </c>
    </row>
    <row r="39" spans="1:9">
      <c r="A39" s="4" t="s">
        <v>814</v>
      </c>
      <c r="C39" s="5" t="n">
        <v>0</v>
      </c>
    </row>
    <row r="40" spans="1:9">
      <c r="A40" s="4" t="s">
        <v>815</v>
      </c>
      <c r="C40" s="5" t="n">
        <v>352</v>
      </c>
    </row>
    <row r="41" spans="1:9">
      <c r="A41" s="4" t="s">
        <v>773</v>
      </c>
      <c r="G41" s="6" t="n">
        <v>3474</v>
      </c>
    </row>
    <row r="42" spans="1:9">
      <c r="A42" s="4" t="s">
        <v>774</v>
      </c>
      <c r="C42" s="5" t="n">
        <v>0</v>
      </c>
    </row>
    <row r="43" spans="1:9">
      <c r="A43" s="4" t="s">
        <v>775</v>
      </c>
      <c r="C43" s="6" t="n">
        <v>3474</v>
      </c>
    </row>
    <row r="44" spans="1:9">
      <c r="A44" s="4" t="s">
        <v>425</v>
      </c>
    </row>
    <row r="45" spans="1:9">
      <c r="A45" s="3" t="s">
        <v>426</v>
      </c>
    </row>
    <row r="46" spans="1:9">
      <c r="A46" s="4" t="s">
        <v>728</v>
      </c>
      <c r="B46" s="5" t="n">
        <v>8000</v>
      </c>
    </row>
    <row r="47" spans="1:9">
      <c r="A47" s="4" t="s">
        <v>791</v>
      </c>
      <c r="B47" s="6" t="n">
        <v>3500</v>
      </c>
    </row>
    <row r="48" spans="1:9">
      <c r="A48" s="4" t="s">
        <v>816</v>
      </c>
      <c r="B48" s="5" t="n">
        <v>700</v>
      </c>
    </row>
    <row r="49" spans="1:9">
      <c r="A49" s="4" t="s">
        <v>734</v>
      </c>
      <c r="B49" s="6" t="n">
        <v>1200</v>
      </c>
    </row>
    <row r="50" spans="1:9">
      <c r="A50" s="4" t="s">
        <v>817</v>
      </c>
    </row>
    <row r="51" spans="1:9">
      <c r="A51" s="3" t="s">
        <v>426</v>
      </c>
    </row>
    <row r="52" spans="1:9">
      <c r="A52" s="4" t="s">
        <v>732</v>
      </c>
      <c r="H52" s="4" t="s">
        <v>735</v>
      </c>
    </row>
    <row r="53" spans="1:9">
      <c r="A53" s="4" t="s">
        <v>818</v>
      </c>
    </row>
    <row r="54" spans="1:9">
      <c r="A54" s="3" t="s">
        <v>426</v>
      </c>
    </row>
    <row r="55" spans="1:9">
      <c r="A55" s="4" t="s">
        <v>728</v>
      </c>
      <c r="I55" s="5" t="n">
        <v>586</v>
      </c>
    </row>
    <row r="56" spans="1:9">
      <c r="A56" s="4" t="s">
        <v>819</v>
      </c>
    </row>
    <row r="57" spans="1:9">
      <c r="A57" s="3" t="s">
        <v>426</v>
      </c>
    </row>
    <row r="58" spans="1:9">
      <c r="A58" s="4" t="s">
        <v>820</v>
      </c>
      <c r="B58" s="5" t="n">
        <v>12671977</v>
      </c>
    </row>
    <row r="59" spans="1:9">
      <c r="A59" s="4" t="s">
        <v>821</v>
      </c>
    </row>
    <row r="60" spans="1:9">
      <c r="A60" s="3" t="s">
        <v>426</v>
      </c>
    </row>
    <row r="61" spans="1:9">
      <c r="A61" s="4" t="s">
        <v>822</v>
      </c>
      <c r="D61" s="6" t="n">
        <v>405</v>
      </c>
    </row>
    <row r="62" spans="1:9">
      <c r="A62" s="4" t="s">
        <v>613</v>
      </c>
    </row>
    <row r="63" spans="1:9">
      <c r="A63" s="3" t="s">
        <v>426</v>
      </c>
    </row>
    <row r="64" spans="1:9">
      <c r="A64" s="4" t="s">
        <v>106</v>
      </c>
      <c r="E64" s="6" t="n">
        <v>276</v>
      </c>
    </row>
    <row r="65" spans="1:9">
      <c r="A65" s="4" t="s">
        <v>823</v>
      </c>
    </row>
    <row r="66" spans="1:9">
      <c r="A66" s="3" t="s">
        <v>426</v>
      </c>
    </row>
    <row r="67" spans="1:9">
      <c r="A67" s="4" t="s">
        <v>824</v>
      </c>
      <c r="I67" s="4" t="s">
        <v>694</v>
      </c>
    </row>
    <row r="68" spans="1:9">
      <c r="A68" s="4" t="s">
        <v>817</v>
      </c>
    </row>
    <row r="69" spans="1:9">
      <c r="A69" s="3" t="s">
        <v>426</v>
      </c>
    </row>
    <row r="70" spans="1:9">
      <c r="A70" s="4" t="s">
        <v>824</v>
      </c>
      <c r="I70" s="4" t="s">
        <v>6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25</v>
      </c>
      <c r="B1" s="2" t="s">
        <v>826</v>
      </c>
      <c r="C1" s="2" t="s">
        <v>827</v>
      </c>
      <c r="D1" s="2" t="s">
        <v>828</v>
      </c>
      <c r="E1" s="2" t="s">
        <v>829</v>
      </c>
      <c r="F1" s="2" t="s">
        <v>828</v>
      </c>
      <c r="G1" s="2" t="s">
        <v>749</v>
      </c>
      <c r="H1" s="2" t="s">
        <v>651</v>
      </c>
      <c r="I1" s="2" t="s">
        <v>652</v>
      </c>
      <c r="J1" s="2" t="s">
        <v>830</v>
      </c>
    </row>
    <row r="2" spans="1:10">
      <c r="A2" s="3" t="s">
        <v>831</v>
      </c>
    </row>
    <row r="3" spans="1:10">
      <c r="A3" s="4" t="s">
        <v>832</v>
      </c>
      <c r="I3" s="6" t="n">
        <v>12000000</v>
      </c>
    </row>
    <row r="4" spans="1:10">
      <c r="A4" s="4" t="s">
        <v>833</v>
      </c>
      <c r="G4" s="6" t="n">
        <v>224000000</v>
      </c>
      <c r="H4" s="6" t="n">
        <v>-14000000</v>
      </c>
      <c r="I4" s="6" t="n">
        <v>4000000</v>
      </c>
    </row>
    <row r="5" spans="1:10">
      <c r="A5" s="4" t="s">
        <v>834</v>
      </c>
      <c r="G5" s="5" t="n">
        <v>1120000000</v>
      </c>
      <c r="H5" s="6" t="n">
        <v>1045000000</v>
      </c>
    </row>
    <row r="6" spans="1:10">
      <c r="A6" s="4" t="s">
        <v>835</v>
      </c>
    </row>
    <row r="7" spans="1:10">
      <c r="A7" s="3" t="s">
        <v>831</v>
      </c>
    </row>
    <row r="8" spans="1:10">
      <c r="A8" s="4" t="s">
        <v>836</v>
      </c>
      <c r="B8" s="6" t="n">
        <v>86000000</v>
      </c>
    </row>
    <row r="9" spans="1:10">
      <c r="A9" s="4" t="s">
        <v>837</v>
      </c>
      <c r="D9" s="6" t="n">
        <v>74000000</v>
      </c>
    </row>
    <row r="10" spans="1:10">
      <c r="A10" s="4" t="s">
        <v>838</v>
      </c>
    </row>
    <row r="11" spans="1:10">
      <c r="A11" s="3" t="s">
        <v>831</v>
      </c>
    </row>
    <row r="12" spans="1:10">
      <c r="A12" s="4" t="s">
        <v>839</v>
      </c>
      <c r="C12" s="6" t="n">
        <v>39000000</v>
      </c>
    </row>
    <row r="13" spans="1:10">
      <c r="A13" s="4" t="s">
        <v>840</v>
      </c>
      <c r="J13" s="6" t="n">
        <v>15000000</v>
      </c>
    </row>
    <row r="14" spans="1:10">
      <c r="A14" s="4" t="s">
        <v>841</v>
      </c>
      <c r="J14" s="6" t="n">
        <v>7000000</v>
      </c>
    </row>
    <row r="15" spans="1:10">
      <c r="A15" s="4" t="s">
        <v>842</v>
      </c>
      <c r="C15" s="5" t="n">
        <v>70000000</v>
      </c>
    </row>
    <row r="16" spans="1:10">
      <c r="A16" s="4" t="s">
        <v>833</v>
      </c>
      <c r="E16" s="6" t="n">
        <v>78000000</v>
      </c>
    </row>
    <row r="17" spans="1:10">
      <c r="A17" s="4" t="s">
        <v>843</v>
      </c>
      <c r="E17" s="5" t="n">
        <v>27000000</v>
      </c>
    </row>
    <row r="18" spans="1:10">
      <c r="A18" s="4" t="s">
        <v>844</v>
      </c>
    </row>
    <row r="19" spans="1:10">
      <c r="A19" s="3" t="s">
        <v>831</v>
      </c>
    </row>
    <row r="20" spans="1:10">
      <c r="A20" s="4" t="s">
        <v>836</v>
      </c>
      <c r="B20" s="5" t="n">
        <v>74000000</v>
      </c>
    </row>
    <row r="21" spans="1:10">
      <c r="A21" s="4" t="s">
        <v>845</v>
      </c>
    </row>
    <row r="22" spans="1:10">
      <c r="A22" s="3" t="s">
        <v>831</v>
      </c>
    </row>
    <row r="23" spans="1:10">
      <c r="A23" s="4" t="s">
        <v>839</v>
      </c>
      <c r="C23" s="5" t="n">
        <v>17000000</v>
      </c>
    </row>
    <row r="24" spans="1:10">
      <c r="A24" s="4" t="s">
        <v>846</v>
      </c>
    </row>
    <row r="25" spans="1:10">
      <c r="A25" s="3" t="s">
        <v>831</v>
      </c>
    </row>
    <row r="26" spans="1:10">
      <c r="A26" s="4" t="s">
        <v>836</v>
      </c>
      <c r="B26" s="5" t="n">
        <v>8000000</v>
      </c>
    </row>
    <row r="27" spans="1:10">
      <c r="A27" s="4" t="s">
        <v>847</v>
      </c>
    </row>
    <row r="28" spans="1:10">
      <c r="A28" s="3" t="s">
        <v>831</v>
      </c>
    </row>
    <row r="29" spans="1:10">
      <c r="A29" s="4" t="s">
        <v>836</v>
      </c>
      <c r="B29" s="6" t="n">
        <v>4000000</v>
      </c>
    </row>
    <row r="30" spans="1:10">
      <c r="A30" s="4" t="s">
        <v>848</v>
      </c>
    </row>
    <row r="31" spans="1:10">
      <c r="A31" s="3" t="s">
        <v>831</v>
      </c>
    </row>
    <row r="32" spans="1:10">
      <c r="A32" s="4" t="s">
        <v>839</v>
      </c>
      <c r="C32" s="6" t="n">
        <v>2500000</v>
      </c>
    </row>
    <row r="33" spans="1:10">
      <c r="A33" s="4" t="s">
        <v>849</v>
      </c>
    </row>
    <row r="34" spans="1:10">
      <c r="A34" s="3" t="s">
        <v>831</v>
      </c>
    </row>
    <row r="35" spans="1:10">
      <c r="A35" s="4" t="s">
        <v>832</v>
      </c>
      <c r="F35" s="6" t="n">
        <v>102500000</v>
      </c>
    </row>
    <row r="36" spans="1:10">
      <c r="A36" s="4" t="s">
        <v>850</v>
      </c>
      <c r="F36" s="5" t="n">
        <v>200</v>
      </c>
    </row>
    <row r="37" spans="1:10">
      <c r="A37" s="4" t="s">
        <v>851</v>
      </c>
      <c r="F37" s="5" t="n">
        <v>10000</v>
      </c>
    </row>
    <row r="38" spans="1:10">
      <c r="A38" s="4" t="s">
        <v>852</v>
      </c>
      <c r="E38" s="6" t="n">
        <v>56000000</v>
      </c>
      <c r="G38" s="6" t="n">
        <v>47000000</v>
      </c>
    </row>
    <row r="39" spans="1:10">
      <c r="A39" s="4" t="s">
        <v>838</v>
      </c>
    </row>
    <row r="40" spans="1:10">
      <c r="A40" s="3" t="s">
        <v>831</v>
      </c>
    </row>
    <row r="41" spans="1:10">
      <c r="A41" s="4" t="s">
        <v>824</v>
      </c>
      <c r="G41" s="4" t="s">
        <v>853</v>
      </c>
    </row>
    <row r="42" spans="1:10">
      <c r="A42" s="4" t="s">
        <v>834</v>
      </c>
      <c r="G42" s="6" t="n">
        <v>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21"/>
    <col customWidth="1" max="15" min="15" width="15"/>
    <col customWidth="1" max="16" min="16" width="21"/>
    <col customWidth="1" max="17" min="17" width="16"/>
    <col customWidth="1" max="18" min="18" width="16"/>
  </cols>
  <sheetData>
    <row r="1" spans="1:18">
      <c r="A1" s="1" t="s">
        <v>854</v>
      </c>
      <c r="B1" s="2" t="s">
        <v>855</v>
      </c>
      <c r="C1" s="2" t="s">
        <v>856</v>
      </c>
      <c r="D1" s="2" t="s">
        <v>857</v>
      </c>
      <c r="E1" s="2" t="s">
        <v>858</v>
      </c>
      <c r="F1" s="2" t="s">
        <v>859</v>
      </c>
      <c r="G1" s="2" t="s">
        <v>860</v>
      </c>
      <c r="H1" s="2" t="s">
        <v>828</v>
      </c>
      <c r="I1" s="2" t="s">
        <v>861</v>
      </c>
      <c r="J1" s="2" t="s">
        <v>862</v>
      </c>
      <c r="K1" s="2" t="s">
        <v>749</v>
      </c>
      <c r="L1" s="2" t="s">
        <v>651</v>
      </c>
      <c r="M1" s="2" t="s">
        <v>652</v>
      </c>
      <c r="N1" s="2" t="s">
        <v>863</v>
      </c>
      <c r="O1" s="2" t="s">
        <v>864</v>
      </c>
      <c r="P1" s="2" t="s">
        <v>865</v>
      </c>
      <c r="Q1" s="2" t="s">
        <v>866</v>
      </c>
      <c r="R1" s="2" t="s">
        <v>867</v>
      </c>
    </row>
    <row r="2" spans="1:18">
      <c r="A2" s="3" t="s">
        <v>831</v>
      </c>
    </row>
    <row r="3" spans="1:18">
      <c r="A3" s="4" t="s">
        <v>868</v>
      </c>
      <c r="K3" s="6" t="n">
        <v>918</v>
      </c>
      <c r="L3" s="6" t="n">
        <v>5030</v>
      </c>
      <c r="M3" s="6" t="n">
        <v>97</v>
      </c>
    </row>
    <row r="4" spans="1:18">
      <c r="A4" s="4" t="s">
        <v>869</v>
      </c>
    </row>
    <row r="5" spans="1:18">
      <c r="A5" s="3" t="s">
        <v>831</v>
      </c>
    </row>
    <row r="6" spans="1:18">
      <c r="A6" s="4" t="s">
        <v>732</v>
      </c>
      <c r="O6" s="4" t="s">
        <v>735</v>
      </c>
    </row>
    <row r="7" spans="1:18">
      <c r="A7" s="4" t="s">
        <v>836</v>
      </c>
      <c r="B7" s="6" t="n">
        <v>56</v>
      </c>
      <c r="C7" s="6" t="n">
        <v>55</v>
      </c>
    </row>
    <row r="8" spans="1:18">
      <c r="A8" s="4" t="s">
        <v>728</v>
      </c>
      <c r="O8" s="5" t="n">
        <v>450</v>
      </c>
    </row>
    <row r="9" spans="1:18">
      <c r="A9" s="4" t="s">
        <v>868</v>
      </c>
      <c r="I9" s="6" t="n">
        <v>17</v>
      </c>
    </row>
    <row r="10" spans="1:18">
      <c r="A10" s="4" t="s">
        <v>870</v>
      </c>
      <c r="N10" s="6" t="n">
        <v>1</v>
      </c>
    </row>
    <row r="11" spans="1:18">
      <c r="A11" s="4" t="s">
        <v>871</v>
      </c>
    </row>
    <row r="12" spans="1:18">
      <c r="A12" s="3" t="s">
        <v>831</v>
      </c>
    </row>
    <row r="13" spans="1:18">
      <c r="A13" s="4" t="s">
        <v>836</v>
      </c>
      <c r="B13" s="6" t="n">
        <v>369</v>
      </c>
      <c r="C13" s="6" t="n">
        <v>365</v>
      </c>
    </row>
    <row r="14" spans="1:18">
      <c r="A14" s="4" t="s">
        <v>728</v>
      </c>
      <c r="I14" s="5" t="n">
        <v>878</v>
      </c>
    </row>
    <row r="15" spans="1:18">
      <c r="A15" s="4" t="s">
        <v>870</v>
      </c>
      <c r="N15" s="6" t="n">
        <v>4</v>
      </c>
    </row>
    <row r="16" spans="1:18">
      <c r="A16" s="4" t="s">
        <v>837</v>
      </c>
      <c r="H16" s="6" t="n">
        <v>188</v>
      </c>
    </row>
    <row r="17" spans="1:18">
      <c r="A17" s="4" t="s">
        <v>872</v>
      </c>
    </row>
    <row r="18" spans="1:18">
      <c r="A18" s="3" t="s">
        <v>831</v>
      </c>
    </row>
    <row r="19" spans="1:18">
      <c r="A19" s="4" t="s">
        <v>836</v>
      </c>
      <c r="E19" s="6" t="n">
        <v>75</v>
      </c>
      <c r="F19" s="6" t="n">
        <v>75</v>
      </c>
    </row>
    <row r="20" spans="1:18">
      <c r="A20" s="4" t="s">
        <v>728</v>
      </c>
      <c r="Q20" s="5" t="n">
        <v>525</v>
      </c>
    </row>
    <row r="21" spans="1:18">
      <c r="A21" s="4" t="s">
        <v>868</v>
      </c>
      <c r="L21" s="6" t="n">
        <v>134</v>
      </c>
    </row>
    <row r="22" spans="1:18">
      <c r="A22" s="4" t="s">
        <v>873</v>
      </c>
      <c r="P22" s="6" t="n">
        <v>3</v>
      </c>
    </row>
    <row r="23" spans="1:18">
      <c r="A23" s="4" t="s">
        <v>874</v>
      </c>
      <c r="E23" s="5" t="n">
        <v>5</v>
      </c>
    </row>
    <row r="24" spans="1:18">
      <c r="A24" s="4" t="s">
        <v>875</v>
      </c>
    </row>
    <row r="25" spans="1:18">
      <c r="A25" s="3" t="s">
        <v>831</v>
      </c>
    </row>
    <row r="26" spans="1:18">
      <c r="A26" s="4" t="s">
        <v>836</v>
      </c>
      <c r="D26" s="6" t="n">
        <v>46</v>
      </c>
      <c r="G26" s="6" t="n">
        <v>46</v>
      </c>
    </row>
    <row r="27" spans="1:18">
      <c r="A27" s="4" t="s">
        <v>728</v>
      </c>
      <c r="R27" s="5" t="n">
        <v>352</v>
      </c>
    </row>
    <row r="28" spans="1:18">
      <c r="A28" s="4" t="s">
        <v>837</v>
      </c>
      <c r="J28" s="6" t="n">
        <v>29</v>
      </c>
    </row>
    <row r="29" spans="1:18">
      <c r="A29" s="4" t="s">
        <v>842</v>
      </c>
      <c r="J29" s="5" t="n">
        <v>10</v>
      </c>
    </row>
    <row r="30" spans="1:18">
      <c r="A30" s="4" t="s">
        <v>876</v>
      </c>
      <c r="K30" s="6" t="n">
        <v>8</v>
      </c>
    </row>
    <row r="31" spans="1:18">
      <c r="A31" s="4" t="s">
        <v>877</v>
      </c>
    </row>
    <row r="32" spans="1:18">
      <c r="A32" s="3" t="s">
        <v>831</v>
      </c>
    </row>
    <row r="33" spans="1:18">
      <c r="A33" s="4" t="s">
        <v>874</v>
      </c>
      <c r="E33" s="5" t="n">
        <v>1</v>
      </c>
    </row>
    <row r="34" spans="1:18">
      <c r="A34" s="4" t="s">
        <v>878</v>
      </c>
    </row>
    <row r="35" spans="1:18">
      <c r="A35" s="3" t="s">
        <v>831</v>
      </c>
    </row>
    <row r="36" spans="1:18">
      <c r="A36" s="4" t="s">
        <v>874</v>
      </c>
      <c r="E36" s="9" t="n">
        <v>2.5</v>
      </c>
    </row>
    <row r="37" spans="1:18">
      <c r="A37" s="4" t="s">
        <v>879</v>
      </c>
    </row>
    <row r="38" spans="1:18">
      <c r="A38" s="3" t="s">
        <v>831</v>
      </c>
    </row>
    <row r="39" spans="1:18">
      <c r="A39" s="4" t="s">
        <v>880</v>
      </c>
      <c r="J39" s="6"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14"/>
    <col customWidth="1" max="9" min="9" width="21"/>
    <col customWidth="1" max="10" min="10" width="16"/>
    <col customWidth="1" max="11" min="11" width="14"/>
  </cols>
  <sheetData>
    <row r="1" spans="1:11">
      <c r="A1" s="1" t="s">
        <v>881</v>
      </c>
      <c r="B1" s="2" t="s">
        <v>882</v>
      </c>
      <c r="C1" s="2" t="s">
        <v>883</v>
      </c>
      <c r="D1" s="2" t="s">
        <v>884</v>
      </c>
      <c r="E1" s="2" t="s">
        <v>749</v>
      </c>
      <c r="F1" s="2" t="s">
        <v>651</v>
      </c>
      <c r="G1" s="2" t="s">
        <v>652</v>
      </c>
      <c r="H1" s="2" t="s">
        <v>31</v>
      </c>
      <c r="I1" s="2" t="s">
        <v>885</v>
      </c>
      <c r="J1" s="2" t="s">
        <v>886</v>
      </c>
      <c r="K1" s="2" t="s">
        <v>887</v>
      </c>
    </row>
    <row r="2" spans="1:11">
      <c r="A2" s="3" t="s">
        <v>831</v>
      </c>
    </row>
    <row r="3" spans="1:11">
      <c r="A3" s="4" t="s">
        <v>751</v>
      </c>
      <c r="E3" s="6" t="n">
        <v>19406</v>
      </c>
      <c r="F3" s="6" t="n">
        <v>19620</v>
      </c>
    </row>
    <row r="4" spans="1:11">
      <c r="A4" s="4" t="s">
        <v>888</v>
      </c>
      <c r="E4" s="4" t="s">
        <v>889</v>
      </c>
    </row>
    <row r="5" spans="1:11">
      <c r="A5" s="4" t="s">
        <v>890</v>
      </c>
    </row>
    <row r="6" spans="1:11">
      <c r="A6" s="3" t="s">
        <v>831</v>
      </c>
    </row>
    <row r="7" spans="1:11">
      <c r="A7" s="4" t="s">
        <v>824</v>
      </c>
      <c r="H7" s="4" t="s">
        <v>694</v>
      </c>
    </row>
    <row r="8" spans="1:11">
      <c r="A8" s="4" t="s">
        <v>728</v>
      </c>
      <c r="D8" s="5" t="n">
        <v>75</v>
      </c>
    </row>
    <row r="9" spans="1:11">
      <c r="A9" s="4" t="s">
        <v>891</v>
      </c>
    </row>
    <row r="10" spans="1:11">
      <c r="A10" s="3" t="s">
        <v>831</v>
      </c>
    </row>
    <row r="11" spans="1:11">
      <c r="A11" s="4" t="s">
        <v>824</v>
      </c>
      <c r="F11" s="4" t="s">
        <v>892</v>
      </c>
    </row>
    <row r="12" spans="1:11">
      <c r="A12" s="4" t="s">
        <v>893</v>
      </c>
    </row>
    <row r="13" spans="1:11">
      <c r="A13" s="3" t="s">
        <v>831</v>
      </c>
    </row>
    <row r="14" spans="1:11">
      <c r="A14" s="4" t="s">
        <v>894</v>
      </c>
      <c r="B14" s="6" t="n">
        <v>35</v>
      </c>
    </row>
    <row r="15" spans="1:11">
      <c r="A15" s="4" t="s">
        <v>895</v>
      </c>
      <c r="G15" s="6" t="n">
        <v>18</v>
      </c>
    </row>
    <row r="16" spans="1:11">
      <c r="A16" s="4" t="s">
        <v>896</v>
      </c>
      <c r="J16" s="4" t="s">
        <v>694</v>
      </c>
    </row>
    <row r="17" spans="1:11">
      <c r="A17" s="4" t="s">
        <v>728</v>
      </c>
      <c r="J17" s="5" t="n">
        <v>105</v>
      </c>
    </row>
    <row r="18" spans="1:11">
      <c r="A18" s="4" t="s">
        <v>891</v>
      </c>
    </row>
    <row r="19" spans="1:11">
      <c r="A19" s="3" t="s">
        <v>831</v>
      </c>
    </row>
    <row r="20" spans="1:11">
      <c r="A20" s="4" t="s">
        <v>894</v>
      </c>
      <c r="F20" s="6" t="n">
        <v>26</v>
      </c>
    </row>
    <row r="21" spans="1:11">
      <c r="A21" s="4" t="s">
        <v>895</v>
      </c>
      <c r="F21" s="6" t="n">
        <v>14</v>
      </c>
    </row>
    <row r="22" spans="1:11">
      <c r="A22" s="4" t="s">
        <v>890</v>
      </c>
    </row>
    <row r="23" spans="1:11">
      <c r="A23" s="3" t="s">
        <v>831</v>
      </c>
    </row>
    <row r="24" spans="1:11">
      <c r="A24" s="4" t="s">
        <v>896</v>
      </c>
      <c r="K24" s="4" t="s">
        <v>694</v>
      </c>
    </row>
    <row r="25" spans="1:11">
      <c r="A25" s="4" t="s">
        <v>897</v>
      </c>
      <c r="C25" s="6" t="n">
        <v>35</v>
      </c>
    </row>
    <row r="26" spans="1:11">
      <c r="A26" s="4" t="s">
        <v>898</v>
      </c>
      <c r="C26" s="6" t="n">
        <v>76</v>
      </c>
    </row>
    <row r="27" spans="1:11">
      <c r="A27" s="4" t="s">
        <v>840</v>
      </c>
      <c r="D27" s="6" t="n">
        <v>300</v>
      </c>
    </row>
    <row r="28" spans="1:11">
      <c r="A28" s="4" t="s">
        <v>732</v>
      </c>
      <c r="D28" s="4" t="s">
        <v>694</v>
      </c>
    </row>
    <row r="29" spans="1:11">
      <c r="A29" s="4" t="s">
        <v>899</v>
      </c>
    </row>
    <row r="30" spans="1:11">
      <c r="A30" s="3" t="s">
        <v>831</v>
      </c>
    </row>
    <row r="31" spans="1:11">
      <c r="A31" s="4" t="s">
        <v>900</v>
      </c>
      <c r="D31" s="6" t="n">
        <v>167</v>
      </c>
    </row>
    <row r="32" spans="1:11">
      <c r="A32" s="4" t="s">
        <v>901</v>
      </c>
      <c r="I32" s="6" t="n">
        <v>23</v>
      </c>
    </row>
    <row r="33" spans="1:11">
      <c r="A33" s="4" t="s">
        <v>902</v>
      </c>
    </row>
    <row r="34" spans="1:11">
      <c r="A34" s="3" t="s">
        <v>831</v>
      </c>
    </row>
    <row r="35" spans="1:11">
      <c r="A35" s="4" t="s">
        <v>751</v>
      </c>
      <c r="D35" s="5" t="n">
        <v>250</v>
      </c>
    </row>
    <row r="36" spans="1:11">
      <c r="A36" s="4" t="s">
        <v>903</v>
      </c>
    </row>
    <row r="37" spans="1:11">
      <c r="A37" s="3" t="s">
        <v>831</v>
      </c>
    </row>
    <row r="38" spans="1:11">
      <c r="A38" s="4" t="s">
        <v>751</v>
      </c>
      <c r="D38" s="6" t="n">
        <v>75</v>
      </c>
    </row>
    <row r="39" spans="1:11">
      <c r="A39" s="4" t="s">
        <v>888</v>
      </c>
      <c r="D39" s="4" t="s">
        <v>904</v>
      </c>
    </row>
    <row r="40" spans="1:11">
      <c r="A40" s="4" t="s">
        <v>905</v>
      </c>
      <c r="D40" s="4" t="s">
        <v>906</v>
      </c>
    </row>
    <row r="41" spans="1:11">
      <c r="A41" s="4" t="s">
        <v>907</v>
      </c>
    </row>
    <row r="42" spans="1:11">
      <c r="A42" s="3" t="s">
        <v>831</v>
      </c>
    </row>
    <row r="43" spans="1:11">
      <c r="A43" s="4" t="s">
        <v>751</v>
      </c>
      <c r="D43" s="6" t="n">
        <v>175</v>
      </c>
    </row>
    <row r="44" spans="1:11">
      <c r="A44" s="4" t="s">
        <v>888</v>
      </c>
      <c r="D44" s="4" t="s">
        <v>904</v>
      </c>
    </row>
    <row r="45" spans="1:11">
      <c r="A45" s="4" t="s">
        <v>905</v>
      </c>
      <c r="D45" s="4" t="s">
        <v>908</v>
      </c>
    </row>
    <row r="46" spans="1:11">
      <c r="A46" s="4" t="s">
        <v>909</v>
      </c>
      <c r="D46" s="4" t="s">
        <v>910</v>
      </c>
    </row>
    <row r="47" spans="1:11">
      <c r="A47" s="4" t="s">
        <v>911</v>
      </c>
    </row>
    <row r="48" spans="1:11">
      <c r="A48" s="3" t="s">
        <v>831</v>
      </c>
    </row>
    <row r="49" spans="1:11">
      <c r="A49" s="4" t="s">
        <v>751</v>
      </c>
      <c r="D49" s="6" t="n">
        <v>7</v>
      </c>
    </row>
    <row r="50" spans="1:11">
      <c r="A50" s="4" t="s">
        <v>912</v>
      </c>
    </row>
    <row r="51" spans="1:11">
      <c r="A51" s="3" t="s">
        <v>831</v>
      </c>
    </row>
    <row r="52" spans="1:11">
      <c r="A52" s="4" t="s">
        <v>751</v>
      </c>
      <c r="D52" s="6" t="n">
        <v>1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s>
  <sheetData>
    <row r="1" spans="1:7">
      <c r="A1" s="1" t="s">
        <v>913</v>
      </c>
      <c r="B1" s="2" t="s">
        <v>749</v>
      </c>
      <c r="C1" s="2" t="s">
        <v>914</v>
      </c>
      <c r="D1" s="2" t="s">
        <v>651</v>
      </c>
      <c r="E1" s="2" t="s">
        <v>915</v>
      </c>
      <c r="F1" s="2" t="s">
        <v>916</v>
      </c>
      <c r="G1" s="2" t="s">
        <v>917</v>
      </c>
    </row>
    <row r="2" spans="1:7">
      <c r="A2" s="3" t="s">
        <v>426</v>
      </c>
    </row>
    <row r="3" spans="1:7">
      <c r="A3" s="4" t="s">
        <v>751</v>
      </c>
      <c r="B3" s="6" t="n">
        <v>19406</v>
      </c>
      <c r="D3" s="6" t="n">
        <v>19620</v>
      </c>
    </row>
    <row r="4" spans="1:7">
      <c r="A4" s="4" t="s">
        <v>918</v>
      </c>
    </row>
    <row r="5" spans="1:7">
      <c r="A5" s="3" t="s">
        <v>426</v>
      </c>
    </row>
    <row r="6" spans="1:7">
      <c r="A6" s="4" t="s">
        <v>896</v>
      </c>
      <c r="C6" s="4" t="s">
        <v>919</v>
      </c>
    </row>
    <row r="7" spans="1:7">
      <c r="A7" s="4" t="s">
        <v>920</v>
      </c>
      <c r="C7" s="9" t="n">
        <v>78.5</v>
      </c>
    </row>
    <row r="8" spans="1:7">
      <c r="A8" s="4" t="s">
        <v>921</v>
      </c>
    </row>
    <row r="9" spans="1:7">
      <c r="A9" s="3" t="s">
        <v>426</v>
      </c>
    </row>
    <row r="10" spans="1:7">
      <c r="A10" s="4" t="s">
        <v>896</v>
      </c>
      <c r="E10" s="4" t="s">
        <v>922</v>
      </c>
    </row>
    <row r="11" spans="1:7">
      <c r="A11" s="4" t="s">
        <v>920</v>
      </c>
      <c r="E11" s="6" t="n">
        <v>209</v>
      </c>
      <c r="F11" s="6" t="n">
        <v>489</v>
      </c>
      <c r="G11" s="6" t="n">
        <v>357</v>
      </c>
    </row>
    <row r="12" spans="1:7">
      <c r="A12" s="4" t="s">
        <v>751</v>
      </c>
      <c r="E12" s="6" t="n">
        <v>193</v>
      </c>
      <c r="F12" s="5" t="n">
        <v>737</v>
      </c>
      <c r="G12" s="5" t="n">
        <v>612</v>
      </c>
    </row>
    <row r="13" spans="1:7">
      <c r="A13" s="4" t="s">
        <v>923</v>
      </c>
      <c r="E13" s="5" t="n">
        <v>12</v>
      </c>
    </row>
    <row r="14" spans="1:7">
      <c r="A14" s="4" t="s">
        <v>728</v>
      </c>
      <c r="E14" s="5" t="n">
        <v>814</v>
      </c>
    </row>
    <row r="15" spans="1:7">
      <c r="A15" s="4" t="s">
        <v>924</v>
      </c>
      <c r="E15" s="6" t="n">
        <v>207</v>
      </c>
    </row>
    <row r="16" spans="1:7">
      <c r="A16" s="4" t="s">
        <v>925</v>
      </c>
    </row>
    <row r="17" spans="1:7">
      <c r="A17" s="3" t="s">
        <v>426</v>
      </c>
    </row>
    <row r="18" spans="1:7">
      <c r="A18" s="4" t="s">
        <v>751</v>
      </c>
      <c r="C18" s="6" t="n">
        <v>496</v>
      </c>
    </row>
    <row r="19" spans="1:7">
      <c r="A19" s="4" t="s">
        <v>926</v>
      </c>
    </row>
    <row r="20" spans="1:7">
      <c r="A20" s="3" t="s">
        <v>426</v>
      </c>
    </row>
    <row r="21" spans="1:7">
      <c r="A21" s="4" t="s">
        <v>813</v>
      </c>
      <c r="E21" s="5" t="n">
        <v>159</v>
      </c>
    </row>
    <row r="22" spans="1:7">
      <c r="A22" s="4" t="s">
        <v>927</v>
      </c>
    </row>
    <row r="23" spans="1:7">
      <c r="A23" s="3" t="s">
        <v>426</v>
      </c>
    </row>
    <row r="24" spans="1:7">
      <c r="A24" s="4" t="s">
        <v>920</v>
      </c>
      <c r="E24" s="6" t="n">
        <v>2</v>
      </c>
      <c r="F24" s="6" t="n">
        <v>9</v>
      </c>
      <c r="G24" s="5" t="n">
        <v>8</v>
      </c>
    </row>
    <row r="25" spans="1:7">
      <c r="A25" s="4" t="s">
        <v>928</v>
      </c>
    </row>
    <row r="26" spans="1:7">
      <c r="A26" s="3" t="s">
        <v>426</v>
      </c>
    </row>
    <row r="27" spans="1:7">
      <c r="A27" s="4" t="s">
        <v>920</v>
      </c>
      <c r="G27" s="6" t="n">
        <v>3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929</v>
      </c>
      <c r="C1" s="2" t="s">
        <v>2</v>
      </c>
      <c r="D1" s="2" t="s">
        <v>33</v>
      </c>
    </row>
    <row r="2" spans="1:4">
      <c r="A2" s="3" t="s">
        <v>930</v>
      </c>
    </row>
    <row r="3" spans="1:4">
      <c r="A3" s="4" t="s">
        <v>931</v>
      </c>
      <c r="C3" s="6" t="n">
        <v>34</v>
      </c>
      <c r="D3" s="6" t="n">
        <v>73</v>
      </c>
    </row>
    <row r="4" spans="1:4">
      <c r="A4" s="4" t="s">
        <v>751</v>
      </c>
      <c r="C4" s="5" t="n">
        <v>19406</v>
      </c>
      <c r="D4" s="5" t="n">
        <v>19620</v>
      </c>
    </row>
    <row r="5" spans="1:4">
      <c r="A5" s="3" t="s">
        <v>932</v>
      </c>
    </row>
    <row r="6" spans="1:4">
      <c r="A6" s="4" t="s">
        <v>933</v>
      </c>
      <c r="B6" s="4" t="s">
        <v>684</v>
      </c>
      <c r="C6" s="5" t="n">
        <v>18566</v>
      </c>
      <c r="D6" s="5" t="n">
        <v>18263</v>
      </c>
    </row>
    <row r="7" spans="1:4">
      <c r="A7" s="10" t="n">
        <v>2</v>
      </c>
    </row>
    <row r="8" spans="1:4">
      <c r="A8" s="3" t="s">
        <v>932</v>
      </c>
    </row>
    <row r="9" spans="1:4">
      <c r="A9" s="4" t="s">
        <v>933</v>
      </c>
      <c r="C9" s="5" t="n">
        <v>11055</v>
      </c>
      <c r="D9" s="5" t="n">
        <v>11028</v>
      </c>
    </row>
    <row r="10" spans="1:4">
      <c r="A10" s="10" t="n">
        <v>3</v>
      </c>
    </row>
    <row r="11" spans="1:4">
      <c r="A11" s="3" t="s">
        <v>930</v>
      </c>
    </row>
    <row r="12" spans="1:4">
      <c r="A12" s="4" t="s">
        <v>931</v>
      </c>
      <c r="B12" s="4" t="s">
        <v>934</v>
      </c>
      <c r="C12" s="5" t="n">
        <v>34</v>
      </c>
      <c r="D12" s="5" t="n">
        <v>73</v>
      </c>
    </row>
    <row r="13" spans="1:4">
      <c r="A13" s="3" t="s">
        <v>932</v>
      </c>
    </row>
    <row r="14" spans="1:4">
      <c r="A14" s="4" t="s">
        <v>933</v>
      </c>
      <c r="C14" s="5" t="n">
        <v>7511</v>
      </c>
      <c r="D14" s="5" t="n">
        <v>7235</v>
      </c>
    </row>
    <row r="15" spans="1:4">
      <c r="A15" s="4" t="s">
        <v>935</v>
      </c>
    </row>
    <row r="16" spans="1:4">
      <c r="A16" s="3" t="s">
        <v>930</v>
      </c>
    </row>
    <row r="17" spans="1:4">
      <c r="A17" s="4" t="s">
        <v>931</v>
      </c>
      <c r="B17" s="4" t="s">
        <v>934</v>
      </c>
      <c r="C17" s="5" t="n">
        <v>34</v>
      </c>
      <c r="D17" s="5" t="n">
        <v>73</v>
      </c>
    </row>
    <row r="18" spans="1:4">
      <c r="A18" s="4" t="s">
        <v>751</v>
      </c>
      <c r="B18" s="4" t="s">
        <v>684</v>
      </c>
      <c r="C18" s="6" t="n">
        <v>19406</v>
      </c>
      <c r="D18" s="6" t="n">
        <v>19620</v>
      </c>
    </row>
    <row r="19" spans="1:4"/>
    <row r="20" spans="1:4">
      <c r="A20" s="4" t="s">
        <v>684</v>
      </c>
      <c r="B20" s="4" t="s">
        <v>936</v>
      </c>
    </row>
    <row r="21" spans="1:4">
      <c r="A21" s="4" t="s">
        <v>934</v>
      </c>
      <c r="B21" s="4" t="s">
        <v>937</v>
      </c>
    </row>
  </sheetData>
  <mergeCells count="4">
    <mergeCell ref="A1:B1"/>
    <mergeCell ref="A19:C19"/>
    <mergeCell ref="B20:C20"/>
    <mergeCell ref="B21:C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38</v>
      </c>
      <c r="B1" s="2" t="s">
        <v>1</v>
      </c>
    </row>
    <row r="2" spans="1:5">
      <c r="B2" s="2" t="s">
        <v>2</v>
      </c>
      <c r="D2" s="2" t="s">
        <v>33</v>
      </c>
    </row>
    <row r="3" spans="1:5">
      <c r="A3" s="3" t="s">
        <v>939</v>
      </c>
    </row>
    <row r="4" spans="1:5">
      <c r="A4" s="4" t="s">
        <v>940</v>
      </c>
      <c r="B4" s="6" t="n">
        <v>1251</v>
      </c>
      <c r="D4" s="6" t="n">
        <v>2220</v>
      </c>
    </row>
    <row r="5" spans="1:5">
      <c r="A5" s="4" t="s">
        <v>941</v>
      </c>
      <c r="B5" s="5" t="n">
        <v>1378</v>
      </c>
      <c r="D5" s="5" t="n">
        <v>2214</v>
      </c>
    </row>
    <row r="6" spans="1:5">
      <c r="A6" s="4" t="s">
        <v>942</v>
      </c>
      <c r="B6" s="5" t="n">
        <v>0</v>
      </c>
      <c r="D6" s="5" t="n">
        <v>0</v>
      </c>
    </row>
    <row r="7" spans="1:5">
      <c r="A7" s="4" t="s">
        <v>943</v>
      </c>
      <c r="B7" s="5" t="n">
        <v>0</v>
      </c>
      <c r="D7" s="5" t="n">
        <v>0</v>
      </c>
    </row>
    <row r="8" spans="1:5">
      <c r="A8" s="4" t="s">
        <v>944</v>
      </c>
    </row>
    <row r="9" spans="1:5">
      <c r="A9" s="3" t="s">
        <v>939</v>
      </c>
    </row>
    <row r="10" spans="1:5">
      <c r="A10" s="4" t="s">
        <v>940</v>
      </c>
      <c r="B10" s="5" t="n">
        <v>1202</v>
      </c>
      <c r="D10" s="5" t="n">
        <v>2220</v>
      </c>
    </row>
    <row r="11" spans="1:5">
      <c r="A11" s="4" t="s">
        <v>941</v>
      </c>
      <c r="B11" s="5" t="n">
        <v>1290</v>
      </c>
      <c r="D11" s="5" t="n">
        <v>2086</v>
      </c>
    </row>
    <row r="12" spans="1:5">
      <c r="A12" s="4" t="s">
        <v>945</v>
      </c>
    </row>
    <row r="13" spans="1:5">
      <c r="A13" s="3" t="s">
        <v>939</v>
      </c>
    </row>
    <row r="14" spans="1:5">
      <c r="A14" s="4" t="s">
        <v>940</v>
      </c>
      <c r="B14" s="5" t="n">
        <v>49</v>
      </c>
    </row>
    <row r="15" spans="1:5">
      <c r="A15" s="4" t="s">
        <v>941</v>
      </c>
      <c r="B15" s="5" t="n">
        <v>88</v>
      </c>
      <c r="D15" s="5" t="n">
        <v>128</v>
      </c>
    </row>
    <row r="16" spans="1:5">
      <c r="A16" s="4" t="s">
        <v>946</v>
      </c>
    </row>
    <row r="17" spans="1:5">
      <c r="A17" s="3" t="s">
        <v>939</v>
      </c>
    </row>
    <row r="18" spans="1:5">
      <c r="A18" s="4" t="s">
        <v>947</v>
      </c>
      <c r="B18" s="5" t="n">
        <v>17</v>
      </c>
      <c r="D18" s="5" t="n">
        <v>17</v>
      </c>
    </row>
    <row r="19" spans="1:5">
      <c r="A19" s="4" t="s">
        <v>948</v>
      </c>
      <c r="B19" s="5" t="n">
        <v>10</v>
      </c>
      <c r="D19" s="5" t="n">
        <v>9</v>
      </c>
    </row>
    <row r="20" spans="1:5">
      <c r="A20" s="4" t="s">
        <v>189</v>
      </c>
      <c r="B20" s="5" t="n">
        <v>10</v>
      </c>
      <c r="C20" s="4" t="s">
        <v>684</v>
      </c>
      <c r="D20" s="5" t="n">
        <v>14</v>
      </c>
      <c r="E20" s="4" t="s">
        <v>934</v>
      </c>
    </row>
    <row r="21" spans="1:5">
      <c r="A21" s="4" t="s">
        <v>949</v>
      </c>
      <c r="B21" s="5" t="n">
        <v>1</v>
      </c>
      <c r="D21" s="5" t="n">
        <v>1</v>
      </c>
    </row>
    <row r="22" spans="1:5">
      <c r="A22" s="4" t="s">
        <v>950</v>
      </c>
      <c r="B22" s="5" t="n">
        <v>1899</v>
      </c>
      <c r="D22" s="5" t="n">
        <v>2822</v>
      </c>
    </row>
    <row r="23" spans="1:5">
      <c r="A23" s="4" t="s">
        <v>951</v>
      </c>
      <c r="B23" s="5" t="n">
        <v>1378</v>
      </c>
      <c r="D23" s="5" t="n">
        <v>2214</v>
      </c>
    </row>
    <row r="24" spans="1:5">
      <c r="A24" s="4" t="s">
        <v>952</v>
      </c>
    </row>
    <row r="25" spans="1:5">
      <c r="A25" s="3" t="s">
        <v>939</v>
      </c>
    </row>
    <row r="26" spans="1:5">
      <c r="A26" s="4" t="s">
        <v>940</v>
      </c>
      <c r="B26" s="5" t="n">
        <v>1202</v>
      </c>
      <c r="D26" s="5" t="n">
        <v>2220</v>
      </c>
    </row>
    <row r="27" spans="1:5">
      <c r="A27" s="4" t="s">
        <v>941</v>
      </c>
      <c r="B27" s="5" t="n">
        <v>1290</v>
      </c>
      <c r="D27" s="5" t="n">
        <v>2086</v>
      </c>
    </row>
    <row r="28" spans="1:5">
      <c r="A28" s="4" t="s">
        <v>953</v>
      </c>
    </row>
    <row r="29" spans="1:5">
      <c r="A29" s="3" t="s">
        <v>939</v>
      </c>
    </row>
    <row r="30" spans="1:5">
      <c r="A30" s="4" t="s">
        <v>940</v>
      </c>
      <c r="B30" s="5" t="n">
        <v>49</v>
      </c>
    </row>
    <row r="31" spans="1:5">
      <c r="A31" s="4" t="s">
        <v>941</v>
      </c>
      <c r="B31" s="5" t="n">
        <v>88</v>
      </c>
      <c r="D31" s="5" t="n">
        <v>128</v>
      </c>
    </row>
    <row r="32" spans="1:5">
      <c r="A32" s="4" t="s">
        <v>954</v>
      </c>
    </row>
    <row r="33" spans="1:5">
      <c r="A33" s="3" t="s">
        <v>939</v>
      </c>
    </row>
    <row r="34" spans="1:5">
      <c r="A34" s="4" t="s">
        <v>955</v>
      </c>
      <c r="B34" s="5" t="n">
        <v>25</v>
      </c>
      <c r="D34" s="5" t="n">
        <v>6</v>
      </c>
    </row>
    <row r="35" spans="1:5">
      <c r="A35" s="4" t="s">
        <v>956</v>
      </c>
    </row>
    <row r="36" spans="1:5">
      <c r="A36" s="3" t="s">
        <v>939</v>
      </c>
    </row>
    <row r="37" spans="1:5">
      <c r="A37" s="4" t="s">
        <v>955</v>
      </c>
      <c r="B37" s="5" t="n">
        <v>73</v>
      </c>
      <c r="D37" s="5" t="n">
        <v>55</v>
      </c>
    </row>
    <row r="38" spans="1:5">
      <c r="A38" s="4" t="s">
        <v>957</v>
      </c>
    </row>
    <row r="39" spans="1:5">
      <c r="A39" s="3" t="s">
        <v>939</v>
      </c>
    </row>
    <row r="40" spans="1:5">
      <c r="A40" s="4" t="s">
        <v>955</v>
      </c>
      <c r="B40" s="5" t="n">
        <v>62</v>
      </c>
      <c r="D40" s="5" t="n">
        <v>59</v>
      </c>
    </row>
    <row r="41" spans="1:5">
      <c r="A41" s="4" t="s">
        <v>958</v>
      </c>
    </row>
    <row r="42" spans="1:5">
      <c r="A42" s="3" t="s">
        <v>939</v>
      </c>
    </row>
    <row r="43" spans="1:5">
      <c r="A43" s="4" t="s">
        <v>955</v>
      </c>
      <c r="B43" s="5" t="n">
        <v>17</v>
      </c>
      <c r="D43" s="5" t="n">
        <v>25</v>
      </c>
    </row>
    <row r="44" spans="1:5">
      <c r="A44" s="4" t="s">
        <v>959</v>
      </c>
    </row>
    <row r="45" spans="1:5">
      <c r="A45" s="3" t="s">
        <v>939</v>
      </c>
    </row>
    <row r="46" spans="1:5">
      <c r="A46" s="4" t="s">
        <v>955</v>
      </c>
      <c r="B46" s="5" t="n">
        <v>84</v>
      </c>
      <c r="D46" s="5" t="n">
        <v>81</v>
      </c>
    </row>
    <row r="47" spans="1:5">
      <c r="A47" s="4" t="s">
        <v>960</v>
      </c>
    </row>
    <row r="48" spans="1:5">
      <c r="A48" s="3" t="s">
        <v>939</v>
      </c>
    </row>
    <row r="49" spans="1:5">
      <c r="A49" s="4" t="s">
        <v>955</v>
      </c>
      <c r="B49" s="5" t="n">
        <v>346</v>
      </c>
      <c r="D49" s="5" t="n">
        <v>334</v>
      </c>
    </row>
    <row r="50" spans="1:5">
      <c r="A50" s="4" t="s">
        <v>961</v>
      </c>
    </row>
    <row r="51" spans="1:5">
      <c r="A51" s="3" t="s">
        <v>939</v>
      </c>
    </row>
    <row r="52" spans="1:5">
      <c r="A52" s="4" t="s">
        <v>955</v>
      </c>
      <c r="B52" s="5" t="n">
        <v>3</v>
      </c>
      <c r="D52" s="5" t="n">
        <v>1</v>
      </c>
    </row>
    <row r="53" spans="1:5">
      <c r="A53" s="4" t="s">
        <v>962</v>
      </c>
    </row>
    <row r="54" spans="1:5">
      <c r="A54" s="3" t="s">
        <v>939</v>
      </c>
    </row>
    <row r="55" spans="1:5">
      <c r="A55" s="4" t="s">
        <v>947</v>
      </c>
      <c r="B55" s="5" t="n">
        <v>0</v>
      </c>
      <c r="D55" s="5" t="n">
        <v>0</v>
      </c>
    </row>
    <row r="56" spans="1:5">
      <c r="A56" s="4" t="s">
        <v>948</v>
      </c>
      <c r="B56" s="5" t="n">
        <v>10</v>
      </c>
      <c r="D56" s="5" t="n">
        <v>9</v>
      </c>
    </row>
    <row r="57" spans="1:5">
      <c r="A57" s="4" t="s">
        <v>189</v>
      </c>
      <c r="B57" s="5" t="n">
        <v>10</v>
      </c>
      <c r="C57" s="4" t="s">
        <v>684</v>
      </c>
      <c r="D57" s="5" t="n">
        <v>14</v>
      </c>
      <c r="E57" s="4" t="s">
        <v>934</v>
      </c>
    </row>
    <row r="58" spans="1:5">
      <c r="A58" s="4" t="s">
        <v>949</v>
      </c>
      <c r="B58" s="5" t="n">
        <v>1</v>
      </c>
      <c r="D58" s="5" t="n">
        <v>1</v>
      </c>
    </row>
    <row r="59" spans="1:5">
      <c r="A59" s="4" t="s">
        <v>950</v>
      </c>
      <c r="B59" s="5" t="n">
        <v>969</v>
      </c>
      <c r="D59" s="5" t="n">
        <v>986</v>
      </c>
    </row>
    <row r="60" spans="1:5">
      <c r="A60" s="4" t="s">
        <v>951</v>
      </c>
      <c r="B60" s="5" t="n">
        <v>494</v>
      </c>
      <c r="D60" s="5" t="n">
        <v>868</v>
      </c>
    </row>
    <row r="61" spans="1:5">
      <c r="A61" s="4" t="s">
        <v>963</v>
      </c>
    </row>
    <row r="62" spans="1:5">
      <c r="A62" s="3" t="s">
        <v>939</v>
      </c>
    </row>
    <row r="63" spans="1:5">
      <c r="A63" s="4" t="s">
        <v>940</v>
      </c>
      <c r="B63" s="5" t="n">
        <v>559</v>
      </c>
      <c r="D63" s="5" t="n">
        <v>622</v>
      </c>
    </row>
    <row r="64" spans="1:5">
      <c r="A64" s="4" t="s">
        <v>941</v>
      </c>
      <c r="B64" s="5" t="n">
        <v>494</v>
      </c>
      <c r="D64" s="5" t="n">
        <v>868</v>
      </c>
    </row>
    <row r="65" spans="1:5">
      <c r="A65" s="4" t="s">
        <v>964</v>
      </c>
    </row>
    <row r="66" spans="1:5">
      <c r="A66" s="3" t="s">
        <v>939</v>
      </c>
    </row>
    <row r="67" spans="1:5">
      <c r="A67" s="4" t="s">
        <v>940</v>
      </c>
      <c r="B67" s="5" t="n">
        <v>0</v>
      </c>
    </row>
    <row r="68" spans="1:5">
      <c r="A68" s="4" t="s">
        <v>941</v>
      </c>
      <c r="B68" s="5" t="n">
        <v>0</v>
      </c>
      <c r="D68" s="5" t="n">
        <v>0</v>
      </c>
    </row>
    <row r="69" spans="1:5">
      <c r="A69" s="4" t="s">
        <v>965</v>
      </c>
    </row>
    <row r="70" spans="1:5">
      <c r="A70" s="3" t="s">
        <v>939</v>
      </c>
    </row>
    <row r="71" spans="1:5">
      <c r="A71" s="4" t="s">
        <v>955</v>
      </c>
      <c r="B71" s="5" t="n">
        <v>25</v>
      </c>
      <c r="D71" s="5" t="n">
        <v>6</v>
      </c>
    </row>
    <row r="72" spans="1:5">
      <c r="A72" s="4" t="s">
        <v>966</v>
      </c>
    </row>
    <row r="73" spans="1:5">
      <c r="A73" s="3" t="s">
        <v>939</v>
      </c>
    </row>
    <row r="74" spans="1:5">
      <c r="A74" s="4" t="s">
        <v>955</v>
      </c>
      <c r="B74" s="5" t="n">
        <v>72</v>
      </c>
      <c r="D74" s="5" t="n">
        <v>54</v>
      </c>
    </row>
    <row r="75" spans="1:5">
      <c r="A75" s="4" t="s">
        <v>967</v>
      </c>
    </row>
    <row r="76" spans="1:5">
      <c r="A76" s="3" t="s">
        <v>939</v>
      </c>
    </row>
    <row r="77" spans="1:5">
      <c r="A77" s="4" t="s">
        <v>955</v>
      </c>
      <c r="B77" s="5" t="n">
        <v>0</v>
      </c>
      <c r="D77" s="5" t="n">
        <v>0</v>
      </c>
    </row>
    <row r="78" spans="1:5">
      <c r="A78" s="4" t="s">
        <v>968</v>
      </c>
    </row>
    <row r="79" spans="1:5">
      <c r="A79" s="3" t="s">
        <v>939</v>
      </c>
    </row>
    <row r="80" spans="1:5">
      <c r="A80" s="4" t="s">
        <v>955</v>
      </c>
      <c r="B80" s="5" t="n">
        <v>0</v>
      </c>
      <c r="D80" s="5" t="n">
        <v>0</v>
      </c>
    </row>
    <row r="81" spans="1:5">
      <c r="A81" s="4" t="s">
        <v>969</v>
      </c>
    </row>
    <row r="82" spans="1:5">
      <c r="A82" s="3" t="s">
        <v>939</v>
      </c>
    </row>
    <row r="83" spans="1:5">
      <c r="A83" s="4" t="s">
        <v>955</v>
      </c>
      <c r="B83" s="5" t="n">
        <v>0</v>
      </c>
      <c r="D83" s="5" t="n">
        <v>0</v>
      </c>
    </row>
    <row r="84" spans="1:5">
      <c r="A84" s="4" t="s">
        <v>970</v>
      </c>
    </row>
    <row r="85" spans="1:5">
      <c r="A85" s="3" t="s">
        <v>939</v>
      </c>
    </row>
    <row r="86" spans="1:5">
      <c r="A86" s="4" t="s">
        <v>955</v>
      </c>
      <c r="B86" s="5" t="n">
        <v>292</v>
      </c>
      <c r="D86" s="5" t="n">
        <v>280</v>
      </c>
    </row>
    <row r="87" spans="1:5">
      <c r="A87" s="4" t="s">
        <v>971</v>
      </c>
    </row>
    <row r="88" spans="1:5">
      <c r="A88" s="3" t="s">
        <v>939</v>
      </c>
    </row>
    <row r="89" spans="1:5">
      <c r="A89" s="4" t="s">
        <v>955</v>
      </c>
      <c r="B89" s="5" t="n">
        <v>0</v>
      </c>
      <c r="D89" s="5" t="n">
        <v>0</v>
      </c>
    </row>
    <row r="90" spans="1:5">
      <c r="A90" s="4" t="s">
        <v>972</v>
      </c>
    </row>
    <row r="91" spans="1:5">
      <c r="A91" s="3" t="s">
        <v>939</v>
      </c>
    </row>
    <row r="92" spans="1:5">
      <c r="A92" s="4" t="s">
        <v>947</v>
      </c>
      <c r="B92" s="5" t="n">
        <v>0</v>
      </c>
      <c r="D92" s="5" t="n">
        <v>0</v>
      </c>
    </row>
    <row r="93" spans="1:5">
      <c r="A93" s="4" t="s">
        <v>948</v>
      </c>
      <c r="B93" s="5" t="n">
        <v>0</v>
      </c>
      <c r="D93" s="5" t="n">
        <v>0</v>
      </c>
    </row>
    <row r="94" spans="1:5">
      <c r="A94" s="4" t="s">
        <v>189</v>
      </c>
      <c r="B94" s="5" t="n">
        <v>0</v>
      </c>
      <c r="C94" s="4" t="s">
        <v>684</v>
      </c>
      <c r="D94" s="5" t="n">
        <v>0</v>
      </c>
      <c r="E94" s="4" t="s">
        <v>934</v>
      </c>
    </row>
    <row r="95" spans="1:5">
      <c r="A95" s="4" t="s">
        <v>949</v>
      </c>
      <c r="B95" s="5" t="n">
        <v>0</v>
      </c>
      <c r="D95" s="5" t="n">
        <v>0</v>
      </c>
    </row>
    <row r="96" spans="1:5">
      <c r="A96" s="4" t="s">
        <v>950</v>
      </c>
      <c r="B96" s="5" t="n">
        <v>767</v>
      </c>
      <c r="D96" s="5" t="n">
        <v>1616</v>
      </c>
    </row>
    <row r="97" spans="1:5">
      <c r="A97" s="4" t="s">
        <v>951</v>
      </c>
      <c r="B97" s="5" t="n">
        <v>723</v>
      </c>
      <c r="D97" s="5" t="n">
        <v>1164</v>
      </c>
    </row>
    <row r="98" spans="1:5">
      <c r="A98" s="4" t="s">
        <v>973</v>
      </c>
    </row>
    <row r="99" spans="1:5">
      <c r="A99" s="3" t="s">
        <v>939</v>
      </c>
    </row>
    <row r="100" spans="1:5">
      <c r="A100" s="4" t="s">
        <v>940</v>
      </c>
      <c r="B100" s="5" t="n">
        <v>551</v>
      </c>
      <c r="D100" s="5" t="n">
        <v>1449</v>
      </c>
    </row>
    <row r="101" spans="1:5">
      <c r="A101" s="4" t="s">
        <v>941</v>
      </c>
      <c r="B101" s="5" t="n">
        <v>635</v>
      </c>
      <c r="D101" s="5" t="n">
        <v>1036</v>
      </c>
    </row>
    <row r="102" spans="1:5">
      <c r="A102" s="4" t="s">
        <v>974</v>
      </c>
    </row>
    <row r="103" spans="1:5">
      <c r="A103" s="3" t="s">
        <v>939</v>
      </c>
    </row>
    <row r="104" spans="1:5">
      <c r="A104" s="4" t="s">
        <v>940</v>
      </c>
      <c r="B104" s="5" t="n">
        <v>49</v>
      </c>
    </row>
    <row r="105" spans="1:5">
      <c r="A105" s="4" t="s">
        <v>941</v>
      </c>
      <c r="B105" s="5" t="n">
        <v>88</v>
      </c>
      <c r="D105" s="5" t="n">
        <v>128</v>
      </c>
    </row>
    <row r="106" spans="1:5">
      <c r="A106" s="4" t="s">
        <v>975</v>
      </c>
    </row>
    <row r="107" spans="1:5">
      <c r="A107" s="3" t="s">
        <v>939</v>
      </c>
    </row>
    <row r="108" spans="1:5">
      <c r="A108" s="4" t="s">
        <v>955</v>
      </c>
      <c r="B108" s="5" t="n">
        <v>0</v>
      </c>
      <c r="D108" s="5" t="n">
        <v>0</v>
      </c>
    </row>
    <row r="109" spans="1:5">
      <c r="A109" s="4" t="s">
        <v>976</v>
      </c>
    </row>
    <row r="110" spans="1:5">
      <c r="A110" s="3" t="s">
        <v>939</v>
      </c>
    </row>
    <row r="111" spans="1:5">
      <c r="A111" s="4" t="s">
        <v>955</v>
      </c>
      <c r="B111" s="5" t="n">
        <v>1</v>
      </c>
      <c r="D111" s="5" t="n">
        <v>1</v>
      </c>
    </row>
    <row r="112" spans="1:5">
      <c r="A112" s="4" t="s">
        <v>977</v>
      </c>
    </row>
    <row r="113" spans="1:5">
      <c r="A113" s="3" t="s">
        <v>939</v>
      </c>
    </row>
    <row r="114" spans="1:5">
      <c r="A114" s="4" t="s">
        <v>955</v>
      </c>
      <c r="B114" s="5" t="n">
        <v>62</v>
      </c>
      <c r="D114" s="5" t="n">
        <v>59</v>
      </c>
    </row>
    <row r="115" spans="1:5">
      <c r="A115" s="4" t="s">
        <v>978</v>
      </c>
    </row>
    <row r="116" spans="1:5">
      <c r="A116" s="3" t="s">
        <v>939</v>
      </c>
    </row>
    <row r="117" spans="1:5">
      <c r="A117" s="4" t="s">
        <v>955</v>
      </c>
      <c r="B117" s="5" t="n">
        <v>17</v>
      </c>
      <c r="D117" s="5" t="n">
        <v>25</v>
      </c>
    </row>
    <row r="118" spans="1:5">
      <c r="A118" s="4" t="s">
        <v>979</v>
      </c>
    </row>
    <row r="119" spans="1:5">
      <c r="A119" s="3" t="s">
        <v>939</v>
      </c>
    </row>
    <row r="120" spans="1:5">
      <c r="A120" s="4" t="s">
        <v>955</v>
      </c>
      <c r="B120" s="5" t="n">
        <v>84</v>
      </c>
      <c r="D120" s="5" t="n">
        <v>81</v>
      </c>
    </row>
    <row r="121" spans="1:5">
      <c r="A121" s="4" t="s">
        <v>980</v>
      </c>
    </row>
    <row r="122" spans="1:5">
      <c r="A122" s="3" t="s">
        <v>939</v>
      </c>
    </row>
    <row r="123" spans="1:5">
      <c r="A123" s="4" t="s">
        <v>955</v>
      </c>
      <c r="B123" s="5" t="n">
        <v>0</v>
      </c>
      <c r="D123" s="5" t="n">
        <v>0</v>
      </c>
    </row>
    <row r="124" spans="1:5">
      <c r="A124" s="4" t="s">
        <v>981</v>
      </c>
    </row>
    <row r="125" spans="1:5">
      <c r="A125" s="3" t="s">
        <v>939</v>
      </c>
    </row>
    <row r="126" spans="1:5">
      <c r="A126" s="4" t="s">
        <v>955</v>
      </c>
      <c r="B126" s="5" t="n">
        <v>3</v>
      </c>
      <c r="D126" s="5" t="n">
        <v>1</v>
      </c>
    </row>
    <row r="127" spans="1:5">
      <c r="A127" s="4" t="s">
        <v>982</v>
      </c>
    </row>
    <row r="128" spans="1:5">
      <c r="A128" s="3" t="s">
        <v>939</v>
      </c>
    </row>
    <row r="129" spans="1:5">
      <c r="A129" s="4" t="s">
        <v>947</v>
      </c>
      <c r="B129" s="5" t="n">
        <v>17</v>
      </c>
      <c r="D129" s="5" t="n">
        <v>17</v>
      </c>
    </row>
    <row r="130" spans="1:5">
      <c r="A130" s="4" t="s">
        <v>948</v>
      </c>
      <c r="B130" s="5" t="n">
        <v>0</v>
      </c>
      <c r="D130" s="5" t="n">
        <v>0</v>
      </c>
    </row>
    <row r="131" spans="1:5">
      <c r="A131" s="4" t="s">
        <v>189</v>
      </c>
      <c r="B131" s="5" t="n">
        <v>0</v>
      </c>
      <c r="C131" s="4" t="s">
        <v>684</v>
      </c>
      <c r="D131" s="5" t="n">
        <v>0</v>
      </c>
      <c r="E131" s="4" t="s">
        <v>934</v>
      </c>
    </row>
    <row r="132" spans="1:5">
      <c r="A132" s="4" t="s">
        <v>949</v>
      </c>
      <c r="B132" s="5" t="n">
        <v>0</v>
      </c>
      <c r="D132" s="5" t="n">
        <v>0</v>
      </c>
    </row>
    <row r="133" spans="1:5">
      <c r="A133" s="4" t="s">
        <v>950</v>
      </c>
      <c r="B133" s="5" t="n">
        <v>163</v>
      </c>
      <c r="D133" s="5" t="n">
        <v>220</v>
      </c>
    </row>
    <row r="134" spans="1:5">
      <c r="A134" s="4" t="s">
        <v>951</v>
      </c>
      <c r="B134" s="5" t="n">
        <v>161</v>
      </c>
      <c r="D134" s="5" t="n">
        <v>182</v>
      </c>
    </row>
    <row r="135" spans="1:5">
      <c r="A135" s="4" t="s">
        <v>983</v>
      </c>
    </row>
    <row r="136" spans="1:5">
      <c r="A136" s="3" t="s">
        <v>939</v>
      </c>
    </row>
    <row r="137" spans="1:5">
      <c r="A137" s="4" t="s">
        <v>940</v>
      </c>
      <c r="B137" s="5" t="n">
        <v>92</v>
      </c>
      <c r="D137" s="5" t="n">
        <v>149</v>
      </c>
    </row>
    <row r="138" spans="1:5">
      <c r="A138" s="4" t="s">
        <v>941</v>
      </c>
      <c r="B138" s="5" t="n">
        <v>161</v>
      </c>
      <c r="D138" s="5" t="n">
        <v>182</v>
      </c>
    </row>
    <row r="139" spans="1:5">
      <c r="A139" s="4" t="s">
        <v>984</v>
      </c>
    </row>
    <row r="140" spans="1:5">
      <c r="A140" s="3" t="s">
        <v>939</v>
      </c>
    </row>
    <row r="141" spans="1:5">
      <c r="A141" s="4" t="s">
        <v>940</v>
      </c>
      <c r="B141" s="5" t="n">
        <v>0</v>
      </c>
    </row>
    <row r="142" spans="1:5">
      <c r="A142" s="4" t="s">
        <v>941</v>
      </c>
      <c r="B142" s="5" t="n">
        <v>0</v>
      </c>
      <c r="D142" s="5" t="n">
        <v>0</v>
      </c>
    </row>
    <row r="143" spans="1:5">
      <c r="A143" s="4" t="s">
        <v>985</v>
      </c>
    </row>
    <row r="144" spans="1:5">
      <c r="A144" s="3" t="s">
        <v>939</v>
      </c>
    </row>
    <row r="145" spans="1:5">
      <c r="A145" s="4" t="s">
        <v>955</v>
      </c>
      <c r="B145" s="5" t="n">
        <v>0</v>
      </c>
      <c r="D145" s="5" t="n">
        <v>0</v>
      </c>
    </row>
    <row r="146" spans="1:5">
      <c r="A146" s="4" t="s">
        <v>986</v>
      </c>
    </row>
    <row r="147" spans="1:5">
      <c r="A147" s="3" t="s">
        <v>939</v>
      </c>
    </row>
    <row r="148" spans="1:5">
      <c r="A148" s="4" t="s">
        <v>955</v>
      </c>
      <c r="B148" s="5" t="n">
        <v>0</v>
      </c>
      <c r="D148" s="5" t="n">
        <v>0</v>
      </c>
    </row>
    <row r="149" spans="1:5">
      <c r="A149" s="4" t="s">
        <v>987</v>
      </c>
    </row>
    <row r="150" spans="1:5">
      <c r="A150" s="3" t="s">
        <v>939</v>
      </c>
    </row>
    <row r="151" spans="1:5">
      <c r="A151" s="4" t="s">
        <v>955</v>
      </c>
      <c r="B151" s="5" t="n">
        <v>0</v>
      </c>
      <c r="D151" s="5" t="n">
        <v>0</v>
      </c>
    </row>
    <row r="152" spans="1:5">
      <c r="A152" s="4" t="s">
        <v>988</v>
      </c>
    </row>
    <row r="153" spans="1:5">
      <c r="A153" s="3" t="s">
        <v>939</v>
      </c>
    </row>
    <row r="154" spans="1:5">
      <c r="A154" s="4" t="s">
        <v>955</v>
      </c>
      <c r="B154" s="5" t="n">
        <v>0</v>
      </c>
      <c r="D154" s="5" t="n">
        <v>0</v>
      </c>
    </row>
    <row r="155" spans="1:5">
      <c r="A155" s="4" t="s">
        <v>989</v>
      </c>
    </row>
    <row r="156" spans="1:5">
      <c r="A156" s="3" t="s">
        <v>939</v>
      </c>
    </row>
    <row r="157" spans="1:5">
      <c r="A157" s="4" t="s">
        <v>955</v>
      </c>
      <c r="B157" s="5" t="n">
        <v>0</v>
      </c>
      <c r="D157" s="5" t="n">
        <v>0</v>
      </c>
    </row>
    <row r="158" spans="1:5">
      <c r="A158" s="4" t="s">
        <v>990</v>
      </c>
    </row>
    <row r="159" spans="1:5">
      <c r="A159" s="3" t="s">
        <v>939</v>
      </c>
    </row>
    <row r="160" spans="1:5">
      <c r="A160" s="4" t="s">
        <v>955</v>
      </c>
      <c r="B160" s="5" t="n">
        <v>54</v>
      </c>
      <c r="D160" s="5" t="n">
        <v>54</v>
      </c>
    </row>
    <row r="161" spans="1:5">
      <c r="A161" s="4" t="s">
        <v>991</v>
      </c>
    </row>
    <row r="162" spans="1:5">
      <c r="A162" s="3" t="s">
        <v>939</v>
      </c>
    </row>
    <row r="163" spans="1:5">
      <c r="A163" s="4" t="s">
        <v>955</v>
      </c>
      <c r="B163" s="6" t="n">
        <v>0</v>
      </c>
      <c r="D163" s="6" t="n">
        <v>0</v>
      </c>
    </row>
    <row r="164" spans="1:5"/>
    <row r="165" spans="1:5">
      <c r="A165" s="4" t="s">
        <v>684</v>
      </c>
      <c r="B165" s="4" t="s">
        <v>992</v>
      </c>
    </row>
    <row r="166" spans="1:5">
      <c r="A166" s="4" t="s">
        <v>934</v>
      </c>
      <c r="B166" s="4" t="s">
        <v>993</v>
      </c>
    </row>
  </sheetData>
  <mergeCells count="7">
    <mergeCell ref="A1:A2"/>
    <mergeCell ref="B1:E1"/>
    <mergeCell ref="B2:C2"/>
    <mergeCell ref="D2:E2"/>
    <mergeCell ref="A164:E164"/>
    <mergeCell ref="B165:E165"/>
    <mergeCell ref="B166:E16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994</v>
      </c>
      <c r="C1" s="2" t="s">
        <v>1</v>
      </c>
    </row>
    <row r="2" spans="1:6">
      <c r="C2" s="2" t="s">
        <v>2</v>
      </c>
      <c r="E2" s="2" t="s">
        <v>33</v>
      </c>
    </row>
    <row r="3" spans="1:6">
      <c r="A3" s="3" t="s">
        <v>995</v>
      </c>
    </row>
    <row r="4" spans="1:6">
      <c r="A4" s="4" t="s">
        <v>996</v>
      </c>
      <c r="C4" s="6" t="n">
        <v>1251</v>
      </c>
      <c r="E4" s="6" t="n">
        <v>2220</v>
      </c>
    </row>
    <row r="5" spans="1:6">
      <c r="A5" s="10" t="n">
        <v>3</v>
      </c>
    </row>
    <row r="6" spans="1:6">
      <c r="A6" s="3" t="s">
        <v>997</v>
      </c>
    </row>
    <row r="7" spans="1:6">
      <c r="A7" s="4" t="s">
        <v>998</v>
      </c>
      <c r="C7" s="5" t="n">
        <v>38</v>
      </c>
      <c r="E7" s="5" t="n">
        <v>161</v>
      </c>
    </row>
    <row r="8" spans="1:6">
      <c r="A8" s="3" t="s">
        <v>999</v>
      </c>
    </row>
    <row r="9" spans="1:6">
      <c r="A9" s="4" t="s">
        <v>1000</v>
      </c>
      <c r="C9" s="5" t="n">
        <v>12</v>
      </c>
      <c r="E9" s="5" t="n">
        <v>-112</v>
      </c>
    </row>
    <row r="10" spans="1:6">
      <c r="A10" s="4" t="s">
        <v>1001</v>
      </c>
      <c r="C10" s="5" t="n">
        <v>-1</v>
      </c>
      <c r="E10" s="5" t="n">
        <v>-2</v>
      </c>
    </row>
    <row r="11" spans="1:6">
      <c r="A11" s="4" t="s">
        <v>1002</v>
      </c>
      <c r="C11" s="5" t="n">
        <v>-28</v>
      </c>
      <c r="E11" s="5" t="n">
        <v>-15</v>
      </c>
    </row>
    <row r="12" spans="1:6">
      <c r="A12" s="4" t="s">
        <v>1003</v>
      </c>
      <c r="C12" s="5" t="n">
        <v>-18</v>
      </c>
      <c r="D12" s="4" t="s">
        <v>684</v>
      </c>
      <c r="E12" s="5" t="n">
        <v>3</v>
      </c>
      <c r="F12" s="4" t="s">
        <v>934</v>
      </c>
    </row>
    <row r="13" spans="1:6">
      <c r="A13" s="4" t="s">
        <v>1004</v>
      </c>
      <c r="C13" s="5" t="n">
        <v>-1</v>
      </c>
      <c r="D13" s="4" t="s">
        <v>684</v>
      </c>
      <c r="E13" s="5" t="n">
        <v>3</v>
      </c>
      <c r="F13" s="4" t="s">
        <v>934</v>
      </c>
    </row>
    <row r="14" spans="1:6">
      <c r="A14" s="4" t="s">
        <v>1005</v>
      </c>
      <c r="C14" s="5" t="n">
        <v>2</v>
      </c>
      <c r="E14" s="5" t="n">
        <v>38</v>
      </c>
    </row>
    <row r="15" spans="1:6">
      <c r="A15" s="4" t="s">
        <v>1006</v>
      </c>
      <c r="C15" s="5" t="n">
        <v>-14</v>
      </c>
      <c r="E15" s="5" t="n">
        <v>-30</v>
      </c>
    </row>
    <row r="16" spans="1:6">
      <c r="A16" s="4" t="s">
        <v>1007</v>
      </c>
    </row>
    <row r="17" spans="1:6">
      <c r="A17" s="3" t="s">
        <v>997</v>
      </c>
    </row>
    <row r="18" spans="1:6">
      <c r="A18" s="4" t="s">
        <v>998</v>
      </c>
      <c r="C18" s="5" t="n">
        <v>-33</v>
      </c>
      <c r="D18" s="4" t="s">
        <v>1008</v>
      </c>
      <c r="E18" s="5" t="n">
        <v>80</v>
      </c>
      <c r="F18" s="4" t="s">
        <v>1009</v>
      </c>
    </row>
    <row r="19" spans="1:6">
      <c r="A19" s="3" t="s">
        <v>999</v>
      </c>
    </row>
    <row r="20" spans="1:6">
      <c r="A20" s="4" t="s">
        <v>1000</v>
      </c>
      <c r="C20" s="5" t="n">
        <v>12</v>
      </c>
      <c r="D20" s="4" t="s">
        <v>1008</v>
      </c>
      <c r="E20" s="5" t="n">
        <v>-100</v>
      </c>
      <c r="F20" s="4" t="s">
        <v>1009</v>
      </c>
    </row>
    <row r="21" spans="1:6">
      <c r="A21" s="4" t="s">
        <v>1001</v>
      </c>
      <c r="C21" s="5" t="n">
        <v>0</v>
      </c>
      <c r="D21" s="4" t="s">
        <v>1008</v>
      </c>
      <c r="E21" s="5" t="n">
        <v>0</v>
      </c>
      <c r="F21" s="4" t="s">
        <v>1009</v>
      </c>
    </row>
    <row r="22" spans="1:6">
      <c r="A22" s="4" t="s">
        <v>1002</v>
      </c>
      <c r="C22" s="5" t="n">
        <v>-29</v>
      </c>
      <c r="D22" s="4" t="s">
        <v>1008</v>
      </c>
      <c r="E22" s="5" t="n">
        <v>-19</v>
      </c>
      <c r="F22" s="4" t="s">
        <v>1009</v>
      </c>
    </row>
    <row r="23" spans="1:6">
      <c r="A23" s="4" t="s">
        <v>1003</v>
      </c>
      <c r="C23" s="5" t="n">
        <v>-18</v>
      </c>
      <c r="D23" s="4" t="s">
        <v>1010</v>
      </c>
      <c r="E23" s="5" t="n">
        <v>3</v>
      </c>
      <c r="F23" s="4" t="s">
        <v>1011</v>
      </c>
    </row>
    <row r="24" spans="1:6">
      <c r="A24" s="4" t="s">
        <v>1004</v>
      </c>
      <c r="C24" s="5" t="n">
        <v>-1</v>
      </c>
      <c r="D24" s="4" t="s">
        <v>1010</v>
      </c>
      <c r="E24" s="5" t="n">
        <v>3</v>
      </c>
      <c r="F24" s="4" t="s">
        <v>1011</v>
      </c>
    </row>
    <row r="25" spans="1:6">
      <c r="A25" s="4" t="s">
        <v>1005</v>
      </c>
      <c r="B25" s="4" t="s">
        <v>1008</v>
      </c>
      <c r="C25" s="5" t="n">
        <v>-69</v>
      </c>
      <c r="E25" s="5" t="n">
        <v>-33</v>
      </c>
    </row>
    <row r="26" spans="1:6">
      <c r="A26" s="4" t="s">
        <v>1006</v>
      </c>
      <c r="C26" s="5" t="n">
        <v>-14</v>
      </c>
      <c r="D26" s="4" t="s">
        <v>1008</v>
      </c>
      <c r="E26" s="5" t="n">
        <v>-30</v>
      </c>
      <c r="F26" s="4" t="s">
        <v>1009</v>
      </c>
    </row>
    <row r="27" spans="1:6">
      <c r="A27" s="4" t="s">
        <v>1012</v>
      </c>
    </row>
    <row r="28" spans="1:6">
      <c r="A28" s="3" t="s">
        <v>997</v>
      </c>
    </row>
    <row r="29" spans="1:6">
      <c r="A29" s="4" t="s">
        <v>998</v>
      </c>
      <c r="C29" s="5" t="n">
        <v>54</v>
      </c>
      <c r="E29" s="5" t="n">
        <v>52</v>
      </c>
    </row>
    <row r="30" spans="1:6">
      <c r="A30" s="3" t="s">
        <v>999</v>
      </c>
    </row>
    <row r="31" spans="1:6">
      <c r="A31" s="4" t="s">
        <v>1000</v>
      </c>
      <c r="C31" s="5" t="n">
        <v>0</v>
      </c>
      <c r="E31" s="5" t="n">
        <v>0</v>
      </c>
    </row>
    <row r="32" spans="1:6">
      <c r="A32" s="4" t="s">
        <v>1001</v>
      </c>
      <c r="C32" s="5" t="n">
        <v>-1</v>
      </c>
      <c r="E32" s="5" t="n">
        <v>-2</v>
      </c>
    </row>
    <row r="33" spans="1:6">
      <c r="A33" s="4" t="s">
        <v>1002</v>
      </c>
      <c r="C33" s="5" t="n">
        <v>1</v>
      </c>
      <c r="E33" s="5" t="n">
        <v>4</v>
      </c>
    </row>
    <row r="34" spans="1:6">
      <c r="A34" s="4" t="s">
        <v>1003</v>
      </c>
      <c r="C34" s="5" t="n">
        <v>0</v>
      </c>
      <c r="D34" s="4" t="s">
        <v>684</v>
      </c>
      <c r="E34" s="5" t="n">
        <v>0</v>
      </c>
      <c r="F34" s="4" t="s">
        <v>934</v>
      </c>
    </row>
    <row r="35" spans="1:6">
      <c r="A35" s="4" t="s">
        <v>1004</v>
      </c>
      <c r="C35" s="5" t="n">
        <v>0</v>
      </c>
      <c r="D35" s="4" t="s">
        <v>684</v>
      </c>
      <c r="E35" s="5" t="n">
        <v>0</v>
      </c>
      <c r="F35" s="4" t="s">
        <v>934</v>
      </c>
    </row>
    <row r="36" spans="1:6">
      <c r="A36" s="4" t="s">
        <v>1005</v>
      </c>
      <c r="C36" s="5" t="n">
        <v>54</v>
      </c>
      <c r="E36" s="5" t="n">
        <v>54</v>
      </c>
    </row>
    <row r="37" spans="1:6">
      <c r="A37" s="4" t="s">
        <v>1006</v>
      </c>
      <c r="C37" s="5" t="n">
        <v>0</v>
      </c>
      <c r="E37" s="5" t="n">
        <v>0</v>
      </c>
    </row>
    <row r="38" spans="1:6">
      <c r="A38" s="4" t="s">
        <v>1013</v>
      </c>
    </row>
    <row r="39" spans="1:6">
      <c r="A39" s="3" t="s">
        <v>997</v>
      </c>
    </row>
    <row r="40" spans="1:6">
      <c r="A40" s="4" t="s">
        <v>998</v>
      </c>
      <c r="C40" s="5" t="n">
        <v>0</v>
      </c>
      <c r="E40" s="5" t="n">
        <v>11</v>
      </c>
    </row>
    <row r="41" spans="1:6">
      <c r="A41" s="3" t="s">
        <v>999</v>
      </c>
    </row>
    <row r="42" spans="1:6">
      <c r="A42" s="4" t="s">
        <v>1000</v>
      </c>
      <c r="E42" s="5" t="n">
        <v>-11</v>
      </c>
    </row>
    <row r="43" spans="1:6">
      <c r="A43" s="4" t="s">
        <v>1001</v>
      </c>
      <c r="E43" s="5" t="n">
        <v>0</v>
      </c>
    </row>
    <row r="44" spans="1:6">
      <c r="A44" s="4" t="s">
        <v>1002</v>
      </c>
      <c r="E44" s="5" t="n">
        <v>0</v>
      </c>
    </row>
    <row r="45" spans="1:6">
      <c r="A45" s="4" t="s">
        <v>1003</v>
      </c>
      <c r="B45" s="4" t="s">
        <v>934</v>
      </c>
      <c r="E45" s="5" t="n">
        <v>0</v>
      </c>
    </row>
    <row r="46" spans="1:6">
      <c r="A46" s="4" t="s">
        <v>1004</v>
      </c>
      <c r="B46" s="4" t="s">
        <v>934</v>
      </c>
      <c r="E46" s="5" t="n">
        <v>0</v>
      </c>
    </row>
    <row r="47" spans="1:6">
      <c r="A47" s="4" t="s">
        <v>1005</v>
      </c>
      <c r="E47" s="5" t="n">
        <v>0</v>
      </c>
    </row>
    <row r="48" spans="1:6">
      <c r="A48" s="4" t="s">
        <v>1006</v>
      </c>
      <c r="E48" s="5" t="n">
        <v>0</v>
      </c>
    </row>
    <row r="49" spans="1:6">
      <c r="A49" s="4" t="s">
        <v>1014</v>
      </c>
    </row>
    <row r="50" spans="1:6">
      <c r="A50" s="3" t="s">
        <v>997</v>
      </c>
    </row>
    <row r="51" spans="1:6">
      <c r="A51" s="4" t="s">
        <v>998</v>
      </c>
      <c r="C51" s="5" t="n">
        <v>17</v>
      </c>
      <c r="E51" s="5" t="n">
        <v>18</v>
      </c>
    </row>
    <row r="52" spans="1:6">
      <c r="A52" s="3" t="s">
        <v>999</v>
      </c>
    </row>
    <row r="53" spans="1:6">
      <c r="A53" s="4" t="s">
        <v>1000</v>
      </c>
      <c r="C53" s="5" t="n">
        <v>0</v>
      </c>
      <c r="E53" s="5" t="n">
        <v>-1</v>
      </c>
    </row>
    <row r="54" spans="1:6">
      <c r="A54" s="4" t="s">
        <v>1001</v>
      </c>
      <c r="C54" s="5" t="n">
        <v>0</v>
      </c>
      <c r="E54" s="5" t="n">
        <v>0</v>
      </c>
    </row>
    <row r="55" spans="1:6">
      <c r="A55" s="4" t="s">
        <v>1002</v>
      </c>
      <c r="C55" s="5" t="n">
        <v>0</v>
      </c>
      <c r="E55" s="5" t="n">
        <v>0</v>
      </c>
    </row>
    <row r="56" spans="1:6">
      <c r="A56" s="4" t="s">
        <v>1003</v>
      </c>
      <c r="C56" s="5" t="n">
        <v>0</v>
      </c>
      <c r="D56" s="4" t="s">
        <v>684</v>
      </c>
      <c r="E56" s="5" t="n">
        <v>0</v>
      </c>
      <c r="F56" s="4" t="s">
        <v>934</v>
      </c>
    </row>
    <row r="57" spans="1:6">
      <c r="A57" s="4" t="s">
        <v>1004</v>
      </c>
      <c r="C57" s="5" t="n">
        <v>0</v>
      </c>
      <c r="D57" s="4" t="s">
        <v>684</v>
      </c>
      <c r="E57" s="5" t="n">
        <v>0</v>
      </c>
      <c r="F57" s="4" t="s">
        <v>934</v>
      </c>
    </row>
    <row r="58" spans="1:6">
      <c r="A58" s="4" t="s">
        <v>1005</v>
      </c>
      <c r="C58" s="5" t="n">
        <v>17</v>
      </c>
      <c r="E58" s="5" t="n">
        <v>17</v>
      </c>
    </row>
    <row r="59" spans="1:6">
      <c r="A59" s="4" t="s">
        <v>1006</v>
      </c>
      <c r="C59" s="5" t="n">
        <v>0</v>
      </c>
      <c r="E59" s="5" t="n">
        <v>0</v>
      </c>
    </row>
    <row r="60" spans="1:6">
      <c r="A60" s="4" t="s">
        <v>944</v>
      </c>
    </row>
    <row r="61" spans="1:6">
      <c r="A61" s="3" t="s">
        <v>995</v>
      </c>
    </row>
    <row r="62" spans="1:6">
      <c r="A62" s="4" t="s">
        <v>996</v>
      </c>
      <c r="C62" s="5" t="n">
        <v>1202</v>
      </c>
      <c r="E62" s="5" t="n">
        <v>2220</v>
      </c>
    </row>
    <row r="63" spans="1:6">
      <c r="A63" s="4" t="s">
        <v>1015</v>
      </c>
    </row>
    <row r="64" spans="1:6">
      <c r="A64" s="3" t="s">
        <v>995</v>
      </c>
    </row>
    <row r="65" spans="1:6">
      <c r="A65" s="4" t="s">
        <v>996</v>
      </c>
      <c r="C65" s="5" t="n">
        <v>1202</v>
      </c>
      <c r="E65" s="5" t="n">
        <v>2220</v>
      </c>
    </row>
    <row r="66" spans="1:6">
      <c r="A66" s="4" t="s">
        <v>1016</v>
      </c>
    </row>
    <row r="67" spans="1:6">
      <c r="A67" s="3" t="s">
        <v>995</v>
      </c>
    </row>
    <row r="68" spans="1:6">
      <c r="A68" s="4" t="s">
        <v>996</v>
      </c>
      <c r="C68" s="5" t="n">
        <v>92</v>
      </c>
      <c r="E68" s="5" t="n">
        <v>149</v>
      </c>
    </row>
    <row r="69" spans="1:6">
      <c r="A69" s="4" t="s">
        <v>1017</v>
      </c>
    </row>
    <row r="70" spans="1:6">
      <c r="A70" s="3" t="s">
        <v>995</v>
      </c>
    </row>
    <row r="71" spans="1:6">
      <c r="A71" s="4" t="s">
        <v>996</v>
      </c>
      <c r="C71" s="5" t="n">
        <v>0</v>
      </c>
      <c r="E71" s="5" t="n">
        <v>0</v>
      </c>
    </row>
    <row r="72" spans="1:6">
      <c r="A72" s="4" t="s">
        <v>1018</v>
      </c>
    </row>
    <row r="73" spans="1:6">
      <c r="A73" s="3" t="s">
        <v>995</v>
      </c>
    </row>
    <row r="74" spans="1:6">
      <c r="A74" s="4" t="s">
        <v>996</v>
      </c>
      <c r="C74" s="5" t="n">
        <v>52</v>
      </c>
      <c r="E74" s="5" t="n">
        <v>63</v>
      </c>
    </row>
    <row r="75" spans="1:6">
      <c r="A75" s="4" t="s">
        <v>1019</v>
      </c>
    </row>
    <row r="76" spans="1:6">
      <c r="A76" s="3" t="s">
        <v>995</v>
      </c>
    </row>
    <row r="77" spans="1:6">
      <c r="A77" s="4" t="s">
        <v>996</v>
      </c>
      <c r="C77" s="6" t="n">
        <v>40</v>
      </c>
      <c r="E77" s="6" t="n">
        <v>86</v>
      </c>
    </row>
    <row r="78" spans="1:6"/>
    <row r="79" spans="1:6">
      <c r="A79" s="4" t="s">
        <v>684</v>
      </c>
      <c r="B79" s="4" t="s">
        <v>1020</v>
      </c>
    </row>
    <row r="80" spans="1:6">
      <c r="A80" s="4" t="s">
        <v>934</v>
      </c>
      <c r="B80" s="4" t="s">
        <v>1020</v>
      </c>
    </row>
    <row r="81" spans="1:6">
      <c r="A81" s="4" t="s">
        <v>1008</v>
      </c>
      <c r="B81" s="4" t="s">
        <v>1021</v>
      </c>
    </row>
    <row r="82" spans="1:6">
      <c r="A82" s="4" t="s">
        <v>1009</v>
      </c>
      <c r="B82" s="4" t="s">
        <v>1021</v>
      </c>
    </row>
  </sheetData>
  <mergeCells count="9">
    <mergeCell ref="A1:B2"/>
    <mergeCell ref="C1:F1"/>
    <mergeCell ref="C2:D2"/>
    <mergeCell ref="E2:F2"/>
    <mergeCell ref="A78:E78"/>
    <mergeCell ref="B79:E79"/>
    <mergeCell ref="B80:E80"/>
    <mergeCell ref="B81:E81"/>
    <mergeCell ref="B82:E8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022</v>
      </c>
      <c r="B1" s="2" t="s">
        <v>1023</v>
      </c>
      <c r="C1" s="2" t="s">
        <v>1024</v>
      </c>
    </row>
    <row r="2" spans="1:3">
      <c r="A2" s="3" t="s">
        <v>1025</v>
      </c>
    </row>
    <row r="3" spans="1:3">
      <c r="A3" s="4" t="s">
        <v>1026</v>
      </c>
      <c r="B3" s="4" t="s">
        <v>1027</v>
      </c>
    </row>
    <row r="4" spans="1:3">
      <c r="A4" s="4" t="s">
        <v>1028</v>
      </c>
      <c r="B4" s="4" t="s">
        <v>1029</v>
      </c>
    </row>
    <row r="5" spans="1:3">
      <c r="A5" s="4" t="s">
        <v>1030</v>
      </c>
      <c r="B5" s="6" t="n">
        <v>11</v>
      </c>
      <c r="C5" s="6" t="n">
        <v>5</v>
      </c>
    </row>
    <row r="6" spans="1:3">
      <c r="A6" s="4" t="s">
        <v>1031</v>
      </c>
      <c r="B6" s="5" t="n">
        <v>2</v>
      </c>
    </row>
    <row r="7" spans="1:3">
      <c r="A7" s="4" t="s">
        <v>1032</v>
      </c>
      <c r="B7" s="5" t="n">
        <v>3</v>
      </c>
    </row>
    <row r="8" spans="1:3">
      <c r="A8" s="4" t="s">
        <v>996</v>
      </c>
      <c r="B8" s="5" t="n">
        <v>1251</v>
      </c>
      <c r="C8" s="5" t="n">
        <v>2220</v>
      </c>
    </row>
    <row r="9" spans="1:3">
      <c r="A9" s="4" t="s">
        <v>1033</v>
      </c>
      <c r="B9" s="5" t="n">
        <v>1378</v>
      </c>
      <c r="C9" s="5" t="n">
        <v>2214</v>
      </c>
    </row>
    <row r="10" spans="1:3">
      <c r="A10" s="4" t="s">
        <v>1034</v>
      </c>
      <c r="B10" s="5" t="n">
        <v>203</v>
      </c>
      <c r="C10" s="5" t="n">
        <v>568</v>
      </c>
    </row>
    <row r="11" spans="1:3">
      <c r="A11" s="4" t="s">
        <v>117</v>
      </c>
      <c r="B11" s="5" t="n">
        <v>2</v>
      </c>
      <c r="C11" s="5" t="n">
        <v>106</v>
      </c>
    </row>
    <row r="12" spans="1:3">
      <c r="A12" s="4" t="s">
        <v>944</v>
      </c>
    </row>
    <row r="13" spans="1:3">
      <c r="A13" s="3" t="s">
        <v>1025</v>
      </c>
    </row>
    <row r="14" spans="1:3">
      <c r="A14" s="4" t="s">
        <v>996</v>
      </c>
      <c r="B14" s="5" t="n">
        <v>1202</v>
      </c>
      <c r="C14" s="5" t="n">
        <v>2220</v>
      </c>
    </row>
    <row r="15" spans="1:3">
      <c r="A15" s="4" t="s">
        <v>1033</v>
      </c>
      <c r="B15" s="5" t="n">
        <v>1290</v>
      </c>
      <c r="C15" s="5" t="n">
        <v>2086</v>
      </c>
    </row>
    <row r="16" spans="1:3">
      <c r="A16" s="4" t="s">
        <v>1034</v>
      </c>
      <c r="B16" s="5" t="n">
        <v>14</v>
      </c>
      <c r="C16" s="5" t="n">
        <v>271</v>
      </c>
    </row>
    <row r="17" spans="1:3">
      <c r="A17" s="4" t="s">
        <v>117</v>
      </c>
      <c r="B17" s="5" t="n">
        <v>1</v>
      </c>
      <c r="C17" s="5" t="n">
        <v>113</v>
      </c>
    </row>
    <row r="18" spans="1:3">
      <c r="A18" s="4" t="s">
        <v>1015</v>
      </c>
    </row>
    <row r="19" spans="1:3">
      <c r="A19" s="3" t="s">
        <v>1025</v>
      </c>
    </row>
    <row r="20" spans="1:3">
      <c r="A20" s="4" t="s">
        <v>996</v>
      </c>
      <c r="B20" s="5" t="n">
        <v>1202</v>
      </c>
      <c r="C20" s="5" t="n">
        <v>2220</v>
      </c>
    </row>
    <row r="21" spans="1:3">
      <c r="A21" s="4" t="s">
        <v>1033</v>
      </c>
      <c r="B21" s="5" t="n">
        <v>1290</v>
      </c>
      <c r="C21" s="5" t="n">
        <v>2086</v>
      </c>
    </row>
    <row r="22" spans="1:3">
      <c r="A22" s="4" t="s">
        <v>1016</v>
      </c>
    </row>
    <row r="23" spans="1:3">
      <c r="A23" s="3" t="s">
        <v>1025</v>
      </c>
    </row>
    <row r="24" spans="1:3">
      <c r="A24" s="4" t="s">
        <v>996</v>
      </c>
      <c r="B24" s="5" t="n">
        <v>92</v>
      </c>
      <c r="C24" s="5" t="n">
        <v>149</v>
      </c>
    </row>
    <row r="25" spans="1:3">
      <c r="A25" s="4" t="s">
        <v>1033</v>
      </c>
      <c r="B25" s="5" t="n">
        <v>161</v>
      </c>
      <c r="C25" s="5" t="n">
        <v>182</v>
      </c>
    </row>
    <row r="26" spans="1:3">
      <c r="A26" s="4" t="s">
        <v>1035</v>
      </c>
    </row>
    <row r="27" spans="1:3">
      <c r="A27" s="3" t="s">
        <v>1025</v>
      </c>
    </row>
    <row r="28" spans="1:3">
      <c r="A28" s="4" t="s">
        <v>996</v>
      </c>
      <c r="B28" s="5" t="n">
        <v>40</v>
      </c>
      <c r="C28" s="5" t="n">
        <v>86</v>
      </c>
    </row>
    <row r="29" spans="1:3">
      <c r="A29" s="4" t="s">
        <v>1033</v>
      </c>
      <c r="B29" s="6" t="n">
        <v>107</v>
      </c>
      <c r="C29" s="6" t="n">
        <v>100</v>
      </c>
    </row>
    <row r="30" spans="1:3">
      <c r="A30" s="4" t="s">
        <v>1036</v>
      </c>
    </row>
    <row r="31" spans="1:3">
      <c r="A31" s="3" t="s">
        <v>1025</v>
      </c>
    </row>
    <row r="32" spans="1:3">
      <c r="A32" s="4" t="s">
        <v>1037</v>
      </c>
      <c r="B32" s="5" t="n">
        <v>11000000</v>
      </c>
      <c r="C32" s="5" t="n">
        <v>10000000</v>
      </c>
    </row>
    <row r="33" spans="1:3">
      <c r="A33" s="4" t="s">
        <v>1038</v>
      </c>
    </row>
    <row r="34" spans="1:3">
      <c r="A34" s="3" t="s">
        <v>1025</v>
      </c>
    </row>
    <row r="35" spans="1:3">
      <c r="A35" s="4" t="s">
        <v>1037</v>
      </c>
      <c r="B35" s="5" t="n">
        <v>104000000</v>
      </c>
      <c r="C35" s="5" t="n">
        <v>92000000</v>
      </c>
    </row>
    <row r="36" spans="1:3">
      <c r="A36" s="4" t="s">
        <v>1039</v>
      </c>
    </row>
    <row r="37" spans="1:3">
      <c r="A37" s="3" t="s">
        <v>1025</v>
      </c>
    </row>
    <row r="38" spans="1:3">
      <c r="A38" s="4" t="s">
        <v>1037</v>
      </c>
      <c r="B38" s="5" t="n">
        <v>31000000</v>
      </c>
      <c r="C38" s="5" t="n">
        <v>27000000</v>
      </c>
    </row>
    <row r="39" spans="1:3">
      <c r="A39" s="4" t="s">
        <v>1040</v>
      </c>
    </row>
    <row r="40" spans="1:3">
      <c r="A40" s="3" t="s">
        <v>1025</v>
      </c>
    </row>
    <row r="41" spans="1:3">
      <c r="A41" s="4" t="s">
        <v>996</v>
      </c>
      <c r="B41" s="6" t="n">
        <v>0</v>
      </c>
      <c r="C41" s="6" t="n">
        <v>0</v>
      </c>
    </row>
    <row r="42" spans="1:3">
      <c r="A42" s="4" t="s">
        <v>1033</v>
      </c>
      <c r="B42" s="6" t="n">
        <v>1</v>
      </c>
      <c r="C42" s="6" t="n">
        <v>12</v>
      </c>
    </row>
    <row r="43" spans="1:3">
      <c r="A43" s="4" t="s">
        <v>1041</v>
      </c>
    </row>
    <row r="44" spans="1:3">
      <c r="A44" s="3" t="s">
        <v>1025</v>
      </c>
    </row>
    <row r="45" spans="1:3">
      <c r="A45" s="4" t="s">
        <v>1042</v>
      </c>
      <c r="B45" s="5" t="n">
        <v>42000000</v>
      </c>
      <c r="C45" s="5" t="n">
        <v>28000000</v>
      </c>
    </row>
    <row r="46" spans="1:3">
      <c r="A46" s="4" t="s">
        <v>1043</v>
      </c>
    </row>
    <row r="47" spans="1:3">
      <c r="A47" s="3" t="s">
        <v>1025</v>
      </c>
    </row>
    <row r="48" spans="1:3">
      <c r="A48" s="4" t="s">
        <v>1042</v>
      </c>
      <c r="B48" s="5" t="n">
        <v>51000000</v>
      </c>
      <c r="C48" s="5" t="n">
        <v>45000000</v>
      </c>
    </row>
    <row r="49" spans="1:3">
      <c r="A49" s="4" t="s">
        <v>1044</v>
      </c>
    </row>
    <row r="50" spans="1:3">
      <c r="A50" s="3" t="s">
        <v>1025</v>
      </c>
    </row>
    <row r="51" spans="1:3">
      <c r="A51" s="4" t="s">
        <v>1042</v>
      </c>
      <c r="B51" s="5" t="n">
        <v>45000000</v>
      </c>
      <c r="C51" s="5" t="n">
        <v>35000000</v>
      </c>
    </row>
    <row r="52" spans="1:3">
      <c r="A52" s="4" t="s">
        <v>1045</v>
      </c>
    </row>
    <row r="53" spans="1:3">
      <c r="A53" s="3" t="s">
        <v>1025</v>
      </c>
    </row>
    <row r="54" spans="1:3">
      <c r="A54" s="4" t="s">
        <v>996</v>
      </c>
      <c r="B54" s="6" t="n">
        <v>52</v>
      </c>
      <c r="C54" s="6" t="n">
        <v>63</v>
      </c>
    </row>
    <row r="55" spans="1:3">
      <c r="A55" s="4" t="s">
        <v>1033</v>
      </c>
      <c r="B55" s="6" t="n">
        <v>53</v>
      </c>
      <c r="C55" s="6" t="n">
        <v>70</v>
      </c>
    </row>
    <row r="56" spans="1:3">
      <c r="A56" s="4" t="s">
        <v>1046</v>
      </c>
    </row>
    <row r="57" spans="1:3">
      <c r="A57" s="3" t="s">
        <v>1025</v>
      </c>
    </row>
    <row r="58" spans="1:3">
      <c r="A58" s="4" t="s">
        <v>1047</v>
      </c>
      <c r="B58" s="5" t="n">
        <v>-22000000</v>
      </c>
      <c r="C58" s="5" t="n">
        <v>-98000000</v>
      </c>
    </row>
    <row r="59" spans="1:3">
      <c r="A59" s="4" t="s">
        <v>1048</v>
      </c>
    </row>
    <row r="60" spans="1:3">
      <c r="A60" s="3" t="s">
        <v>1025</v>
      </c>
    </row>
    <row r="61" spans="1:3">
      <c r="A61" s="4" t="s">
        <v>1047</v>
      </c>
      <c r="B61" s="5" t="n">
        <v>17000000</v>
      </c>
      <c r="C61" s="5" t="n">
        <v>87000000</v>
      </c>
    </row>
    <row r="62" spans="1:3">
      <c r="A62" s="4" t="s">
        <v>1049</v>
      </c>
    </row>
    <row r="63" spans="1:3">
      <c r="A63" s="3" t="s">
        <v>1025</v>
      </c>
    </row>
    <row r="64" spans="1:3">
      <c r="A64" s="4" t="s">
        <v>1047</v>
      </c>
      <c r="B64" s="5" t="n">
        <v>0</v>
      </c>
      <c r="C6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2"/>
    <col customWidth="1" max="6" min="6" width="15"/>
    <col customWidth="1" max="7" min="7" width="46"/>
    <col customWidth="1" max="8" min="8" width="24"/>
    <col customWidth="1" max="9" min="9" width="10"/>
    <col customWidth="1" max="10" min="10" width="25"/>
    <col customWidth="1" max="11" min="11" width="48"/>
  </cols>
  <sheetData>
    <row r="1" spans="1:11">
      <c r="A1" s="1" t="s">
        <v>208</v>
      </c>
      <c r="B1" s="2" t="s">
        <v>209</v>
      </c>
      <c r="C1" s="2" t="s">
        <v>210</v>
      </c>
      <c r="D1" s="2" t="s">
        <v>211</v>
      </c>
      <c r="E1" s="2" t="s">
        <v>212</v>
      </c>
      <c r="F1" s="2" t="s">
        <v>213</v>
      </c>
      <c r="G1" s="2" t="s">
        <v>214</v>
      </c>
      <c r="H1" s="2" t="s">
        <v>215</v>
      </c>
      <c r="I1" s="2" t="s">
        <v>216</v>
      </c>
      <c r="J1" s="2" t="s">
        <v>217</v>
      </c>
      <c r="K1" s="2" t="s">
        <v>218</v>
      </c>
    </row>
    <row r="2" spans="1:11">
      <c r="A2" s="4" t="s">
        <v>219</v>
      </c>
      <c r="B2" s="6" t="n">
        <v>10467</v>
      </c>
      <c r="C2" s="6" t="n">
        <v>4</v>
      </c>
      <c r="D2" s="6" t="n">
        <v>7840</v>
      </c>
      <c r="E2" s="6" t="n">
        <v>3695</v>
      </c>
      <c r="F2" s="6" t="n">
        <v>-1942</v>
      </c>
      <c r="G2" s="6" t="n">
        <v>5</v>
      </c>
      <c r="H2" s="6" t="n">
        <v>865</v>
      </c>
    </row>
    <row r="3" spans="1:11">
      <c r="A3" s="3" t="s">
        <v>220</v>
      </c>
    </row>
    <row r="4" spans="1:11">
      <c r="A4" s="4" t="s">
        <v>221</v>
      </c>
      <c r="B4" s="5" t="n">
        <v>134</v>
      </c>
    </row>
    <row r="5" spans="1:11">
      <c r="A5" s="4" t="s">
        <v>222</v>
      </c>
      <c r="B5" s="5" t="n">
        <v>17</v>
      </c>
    </row>
    <row r="6" spans="1:11">
      <c r="A6" s="4" t="s">
        <v>223</v>
      </c>
      <c r="B6" s="5" t="n">
        <v>151</v>
      </c>
    </row>
    <row r="7" spans="1:11">
      <c r="A7" s="4" t="s">
        <v>224</v>
      </c>
      <c r="B7" s="5" t="n">
        <v>-189</v>
      </c>
      <c r="G7" s="5" t="n">
        <v>-179</v>
      </c>
    </row>
    <row r="8" spans="1:11">
      <c r="A8" s="4" t="s">
        <v>225</v>
      </c>
      <c r="B8" s="5" t="n">
        <v>401</v>
      </c>
      <c r="D8" s="5" t="n">
        <v>401</v>
      </c>
    </row>
    <row r="9" spans="1:11">
      <c r="A9" s="4" t="s">
        <v>226</v>
      </c>
      <c r="B9" s="5" t="n">
        <v>352</v>
      </c>
      <c r="H9" s="5" t="n">
        <v>352</v>
      </c>
    </row>
    <row r="10" spans="1:11">
      <c r="A10" s="4" t="s">
        <v>227</v>
      </c>
      <c r="B10" s="5" t="n">
        <v>-57</v>
      </c>
    </row>
    <row r="11" spans="1:11">
      <c r="A11" s="4" t="s">
        <v>228</v>
      </c>
      <c r="B11" s="5" t="n">
        <v>45</v>
      </c>
      <c r="D11" s="5" t="n">
        <v>45</v>
      </c>
    </row>
    <row r="12" spans="1:11">
      <c r="A12" s="4" t="s">
        <v>229</v>
      </c>
      <c r="B12" s="5" t="n">
        <v>-44</v>
      </c>
      <c r="F12" s="5" t="n">
        <v>-44</v>
      </c>
    </row>
    <row r="13" spans="1:11">
      <c r="A13" s="4" t="s">
        <v>230</v>
      </c>
      <c r="B13" s="5" t="n">
        <v>-181</v>
      </c>
      <c r="E13" s="5" t="n">
        <v>-181</v>
      </c>
    </row>
    <row r="14" spans="1:11">
      <c r="A14" s="4" t="s">
        <v>65</v>
      </c>
      <c r="B14" s="5" t="n">
        <v>-56</v>
      </c>
    </row>
    <row r="15" spans="1:11">
      <c r="A15" s="4" t="s">
        <v>231</v>
      </c>
      <c r="B15" s="5" t="n">
        <v>9</v>
      </c>
      <c r="E15" s="5" t="n">
        <v>-9</v>
      </c>
    </row>
    <row r="16" spans="1:11">
      <c r="A16" s="4" t="s">
        <v>232</v>
      </c>
      <c r="B16" s="5" t="n">
        <v>-1</v>
      </c>
      <c r="E16" s="5" t="n">
        <v>-4</v>
      </c>
      <c r="F16" s="5" t="n">
        <v>3</v>
      </c>
    </row>
    <row r="17" spans="1:11">
      <c r="A17" s="4" t="s">
        <v>198</v>
      </c>
      <c r="B17" s="5" t="n">
        <v>21</v>
      </c>
      <c r="D17" s="5" t="n">
        <v>41</v>
      </c>
      <c r="H17" s="5" t="n">
        <v>-41</v>
      </c>
      <c r="I17" s="6" t="n">
        <v>0</v>
      </c>
    </row>
    <row r="18" spans="1:11">
      <c r="A18" s="4" t="s">
        <v>233</v>
      </c>
      <c r="B18" s="5" t="n">
        <v>-47</v>
      </c>
      <c r="E18" s="5" t="n">
        <v>47</v>
      </c>
    </row>
    <row r="19" spans="1:11">
      <c r="A19" s="4" t="s">
        <v>66</v>
      </c>
      <c r="B19" s="5" t="n">
        <v>0</v>
      </c>
    </row>
    <row r="20" spans="1:11">
      <c r="A20" s="4" t="s">
        <v>234</v>
      </c>
      <c r="B20" s="5" t="n">
        <v>23</v>
      </c>
      <c r="H20" s="5" t="n">
        <v>23</v>
      </c>
    </row>
    <row r="21" spans="1:11">
      <c r="A21" s="4" t="s">
        <v>235</v>
      </c>
      <c r="B21" s="5" t="n">
        <v>630</v>
      </c>
      <c r="H21" s="5" t="n">
        <v>630</v>
      </c>
    </row>
    <row r="22" spans="1:11">
      <c r="A22" s="4" t="s">
        <v>236</v>
      </c>
      <c r="B22" s="5" t="n">
        <v>125</v>
      </c>
      <c r="H22" s="5" t="n">
        <v>125</v>
      </c>
    </row>
    <row r="23" spans="1:11">
      <c r="A23" s="4" t="s">
        <v>237</v>
      </c>
      <c r="B23" s="5" t="n">
        <v>11676</v>
      </c>
      <c r="C23" s="5" t="n">
        <v>4</v>
      </c>
      <c r="D23" s="5" t="n">
        <v>8327</v>
      </c>
      <c r="E23" s="5" t="n">
        <v>3588</v>
      </c>
      <c r="F23" s="5" t="n">
        <v>-1983</v>
      </c>
      <c r="G23" s="5" t="n">
        <v>-174</v>
      </c>
      <c r="H23" s="5" t="n">
        <v>1914</v>
      </c>
    </row>
    <row r="24" spans="1:11">
      <c r="A24" s="3" t="s">
        <v>220</v>
      </c>
    </row>
    <row r="25" spans="1:11">
      <c r="A25" s="4" t="s">
        <v>221</v>
      </c>
      <c r="B25" s="5" t="n">
        <v>-6382</v>
      </c>
    </row>
    <row r="26" spans="1:11">
      <c r="A26" s="4" t="s">
        <v>222</v>
      </c>
      <c r="H26" s="5" t="n">
        <v>-37</v>
      </c>
    </row>
    <row r="27" spans="1:11">
      <c r="A27" s="4" t="s">
        <v>223</v>
      </c>
      <c r="B27" s="5" t="n">
        <v>-6419</v>
      </c>
    </row>
    <row r="28" spans="1:11">
      <c r="A28" s="4" t="s">
        <v>224</v>
      </c>
      <c r="B28" s="5" t="n">
        <v>1</v>
      </c>
      <c r="G28" s="5" t="n">
        <v>1</v>
      </c>
    </row>
    <row r="29" spans="1:11">
      <c r="A29" s="4" t="s">
        <v>238</v>
      </c>
      <c r="H29" s="5" t="n">
        <v>-4</v>
      </c>
    </row>
    <row r="30" spans="1:11">
      <c r="A30" s="4" t="s">
        <v>239</v>
      </c>
      <c r="B30" s="5" t="n">
        <v>-3</v>
      </c>
    </row>
    <row r="31" spans="1:11">
      <c r="A31" s="4" t="s">
        <v>240</v>
      </c>
      <c r="D31" s="5" t="n">
        <v>-56</v>
      </c>
      <c r="H31" s="5" t="n">
        <v>83</v>
      </c>
      <c r="I31" s="5" t="n">
        <v>27</v>
      </c>
    </row>
    <row r="32" spans="1:11">
      <c r="A32" s="4" t="s">
        <v>226</v>
      </c>
      <c r="H32" s="5" t="n">
        <v>74</v>
      </c>
      <c r="I32" s="5" t="n">
        <v>74</v>
      </c>
    </row>
    <row r="33" spans="1:11">
      <c r="A33" s="4" t="s">
        <v>227</v>
      </c>
      <c r="B33" s="5" t="n">
        <v>-159</v>
      </c>
    </row>
    <row r="34" spans="1:11">
      <c r="A34" s="4" t="s">
        <v>228</v>
      </c>
      <c r="B34" s="5" t="n">
        <v>24</v>
      </c>
      <c r="D34" s="5" t="n">
        <v>26</v>
      </c>
      <c r="E34" s="5" t="n">
        <v>-2</v>
      </c>
    </row>
    <row r="35" spans="1:11">
      <c r="A35" s="4" t="s">
        <v>229</v>
      </c>
      <c r="B35" s="5" t="n">
        <v>-437</v>
      </c>
      <c r="F35" s="5" t="n">
        <v>-437</v>
      </c>
    </row>
    <row r="36" spans="1:11">
      <c r="A36" s="4" t="s">
        <v>230</v>
      </c>
      <c r="B36" s="5" t="n">
        <v>-191</v>
      </c>
      <c r="E36" s="5" t="n">
        <v>-191</v>
      </c>
    </row>
    <row r="37" spans="1:11">
      <c r="A37" s="4" t="s">
        <v>65</v>
      </c>
      <c r="B37" s="5" t="n">
        <v>-20</v>
      </c>
      <c r="E37" s="5" t="n">
        <v>20</v>
      </c>
    </row>
    <row r="38" spans="1:11">
      <c r="A38" s="4" t="s">
        <v>232</v>
      </c>
      <c r="B38" s="5" t="n">
        <v>6</v>
      </c>
      <c r="D38" s="5" t="n">
        <v>-1</v>
      </c>
      <c r="F38" s="5" t="n">
        <v>7</v>
      </c>
    </row>
    <row r="39" spans="1:11">
      <c r="A39" s="4" t="s">
        <v>241</v>
      </c>
      <c r="B39" s="5" t="n">
        <v>234</v>
      </c>
      <c r="H39" s="5" t="n">
        <v>234</v>
      </c>
    </row>
    <row r="40" spans="1:11">
      <c r="A40" s="4" t="s">
        <v>198</v>
      </c>
      <c r="B40" s="5" t="n">
        <v>1</v>
      </c>
    </row>
    <row r="41" spans="1:11">
      <c r="A41" s="4" t="s">
        <v>233</v>
      </c>
      <c r="B41" s="5" t="n">
        <v>0</v>
      </c>
    </row>
    <row r="42" spans="1:11">
      <c r="A42" s="4" t="s">
        <v>66</v>
      </c>
      <c r="B42" s="5" t="n">
        <v>0</v>
      </c>
    </row>
    <row r="43" spans="1:11">
      <c r="A43" s="4" t="s">
        <v>234</v>
      </c>
      <c r="B43" s="5" t="n">
        <v>23</v>
      </c>
      <c r="H43" s="5" t="n">
        <v>23</v>
      </c>
    </row>
    <row r="44" spans="1:11">
      <c r="A44" s="4" t="s">
        <v>235</v>
      </c>
      <c r="B44" s="5" t="n">
        <v>599</v>
      </c>
      <c r="H44" s="5" t="n">
        <v>599</v>
      </c>
    </row>
    <row r="45" spans="1:11">
      <c r="A45" s="4" t="s">
        <v>242</v>
      </c>
      <c r="B45" s="5" t="n">
        <v>5434</v>
      </c>
      <c r="C45" s="5" t="n">
        <v>4</v>
      </c>
      <c r="D45" s="5" t="n">
        <v>8296</v>
      </c>
      <c r="E45" s="5" t="n">
        <v>-3007</v>
      </c>
      <c r="F45" s="5" t="n">
        <v>-2413</v>
      </c>
      <c r="G45" s="5" t="n">
        <v>-173</v>
      </c>
      <c r="H45" s="5" t="n">
        <v>2727</v>
      </c>
    </row>
    <row r="46" spans="1:11">
      <c r="A46" s="3" t="s">
        <v>220</v>
      </c>
    </row>
    <row r="47" spans="1:11">
      <c r="A47" s="4" t="s">
        <v>221</v>
      </c>
      <c r="B47" s="5" t="n">
        <v>-774</v>
      </c>
    </row>
    <row r="48" spans="1:11">
      <c r="A48" s="4" t="s">
        <v>222</v>
      </c>
      <c r="H48" s="5" t="n">
        <v>-79</v>
      </c>
    </row>
    <row r="49" spans="1:11">
      <c r="A49" s="4" t="s">
        <v>223</v>
      </c>
      <c r="B49" s="5" t="n">
        <v>-853</v>
      </c>
    </row>
    <row r="50" spans="1:11">
      <c r="A50" s="4" t="s">
        <v>224</v>
      </c>
      <c r="B50" s="5" t="n">
        <v>38</v>
      </c>
      <c r="G50" s="5" t="n">
        <v>38</v>
      </c>
    </row>
    <row r="51" spans="1:11">
      <c r="A51" s="4" t="s">
        <v>239</v>
      </c>
      <c r="B51" s="5" t="n">
        <v>38</v>
      </c>
    </row>
    <row r="52" spans="1:11">
      <c r="A52" s="4" t="s">
        <v>240</v>
      </c>
      <c r="D52" s="5" t="n">
        <v>59</v>
      </c>
      <c r="H52" s="5" t="n">
        <v>-16</v>
      </c>
      <c r="I52" s="6" t="n">
        <v>43</v>
      </c>
    </row>
    <row r="53" spans="1:11">
      <c r="A53" s="4" t="s">
        <v>227</v>
      </c>
      <c r="B53" s="5" t="n">
        <v>-158</v>
      </c>
      <c r="H53" s="5" t="n">
        <v>-158</v>
      </c>
      <c r="J53" s="6" t="n">
        <v>-92</v>
      </c>
      <c r="K53" s="6" t="n">
        <v>-92</v>
      </c>
    </row>
    <row r="54" spans="1:11">
      <c r="A54" s="4" t="s">
        <v>228</v>
      </c>
      <c r="B54" s="5" t="n">
        <v>6</v>
      </c>
      <c r="D54" s="5" t="n">
        <v>5</v>
      </c>
      <c r="E54" s="5" t="n">
        <v>1</v>
      </c>
    </row>
    <row r="55" spans="1:11">
      <c r="A55" s="4" t="s">
        <v>230</v>
      </c>
      <c r="B55" s="5" t="n">
        <v>-74</v>
      </c>
      <c r="E55" s="5" t="n">
        <v>-74</v>
      </c>
    </row>
    <row r="56" spans="1:11">
      <c r="A56" s="4" t="s">
        <v>65</v>
      </c>
      <c r="B56" s="5" t="n">
        <v>-5</v>
      </c>
      <c r="E56" s="5" t="n">
        <v>5</v>
      </c>
    </row>
    <row r="57" spans="1:11">
      <c r="A57" s="4" t="s">
        <v>232</v>
      </c>
      <c r="B57" s="5" t="n">
        <v>6</v>
      </c>
      <c r="D57" s="5" t="n">
        <v>-2</v>
      </c>
      <c r="E57" s="5" t="n">
        <v>-6</v>
      </c>
      <c r="F57" s="5" t="n">
        <v>14</v>
      </c>
    </row>
    <row r="58" spans="1:11">
      <c r="A58" s="4" t="s">
        <v>241</v>
      </c>
      <c r="B58" s="5" t="n">
        <v>30</v>
      </c>
      <c r="H58" s="5" t="n">
        <v>30</v>
      </c>
    </row>
    <row r="59" spans="1:11">
      <c r="A59" s="4" t="s">
        <v>198</v>
      </c>
      <c r="B59" s="5" t="n">
        <v>1</v>
      </c>
    </row>
    <row r="60" spans="1:11">
      <c r="A60" s="4" t="s">
        <v>233</v>
      </c>
      <c r="B60" s="5" t="n">
        <v>0</v>
      </c>
    </row>
    <row r="61" spans="1:11">
      <c r="A61" s="4" t="s">
        <v>66</v>
      </c>
      <c r="B61" s="5" t="n">
        <v>78</v>
      </c>
      <c r="E61" s="5" t="n">
        <v>78</v>
      </c>
    </row>
    <row r="62" spans="1:11">
      <c r="A62" s="4" t="s">
        <v>243</v>
      </c>
      <c r="B62" s="5" t="n">
        <v>-7</v>
      </c>
      <c r="H62" s="5" t="n">
        <v>-7</v>
      </c>
    </row>
    <row r="63" spans="1:11">
      <c r="A63" s="4" t="s">
        <v>244</v>
      </c>
      <c r="B63" s="6" t="n">
        <v>4446</v>
      </c>
      <c r="C63" s="6" t="n">
        <v>4</v>
      </c>
      <c r="D63" s="6" t="n">
        <v>8358</v>
      </c>
      <c r="E63" s="6" t="n">
        <v>-3787</v>
      </c>
      <c r="F63" s="6" t="n">
        <v>-2399</v>
      </c>
      <c r="G63" s="6" t="n">
        <v>-135</v>
      </c>
      <c r="H63" s="6" t="n">
        <v>24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33</v>
      </c>
      <c r="E2" s="2" t="s">
        <v>37</v>
      </c>
    </row>
    <row r="3" spans="1:5">
      <c r="A3" s="3" t="s">
        <v>1051</v>
      </c>
    </row>
    <row r="4" spans="1:5">
      <c r="A4" s="4" t="s">
        <v>1052</v>
      </c>
      <c r="C4" s="6" t="n">
        <v>231</v>
      </c>
    </row>
    <row r="5" spans="1:5">
      <c r="A5" s="4" t="s">
        <v>1053</v>
      </c>
      <c r="C5" s="5" t="n">
        <v>2</v>
      </c>
    </row>
    <row r="6" spans="1:5">
      <c r="A6" s="4" t="s">
        <v>1054</v>
      </c>
      <c r="C6" s="6" t="n">
        <v>229</v>
      </c>
    </row>
    <row r="7" spans="1:5">
      <c r="A7" s="4" t="s">
        <v>1055</v>
      </c>
      <c r="C7" s="4" t="s">
        <v>1056</v>
      </c>
    </row>
    <row r="8" spans="1:5">
      <c r="A8" s="4" t="s">
        <v>1057</v>
      </c>
      <c r="B8" s="4" t="s">
        <v>1058</v>
      </c>
      <c r="C8" s="4" t="s">
        <v>735</v>
      </c>
    </row>
    <row r="9" spans="1:5">
      <c r="A9" s="4" t="s">
        <v>1059</v>
      </c>
      <c r="C9" s="4" t="s">
        <v>1060</v>
      </c>
    </row>
    <row r="10" spans="1:5">
      <c r="A10" s="4" t="s">
        <v>1061</v>
      </c>
      <c r="C10" s="6" t="n">
        <v>80</v>
      </c>
    </row>
    <row r="11" spans="1:5">
      <c r="A11" s="4" t="s">
        <v>1062</v>
      </c>
      <c r="C11" s="6" t="n">
        <v>4100</v>
      </c>
    </row>
    <row r="12" spans="1:5">
      <c r="A12" s="4" t="s">
        <v>1063</v>
      </c>
      <c r="C12" s="4" t="s">
        <v>1064</v>
      </c>
    </row>
    <row r="13" spans="1:5">
      <c r="A13" s="4" t="s">
        <v>160</v>
      </c>
      <c r="C13" s="6" t="n">
        <v>48</v>
      </c>
      <c r="D13" s="6" t="n">
        <v>64</v>
      </c>
      <c r="E13" s="6" t="n">
        <v>64</v>
      </c>
    </row>
    <row r="14" spans="1:5">
      <c r="A14" s="4" t="s">
        <v>1065</v>
      </c>
    </row>
    <row r="15" spans="1:5">
      <c r="A15" s="3" t="s">
        <v>1051</v>
      </c>
    </row>
    <row r="16" spans="1:5">
      <c r="A16" s="4" t="s">
        <v>1057</v>
      </c>
      <c r="B16" s="4" t="s">
        <v>1058</v>
      </c>
      <c r="C16" s="4" t="s">
        <v>1066</v>
      </c>
    </row>
    <row r="17" spans="1:5">
      <c r="A17" s="4" t="s">
        <v>1067</v>
      </c>
    </row>
    <row r="18" spans="1:5">
      <c r="A18" s="3" t="s">
        <v>1051</v>
      </c>
    </row>
    <row r="19" spans="1:5">
      <c r="A19" s="4" t="s">
        <v>1057</v>
      </c>
      <c r="B19" s="4" t="s">
        <v>1058</v>
      </c>
      <c r="C19" s="4" t="s">
        <v>1068</v>
      </c>
    </row>
    <row r="20" spans="1:5">
      <c r="A20" s="4" t="s">
        <v>1069</v>
      </c>
    </row>
    <row r="21" spans="1:5">
      <c r="A21" s="3" t="s">
        <v>1051</v>
      </c>
    </row>
    <row r="22" spans="1:5">
      <c r="A22" s="4" t="s">
        <v>1057</v>
      </c>
      <c r="B22" s="4" t="s">
        <v>1058</v>
      </c>
      <c r="C22" s="4" t="s">
        <v>735</v>
      </c>
    </row>
    <row r="23" spans="1:5">
      <c r="A23" s="4" t="s">
        <v>217</v>
      </c>
    </row>
    <row r="24" spans="1:5">
      <c r="A24" s="3" t="s">
        <v>1051</v>
      </c>
    </row>
    <row r="25" spans="1:5">
      <c r="A25" s="4" t="s">
        <v>1062</v>
      </c>
      <c r="C25" s="6" t="n">
        <v>2600</v>
      </c>
    </row>
    <row r="26" spans="1:5"/>
    <row r="27" spans="1:5">
      <c r="A27" s="4" t="s">
        <v>684</v>
      </c>
      <c r="B27" s="4" t="s">
        <v>1070</v>
      </c>
    </row>
    <row r="28" spans="1:5">
      <c r="A28" s="4" t="s">
        <v>934</v>
      </c>
      <c r="B28" s="4" t="s">
        <v>1071</v>
      </c>
    </row>
  </sheetData>
  <mergeCells count="5">
    <mergeCell ref="A1:B2"/>
    <mergeCell ref="C1:E1"/>
    <mergeCell ref="A26:D26"/>
    <mergeCell ref="B27:D27"/>
    <mergeCell ref="B28:D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072</v>
      </c>
      <c r="B1" s="2" t="s">
        <v>1</v>
      </c>
    </row>
    <row r="2" spans="1:3">
      <c r="B2" s="2" t="s">
        <v>1073</v>
      </c>
      <c r="C2" s="2" t="s">
        <v>1074</v>
      </c>
    </row>
    <row r="3" spans="1:3">
      <c r="A3" s="3" t="s">
        <v>1075</v>
      </c>
    </row>
    <row r="4" spans="1:3">
      <c r="A4" s="4" t="s">
        <v>940</v>
      </c>
      <c r="B4" s="6" t="n">
        <v>1251</v>
      </c>
      <c r="C4" s="6" t="n">
        <v>2220</v>
      </c>
    </row>
    <row r="5" spans="1:3">
      <c r="A5" s="4" t="s">
        <v>941</v>
      </c>
      <c r="B5" s="5" t="n">
        <v>1378</v>
      </c>
      <c r="C5" s="5" t="n">
        <v>2214</v>
      </c>
    </row>
    <row r="6" spans="1:3">
      <c r="A6" s="4" t="s">
        <v>1076</v>
      </c>
    </row>
    <row r="7" spans="1:3">
      <c r="A7" s="3" t="s">
        <v>1075</v>
      </c>
    </row>
    <row r="8" spans="1:3">
      <c r="A8" s="4" t="s">
        <v>940</v>
      </c>
      <c r="B8" s="5" t="n">
        <v>12</v>
      </c>
      <c r="C8" s="5" t="n">
        <v>0</v>
      </c>
    </row>
    <row r="9" spans="1:3">
      <c r="A9" s="4" t="s">
        <v>941</v>
      </c>
      <c r="B9" s="5" t="n">
        <v>69</v>
      </c>
      <c r="C9" s="5" t="n">
        <v>110</v>
      </c>
    </row>
    <row r="10" spans="1:3">
      <c r="A10" s="4" t="s">
        <v>1077</v>
      </c>
    </row>
    <row r="11" spans="1:3">
      <c r="A11" s="3" t="s">
        <v>1075</v>
      </c>
    </row>
    <row r="12" spans="1:3">
      <c r="A12" s="4" t="s">
        <v>940</v>
      </c>
      <c r="B12" s="5" t="n">
        <v>1239</v>
      </c>
      <c r="C12" s="5" t="n">
        <v>2220</v>
      </c>
    </row>
    <row r="13" spans="1:3">
      <c r="A13" s="4" t="s">
        <v>941</v>
      </c>
      <c r="B13" s="5" t="n">
        <v>1309</v>
      </c>
      <c r="C13" s="5" t="n">
        <v>2104</v>
      </c>
    </row>
    <row r="14" spans="1:3">
      <c r="A14" s="4" t="s">
        <v>1078</v>
      </c>
    </row>
    <row r="15" spans="1:3">
      <c r="A15" s="3" t="s">
        <v>1075</v>
      </c>
    </row>
    <row r="16" spans="1:3">
      <c r="A16" s="4" t="s">
        <v>940</v>
      </c>
      <c r="B16" s="5" t="n">
        <v>0</v>
      </c>
      <c r="C16" s="5" t="n">
        <v>0</v>
      </c>
    </row>
    <row r="17" spans="1:3">
      <c r="A17" s="4" t="s">
        <v>941</v>
      </c>
      <c r="B17" s="5" t="n">
        <v>28</v>
      </c>
      <c r="C17" s="5" t="n">
        <v>42</v>
      </c>
    </row>
    <row r="18" spans="1:3">
      <c r="A18" s="4" t="s">
        <v>1079</v>
      </c>
    </row>
    <row r="19" spans="1:3">
      <c r="A19" s="3" t="s">
        <v>1075</v>
      </c>
    </row>
    <row r="20" spans="1:3">
      <c r="A20" s="4" t="s">
        <v>940</v>
      </c>
      <c r="B20" s="5" t="n">
        <v>0</v>
      </c>
      <c r="C20" s="5" t="n">
        <v>0</v>
      </c>
    </row>
    <row r="21" spans="1:3">
      <c r="A21" s="4" t="s">
        <v>941</v>
      </c>
      <c r="B21" s="5" t="n">
        <v>7</v>
      </c>
      <c r="C21" s="5" t="n">
        <v>5</v>
      </c>
    </row>
    <row r="22" spans="1:3">
      <c r="A22" s="4" t="s">
        <v>1080</v>
      </c>
    </row>
    <row r="23" spans="1:3">
      <c r="A23" s="3" t="s">
        <v>1075</v>
      </c>
    </row>
    <row r="24" spans="1:3">
      <c r="A24" s="4" t="s">
        <v>940</v>
      </c>
      <c r="B24" s="5" t="n">
        <v>12</v>
      </c>
      <c r="C24" s="5" t="n">
        <v>0</v>
      </c>
    </row>
    <row r="25" spans="1:3">
      <c r="A25" s="4" t="s">
        <v>941</v>
      </c>
      <c r="B25" s="5" t="n">
        <v>41</v>
      </c>
      <c r="C25" s="5" t="n">
        <v>68</v>
      </c>
    </row>
    <row r="26" spans="1:3">
      <c r="A26" s="4" t="s">
        <v>1081</v>
      </c>
    </row>
    <row r="27" spans="1:3">
      <c r="A27" s="3" t="s">
        <v>1075</v>
      </c>
    </row>
    <row r="28" spans="1:3">
      <c r="A28" s="4" t="s">
        <v>940</v>
      </c>
      <c r="B28" s="5" t="n">
        <v>37</v>
      </c>
      <c r="C28" s="5" t="n">
        <v>0</v>
      </c>
    </row>
    <row r="29" spans="1:3">
      <c r="A29" s="4" t="s">
        <v>941</v>
      </c>
      <c r="B29" s="5" t="n">
        <v>12</v>
      </c>
      <c r="C29" s="5" t="n">
        <v>13</v>
      </c>
    </row>
    <row r="30" spans="1:3">
      <c r="A30" s="4" t="s">
        <v>1082</v>
      </c>
    </row>
    <row r="31" spans="1:3">
      <c r="A31" s="3" t="s">
        <v>1075</v>
      </c>
    </row>
    <row r="32" spans="1:3">
      <c r="A32" s="4" t="s">
        <v>940</v>
      </c>
      <c r="B32" s="5" t="n">
        <v>1062</v>
      </c>
      <c r="C32" s="5" t="n">
        <v>1915</v>
      </c>
    </row>
    <row r="33" spans="1:3">
      <c r="A33" s="4" t="s">
        <v>941</v>
      </c>
      <c r="B33" s="5" t="n">
        <v>1049</v>
      </c>
      <c r="C33" s="5" t="n">
        <v>1674</v>
      </c>
    </row>
    <row r="34" spans="1:3">
      <c r="A34" s="4" t="s">
        <v>1083</v>
      </c>
    </row>
    <row r="35" spans="1:3">
      <c r="A35" s="3" t="s">
        <v>1075</v>
      </c>
    </row>
    <row r="36" spans="1:3">
      <c r="A36" s="4" t="s">
        <v>940</v>
      </c>
      <c r="B36" s="5" t="n">
        <v>140</v>
      </c>
      <c r="C36" s="5" t="n">
        <v>305</v>
      </c>
    </row>
    <row r="37" spans="1:3">
      <c r="A37" s="4" t="s">
        <v>941</v>
      </c>
      <c r="B37" s="6" t="n">
        <v>241</v>
      </c>
      <c r="C37" s="6" t="n">
        <v>412</v>
      </c>
    </row>
    <row r="38" spans="1:3">
      <c r="A38" s="4" t="s">
        <v>1084</v>
      </c>
    </row>
    <row r="39" spans="1:3">
      <c r="A39" s="3" t="s">
        <v>1085</v>
      </c>
    </row>
    <row r="40" spans="1:3">
      <c r="A40" s="4" t="s">
        <v>1086</v>
      </c>
      <c r="B40" s="5" t="n">
        <v>0</v>
      </c>
      <c r="C40" s="5" t="n">
        <v>1</v>
      </c>
    </row>
    <row r="41" spans="1:3">
      <c r="A41" s="4" t="s">
        <v>1087</v>
      </c>
    </row>
    <row r="42" spans="1:3">
      <c r="A42" s="3" t="s">
        <v>1085</v>
      </c>
    </row>
    <row r="43" spans="1:3">
      <c r="A43" s="4" t="s">
        <v>1088</v>
      </c>
      <c r="B43" s="6" t="n">
        <v>1</v>
      </c>
      <c r="C43" s="6" t="n">
        <v>1</v>
      </c>
    </row>
    <row r="44" spans="1:3">
      <c r="A44" s="4" t="s">
        <v>1089</v>
      </c>
    </row>
    <row r="45" spans="1:3">
      <c r="A45" s="3" t="s">
        <v>1085</v>
      </c>
    </row>
    <row r="46" spans="1:3">
      <c r="A46" s="4" t="s">
        <v>1088</v>
      </c>
      <c r="B46" s="6" t="n">
        <v>3429</v>
      </c>
      <c r="C46" s="6" t="n">
        <v>2326</v>
      </c>
    </row>
    <row r="47" spans="1:3">
      <c r="A47" s="4" t="s">
        <v>1090</v>
      </c>
    </row>
    <row r="48" spans="1:3">
      <c r="A48" s="3" t="s">
        <v>1085</v>
      </c>
    </row>
    <row r="49" spans="1:3">
      <c r="A49" s="4" t="s">
        <v>1086</v>
      </c>
      <c r="B49" s="5" t="n">
        <v>41</v>
      </c>
      <c r="C49" s="5" t="n">
        <v>35</v>
      </c>
    </row>
    <row r="50" spans="1:3">
      <c r="A50" s="4" t="s">
        <v>1091</v>
      </c>
    </row>
    <row r="51" spans="1:3">
      <c r="A51" s="3" t="s">
        <v>1085</v>
      </c>
    </row>
    <row r="52" spans="1:3">
      <c r="A52" s="4" t="s">
        <v>1092</v>
      </c>
      <c r="B52" s="5" t="n">
        <v>85</v>
      </c>
      <c r="C52" s="5" t="n">
        <v>293</v>
      </c>
    </row>
    <row r="53" spans="1:3">
      <c r="A53" s="4" t="s">
        <v>1093</v>
      </c>
    </row>
    <row r="54" spans="1:3">
      <c r="A54" s="3" t="s">
        <v>1085</v>
      </c>
    </row>
    <row r="55" spans="1:3">
      <c r="A55" s="4" t="s">
        <v>1094</v>
      </c>
      <c r="B55" s="5" t="n">
        <v>1</v>
      </c>
      <c r="C55" s="5" t="n">
        <v>1</v>
      </c>
    </row>
    <row r="56" spans="1:3">
      <c r="A56" s="4" t="s">
        <v>1095</v>
      </c>
    </row>
    <row r="57" spans="1:3">
      <c r="A57" s="3" t="s">
        <v>1085</v>
      </c>
    </row>
    <row r="58" spans="1:3">
      <c r="A58" s="4" t="s">
        <v>1096</v>
      </c>
      <c r="B58" s="5" t="n">
        <v>-28</v>
      </c>
      <c r="C58" s="5" t="n">
        <v>-74</v>
      </c>
    </row>
    <row r="59" spans="1:3">
      <c r="A59" s="4" t="s">
        <v>1097</v>
      </c>
    </row>
    <row r="60" spans="1:3">
      <c r="A60" s="3" t="s">
        <v>1085</v>
      </c>
    </row>
    <row r="61" spans="1:3">
      <c r="A61" s="4" t="s">
        <v>1096</v>
      </c>
      <c r="B61" s="5" t="n">
        <v>-1</v>
      </c>
      <c r="C61" s="5"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37</v>
      </c>
    </row>
    <row r="3" spans="1:4">
      <c r="A3" s="3" t="s">
        <v>1099</v>
      </c>
    </row>
    <row r="4" spans="1:4">
      <c r="A4" s="4" t="s">
        <v>1100</v>
      </c>
      <c r="B4" s="6" t="n">
        <v>0</v>
      </c>
      <c r="C4" s="6" t="n">
        <v>0</v>
      </c>
      <c r="D4" s="6" t="n">
        <v>0</v>
      </c>
    </row>
    <row r="5" spans="1:4">
      <c r="A5" s="4" t="s">
        <v>940</v>
      </c>
      <c r="B5" s="5" t="n">
        <v>1251</v>
      </c>
      <c r="C5" s="5" t="n">
        <v>2220</v>
      </c>
    </row>
    <row r="6" spans="1:4">
      <c r="A6" s="4" t="s">
        <v>1101</v>
      </c>
      <c r="B6" s="5" t="n">
        <v>-2</v>
      </c>
      <c r="C6" s="5" t="n">
        <v>-106</v>
      </c>
    </row>
    <row r="7" spans="1:4">
      <c r="A7" s="4" t="s">
        <v>1102</v>
      </c>
      <c r="B7" s="5" t="n">
        <v>-1378</v>
      </c>
      <c r="C7" s="5" t="n">
        <v>-2214</v>
      </c>
    </row>
    <row r="8" spans="1:4">
      <c r="A8" s="4" t="s">
        <v>98</v>
      </c>
      <c r="B8" s="5" t="n">
        <v>203</v>
      </c>
      <c r="C8" s="5" t="n">
        <v>568</v>
      </c>
    </row>
    <row r="9" spans="1:4">
      <c r="A9" s="4" t="s">
        <v>1103</v>
      </c>
      <c r="B9" s="5" t="n">
        <v>-127</v>
      </c>
      <c r="C9" s="5" t="n">
        <v>6</v>
      </c>
    </row>
    <row r="10" spans="1:4">
      <c r="A10" s="4" t="s">
        <v>1104</v>
      </c>
      <c r="B10" s="5" t="n">
        <v>0</v>
      </c>
      <c r="C10" s="5" t="n">
        <v>0</v>
      </c>
    </row>
    <row r="11" spans="1:4">
      <c r="A11" s="4" t="s">
        <v>1105</v>
      </c>
      <c r="B11" s="5" t="n">
        <v>13</v>
      </c>
      <c r="C11" s="5" t="n">
        <v>158</v>
      </c>
    </row>
    <row r="12" spans="1:4">
      <c r="A12" s="4" t="s">
        <v>1106</v>
      </c>
      <c r="B12" s="5" t="n">
        <v>-114</v>
      </c>
      <c r="C12" s="5" t="n">
        <v>164</v>
      </c>
    </row>
    <row r="13" spans="1:4">
      <c r="A13" s="4" t="s">
        <v>944</v>
      </c>
    </row>
    <row r="14" spans="1:4">
      <c r="A14" s="3" t="s">
        <v>1099</v>
      </c>
    </row>
    <row r="15" spans="1:4">
      <c r="A15" s="4" t="s">
        <v>940</v>
      </c>
      <c r="B15" s="5" t="n">
        <v>1202</v>
      </c>
      <c r="C15" s="5" t="n">
        <v>2220</v>
      </c>
    </row>
    <row r="16" spans="1:4">
      <c r="A16" s="4" t="s">
        <v>1104</v>
      </c>
      <c r="B16" s="5" t="n">
        <v>-1005</v>
      </c>
      <c r="C16" s="5" t="n">
        <v>-1616</v>
      </c>
    </row>
    <row r="17" spans="1:4">
      <c r="A17" s="4" t="s">
        <v>1101</v>
      </c>
      <c r="B17" s="5" t="n">
        <v>-1</v>
      </c>
      <c r="C17" s="5" t="n">
        <v>-113</v>
      </c>
    </row>
    <row r="18" spans="1:4">
      <c r="A18" s="4" t="s">
        <v>1106</v>
      </c>
      <c r="B18" s="5" t="n">
        <v>196</v>
      </c>
      <c r="C18" s="5" t="n">
        <v>491</v>
      </c>
    </row>
    <row r="19" spans="1:4">
      <c r="A19" s="4" t="s">
        <v>1102</v>
      </c>
      <c r="B19" s="5" t="n">
        <v>-1290</v>
      </c>
      <c r="C19" s="5" t="n">
        <v>-2086</v>
      </c>
    </row>
    <row r="20" spans="1:4">
      <c r="A20" s="4" t="s">
        <v>1104</v>
      </c>
      <c r="B20" s="5" t="n">
        <v>1005</v>
      </c>
      <c r="C20" s="5" t="n">
        <v>1616</v>
      </c>
    </row>
    <row r="21" spans="1:4">
      <c r="A21" s="4" t="s">
        <v>98</v>
      </c>
      <c r="B21" s="5" t="n">
        <v>14</v>
      </c>
      <c r="C21" s="5" t="n">
        <v>271</v>
      </c>
    </row>
    <row r="22" spans="1:4">
      <c r="A22" s="4" t="s">
        <v>1106</v>
      </c>
      <c r="B22" s="5" t="n">
        <v>-271</v>
      </c>
      <c r="C22" s="5" t="n">
        <v>-199</v>
      </c>
    </row>
    <row r="23" spans="1:4">
      <c r="A23" s="4" t="s">
        <v>1103</v>
      </c>
      <c r="B23" s="5" t="n">
        <v>-88</v>
      </c>
      <c r="C23" s="5" t="n">
        <v>134</v>
      </c>
    </row>
    <row r="24" spans="1:4">
      <c r="A24" s="4" t="s">
        <v>1104</v>
      </c>
      <c r="B24" s="5" t="n">
        <v>0</v>
      </c>
      <c r="C24" s="5" t="n">
        <v>0</v>
      </c>
    </row>
    <row r="25" spans="1:4">
      <c r="A25" s="4" t="s">
        <v>1105</v>
      </c>
      <c r="B25" s="5" t="n">
        <v>13</v>
      </c>
      <c r="C25" s="5" t="n">
        <v>158</v>
      </c>
    </row>
    <row r="26" spans="1:4">
      <c r="A26" s="4" t="s">
        <v>1106</v>
      </c>
      <c r="B26" s="5" t="n">
        <v>-75</v>
      </c>
      <c r="C26" s="5" t="n">
        <v>292</v>
      </c>
    </row>
    <row r="27" spans="1:4">
      <c r="A27" s="4" t="s">
        <v>945</v>
      </c>
    </row>
    <row r="28" spans="1:4">
      <c r="A28" s="3" t="s">
        <v>1099</v>
      </c>
    </row>
    <row r="29" spans="1:4">
      <c r="A29" s="4" t="s">
        <v>940</v>
      </c>
      <c r="B29" s="5" t="n">
        <v>49</v>
      </c>
    </row>
    <row r="30" spans="1:4">
      <c r="A30" s="4" t="s">
        <v>1104</v>
      </c>
      <c r="B30" s="5" t="n">
        <v>-4</v>
      </c>
    </row>
    <row r="31" spans="1:4">
      <c r="A31" s="4" t="s">
        <v>1101</v>
      </c>
      <c r="B31" s="5" t="n">
        <v>0</v>
      </c>
    </row>
    <row r="32" spans="1:4">
      <c r="A32" s="4" t="s">
        <v>1106</v>
      </c>
      <c r="B32" s="5" t="n">
        <v>45</v>
      </c>
    </row>
    <row r="33" spans="1:4">
      <c r="A33" s="4" t="s">
        <v>1102</v>
      </c>
      <c r="B33" s="5" t="n">
        <v>-88</v>
      </c>
      <c r="C33" s="5" t="n">
        <v>-128</v>
      </c>
    </row>
    <row r="34" spans="1:4">
      <c r="A34" s="4" t="s">
        <v>1104</v>
      </c>
      <c r="B34" s="5" t="n">
        <v>4</v>
      </c>
      <c r="C34" s="5" t="n">
        <v>0</v>
      </c>
    </row>
    <row r="35" spans="1:4">
      <c r="A35" s="4" t="s">
        <v>98</v>
      </c>
      <c r="B35" s="5" t="n">
        <v>0</v>
      </c>
      <c r="C35" s="5" t="n">
        <v>0</v>
      </c>
    </row>
    <row r="36" spans="1:4">
      <c r="A36" s="4" t="s">
        <v>1106</v>
      </c>
      <c r="B36" s="5" t="n">
        <v>-84</v>
      </c>
      <c r="C36" s="6" t="n">
        <v>-128</v>
      </c>
    </row>
    <row r="37" spans="1:4">
      <c r="A37" s="4" t="s">
        <v>1103</v>
      </c>
      <c r="B37" s="5" t="n">
        <v>-39</v>
      </c>
    </row>
    <row r="38" spans="1:4">
      <c r="A38" s="4" t="s">
        <v>1104</v>
      </c>
      <c r="B38" s="5" t="n">
        <v>0</v>
      </c>
    </row>
    <row r="39" spans="1:4">
      <c r="A39" s="4" t="s">
        <v>1105</v>
      </c>
      <c r="B39" s="5" t="n">
        <v>0</v>
      </c>
    </row>
    <row r="40" spans="1:4">
      <c r="A40" s="4" t="s">
        <v>1106</v>
      </c>
      <c r="B40" s="6" t="n">
        <v>-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7</v>
      </c>
      <c r="B1" s="2" t="s">
        <v>30</v>
      </c>
      <c r="D1" s="2" t="s">
        <v>1</v>
      </c>
    </row>
    <row r="2" spans="1:6">
      <c r="B2" s="2" t="s">
        <v>31</v>
      </c>
      <c r="C2" s="2" t="s">
        <v>4</v>
      </c>
      <c r="D2" s="2" t="s">
        <v>2</v>
      </c>
      <c r="E2" s="2" t="s">
        <v>33</v>
      </c>
      <c r="F2" s="2" t="s">
        <v>37</v>
      </c>
    </row>
    <row r="3" spans="1:6">
      <c r="A3" s="3" t="s">
        <v>1108</v>
      </c>
    </row>
    <row r="4" spans="1:6">
      <c r="A4" s="4" t="s">
        <v>1109</v>
      </c>
      <c r="D4" s="6" t="n">
        <v>-101</v>
      </c>
      <c r="E4" s="6" t="n">
        <v>-68</v>
      </c>
      <c r="F4" s="6" t="n">
        <v>-23</v>
      </c>
    </row>
    <row r="5" spans="1:6">
      <c r="A5" s="4" t="s">
        <v>1110</v>
      </c>
      <c r="D5" s="5" t="n">
        <v>21</v>
      </c>
      <c r="E5" s="5" t="n">
        <v>15</v>
      </c>
      <c r="F5" s="5" t="n">
        <v>13</v>
      </c>
    </row>
    <row r="6" spans="1:6">
      <c r="A6" s="4" t="s">
        <v>1111</v>
      </c>
      <c r="D6" s="5" t="n">
        <v>14</v>
      </c>
      <c r="E6" s="5" t="n">
        <v>-48</v>
      </c>
      <c r="F6" s="5" t="n">
        <v>-58</v>
      </c>
    </row>
    <row r="7" spans="1:6">
      <c r="A7" s="4" t="s">
        <v>1112</v>
      </c>
      <c r="D7" s="5" t="n">
        <v>-66</v>
      </c>
      <c r="E7" s="5" t="n">
        <v>-101</v>
      </c>
      <c r="F7" s="5" t="n">
        <v>-68</v>
      </c>
    </row>
    <row r="8" spans="1:6">
      <c r="A8" s="4" t="s">
        <v>1113</v>
      </c>
      <c r="D8" s="5" t="n">
        <v>16</v>
      </c>
      <c r="E8" s="5" t="n">
        <v>16</v>
      </c>
      <c r="F8" s="5" t="n">
        <v>35</v>
      </c>
    </row>
    <row r="9" spans="1:6">
      <c r="A9" s="4" t="s">
        <v>1114</v>
      </c>
      <c r="D9" s="5" t="n">
        <v>-16</v>
      </c>
    </row>
    <row r="10" spans="1:6">
      <c r="A10" s="4" t="s">
        <v>1115</v>
      </c>
      <c r="D10" s="5" t="n">
        <v>4</v>
      </c>
    </row>
    <row r="11" spans="1:6">
      <c r="A11" s="3" t="s">
        <v>1116</v>
      </c>
    </row>
    <row r="12" spans="1:6">
      <c r="A12" s="4" t="s">
        <v>1117</v>
      </c>
      <c r="D12" s="5" t="n">
        <v>-245</v>
      </c>
      <c r="E12" s="5" t="n">
        <v>-275</v>
      </c>
      <c r="F12" s="5" t="n">
        <v>-15</v>
      </c>
    </row>
    <row r="13" spans="1:6">
      <c r="A13" s="4" t="s">
        <v>1118</v>
      </c>
      <c r="D13" s="5" t="n">
        <v>-60</v>
      </c>
      <c r="E13" s="5" t="n">
        <v>-106</v>
      </c>
      <c r="F13" s="5" t="n">
        <v>-333</v>
      </c>
    </row>
    <row r="14" spans="1:6">
      <c r="A14" s="4" t="s">
        <v>1119</v>
      </c>
      <c r="D14" s="5" t="n">
        <v>20</v>
      </c>
      <c r="E14" s="5" t="n">
        <v>9</v>
      </c>
      <c r="F14" s="5" t="n">
        <v>361</v>
      </c>
    </row>
    <row r="15" spans="1:6">
      <c r="A15" s="4" t="s">
        <v>1120</v>
      </c>
      <c r="D15" s="5" t="n">
        <v>0</v>
      </c>
      <c r="E15" s="5" t="n">
        <v>0</v>
      </c>
      <c r="F15" s="5" t="n">
        <v>0</v>
      </c>
    </row>
    <row r="16" spans="1:6">
      <c r="A16" s="4" t="s">
        <v>1121</v>
      </c>
      <c r="D16" s="5" t="n">
        <v>-285</v>
      </c>
      <c r="E16" s="5" t="n">
        <v>-372</v>
      </c>
      <c r="F16" s="5" t="n">
        <v>13</v>
      </c>
    </row>
    <row r="17" spans="1:6">
      <c r="A17" s="4" t="s">
        <v>1122</v>
      </c>
      <c r="D17" s="5" t="n">
        <v>10</v>
      </c>
      <c r="E17" s="5" t="n">
        <v>-46</v>
      </c>
      <c r="F17" s="5" t="n">
        <v>1</v>
      </c>
    </row>
    <row r="18" spans="1:6">
      <c r="A18" s="4" t="s">
        <v>1123</v>
      </c>
      <c r="D18" s="5" t="n">
        <v>0</v>
      </c>
      <c r="E18" s="5" t="n">
        <v>-14</v>
      </c>
      <c r="F18" s="5" t="n">
        <v>-32</v>
      </c>
    </row>
    <row r="19" spans="1:6">
      <c r="A19" s="4" t="s">
        <v>1124</v>
      </c>
      <c r="D19" s="5" t="n">
        <v>18</v>
      </c>
      <c r="E19" s="5" t="n">
        <v>-16</v>
      </c>
      <c r="F19" s="5" t="n">
        <v>45</v>
      </c>
    </row>
    <row r="20" spans="1:6">
      <c r="A20" s="4" t="s">
        <v>1125</v>
      </c>
      <c r="D20" s="5" t="n">
        <v>28</v>
      </c>
      <c r="E20" s="5" t="n">
        <v>-76</v>
      </c>
      <c r="F20" s="5" t="n">
        <v>14</v>
      </c>
    </row>
    <row r="21" spans="1:6">
      <c r="A21" s="4" t="s">
        <v>1126</v>
      </c>
      <c r="D21" s="5" t="n">
        <v>-257</v>
      </c>
      <c r="E21" s="5" t="n">
        <v>-448</v>
      </c>
      <c r="F21" s="5" t="n">
        <v>27</v>
      </c>
    </row>
    <row r="22" spans="1:6">
      <c r="A22" s="3" t="s">
        <v>1127</v>
      </c>
    </row>
    <row r="23" spans="1:6">
      <c r="A23" s="4" t="s">
        <v>1126</v>
      </c>
      <c r="D23" s="5" t="n">
        <v>-257</v>
      </c>
      <c r="E23" s="5" t="n">
        <v>-448</v>
      </c>
      <c r="F23" s="5" t="n">
        <v>27</v>
      </c>
    </row>
    <row r="24" spans="1:6">
      <c r="A24" s="3" t="s">
        <v>1128</v>
      </c>
    </row>
    <row r="25" spans="1:6">
      <c r="A25" s="4" t="s">
        <v>1129</v>
      </c>
      <c r="D25" s="5" t="n">
        <v>36</v>
      </c>
    </row>
    <row r="26" spans="1:6">
      <c r="A26" s="4" t="s">
        <v>1130</v>
      </c>
      <c r="D26" s="5" t="n">
        <v>56</v>
      </c>
    </row>
    <row r="27" spans="1:6">
      <c r="A27" s="4" t="s">
        <v>1131</v>
      </c>
      <c r="D27" s="5" t="n">
        <v>14</v>
      </c>
    </row>
    <row r="28" spans="1:6">
      <c r="A28" s="4" t="s">
        <v>1132</v>
      </c>
    </row>
    <row r="29" spans="1:6">
      <c r="A29" s="3" t="s">
        <v>1116</v>
      </c>
    </row>
    <row r="30" spans="1:6">
      <c r="A30" s="4" t="s">
        <v>1133</v>
      </c>
      <c r="B30" s="6" t="n">
        <v>98</v>
      </c>
      <c r="C30" s="6" t="n">
        <v>38</v>
      </c>
    </row>
    <row r="31" spans="1:6">
      <c r="A31" s="4" t="s">
        <v>1134</v>
      </c>
    </row>
    <row r="32" spans="1:6">
      <c r="A32" s="3" t="s">
        <v>1108</v>
      </c>
    </row>
    <row r="33" spans="1:6">
      <c r="A33" s="4" t="s">
        <v>1109</v>
      </c>
      <c r="D33" s="5" t="n">
        <v>0</v>
      </c>
      <c r="E33" s="5" t="n">
        <v>-1</v>
      </c>
      <c r="F33" s="5" t="n">
        <v>-1</v>
      </c>
    </row>
    <row r="34" spans="1:6">
      <c r="A34" s="4" t="s">
        <v>1110</v>
      </c>
      <c r="E34" s="5" t="n">
        <v>1</v>
      </c>
      <c r="F34" s="5" t="n">
        <v>0</v>
      </c>
    </row>
    <row r="35" spans="1:6">
      <c r="A35" s="4" t="s">
        <v>1111</v>
      </c>
      <c r="E35" s="5" t="n">
        <v>0</v>
      </c>
      <c r="F35" s="5" t="n">
        <v>0</v>
      </c>
    </row>
    <row r="36" spans="1:6">
      <c r="A36" s="4" t="s">
        <v>1112</v>
      </c>
      <c r="E36" s="5" t="n">
        <v>0</v>
      </c>
      <c r="F36" s="5" t="n">
        <v>-1</v>
      </c>
    </row>
    <row r="37" spans="1:6">
      <c r="A37" s="3" t="s">
        <v>1116</v>
      </c>
    </row>
    <row r="38" spans="1:6">
      <c r="A38" s="4" t="s">
        <v>1126</v>
      </c>
      <c r="D38" s="5" t="n">
        <v>-257</v>
      </c>
      <c r="E38" s="5" t="n">
        <v>-448</v>
      </c>
      <c r="F38" s="5" t="n">
        <v>27</v>
      </c>
    </row>
    <row r="39" spans="1:6">
      <c r="A39" s="3" t="s">
        <v>1127</v>
      </c>
    </row>
    <row r="40" spans="1:6">
      <c r="A40" s="4" t="s">
        <v>1126</v>
      </c>
      <c r="D40" s="5" t="n">
        <v>-257</v>
      </c>
      <c r="E40" s="5" t="n">
        <v>-448</v>
      </c>
      <c r="F40" s="5" t="n">
        <v>27</v>
      </c>
    </row>
    <row r="41" spans="1:6">
      <c r="A41" s="4" t="s">
        <v>1135</v>
      </c>
    </row>
    <row r="42" spans="1:6">
      <c r="A42" s="3" t="s">
        <v>1116</v>
      </c>
    </row>
    <row r="43" spans="1:6">
      <c r="A43" s="4" t="s">
        <v>1126</v>
      </c>
      <c r="D43" s="5" t="n">
        <v>-837</v>
      </c>
      <c r="E43" s="5" t="n">
        <v>-320</v>
      </c>
      <c r="F43" s="5" t="n">
        <v>515</v>
      </c>
    </row>
    <row r="44" spans="1:6">
      <c r="A44" s="3" t="s">
        <v>1127</v>
      </c>
    </row>
    <row r="45" spans="1:6">
      <c r="A45" s="4" t="s">
        <v>1126</v>
      </c>
      <c r="D45" s="5" t="n">
        <v>-837</v>
      </c>
      <c r="E45" s="5" t="n">
        <v>-320</v>
      </c>
      <c r="F45" s="5" t="n">
        <v>515</v>
      </c>
    </row>
    <row r="46" spans="1:6">
      <c r="A46" s="4" t="s">
        <v>1136</v>
      </c>
    </row>
    <row r="47" spans="1:6">
      <c r="A47" s="3" t="s">
        <v>1116</v>
      </c>
    </row>
    <row r="48" spans="1:6">
      <c r="A48" s="4" t="s">
        <v>1126</v>
      </c>
      <c r="D48" s="5" t="n">
        <v>580</v>
      </c>
      <c r="E48" s="5" t="n">
        <v>-128</v>
      </c>
      <c r="F48" s="5" t="n">
        <v>-488</v>
      </c>
    </row>
    <row r="49" spans="1:6">
      <c r="A49" s="3" t="s">
        <v>1127</v>
      </c>
    </row>
    <row r="50" spans="1:6">
      <c r="A50" s="4" t="s">
        <v>1126</v>
      </c>
      <c r="D50" s="5" t="n">
        <v>580</v>
      </c>
      <c r="E50" s="5" t="n">
        <v>-128</v>
      </c>
      <c r="F50" s="5" t="n">
        <v>-488</v>
      </c>
    </row>
    <row r="51" spans="1:6">
      <c r="A51" s="4" t="s">
        <v>945</v>
      </c>
    </row>
    <row r="52" spans="1:6">
      <c r="A52" s="3" t="s">
        <v>1108</v>
      </c>
    </row>
    <row r="53" spans="1:6">
      <c r="A53" s="4" t="s">
        <v>1109</v>
      </c>
      <c r="D53" s="5" t="n">
        <v>-101</v>
      </c>
      <c r="E53" s="5" t="n">
        <v>-67</v>
      </c>
      <c r="F53" s="5" t="n">
        <v>-22</v>
      </c>
    </row>
    <row r="54" spans="1:6">
      <c r="A54" s="4" t="s">
        <v>1110</v>
      </c>
      <c r="D54" s="5" t="n">
        <v>21</v>
      </c>
      <c r="E54" s="5" t="n">
        <v>14</v>
      </c>
      <c r="F54" s="5" t="n">
        <v>13</v>
      </c>
    </row>
    <row r="55" spans="1:6">
      <c r="A55" s="4" t="s">
        <v>1111</v>
      </c>
      <c r="D55" s="5" t="n">
        <v>14</v>
      </c>
      <c r="E55" s="5" t="n">
        <v>-48</v>
      </c>
      <c r="F55" s="5" t="n">
        <v>-58</v>
      </c>
    </row>
    <row r="56" spans="1:6">
      <c r="A56" s="4" t="s">
        <v>1112</v>
      </c>
      <c r="D56" s="5" t="n">
        <v>-66</v>
      </c>
      <c r="E56" s="5" t="n">
        <v>-101</v>
      </c>
      <c r="F56" s="5" t="n">
        <v>-67</v>
      </c>
    </row>
    <row r="57" spans="1:6">
      <c r="A57" s="4" t="s">
        <v>1114</v>
      </c>
      <c r="D57" s="5" t="n">
        <v>-16</v>
      </c>
    </row>
    <row r="58" spans="1:6">
      <c r="A58" s="3" t="s">
        <v>1116</v>
      </c>
    </row>
    <row r="59" spans="1:6">
      <c r="A59" s="4" t="s">
        <v>1126</v>
      </c>
      <c r="D59" s="5" t="n">
        <v>36</v>
      </c>
      <c r="E59" s="5" t="n">
        <v>17</v>
      </c>
      <c r="F59" s="5" t="n">
        <v>-31</v>
      </c>
    </row>
    <row r="60" spans="1:6">
      <c r="A60" s="3" t="s">
        <v>1127</v>
      </c>
    </row>
    <row r="61" spans="1:6">
      <c r="A61" s="4" t="s">
        <v>1126</v>
      </c>
      <c r="D61" s="6" t="n">
        <v>36</v>
      </c>
      <c r="E61" s="5" t="n">
        <v>17</v>
      </c>
      <c r="F61" s="6" t="n">
        <v>-31</v>
      </c>
    </row>
    <row r="62" spans="1:6">
      <c r="A62" s="4" t="s">
        <v>1137</v>
      </c>
    </row>
    <row r="63" spans="1:6">
      <c r="A63" s="3" t="s">
        <v>1138</v>
      </c>
    </row>
    <row r="64" spans="1:6">
      <c r="A64" s="4" t="s">
        <v>1139</v>
      </c>
      <c r="E64" s="6" t="n">
        <v>6</v>
      </c>
    </row>
    <row r="65" spans="1:6">
      <c r="A65" s="4" t="s">
        <v>1140</v>
      </c>
    </row>
    <row r="66" spans="1:6">
      <c r="A66" s="3" t="s">
        <v>1116</v>
      </c>
    </row>
    <row r="67" spans="1:6">
      <c r="A67" s="4" t="s">
        <v>1133</v>
      </c>
      <c r="C67" s="5" t="n">
        <v>18</v>
      </c>
    </row>
    <row r="68" spans="1:6">
      <c r="A68" s="4" t="s">
        <v>1141</v>
      </c>
    </row>
    <row r="69" spans="1:6">
      <c r="A69" s="3" t="s">
        <v>1116</v>
      </c>
    </row>
    <row r="70" spans="1:6">
      <c r="A70" s="4" t="s">
        <v>1133</v>
      </c>
      <c r="B70" s="5" t="n">
        <v>82</v>
      </c>
      <c r="C70" s="5" t="n">
        <v>19</v>
      </c>
    </row>
    <row r="71" spans="1:6">
      <c r="A71" s="4" t="s">
        <v>1142</v>
      </c>
    </row>
    <row r="72" spans="1:6">
      <c r="A72" s="3" t="s">
        <v>1116</v>
      </c>
    </row>
    <row r="73" spans="1:6">
      <c r="A73" s="4" t="s">
        <v>1133</v>
      </c>
      <c r="B73" s="5" t="n">
        <v>13</v>
      </c>
      <c r="C73" s="6" t="n">
        <v>1</v>
      </c>
    </row>
    <row r="74" spans="1:6">
      <c r="A74" s="4" t="s">
        <v>1143</v>
      </c>
    </row>
    <row r="75" spans="1:6">
      <c r="A75" s="3" t="s">
        <v>1116</v>
      </c>
    </row>
    <row r="76" spans="1:6">
      <c r="A76" s="4" t="s">
        <v>1133</v>
      </c>
      <c r="B76" s="6" t="n">
        <v>3</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37</v>
      </c>
    </row>
    <row r="3" spans="1:4">
      <c r="A3" s="3" t="s">
        <v>1145</v>
      </c>
    </row>
    <row r="4" spans="1:4">
      <c r="A4" s="4" t="s">
        <v>1146</v>
      </c>
      <c r="B4" s="6" t="n">
        <v>610</v>
      </c>
      <c r="C4" s="6" t="n">
        <v>561</v>
      </c>
    </row>
    <row r="5" spans="1:4">
      <c r="A5" s="4" t="s">
        <v>1147</v>
      </c>
      <c r="B5" s="5" t="n">
        <v>217</v>
      </c>
      <c r="C5" s="5" t="n">
        <v>202</v>
      </c>
    </row>
    <row r="6" spans="1:4">
      <c r="A6" s="4" t="s">
        <v>1148</v>
      </c>
      <c r="B6" s="5" t="n">
        <v>4</v>
      </c>
      <c r="C6" s="5" t="n">
        <v>3</v>
      </c>
    </row>
    <row r="7" spans="1:4">
      <c r="A7" s="3" t="s">
        <v>1149</v>
      </c>
    </row>
    <row r="8" spans="1:4">
      <c r="A8" s="4" t="s">
        <v>1150</v>
      </c>
      <c r="B8" s="5" t="n">
        <v>26</v>
      </c>
      <c r="C8" s="5" t="n">
        <v>21</v>
      </c>
      <c r="D8" s="6" t="n">
        <v>29</v>
      </c>
    </row>
    <row r="9" spans="1:4">
      <c r="A9" s="4" t="s">
        <v>1151</v>
      </c>
      <c r="B9" s="5" t="n">
        <v>-11</v>
      </c>
      <c r="C9" s="5" t="n">
        <v>-14</v>
      </c>
      <c r="D9" s="5" t="n">
        <v>-8</v>
      </c>
    </row>
    <row r="10" spans="1:4">
      <c r="A10" s="4" t="s">
        <v>1152</v>
      </c>
      <c r="B10" s="5" t="n">
        <v>-510</v>
      </c>
      <c r="C10" s="5" t="n">
        <v>-631</v>
      </c>
      <c r="D10" s="6" t="n">
        <v>-600</v>
      </c>
    </row>
    <row r="11" spans="1:4">
      <c r="A11" s="4" t="s">
        <v>92</v>
      </c>
    </row>
    <row r="12" spans="1:4">
      <c r="A12" s="3" t="s">
        <v>1145</v>
      </c>
    </row>
    <row r="13" spans="1:4">
      <c r="A13" s="4" t="s">
        <v>1146</v>
      </c>
      <c r="B13" s="5" t="n">
        <v>25</v>
      </c>
      <c r="C13" s="5" t="n">
        <v>6</v>
      </c>
    </row>
    <row r="14" spans="1:4">
      <c r="A14" s="4" t="s">
        <v>1147</v>
      </c>
      <c r="B14" s="5" t="n">
        <v>0</v>
      </c>
      <c r="C14" s="5" t="n">
        <v>0</v>
      </c>
    </row>
    <row r="15" spans="1:4">
      <c r="A15" s="4" t="s">
        <v>1148</v>
      </c>
      <c r="B15" s="6" t="n">
        <v>0</v>
      </c>
      <c r="C15" s="6" t="n">
        <v>0</v>
      </c>
    </row>
    <row r="16" spans="1:4">
      <c r="A16" s="4" t="s">
        <v>1153</v>
      </c>
      <c r="B16" s="4" t="s">
        <v>1154</v>
      </c>
      <c r="C16" s="4" t="s">
        <v>1154</v>
      </c>
    </row>
    <row r="17" spans="1:4">
      <c r="A17" s="4" t="s">
        <v>1155</v>
      </c>
    </row>
    <row r="18" spans="1:4">
      <c r="A18" s="3" t="s">
        <v>1145</v>
      </c>
    </row>
    <row r="19" spans="1:4">
      <c r="A19" s="4" t="s">
        <v>1146</v>
      </c>
      <c r="B19" s="6" t="n">
        <v>73</v>
      </c>
      <c r="C19" s="6" t="n">
        <v>55</v>
      </c>
    </row>
    <row r="20" spans="1:4">
      <c r="A20" s="4" t="s">
        <v>1147</v>
      </c>
      <c r="B20" s="5" t="n">
        <v>1</v>
      </c>
      <c r="C20" s="5" t="n">
        <v>1</v>
      </c>
    </row>
    <row r="21" spans="1:4">
      <c r="A21" s="4" t="s">
        <v>1148</v>
      </c>
      <c r="B21" s="6" t="n">
        <v>0</v>
      </c>
      <c r="C21" s="6" t="n">
        <v>0</v>
      </c>
    </row>
    <row r="22" spans="1:4">
      <c r="A22" s="4" t="s">
        <v>1153</v>
      </c>
      <c r="B22" s="4" t="s">
        <v>1156</v>
      </c>
      <c r="C22" s="4" t="s">
        <v>1156</v>
      </c>
    </row>
    <row r="23" spans="1:4">
      <c r="A23" s="4" t="s">
        <v>1157</v>
      </c>
    </row>
    <row r="24" spans="1:4">
      <c r="A24" s="3" t="s">
        <v>1145</v>
      </c>
    </row>
    <row r="25" spans="1:4">
      <c r="A25" s="4" t="s">
        <v>1146</v>
      </c>
      <c r="B25" s="6" t="n">
        <v>62</v>
      </c>
      <c r="C25" s="6" t="n">
        <v>59</v>
      </c>
    </row>
    <row r="26" spans="1:4">
      <c r="A26" s="4" t="s">
        <v>1147</v>
      </c>
      <c r="B26" s="5" t="n">
        <v>1</v>
      </c>
      <c r="C26" s="5" t="n">
        <v>1</v>
      </c>
    </row>
    <row r="27" spans="1:4">
      <c r="A27" s="4" t="s">
        <v>1148</v>
      </c>
      <c r="B27" s="6" t="n">
        <v>1</v>
      </c>
      <c r="C27" s="6" t="n">
        <v>0</v>
      </c>
    </row>
    <row r="28" spans="1:4">
      <c r="A28" s="4" t="s">
        <v>1153</v>
      </c>
      <c r="B28" s="4" t="s">
        <v>1158</v>
      </c>
      <c r="C28" s="4" t="s">
        <v>1158</v>
      </c>
    </row>
    <row r="29" spans="1:4">
      <c r="A29" s="4" t="s">
        <v>1159</v>
      </c>
    </row>
    <row r="30" spans="1:4">
      <c r="A30" s="3" t="s">
        <v>1145</v>
      </c>
    </row>
    <row r="31" spans="1:4">
      <c r="A31" s="4" t="s">
        <v>1146</v>
      </c>
      <c r="B31" s="6" t="n">
        <v>17</v>
      </c>
      <c r="C31" s="6" t="n">
        <v>25</v>
      </c>
    </row>
    <row r="32" spans="1:4">
      <c r="A32" s="4" t="s">
        <v>1147</v>
      </c>
      <c r="B32" s="5" t="n">
        <v>0</v>
      </c>
      <c r="C32" s="5" t="n">
        <v>0</v>
      </c>
    </row>
    <row r="33" spans="1:4">
      <c r="A33" s="4" t="s">
        <v>1148</v>
      </c>
      <c r="B33" s="6" t="n">
        <v>1</v>
      </c>
      <c r="C33" s="6" t="n">
        <v>2</v>
      </c>
    </row>
    <row r="34" spans="1:4">
      <c r="A34" s="4" t="s">
        <v>1153</v>
      </c>
      <c r="B34" s="4" t="s">
        <v>1160</v>
      </c>
      <c r="C34" s="4" t="s">
        <v>1161</v>
      </c>
    </row>
    <row r="35" spans="1:4">
      <c r="A35" s="4" t="s">
        <v>1162</v>
      </c>
    </row>
    <row r="36" spans="1:4">
      <c r="A36" s="3" t="s">
        <v>1145</v>
      </c>
    </row>
    <row r="37" spans="1:4">
      <c r="A37" s="4" t="s">
        <v>1146</v>
      </c>
      <c r="B37" s="6" t="n">
        <v>84</v>
      </c>
      <c r="C37" s="6" t="n">
        <v>81</v>
      </c>
    </row>
    <row r="38" spans="1:4">
      <c r="A38" s="4" t="s">
        <v>1147</v>
      </c>
      <c r="B38" s="5" t="n">
        <v>1</v>
      </c>
      <c r="C38" s="5" t="n">
        <v>1</v>
      </c>
    </row>
    <row r="39" spans="1:4">
      <c r="A39" s="4" t="s">
        <v>1148</v>
      </c>
      <c r="B39" s="6" t="n">
        <v>2</v>
      </c>
      <c r="C39" s="6" t="n">
        <v>1</v>
      </c>
    </row>
    <row r="40" spans="1:4">
      <c r="A40" s="4" t="s">
        <v>1153</v>
      </c>
      <c r="B40" s="4" t="s">
        <v>1156</v>
      </c>
      <c r="C40" s="4" t="s">
        <v>1163</v>
      </c>
    </row>
    <row r="41" spans="1:4">
      <c r="A41" s="4" t="s">
        <v>1164</v>
      </c>
    </row>
    <row r="42" spans="1:4">
      <c r="A42" s="3" t="s">
        <v>1145</v>
      </c>
    </row>
    <row r="43" spans="1:4">
      <c r="A43" s="4" t="s">
        <v>1146</v>
      </c>
      <c r="B43" s="6" t="n">
        <v>346</v>
      </c>
      <c r="C43" s="6" t="n">
        <v>334</v>
      </c>
    </row>
    <row r="44" spans="1:4">
      <c r="A44" s="4" t="s">
        <v>1147</v>
      </c>
      <c r="B44" s="5" t="n">
        <v>214</v>
      </c>
      <c r="C44" s="5" t="n">
        <v>199</v>
      </c>
    </row>
    <row r="45" spans="1:4">
      <c r="A45" s="4" t="s">
        <v>1148</v>
      </c>
      <c r="B45" s="6" t="n">
        <v>0</v>
      </c>
      <c r="C45" s="6" t="n">
        <v>0</v>
      </c>
    </row>
    <row r="46" spans="1:4">
      <c r="A46" s="4" t="s">
        <v>1153</v>
      </c>
      <c r="B46" s="4" t="s">
        <v>1154</v>
      </c>
      <c r="C46" s="4" t="s">
        <v>1154</v>
      </c>
    </row>
    <row r="47" spans="1:4">
      <c r="A47" s="4" t="s">
        <v>1165</v>
      </c>
    </row>
    <row r="48" spans="1:4">
      <c r="A48" s="3" t="s">
        <v>1145</v>
      </c>
    </row>
    <row r="49" spans="1:4">
      <c r="A49" s="4" t="s">
        <v>1146</v>
      </c>
      <c r="B49" s="6" t="n">
        <v>3</v>
      </c>
      <c r="C49" s="6" t="n">
        <v>1</v>
      </c>
    </row>
    <row r="50" spans="1:4">
      <c r="A50" s="4" t="s">
        <v>1147</v>
      </c>
      <c r="B50" s="5" t="n">
        <v>0</v>
      </c>
      <c r="C50" s="5" t="n">
        <v>0</v>
      </c>
    </row>
    <row r="51" spans="1:4">
      <c r="A51" s="4" t="s">
        <v>1148</v>
      </c>
      <c r="B51" s="6" t="n">
        <v>0</v>
      </c>
      <c r="C51" s="6" t="n">
        <v>0</v>
      </c>
    </row>
    <row r="52" spans="1:4">
      <c r="A52" s="4" t="s">
        <v>1153</v>
      </c>
      <c r="B52" s="4" t="s">
        <v>1166</v>
      </c>
      <c r="C52" s="4" t="s">
        <v>1166</v>
      </c>
    </row>
    <row r="53" spans="1:4">
      <c r="A53" s="4" t="s">
        <v>708</v>
      </c>
    </row>
    <row r="54" spans="1:4">
      <c r="A54" s="3" t="s">
        <v>1145</v>
      </c>
    </row>
    <row r="55" spans="1:4">
      <c r="A55" s="4" t="s">
        <v>709</v>
      </c>
      <c r="B55" s="4" t="s">
        <v>7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167</v>
      </c>
      <c r="B1" s="2" t="s">
        <v>1</v>
      </c>
    </row>
    <row r="2" spans="1:3">
      <c r="B2" s="2" t="s">
        <v>33</v>
      </c>
      <c r="C2" s="2" t="s">
        <v>2</v>
      </c>
    </row>
    <row r="3" spans="1:3">
      <c r="A3" s="3" t="s">
        <v>269</v>
      </c>
    </row>
    <row r="4" spans="1:3">
      <c r="A4" s="4" t="s">
        <v>1168</v>
      </c>
      <c r="B4" s="6" t="n">
        <v>312</v>
      </c>
      <c r="C4" s="6" t="n">
        <v>289</v>
      </c>
    </row>
    <row r="5" spans="1:3">
      <c r="A5" s="4" t="s">
        <v>1169</v>
      </c>
      <c r="B5" s="5" t="n">
        <v>471</v>
      </c>
      <c r="C5" s="5" t="n">
        <v>334</v>
      </c>
    </row>
    <row r="6" spans="1:3">
      <c r="A6" s="4" t="s">
        <v>1170</v>
      </c>
      <c r="B6" s="5" t="n">
        <v>12</v>
      </c>
      <c r="C6" s="5" t="n">
        <v>28</v>
      </c>
    </row>
    <row r="7" spans="1:3">
      <c r="A7" s="4" t="s">
        <v>1171</v>
      </c>
      <c r="B7" s="5" t="n">
        <v>437</v>
      </c>
      <c r="C7" s="5" t="n">
        <v>413</v>
      </c>
    </row>
    <row r="8" spans="1:3">
      <c r="A8" s="4" t="s">
        <v>189</v>
      </c>
      <c r="B8" s="5" t="n">
        <v>20</v>
      </c>
      <c r="C8" s="5" t="n">
        <v>47</v>
      </c>
    </row>
    <row r="9" spans="1:3">
      <c r="A9" s="4" t="s">
        <v>1172</v>
      </c>
      <c r="B9" s="5" t="n">
        <v>1252</v>
      </c>
      <c r="C9" s="6" t="n">
        <v>1111</v>
      </c>
    </row>
    <row r="10" spans="1:3">
      <c r="A10" s="4" t="s">
        <v>689</v>
      </c>
      <c r="B10" s="6" t="n">
        <v>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1173</v>
      </c>
      <c r="C1" s="2" t="s">
        <v>2</v>
      </c>
      <c r="D1" s="2" t="s">
        <v>33</v>
      </c>
    </row>
    <row r="2" spans="1:4">
      <c r="A2" s="3" t="s">
        <v>1174</v>
      </c>
    </row>
    <row r="3" spans="1:4">
      <c r="A3" s="4" t="s">
        <v>931</v>
      </c>
      <c r="C3" s="6" t="n">
        <v>34</v>
      </c>
      <c r="D3" s="6" t="n">
        <v>73</v>
      </c>
    </row>
    <row r="4" spans="1:4">
      <c r="A4" s="4" t="s">
        <v>1175</v>
      </c>
      <c r="B4" s="4" t="s">
        <v>684</v>
      </c>
      <c r="C4" s="5" t="n">
        <v>17</v>
      </c>
      <c r="D4" s="5" t="n">
        <v>20</v>
      </c>
    </row>
    <row r="5" spans="1:4">
      <c r="A5" s="4" t="s">
        <v>1176</v>
      </c>
      <c r="C5" s="6" t="n">
        <v>17</v>
      </c>
      <c r="D5" s="6" t="n">
        <v>53</v>
      </c>
    </row>
    <row r="6" spans="1:4"/>
    <row r="7" spans="1:4">
      <c r="A7" s="4" t="s">
        <v>684</v>
      </c>
      <c r="B7" s="4" t="s">
        <v>1177</v>
      </c>
    </row>
  </sheetData>
  <mergeCells count="3">
    <mergeCell ref="A1:B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33</v>
      </c>
    </row>
    <row r="3" spans="1:3">
      <c r="A3" s="3" t="s">
        <v>277</v>
      </c>
    </row>
    <row r="4" spans="1:3">
      <c r="A4" s="4" t="s">
        <v>1179</v>
      </c>
      <c r="C4" s="6" t="n">
        <v>1000</v>
      </c>
    </row>
    <row r="5" spans="1:3">
      <c r="A5" s="4" t="s">
        <v>1180</v>
      </c>
      <c r="B5" s="6" t="n">
        <v>24226</v>
      </c>
      <c r="C5" s="5" t="n">
        <v>24493</v>
      </c>
    </row>
    <row r="6" spans="1:3">
      <c r="A6" s="4" t="s">
        <v>1181</v>
      </c>
      <c r="B6" s="5" t="n">
        <v>697</v>
      </c>
      <c r="C6" s="5" t="n">
        <v>627</v>
      </c>
    </row>
    <row r="7" spans="1:3">
      <c r="A7" s="4" t="s">
        <v>1182</v>
      </c>
      <c r="B7" s="5" t="n">
        <v>-6314</v>
      </c>
      <c r="C7" s="5" t="n">
        <v>-5761</v>
      </c>
    </row>
    <row r="8" spans="1:3">
      <c r="A8" s="4" t="s">
        <v>1183</v>
      </c>
      <c r="B8" s="5" t="n">
        <v>17912</v>
      </c>
      <c r="C8" s="5" t="n">
        <v>18732</v>
      </c>
    </row>
    <row r="9" spans="1:3">
      <c r="A9" s="4" t="s">
        <v>1184</v>
      </c>
    </row>
    <row r="10" spans="1:3">
      <c r="A10" s="3" t="s">
        <v>277</v>
      </c>
    </row>
    <row r="11" spans="1:3">
      <c r="A11" s="4" t="s">
        <v>1180</v>
      </c>
      <c r="B11" s="5" t="n">
        <v>21445</v>
      </c>
      <c r="C11" s="5" t="n">
        <v>21633</v>
      </c>
    </row>
    <row r="12" spans="1:3">
      <c r="A12" s="4" t="s">
        <v>1185</v>
      </c>
    </row>
    <row r="13" spans="1:3">
      <c r="A13" s="3" t="s">
        <v>277</v>
      </c>
    </row>
    <row r="14" spans="1:3">
      <c r="A14" s="4" t="s">
        <v>1180</v>
      </c>
      <c r="B14" s="5" t="n">
        <v>1026</v>
      </c>
      <c r="C14" s="5" t="n">
        <v>1226</v>
      </c>
    </row>
    <row r="15" spans="1:3">
      <c r="A15" s="4" t="s">
        <v>1186</v>
      </c>
    </row>
    <row r="16" spans="1:3">
      <c r="A16" s="3" t="s">
        <v>277</v>
      </c>
    </row>
    <row r="17" spans="1:3">
      <c r="A17" s="4" t="s">
        <v>1180</v>
      </c>
      <c r="B17" s="6" t="n">
        <v>601</v>
      </c>
      <c r="C17" s="5" t="n">
        <v>545</v>
      </c>
    </row>
    <row r="18" spans="1:3">
      <c r="A18" s="4" t="s">
        <v>1187</v>
      </c>
      <c r="B18" s="4" t="s">
        <v>1064</v>
      </c>
    </row>
    <row r="19" spans="1:3">
      <c r="A19" s="4" t="s">
        <v>1188</v>
      </c>
    </row>
    <row r="20" spans="1:3">
      <c r="A20" s="3" t="s">
        <v>277</v>
      </c>
    </row>
    <row r="21" spans="1:3">
      <c r="A21" s="4" t="s">
        <v>1180</v>
      </c>
      <c r="B21" s="6" t="n">
        <v>457</v>
      </c>
      <c r="C21" s="6" t="n">
        <v>462</v>
      </c>
    </row>
    <row r="22" spans="1:3">
      <c r="A22" s="4" t="s">
        <v>1189</v>
      </c>
    </row>
    <row r="23" spans="1:3">
      <c r="A23" s="3" t="s">
        <v>277</v>
      </c>
    </row>
    <row r="24" spans="1:3">
      <c r="A24" s="4" t="s">
        <v>1187</v>
      </c>
      <c r="B24" s="4" t="s">
        <v>1190</v>
      </c>
    </row>
    <row r="25" spans="1:3">
      <c r="A25" s="4" t="s">
        <v>1191</v>
      </c>
    </row>
    <row r="26" spans="1:3">
      <c r="A26" s="3" t="s">
        <v>277</v>
      </c>
    </row>
    <row r="27" spans="1:3">
      <c r="A27" s="4" t="s">
        <v>1187</v>
      </c>
      <c r="B27" s="4" t="s">
        <v>1192</v>
      </c>
    </row>
    <row r="28" spans="1:3">
      <c r="A28" s="4" t="s">
        <v>1193</v>
      </c>
    </row>
    <row r="29" spans="1:3">
      <c r="A29" s="3" t="s">
        <v>277</v>
      </c>
    </row>
    <row r="30" spans="1:3">
      <c r="A30" s="4" t="s">
        <v>1187</v>
      </c>
      <c r="B30" s="4" t="s">
        <v>1194</v>
      </c>
    </row>
    <row r="31" spans="1:3">
      <c r="A31" s="4" t="s">
        <v>1195</v>
      </c>
    </row>
    <row r="32" spans="1:3">
      <c r="A32" s="3" t="s">
        <v>277</v>
      </c>
    </row>
    <row r="33" spans="1:3">
      <c r="A33" s="4" t="s">
        <v>1187</v>
      </c>
      <c r="B33" s="4" t="s">
        <v>11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1"/>
    <col customWidth="1" max="13" min="13" width="21"/>
    <col customWidth="1" max="14" min="14" width="23"/>
    <col customWidth="1" max="15" min="15" width="14"/>
    <col customWidth="1" max="16" min="16" width="15"/>
    <col customWidth="1" max="17" min="17" width="16"/>
    <col customWidth="1" max="18" min="18" width="16"/>
  </cols>
  <sheetData>
    <row r="1" spans="1:18">
      <c r="A1" s="1" t="s">
        <v>1196</v>
      </c>
      <c r="B1" s="2" t="s">
        <v>855</v>
      </c>
      <c r="C1" s="2" t="s">
        <v>856</v>
      </c>
      <c r="D1" s="2" t="s">
        <v>858</v>
      </c>
      <c r="E1" s="2" t="s">
        <v>859</v>
      </c>
      <c r="F1" s="2" t="s">
        <v>749</v>
      </c>
      <c r="G1" s="2" t="s">
        <v>829</v>
      </c>
      <c r="H1" s="2" t="s">
        <v>862</v>
      </c>
      <c r="I1" s="2" t="s">
        <v>651</v>
      </c>
      <c r="J1" s="2" t="s">
        <v>1197</v>
      </c>
      <c r="K1" s="2" t="s">
        <v>884</v>
      </c>
      <c r="L1" s="2" t="s">
        <v>749</v>
      </c>
      <c r="M1" s="2" t="s">
        <v>651</v>
      </c>
      <c r="N1" s="2" t="s">
        <v>1197</v>
      </c>
      <c r="O1" s="2" t="s">
        <v>31</v>
      </c>
      <c r="P1" s="2" t="s">
        <v>864</v>
      </c>
      <c r="Q1" s="2" t="s">
        <v>866</v>
      </c>
      <c r="R1" s="2" t="s">
        <v>1198</v>
      </c>
    </row>
    <row r="2" spans="1:18">
      <c r="A2" s="3" t="s">
        <v>281</v>
      </c>
    </row>
    <row r="3" spans="1:18">
      <c r="A3" s="4" t="s">
        <v>43</v>
      </c>
      <c r="L3" s="6" t="n">
        <v>918</v>
      </c>
      <c r="M3" s="6" t="n">
        <v>5030</v>
      </c>
      <c r="N3" s="6" t="n">
        <v>97</v>
      </c>
    </row>
    <row r="4" spans="1:18">
      <c r="A4" s="4" t="s">
        <v>1199</v>
      </c>
      <c r="L4" s="5" t="n">
        <v>48</v>
      </c>
    </row>
    <row r="5" spans="1:18">
      <c r="A5" s="4" t="s">
        <v>1200</v>
      </c>
    </row>
    <row r="6" spans="1:18">
      <c r="A6" s="3" t="s">
        <v>281</v>
      </c>
    </row>
    <row r="7" spans="1:18">
      <c r="A7" s="4" t="s">
        <v>43</v>
      </c>
      <c r="F7" s="6" t="n">
        <v>23</v>
      </c>
    </row>
    <row r="8" spans="1:18">
      <c r="A8" s="4" t="s">
        <v>1201</v>
      </c>
    </row>
    <row r="9" spans="1:18">
      <c r="A9" s="3" t="s">
        <v>281</v>
      </c>
    </row>
    <row r="10" spans="1:18">
      <c r="A10" s="4" t="s">
        <v>43</v>
      </c>
      <c r="G10" s="6" t="n">
        <v>16</v>
      </c>
    </row>
    <row r="11" spans="1:18">
      <c r="A11" s="4" t="s">
        <v>1202</v>
      </c>
    </row>
    <row r="12" spans="1:18">
      <c r="A12" s="3" t="s">
        <v>281</v>
      </c>
    </row>
    <row r="13" spans="1:18">
      <c r="A13" s="4" t="s">
        <v>43</v>
      </c>
      <c r="F13" s="5" t="n">
        <v>28</v>
      </c>
      <c r="G13" s="5" t="n">
        <v>43</v>
      </c>
    </row>
    <row r="14" spans="1:18">
      <c r="A14" s="4" t="s">
        <v>1203</v>
      </c>
    </row>
    <row r="15" spans="1:18">
      <c r="A15" s="3" t="s">
        <v>281</v>
      </c>
    </row>
    <row r="16" spans="1:18">
      <c r="A16" s="4" t="s">
        <v>43</v>
      </c>
      <c r="F16" s="5" t="n">
        <v>117</v>
      </c>
    </row>
    <row r="17" spans="1:18">
      <c r="A17" s="4" t="s">
        <v>1204</v>
      </c>
    </row>
    <row r="18" spans="1:18">
      <c r="A18" s="3" t="s">
        <v>281</v>
      </c>
    </row>
    <row r="19" spans="1:18">
      <c r="A19" s="4" t="s">
        <v>43</v>
      </c>
      <c r="F19" s="5" t="n">
        <v>60</v>
      </c>
    </row>
    <row r="20" spans="1:18">
      <c r="A20" s="4" t="s">
        <v>1205</v>
      </c>
    </row>
    <row r="21" spans="1:18">
      <c r="A21" s="3" t="s">
        <v>281</v>
      </c>
    </row>
    <row r="22" spans="1:18">
      <c r="A22" s="4" t="s">
        <v>43</v>
      </c>
      <c r="F22" s="5" t="n">
        <v>6</v>
      </c>
    </row>
    <row r="23" spans="1:18">
      <c r="A23" s="4" t="s">
        <v>1206</v>
      </c>
    </row>
    <row r="24" spans="1:18">
      <c r="A24" s="3" t="s">
        <v>281</v>
      </c>
    </row>
    <row r="25" spans="1:18">
      <c r="A25" s="4" t="s">
        <v>43</v>
      </c>
      <c r="F25" s="5" t="n">
        <v>36</v>
      </c>
    </row>
    <row r="26" spans="1:18">
      <c r="A26" s="4" t="s">
        <v>1207</v>
      </c>
    </row>
    <row r="27" spans="1:18">
      <c r="A27" s="3" t="s">
        <v>281</v>
      </c>
    </row>
    <row r="28" spans="1:18">
      <c r="A28" s="4" t="s">
        <v>43</v>
      </c>
      <c r="F28" s="5" t="n">
        <v>97</v>
      </c>
    </row>
    <row r="29" spans="1:18">
      <c r="A29" s="4" t="s">
        <v>1208</v>
      </c>
    </row>
    <row r="30" spans="1:18">
      <c r="A30" s="3" t="s">
        <v>281</v>
      </c>
    </row>
    <row r="31" spans="1:18">
      <c r="A31" s="4" t="s">
        <v>43</v>
      </c>
      <c r="F31" s="5" t="n">
        <v>10</v>
      </c>
    </row>
    <row r="32" spans="1:18">
      <c r="A32" s="4" t="s">
        <v>1209</v>
      </c>
    </row>
    <row r="33" spans="1:18">
      <c r="A33" s="3" t="s">
        <v>281</v>
      </c>
    </row>
    <row r="34" spans="1:18">
      <c r="A34" s="4" t="s">
        <v>43</v>
      </c>
      <c r="F34" s="5" t="n">
        <v>20</v>
      </c>
    </row>
    <row r="35" spans="1:18">
      <c r="A35" s="4" t="s">
        <v>1210</v>
      </c>
    </row>
    <row r="36" spans="1:18">
      <c r="A36" s="3" t="s">
        <v>281</v>
      </c>
    </row>
    <row r="37" spans="1:18">
      <c r="A37" s="4" t="s">
        <v>43</v>
      </c>
      <c r="F37" s="5" t="n">
        <v>23</v>
      </c>
    </row>
    <row r="38" spans="1:18">
      <c r="A38" s="4" t="s">
        <v>1211</v>
      </c>
    </row>
    <row r="39" spans="1:18">
      <c r="A39" s="3" t="s">
        <v>281</v>
      </c>
    </row>
    <row r="40" spans="1:18">
      <c r="A40" s="4" t="s">
        <v>43</v>
      </c>
      <c r="F40" s="5" t="n">
        <v>19</v>
      </c>
      <c r="K40" s="6" t="n">
        <v>10</v>
      </c>
    </row>
    <row r="41" spans="1:18">
      <c r="A41" s="4" t="s">
        <v>1212</v>
      </c>
    </row>
    <row r="42" spans="1:18">
      <c r="A42" s="3" t="s">
        <v>281</v>
      </c>
    </row>
    <row r="43" spans="1:18">
      <c r="A43" s="4" t="s">
        <v>43</v>
      </c>
      <c r="F43" s="5" t="n">
        <v>18</v>
      </c>
    </row>
    <row r="44" spans="1:18">
      <c r="A44" s="4" t="s">
        <v>1213</v>
      </c>
    </row>
    <row r="45" spans="1:18">
      <c r="A45" s="3" t="s">
        <v>281</v>
      </c>
    </row>
    <row r="46" spans="1:18">
      <c r="A46" s="4" t="s">
        <v>43</v>
      </c>
      <c r="F46" s="5" t="n">
        <v>153</v>
      </c>
    </row>
    <row r="47" spans="1:18">
      <c r="A47" s="4" t="s">
        <v>1214</v>
      </c>
    </row>
    <row r="48" spans="1:18">
      <c r="A48" s="3" t="s">
        <v>281</v>
      </c>
    </row>
    <row r="49" spans="1:18">
      <c r="A49" s="4" t="s">
        <v>43</v>
      </c>
      <c r="I49" s="6" t="n">
        <v>1514</v>
      </c>
    </row>
    <row r="50" spans="1:18">
      <c r="A50" s="4" t="s">
        <v>1215</v>
      </c>
    </row>
    <row r="51" spans="1:18">
      <c r="A51" s="3" t="s">
        <v>281</v>
      </c>
    </row>
    <row r="52" spans="1:18">
      <c r="A52" s="4" t="s">
        <v>43</v>
      </c>
      <c r="I52" s="6" t="n">
        <v>1295</v>
      </c>
    </row>
    <row r="53" spans="1:18">
      <c r="A53" s="4" t="s">
        <v>1216</v>
      </c>
    </row>
    <row r="54" spans="1:18">
      <c r="A54" s="3" t="s">
        <v>281</v>
      </c>
    </row>
    <row r="55" spans="1:18">
      <c r="A55" s="4" t="s">
        <v>43</v>
      </c>
      <c r="M55" s="5" t="n">
        <v>132</v>
      </c>
    </row>
    <row r="56" spans="1:18">
      <c r="A56" s="4" t="s">
        <v>1217</v>
      </c>
    </row>
    <row r="57" spans="1:18">
      <c r="A57" s="3" t="s">
        <v>281</v>
      </c>
    </row>
    <row r="58" spans="1:18">
      <c r="A58" s="4" t="s">
        <v>43</v>
      </c>
      <c r="M58" s="5" t="n">
        <v>160</v>
      </c>
    </row>
    <row r="59" spans="1:18">
      <c r="A59" s="4" t="s">
        <v>1218</v>
      </c>
    </row>
    <row r="60" spans="1:18">
      <c r="A60" s="3" t="s">
        <v>281</v>
      </c>
    </row>
    <row r="61" spans="1:18">
      <c r="A61" s="4" t="s">
        <v>43</v>
      </c>
      <c r="M61" s="5" t="n">
        <v>176</v>
      </c>
    </row>
    <row r="62" spans="1:18">
      <c r="A62" s="4" t="s">
        <v>1219</v>
      </c>
    </row>
    <row r="63" spans="1:18">
      <c r="A63" s="3" t="s">
        <v>281</v>
      </c>
    </row>
    <row r="64" spans="1:18">
      <c r="A64" s="4" t="s">
        <v>43</v>
      </c>
      <c r="J64" s="6" t="n">
        <v>22</v>
      </c>
    </row>
    <row r="65" spans="1:18">
      <c r="A65" s="4" t="s">
        <v>1220</v>
      </c>
    </row>
    <row r="66" spans="1:18">
      <c r="A66" s="3" t="s">
        <v>281</v>
      </c>
    </row>
    <row r="67" spans="1:18">
      <c r="A67" s="4" t="s">
        <v>43</v>
      </c>
      <c r="K67" s="6" t="n">
        <v>60</v>
      </c>
    </row>
    <row r="68" spans="1:18">
      <c r="A68" s="4" t="s">
        <v>1219</v>
      </c>
    </row>
    <row r="69" spans="1:18">
      <c r="A69" s="3" t="s">
        <v>281</v>
      </c>
    </row>
    <row r="70" spans="1:18">
      <c r="A70" s="4" t="s">
        <v>728</v>
      </c>
      <c r="J70" s="5" t="n">
        <v>636</v>
      </c>
      <c r="N70" s="5" t="n">
        <v>636</v>
      </c>
    </row>
    <row r="71" spans="1:18">
      <c r="A71" s="4" t="s">
        <v>1211</v>
      </c>
    </row>
    <row r="72" spans="1:18">
      <c r="A72" s="3" t="s">
        <v>281</v>
      </c>
    </row>
    <row r="73" spans="1:18">
      <c r="A73" s="4" t="s">
        <v>43</v>
      </c>
      <c r="M73" s="5" t="n">
        <v>29</v>
      </c>
    </row>
    <row r="74" spans="1:18">
      <c r="A74" s="4" t="s">
        <v>1213</v>
      </c>
    </row>
    <row r="75" spans="1:18">
      <c r="A75" s="3" t="s">
        <v>281</v>
      </c>
    </row>
    <row r="76" spans="1:18">
      <c r="A76" s="4" t="s">
        <v>1221</v>
      </c>
      <c r="L76" s="6" t="n">
        <v>22</v>
      </c>
    </row>
    <row r="77" spans="1:18">
      <c r="A77" s="4" t="s">
        <v>890</v>
      </c>
    </row>
    <row r="78" spans="1:18">
      <c r="A78" s="3" t="s">
        <v>281</v>
      </c>
    </row>
    <row r="79" spans="1:18">
      <c r="A79" s="4" t="s">
        <v>1221</v>
      </c>
      <c r="H79" s="6" t="n">
        <v>140</v>
      </c>
    </row>
    <row r="80" spans="1:18">
      <c r="A80" s="4" t="s">
        <v>824</v>
      </c>
      <c r="O80" s="4" t="s">
        <v>694</v>
      </c>
    </row>
    <row r="81" spans="1:18">
      <c r="A81" s="4" t="s">
        <v>728</v>
      </c>
      <c r="K81" s="5" t="n">
        <v>75</v>
      </c>
    </row>
    <row r="82" spans="1:18">
      <c r="A82" s="4" t="s">
        <v>1222</v>
      </c>
    </row>
    <row r="83" spans="1:18">
      <c r="A83" s="3" t="s">
        <v>281</v>
      </c>
    </row>
    <row r="84" spans="1:18">
      <c r="A84" s="4" t="s">
        <v>1221</v>
      </c>
      <c r="F84" s="5" t="n">
        <v>36</v>
      </c>
    </row>
    <row r="85" spans="1:18">
      <c r="A85" s="4" t="s">
        <v>1223</v>
      </c>
    </row>
    <row r="86" spans="1:18">
      <c r="A86" s="3" t="s">
        <v>281</v>
      </c>
    </row>
    <row r="87" spans="1:18">
      <c r="A87" s="4" t="s">
        <v>1221</v>
      </c>
      <c r="F87" s="6" t="n">
        <v>70</v>
      </c>
    </row>
    <row r="88" spans="1:18">
      <c r="A88" s="4" t="s">
        <v>824</v>
      </c>
      <c r="R88" s="4" t="s">
        <v>694</v>
      </c>
    </row>
    <row r="89" spans="1:18">
      <c r="A89" s="4" t="s">
        <v>728</v>
      </c>
      <c r="R89" s="5" t="n">
        <v>150</v>
      </c>
    </row>
    <row r="90" spans="1:18">
      <c r="A90" s="4" t="s">
        <v>1220</v>
      </c>
    </row>
    <row r="91" spans="1:18">
      <c r="A91" s="3" t="s">
        <v>281</v>
      </c>
    </row>
    <row r="92" spans="1:18">
      <c r="A92" s="4" t="s">
        <v>728</v>
      </c>
      <c r="K92" s="5" t="n">
        <v>463</v>
      </c>
    </row>
    <row r="93" spans="1:18">
      <c r="A93" s="4" t="s">
        <v>869</v>
      </c>
    </row>
    <row r="94" spans="1:18">
      <c r="A94" s="3" t="s">
        <v>281</v>
      </c>
    </row>
    <row r="95" spans="1:18">
      <c r="A95" s="4" t="s">
        <v>732</v>
      </c>
      <c r="P95" s="4" t="s">
        <v>735</v>
      </c>
    </row>
    <row r="96" spans="1:18">
      <c r="A96" s="4" t="s">
        <v>836</v>
      </c>
      <c r="B96" s="6" t="n">
        <v>56</v>
      </c>
      <c r="C96" s="6" t="n">
        <v>55</v>
      </c>
    </row>
    <row r="97" spans="1:18">
      <c r="A97" s="4" t="s">
        <v>43</v>
      </c>
      <c r="G97" s="6" t="n">
        <v>17</v>
      </c>
    </row>
    <row r="98" spans="1:18">
      <c r="A98" s="4" t="s">
        <v>728</v>
      </c>
      <c r="P98" s="5" t="n">
        <v>450</v>
      </c>
    </row>
    <row r="99" spans="1:18">
      <c r="A99" s="4" t="s">
        <v>872</v>
      </c>
    </row>
    <row r="100" spans="1:18">
      <c r="A100" s="3" t="s">
        <v>281</v>
      </c>
    </row>
    <row r="101" spans="1:18">
      <c r="A101" s="4" t="s">
        <v>836</v>
      </c>
      <c r="D101" s="6" t="n">
        <v>75</v>
      </c>
      <c r="E101" s="6" t="n">
        <v>75</v>
      </c>
    </row>
    <row r="102" spans="1:18">
      <c r="A102" s="4" t="s">
        <v>43</v>
      </c>
      <c r="M102" s="6" t="n">
        <v>134</v>
      </c>
    </row>
    <row r="103" spans="1:18">
      <c r="A103" s="4" t="s">
        <v>728</v>
      </c>
      <c r="Q103" s="5" t="n">
        <v>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224</v>
      </c>
      <c r="B1" s="2" t="s">
        <v>1</v>
      </c>
    </row>
    <row r="2" spans="1:4">
      <c r="B2" s="2" t="s">
        <v>749</v>
      </c>
      <c r="C2" s="2" t="s">
        <v>651</v>
      </c>
      <c r="D2" s="2" t="s">
        <v>1225</v>
      </c>
    </row>
    <row r="3" spans="1:4">
      <c r="A3" s="3" t="s">
        <v>285</v>
      </c>
    </row>
    <row r="4" spans="1:4">
      <c r="A4" s="4" t="s">
        <v>106</v>
      </c>
      <c r="B4" s="6" t="n">
        <v>662</v>
      </c>
      <c r="C4" s="6" t="n">
        <v>999</v>
      </c>
    </row>
    <row r="5" spans="1:4">
      <c r="A5" s="4" t="s">
        <v>1226</v>
      </c>
      <c r="B5" s="5" t="n">
        <v>547</v>
      </c>
      <c r="C5" s="5" t="n">
        <v>620</v>
      </c>
    </row>
    <row r="6" spans="1:4">
      <c r="A6" s="4" t="s">
        <v>1227</v>
      </c>
      <c r="C6" s="5" t="n">
        <v>1500</v>
      </c>
    </row>
    <row r="7" spans="1:4">
      <c r="A7" s="4" t="s">
        <v>1228</v>
      </c>
    </row>
    <row r="8" spans="1:4">
      <c r="A8" s="3" t="s">
        <v>285</v>
      </c>
    </row>
    <row r="9" spans="1:4">
      <c r="A9" s="4" t="s">
        <v>1229</v>
      </c>
      <c r="D9" s="6" t="n">
        <v>1700</v>
      </c>
    </row>
    <row r="10" spans="1:4">
      <c r="A10" s="4" t="s">
        <v>1230</v>
      </c>
    </row>
    <row r="11" spans="1:4">
      <c r="A11" s="3" t="s">
        <v>285</v>
      </c>
    </row>
    <row r="12" spans="1:4">
      <c r="A12" s="4" t="s">
        <v>1227</v>
      </c>
      <c r="B12" s="6" t="n">
        <v>337</v>
      </c>
      <c r="C12" s="6" t="n">
        <v>1400</v>
      </c>
    </row>
    <row r="13" spans="1:4">
      <c r="A13" s="4" t="s">
        <v>1231</v>
      </c>
      <c r="B13" s="11" t="n">
        <v>0.43</v>
      </c>
      <c r="C13" s="11" t="n">
        <v>0.76</v>
      </c>
    </row>
    <row r="14" spans="1:4">
      <c r="A14" s="4" t="s">
        <v>1232</v>
      </c>
    </row>
    <row r="15" spans="1:4">
      <c r="A15" s="3" t="s">
        <v>285</v>
      </c>
    </row>
    <row r="16" spans="1:4">
      <c r="A16" s="4" t="s">
        <v>1227</v>
      </c>
      <c r="C16" s="6" t="n">
        <v>125</v>
      </c>
    </row>
    <row r="17" spans="1:4">
      <c r="A17" s="4" t="s">
        <v>1233</v>
      </c>
    </row>
    <row r="18" spans="1:4">
      <c r="A18" s="3" t="s">
        <v>285</v>
      </c>
    </row>
    <row r="19" spans="1:4">
      <c r="A19" s="4" t="s">
        <v>1227</v>
      </c>
      <c r="C19" s="6" t="n">
        <v>36</v>
      </c>
    </row>
    <row r="20" spans="1:4">
      <c r="A20" s="4" t="s">
        <v>613</v>
      </c>
    </row>
    <row r="21" spans="1:4">
      <c r="A21" s="3" t="s">
        <v>285</v>
      </c>
    </row>
    <row r="22" spans="1:4">
      <c r="A22" s="4" t="s">
        <v>106</v>
      </c>
      <c r="B22" s="6" t="n">
        <v>276</v>
      </c>
    </row>
    <row r="23" spans="1:4">
      <c r="A23" s="4" t="s">
        <v>1234</v>
      </c>
    </row>
    <row r="24" spans="1:4">
      <c r="A24" s="3" t="s">
        <v>285</v>
      </c>
    </row>
    <row r="25" spans="1:4">
      <c r="A25" s="4" t="s">
        <v>106</v>
      </c>
      <c r="B25" s="5" t="n">
        <v>341</v>
      </c>
    </row>
    <row r="26" spans="1:4">
      <c r="A26" s="4" t="s">
        <v>1213</v>
      </c>
    </row>
    <row r="27" spans="1:4">
      <c r="A27" s="3" t="s">
        <v>285</v>
      </c>
    </row>
    <row r="28" spans="1:4">
      <c r="A28" s="4" t="s">
        <v>106</v>
      </c>
      <c r="B28" s="5" t="n">
        <v>45</v>
      </c>
    </row>
    <row r="29" spans="1:4">
      <c r="A29" s="4" t="s">
        <v>1230</v>
      </c>
    </row>
    <row r="30" spans="1:4">
      <c r="A30" s="3" t="s">
        <v>285</v>
      </c>
    </row>
    <row r="31" spans="1:4">
      <c r="A31" s="4" t="s">
        <v>106</v>
      </c>
      <c r="B3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s>
  <sheetData>
    <row r="1" spans="1:5">
      <c r="A1" s="1" t="s">
        <v>1235</v>
      </c>
      <c r="B1" s="2" t="s">
        <v>1</v>
      </c>
    </row>
    <row r="2" spans="1:5">
      <c r="B2" s="2" t="s">
        <v>2</v>
      </c>
      <c r="C2" s="2" t="s">
        <v>33</v>
      </c>
      <c r="E2" s="2" t="s">
        <v>37</v>
      </c>
    </row>
    <row r="3" spans="1:5">
      <c r="A3" s="3" t="s">
        <v>1236</v>
      </c>
    </row>
    <row r="4" spans="1:5">
      <c r="A4" s="4" t="s">
        <v>1237</v>
      </c>
      <c r="B4" s="6" t="n">
        <v>3811</v>
      </c>
      <c r="C4" s="6" t="n">
        <v>3835</v>
      </c>
      <c r="E4" s="6" t="n">
        <v>3969</v>
      </c>
    </row>
    <row r="5" spans="1:5">
      <c r="A5" s="4" t="s">
        <v>1238</v>
      </c>
      <c r="B5" s="5" t="n">
        <v>84</v>
      </c>
      <c r="C5" s="5" t="n">
        <v>137</v>
      </c>
    </row>
    <row r="6" spans="1:5">
      <c r="A6" s="4" t="s">
        <v>1239</v>
      </c>
      <c r="B6" s="5" t="n">
        <v>18</v>
      </c>
    </row>
    <row r="7" spans="1:5">
      <c r="A7" s="4" t="s">
        <v>1240</v>
      </c>
      <c r="B7" s="5" t="n">
        <v>-45</v>
      </c>
      <c r="C7" s="5" t="n">
        <v>95</v>
      </c>
    </row>
    <row r="8" spans="1:5">
      <c r="A8" s="4" t="s">
        <v>1241</v>
      </c>
      <c r="B8" s="5" t="n">
        <v>10</v>
      </c>
      <c r="C8" s="5" t="n">
        <v>-154</v>
      </c>
    </row>
    <row r="9" spans="1:5">
      <c r="A9" s="4" t="s">
        <v>1242</v>
      </c>
      <c r="B9" s="5" t="n">
        <v>64</v>
      </c>
      <c r="C9" s="5" t="n">
        <v>11</v>
      </c>
    </row>
    <row r="10" spans="1:5">
      <c r="A10" s="4" t="s">
        <v>1243</v>
      </c>
      <c r="B10" s="5" t="n">
        <v>-7</v>
      </c>
      <c r="C10" s="5" t="n">
        <v>11</v>
      </c>
    </row>
    <row r="11" spans="1:5">
      <c r="A11" s="4" t="s">
        <v>683</v>
      </c>
      <c r="B11" s="5" t="n">
        <v>1775</v>
      </c>
      <c r="C11" s="5" t="n">
        <v>1525</v>
      </c>
      <c r="D11" s="4" t="s">
        <v>684</v>
      </c>
    </row>
    <row r="12" spans="1:5">
      <c r="A12" s="4" t="s">
        <v>1244</v>
      </c>
      <c r="B12" s="5" t="n">
        <v>2036</v>
      </c>
      <c r="C12" s="5" t="n">
        <v>2310</v>
      </c>
    </row>
    <row r="13" spans="1:5">
      <c r="A13" s="4" t="s">
        <v>1245</v>
      </c>
      <c r="B13" s="5" t="n">
        <v>278</v>
      </c>
      <c r="C13" s="5" t="n">
        <v>277</v>
      </c>
      <c r="E13" s="5" t="n">
        <v>268</v>
      </c>
    </row>
    <row r="14" spans="1:5">
      <c r="A14" s="3" t="s">
        <v>1246</v>
      </c>
    </row>
    <row r="15" spans="1:5">
      <c r="A15" s="4" t="s">
        <v>1247</v>
      </c>
      <c r="B15" s="5" t="n">
        <v>198</v>
      </c>
    </row>
    <row r="16" spans="1:5">
      <c r="A16" s="4" t="s">
        <v>1248</v>
      </c>
      <c r="B16" s="5" t="n">
        <v>136</v>
      </c>
    </row>
    <row r="17" spans="1:5">
      <c r="A17" s="4" t="s">
        <v>1249</v>
      </c>
      <c r="B17" s="5" t="n">
        <v>129</v>
      </c>
    </row>
    <row r="18" spans="1:5">
      <c r="A18" s="4" t="s">
        <v>1250</v>
      </c>
      <c r="B18" s="5" t="n">
        <v>112</v>
      </c>
    </row>
    <row r="19" spans="1:5">
      <c r="A19" s="4" t="s">
        <v>1251</v>
      </c>
      <c r="B19" s="5" t="n">
        <v>110</v>
      </c>
    </row>
    <row r="20" spans="1:5">
      <c r="A20" s="4" t="s">
        <v>1252</v>
      </c>
      <c r="B20" s="5" t="n">
        <v>39</v>
      </c>
    </row>
    <row r="21" spans="1:5">
      <c r="A21" s="4" t="s">
        <v>1200</v>
      </c>
    </row>
    <row r="22" spans="1:5">
      <c r="A22" s="3" t="s">
        <v>1236</v>
      </c>
    </row>
    <row r="23" spans="1:5">
      <c r="A23" s="4" t="s">
        <v>1237</v>
      </c>
      <c r="B23" s="5" t="n">
        <v>929</v>
      </c>
      <c r="C23" s="5" t="n">
        <v>920</v>
      </c>
      <c r="E23" s="5" t="n">
        <v>1018</v>
      </c>
    </row>
    <row r="24" spans="1:5">
      <c r="A24" s="4" t="s">
        <v>1238</v>
      </c>
      <c r="B24" s="5" t="n">
        <v>50</v>
      </c>
      <c r="C24" s="5" t="n">
        <v>77</v>
      </c>
    </row>
    <row r="25" spans="1:5">
      <c r="A25" s="4" t="s">
        <v>1239</v>
      </c>
      <c r="B25" s="5" t="n">
        <v>0</v>
      </c>
    </row>
    <row r="26" spans="1:5">
      <c r="A26" s="4" t="s">
        <v>1240</v>
      </c>
      <c r="B26" s="5" t="n">
        <v>-1</v>
      </c>
      <c r="C26" s="5" t="n">
        <v>-33</v>
      </c>
    </row>
    <row r="27" spans="1:5">
      <c r="A27" s="4" t="s">
        <v>1241</v>
      </c>
      <c r="B27" s="5" t="n">
        <v>10</v>
      </c>
      <c r="C27" s="5" t="n">
        <v>154</v>
      </c>
    </row>
    <row r="28" spans="1:5">
      <c r="A28" s="4" t="s">
        <v>1242</v>
      </c>
      <c r="B28" s="5" t="n">
        <v>23</v>
      </c>
      <c r="C28" s="5" t="n">
        <v>0</v>
      </c>
    </row>
    <row r="29" spans="1:5">
      <c r="A29" s="4" t="s">
        <v>1243</v>
      </c>
      <c r="B29" s="5" t="n">
        <v>-7</v>
      </c>
      <c r="C29" s="5" t="n">
        <v>12</v>
      </c>
    </row>
    <row r="30" spans="1:5">
      <c r="A30" s="4" t="s">
        <v>683</v>
      </c>
      <c r="B30" s="5" t="n">
        <v>605</v>
      </c>
      <c r="C30" s="5" t="n">
        <v>502</v>
      </c>
      <c r="D30" s="4" t="s">
        <v>684</v>
      </c>
    </row>
    <row r="31" spans="1:5">
      <c r="A31" s="4" t="s">
        <v>1244</v>
      </c>
      <c r="B31" s="5" t="n">
        <v>324</v>
      </c>
      <c r="C31" s="5" t="n">
        <v>418</v>
      </c>
    </row>
    <row r="32" spans="1:5">
      <c r="A32" s="4" t="s">
        <v>1245</v>
      </c>
      <c r="B32" s="5" t="n">
        <v>113</v>
      </c>
      <c r="C32" s="5" t="n">
        <v>99</v>
      </c>
      <c r="E32" s="5" t="n">
        <v>124</v>
      </c>
    </row>
    <row r="33" spans="1:5">
      <c r="A33" s="3" t="s">
        <v>1246</v>
      </c>
    </row>
    <row r="34" spans="1:5">
      <c r="A34" s="4" t="s">
        <v>1247</v>
      </c>
      <c r="B34" s="5" t="n">
        <v>82</v>
      </c>
    </row>
    <row r="35" spans="1:5">
      <c r="A35" s="4" t="s">
        <v>1248</v>
      </c>
      <c r="B35" s="5" t="n">
        <v>33</v>
      </c>
    </row>
    <row r="36" spans="1:5">
      <c r="A36" s="4" t="s">
        <v>1249</v>
      </c>
      <c r="B36" s="5" t="n">
        <v>31</v>
      </c>
    </row>
    <row r="37" spans="1:5">
      <c r="A37" s="4" t="s">
        <v>1250</v>
      </c>
      <c r="B37" s="5" t="n">
        <v>16</v>
      </c>
    </row>
    <row r="38" spans="1:5">
      <c r="A38" s="4" t="s">
        <v>1251</v>
      </c>
      <c r="B38" s="5" t="n">
        <v>16</v>
      </c>
    </row>
    <row r="39" spans="1:5">
      <c r="A39" s="4" t="s">
        <v>1253</v>
      </c>
    </row>
    <row r="40" spans="1:5">
      <c r="A40" s="3" t="s">
        <v>1236</v>
      </c>
    </row>
    <row r="41" spans="1:5">
      <c r="A41" s="4" t="s">
        <v>1237</v>
      </c>
      <c r="B41" s="5" t="n">
        <v>54</v>
      </c>
      <c r="C41" s="5" t="n">
        <v>54</v>
      </c>
      <c r="E41" s="5" t="n">
        <v>54</v>
      </c>
    </row>
    <row r="42" spans="1:5">
      <c r="A42" s="4" t="s">
        <v>1238</v>
      </c>
      <c r="B42" s="5" t="n">
        <v>0</v>
      </c>
      <c r="C42" s="5" t="n">
        <v>0</v>
      </c>
    </row>
    <row r="43" spans="1:5">
      <c r="A43" s="4" t="s">
        <v>1239</v>
      </c>
      <c r="B43" s="5" t="n">
        <v>0</v>
      </c>
    </row>
    <row r="44" spans="1:5">
      <c r="A44" s="4" t="s">
        <v>1240</v>
      </c>
      <c r="B44" s="5" t="n">
        <v>0</v>
      </c>
      <c r="C44" s="5" t="n">
        <v>0</v>
      </c>
    </row>
    <row r="45" spans="1:5">
      <c r="A45" s="4" t="s">
        <v>1241</v>
      </c>
      <c r="B45" s="5" t="n">
        <v>0</v>
      </c>
      <c r="C45" s="5" t="n">
        <v>0</v>
      </c>
    </row>
    <row r="46" spans="1:5">
      <c r="A46" s="4" t="s">
        <v>1242</v>
      </c>
      <c r="B46" s="5" t="n">
        <v>0</v>
      </c>
      <c r="C46" s="5" t="n">
        <v>0</v>
      </c>
    </row>
    <row r="47" spans="1:5">
      <c r="A47" s="4" t="s">
        <v>1243</v>
      </c>
      <c r="B47" s="5" t="n">
        <v>0</v>
      </c>
      <c r="C47" s="5" t="n">
        <v>0</v>
      </c>
    </row>
    <row r="48" spans="1:5">
      <c r="A48" s="4" t="s">
        <v>683</v>
      </c>
      <c r="B48" s="5" t="n">
        <v>54</v>
      </c>
      <c r="C48" s="5" t="n">
        <v>47</v>
      </c>
      <c r="D48" s="4" t="s">
        <v>684</v>
      </c>
    </row>
    <row r="49" spans="1:5">
      <c r="A49" s="4" t="s">
        <v>1244</v>
      </c>
      <c r="B49" s="5" t="n">
        <v>0</v>
      </c>
      <c r="C49" s="5" t="n">
        <v>7</v>
      </c>
    </row>
    <row r="50" spans="1:5">
      <c r="A50" s="4" t="s">
        <v>1245</v>
      </c>
      <c r="B50" s="5" t="n">
        <v>7</v>
      </c>
      <c r="C50" s="5" t="n">
        <v>5</v>
      </c>
      <c r="E50" s="5" t="n">
        <v>6</v>
      </c>
    </row>
    <row r="51" spans="1:5">
      <c r="A51" s="4" t="s">
        <v>1254</v>
      </c>
    </row>
    <row r="52" spans="1:5">
      <c r="A52" s="3" t="s">
        <v>1236</v>
      </c>
    </row>
    <row r="53" spans="1:5">
      <c r="A53" s="4" t="s">
        <v>1237</v>
      </c>
      <c r="B53" s="5" t="n">
        <v>72</v>
      </c>
      <c r="C53" s="5" t="n">
        <v>72</v>
      </c>
      <c r="E53" s="5" t="n">
        <v>72</v>
      </c>
    </row>
    <row r="54" spans="1:5">
      <c r="A54" s="4" t="s">
        <v>1238</v>
      </c>
      <c r="B54" s="5" t="n">
        <v>0</v>
      </c>
      <c r="C54" s="5" t="n">
        <v>0</v>
      </c>
    </row>
    <row r="55" spans="1:5">
      <c r="A55" s="4" t="s">
        <v>1239</v>
      </c>
      <c r="B55" s="5" t="n">
        <v>0</v>
      </c>
    </row>
    <row r="56" spans="1:5">
      <c r="A56" s="4" t="s">
        <v>1240</v>
      </c>
      <c r="B56" s="5" t="n">
        <v>0</v>
      </c>
      <c r="C56" s="5" t="n">
        <v>0</v>
      </c>
    </row>
    <row r="57" spans="1:5">
      <c r="A57" s="4" t="s">
        <v>1241</v>
      </c>
      <c r="B57" s="5" t="n">
        <v>0</v>
      </c>
      <c r="C57" s="5" t="n">
        <v>0</v>
      </c>
    </row>
    <row r="58" spans="1:5">
      <c r="A58" s="4" t="s">
        <v>1242</v>
      </c>
      <c r="B58" s="5" t="n">
        <v>0</v>
      </c>
      <c r="C58" s="5" t="n">
        <v>0</v>
      </c>
    </row>
    <row r="59" spans="1:5">
      <c r="A59" s="4" t="s">
        <v>1243</v>
      </c>
      <c r="B59" s="5" t="n">
        <v>0</v>
      </c>
      <c r="C59" s="5" t="n">
        <v>0</v>
      </c>
    </row>
    <row r="60" spans="1:5">
      <c r="A60" s="4" t="s">
        <v>683</v>
      </c>
      <c r="B60" s="5" t="n">
        <v>67</v>
      </c>
      <c r="C60" s="5" t="n">
        <v>65</v>
      </c>
      <c r="D60" s="4" t="s">
        <v>684</v>
      </c>
    </row>
    <row r="61" spans="1:5">
      <c r="A61" s="4" t="s">
        <v>1244</v>
      </c>
      <c r="B61" s="5" t="n">
        <v>5</v>
      </c>
      <c r="C61" s="5" t="n">
        <v>7</v>
      </c>
    </row>
    <row r="62" spans="1:5">
      <c r="A62" s="4" t="s">
        <v>1245</v>
      </c>
      <c r="B62" s="5" t="n">
        <v>2</v>
      </c>
      <c r="C62" s="5" t="n">
        <v>2</v>
      </c>
      <c r="E62" s="5" t="n">
        <v>2</v>
      </c>
    </row>
    <row r="63" spans="1:5">
      <c r="A63" s="3" t="s">
        <v>1246</v>
      </c>
    </row>
    <row r="64" spans="1:5">
      <c r="A64" s="4" t="s">
        <v>1247</v>
      </c>
      <c r="B64" s="5" t="n">
        <v>1</v>
      </c>
    </row>
    <row r="65" spans="1:5">
      <c r="A65" s="4" t="s">
        <v>1248</v>
      </c>
      <c r="B65" s="5" t="n">
        <v>0</v>
      </c>
    </row>
    <row r="66" spans="1:5">
      <c r="A66" s="4" t="s">
        <v>1249</v>
      </c>
      <c r="B66" s="5" t="n">
        <v>0</v>
      </c>
    </row>
    <row r="67" spans="1:5">
      <c r="A67" s="4" t="s">
        <v>1250</v>
      </c>
      <c r="B67" s="5" t="n">
        <v>0</v>
      </c>
    </row>
    <row r="68" spans="1:5">
      <c r="A68" s="4" t="s">
        <v>1251</v>
      </c>
      <c r="B68" s="5" t="n">
        <v>0</v>
      </c>
    </row>
    <row r="69" spans="1:5">
      <c r="A69" s="4" t="s">
        <v>1255</v>
      </c>
    </row>
    <row r="70" spans="1:5">
      <c r="A70" s="3" t="s">
        <v>1236</v>
      </c>
    </row>
    <row r="71" spans="1:5">
      <c r="A71" s="4" t="s">
        <v>1237</v>
      </c>
      <c r="B71" s="5" t="n">
        <v>16</v>
      </c>
      <c r="C71" s="5" t="n">
        <v>16</v>
      </c>
      <c r="E71" s="5" t="n">
        <v>16</v>
      </c>
    </row>
    <row r="72" spans="1:5">
      <c r="A72" s="4" t="s">
        <v>1238</v>
      </c>
      <c r="B72" s="5" t="n">
        <v>0</v>
      </c>
      <c r="C72" s="5" t="n">
        <v>0</v>
      </c>
    </row>
    <row r="73" spans="1:5">
      <c r="A73" s="4" t="s">
        <v>1239</v>
      </c>
      <c r="B73" s="5" t="n">
        <v>0</v>
      </c>
    </row>
    <row r="74" spans="1:5">
      <c r="A74" s="4" t="s">
        <v>1240</v>
      </c>
      <c r="B74" s="5" t="n">
        <v>0</v>
      </c>
      <c r="C74" s="5" t="n">
        <v>0</v>
      </c>
    </row>
    <row r="75" spans="1:5">
      <c r="A75" s="4" t="s">
        <v>1241</v>
      </c>
      <c r="B75" s="5" t="n">
        <v>0</v>
      </c>
      <c r="C75" s="5" t="n">
        <v>0</v>
      </c>
    </row>
    <row r="76" spans="1:5">
      <c r="A76" s="4" t="s">
        <v>1242</v>
      </c>
      <c r="B76" s="5" t="n">
        <v>0</v>
      </c>
      <c r="C76" s="5" t="n">
        <v>0</v>
      </c>
    </row>
    <row r="77" spans="1:5">
      <c r="A77" s="4" t="s">
        <v>1243</v>
      </c>
      <c r="B77" s="5" t="n">
        <v>0</v>
      </c>
      <c r="C77" s="5" t="n">
        <v>0</v>
      </c>
    </row>
    <row r="78" spans="1:5">
      <c r="A78" s="4" t="s">
        <v>683</v>
      </c>
      <c r="B78" s="5" t="n">
        <v>8</v>
      </c>
      <c r="C78" s="5" t="n">
        <v>6</v>
      </c>
      <c r="D78" s="4" t="s">
        <v>684</v>
      </c>
    </row>
    <row r="79" spans="1:5">
      <c r="A79" s="4" t="s">
        <v>1244</v>
      </c>
      <c r="B79" s="5" t="n">
        <v>8</v>
      </c>
      <c r="C79" s="5" t="n">
        <v>10</v>
      </c>
    </row>
    <row r="80" spans="1:5">
      <c r="A80" s="4" t="s">
        <v>1245</v>
      </c>
      <c r="B80" s="5" t="n">
        <v>2</v>
      </c>
      <c r="C80" s="5" t="n">
        <v>2</v>
      </c>
      <c r="E80" s="5" t="n">
        <v>0</v>
      </c>
    </row>
    <row r="81" spans="1:5">
      <c r="A81" s="3" t="s">
        <v>1246</v>
      </c>
    </row>
    <row r="82" spans="1:5">
      <c r="A82" s="4" t="s">
        <v>1247</v>
      </c>
      <c r="B82" s="5" t="n">
        <v>1</v>
      </c>
    </row>
    <row r="83" spans="1:5">
      <c r="A83" s="4" t="s">
        <v>1248</v>
      </c>
      <c r="B83" s="5" t="n">
        <v>1</v>
      </c>
    </row>
    <row r="84" spans="1:5">
      <c r="A84" s="4" t="s">
        <v>1249</v>
      </c>
      <c r="B84" s="5" t="n">
        <v>1</v>
      </c>
    </row>
    <row r="85" spans="1:5">
      <c r="A85" s="4" t="s">
        <v>1250</v>
      </c>
      <c r="B85" s="5" t="n">
        <v>1</v>
      </c>
    </row>
    <row r="86" spans="1:5">
      <c r="A86" s="4" t="s">
        <v>1251</v>
      </c>
      <c r="B86" s="5" t="n">
        <v>1</v>
      </c>
    </row>
    <row r="87" spans="1:5">
      <c r="A87" s="4" t="s">
        <v>1256</v>
      </c>
    </row>
    <row r="88" spans="1:5">
      <c r="A88" s="3" t="s">
        <v>1236</v>
      </c>
    </row>
    <row r="89" spans="1:5">
      <c r="A89" s="4" t="s">
        <v>1237</v>
      </c>
      <c r="B89" s="5" t="n">
        <v>816</v>
      </c>
      <c r="C89" s="5" t="n">
        <v>834</v>
      </c>
      <c r="E89" s="5" t="n">
        <v>831</v>
      </c>
    </row>
    <row r="90" spans="1:5">
      <c r="A90" s="4" t="s">
        <v>1238</v>
      </c>
      <c r="B90" s="5" t="n">
        <v>0</v>
      </c>
      <c r="C90" s="5" t="n">
        <v>3</v>
      </c>
    </row>
    <row r="91" spans="1:5">
      <c r="A91" s="4" t="s">
        <v>1239</v>
      </c>
      <c r="B91" s="5" t="n">
        <v>0</v>
      </c>
    </row>
    <row r="92" spans="1:5">
      <c r="A92" s="4" t="s">
        <v>1240</v>
      </c>
      <c r="B92" s="5" t="n">
        <v>0</v>
      </c>
      <c r="C92" s="5" t="n">
        <v>0</v>
      </c>
    </row>
    <row r="93" spans="1:5">
      <c r="A93" s="4" t="s">
        <v>1241</v>
      </c>
      <c r="B93" s="5" t="n">
        <v>0</v>
      </c>
      <c r="C93" s="5" t="n">
        <v>0</v>
      </c>
    </row>
    <row r="94" spans="1:5">
      <c r="A94" s="4" t="s">
        <v>1257</v>
      </c>
      <c r="B94" s="5" t="n">
        <v>10</v>
      </c>
    </row>
    <row r="95" spans="1:5">
      <c r="A95" s="4" t="s">
        <v>1242</v>
      </c>
      <c r="B95" s="5" t="n">
        <v>18</v>
      </c>
      <c r="C95" s="5" t="n">
        <v>0</v>
      </c>
    </row>
    <row r="96" spans="1:5">
      <c r="A96" s="4" t="s">
        <v>1258</v>
      </c>
      <c r="B96" s="5" t="n">
        <v>8</v>
      </c>
    </row>
    <row r="97" spans="1:5">
      <c r="A97" s="4" t="s">
        <v>1243</v>
      </c>
      <c r="B97" s="5" t="n">
        <v>0</v>
      </c>
      <c r="C97" s="5" t="n">
        <v>0</v>
      </c>
    </row>
    <row r="98" spans="1:5">
      <c r="A98" s="4" t="s">
        <v>683</v>
      </c>
      <c r="B98" s="5" t="n">
        <v>663</v>
      </c>
      <c r="C98" s="5" t="n">
        <v>624</v>
      </c>
      <c r="D98" s="4" t="s">
        <v>684</v>
      </c>
    </row>
    <row r="99" spans="1:5">
      <c r="A99" s="4" t="s">
        <v>1244</v>
      </c>
      <c r="B99" s="5" t="n">
        <v>153</v>
      </c>
      <c r="C99" s="5" t="n">
        <v>210</v>
      </c>
    </row>
    <row r="100" spans="1:5">
      <c r="A100" s="4" t="s">
        <v>1245</v>
      </c>
      <c r="B100" s="5" t="n">
        <v>49</v>
      </c>
      <c r="C100" s="5" t="n">
        <v>67</v>
      </c>
      <c r="E100" s="5" t="n">
        <v>70</v>
      </c>
    </row>
    <row r="101" spans="1:5">
      <c r="A101" s="3" t="s">
        <v>1246</v>
      </c>
    </row>
    <row r="102" spans="1:5">
      <c r="A102" s="4" t="s">
        <v>1247</v>
      </c>
      <c r="B102" s="5" t="n">
        <v>26</v>
      </c>
    </row>
    <row r="103" spans="1:5">
      <c r="A103" s="4" t="s">
        <v>1248</v>
      </c>
      <c r="B103" s="5" t="n">
        <v>14</v>
      </c>
    </row>
    <row r="104" spans="1:5">
      <c r="A104" s="4" t="s">
        <v>1249</v>
      </c>
      <c r="B104" s="5" t="n">
        <v>10</v>
      </c>
    </row>
    <row r="105" spans="1:5">
      <c r="A105" s="4" t="s">
        <v>1250</v>
      </c>
      <c r="B105" s="5" t="n">
        <v>8</v>
      </c>
    </row>
    <row r="106" spans="1:5">
      <c r="A106" s="4" t="s">
        <v>1251</v>
      </c>
      <c r="B106" s="5" t="n">
        <v>6</v>
      </c>
    </row>
    <row r="107" spans="1:5">
      <c r="A107" s="4" t="s">
        <v>1210</v>
      </c>
    </row>
    <row r="108" spans="1:5">
      <c r="A108" s="3" t="s">
        <v>1236</v>
      </c>
    </row>
    <row r="109" spans="1:5">
      <c r="A109" s="4" t="s">
        <v>1257</v>
      </c>
      <c r="B109" s="5" t="n">
        <v>8</v>
      </c>
    </row>
    <row r="110" spans="1:5">
      <c r="A110" s="4" t="s">
        <v>1258</v>
      </c>
      <c r="B110" s="5" t="n">
        <v>15</v>
      </c>
    </row>
    <row r="111" spans="1:5">
      <c r="A111" s="4" t="s">
        <v>1259</v>
      </c>
    </row>
    <row r="112" spans="1:5">
      <c r="A112" s="3" t="s">
        <v>1236</v>
      </c>
    </row>
    <row r="113" spans="1:5">
      <c r="A113" s="4" t="s">
        <v>1237</v>
      </c>
      <c r="B113" s="5" t="n">
        <v>88</v>
      </c>
      <c r="C113" s="5" t="n">
        <v>88</v>
      </c>
      <c r="E113" s="5" t="n">
        <v>88</v>
      </c>
    </row>
    <row r="114" spans="1:5">
      <c r="A114" s="4" t="s">
        <v>1238</v>
      </c>
      <c r="B114" s="5" t="n">
        <v>0</v>
      </c>
      <c r="C114" s="5" t="n">
        <v>0</v>
      </c>
    </row>
    <row r="115" spans="1:5">
      <c r="A115" s="4" t="s">
        <v>1239</v>
      </c>
      <c r="B115" s="5" t="n">
        <v>0</v>
      </c>
    </row>
    <row r="116" spans="1:5">
      <c r="A116" s="4" t="s">
        <v>1240</v>
      </c>
      <c r="B116" s="5" t="n">
        <v>0</v>
      </c>
      <c r="C116" s="5" t="n">
        <v>0</v>
      </c>
    </row>
    <row r="117" spans="1:5">
      <c r="A117" s="4" t="s">
        <v>1241</v>
      </c>
      <c r="B117" s="5" t="n">
        <v>0</v>
      </c>
      <c r="C117" s="5" t="n">
        <v>0</v>
      </c>
    </row>
    <row r="118" spans="1:5">
      <c r="A118" s="4" t="s">
        <v>1242</v>
      </c>
      <c r="B118" s="5" t="n">
        <v>0</v>
      </c>
      <c r="C118" s="5" t="n">
        <v>0</v>
      </c>
    </row>
    <row r="119" spans="1:5">
      <c r="A119" s="4" t="s">
        <v>1243</v>
      </c>
      <c r="B119" s="5" t="n">
        <v>0</v>
      </c>
      <c r="C119" s="5" t="n">
        <v>0</v>
      </c>
    </row>
    <row r="120" spans="1:5">
      <c r="A120" s="4" t="s">
        <v>683</v>
      </c>
      <c r="B120" s="5" t="n">
        <v>49</v>
      </c>
      <c r="C120" s="5" t="n">
        <v>41</v>
      </c>
      <c r="D120" s="4" t="s">
        <v>684</v>
      </c>
    </row>
    <row r="121" spans="1:5">
      <c r="A121" s="4" t="s">
        <v>1244</v>
      </c>
      <c r="B121" s="5" t="n">
        <v>39</v>
      </c>
      <c r="C121" s="5" t="n">
        <v>47</v>
      </c>
    </row>
    <row r="122" spans="1:5">
      <c r="A122" s="4" t="s">
        <v>1245</v>
      </c>
      <c r="B122" s="5" t="n">
        <v>8</v>
      </c>
      <c r="C122" s="5" t="n">
        <v>14</v>
      </c>
      <c r="E122" s="5" t="n">
        <v>15</v>
      </c>
    </row>
    <row r="123" spans="1:5">
      <c r="A123" s="3" t="s">
        <v>1246</v>
      </c>
    </row>
    <row r="124" spans="1:5">
      <c r="A124" s="4" t="s">
        <v>1247</v>
      </c>
      <c r="B124" s="5" t="n">
        <v>5</v>
      </c>
    </row>
    <row r="125" spans="1:5">
      <c r="A125" s="4" t="s">
        <v>1248</v>
      </c>
      <c r="B125" s="5" t="n">
        <v>5</v>
      </c>
    </row>
    <row r="126" spans="1:5">
      <c r="A126" s="4" t="s">
        <v>1249</v>
      </c>
      <c r="B126" s="5" t="n">
        <v>4</v>
      </c>
    </row>
    <row r="127" spans="1:5">
      <c r="A127" s="4" t="s">
        <v>1250</v>
      </c>
      <c r="B127" s="5" t="n">
        <v>4</v>
      </c>
    </row>
    <row r="128" spans="1:5">
      <c r="A128" s="4" t="s">
        <v>1251</v>
      </c>
      <c r="B128" s="5" t="n">
        <v>4</v>
      </c>
    </row>
    <row r="129" spans="1:5">
      <c r="A129" s="4" t="s">
        <v>1260</v>
      </c>
    </row>
    <row r="130" spans="1:5">
      <c r="A130" s="3" t="s">
        <v>1236</v>
      </c>
    </row>
    <row r="131" spans="1:5">
      <c r="A131" s="4" t="s">
        <v>1237</v>
      </c>
      <c r="B131" s="5" t="n">
        <v>342</v>
      </c>
      <c r="C131" s="5" t="n">
        <v>342</v>
      </c>
      <c r="E131" s="5" t="n">
        <v>353</v>
      </c>
    </row>
    <row r="132" spans="1:5">
      <c r="A132" s="4" t="s">
        <v>1238</v>
      </c>
      <c r="B132" s="5" t="n">
        <v>0</v>
      </c>
      <c r="C132" s="5" t="n">
        <v>0</v>
      </c>
    </row>
    <row r="133" spans="1:5">
      <c r="A133" s="4" t="s">
        <v>1239</v>
      </c>
      <c r="B133" s="5" t="n">
        <v>0</v>
      </c>
    </row>
    <row r="134" spans="1:5">
      <c r="A134" s="4" t="s">
        <v>1240</v>
      </c>
      <c r="B134" s="5" t="n">
        <v>0</v>
      </c>
      <c r="C134" s="5" t="n">
        <v>0</v>
      </c>
    </row>
    <row r="135" spans="1:5">
      <c r="A135" s="4" t="s">
        <v>1241</v>
      </c>
      <c r="B135" s="5" t="n">
        <v>0</v>
      </c>
      <c r="C135" s="5" t="n">
        <v>0</v>
      </c>
    </row>
    <row r="136" spans="1:5">
      <c r="A136" s="4" t="s">
        <v>1242</v>
      </c>
      <c r="B136" s="5" t="n">
        <v>0</v>
      </c>
      <c r="C136" s="5" t="n">
        <v>6</v>
      </c>
    </row>
    <row r="137" spans="1:5">
      <c r="A137" s="4" t="s">
        <v>1243</v>
      </c>
      <c r="B137" s="5" t="n">
        <v>0</v>
      </c>
      <c r="C137" s="5" t="n">
        <v>-5</v>
      </c>
    </row>
    <row r="138" spans="1:5">
      <c r="A138" s="4" t="s">
        <v>683</v>
      </c>
      <c r="B138" s="5" t="n">
        <v>159</v>
      </c>
      <c r="C138" s="5" t="n">
        <v>137</v>
      </c>
      <c r="D138" s="4" t="s">
        <v>684</v>
      </c>
    </row>
    <row r="139" spans="1:5">
      <c r="A139" s="4" t="s">
        <v>1244</v>
      </c>
      <c r="B139" s="5" t="n">
        <v>183</v>
      </c>
      <c r="C139" s="5" t="n">
        <v>205</v>
      </c>
    </row>
    <row r="140" spans="1:5">
      <c r="A140" s="4" t="s">
        <v>1245</v>
      </c>
      <c r="B140" s="5" t="n">
        <v>22</v>
      </c>
      <c r="C140" s="5" t="n">
        <v>23</v>
      </c>
      <c r="E140" s="5" t="n">
        <v>21</v>
      </c>
    </row>
    <row r="141" spans="1:5">
      <c r="A141" s="3" t="s">
        <v>1246</v>
      </c>
    </row>
    <row r="142" spans="1:5">
      <c r="A142" s="4" t="s">
        <v>1247</v>
      </c>
      <c r="B142" s="5" t="n">
        <v>23</v>
      </c>
    </row>
    <row r="143" spans="1:5">
      <c r="A143" s="4" t="s">
        <v>1248</v>
      </c>
      <c r="B143" s="5" t="n">
        <v>23</v>
      </c>
    </row>
    <row r="144" spans="1:5">
      <c r="A144" s="4" t="s">
        <v>1249</v>
      </c>
      <c r="B144" s="5" t="n">
        <v>23</v>
      </c>
    </row>
    <row r="145" spans="1:5">
      <c r="A145" s="4" t="s">
        <v>1250</v>
      </c>
      <c r="B145" s="5" t="n">
        <v>23</v>
      </c>
    </row>
    <row r="146" spans="1:5">
      <c r="A146" s="4" t="s">
        <v>1251</v>
      </c>
      <c r="B146" s="5" t="n">
        <v>23</v>
      </c>
    </row>
    <row r="147" spans="1:5">
      <c r="A147" s="4" t="s">
        <v>1261</v>
      </c>
    </row>
    <row r="148" spans="1:5">
      <c r="A148" s="3" t="s">
        <v>1236</v>
      </c>
    </row>
    <row r="149" spans="1:5">
      <c r="A149" s="4" t="s">
        <v>1237</v>
      </c>
      <c r="B149" s="5" t="n">
        <v>1264</v>
      </c>
      <c r="C149" s="5" t="n">
        <v>1264</v>
      </c>
      <c r="E149" s="5" t="n">
        <v>1270</v>
      </c>
    </row>
    <row r="150" spans="1:5">
      <c r="A150" s="4" t="s">
        <v>1238</v>
      </c>
      <c r="B150" s="5" t="n">
        <v>0</v>
      </c>
      <c r="C150" s="5" t="n">
        <v>0</v>
      </c>
    </row>
    <row r="151" spans="1:5">
      <c r="A151" s="4" t="s">
        <v>1239</v>
      </c>
      <c r="B151" s="5" t="n">
        <v>0</v>
      </c>
    </row>
    <row r="152" spans="1:5">
      <c r="A152" s="4" t="s">
        <v>1240</v>
      </c>
      <c r="B152" s="5" t="n">
        <v>0</v>
      </c>
      <c r="C152" s="5" t="n">
        <v>0</v>
      </c>
    </row>
    <row r="153" spans="1:5">
      <c r="A153" s="4" t="s">
        <v>1241</v>
      </c>
      <c r="B153" s="5" t="n">
        <v>0</v>
      </c>
      <c r="C153" s="5" t="n">
        <v>0</v>
      </c>
    </row>
    <row r="154" spans="1:5">
      <c r="A154" s="4" t="s">
        <v>1242</v>
      </c>
      <c r="B154" s="5" t="n">
        <v>0</v>
      </c>
      <c r="C154" s="5" t="n">
        <v>0</v>
      </c>
    </row>
    <row r="155" spans="1:5">
      <c r="A155" s="4" t="s">
        <v>1243</v>
      </c>
      <c r="B155" s="5" t="n">
        <v>0</v>
      </c>
      <c r="C155" s="5" t="n">
        <v>-6</v>
      </c>
    </row>
    <row r="156" spans="1:5">
      <c r="A156" s="4" t="s">
        <v>683</v>
      </c>
      <c r="B156" s="5" t="n">
        <v>138</v>
      </c>
      <c r="C156" s="5" t="n">
        <v>75</v>
      </c>
      <c r="D156" s="4" t="s">
        <v>684</v>
      </c>
    </row>
    <row r="157" spans="1:5">
      <c r="A157" s="4" t="s">
        <v>1244</v>
      </c>
      <c r="B157" s="5" t="n">
        <v>1126</v>
      </c>
      <c r="C157" s="5" t="n">
        <v>1189</v>
      </c>
    </row>
    <row r="158" spans="1:5">
      <c r="A158" s="4" t="s">
        <v>1245</v>
      </c>
      <c r="B158" s="5" t="n">
        <v>63</v>
      </c>
      <c r="C158" s="5" t="n">
        <v>50</v>
      </c>
      <c r="E158" s="5" t="n">
        <v>24</v>
      </c>
    </row>
    <row r="159" spans="1:5">
      <c r="A159" s="3" t="s">
        <v>1246</v>
      </c>
    </row>
    <row r="160" spans="1:5">
      <c r="A160" s="4" t="s">
        <v>1247</v>
      </c>
      <c r="B160" s="5" t="n">
        <v>57</v>
      </c>
    </row>
    <row r="161" spans="1:5">
      <c r="A161" s="4" t="s">
        <v>1248</v>
      </c>
      <c r="B161" s="5" t="n">
        <v>57</v>
      </c>
    </row>
    <row r="162" spans="1:5">
      <c r="A162" s="4" t="s">
        <v>1249</v>
      </c>
      <c r="B162" s="5" t="n">
        <v>57</v>
      </c>
    </row>
    <row r="163" spans="1:5">
      <c r="A163" s="4" t="s">
        <v>1250</v>
      </c>
      <c r="B163" s="5" t="n">
        <v>57</v>
      </c>
    </row>
    <row r="164" spans="1:5">
      <c r="A164" s="4" t="s">
        <v>1251</v>
      </c>
      <c r="B164" s="5" t="n">
        <v>57</v>
      </c>
    </row>
    <row r="165" spans="1:5">
      <c r="A165" s="4" t="s">
        <v>1262</v>
      </c>
    </row>
    <row r="166" spans="1:5">
      <c r="A166" s="3" t="s">
        <v>1236</v>
      </c>
    </row>
    <row r="167" spans="1:5">
      <c r="A167" s="4" t="s">
        <v>1237</v>
      </c>
      <c r="B167" s="5" t="n">
        <v>230</v>
      </c>
      <c r="C167" s="5" t="n">
        <v>245</v>
      </c>
      <c r="E167" s="5" t="n">
        <v>267</v>
      </c>
    </row>
    <row r="168" spans="1:5">
      <c r="A168" s="4" t="s">
        <v>1238</v>
      </c>
      <c r="B168" s="5" t="n">
        <v>34</v>
      </c>
      <c r="C168" s="5" t="n">
        <v>57</v>
      </c>
    </row>
    <row r="169" spans="1:5">
      <c r="A169" s="4" t="s">
        <v>1239</v>
      </c>
      <c r="B169" s="5" t="n">
        <v>18</v>
      </c>
    </row>
    <row r="170" spans="1:5">
      <c r="A170" s="4" t="s">
        <v>1240</v>
      </c>
      <c r="B170" s="5" t="n">
        <v>-44</v>
      </c>
      <c r="C170" s="5" t="n">
        <v>-62</v>
      </c>
    </row>
    <row r="171" spans="1:5">
      <c r="A171" s="4" t="s">
        <v>1241</v>
      </c>
      <c r="B171" s="5" t="n">
        <v>0</v>
      </c>
      <c r="C171" s="5" t="n">
        <v>0</v>
      </c>
    </row>
    <row r="172" spans="1:5">
      <c r="A172" s="4" t="s">
        <v>1242</v>
      </c>
      <c r="B172" s="5" t="n">
        <v>23</v>
      </c>
      <c r="C172" s="5" t="n">
        <v>5</v>
      </c>
    </row>
    <row r="173" spans="1:5">
      <c r="A173" s="4" t="s">
        <v>1243</v>
      </c>
      <c r="B173" s="5" t="n">
        <v>0</v>
      </c>
      <c r="C173" s="5" t="n">
        <v>-12</v>
      </c>
    </row>
    <row r="174" spans="1:5">
      <c r="A174" s="4" t="s">
        <v>683</v>
      </c>
      <c r="B174" s="5" t="n">
        <v>32</v>
      </c>
      <c r="C174" s="5" t="n">
        <v>28</v>
      </c>
      <c r="D174" s="4" t="s">
        <v>684</v>
      </c>
    </row>
    <row r="175" spans="1:5">
      <c r="A175" s="4" t="s">
        <v>1244</v>
      </c>
      <c r="B175" s="5" t="n">
        <v>198</v>
      </c>
      <c r="C175" s="5" t="n">
        <v>217</v>
      </c>
    </row>
    <row r="176" spans="1:5">
      <c r="A176" s="4" t="s">
        <v>1245</v>
      </c>
      <c r="B176" s="5" t="n">
        <v>12</v>
      </c>
      <c r="C176" s="6" t="n">
        <v>15</v>
      </c>
      <c r="E176" s="6" t="n">
        <v>6</v>
      </c>
    </row>
    <row r="177" spans="1:5">
      <c r="A177" s="3" t="s">
        <v>1246</v>
      </c>
    </row>
    <row r="178" spans="1:5">
      <c r="A178" s="4" t="s">
        <v>1247</v>
      </c>
      <c r="B178" s="5" t="n">
        <v>3</v>
      </c>
    </row>
    <row r="179" spans="1:5">
      <c r="A179" s="4" t="s">
        <v>1248</v>
      </c>
      <c r="B179" s="5" t="n">
        <v>3</v>
      </c>
    </row>
    <row r="180" spans="1:5">
      <c r="A180" s="4" t="s">
        <v>1249</v>
      </c>
      <c r="B180" s="5" t="n">
        <v>3</v>
      </c>
    </row>
    <row r="181" spans="1:5">
      <c r="A181" s="4" t="s">
        <v>1250</v>
      </c>
      <c r="B181" s="5" t="n">
        <v>3</v>
      </c>
    </row>
    <row r="182" spans="1:5">
      <c r="A182" s="4" t="s">
        <v>1251</v>
      </c>
      <c r="B182" s="6" t="n">
        <v>3</v>
      </c>
    </row>
    <row r="183" spans="1:5"/>
    <row r="184" spans="1:5">
      <c r="A184" s="4" t="s">
        <v>684</v>
      </c>
      <c r="B184" s="4" t="s">
        <v>716</v>
      </c>
    </row>
  </sheetData>
  <mergeCells count="5">
    <mergeCell ref="A1:A2"/>
    <mergeCell ref="B1:E1"/>
    <mergeCell ref="C2:D2"/>
    <mergeCell ref="A183:E183"/>
    <mergeCell ref="B184:E18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3</v>
      </c>
      <c r="B1" s="2" t="s">
        <v>1</v>
      </c>
    </row>
    <row r="2" spans="1:5">
      <c r="B2" s="2" t="s">
        <v>2</v>
      </c>
      <c r="C2" s="2" t="s">
        <v>33</v>
      </c>
      <c r="D2" s="2" t="s">
        <v>1264</v>
      </c>
      <c r="E2" s="2" t="s">
        <v>1265</v>
      </c>
    </row>
    <row r="3" spans="1:5">
      <c r="A3" s="3" t="s">
        <v>1236</v>
      </c>
    </row>
    <row r="4" spans="1:5">
      <c r="A4" s="4" t="s">
        <v>129</v>
      </c>
      <c r="B4" s="6" t="n">
        <v>1040</v>
      </c>
      <c r="C4" s="6" t="n">
        <v>1146</v>
      </c>
    </row>
    <row r="5" spans="1:5">
      <c r="A5" s="4" t="s">
        <v>1266</v>
      </c>
      <c r="B5" s="5" t="n">
        <v>765</v>
      </c>
      <c r="C5" s="6" t="n">
        <v>664</v>
      </c>
    </row>
    <row r="6" spans="1:5">
      <c r="A6" s="4" t="s">
        <v>1267</v>
      </c>
    </row>
    <row r="7" spans="1:5">
      <c r="A7" s="3" t="s">
        <v>1236</v>
      </c>
    </row>
    <row r="8" spans="1:5">
      <c r="A8" s="4" t="s">
        <v>129</v>
      </c>
      <c r="D8" s="6" t="n">
        <v>159</v>
      </c>
    </row>
    <row r="9" spans="1:5">
      <c r="A9" s="4" t="s">
        <v>1268</v>
      </c>
    </row>
    <row r="10" spans="1:5">
      <c r="A10" s="3" t="s">
        <v>1236</v>
      </c>
    </row>
    <row r="11" spans="1:5">
      <c r="A11" s="4" t="s">
        <v>129</v>
      </c>
      <c r="E11" s="6" t="n">
        <v>790</v>
      </c>
    </row>
    <row r="12" spans="1:5">
      <c r="A12" s="4" t="s">
        <v>1269</v>
      </c>
    </row>
    <row r="13" spans="1:5">
      <c r="A13" s="3" t="s">
        <v>1236</v>
      </c>
    </row>
    <row r="14" spans="1:5">
      <c r="A14" s="4" t="s">
        <v>129</v>
      </c>
      <c r="E14" s="6" t="n">
        <v>327</v>
      </c>
    </row>
    <row r="15" spans="1:5">
      <c r="A15" s="4" t="s">
        <v>1270</v>
      </c>
    </row>
    <row r="16" spans="1:5">
      <c r="A16" s="3" t="s">
        <v>1236</v>
      </c>
    </row>
    <row r="17" spans="1:5">
      <c r="A17" s="4" t="s">
        <v>1271</v>
      </c>
      <c r="B17" s="5" t="n">
        <v>100</v>
      </c>
    </row>
    <row r="18" spans="1:5">
      <c r="A18" s="4" t="s">
        <v>1272</v>
      </c>
      <c r="B18" s="5" t="n">
        <v>95</v>
      </c>
    </row>
    <row r="19" spans="1:5">
      <c r="A19" s="4" t="s">
        <v>1273</v>
      </c>
      <c r="B19" s="5" t="n">
        <v>93</v>
      </c>
    </row>
    <row r="20" spans="1:5">
      <c r="A20" s="4" t="s">
        <v>1274</v>
      </c>
      <c r="B20" s="5" t="n">
        <v>93</v>
      </c>
    </row>
    <row r="21" spans="1:5">
      <c r="A21" s="4" t="s">
        <v>1275</v>
      </c>
      <c r="B21" s="5" t="n">
        <v>83</v>
      </c>
    </row>
    <row r="22" spans="1:5">
      <c r="A22" s="4" t="s">
        <v>1276</v>
      </c>
    </row>
    <row r="23" spans="1:5">
      <c r="A23" s="3" t="s">
        <v>1236</v>
      </c>
    </row>
    <row r="24" spans="1:5">
      <c r="A24" s="4" t="s">
        <v>1271</v>
      </c>
      <c r="B24" s="5" t="n">
        <v>16</v>
      </c>
    </row>
    <row r="25" spans="1:5">
      <c r="A25" s="4" t="s">
        <v>1272</v>
      </c>
      <c r="B25" s="5" t="n">
        <v>16</v>
      </c>
    </row>
    <row r="26" spans="1:5">
      <c r="A26" s="4" t="s">
        <v>1273</v>
      </c>
      <c r="B26" s="5" t="n">
        <v>17</v>
      </c>
    </row>
    <row r="27" spans="1:5">
      <c r="A27" s="4" t="s">
        <v>1274</v>
      </c>
      <c r="B27" s="5" t="n">
        <v>17</v>
      </c>
    </row>
    <row r="28" spans="1:5">
      <c r="A28" s="4" t="s">
        <v>1275</v>
      </c>
      <c r="B28" s="5" t="n">
        <v>10</v>
      </c>
    </row>
    <row r="29" spans="1:5">
      <c r="A29" s="4" t="s">
        <v>1277</v>
      </c>
    </row>
    <row r="30" spans="1:5">
      <c r="A30" s="3" t="s">
        <v>1236</v>
      </c>
    </row>
    <row r="31" spans="1:5">
      <c r="A31" s="4" t="s">
        <v>1271</v>
      </c>
      <c r="B31" s="5" t="n">
        <v>47</v>
      </c>
    </row>
    <row r="32" spans="1:5">
      <c r="A32" s="4" t="s">
        <v>1272</v>
      </c>
      <c r="B32" s="5" t="n">
        <v>47</v>
      </c>
    </row>
    <row r="33" spans="1:5">
      <c r="A33" s="4" t="s">
        <v>1273</v>
      </c>
      <c r="B33" s="5" t="n">
        <v>47</v>
      </c>
    </row>
    <row r="34" spans="1:5">
      <c r="A34" s="4" t="s">
        <v>1274</v>
      </c>
      <c r="B34" s="5" t="n">
        <v>47</v>
      </c>
    </row>
    <row r="35" spans="1:5">
      <c r="A35" s="4" t="s">
        <v>1275</v>
      </c>
      <c r="B35" s="5" t="n">
        <v>47</v>
      </c>
    </row>
    <row r="36" spans="1:5">
      <c r="A36" s="4" t="s">
        <v>1278</v>
      </c>
    </row>
    <row r="37" spans="1:5">
      <c r="A37" s="3" t="s">
        <v>1236</v>
      </c>
    </row>
    <row r="38" spans="1:5">
      <c r="A38" s="4" t="s">
        <v>1271</v>
      </c>
      <c r="B38" s="5" t="n">
        <v>37</v>
      </c>
    </row>
    <row r="39" spans="1:5">
      <c r="A39" s="4" t="s">
        <v>1272</v>
      </c>
      <c r="B39" s="5" t="n">
        <v>32</v>
      </c>
    </row>
    <row r="40" spans="1:5">
      <c r="A40" s="4" t="s">
        <v>1273</v>
      </c>
      <c r="B40" s="5" t="n">
        <v>29</v>
      </c>
    </row>
    <row r="41" spans="1:5">
      <c r="A41" s="4" t="s">
        <v>1274</v>
      </c>
      <c r="B41" s="5" t="n">
        <v>29</v>
      </c>
    </row>
    <row r="42" spans="1:5">
      <c r="A42" s="4" t="s">
        <v>1275</v>
      </c>
      <c r="B42" s="6" t="n">
        <v>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1279</v>
      </c>
      <c r="C1" s="2" t="s">
        <v>1</v>
      </c>
    </row>
    <row r="2" spans="1:9">
      <c r="C2" s="2" t="s">
        <v>2</v>
      </c>
      <c r="E2" s="2" t="s">
        <v>33</v>
      </c>
      <c r="F2" s="2" t="s">
        <v>31</v>
      </c>
      <c r="G2" s="2" t="s">
        <v>4</v>
      </c>
      <c r="H2" s="2" t="s">
        <v>35</v>
      </c>
      <c r="I2" s="2" t="s">
        <v>1280</v>
      </c>
    </row>
    <row r="3" spans="1:9">
      <c r="A3" s="3" t="s">
        <v>480</v>
      </c>
    </row>
    <row r="4" spans="1:9">
      <c r="A4" s="4" t="s">
        <v>751</v>
      </c>
      <c r="C4" s="6" t="n">
        <v>19406</v>
      </c>
      <c r="E4" s="6" t="n">
        <v>19620</v>
      </c>
    </row>
    <row r="5" spans="1:9">
      <c r="A5" s="4" t="s">
        <v>1281</v>
      </c>
      <c r="C5" s="5" t="n">
        <v>8</v>
      </c>
      <c r="E5" s="5" t="n">
        <v>16</v>
      </c>
    </row>
    <row r="6" spans="1:9">
      <c r="A6" s="4" t="s">
        <v>1282</v>
      </c>
      <c r="C6" s="5" t="n">
        <v>19414</v>
      </c>
      <c r="E6" s="5" t="n">
        <v>19636</v>
      </c>
    </row>
    <row r="7" spans="1:9">
      <c r="A7" s="4" t="s">
        <v>115</v>
      </c>
      <c r="C7" s="5" t="n">
        <v>1220</v>
      </c>
      <c r="E7" s="5" t="n">
        <v>481</v>
      </c>
    </row>
    <row r="8" spans="1:9">
      <c r="A8" s="4" t="s">
        <v>1283</v>
      </c>
      <c r="B8" s="4" t="s">
        <v>684</v>
      </c>
      <c r="C8" s="5" t="n">
        <v>188</v>
      </c>
      <c r="E8" s="5" t="n">
        <v>172</v>
      </c>
    </row>
    <row r="9" spans="1:9">
      <c r="A9" s="4" t="s">
        <v>124</v>
      </c>
      <c r="C9" s="6" t="n">
        <v>18006</v>
      </c>
      <c r="E9" s="5" t="n">
        <v>18983</v>
      </c>
    </row>
    <row r="10" spans="1:9">
      <c r="A10" s="4" t="s">
        <v>888</v>
      </c>
      <c r="C10" s="4" t="s">
        <v>889</v>
      </c>
    </row>
    <row r="11" spans="1:9">
      <c r="A11" s="4" t="s">
        <v>1284</v>
      </c>
      <c r="C11" s="6" t="n">
        <v>82</v>
      </c>
      <c r="E11" s="5" t="n">
        <v>140</v>
      </c>
    </row>
    <row r="12" spans="1:9">
      <c r="A12" s="4" t="s">
        <v>1285</v>
      </c>
      <c r="C12" s="5" t="n">
        <v>1222</v>
      </c>
    </row>
    <row r="13" spans="1:9">
      <c r="A13" s="4" t="s">
        <v>1286</v>
      </c>
      <c r="C13" s="5" t="n">
        <v>1650</v>
      </c>
    </row>
    <row r="14" spans="1:9">
      <c r="A14" s="4" t="s">
        <v>1287</v>
      </c>
      <c r="C14" s="5" t="n">
        <v>839</v>
      </c>
    </row>
    <row r="15" spans="1:9">
      <c r="A15" s="4" t="s">
        <v>1288</v>
      </c>
      <c r="C15" s="5" t="n">
        <v>1273</v>
      </c>
    </row>
    <row r="16" spans="1:9">
      <c r="A16" s="4" t="s">
        <v>1289</v>
      </c>
      <c r="C16" s="5" t="n">
        <v>1157</v>
      </c>
    </row>
    <row r="17" spans="1:9">
      <c r="A17" s="4" t="s">
        <v>1290</v>
      </c>
      <c r="C17" s="5" t="n">
        <v>13192</v>
      </c>
    </row>
    <row r="18" spans="1:9">
      <c r="A18" s="4" t="s">
        <v>1291</v>
      </c>
      <c r="C18" s="5" t="n">
        <v>19333</v>
      </c>
    </row>
    <row r="19" spans="1:9">
      <c r="A19" s="4" t="s">
        <v>1292</v>
      </c>
    </row>
    <row r="20" spans="1:9">
      <c r="A20" s="3" t="s">
        <v>480</v>
      </c>
    </row>
    <row r="21" spans="1:9">
      <c r="A21" s="4" t="s">
        <v>751</v>
      </c>
      <c r="C21" s="5" t="n">
        <v>7786</v>
      </c>
      <c r="E21" s="5" t="n">
        <v>8584</v>
      </c>
    </row>
    <row r="22" spans="1:9">
      <c r="A22" s="4" t="s">
        <v>1293</v>
      </c>
    </row>
    <row r="23" spans="1:9">
      <c r="A23" s="3" t="s">
        <v>480</v>
      </c>
    </row>
    <row r="24" spans="1:9">
      <c r="A24" s="4" t="s">
        <v>751</v>
      </c>
      <c r="C24" s="5" t="n">
        <v>11620</v>
      </c>
      <c r="E24" s="5" t="n">
        <v>11036</v>
      </c>
    </row>
    <row r="25" spans="1:9">
      <c r="A25" s="4" t="s">
        <v>1294</v>
      </c>
    </row>
    <row r="26" spans="1:9">
      <c r="A26" s="3" t="s">
        <v>480</v>
      </c>
    </row>
    <row r="27" spans="1:9">
      <c r="A27" s="4" t="s">
        <v>751</v>
      </c>
      <c r="C27" s="6" t="n">
        <v>398</v>
      </c>
      <c r="E27" s="5" t="n">
        <v>1039</v>
      </c>
    </row>
    <row r="28" spans="1:9">
      <c r="A28" s="4" t="s">
        <v>785</v>
      </c>
      <c r="B28" s="4" t="s">
        <v>934</v>
      </c>
      <c r="C28" s="4" t="s">
        <v>1295</v>
      </c>
    </row>
    <row r="29" spans="1:9">
      <c r="A29" s="4" t="s">
        <v>1296</v>
      </c>
    </row>
    <row r="30" spans="1:9">
      <c r="A30" s="3" t="s">
        <v>480</v>
      </c>
    </row>
    <row r="31" spans="1:9">
      <c r="A31" s="4" t="s">
        <v>751</v>
      </c>
      <c r="C31" s="6" t="n">
        <v>0</v>
      </c>
      <c r="E31" s="5" t="n">
        <v>1058</v>
      </c>
    </row>
    <row r="32" spans="1:9">
      <c r="A32" s="4" t="s">
        <v>785</v>
      </c>
      <c r="C32" s="4" t="s">
        <v>1297</v>
      </c>
      <c r="D32" s="4" t="s">
        <v>934</v>
      </c>
      <c r="F32" s="4" t="s">
        <v>1297</v>
      </c>
    </row>
    <row r="33" spans="1:9">
      <c r="A33" s="4" t="s">
        <v>1298</v>
      </c>
    </row>
    <row r="34" spans="1:9">
      <c r="A34" s="3" t="s">
        <v>480</v>
      </c>
    </row>
    <row r="35" spans="1:9">
      <c r="A35" s="4" t="s">
        <v>751</v>
      </c>
      <c r="C35" s="6" t="n">
        <v>207</v>
      </c>
      <c r="E35" s="5" t="n">
        <v>1128</v>
      </c>
    </row>
    <row r="36" spans="1:9">
      <c r="A36" s="4" t="s">
        <v>785</v>
      </c>
      <c r="C36" s="4" t="s">
        <v>1299</v>
      </c>
      <c r="D36" s="4" t="s">
        <v>934</v>
      </c>
      <c r="F36" s="4" t="s">
        <v>1299</v>
      </c>
    </row>
    <row r="37" spans="1:9">
      <c r="A37" s="4" t="s">
        <v>1300</v>
      </c>
    </row>
    <row r="38" spans="1:9">
      <c r="A38" s="3" t="s">
        <v>480</v>
      </c>
    </row>
    <row r="39" spans="1:9">
      <c r="A39" s="4" t="s">
        <v>751</v>
      </c>
      <c r="C39" s="6" t="n">
        <v>992</v>
      </c>
      <c r="E39" s="5" t="n">
        <v>1100</v>
      </c>
    </row>
    <row r="40" spans="1:9">
      <c r="A40" s="4" t="s">
        <v>785</v>
      </c>
      <c r="B40" s="4" t="s">
        <v>934</v>
      </c>
      <c r="C40" s="4" t="s">
        <v>1301</v>
      </c>
    </row>
    <row r="41" spans="1:9">
      <c r="A41" s="4" t="s">
        <v>1302</v>
      </c>
    </row>
    <row r="42" spans="1:9">
      <c r="A42" s="3" t="s">
        <v>480</v>
      </c>
    </row>
    <row r="43" spans="1:9">
      <c r="A43" s="4" t="s">
        <v>751</v>
      </c>
      <c r="C43" s="6" t="n">
        <v>869</v>
      </c>
      <c r="E43" s="5" t="n">
        <v>936</v>
      </c>
    </row>
    <row r="44" spans="1:9">
      <c r="A44" s="4" t="s">
        <v>785</v>
      </c>
      <c r="B44" s="4" t="s">
        <v>934</v>
      </c>
      <c r="C44" s="4" t="s">
        <v>1303</v>
      </c>
    </row>
    <row r="45" spans="1:9">
      <c r="A45" s="4" t="s">
        <v>1304</v>
      </c>
    </row>
    <row r="46" spans="1:9">
      <c r="A46" s="3" t="s">
        <v>480</v>
      </c>
    </row>
    <row r="47" spans="1:9">
      <c r="A47" s="4" t="s">
        <v>751</v>
      </c>
      <c r="C47" s="6" t="n">
        <v>733</v>
      </c>
      <c r="E47" s="5" t="n">
        <v>904</v>
      </c>
    </row>
    <row r="48" spans="1:9">
      <c r="A48" s="4" t="s">
        <v>785</v>
      </c>
      <c r="B48" s="4" t="s">
        <v>934</v>
      </c>
      <c r="C48" s="4" t="s">
        <v>1301</v>
      </c>
    </row>
    <row r="49" spans="1:9">
      <c r="A49" s="4" t="s">
        <v>1305</v>
      </c>
    </row>
    <row r="50" spans="1:9">
      <c r="A50" s="3" t="s">
        <v>480</v>
      </c>
    </row>
    <row r="51" spans="1:9">
      <c r="A51" s="4" t="s">
        <v>751</v>
      </c>
      <c r="C51" s="6" t="n">
        <v>1000</v>
      </c>
      <c r="E51" s="5" t="n">
        <v>0</v>
      </c>
    </row>
    <row r="52" spans="1:9">
      <c r="A52" s="4" t="s">
        <v>785</v>
      </c>
      <c r="C52" s="4" t="s">
        <v>1306</v>
      </c>
      <c r="D52" s="4" t="s">
        <v>934</v>
      </c>
      <c r="G52" s="4" t="s">
        <v>1306</v>
      </c>
    </row>
    <row r="53" spans="1:9">
      <c r="A53" s="4" t="s">
        <v>1307</v>
      </c>
    </row>
    <row r="54" spans="1:9">
      <c r="A54" s="3" t="s">
        <v>480</v>
      </c>
    </row>
    <row r="55" spans="1:9">
      <c r="A55" s="4" t="s">
        <v>751</v>
      </c>
      <c r="C55" s="6" t="n">
        <v>1250</v>
      </c>
      <c r="E55" s="5" t="n">
        <v>0</v>
      </c>
    </row>
    <row r="56" spans="1:9">
      <c r="A56" s="4" t="s">
        <v>785</v>
      </c>
      <c r="C56" s="4" t="s">
        <v>1303</v>
      </c>
      <c r="D56" s="4" t="s">
        <v>934</v>
      </c>
      <c r="F56" s="4" t="s">
        <v>1303</v>
      </c>
    </row>
    <row r="57" spans="1:9">
      <c r="A57" s="4" t="s">
        <v>1308</v>
      </c>
    </row>
    <row r="58" spans="1:9">
      <c r="A58" s="3" t="s">
        <v>480</v>
      </c>
    </row>
    <row r="59" spans="1:9">
      <c r="A59" s="4" t="s">
        <v>1309</v>
      </c>
      <c r="B59" s="4" t="s">
        <v>1008</v>
      </c>
      <c r="C59" s="6" t="n">
        <v>0</v>
      </c>
      <c r="E59" s="5" t="n">
        <v>-3</v>
      </c>
    </row>
    <row r="60" spans="1:9">
      <c r="A60" s="4" t="s">
        <v>1310</v>
      </c>
    </row>
    <row r="61" spans="1:9">
      <c r="A61" s="3" t="s">
        <v>480</v>
      </c>
    </row>
    <row r="62" spans="1:9">
      <c r="A62" s="4" t="s">
        <v>751</v>
      </c>
      <c r="C62" s="6" t="n">
        <v>0</v>
      </c>
      <c r="E62" s="5" t="n">
        <v>1964</v>
      </c>
    </row>
    <row r="63" spans="1:9">
      <c r="A63" s="4" t="s">
        <v>888</v>
      </c>
      <c r="B63" s="4" t="s">
        <v>934</v>
      </c>
      <c r="C63" s="4" t="s">
        <v>904</v>
      </c>
    </row>
    <row r="64" spans="1:9">
      <c r="A64" s="4" t="s">
        <v>1311</v>
      </c>
      <c r="B64" s="4" t="s">
        <v>934</v>
      </c>
      <c r="C64" s="4" t="s">
        <v>1312</v>
      </c>
    </row>
    <row r="65" spans="1:9">
      <c r="A65" s="4" t="s">
        <v>1313</v>
      </c>
    </row>
    <row r="66" spans="1:9">
      <c r="A66" s="3" t="s">
        <v>480</v>
      </c>
    </row>
    <row r="67" spans="1:9">
      <c r="A67" s="4" t="s">
        <v>888</v>
      </c>
      <c r="C67" s="4" t="s">
        <v>1314</v>
      </c>
    </row>
    <row r="68" spans="1:9">
      <c r="A68" s="4" t="s">
        <v>1309</v>
      </c>
      <c r="B68" s="4" t="s">
        <v>1008</v>
      </c>
      <c r="C68" s="6" t="n">
        <v>-9</v>
      </c>
      <c r="E68" s="5" t="n">
        <v>0</v>
      </c>
    </row>
    <row r="69" spans="1:9">
      <c r="A69" s="4" t="s">
        <v>1315</v>
      </c>
      <c r="B69" s="4" t="s">
        <v>684</v>
      </c>
      <c r="C69" s="5" t="n">
        <v>1</v>
      </c>
    </row>
    <row r="70" spans="1:9">
      <c r="A70" s="4" t="s">
        <v>1316</v>
      </c>
    </row>
    <row r="71" spans="1:9">
      <c r="A71" s="3" t="s">
        <v>480</v>
      </c>
    </row>
    <row r="72" spans="1:9">
      <c r="A72" s="4" t="s">
        <v>751</v>
      </c>
      <c r="C72" s="6" t="n">
        <v>1882</v>
      </c>
      <c r="E72" s="5" t="n">
        <v>0</v>
      </c>
    </row>
    <row r="73" spans="1:9">
      <c r="A73" s="4" t="s">
        <v>888</v>
      </c>
      <c r="B73" s="4" t="s">
        <v>934</v>
      </c>
      <c r="C73" s="4" t="s">
        <v>904</v>
      </c>
    </row>
    <row r="74" spans="1:9">
      <c r="A74" s="4" t="s">
        <v>1311</v>
      </c>
      <c r="B74" s="4" t="s">
        <v>934</v>
      </c>
      <c r="C74" s="4" t="s">
        <v>1317</v>
      </c>
    </row>
    <row r="75" spans="1:9">
      <c r="A75" s="4" t="s">
        <v>1318</v>
      </c>
    </row>
    <row r="76" spans="1:9">
      <c r="A76" s="3" t="s">
        <v>480</v>
      </c>
    </row>
    <row r="77" spans="1:9">
      <c r="A77" s="4" t="s">
        <v>751</v>
      </c>
      <c r="C77" s="6" t="n">
        <v>57</v>
      </c>
      <c r="E77" s="5" t="n">
        <v>57</v>
      </c>
    </row>
    <row r="78" spans="1:9">
      <c r="A78" s="4" t="s">
        <v>785</v>
      </c>
      <c r="B78" s="4" t="s">
        <v>934</v>
      </c>
      <c r="C78" s="4" t="s">
        <v>1319</v>
      </c>
    </row>
    <row r="79" spans="1:9">
      <c r="A79" s="4" t="s">
        <v>1320</v>
      </c>
    </row>
    <row r="80" spans="1:9">
      <c r="A80" s="3" t="s">
        <v>480</v>
      </c>
    </row>
    <row r="81" spans="1:9">
      <c r="A81" s="4" t="s">
        <v>751</v>
      </c>
      <c r="C81" s="6" t="n">
        <v>190</v>
      </c>
      <c r="E81" s="5" t="n">
        <v>190</v>
      </c>
    </row>
    <row r="82" spans="1:9">
      <c r="A82" s="4" t="s">
        <v>785</v>
      </c>
      <c r="B82" s="4" t="s">
        <v>934</v>
      </c>
      <c r="C82" s="4" t="s">
        <v>1319</v>
      </c>
    </row>
    <row r="83" spans="1:9">
      <c r="A83" s="4" t="s">
        <v>1321</v>
      </c>
    </row>
    <row r="84" spans="1:9">
      <c r="A84" s="3" t="s">
        <v>480</v>
      </c>
    </row>
    <row r="85" spans="1:9">
      <c r="A85" s="4" t="s">
        <v>751</v>
      </c>
      <c r="C85" s="6" t="n">
        <v>59</v>
      </c>
      <c r="E85" s="5" t="n">
        <v>59</v>
      </c>
    </row>
    <row r="86" spans="1:9">
      <c r="A86" s="4" t="s">
        <v>785</v>
      </c>
      <c r="B86" s="4" t="s">
        <v>934</v>
      </c>
      <c r="C86" s="4" t="s">
        <v>1319</v>
      </c>
    </row>
    <row r="87" spans="1:9">
      <c r="A87" s="4" t="s">
        <v>1322</v>
      </c>
    </row>
    <row r="88" spans="1:9">
      <c r="A88" s="3" t="s">
        <v>480</v>
      </c>
    </row>
    <row r="89" spans="1:9">
      <c r="A89" s="4" t="s">
        <v>751</v>
      </c>
      <c r="C89" s="6" t="n">
        <v>22</v>
      </c>
      <c r="E89" s="5" t="n">
        <v>22</v>
      </c>
    </row>
    <row r="90" spans="1:9">
      <c r="A90" s="4" t="s">
        <v>785</v>
      </c>
      <c r="B90" s="4" t="s">
        <v>934</v>
      </c>
      <c r="C90" s="4" t="s">
        <v>1319</v>
      </c>
    </row>
    <row r="91" spans="1:9">
      <c r="A91" s="4" t="s">
        <v>1323</v>
      </c>
    </row>
    <row r="92" spans="1:9">
      <c r="A92" s="3" t="s">
        <v>480</v>
      </c>
    </row>
    <row r="93" spans="1:9">
      <c r="A93" s="4" t="s">
        <v>751</v>
      </c>
      <c r="C93" s="6" t="n">
        <v>54</v>
      </c>
      <c r="E93" s="5" t="n">
        <v>54</v>
      </c>
    </row>
    <row r="94" spans="1:9">
      <c r="A94" s="4" t="s">
        <v>785</v>
      </c>
      <c r="B94" s="4" t="s">
        <v>934</v>
      </c>
      <c r="C94" s="4" t="s">
        <v>1319</v>
      </c>
    </row>
    <row r="95" spans="1:9">
      <c r="A95" s="4" t="s">
        <v>1324</v>
      </c>
    </row>
    <row r="96" spans="1:9">
      <c r="A96" s="3" t="s">
        <v>480</v>
      </c>
    </row>
    <row r="97" spans="1:9">
      <c r="A97" s="4" t="s">
        <v>751</v>
      </c>
      <c r="C97" s="6" t="n">
        <v>73</v>
      </c>
      <c r="E97" s="5" t="n">
        <v>73</v>
      </c>
    </row>
    <row r="98" spans="1:9">
      <c r="A98" s="4" t="s">
        <v>785</v>
      </c>
      <c r="B98" s="4" t="s">
        <v>934</v>
      </c>
      <c r="C98" s="4" t="s">
        <v>1319</v>
      </c>
    </row>
    <row r="99" spans="1:9">
      <c r="A99" s="4" t="s">
        <v>1325</v>
      </c>
    </row>
    <row r="100" spans="1:9">
      <c r="A100" s="3" t="s">
        <v>480</v>
      </c>
    </row>
    <row r="101" spans="1:9">
      <c r="A101" s="4" t="s">
        <v>751</v>
      </c>
      <c r="C101" s="6" t="n">
        <v>455</v>
      </c>
      <c r="E101" s="5" t="n">
        <v>455</v>
      </c>
    </row>
    <row r="102" spans="1:9">
      <c r="A102" s="4" t="s">
        <v>1326</v>
      </c>
    </row>
    <row r="103" spans="1:9">
      <c r="A103" s="3" t="s">
        <v>480</v>
      </c>
    </row>
    <row r="104" spans="1:9">
      <c r="A104" s="4" t="s">
        <v>751</v>
      </c>
      <c r="C104" s="5" t="n">
        <v>1911</v>
      </c>
      <c r="E104" s="5" t="n">
        <v>1956</v>
      </c>
    </row>
    <row r="105" spans="1:9">
      <c r="A105" s="4" t="s">
        <v>1327</v>
      </c>
    </row>
    <row r="106" spans="1:9">
      <c r="A106" s="3" t="s">
        <v>480</v>
      </c>
    </row>
    <row r="107" spans="1:9">
      <c r="A107" s="4" t="s">
        <v>1328</v>
      </c>
      <c r="B107" s="4" t="s">
        <v>1009</v>
      </c>
      <c r="C107" s="5" t="n">
        <v>8</v>
      </c>
      <c r="E107" s="5" t="n">
        <v>23</v>
      </c>
    </row>
    <row r="108" spans="1:9">
      <c r="A108" s="4" t="s">
        <v>1329</v>
      </c>
    </row>
    <row r="109" spans="1:9">
      <c r="A109" s="3" t="s">
        <v>480</v>
      </c>
    </row>
    <row r="110" spans="1:9">
      <c r="A110" s="4" t="s">
        <v>751</v>
      </c>
      <c r="C110" s="6" t="n">
        <v>699</v>
      </c>
      <c r="E110" s="5" t="n">
        <v>714</v>
      </c>
    </row>
    <row r="111" spans="1:9">
      <c r="A111" s="4" t="s">
        <v>785</v>
      </c>
      <c r="B111" s="4" t="s">
        <v>934</v>
      </c>
      <c r="C111" s="4" t="s">
        <v>1299</v>
      </c>
    </row>
    <row r="112" spans="1:9">
      <c r="A112" s="4" t="s">
        <v>1330</v>
      </c>
    </row>
    <row r="113" spans="1:9">
      <c r="A113" s="3" t="s">
        <v>480</v>
      </c>
    </row>
    <row r="114" spans="1:9">
      <c r="A114" s="4" t="s">
        <v>1328</v>
      </c>
      <c r="B114" s="4" t="s">
        <v>1009</v>
      </c>
      <c r="C114" s="6" t="n">
        <v>38</v>
      </c>
      <c r="E114" s="5" t="n">
        <v>59</v>
      </c>
    </row>
    <row r="115" spans="1:9">
      <c r="A115" s="4" t="s">
        <v>1331</v>
      </c>
    </row>
    <row r="116" spans="1:9">
      <c r="A116" s="3" t="s">
        <v>480</v>
      </c>
    </row>
    <row r="117" spans="1:9">
      <c r="A117" s="4" t="s">
        <v>751</v>
      </c>
      <c r="C117" s="6" t="n">
        <v>687</v>
      </c>
      <c r="E117" s="5" t="n">
        <v>708</v>
      </c>
    </row>
    <row r="118" spans="1:9">
      <c r="A118" s="4" t="s">
        <v>785</v>
      </c>
      <c r="B118" s="4" t="s">
        <v>934</v>
      </c>
      <c r="C118" s="4" t="s">
        <v>1332</v>
      </c>
    </row>
    <row r="119" spans="1:9">
      <c r="A119" s="4" t="s">
        <v>499</v>
      </c>
    </row>
    <row r="120" spans="1:9">
      <c r="A120" s="3" t="s">
        <v>480</v>
      </c>
    </row>
    <row r="121" spans="1:9">
      <c r="A121" s="4" t="s">
        <v>1328</v>
      </c>
      <c r="B121" s="4" t="s">
        <v>1009</v>
      </c>
      <c r="C121" s="6" t="n">
        <v>35</v>
      </c>
      <c r="E121" s="5" t="n">
        <v>44</v>
      </c>
    </row>
    <row r="122" spans="1:9">
      <c r="A122" s="4" t="s">
        <v>1333</v>
      </c>
    </row>
    <row r="123" spans="1:9">
      <c r="A123" s="3" t="s">
        <v>480</v>
      </c>
    </row>
    <row r="124" spans="1:9">
      <c r="A124" s="4" t="s">
        <v>751</v>
      </c>
      <c r="C124" s="6" t="n">
        <v>525</v>
      </c>
      <c r="E124" s="5" t="n">
        <v>534</v>
      </c>
    </row>
    <row r="125" spans="1:9">
      <c r="A125" s="4" t="s">
        <v>785</v>
      </c>
      <c r="B125" s="4" t="s">
        <v>934</v>
      </c>
      <c r="C125" s="4" t="s">
        <v>1334</v>
      </c>
    </row>
    <row r="126" spans="1:9">
      <c r="A126" s="4" t="s">
        <v>1335</v>
      </c>
    </row>
    <row r="127" spans="1:9">
      <c r="A127" s="3" t="s">
        <v>480</v>
      </c>
    </row>
    <row r="128" spans="1:9">
      <c r="A128" s="4" t="s">
        <v>751</v>
      </c>
      <c r="C128" s="6" t="n">
        <v>745</v>
      </c>
      <c r="E128" s="5" t="n">
        <v>752</v>
      </c>
    </row>
    <row r="129" spans="1:9">
      <c r="A129" s="4" t="s">
        <v>1336</v>
      </c>
    </row>
    <row r="130" spans="1:9">
      <c r="A130" s="3" t="s">
        <v>480</v>
      </c>
    </row>
    <row r="131" spans="1:9">
      <c r="A131" s="4" t="s">
        <v>1328</v>
      </c>
      <c r="B131" s="4" t="s">
        <v>1009</v>
      </c>
      <c r="C131" s="5" t="n">
        <v>26</v>
      </c>
      <c r="E131" s="5" t="n">
        <v>32</v>
      </c>
    </row>
    <row r="132" spans="1:9">
      <c r="A132" s="4" t="s">
        <v>1337</v>
      </c>
    </row>
    <row r="133" spans="1:9">
      <c r="A133" s="3" t="s">
        <v>480</v>
      </c>
    </row>
    <row r="134" spans="1:9">
      <c r="A134" s="4" t="s">
        <v>751</v>
      </c>
      <c r="C134" s="6" t="n">
        <v>392</v>
      </c>
      <c r="E134" s="5" t="n">
        <v>398</v>
      </c>
    </row>
    <row r="135" spans="1:9">
      <c r="A135" s="4" t="s">
        <v>785</v>
      </c>
      <c r="B135" s="4" t="s">
        <v>934</v>
      </c>
      <c r="C135" s="4" t="s">
        <v>1338</v>
      </c>
    </row>
    <row r="136" spans="1:9">
      <c r="A136" s="4" t="s">
        <v>1339</v>
      </c>
    </row>
    <row r="137" spans="1:9">
      <c r="A137" s="3" t="s">
        <v>480</v>
      </c>
    </row>
    <row r="138" spans="1:9">
      <c r="A138" s="4" t="s">
        <v>1328</v>
      </c>
      <c r="B138" s="4" t="s">
        <v>1009</v>
      </c>
      <c r="C138" s="6" t="n">
        <v>24</v>
      </c>
      <c r="E138" s="5" t="n">
        <v>25</v>
      </c>
    </row>
    <row r="139" spans="1:9">
      <c r="A139" s="4" t="s">
        <v>1340</v>
      </c>
    </row>
    <row r="140" spans="1:9">
      <c r="A140" s="3" t="s">
        <v>480</v>
      </c>
    </row>
    <row r="141" spans="1:9">
      <c r="A141" s="4" t="s">
        <v>751</v>
      </c>
      <c r="C141" s="6" t="n">
        <v>353</v>
      </c>
      <c r="E141" s="5" t="n">
        <v>354</v>
      </c>
    </row>
    <row r="142" spans="1:9">
      <c r="A142" s="4" t="s">
        <v>785</v>
      </c>
      <c r="B142" s="4" t="s">
        <v>934</v>
      </c>
      <c r="C142" s="4" t="s">
        <v>1341</v>
      </c>
    </row>
    <row r="143" spans="1:9">
      <c r="A143" s="4" t="s">
        <v>1342</v>
      </c>
    </row>
    <row r="144" spans="1:9">
      <c r="A144" s="3" t="s">
        <v>480</v>
      </c>
    </row>
    <row r="145" spans="1:9">
      <c r="A145" s="4" t="s">
        <v>751</v>
      </c>
      <c r="C145" s="6" t="n">
        <v>96</v>
      </c>
      <c r="E145" s="5" t="n">
        <v>56</v>
      </c>
    </row>
    <row r="146" spans="1:9">
      <c r="A146" s="4" t="s">
        <v>1343</v>
      </c>
    </row>
    <row r="147" spans="1:9">
      <c r="A147" s="3" t="s">
        <v>480</v>
      </c>
    </row>
    <row r="148" spans="1:9">
      <c r="A148" s="4" t="s">
        <v>751</v>
      </c>
      <c r="C148" s="5" t="n">
        <v>2752</v>
      </c>
      <c r="E148" s="5" t="n">
        <v>2764</v>
      </c>
    </row>
    <row r="149" spans="1:9">
      <c r="A149" s="4" t="s">
        <v>1344</v>
      </c>
    </row>
    <row r="150" spans="1:9">
      <c r="A150" s="3" t="s">
        <v>480</v>
      </c>
    </row>
    <row r="151" spans="1:9">
      <c r="A151" s="4" t="s">
        <v>751</v>
      </c>
      <c r="C151" s="6" t="n">
        <v>500</v>
      </c>
      <c r="E151" s="5" t="n">
        <v>500</v>
      </c>
    </row>
    <row r="152" spans="1:9">
      <c r="A152" s="4" t="s">
        <v>785</v>
      </c>
      <c r="B152" s="4" t="s">
        <v>934</v>
      </c>
      <c r="C152" s="4" t="s">
        <v>786</v>
      </c>
    </row>
    <row r="153" spans="1:9">
      <c r="A153" s="4" t="s">
        <v>1345</v>
      </c>
    </row>
    <row r="154" spans="1:9">
      <c r="A154" s="3" t="s">
        <v>480</v>
      </c>
    </row>
    <row r="155" spans="1:9">
      <c r="A155" s="4" t="s">
        <v>751</v>
      </c>
      <c r="C155" s="6" t="n">
        <v>350</v>
      </c>
      <c r="E155" s="5" t="n">
        <v>0</v>
      </c>
    </row>
    <row r="156" spans="1:9">
      <c r="A156" s="4" t="s">
        <v>785</v>
      </c>
      <c r="C156" s="4" t="s">
        <v>1346</v>
      </c>
      <c r="D156" s="4" t="s">
        <v>934</v>
      </c>
      <c r="F156" s="4" t="s">
        <v>1346</v>
      </c>
    </row>
    <row r="157" spans="1:9">
      <c r="A157" s="4" t="s">
        <v>1347</v>
      </c>
    </row>
    <row r="158" spans="1:9">
      <c r="A158" s="3" t="s">
        <v>480</v>
      </c>
    </row>
    <row r="159" spans="1:9">
      <c r="A159" s="4" t="s">
        <v>751</v>
      </c>
      <c r="C159" s="6" t="n">
        <v>0</v>
      </c>
      <c r="E159" s="5" t="n">
        <v>306</v>
      </c>
    </row>
    <row r="160" spans="1:9">
      <c r="A160" s="4" t="s">
        <v>888</v>
      </c>
      <c r="B160" s="4" t="s">
        <v>934</v>
      </c>
      <c r="C160" s="4" t="s">
        <v>904</v>
      </c>
    </row>
    <row r="161" spans="1:9">
      <c r="A161" s="4" t="s">
        <v>1311</v>
      </c>
      <c r="B161" s="4" t="s">
        <v>934</v>
      </c>
      <c r="C161" s="4" t="s">
        <v>1317</v>
      </c>
    </row>
    <row r="162" spans="1:9">
      <c r="A162" s="4" t="s">
        <v>1348</v>
      </c>
    </row>
    <row r="163" spans="1:9">
      <c r="A163" s="3" t="s">
        <v>480</v>
      </c>
    </row>
    <row r="164" spans="1:9">
      <c r="A164" s="4" t="s">
        <v>785</v>
      </c>
      <c r="I164" s="4" t="s">
        <v>1349</v>
      </c>
    </row>
    <row r="165" spans="1:9">
      <c r="A165" s="4" t="s">
        <v>1309</v>
      </c>
      <c r="C165" s="6" t="n">
        <v>-10</v>
      </c>
      <c r="E165" s="5" t="n">
        <v>-15</v>
      </c>
    </row>
    <row r="166" spans="1:9">
      <c r="A166" s="4" t="s">
        <v>1350</v>
      </c>
    </row>
    <row r="167" spans="1:9">
      <c r="A167" s="3" t="s">
        <v>480</v>
      </c>
    </row>
    <row r="168" spans="1:9">
      <c r="A168" s="4" t="s">
        <v>751</v>
      </c>
      <c r="C168" s="6" t="n">
        <v>335</v>
      </c>
      <c r="E168" s="5" t="n">
        <v>330</v>
      </c>
    </row>
    <row r="169" spans="1:9">
      <c r="A169" s="4" t="s">
        <v>785</v>
      </c>
      <c r="B169" s="4" t="s">
        <v>934</v>
      </c>
      <c r="C169" s="4" t="s">
        <v>1349</v>
      </c>
    </row>
    <row r="170" spans="1:9">
      <c r="A170" s="4" t="s">
        <v>1351</v>
      </c>
    </row>
    <row r="171" spans="1:9">
      <c r="A171" s="3" t="s">
        <v>480</v>
      </c>
    </row>
    <row r="172" spans="1:9">
      <c r="A172" s="4" t="s">
        <v>785</v>
      </c>
      <c r="H172" s="4" t="s">
        <v>1352</v>
      </c>
    </row>
    <row r="173" spans="1:9">
      <c r="A173" s="4" t="s">
        <v>1309</v>
      </c>
      <c r="C173" s="6" t="n">
        <v>-17</v>
      </c>
      <c r="E173" s="5" t="n">
        <v>-21</v>
      </c>
    </row>
    <row r="174" spans="1:9">
      <c r="A174" s="4" t="s">
        <v>1353</v>
      </c>
    </row>
    <row r="175" spans="1:9">
      <c r="A175" s="3" t="s">
        <v>480</v>
      </c>
    </row>
    <row r="176" spans="1:9">
      <c r="A176" s="4" t="s">
        <v>751</v>
      </c>
      <c r="C176" s="6" t="n">
        <v>271</v>
      </c>
      <c r="E176" s="5" t="n">
        <v>266</v>
      </c>
    </row>
    <row r="177" spans="1:9">
      <c r="A177" s="4" t="s">
        <v>785</v>
      </c>
      <c r="B177" s="4" t="s">
        <v>934</v>
      </c>
      <c r="C177" s="4" t="s">
        <v>1352</v>
      </c>
    </row>
    <row r="178" spans="1:9">
      <c r="A178" s="4" t="s">
        <v>1354</v>
      </c>
    </row>
    <row r="179" spans="1:9">
      <c r="A179" s="3" t="s">
        <v>480</v>
      </c>
    </row>
    <row r="180" spans="1:9">
      <c r="A180" s="4" t="s">
        <v>751</v>
      </c>
      <c r="C180" s="6" t="n">
        <v>443</v>
      </c>
      <c r="E180" s="5" t="n">
        <v>485</v>
      </c>
    </row>
    <row r="181" spans="1:9">
      <c r="A181" s="4" t="s">
        <v>888</v>
      </c>
      <c r="B181" s="4" t="s">
        <v>934</v>
      </c>
      <c r="C181" s="4" t="s">
        <v>904</v>
      </c>
    </row>
    <row r="182" spans="1:9">
      <c r="A182" s="4" t="s">
        <v>1355</v>
      </c>
    </row>
    <row r="183" spans="1:9">
      <c r="A183" s="3" t="s">
        <v>480</v>
      </c>
    </row>
    <row r="184" spans="1:9">
      <c r="A184" s="4" t="s">
        <v>888</v>
      </c>
      <c r="C184" s="4" t="s">
        <v>1314</v>
      </c>
    </row>
    <row r="185" spans="1:9">
      <c r="A185" s="4" t="s">
        <v>1356</v>
      </c>
    </row>
    <row r="186" spans="1:9">
      <c r="A186" s="3" t="s">
        <v>480</v>
      </c>
    </row>
    <row r="187" spans="1:9">
      <c r="A187" s="4" t="s">
        <v>751</v>
      </c>
      <c r="C187" s="6" t="n">
        <v>370</v>
      </c>
      <c r="E187" s="5" t="n">
        <v>418</v>
      </c>
    </row>
    <row r="188" spans="1:9">
      <c r="A188" s="4" t="s">
        <v>888</v>
      </c>
      <c r="B188" s="4" t="s">
        <v>934</v>
      </c>
      <c r="C188" s="4" t="s">
        <v>904</v>
      </c>
    </row>
    <row r="189" spans="1:9">
      <c r="A189" s="4" t="s">
        <v>1357</v>
      </c>
    </row>
    <row r="190" spans="1:9">
      <c r="A190" s="3" t="s">
        <v>480</v>
      </c>
    </row>
    <row r="191" spans="1:9">
      <c r="A191" s="4" t="s">
        <v>751</v>
      </c>
      <c r="C191" s="6" t="n">
        <v>965</v>
      </c>
      <c r="E191" s="5" t="n">
        <v>1002</v>
      </c>
    </row>
    <row r="192" spans="1:9">
      <c r="A192" s="4" t="s">
        <v>1358</v>
      </c>
    </row>
    <row r="193" spans="1:9">
      <c r="A193" s="3" t="s">
        <v>480</v>
      </c>
    </row>
    <row r="194" spans="1:9">
      <c r="A194" s="4" t="s">
        <v>888</v>
      </c>
      <c r="C194" s="4" t="s">
        <v>1314</v>
      </c>
    </row>
    <row r="195" spans="1:9">
      <c r="A195" s="4" t="s">
        <v>1359</v>
      </c>
    </row>
    <row r="196" spans="1:9">
      <c r="A196" s="3" t="s">
        <v>480</v>
      </c>
    </row>
    <row r="197" spans="1:9">
      <c r="A197" s="4" t="s">
        <v>751</v>
      </c>
      <c r="C197" s="6" t="n">
        <v>310</v>
      </c>
      <c r="E197" s="5" t="n">
        <v>351</v>
      </c>
    </row>
    <row r="198" spans="1:9">
      <c r="A198" s="4" t="s">
        <v>888</v>
      </c>
      <c r="B198" s="4" t="s">
        <v>934</v>
      </c>
      <c r="C198" s="4" t="s">
        <v>904</v>
      </c>
    </row>
    <row r="199" spans="1:9">
      <c r="A199" s="4" t="s">
        <v>1311</v>
      </c>
      <c r="B199" s="4" t="s">
        <v>934</v>
      </c>
      <c r="C199" s="4" t="s">
        <v>1360</v>
      </c>
    </row>
    <row r="200" spans="1:9">
      <c r="A200" s="4" t="s">
        <v>1361</v>
      </c>
    </row>
    <row r="201" spans="1:9">
      <c r="A201" s="3" t="s">
        <v>480</v>
      </c>
    </row>
    <row r="202" spans="1:9">
      <c r="A202" s="4" t="s">
        <v>751</v>
      </c>
      <c r="C202" s="6" t="n">
        <v>172</v>
      </c>
      <c r="E202" s="5" t="n">
        <v>181</v>
      </c>
    </row>
    <row r="203" spans="1:9">
      <c r="A203" s="4" t="s">
        <v>888</v>
      </c>
      <c r="B203" s="4" t="s">
        <v>934</v>
      </c>
      <c r="C203" s="4" t="s">
        <v>904</v>
      </c>
    </row>
    <row r="204" spans="1:9">
      <c r="A204" s="4" t="s">
        <v>1311</v>
      </c>
      <c r="B204" s="4" t="s">
        <v>934</v>
      </c>
      <c r="C204" s="4" t="s">
        <v>1360</v>
      </c>
    </row>
    <row r="205" spans="1:9">
      <c r="A205" s="4" t="s">
        <v>1362</v>
      </c>
    </row>
    <row r="206" spans="1:9">
      <c r="A206" s="3" t="s">
        <v>480</v>
      </c>
    </row>
    <row r="207" spans="1:9">
      <c r="A207" s="4" t="s">
        <v>751</v>
      </c>
      <c r="C207" s="6" t="n">
        <v>771</v>
      </c>
      <c r="E207" s="5" t="n">
        <v>793</v>
      </c>
    </row>
    <row r="208" spans="1:9">
      <c r="A208" s="4" t="s">
        <v>1363</v>
      </c>
    </row>
    <row r="209" spans="1:9">
      <c r="A209" s="3" t="s">
        <v>480</v>
      </c>
    </row>
    <row r="210" spans="1:9">
      <c r="A210" s="4" t="s">
        <v>751</v>
      </c>
      <c r="C210" s="6" t="n">
        <v>199</v>
      </c>
      <c r="E210" s="5" t="n">
        <v>0</v>
      </c>
    </row>
    <row r="211" spans="1:9">
      <c r="A211" s="4" t="s">
        <v>785</v>
      </c>
      <c r="B211" s="4" t="s">
        <v>934</v>
      </c>
      <c r="C211" s="4" t="s">
        <v>1364</v>
      </c>
    </row>
    <row r="212" spans="1:9">
      <c r="A212" s="4" t="s">
        <v>1365</v>
      </c>
    </row>
    <row r="213" spans="1:9">
      <c r="A213" s="3" t="s">
        <v>480</v>
      </c>
    </row>
    <row r="214" spans="1:9">
      <c r="A214" s="4" t="s">
        <v>888</v>
      </c>
      <c r="C214" s="4" t="s">
        <v>1314</v>
      </c>
    </row>
    <row r="215" spans="1:9">
      <c r="A215" s="4" t="s">
        <v>1366</v>
      </c>
    </row>
    <row r="216" spans="1:9">
      <c r="A216" s="3" t="s">
        <v>480</v>
      </c>
    </row>
    <row r="217" spans="1:9">
      <c r="A217" s="4" t="s">
        <v>751</v>
      </c>
      <c r="C217" s="6" t="n">
        <v>145</v>
      </c>
      <c r="E217" s="5" t="n">
        <v>154</v>
      </c>
    </row>
    <row r="218" spans="1:9">
      <c r="A218" s="4" t="s">
        <v>888</v>
      </c>
      <c r="B218" s="4" t="s">
        <v>934</v>
      </c>
      <c r="C218" s="4" t="s">
        <v>904</v>
      </c>
    </row>
    <row r="219" spans="1:9">
      <c r="A219" s="4" t="s">
        <v>1311</v>
      </c>
      <c r="B219" s="4" t="s">
        <v>934</v>
      </c>
      <c r="C219" s="4" t="s">
        <v>906</v>
      </c>
    </row>
    <row r="220" spans="1:9">
      <c r="A220" s="4" t="s">
        <v>1367</v>
      </c>
    </row>
    <row r="221" spans="1:9">
      <c r="A221" s="3" t="s">
        <v>480</v>
      </c>
    </row>
    <row r="222" spans="1:9">
      <c r="A222" s="4" t="s">
        <v>751</v>
      </c>
      <c r="C222" s="6" t="n">
        <v>96</v>
      </c>
      <c r="E222" s="5" t="n">
        <v>108</v>
      </c>
    </row>
    <row r="223" spans="1:9">
      <c r="A223" s="4" t="s">
        <v>1368</v>
      </c>
    </row>
    <row r="224" spans="1:9">
      <c r="A224" s="3" t="s">
        <v>480</v>
      </c>
    </row>
    <row r="225" spans="1:9">
      <c r="A225" s="4" t="s">
        <v>751</v>
      </c>
      <c r="C225" s="6" t="n">
        <v>125</v>
      </c>
      <c r="E225" s="5" t="n">
        <v>0</v>
      </c>
    </row>
    <row r="226" spans="1:9">
      <c r="A226" s="4" t="s">
        <v>785</v>
      </c>
      <c r="B226" s="4" t="s">
        <v>934</v>
      </c>
      <c r="C226" s="4" t="s">
        <v>1369</v>
      </c>
    </row>
    <row r="227" spans="1:9">
      <c r="A227" s="4" t="s">
        <v>1370</v>
      </c>
    </row>
    <row r="228" spans="1:9">
      <c r="A228" s="3" t="s">
        <v>480</v>
      </c>
    </row>
    <row r="229" spans="1:9">
      <c r="A229" s="4" t="s">
        <v>888</v>
      </c>
      <c r="C229" s="4" t="s">
        <v>1371</v>
      </c>
    </row>
    <row r="230" spans="1:9">
      <c r="A230" s="4" t="s">
        <v>1372</v>
      </c>
    </row>
    <row r="231" spans="1:9">
      <c r="A231" s="3" t="s">
        <v>480</v>
      </c>
    </row>
    <row r="232" spans="1:9">
      <c r="A232" s="4" t="s">
        <v>751</v>
      </c>
      <c r="C232" s="6" t="n">
        <v>178</v>
      </c>
      <c r="E232" s="5" t="n">
        <v>189</v>
      </c>
    </row>
    <row r="233" spans="1:9">
      <c r="A233" s="4" t="s">
        <v>888</v>
      </c>
      <c r="B233" s="4" t="s">
        <v>934</v>
      </c>
      <c r="C233" s="4" t="s">
        <v>904</v>
      </c>
    </row>
    <row r="234" spans="1:9">
      <c r="A234" s="4" t="s">
        <v>1311</v>
      </c>
      <c r="B234" s="4" t="s">
        <v>934</v>
      </c>
      <c r="C234" s="4" t="s">
        <v>1317</v>
      </c>
    </row>
    <row r="235" spans="1:9">
      <c r="A235" s="4" t="s">
        <v>1373</v>
      </c>
    </row>
    <row r="236" spans="1:9">
      <c r="A236" s="3" t="s">
        <v>480</v>
      </c>
    </row>
    <row r="237" spans="1:9">
      <c r="A237" s="4" t="s">
        <v>751</v>
      </c>
      <c r="C237" s="6" t="n">
        <v>540</v>
      </c>
      <c r="E237" s="5" t="n">
        <v>573</v>
      </c>
    </row>
    <row r="238" spans="1:9">
      <c r="A238" s="4" t="s">
        <v>1374</v>
      </c>
    </row>
    <row r="239" spans="1:9">
      <c r="A239" s="3" t="s">
        <v>480</v>
      </c>
    </row>
    <row r="240" spans="1:9">
      <c r="A240" s="4" t="s">
        <v>751</v>
      </c>
      <c r="C240" s="5" t="n">
        <v>5770</v>
      </c>
      <c r="E240" s="5" t="n">
        <v>5656</v>
      </c>
    </row>
    <row r="241" spans="1:9">
      <c r="A241" s="4" t="s">
        <v>1375</v>
      </c>
    </row>
    <row r="242" spans="1:9">
      <c r="A242" s="3" t="s">
        <v>480</v>
      </c>
    </row>
    <row r="243" spans="1:9">
      <c r="A243" s="4" t="s">
        <v>751</v>
      </c>
      <c r="C243" s="5" t="n">
        <v>1113</v>
      </c>
      <c r="E243" s="5" t="n">
        <v>1149</v>
      </c>
    </row>
    <row r="244" spans="1:9">
      <c r="A244" s="4" t="s">
        <v>1376</v>
      </c>
    </row>
    <row r="245" spans="1:9">
      <c r="A245" s="3" t="s">
        <v>480</v>
      </c>
    </row>
    <row r="246" spans="1:9">
      <c r="A246" s="4" t="s">
        <v>751</v>
      </c>
      <c r="C246" s="5" t="n">
        <v>849</v>
      </c>
      <c r="E246" s="5" t="n">
        <v>879</v>
      </c>
    </row>
    <row r="247" spans="1:9">
      <c r="A247" s="4" t="s">
        <v>1377</v>
      </c>
    </row>
    <row r="248" spans="1:9">
      <c r="A248" s="3" t="s">
        <v>480</v>
      </c>
    </row>
    <row r="249" spans="1:9">
      <c r="A249" s="4" t="s">
        <v>751</v>
      </c>
      <c r="C249" s="6" t="n">
        <v>76</v>
      </c>
      <c r="E249" s="6" t="n">
        <v>98</v>
      </c>
    </row>
    <row r="250" spans="1:9">
      <c r="A250" s="4" t="s">
        <v>888</v>
      </c>
      <c r="E250" s="4" t="s">
        <v>904</v>
      </c>
    </row>
    <row r="251" spans="1:9">
      <c r="A251" s="4" t="s">
        <v>1311</v>
      </c>
      <c r="B251" s="4" t="s">
        <v>934</v>
      </c>
      <c r="C251" s="4" t="s">
        <v>1378</v>
      </c>
    </row>
    <row r="252" spans="1:9">
      <c r="A252" s="4" t="s">
        <v>1379</v>
      </c>
    </row>
    <row r="253" spans="1:9">
      <c r="A253" s="3" t="s">
        <v>480</v>
      </c>
    </row>
    <row r="254" spans="1:9">
      <c r="A254" s="4" t="s">
        <v>1309</v>
      </c>
      <c r="B254" s="4" t="s">
        <v>684</v>
      </c>
      <c r="C254" s="6" t="n">
        <v>0</v>
      </c>
      <c r="E254" s="6" t="n">
        <v>-4</v>
      </c>
    </row>
    <row r="255" spans="1:9">
      <c r="A255" s="4" t="s">
        <v>1380</v>
      </c>
    </row>
    <row r="256" spans="1:9">
      <c r="A256" s="3" t="s">
        <v>480</v>
      </c>
    </row>
    <row r="257" spans="1:9">
      <c r="A257" s="4" t="s">
        <v>751</v>
      </c>
      <c r="C257" s="6" t="n">
        <v>0</v>
      </c>
      <c r="E257" s="5" t="n">
        <v>72</v>
      </c>
    </row>
    <row r="258" spans="1:9">
      <c r="A258" s="4" t="s">
        <v>888</v>
      </c>
      <c r="B258" s="4" t="s">
        <v>934</v>
      </c>
      <c r="C258" s="4" t="s">
        <v>904</v>
      </c>
    </row>
    <row r="259" spans="1:9">
      <c r="A259" s="4" t="s">
        <v>1311</v>
      </c>
      <c r="B259" s="4" t="s">
        <v>934</v>
      </c>
      <c r="C259" s="4" t="s">
        <v>1381</v>
      </c>
    </row>
    <row r="260" spans="1:9">
      <c r="A260" s="4" t="s">
        <v>1382</v>
      </c>
    </row>
    <row r="261" spans="1:9">
      <c r="A261" s="3" t="s">
        <v>480</v>
      </c>
    </row>
    <row r="262" spans="1:9">
      <c r="A262" s="4" t="s">
        <v>751</v>
      </c>
      <c r="C262" s="6" t="n">
        <v>163</v>
      </c>
      <c r="E262" s="5" t="n">
        <v>103</v>
      </c>
    </row>
    <row r="263" spans="1:9">
      <c r="A263" s="4" t="s">
        <v>888</v>
      </c>
      <c r="B263" s="4" t="s">
        <v>934</v>
      </c>
      <c r="C263" s="4" t="s">
        <v>904</v>
      </c>
    </row>
    <row r="264" spans="1:9">
      <c r="A264" s="4" t="s">
        <v>1311</v>
      </c>
      <c r="B264" s="4" t="s">
        <v>934</v>
      </c>
      <c r="C264" s="4" t="s">
        <v>906</v>
      </c>
    </row>
    <row r="265" spans="1:9">
      <c r="A265" s="4" t="s">
        <v>1383</v>
      </c>
    </row>
    <row r="266" spans="1:9">
      <c r="A266" s="3" t="s">
        <v>480</v>
      </c>
    </row>
    <row r="267" spans="1:9">
      <c r="A267" s="4" t="s">
        <v>751</v>
      </c>
      <c r="C267" s="6" t="n">
        <v>287</v>
      </c>
      <c r="E267" s="5" t="n">
        <v>0</v>
      </c>
    </row>
    <row r="268" spans="1:9">
      <c r="A268" s="4" t="s">
        <v>888</v>
      </c>
      <c r="B268" s="4" t="s">
        <v>934</v>
      </c>
      <c r="C268" s="4" t="s">
        <v>904</v>
      </c>
    </row>
    <row r="269" spans="1:9">
      <c r="A269" s="4" t="s">
        <v>1311</v>
      </c>
      <c r="B269" s="4" t="s">
        <v>934</v>
      </c>
      <c r="C269" s="4" t="s">
        <v>1384</v>
      </c>
    </row>
    <row r="270" spans="1:9">
      <c r="A270" s="4" t="s">
        <v>1385</v>
      </c>
    </row>
    <row r="271" spans="1:9">
      <c r="A271" s="3" t="s">
        <v>480</v>
      </c>
    </row>
    <row r="272" spans="1:9">
      <c r="A272" s="4" t="s">
        <v>1309</v>
      </c>
      <c r="C272" s="6" t="n">
        <v>-13</v>
      </c>
      <c r="E272" s="5" t="n">
        <v>0</v>
      </c>
    </row>
    <row r="273" spans="1:9">
      <c r="A273" s="4" t="s">
        <v>1386</v>
      </c>
    </row>
    <row r="274" spans="1:9">
      <c r="A274" s="3" t="s">
        <v>480</v>
      </c>
    </row>
    <row r="275" spans="1:9">
      <c r="A275" s="4" t="s">
        <v>751</v>
      </c>
      <c r="C275" s="6" t="n">
        <v>218</v>
      </c>
      <c r="E275" s="5" t="n">
        <v>0</v>
      </c>
      <c r="F275" s="6" t="n">
        <v>218</v>
      </c>
    </row>
    <row r="276" spans="1:9">
      <c r="A276" s="4" t="s">
        <v>785</v>
      </c>
      <c r="B276" s="4" t="s">
        <v>934</v>
      </c>
      <c r="C276" s="4" t="s">
        <v>1387</v>
      </c>
    </row>
    <row r="277" spans="1:9">
      <c r="A277" s="4" t="s">
        <v>1388</v>
      </c>
    </row>
    <row r="278" spans="1:9">
      <c r="A278" s="3" t="s">
        <v>480</v>
      </c>
    </row>
    <row r="279" spans="1:9">
      <c r="A279" s="4" t="s">
        <v>751</v>
      </c>
      <c r="C279" s="6" t="n">
        <v>392</v>
      </c>
      <c r="E279" s="5" t="n">
        <v>315</v>
      </c>
    </row>
    <row r="280" spans="1:9">
      <c r="A280" s="4" t="s">
        <v>1389</v>
      </c>
    </row>
    <row r="281" spans="1:9">
      <c r="A281" s="3" t="s">
        <v>480</v>
      </c>
    </row>
    <row r="282" spans="1:9">
      <c r="A282" s="4" t="s">
        <v>751</v>
      </c>
      <c r="C282" s="6" t="n">
        <v>3098</v>
      </c>
      <c r="E282" s="6" t="n">
        <v>2616</v>
      </c>
    </row>
    <row r="283" spans="1:9">
      <c r="A283" s="4" t="s">
        <v>1390</v>
      </c>
    </row>
    <row r="284" spans="1:9">
      <c r="A284" s="3" t="s">
        <v>480</v>
      </c>
    </row>
    <row r="285" spans="1:9">
      <c r="A285" s="4" t="s">
        <v>1311</v>
      </c>
      <c r="B285" s="4" t="s">
        <v>934</v>
      </c>
      <c r="C285" s="4" t="s">
        <v>1360</v>
      </c>
    </row>
    <row r="286" spans="1:9">
      <c r="A286" s="4" t="s">
        <v>1391</v>
      </c>
    </row>
    <row r="287" spans="1:9">
      <c r="A287" s="3" t="s">
        <v>480</v>
      </c>
    </row>
    <row r="288" spans="1:9">
      <c r="A288" s="4" t="s">
        <v>1311</v>
      </c>
      <c r="B288" s="4" t="s">
        <v>934</v>
      </c>
      <c r="C288" s="4" t="s">
        <v>906</v>
      </c>
    </row>
    <row r="289" spans="1:9">
      <c r="A289" s="4" t="s">
        <v>1392</v>
      </c>
    </row>
    <row r="290" spans="1:9">
      <c r="A290" s="3" t="s">
        <v>480</v>
      </c>
    </row>
    <row r="291" spans="1:9">
      <c r="A291" s="4" t="s">
        <v>785</v>
      </c>
      <c r="B291" s="4" t="s">
        <v>934</v>
      </c>
      <c r="C291" s="4" t="s">
        <v>1393</v>
      </c>
    </row>
    <row r="292" spans="1:9">
      <c r="A292" s="4" t="s">
        <v>1394</v>
      </c>
    </row>
    <row r="293" spans="1:9">
      <c r="A293" s="3" t="s">
        <v>480</v>
      </c>
    </row>
    <row r="294" spans="1:9">
      <c r="A294" s="4" t="s">
        <v>785</v>
      </c>
      <c r="B294" s="4" t="s">
        <v>934</v>
      </c>
      <c r="C294" s="4" t="s">
        <v>1395</v>
      </c>
    </row>
    <row r="295" spans="1:9">
      <c r="A295" s="4" t="s">
        <v>1396</v>
      </c>
    </row>
    <row r="296" spans="1:9">
      <c r="A296" s="3" t="s">
        <v>480</v>
      </c>
    </row>
    <row r="297" spans="1:9">
      <c r="A297" s="4" t="s">
        <v>785</v>
      </c>
      <c r="B297" s="4" t="s">
        <v>934</v>
      </c>
      <c r="C297" s="4" t="s">
        <v>1397</v>
      </c>
    </row>
    <row r="298" spans="1:9">
      <c r="A298" s="4" t="s">
        <v>1398</v>
      </c>
    </row>
    <row r="299" spans="1:9">
      <c r="A299" s="3" t="s">
        <v>480</v>
      </c>
    </row>
    <row r="300" spans="1:9">
      <c r="A300" s="4" t="s">
        <v>785</v>
      </c>
      <c r="B300" s="4" t="s">
        <v>934</v>
      </c>
      <c r="C300" s="4" t="s">
        <v>1399</v>
      </c>
    </row>
    <row r="301" spans="1:9">
      <c r="A301" s="4" t="s">
        <v>1400</v>
      </c>
    </row>
    <row r="302" spans="1:9">
      <c r="A302" s="3" t="s">
        <v>480</v>
      </c>
    </row>
    <row r="303" spans="1:9">
      <c r="A303" s="4" t="s">
        <v>785</v>
      </c>
      <c r="B303" s="4" t="s">
        <v>934</v>
      </c>
      <c r="C303" s="4" t="s">
        <v>1401</v>
      </c>
    </row>
    <row r="304" spans="1:9">
      <c r="A304" s="4" t="s">
        <v>1402</v>
      </c>
    </row>
    <row r="305" spans="1:9">
      <c r="A305" s="3" t="s">
        <v>480</v>
      </c>
    </row>
    <row r="306" spans="1:9">
      <c r="A306" s="4" t="s">
        <v>1311</v>
      </c>
      <c r="B306" s="4" t="s">
        <v>934</v>
      </c>
      <c r="C306" s="4" t="s">
        <v>1378</v>
      </c>
    </row>
    <row r="307" spans="1:9">
      <c r="A307" s="4" t="s">
        <v>1403</v>
      </c>
    </row>
    <row r="308" spans="1:9">
      <c r="A308" s="3" t="s">
        <v>480</v>
      </c>
    </row>
    <row r="309" spans="1:9">
      <c r="A309" s="4" t="s">
        <v>1311</v>
      </c>
      <c r="B309" s="4" t="s">
        <v>934</v>
      </c>
      <c r="C309" s="4" t="s">
        <v>1404</v>
      </c>
    </row>
    <row r="310" spans="1:9">
      <c r="A310" s="4" t="s">
        <v>1405</v>
      </c>
    </row>
    <row r="311" spans="1:9">
      <c r="A311" s="3" t="s">
        <v>480</v>
      </c>
    </row>
    <row r="312" spans="1:9">
      <c r="A312" s="4" t="s">
        <v>785</v>
      </c>
      <c r="B312" s="4" t="s">
        <v>934</v>
      </c>
      <c r="C312" s="4" t="s">
        <v>1406</v>
      </c>
    </row>
    <row r="313" spans="1:9">
      <c r="A313" s="4" t="s">
        <v>1407</v>
      </c>
    </row>
    <row r="314" spans="1:9">
      <c r="A314" s="3" t="s">
        <v>480</v>
      </c>
    </row>
    <row r="315" spans="1:9">
      <c r="A315" s="4" t="s">
        <v>785</v>
      </c>
      <c r="B315" s="4" t="s">
        <v>934</v>
      </c>
      <c r="C315" s="4" t="s">
        <v>1408</v>
      </c>
    </row>
    <row r="316" spans="1:9">
      <c r="A316" s="4" t="s">
        <v>1409</v>
      </c>
    </row>
    <row r="317" spans="1:9">
      <c r="A317" s="3" t="s">
        <v>480</v>
      </c>
    </row>
    <row r="318" spans="1:9">
      <c r="A318" s="4" t="s">
        <v>785</v>
      </c>
      <c r="B318" s="4" t="s">
        <v>934</v>
      </c>
      <c r="C318" s="4" t="s">
        <v>1306</v>
      </c>
    </row>
    <row r="319" spans="1:9">
      <c r="A319" s="4" t="s">
        <v>1410</v>
      </c>
    </row>
    <row r="320" spans="1:9">
      <c r="A320" s="3" t="s">
        <v>480</v>
      </c>
    </row>
    <row r="321" spans="1:9">
      <c r="A321" s="4" t="s">
        <v>785</v>
      </c>
      <c r="B321" s="4" t="s">
        <v>934</v>
      </c>
      <c r="C321" s="4" t="s">
        <v>1411</v>
      </c>
    </row>
    <row r="322" spans="1:9">
      <c r="A322" s="4" t="s">
        <v>1412</v>
      </c>
    </row>
    <row r="323" spans="1:9">
      <c r="A323" s="3" t="s">
        <v>480</v>
      </c>
    </row>
    <row r="324" spans="1:9">
      <c r="A324" s="4" t="s">
        <v>785</v>
      </c>
      <c r="B324" s="4" t="s">
        <v>934</v>
      </c>
      <c r="C324" s="4" t="s">
        <v>1413</v>
      </c>
    </row>
    <row r="325" spans="1:9"/>
    <row r="326" spans="1:9">
      <c r="A326" s="4" t="s">
        <v>684</v>
      </c>
      <c r="B326" s="4" t="s">
        <v>1414</v>
      </c>
    </row>
    <row r="327" spans="1:9">
      <c r="A327" s="4" t="s">
        <v>934</v>
      </c>
      <c r="B327" s="4" t="s">
        <v>1415</v>
      </c>
    </row>
    <row r="328" spans="1:9">
      <c r="A328" s="4" t="s">
        <v>1008</v>
      </c>
      <c r="B328" s="4" t="s">
        <v>1416</v>
      </c>
    </row>
    <row r="329" spans="1:9">
      <c r="A329" s="4" t="s">
        <v>1009</v>
      </c>
      <c r="B329" s="4" t="s">
        <v>1417</v>
      </c>
    </row>
  </sheetData>
  <mergeCells count="8">
    <mergeCell ref="A1:B2"/>
    <mergeCell ref="C1:E1"/>
    <mergeCell ref="C2:D2"/>
    <mergeCell ref="A325:H325"/>
    <mergeCell ref="B326:H326"/>
    <mergeCell ref="B327:H327"/>
    <mergeCell ref="B328:H328"/>
    <mergeCell ref="B329:H3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8"/>
    <col customWidth="1" max="7" min="7" width="14"/>
    <col customWidth="1" max="8" min="8" width="4"/>
    <col customWidth="1" max="9" min="9" width="14"/>
  </cols>
  <sheetData>
    <row r="1" spans="1:9">
      <c r="A1" s="1" t="s">
        <v>1418</v>
      </c>
      <c r="C1" s="2" t="s">
        <v>30</v>
      </c>
      <c r="E1" s="2" t="s">
        <v>1</v>
      </c>
    </row>
    <row r="2" spans="1:9">
      <c r="C2" s="2" t="s">
        <v>31</v>
      </c>
      <c r="D2" s="2" t="s">
        <v>4</v>
      </c>
      <c r="E2" s="2" t="s">
        <v>2</v>
      </c>
      <c r="G2" s="2" t="s">
        <v>33</v>
      </c>
      <c r="I2" s="2" t="s">
        <v>37</v>
      </c>
    </row>
    <row r="3" spans="1:9">
      <c r="A3" s="3" t="s">
        <v>480</v>
      </c>
    </row>
    <row r="4" spans="1:9">
      <c r="A4" s="4" t="s">
        <v>1419</v>
      </c>
      <c r="E4" s="6" t="n">
        <v>142</v>
      </c>
      <c r="G4" s="6" t="n">
        <v>-75</v>
      </c>
      <c r="I4" s="6" t="n">
        <v>95</v>
      </c>
    </row>
    <row r="5" spans="1:9">
      <c r="A5" s="4" t="s">
        <v>1420</v>
      </c>
    </row>
    <row r="6" spans="1:9">
      <c r="A6" s="3" t="s">
        <v>480</v>
      </c>
    </row>
    <row r="7" spans="1:9">
      <c r="A7" s="4" t="s">
        <v>1421</v>
      </c>
      <c r="E7" s="5" t="n">
        <v>77</v>
      </c>
      <c r="G7" s="5" t="n">
        <v>5</v>
      </c>
    </row>
    <row r="8" spans="1:9">
      <c r="A8" s="4" t="s">
        <v>1419</v>
      </c>
      <c r="E8" s="5" t="n">
        <v>-117</v>
      </c>
      <c r="G8" s="5" t="n">
        <v>-19</v>
      </c>
    </row>
    <row r="9" spans="1:9">
      <c r="A9" s="4" t="s">
        <v>1422</v>
      </c>
      <c r="E9" s="6" t="n">
        <v>16</v>
      </c>
      <c r="G9" s="5" t="n">
        <v>2</v>
      </c>
    </row>
    <row r="10" spans="1:9">
      <c r="A10" s="4" t="s">
        <v>1423</v>
      </c>
    </row>
    <row r="11" spans="1:9">
      <c r="A11" s="3" t="s">
        <v>480</v>
      </c>
    </row>
    <row r="12" spans="1:9">
      <c r="A12" s="4" t="s">
        <v>1424</v>
      </c>
      <c r="D12" s="6" t="n">
        <v>1000</v>
      </c>
    </row>
    <row r="13" spans="1:9">
      <c r="A13" s="4" t="s">
        <v>1425</v>
      </c>
      <c r="D13" s="4" t="s">
        <v>1306</v>
      </c>
      <c r="E13" s="4" t="s">
        <v>1306</v>
      </c>
      <c r="F13" s="4" t="s">
        <v>684</v>
      </c>
    </row>
    <row r="14" spans="1:9">
      <c r="A14" s="4" t="s">
        <v>1426</v>
      </c>
    </row>
    <row r="15" spans="1:9">
      <c r="A15" s="3" t="s">
        <v>480</v>
      </c>
    </row>
    <row r="16" spans="1:9">
      <c r="A16" s="4" t="s">
        <v>1424</v>
      </c>
      <c r="C16" s="6" t="n">
        <v>1250</v>
      </c>
    </row>
    <row r="17" spans="1:9">
      <c r="A17" s="4" t="s">
        <v>1425</v>
      </c>
      <c r="C17" s="4" t="s">
        <v>1303</v>
      </c>
      <c r="E17" s="4" t="s">
        <v>1303</v>
      </c>
      <c r="F17" s="4" t="s">
        <v>684</v>
      </c>
    </row>
    <row r="18" spans="1:9">
      <c r="A18" s="4" t="s">
        <v>1427</v>
      </c>
    </row>
    <row r="19" spans="1:9">
      <c r="A19" s="3" t="s">
        <v>480</v>
      </c>
    </row>
    <row r="20" spans="1:9">
      <c r="A20" s="4" t="s">
        <v>1425</v>
      </c>
      <c r="C20" s="4" t="s">
        <v>1297</v>
      </c>
      <c r="E20" s="4" t="s">
        <v>1297</v>
      </c>
      <c r="F20" s="4" t="s">
        <v>684</v>
      </c>
    </row>
    <row r="21" spans="1:9">
      <c r="A21" s="4" t="s">
        <v>1428</v>
      </c>
      <c r="E21" s="6" t="n">
        <v>1058</v>
      </c>
      <c r="G21" s="5" t="n">
        <v>5</v>
      </c>
    </row>
    <row r="22" spans="1:9">
      <c r="A22" s="4" t="s">
        <v>1429</v>
      </c>
      <c r="E22" s="6" t="n">
        <v>1129</v>
      </c>
      <c r="F22" s="4" t="s">
        <v>934</v>
      </c>
      <c r="G22" s="6" t="n">
        <v>5</v>
      </c>
      <c r="H22" s="4" t="s">
        <v>1008</v>
      </c>
    </row>
    <row r="23" spans="1:9">
      <c r="A23" s="4" t="s">
        <v>1430</v>
      </c>
      <c r="E23" s="4" t="s">
        <v>1431</v>
      </c>
      <c r="G23" s="4" t="s">
        <v>1432</v>
      </c>
    </row>
    <row r="24" spans="1:9">
      <c r="A24" s="4" t="s">
        <v>1433</v>
      </c>
    </row>
    <row r="25" spans="1:9">
      <c r="A25" s="3" t="s">
        <v>480</v>
      </c>
    </row>
    <row r="26" spans="1:9">
      <c r="A26" s="4" t="s">
        <v>1425</v>
      </c>
      <c r="B26" s="4" t="s">
        <v>684</v>
      </c>
      <c r="E26" s="4" t="s">
        <v>1301</v>
      </c>
    </row>
    <row r="27" spans="1:9">
      <c r="A27" s="4" t="s">
        <v>1428</v>
      </c>
      <c r="E27" s="6" t="n">
        <v>171</v>
      </c>
      <c r="G27" s="6" t="n">
        <v>95</v>
      </c>
    </row>
    <row r="28" spans="1:9">
      <c r="A28" s="4" t="s">
        <v>1429</v>
      </c>
      <c r="E28" s="6" t="n">
        <v>163</v>
      </c>
      <c r="F28" s="4" t="s">
        <v>934</v>
      </c>
      <c r="G28" s="6" t="n">
        <v>82</v>
      </c>
      <c r="H28" s="4" t="s">
        <v>1008</v>
      </c>
    </row>
    <row r="29" spans="1:9">
      <c r="A29" s="4" t="s">
        <v>1430</v>
      </c>
      <c r="E29" s="4" t="s">
        <v>1434</v>
      </c>
      <c r="G29" s="4" t="s">
        <v>1435</v>
      </c>
    </row>
    <row r="30" spans="1:9">
      <c r="A30" s="4" t="s">
        <v>1436</v>
      </c>
    </row>
    <row r="31" spans="1:9">
      <c r="A31" s="3" t="s">
        <v>480</v>
      </c>
    </row>
    <row r="32" spans="1:9">
      <c r="A32" s="4" t="s">
        <v>1425</v>
      </c>
      <c r="B32" s="4" t="s">
        <v>684</v>
      </c>
      <c r="E32" s="4" t="s">
        <v>1301</v>
      </c>
    </row>
    <row r="33" spans="1:9">
      <c r="A33" s="4" t="s">
        <v>1428</v>
      </c>
      <c r="E33" s="6" t="n">
        <v>108</v>
      </c>
    </row>
    <row r="34" spans="1:9">
      <c r="A34" s="4" t="s">
        <v>1429</v>
      </c>
      <c r="B34" s="4" t="s">
        <v>934</v>
      </c>
      <c r="E34" s="6" t="n">
        <v>105</v>
      </c>
    </row>
    <row r="35" spans="1:9">
      <c r="A35" s="4" t="s">
        <v>1430</v>
      </c>
      <c r="E35" s="4" t="s">
        <v>1437</v>
      </c>
    </row>
    <row r="36" spans="1:9">
      <c r="A36" s="4" t="s">
        <v>1427</v>
      </c>
    </row>
    <row r="37" spans="1:9">
      <c r="A37" s="3" t="s">
        <v>480</v>
      </c>
    </row>
    <row r="38" spans="1:9">
      <c r="A38" s="4" t="s">
        <v>1428</v>
      </c>
      <c r="E38" s="6" t="n">
        <v>2967</v>
      </c>
      <c r="G38" s="6" t="n">
        <v>246</v>
      </c>
    </row>
    <row r="39" spans="1:9">
      <c r="A39" s="4" t="s">
        <v>1429</v>
      </c>
      <c r="E39" s="6" t="n">
        <v>3145</v>
      </c>
      <c r="F39" s="4" t="s">
        <v>934</v>
      </c>
      <c r="G39" s="5" t="n">
        <v>231</v>
      </c>
      <c r="H39" s="4" t="s">
        <v>1008</v>
      </c>
    </row>
    <row r="40" spans="1:9">
      <c r="A40" s="4" t="s">
        <v>1438</v>
      </c>
    </row>
    <row r="41" spans="1:9">
      <c r="A41" s="3" t="s">
        <v>480</v>
      </c>
    </row>
    <row r="42" spans="1:9">
      <c r="A42" s="4" t="s">
        <v>1425</v>
      </c>
      <c r="B42" s="4" t="s">
        <v>684</v>
      </c>
      <c r="E42" s="4" t="s">
        <v>1295</v>
      </c>
    </row>
    <row r="43" spans="1:9">
      <c r="A43" s="4" t="s">
        <v>1428</v>
      </c>
      <c r="E43" s="6" t="n">
        <v>641</v>
      </c>
      <c r="F43" s="4" t="s">
        <v>1009</v>
      </c>
      <c r="G43" s="5" t="n">
        <v>92</v>
      </c>
    </row>
    <row r="44" spans="1:9">
      <c r="A44" s="4" t="s">
        <v>1429</v>
      </c>
      <c r="E44" s="6" t="n">
        <v>706</v>
      </c>
      <c r="F44" s="4" t="s">
        <v>1011</v>
      </c>
      <c r="G44" s="6" t="n">
        <v>97</v>
      </c>
      <c r="H44" s="4" t="s">
        <v>1008</v>
      </c>
    </row>
    <row r="45" spans="1:9">
      <c r="A45" s="4" t="s">
        <v>1430</v>
      </c>
      <c r="E45" s="4" t="s">
        <v>1439</v>
      </c>
      <c r="F45" s="4" t="s">
        <v>1009</v>
      </c>
      <c r="G45" s="4" t="s">
        <v>1440</v>
      </c>
    </row>
    <row r="46" spans="1:9">
      <c r="A46" s="4" t="s">
        <v>1441</v>
      </c>
      <c r="E46" s="6" t="n">
        <v>186</v>
      </c>
    </row>
    <row r="47" spans="1:9">
      <c r="A47" s="4" t="s">
        <v>1442</v>
      </c>
    </row>
    <row r="48" spans="1:9">
      <c r="A48" s="3" t="s">
        <v>480</v>
      </c>
    </row>
    <row r="49" spans="1:9">
      <c r="A49" s="4" t="s">
        <v>1425</v>
      </c>
      <c r="B49" s="4" t="s">
        <v>684</v>
      </c>
      <c r="E49" s="4" t="s">
        <v>1303</v>
      </c>
    </row>
    <row r="50" spans="1:9">
      <c r="A50" s="4" t="s">
        <v>1428</v>
      </c>
      <c r="E50" s="6" t="n">
        <v>67</v>
      </c>
      <c r="G50" s="6" t="n">
        <v>54</v>
      </c>
    </row>
    <row r="51" spans="1:9">
      <c r="A51" s="4" t="s">
        <v>1429</v>
      </c>
      <c r="E51" s="6" t="n">
        <v>64</v>
      </c>
      <c r="F51" s="4" t="s">
        <v>934</v>
      </c>
      <c r="G51" s="6" t="n">
        <v>47</v>
      </c>
      <c r="H51" s="4" t="s">
        <v>1008</v>
      </c>
    </row>
    <row r="52" spans="1:9">
      <c r="A52" s="4" t="s">
        <v>1430</v>
      </c>
      <c r="E52" s="4" t="s">
        <v>1443</v>
      </c>
      <c r="G52" s="4" t="s">
        <v>1444</v>
      </c>
    </row>
    <row r="53" spans="1:9">
      <c r="A53" s="4" t="s">
        <v>1445</v>
      </c>
    </row>
    <row r="54" spans="1:9">
      <c r="A54" s="3" t="s">
        <v>480</v>
      </c>
    </row>
    <row r="55" spans="1:9">
      <c r="A55" s="4" t="s">
        <v>1425</v>
      </c>
      <c r="C55" s="4" t="s">
        <v>1299</v>
      </c>
      <c r="E55" s="4" t="s">
        <v>1299</v>
      </c>
      <c r="F55" s="4" t="s">
        <v>684</v>
      </c>
    </row>
    <row r="56" spans="1:9">
      <c r="A56" s="4" t="s">
        <v>1428</v>
      </c>
      <c r="B56" s="4" t="s">
        <v>1446</v>
      </c>
      <c r="E56" s="6" t="n">
        <v>922</v>
      </c>
    </row>
    <row r="57" spans="1:9">
      <c r="A57" s="4" t="s">
        <v>1429</v>
      </c>
      <c r="B57" s="4" t="s">
        <v>1447</v>
      </c>
      <c r="E57" s="6" t="n">
        <v>978</v>
      </c>
    </row>
    <row r="58" spans="1:9">
      <c r="A58" s="4" t="s">
        <v>1430</v>
      </c>
      <c r="B58" s="4" t="s">
        <v>1446</v>
      </c>
      <c r="E58" s="4" t="s">
        <v>1448</v>
      </c>
    </row>
    <row r="59" spans="1:9">
      <c r="A59" s="4" t="s">
        <v>1441</v>
      </c>
      <c r="E59" s="6" t="n">
        <v>193</v>
      </c>
    </row>
    <row r="60" spans="1:9"/>
    <row r="61" spans="1:9">
      <c r="A61" s="4" t="s">
        <v>684</v>
      </c>
      <c r="B61" s="4" t="s">
        <v>1415</v>
      </c>
    </row>
    <row r="62" spans="1:9">
      <c r="A62" s="4" t="s">
        <v>934</v>
      </c>
      <c r="B62" s="4" t="s">
        <v>1449</v>
      </c>
    </row>
    <row r="63" spans="1:9">
      <c r="A63" s="4" t="s">
        <v>1008</v>
      </c>
      <c r="B63" s="4" t="s">
        <v>1449</v>
      </c>
    </row>
    <row r="64" spans="1:9">
      <c r="A64" s="4" t="s">
        <v>1009</v>
      </c>
      <c r="B64" s="4" t="s">
        <v>1450</v>
      </c>
    </row>
    <row r="65" spans="1:9">
      <c r="A65" s="4" t="s">
        <v>1446</v>
      </c>
      <c r="B65" s="4" t="s">
        <v>1451</v>
      </c>
    </row>
  </sheetData>
  <mergeCells count="11">
    <mergeCell ref="A1:B2"/>
    <mergeCell ref="C1:D1"/>
    <mergeCell ref="E1:I1"/>
    <mergeCell ref="E2:F2"/>
    <mergeCell ref="G2:H2"/>
    <mergeCell ref="A60:H60"/>
    <mergeCell ref="B61:H61"/>
    <mergeCell ref="B62:H62"/>
    <mergeCell ref="B63:H63"/>
    <mergeCell ref="B64:H64"/>
    <mergeCell ref="B65:H6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14"/>
  </cols>
  <sheetData>
    <row r="1" spans="1:6">
      <c r="A1" s="1" t="s">
        <v>1452</v>
      </c>
      <c r="C1" s="2" t="s">
        <v>1</v>
      </c>
    </row>
    <row r="2" spans="1:6">
      <c r="C2" s="2" t="s">
        <v>2</v>
      </c>
      <c r="E2" s="2" t="s">
        <v>31</v>
      </c>
      <c r="F2" s="2" t="s">
        <v>4</v>
      </c>
    </row>
    <row r="3" spans="1:6">
      <c r="A3" s="4" t="s">
        <v>1453</v>
      </c>
    </row>
    <row r="4" spans="1:6">
      <c r="A4" s="3" t="s">
        <v>480</v>
      </c>
    </row>
    <row r="5" spans="1:6">
      <c r="A5" s="4" t="s">
        <v>1454</v>
      </c>
      <c r="C5" s="4" t="s">
        <v>1455</v>
      </c>
    </row>
    <row r="6" spans="1:6">
      <c r="A6" s="4" t="s">
        <v>1456</v>
      </c>
    </row>
    <row r="7" spans="1:6">
      <c r="A7" s="3" t="s">
        <v>480</v>
      </c>
    </row>
    <row r="8" spans="1:6">
      <c r="A8" s="4" t="s">
        <v>785</v>
      </c>
      <c r="B8" s="4" t="s">
        <v>684</v>
      </c>
      <c r="C8" s="4" t="s">
        <v>1301</v>
      </c>
    </row>
    <row r="9" spans="1:6">
      <c r="A9" s="4" t="s">
        <v>1457</v>
      </c>
    </row>
    <row r="10" spans="1:6">
      <c r="A10" s="3" t="s">
        <v>480</v>
      </c>
    </row>
    <row r="11" spans="1:6">
      <c r="A11" s="4" t="s">
        <v>785</v>
      </c>
      <c r="B11" s="4" t="s">
        <v>684</v>
      </c>
      <c r="C11" s="4" t="s">
        <v>1301</v>
      </c>
    </row>
    <row r="12" spans="1:6">
      <c r="A12" s="4" t="s">
        <v>1458</v>
      </c>
    </row>
    <row r="13" spans="1:6">
      <c r="A13" s="3" t="s">
        <v>480</v>
      </c>
    </row>
    <row r="14" spans="1:6">
      <c r="A14" s="4" t="s">
        <v>785</v>
      </c>
      <c r="C14" s="4" t="s">
        <v>1299</v>
      </c>
      <c r="D14" s="4" t="s">
        <v>684</v>
      </c>
      <c r="E14" s="4" t="s">
        <v>1299</v>
      </c>
    </row>
    <row r="15" spans="1:6">
      <c r="A15" s="4" t="s">
        <v>1459</v>
      </c>
    </row>
    <row r="16" spans="1:6">
      <c r="A16" s="3" t="s">
        <v>480</v>
      </c>
    </row>
    <row r="17" spans="1:6">
      <c r="A17" s="4" t="s">
        <v>785</v>
      </c>
      <c r="B17" s="4" t="s">
        <v>684</v>
      </c>
      <c r="C17" s="4" t="s">
        <v>1303</v>
      </c>
    </row>
    <row r="18" spans="1:6">
      <c r="A18" s="4" t="s">
        <v>1460</v>
      </c>
    </row>
    <row r="19" spans="1:6">
      <c r="A19" s="3" t="s">
        <v>480</v>
      </c>
    </row>
    <row r="20" spans="1:6">
      <c r="A20" s="4" t="s">
        <v>785</v>
      </c>
      <c r="B20" s="4" t="s">
        <v>684</v>
      </c>
      <c r="C20" s="4" t="s">
        <v>1295</v>
      </c>
    </row>
    <row r="21" spans="1:6">
      <c r="A21" s="4" t="s">
        <v>1461</v>
      </c>
    </row>
    <row r="22" spans="1:6">
      <c r="A22" s="3" t="s">
        <v>480</v>
      </c>
    </row>
    <row r="23" spans="1:6">
      <c r="A23" s="4" t="s">
        <v>785</v>
      </c>
      <c r="C23" s="4" t="s">
        <v>1306</v>
      </c>
      <c r="D23" s="4" t="s">
        <v>684</v>
      </c>
      <c r="F23" s="4" t="s">
        <v>1306</v>
      </c>
    </row>
    <row r="24" spans="1:6">
      <c r="A24" s="4" t="s">
        <v>1462</v>
      </c>
    </row>
    <row r="25" spans="1:6">
      <c r="A25" s="3" t="s">
        <v>480</v>
      </c>
    </row>
    <row r="26" spans="1:6">
      <c r="A26" s="4" t="s">
        <v>785</v>
      </c>
      <c r="C26" s="4" t="s">
        <v>1303</v>
      </c>
      <c r="D26" s="4" t="s">
        <v>684</v>
      </c>
      <c r="E26" s="4" t="s">
        <v>1303</v>
      </c>
    </row>
    <row r="27" spans="1:6">
      <c r="A27" s="4" t="s">
        <v>1463</v>
      </c>
    </row>
    <row r="28" spans="1:6">
      <c r="A28" s="3" t="s">
        <v>480</v>
      </c>
    </row>
    <row r="29" spans="1:6">
      <c r="A29" s="4" t="s">
        <v>1464</v>
      </c>
      <c r="C29" s="4" t="s">
        <v>1465</v>
      </c>
    </row>
    <row r="30" spans="1:6">
      <c r="A30" s="4" t="s">
        <v>1466</v>
      </c>
    </row>
    <row r="31" spans="1:6">
      <c r="A31" s="3" t="s">
        <v>480</v>
      </c>
    </row>
    <row r="32" spans="1:6">
      <c r="A32" s="4" t="s">
        <v>1464</v>
      </c>
      <c r="C32" s="4" t="s">
        <v>1465</v>
      </c>
    </row>
    <row r="33" spans="1:6">
      <c r="A33" s="4" t="s">
        <v>1467</v>
      </c>
    </row>
    <row r="34" spans="1:6">
      <c r="A34" s="3" t="s">
        <v>480</v>
      </c>
    </row>
    <row r="35" spans="1:6">
      <c r="A35" s="4" t="s">
        <v>1464</v>
      </c>
      <c r="C35" s="4" t="s">
        <v>1468</v>
      </c>
    </row>
    <row r="36" spans="1:6">
      <c r="A36" s="4" t="s">
        <v>1469</v>
      </c>
    </row>
    <row r="37" spans="1:6">
      <c r="A37" s="3" t="s">
        <v>480</v>
      </c>
    </row>
    <row r="38" spans="1:6">
      <c r="A38" s="4" t="s">
        <v>1464</v>
      </c>
      <c r="C38" s="4" t="s">
        <v>1470</v>
      </c>
    </row>
    <row r="39" spans="1:6">
      <c r="A39" s="4" t="s">
        <v>1471</v>
      </c>
    </row>
    <row r="40" spans="1:6">
      <c r="A40" s="3" t="s">
        <v>480</v>
      </c>
    </row>
    <row r="41" spans="1:6">
      <c r="A41" s="4" t="s">
        <v>1464</v>
      </c>
      <c r="C41" s="4" t="s">
        <v>1468</v>
      </c>
    </row>
    <row r="42" spans="1:6">
      <c r="A42" s="4" t="s">
        <v>1472</v>
      </c>
    </row>
    <row r="43" spans="1:6">
      <c r="A43" s="3" t="s">
        <v>480</v>
      </c>
    </row>
    <row r="44" spans="1:6">
      <c r="A44" s="4" t="s">
        <v>1464</v>
      </c>
      <c r="C44" s="4" t="s">
        <v>1473</v>
      </c>
    </row>
    <row r="45" spans="1:6">
      <c r="A45" s="4" t="s">
        <v>1474</v>
      </c>
    </row>
    <row r="46" spans="1:6">
      <c r="A46" s="3" t="s">
        <v>480</v>
      </c>
    </row>
    <row r="47" spans="1:6">
      <c r="A47" s="4" t="s">
        <v>1464</v>
      </c>
      <c r="C47" s="4" t="s">
        <v>1475</v>
      </c>
    </row>
    <row r="48" spans="1:6">
      <c r="A48" s="4" t="s">
        <v>1476</v>
      </c>
    </row>
    <row r="49" spans="1:6">
      <c r="A49" s="3" t="s">
        <v>480</v>
      </c>
    </row>
    <row r="50" spans="1:6">
      <c r="A50" s="4" t="s">
        <v>1464</v>
      </c>
      <c r="C50" s="4" t="s">
        <v>1477</v>
      </c>
    </row>
    <row r="51" spans="1:6">
      <c r="A51" s="4" t="s">
        <v>1478</v>
      </c>
    </row>
    <row r="52" spans="1:6">
      <c r="A52" s="3" t="s">
        <v>480</v>
      </c>
    </row>
    <row r="53" spans="1:6">
      <c r="A53" s="4" t="s">
        <v>1464</v>
      </c>
      <c r="C53" s="4" t="s">
        <v>735</v>
      </c>
    </row>
    <row r="54" spans="1:6">
      <c r="A54" s="4" t="s">
        <v>1479</v>
      </c>
    </row>
    <row r="55" spans="1:6">
      <c r="A55" s="3" t="s">
        <v>480</v>
      </c>
    </row>
    <row r="56" spans="1:6">
      <c r="A56" s="4" t="s">
        <v>1464</v>
      </c>
      <c r="C56" s="4" t="s">
        <v>735</v>
      </c>
    </row>
    <row r="57" spans="1:6">
      <c r="A57" s="4" t="s">
        <v>1480</v>
      </c>
    </row>
    <row r="58" spans="1:6">
      <c r="A58" s="3" t="s">
        <v>480</v>
      </c>
    </row>
    <row r="59" spans="1:6">
      <c r="A59" s="4" t="s">
        <v>1481</v>
      </c>
      <c r="C59" s="4" t="s">
        <v>1482</v>
      </c>
    </row>
    <row r="60" spans="1:6">
      <c r="A60" s="4" t="s">
        <v>1483</v>
      </c>
    </row>
    <row r="61" spans="1:6">
      <c r="A61" s="3" t="s">
        <v>480</v>
      </c>
    </row>
    <row r="62" spans="1:6">
      <c r="A62" s="4" t="s">
        <v>1481</v>
      </c>
      <c r="C62" s="4" t="s">
        <v>1484</v>
      </c>
    </row>
    <row r="63" spans="1:6">
      <c r="A63" s="4" t="s">
        <v>1485</v>
      </c>
    </row>
    <row r="64" spans="1:6">
      <c r="A64" s="3" t="s">
        <v>480</v>
      </c>
    </row>
    <row r="65" spans="1:6">
      <c r="A65" s="4" t="s">
        <v>1481</v>
      </c>
      <c r="C65" s="4" t="s">
        <v>1486</v>
      </c>
    </row>
    <row r="66" spans="1:6">
      <c r="A66" s="4" t="s">
        <v>1487</v>
      </c>
    </row>
    <row r="67" spans="1:6">
      <c r="A67" s="3" t="s">
        <v>480</v>
      </c>
    </row>
    <row r="68" spans="1:6">
      <c r="A68" s="4" t="s">
        <v>1481</v>
      </c>
      <c r="C68" s="4" t="s">
        <v>1488</v>
      </c>
    </row>
    <row r="69" spans="1:6">
      <c r="A69" s="4" t="s">
        <v>1489</v>
      </c>
    </row>
    <row r="70" spans="1:6">
      <c r="A70" s="3" t="s">
        <v>480</v>
      </c>
    </row>
    <row r="71" spans="1:6">
      <c r="A71" s="4" t="s">
        <v>1464</v>
      </c>
      <c r="C71" s="4" t="s">
        <v>1490</v>
      </c>
    </row>
    <row r="72" spans="1:6">
      <c r="A72" s="4" t="s">
        <v>1491</v>
      </c>
    </row>
    <row r="73" spans="1:6">
      <c r="A73" s="3" t="s">
        <v>480</v>
      </c>
    </row>
    <row r="74" spans="1:6">
      <c r="A74" s="4" t="s">
        <v>1464</v>
      </c>
      <c r="C74" s="4" t="s">
        <v>1492</v>
      </c>
    </row>
    <row r="75" spans="1:6">
      <c r="A75" s="4" t="s">
        <v>1493</v>
      </c>
    </row>
    <row r="76" spans="1:6">
      <c r="A76" s="3" t="s">
        <v>480</v>
      </c>
    </row>
    <row r="77" spans="1:6">
      <c r="A77" s="4" t="s">
        <v>1464</v>
      </c>
      <c r="C77" s="4" t="s">
        <v>735</v>
      </c>
    </row>
    <row r="78" spans="1:6">
      <c r="A78" s="4" t="s">
        <v>1494</v>
      </c>
    </row>
    <row r="79" spans="1:6">
      <c r="A79" s="3" t="s">
        <v>480</v>
      </c>
    </row>
    <row r="80" spans="1:6">
      <c r="A80" s="4" t="s">
        <v>1464</v>
      </c>
      <c r="C80" s="4" t="s">
        <v>1490</v>
      </c>
    </row>
    <row r="81" spans="1:6">
      <c r="A81" s="4" t="s">
        <v>1495</v>
      </c>
    </row>
    <row r="82" spans="1:6">
      <c r="A82" s="3" t="s">
        <v>480</v>
      </c>
    </row>
    <row r="83" spans="1:6">
      <c r="A83" s="4" t="s">
        <v>1464</v>
      </c>
      <c r="C83" s="4" t="s">
        <v>1492</v>
      </c>
    </row>
    <row r="84" spans="1:6">
      <c r="A84" s="4" t="s">
        <v>1496</v>
      </c>
    </row>
    <row r="85" spans="1:6">
      <c r="A85" s="3" t="s">
        <v>480</v>
      </c>
    </row>
    <row r="86" spans="1:6">
      <c r="A86" s="4" t="s">
        <v>1481</v>
      </c>
      <c r="C86" s="4" t="s">
        <v>1497</v>
      </c>
    </row>
    <row r="87" spans="1:6">
      <c r="A87" s="4" t="s">
        <v>1498</v>
      </c>
    </row>
    <row r="88" spans="1:6">
      <c r="A88" s="3" t="s">
        <v>480</v>
      </c>
    </row>
    <row r="89" spans="1:6">
      <c r="A89" s="4" t="s">
        <v>1464</v>
      </c>
      <c r="C89" s="4" t="s">
        <v>1499</v>
      </c>
    </row>
    <row r="90" spans="1:6">
      <c r="A90" s="4" t="s">
        <v>1500</v>
      </c>
    </row>
    <row r="91" spans="1:6">
      <c r="A91" s="3" t="s">
        <v>480</v>
      </c>
    </row>
    <row r="92" spans="1:6">
      <c r="A92" s="4" t="s">
        <v>1464</v>
      </c>
      <c r="C92" s="4" t="s">
        <v>1501</v>
      </c>
    </row>
    <row r="93" spans="1:6">
      <c r="A93" s="4" t="s">
        <v>1502</v>
      </c>
    </row>
    <row r="94" spans="1:6">
      <c r="A94" s="3" t="s">
        <v>480</v>
      </c>
    </row>
    <row r="95" spans="1:6">
      <c r="A95" s="4" t="s">
        <v>1481</v>
      </c>
      <c r="C95" s="4" t="s">
        <v>1503</v>
      </c>
    </row>
    <row r="96" spans="1:6">
      <c r="A96" s="4" t="s">
        <v>1504</v>
      </c>
    </row>
    <row r="97" spans="1:6">
      <c r="A97" s="3" t="s">
        <v>480</v>
      </c>
    </row>
    <row r="98" spans="1:6">
      <c r="A98" s="4" t="s">
        <v>1481</v>
      </c>
      <c r="C98" s="4" t="s">
        <v>1505</v>
      </c>
    </row>
    <row r="99" spans="1:6">
      <c r="A99" s="4" t="s">
        <v>1506</v>
      </c>
    </row>
    <row r="100" spans="1:6">
      <c r="A100" s="3" t="s">
        <v>480</v>
      </c>
    </row>
    <row r="101" spans="1:6">
      <c r="A101" s="4" t="s">
        <v>1481</v>
      </c>
      <c r="C101" s="4" t="s">
        <v>1507</v>
      </c>
    </row>
    <row r="102" spans="1:6">
      <c r="A102" s="4" t="s">
        <v>1508</v>
      </c>
    </row>
    <row r="103" spans="1:6">
      <c r="A103" s="3" t="s">
        <v>480</v>
      </c>
    </row>
    <row r="104" spans="1:6">
      <c r="A104" s="4" t="s">
        <v>1464</v>
      </c>
      <c r="C104" s="4" t="s">
        <v>735</v>
      </c>
    </row>
    <row r="105" spans="1:6">
      <c r="A105" s="4" t="s">
        <v>1509</v>
      </c>
    </row>
    <row r="106" spans="1:6">
      <c r="A106" s="3" t="s">
        <v>480</v>
      </c>
    </row>
    <row r="107" spans="1:6">
      <c r="A107" s="4" t="s">
        <v>1481</v>
      </c>
      <c r="C107" s="4" t="s">
        <v>1510</v>
      </c>
    </row>
    <row r="108" spans="1:6">
      <c r="A108" s="4" t="s">
        <v>1511</v>
      </c>
    </row>
    <row r="109" spans="1:6">
      <c r="A109" s="3" t="s">
        <v>480</v>
      </c>
    </row>
    <row r="110" spans="1:6">
      <c r="A110" s="4" t="s">
        <v>1464</v>
      </c>
      <c r="C110" s="4" t="s">
        <v>1512</v>
      </c>
    </row>
    <row r="111" spans="1:6">
      <c r="A111" s="4" t="s">
        <v>1513</v>
      </c>
    </row>
    <row r="112" spans="1:6">
      <c r="A112" s="3" t="s">
        <v>480</v>
      </c>
    </row>
    <row r="113" spans="1:6">
      <c r="A113" s="4" t="s">
        <v>1464</v>
      </c>
      <c r="C113" s="4" t="s">
        <v>1514</v>
      </c>
    </row>
    <row r="114" spans="1:6">
      <c r="A114" s="4" t="s">
        <v>1515</v>
      </c>
    </row>
    <row r="115" spans="1:6">
      <c r="A115" s="3" t="s">
        <v>480</v>
      </c>
    </row>
    <row r="116" spans="1:6">
      <c r="A116" s="4" t="s">
        <v>1464</v>
      </c>
      <c r="C116" s="4" t="s">
        <v>735</v>
      </c>
    </row>
    <row r="117" spans="1:6">
      <c r="A117" s="4" t="s">
        <v>1516</v>
      </c>
    </row>
    <row r="118" spans="1:6">
      <c r="A118" s="3" t="s">
        <v>480</v>
      </c>
    </row>
    <row r="119" spans="1:6">
      <c r="A119" s="4" t="s">
        <v>1464</v>
      </c>
      <c r="C119" s="4" t="s">
        <v>1517</v>
      </c>
    </row>
    <row r="120" spans="1:6">
      <c r="A120" s="4" t="s">
        <v>1518</v>
      </c>
    </row>
    <row r="121" spans="1:6">
      <c r="A121" s="3" t="s">
        <v>480</v>
      </c>
    </row>
    <row r="122" spans="1:6">
      <c r="A122" s="4" t="s">
        <v>1464</v>
      </c>
      <c r="C122" s="4" t="s">
        <v>735</v>
      </c>
    </row>
    <row r="123" spans="1:6"/>
    <row r="124" spans="1:6">
      <c r="A124" s="4" t="s">
        <v>684</v>
      </c>
      <c r="B124" s="4" t="s">
        <v>1415</v>
      </c>
    </row>
  </sheetData>
  <mergeCells count="5">
    <mergeCell ref="A1:B2"/>
    <mergeCell ref="C1:D1"/>
    <mergeCell ref="C2:D2"/>
    <mergeCell ref="A123:E123"/>
    <mergeCell ref="B124:E1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 customWidth="1" max="7" min="7" width="21"/>
  </cols>
  <sheetData>
    <row r="1" spans="1:7">
      <c r="A1" s="1" t="s">
        <v>1519</v>
      </c>
      <c r="C1" s="2" t="s">
        <v>30</v>
      </c>
      <c r="E1" s="2" t="s">
        <v>1</v>
      </c>
    </row>
    <row r="2" spans="1:7">
      <c r="C2" s="2" t="s">
        <v>1520</v>
      </c>
      <c r="D2" s="2" t="s">
        <v>829</v>
      </c>
      <c r="E2" s="2" t="s">
        <v>749</v>
      </c>
      <c r="F2" s="2" t="s">
        <v>651</v>
      </c>
      <c r="G2" s="2" t="s">
        <v>652</v>
      </c>
    </row>
    <row r="3" spans="1:7">
      <c r="A3" s="3" t="s">
        <v>480</v>
      </c>
    </row>
    <row r="4" spans="1:7">
      <c r="A4" s="4" t="s">
        <v>751</v>
      </c>
      <c r="E4" s="6" t="n">
        <v>19406</v>
      </c>
      <c r="F4" s="6" t="n">
        <v>19620</v>
      </c>
    </row>
    <row r="5" spans="1:7">
      <c r="A5" s="4" t="s">
        <v>888</v>
      </c>
      <c r="E5" s="4" t="s">
        <v>889</v>
      </c>
    </row>
    <row r="6" spans="1:7">
      <c r="A6" s="4" t="s">
        <v>56</v>
      </c>
      <c r="E6" s="6" t="n">
        <v>-142</v>
      </c>
      <c r="F6" s="5" t="n">
        <v>75</v>
      </c>
      <c r="G6" s="6" t="n">
        <v>-95</v>
      </c>
    </row>
    <row r="7" spans="1:7">
      <c r="A7" s="4" t="s">
        <v>1313</v>
      </c>
    </row>
    <row r="8" spans="1:7">
      <c r="A8" s="3" t="s">
        <v>480</v>
      </c>
    </row>
    <row r="9" spans="1:7">
      <c r="A9" s="4" t="s">
        <v>888</v>
      </c>
      <c r="E9" s="4" t="s">
        <v>1314</v>
      </c>
    </row>
    <row r="10" spans="1:7">
      <c r="A10" s="4" t="s">
        <v>1521</v>
      </c>
    </row>
    <row r="11" spans="1:7">
      <c r="A11" s="3" t="s">
        <v>480</v>
      </c>
    </row>
    <row r="12" spans="1:7">
      <c r="A12" s="4" t="s">
        <v>888</v>
      </c>
      <c r="D12" s="4" t="s">
        <v>904</v>
      </c>
    </row>
    <row r="13" spans="1:7">
      <c r="A13" s="4" t="s">
        <v>666</v>
      </c>
      <c r="D13" s="6" t="n">
        <v>0</v>
      </c>
    </row>
    <row r="14" spans="1:7">
      <c r="A14" s="4" t="s">
        <v>1453</v>
      </c>
    </row>
    <row r="15" spans="1:7">
      <c r="A15" s="3" t="s">
        <v>480</v>
      </c>
    </row>
    <row r="16" spans="1:7">
      <c r="A16" s="4" t="s">
        <v>751</v>
      </c>
      <c r="E16" s="6" t="n">
        <v>7786</v>
      </c>
      <c r="F16" s="5" t="n">
        <v>8584</v>
      </c>
    </row>
    <row r="17" spans="1:7">
      <c r="A17" s="4" t="s">
        <v>1522</v>
      </c>
    </row>
    <row r="18" spans="1:7">
      <c r="A18" s="3" t="s">
        <v>480</v>
      </c>
    </row>
    <row r="19" spans="1:7">
      <c r="A19" s="4" t="s">
        <v>751</v>
      </c>
      <c r="E19" s="6" t="n">
        <v>1882</v>
      </c>
      <c r="F19" s="5" t="n">
        <v>0</v>
      </c>
    </row>
    <row r="20" spans="1:7">
      <c r="A20" s="4" t="s">
        <v>1424</v>
      </c>
      <c r="D20" s="6" t="n">
        <v>1900</v>
      </c>
    </row>
    <row r="21" spans="1:7">
      <c r="A21" s="4" t="s">
        <v>888</v>
      </c>
      <c r="B21" s="4" t="s">
        <v>684</v>
      </c>
      <c r="E21" s="4" t="s">
        <v>904</v>
      </c>
    </row>
    <row r="22" spans="1:7">
      <c r="A22" s="4" t="s">
        <v>905</v>
      </c>
      <c r="B22" s="4" t="s">
        <v>684</v>
      </c>
      <c r="E22" s="4" t="s">
        <v>1317</v>
      </c>
    </row>
    <row r="23" spans="1:7">
      <c r="A23" s="4" t="s">
        <v>1523</v>
      </c>
      <c r="D23" s="4" t="s">
        <v>1524</v>
      </c>
    </row>
    <row r="24" spans="1:7">
      <c r="A24" s="4" t="s">
        <v>1525</v>
      </c>
      <c r="D24" s="12" t="n">
        <v>0.0025</v>
      </c>
    </row>
    <row r="25" spans="1:7">
      <c r="A25" s="4" t="s">
        <v>56</v>
      </c>
      <c r="D25" s="6" t="n">
        <v>21</v>
      </c>
    </row>
    <row r="26" spans="1:7">
      <c r="A26" s="4" t="s">
        <v>1526</v>
      </c>
    </row>
    <row r="27" spans="1:7">
      <c r="A27" s="3" t="s">
        <v>480</v>
      </c>
    </row>
    <row r="28" spans="1:7">
      <c r="A28" s="4" t="s">
        <v>888</v>
      </c>
      <c r="D28" s="4" t="s">
        <v>904</v>
      </c>
    </row>
    <row r="29" spans="1:7">
      <c r="A29" s="4" t="s">
        <v>905</v>
      </c>
      <c r="D29" s="4" t="s">
        <v>1317</v>
      </c>
    </row>
    <row r="30" spans="1:7">
      <c r="A30" s="4" t="s">
        <v>1527</v>
      </c>
    </row>
    <row r="31" spans="1:7">
      <c r="A31" s="3" t="s">
        <v>480</v>
      </c>
    </row>
    <row r="32" spans="1:7">
      <c r="A32" s="4" t="s">
        <v>888</v>
      </c>
      <c r="D32" s="4" t="s">
        <v>904</v>
      </c>
    </row>
    <row r="33" spans="1:7">
      <c r="A33" s="4" t="s">
        <v>905</v>
      </c>
      <c r="D33" s="4" t="s">
        <v>1528</v>
      </c>
    </row>
    <row r="34" spans="1:7">
      <c r="A34" s="4" t="s">
        <v>1529</v>
      </c>
    </row>
    <row r="35" spans="1:7">
      <c r="A35" s="3" t="s">
        <v>480</v>
      </c>
    </row>
    <row r="36" spans="1:7">
      <c r="A36" s="4" t="s">
        <v>751</v>
      </c>
      <c r="E36" s="6" t="n">
        <v>57</v>
      </c>
      <c r="F36" s="5" t="n">
        <v>57</v>
      </c>
    </row>
    <row r="37" spans="1:7">
      <c r="A37" s="4" t="s">
        <v>785</v>
      </c>
      <c r="B37" s="4" t="s">
        <v>684</v>
      </c>
      <c r="E37" s="4" t="s">
        <v>1319</v>
      </c>
    </row>
    <row r="38" spans="1:7">
      <c r="A38" s="4" t="s">
        <v>1530</v>
      </c>
    </row>
    <row r="39" spans="1:7">
      <c r="A39" s="3" t="s">
        <v>480</v>
      </c>
    </row>
    <row r="40" spans="1:7">
      <c r="A40" s="4" t="s">
        <v>751</v>
      </c>
      <c r="E40" s="6" t="n">
        <v>190</v>
      </c>
      <c r="F40" s="5" t="n">
        <v>190</v>
      </c>
    </row>
    <row r="41" spans="1:7">
      <c r="A41" s="4" t="s">
        <v>785</v>
      </c>
      <c r="B41" s="4" t="s">
        <v>684</v>
      </c>
      <c r="E41" s="4" t="s">
        <v>1319</v>
      </c>
    </row>
    <row r="42" spans="1:7">
      <c r="A42" s="4" t="s">
        <v>1531</v>
      </c>
    </row>
    <row r="43" spans="1:7">
      <c r="A43" s="3" t="s">
        <v>480</v>
      </c>
    </row>
    <row r="44" spans="1:7">
      <c r="A44" s="4" t="s">
        <v>751</v>
      </c>
      <c r="E44" s="6" t="n">
        <v>59</v>
      </c>
      <c r="F44" s="5" t="n">
        <v>59</v>
      </c>
    </row>
    <row r="45" spans="1:7">
      <c r="A45" s="4" t="s">
        <v>785</v>
      </c>
      <c r="B45" s="4" t="s">
        <v>684</v>
      </c>
      <c r="E45" s="4" t="s">
        <v>1319</v>
      </c>
    </row>
    <row r="46" spans="1:7">
      <c r="A46" s="4" t="s">
        <v>1532</v>
      </c>
    </row>
    <row r="47" spans="1:7">
      <c r="A47" s="3" t="s">
        <v>480</v>
      </c>
    </row>
    <row r="48" spans="1:7">
      <c r="A48" s="4" t="s">
        <v>751</v>
      </c>
      <c r="E48" s="6" t="n">
        <v>22</v>
      </c>
      <c r="F48" s="5" t="n">
        <v>22</v>
      </c>
    </row>
    <row r="49" spans="1:7">
      <c r="A49" s="4" t="s">
        <v>785</v>
      </c>
      <c r="B49" s="4" t="s">
        <v>684</v>
      </c>
      <c r="E49" s="4" t="s">
        <v>1319</v>
      </c>
    </row>
    <row r="50" spans="1:7">
      <c r="A50" s="4" t="s">
        <v>1533</v>
      </c>
    </row>
    <row r="51" spans="1:7">
      <c r="A51" s="3" t="s">
        <v>480</v>
      </c>
    </row>
    <row r="52" spans="1:7">
      <c r="A52" s="4" t="s">
        <v>751</v>
      </c>
      <c r="E52" s="6" t="n">
        <v>54</v>
      </c>
      <c r="F52" s="5" t="n">
        <v>54</v>
      </c>
    </row>
    <row r="53" spans="1:7">
      <c r="A53" s="4" t="s">
        <v>785</v>
      </c>
      <c r="B53" s="4" t="s">
        <v>684</v>
      </c>
      <c r="E53" s="4" t="s">
        <v>1319</v>
      </c>
    </row>
    <row r="54" spans="1:7">
      <c r="A54" s="4" t="s">
        <v>1534</v>
      </c>
    </row>
    <row r="55" spans="1:7">
      <c r="A55" s="3" t="s">
        <v>480</v>
      </c>
    </row>
    <row r="56" spans="1:7">
      <c r="A56" s="4" t="s">
        <v>751</v>
      </c>
      <c r="E56" s="6" t="n">
        <v>73</v>
      </c>
      <c r="F56" s="5" t="n">
        <v>73</v>
      </c>
    </row>
    <row r="57" spans="1:7">
      <c r="A57" s="4" t="s">
        <v>785</v>
      </c>
      <c r="B57" s="4" t="s">
        <v>684</v>
      </c>
      <c r="E57" s="4" t="s">
        <v>1319</v>
      </c>
    </row>
    <row r="58" spans="1:7">
      <c r="A58" s="4" t="s">
        <v>1535</v>
      </c>
    </row>
    <row r="59" spans="1:7">
      <c r="A59" s="3" t="s">
        <v>480</v>
      </c>
    </row>
    <row r="60" spans="1:7">
      <c r="A60" s="4" t="s">
        <v>751</v>
      </c>
      <c r="E60" s="6" t="n">
        <v>455</v>
      </c>
      <c r="F60" s="6" t="n">
        <v>455</v>
      </c>
    </row>
    <row r="61" spans="1:7">
      <c r="A61" s="4" t="s">
        <v>1536</v>
      </c>
    </row>
    <row r="62" spans="1:7">
      <c r="A62" s="3" t="s">
        <v>480</v>
      </c>
    </row>
    <row r="63" spans="1:7">
      <c r="A63" s="4" t="s">
        <v>888</v>
      </c>
      <c r="C63" s="4" t="s">
        <v>904</v>
      </c>
    </row>
    <row r="64" spans="1:7">
      <c r="A64" s="4" t="s">
        <v>905</v>
      </c>
      <c r="C64" s="4" t="s">
        <v>1378</v>
      </c>
    </row>
    <row r="65" spans="1:7">
      <c r="A65" s="4" t="s">
        <v>1537</v>
      </c>
    </row>
    <row r="66" spans="1:7">
      <c r="A66" s="3" t="s">
        <v>480</v>
      </c>
    </row>
    <row r="67" spans="1:7">
      <c r="A67" s="4" t="s">
        <v>888</v>
      </c>
      <c r="C67" s="4" t="s">
        <v>904</v>
      </c>
    </row>
    <row r="68" spans="1:7">
      <c r="A68" s="4" t="s">
        <v>905</v>
      </c>
      <c r="C68" s="4" t="s">
        <v>1528</v>
      </c>
    </row>
    <row r="69" spans="1:7">
      <c r="A69" s="4" t="s">
        <v>1538</v>
      </c>
    </row>
    <row r="70" spans="1:7">
      <c r="A70" s="3" t="s">
        <v>480</v>
      </c>
    </row>
    <row r="71" spans="1:7">
      <c r="A71" s="4" t="s">
        <v>666</v>
      </c>
      <c r="D71" s="6" t="n">
        <v>289</v>
      </c>
    </row>
    <row r="72" spans="1:7">
      <c r="A72" s="4" t="s">
        <v>1539</v>
      </c>
    </row>
    <row r="73" spans="1:7">
      <c r="A73" s="3" t="s">
        <v>480</v>
      </c>
    </row>
    <row r="74" spans="1:7">
      <c r="A74" s="4" t="s">
        <v>666</v>
      </c>
      <c r="D74" s="6" t="n">
        <v>2200</v>
      </c>
    </row>
    <row r="75" spans="1:7"/>
    <row r="76" spans="1:7">
      <c r="A76" s="4" t="s">
        <v>684</v>
      </c>
      <c r="B76" s="4" t="s">
        <v>1415</v>
      </c>
    </row>
  </sheetData>
  <mergeCells count="5">
    <mergeCell ref="A1:B2"/>
    <mergeCell ref="C1:D1"/>
    <mergeCell ref="E1:G1"/>
    <mergeCell ref="A75:F75"/>
    <mergeCell ref="B76:F7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540</v>
      </c>
      <c r="C1" s="2" t="s">
        <v>1</v>
      </c>
    </row>
    <row r="2" spans="1:5">
      <c r="C2" s="2" t="s">
        <v>2</v>
      </c>
      <c r="D2" s="2" t="s">
        <v>33</v>
      </c>
      <c r="E2" s="2" t="s">
        <v>37</v>
      </c>
    </row>
    <row r="3" spans="1:5">
      <c r="A3" s="3" t="s">
        <v>480</v>
      </c>
    </row>
    <row r="4" spans="1:5">
      <c r="A4" s="4" t="s">
        <v>1541</v>
      </c>
      <c r="C4" s="6" t="n">
        <v>4900</v>
      </c>
    </row>
    <row r="5" spans="1:5">
      <c r="A5" s="4" t="s">
        <v>751</v>
      </c>
      <c r="C5" s="5" t="n">
        <v>19406</v>
      </c>
      <c r="D5" s="6" t="n">
        <v>19620</v>
      </c>
    </row>
    <row r="6" spans="1:5">
      <c r="A6" s="4" t="s">
        <v>56</v>
      </c>
      <c r="C6" s="6" t="n">
        <v>-142</v>
      </c>
      <c r="D6" s="5" t="n">
        <v>75</v>
      </c>
      <c r="E6" s="6" t="n">
        <v>-95</v>
      </c>
    </row>
    <row r="7" spans="1:5">
      <c r="A7" s="4" t="s">
        <v>505</v>
      </c>
    </row>
    <row r="8" spans="1:5">
      <c r="A8" s="3" t="s">
        <v>480</v>
      </c>
    </row>
    <row r="9" spans="1:5">
      <c r="A9" s="4" t="s">
        <v>1428</v>
      </c>
      <c r="D9" s="5" t="n">
        <v>-119</v>
      </c>
    </row>
    <row r="10" spans="1:5">
      <c r="A10" s="4" t="s">
        <v>1429</v>
      </c>
      <c r="D10" s="5" t="n">
        <v>108</v>
      </c>
    </row>
    <row r="11" spans="1:5">
      <c r="A11" s="4" t="s">
        <v>1542</v>
      </c>
    </row>
    <row r="12" spans="1:5">
      <c r="A12" s="3" t="s">
        <v>480</v>
      </c>
    </row>
    <row r="13" spans="1:5">
      <c r="A13" s="4" t="s">
        <v>1481</v>
      </c>
      <c r="C13" s="4" t="s">
        <v>1543</v>
      </c>
    </row>
    <row r="14" spans="1:5">
      <c r="A14" s="4" t="s">
        <v>1544</v>
      </c>
    </row>
    <row r="15" spans="1:5">
      <c r="A15" s="3" t="s">
        <v>480</v>
      </c>
    </row>
    <row r="16" spans="1:5">
      <c r="A16" s="4" t="s">
        <v>1464</v>
      </c>
      <c r="C16" s="4" t="s">
        <v>1545</v>
      </c>
    </row>
    <row r="17" spans="1:5">
      <c r="A17" s="4" t="s">
        <v>1546</v>
      </c>
    </row>
    <row r="18" spans="1:5">
      <c r="A18" s="3" t="s">
        <v>480</v>
      </c>
    </row>
    <row r="19" spans="1:5">
      <c r="A19" s="4" t="s">
        <v>1464</v>
      </c>
      <c r="C19" s="4" t="s">
        <v>1547</v>
      </c>
    </row>
    <row r="20" spans="1:5">
      <c r="A20" s="4" t="s">
        <v>1548</v>
      </c>
    </row>
    <row r="21" spans="1:5">
      <c r="A21" s="3" t="s">
        <v>480</v>
      </c>
    </row>
    <row r="22" spans="1:5">
      <c r="A22" s="4" t="s">
        <v>1464</v>
      </c>
      <c r="C22" s="4" t="s">
        <v>735</v>
      </c>
    </row>
    <row r="23" spans="1:5">
      <c r="A23" s="4" t="s">
        <v>1549</v>
      </c>
    </row>
    <row r="24" spans="1:5">
      <c r="A24" s="3" t="s">
        <v>480</v>
      </c>
    </row>
    <row r="25" spans="1:5">
      <c r="A25" s="4" t="s">
        <v>1481</v>
      </c>
      <c r="C25" s="4" t="s">
        <v>1550</v>
      </c>
    </row>
    <row r="26" spans="1:5">
      <c r="A26" s="4" t="s">
        <v>1551</v>
      </c>
    </row>
    <row r="27" spans="1:5">
      <c r="A27" s="3" t="s">
        <v>480</v>
      </c>
    </row>
    <row r="28" spans="1:5">
      <c r="A28" s="4" t="s">
        <v>1552</v>
      </c>
      <c r="C28" s="6" t="n">
        <v>250</v>
      </c>
    </row>
    <row r="29" spans="1:5">
      <c r="A29" s="4" t="s">
        <v>1553</v>
      </c>
      <c r="C29" s="5" t="n">
        <v>368</v>
      </c>
    </row>
    <row r="30" spans="1:5">
      <c r="A30" s="4" t="s">
        <v>1293</v>
      </c>
    </row>
    <row r="31" spans="1:5">
      <c r="A31" s="3" t="s">
        <v>480</v>
      </c>
    </row>
    <row r="32" spans="1:5">
      <c r="A32" s="4" t="s">
        <v>751</v>
      </c>
      <c r="C32" s="5" t="n">
        <v>11620</v>
      </c>
      <c r="D32" s="5" t="n">
        <v>11036</v>
      </c>
    </row>
    <row r="33" spans="1:5">
      <c r="A33" s="4" t="s">
        <v>1554</v>
      </c>
    </row>
    <row r="34" spans="1:5">
      <c r="A34" s="3" t="s">
        <v>480</v>
      </c>
    </row>
    <row r="35" spans="1:5">
      <c r="A35" s="4" t="s">
        <v>751</v>
      </c>
      <c r="C35" s="5" t="n">
        <v>1911</v>
      </c>
      <c r="D35" s="5" t="n">
        <v>1956</v>
      </c>
    </row>
    <row r="36" spans="1:5">
      <c r="A36" s="4" t="s">
        <v>1428</v>
      </c>
      <c r="D36" s="5" t="n">
        <v>-119</v>
      </c>
    </row>
    <row r="37" spans="1:5">
      <c r="A37" s="4" t="s">
        <v>56</v>
      </c>
      <c r="D37" s="5" t="n">
        <v>23</v>
      </c>
    </row>
    <row r="38" spans="1:5">
      <c r="A38" s="4" t="s">
        <v>1555</v>
      </c>
    </row>
    <row r="39" spans="1:5">
      <c r="A39" s="3" t="s">
        <v>480</v>
      </c>
    </row>
    <row r="40" spans="1:5">
      <c r="A40" s="4" t="s">
        <v>751</v>
      </c>
      <c r="C40" s="6" t="n">
        <v>687</v>
      </c>
      <c r="D40" s="5" t="n">
        <v>708</v>
      </c>
    </row>
    <row r="41" spans="1:5">
      <c r="A41" s="4" t="s">
        <v>785</v>
      </c>
      <c r="B41" s="4" t="s">
        <v>684</v>
      </c>
      <c r="C41" s="4" t="s">
        <v>1332</v>
      </c>
    </row>
    <row r="42" spans="1:5">
      <c r="A42" s="4" t="s">
        <v>1428</v>
      </c>
      <c r="D42" s="6" t="n">
        <v>-25</v>
      </c>
    </row>
    <row r="43" spans="1:5">
      <c r="A43" s="4" t="s">
        <v>1430</v>
      </c>
      <c r="D43" s="4" t="s">
        <v>1556</v>
      </c>
    </row>
    <row r="44" spans="1:5">
      <c r="A44" s="4" t="s">
        <v>56</v>
      </c>
      <c r="D44" s="6" t="n">
        <v>5</v>
      </c>
    </row>
    <row r="45" spans="1:5">
      <c r="A45" s="4" t="s">
        <v>1557</v>
      </c>
    </row>
    <row r="46" spans="1:5">
      <c r="A46" s="3" t="s">
        <v>480</v>
      </c>
    </row>
    <row r="47" spans="1:5">
      <c r="A47" s="4" t="s">
        <v>751</v>
      </c>
      <c r="C47" s="6" t="n">
        <v>525</v>
      </c>
      <c r="D47" s="5" t="n">
        <v>534</v>
      </c>
    </row>
    <row r="48" spans="1:5">
      <c r="A48" s="4" t="s">
        <v>785</v>
      </c>
      <c r="B48" s="4" t="s">
        <v>684</v>
      </c>
      <c r="C48" s="4" t="s">
        <v>1334</v>
      </c>
    </row>
    <row r="49" spans="1:5">
      <c r="A49" s="4" t="s">
        <v>1428</v>
      </c>
      <c r="D49" s="6" t="n">
        <v>-61</v>
      </c>
    </row>
    <row r="50" spans="1:5">
      <c r="A50" s="4" t="s">
        <v>1430</v>
      </c>
      <c r="D50" s="4" t="s">
        <v>1558</v>
      </c>
    </row>
    <row r="51" spans="1:5">
      <c r="A51" s="4" t="s">
        <v>56</v>
      </c>
      <c r="D51" s="6" t="n">
        <v>15</v>
      </c>
    </row>
    <row r="52" spans="1:5">
      <c r="A52" s="4" t="s">
        <v>1559</v>
      </c>
    </row>
    <row r="53" spans="1:5">
      <c r="A53" s="3" t="s">
        <v>480</v>
      </c>
    </row>
    <row r="54" spans="1:5">
      <c r="A54" s="4" t="s">
        <v>751</v>
      </c>
      <c r="C54" s="6" t="n">
        <v>699</v>
      </c>
      <c r="D54" s="5" t="n">
        <v>714</v>
      </c>
    </row>
    <row r="55" spans="1:5">
      <c r="A55" s="4" t="s">
        <v>785</v>
      </c>
      <c r="B55" s="4" t="s">
        <v>684</v>
      </c>
      <c r="C55" s="4" t="s">
        <v>1299</v>
      </c>
    </row>
    <row r="56" spans="1:5">
      <c r="A56" s="4" t="s">
        <v>1428</v>
      </c>
      <c r="D56" s="6" t="n">
        <v>-33</v>
      </c>
    </row>
    <row r="57" spans="1:5">
      <c r="A57" s="4" t="s">
        <v>1430</v>
      </c>
      <c r="D57" s="4" t="s">
        <v>1560</v>
      </c>
    </row>
    <row r="58" spans="1:5">
      <c r="A58" s="4" t="s">
        <v>56</v>
      </c>
      <c r="D58" s="6" t="n">
        <v>3</v>
      </c>
    </row>
    <row r="59" spans="1:5"/>
    <row r="60" spans="1:5">
      <c r="A60" s="4" t="s">
        <v>684</v>
      </c>
      <c r="B60" s="4" t="s">
        <v>1415</v>
      </c>
    </row>
  </sheetData>
  <mergeCells count="4">
    <mergeCell ref="A1:B2"/>
    <mergeCell ref="C1:E1"/>
    <mergeCell ref="A59:D59"/>
    <mergeCell ref="B60:D6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561</v>
      </c>
      <c r="C1" s="2" t="s">
        <v>1</v>
      </c>
    </row>
    <row r="2" spans="1:5">
      <c r="C2" s="2" t="s">
        <v>2</v>
      </c>
      <c r="D2" s="2" t="s">
        <v>33</v>
      </c>
      <c r="E2" s="2" t="s">
        <v>37</v>
      </c>
    </row>
    <row r="3" spans="1:5">
      <c r="A3" s="3" t="s">
        <v>480</v>
      </c>
    </row>
    <row r="4" spans="1:5">
      <c r="A4" s="4" t="s">
        <v>751</v>
      </c>
      <c r="C4" s="6" t="n">
        <v>19406</v>
      </c>
      <c r="D4" s="6" t="n">
        <v>19620</v>
      </c>
    </row>
    <row r="5" spans="1:5">
      <c r="A5" s="4" t="s">
        <v>56</v>
      </c>
      <c r="C5" s="6" t="n">
        <v>-142</v>
      </c>
      <c r="D5" s="5" t="n">
        <v>75</v>
      </c>
      <c r="E5" s="6" t="n">
        <v>-95</v>
      </c>
    </row>
    <row r="6" spans="1:5">
      <c r="A6" s="4" t="s">
        <v>1562</v>
      </c>
    </row>
    <row r="7" spans="1:5">
      <c r="A7" s="3" t="s">
        <v>480</v>
      </c>
    </row>
    <row r="8" spans="1:5">
      <c r="A8" s="4" t="s">
        <v>1481</v>
      </c>
      <c r="C8" s="4" t="s">
        <v>1563</v>
      </c>
    </row>
    <row r="9" spans="1:5">
      <c r="A9" s="4" t="s">
        <v>486</v>
      </c>
    </row>
    <row r="10" spans="1:5">
      <c r="A10" s="3" t="s">
        <v>480</v>
      </c>
    </row>
    <row r="11" spans="1:5">
      <c r="A11" s="4" t="s">
        <v>1428</v>
      </c>
      <c r="D11" s="5" t="n">
        <v>-155</v>
      </c>
    </row>
    <row r="12" spans="1:5">
      <c r="A12" s="4" t="s">
        <v>1429</v>
      </c>
      <c r="D12" s="5" t="n">
        <v>128</v>
      </c>
    </row>
    <row r="13" spans="1:5">
      <c r="A13" s="4" t="s">
        <v>1293</v>
      </c>
    </row>
    <row r="14" spans="1:5">
      <c r="A14" s="3" t="s">
        <v>480</v>
      </c>
    </row>
    <row r="15" spans="1:5">
      <c r="A15" s="4" t="s">
        <v>751</v>
      </c>
      <c r="C15" s="6" t="n">
        <v>11620</v>
      </c>
      <c r="D15" s="5" t="n">
        <v>11036</v>
      </c>
    </row>
    <row r="16" spans="1:5">
      <c r="A16" s="4" t="s">
        <v>1564</v>
      </c>
    </row>
    <row r="17" spans="1:5">
      <c r="A17" s="3" t="s">
        <v>480</v>
      </c>
    </row>
    <row r="18" spans="1:5">
      <c r="A18" s="4" t="s">
        <v>751</v>
      </c>
      <c r="C18" s="6" t="n">
        <v>392</v>
      </c>
      <c r="D18" s="5" t="n">
        <v>398</v>
      </c>
    </row>
    <row r="19" spans="1:5">
      <c r="A19" s="4" t="s">
        <v>785</v>
      </c>
      <c r="B19" s="4" t="s">
        <v>684</v>
      </c>
      <c r="C19" s="4" t="s">
        <v>1338</v>
      </c>
    </row>
    <row r="20" spans="1:5">
      <c r="A20" s="4" t="s">
        <v>1428</v>
      </c>
      <c r="D20" s="6" t="n">
        <v>-84</v>
      </c>
    </row>
    <row r="21" spans="1:5">
      <c r="A21" s="4" t="s">
        <v>1430</v>
      </c>
      <c r="D21" s="4" t="s">
        <v>1565</v>
      </c>
    </row>
    <row r="22" spans="1:5">
      <c r="A22" s="4" t="s">
        <v>56</v>
      </c>
      <c r="D22" s="6" t="n">
        <v>20</v>
      </c>
    </row>
    <row r="23" spans="1:5">
      <c r="A23" s="4" t="s">
        <v>1566</v>
      </c>
    </row>
    <row r="24" spans="1:5">
      <c r="A24" s="3" t="s">
        <v>480</v>
      </c>
    </row>
    <row r="25" spans="1:5">
      <c r="A25" s="4" t="s">
        <v>751</v>
      </c>
      <c r="C25" s="6" t="n">
        <v>353</v>
      </c>
      <c r="D25" s="5" t="n">
        <v>354</v>
      </c>
    </row>
    <row r="26" spans="1:5">
      <c r="A26" s="4" t="s">
        <v>785</v>
      </c>
      <c r="B26" s="4" t="s">
        <v>684</v>
      </c>
      <c r="C26" s="4" t="s">
        <v>1341</v>
      </c>
    </row>
    <row r="27" spans="1:5">
      <c r="A27" s="4" t="s">
        <v>1428</v>
      </c>
      <c r="D27" s="6" t="n">
        <v>-71</v>
      </c>
    </row>
    <row r="28" spans="1:5">
      <c r="A28" s="4" t="s">
        <v>1430</v>
      </c>
      <c r="D28" s="4" t="s">
        <v>1567</v>
      </c>
    </row>
    <row r="29" spans="1:5">
      <c r="A29" s="4" t="s">
        <v>56</v>
      </c>
      <c r="D29" s="6" t="n">
        <v>22</v>
      </c>
    </row>
    <row r="30" spans="1:5">
      <c r="A30" s="4" t="s">
        <v>1568</v>
      </c>
    </row>
    <row r="31" spans="1:5">
      <c r="A31" s="3" t="s">
        <v>480</v>
      </c>
    </row>
    <row r="32" spans="1:5">
      <c r="A32" s="4" t="s">
        <v>751</v>
      </c>
      <c r="C32" s="6" t="n">
        <v>745</v>
      </c>
      <c r="D32" s="5" t="n">
        <v>752</v>
      </c>
    </row>
    <row r="33" spans="1:5">
      <c r="A33" s="4" t="s">
        <v>1428</v>
      </c>
      <c r="D33" s="5" t="n">
        <v>-155</v>
      </c>
    </row>
    <row r="34" spans="1:5">
      <c r="A34" s="4" t="s">
        <v>56</v>
      </c>
      <c r="D34" s="6" t="n">
        <v>42</v>
      </c>
    </row>
    <row r="35" spans="1:5"/>
    <row r="36" spans="1:5">
      <c r="A36" s="4" t="s">
        <v>684</v>
      </c>
      <c r="B36" s="4" t="s">
        <v>1415</v>
      </c>
    </row>
  </sheetData>
  <mergeCells count="4">
    <mergeCell ref="A1:B2"/>
    <mergeCell ref="C1:E1"/>
    <mergeCell ref="A35:D35"/>
    <mergeCell ref="B36:D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31"/>
    <col customWidth="1" max="8" min="8" width="14"/>
    <col customWidth="1" max="9" min="9" width="31"/>
    <col customWidth="1" max="10" min="10" width="21"/>
  </cols>
  <sheetData>
    <row r="1" spans="1:10">
      <c r="A1" s="1" t="s">
        <v>1569</v>
      </c>
      <c r="C1" s="2" t="s">
        <v>750</v>
      </c>
      <c r="D1" s="2" t="s">
        <v>749</v>
      </c>
      <c r="F1" s="2" t="s">
        <v>828</v>
      </c>
      <c r="G1" s="2" t="s">
        <v>1570</v>
      </c>
      <c r="H1" s="2" t="s">
        <v>1571</v>
      </c>
      <c r="I1" s="2" t="s">
        <v>1572</v>
      </c>
      <c r="J1" s="2" t="s">
        <v>651</v>
      </c>
    </row>
    <row r="2" spans="1:10">
      <c r="A2" s="3" t="s">
        <v>480</v>
      </c>
    </row>
    <row r="3" spans="1:10">
      <c r="A3" s="4" t="s">
        <v>751</v>
      </c>
      <c r="D3" s="6" t="n">
        <v>19406000000</v>
      </c>
      <c r="J3" s="6" t="n">
        <v>19620000000</v>
      </c>
    </row>
    <row r="4" spans="1:10">
      <c r="A4" s="4" t="s">
        <v>1573</v>
      </c>
    </row>
    <row r="5" spans="1:10">
      <c r="A5" s="3" t="s">
        <v>480</v>
      </c>
    </row>
    <row r="6" spans="1:10">
      <c r="A6" s="4" t="s">
        <v>1574</v>
      </c>
      <c r="D6" s="5" t="n">
        <v>0</v>
      </c>
    </row>
    <row r="7" spans="1:10">
      <c r="A7" s="4" t="s">
        <v>1351</v>
      </c>
    </row>
    <row r="8" spans="1:10">
      <c r="A8" s="3" t="s">
        <v>480</v>
      </c>
    </row>
    <row r="9" spans="1:10">
      <c r="A9" s="4" t="s">
        <v>785</v>
      </c>
      <c r="G9" s="4" t="s">
        <v>1352</v>
      </c>
    </row>
    <row r="10" spans="1:10">
      <c r="A10" s="4" t="s">
        <v>1575</v>
      </c>
      <c r="G10" s="6" t="n">
        <v>287500000</v>
      </c>
    </row>
    <row r="11" spans="1:10">
      <c r="A11" s="4" t="s">
        <v>1576</v>
      </c>
      <c r="G11" s="7" t="n">
        <v>27.5</v>
      </c>
    </row>
    <row r="12" spans="1:10">
      <c r="A12" s="4" t="s">
        <v>1577</v>
      </c>
      <c r="G12" s="12" t="n">
        <v>36.3636</v>
      </c>
    </row>
    <row r="13" spans="1:10">
      <c r="A13" s="4" t="s">
        <v>1578</v>
      </c>
      <c r="G13" s="6" t="n">
        <v>1000</v>
      </c>
    </row>
    <row r="14" spans="1:10">
      <c r="A14" s="4" t="s">
        <v>1579</v>
      </c>
      <c r="G14" s="5" t="n">
        <v>23000000</v>
      </c>
    </row>
    <row r="15" spans="1:10">
      <c r="A15" s="4" t="s">
        <v>1348</v>
      </c>
    </row>
    <row r="16" spans="1:10">
      <c r="A16" s="3" t="s">
        <v>480</v>
      </c>
    </row>
    <row r="17" spans="1:10">
      <c r="A17" s="4" t="s">
        <v>785</v>
      </c>
      <c r="I17" s="4" t="s">
        <v>1349</v>
      </c>
    </row>
    <row r="18" spans="1:10">
      <c r="A18" s="4" t="s">
        <v>1575</v>
      </c>
      <c r="I18" s="6" t="n">
        <v>345000000</v>
      </c>
    </row>
    <row r="19" spans="1:10">
      <c r="A19" s="4" t="s">
        <v>1576</v>
      </c>
      <c r="I19" s="7" t="n">
        <v>46.55</v>
      </c>
    </row>
    <row r="20" spans="1:10">
      <c r="A20" s="4" t="s">
        <v>1577</v>
      </c>
      <c r="I20" s="12" t="n">
        <v>21.4822</v>
      </c>
    </row>
    <row r="21" spans="1:10">
      <c r="A21" s="4" t="s">
        <v>1578</v>
      </c>
      <c r="G21" s="6" t="n">
        <v>1000</v>
      </c>
      <c r="I21" s="6" t="n">
        <v>1000</v>
      </c>
    </row>
    <row r="22" spans="1:10">
      <c r="A22" s="4" t="s">
        <v>1579</v>
      </c>
      <c r="I22" s="6" t="n">
        <v>23000000</v>
      </c>
    </row>
    <row r="23" spans="1:10">
      <c r="A23" s="4" t="s">
        <v>1293</v>
      </c>
    </row>
    <row r="24" spans="1:10">
      <c r="A24" s="3" t="s">
        <v>480</v>
      </c>
    </row>
    <row r="25" spans="1:10">
      <c r="A25" s="4" t="s">
        <v>751</v>
      </c>
      <c r="D25" s="6" t="n">
        <v>11620000000</v>
      </c>
      <c r="J25" s="5" t="n">
        <v>11036000000</v>
      </c>
    </row>
    <row r="26" spans="1:10">
      <c r="A26" s="4" t="s">
        <v>1580</v>
      </c>
    </row>
    <row r="27" spans="1:10">
      <c r="A27" s="3" t="s">
        <v>480</v>
      </c>
    </row>
    <row r="28" spans="1:10">
      <c r="A28" s="4" t="s">
        <v>785</v>
      </c>
      <c r="B28" s="4" t="s">
        <v>684</v>
      </c>
      <c r="D28" s="4" t="s">
        <v>786</v>
      </c>
    </row>
    <row r="29" spans="1:10">
      <c r="A29" s="4" t="s">
        <v>751</v>
      </c>
      <c r="D29" s="6" t="n">
        <v>500000000</v>
      </c>
      <c r="J29" s="5" t="n">
        <v>500000000</v>
      </c>
    </row>
    <row r="30" spans="1:10">
      <c r="A30" s="4" t="s">
        <v>1581</v>
      </c>
    </row>
    <row r="31" spans="1:10">
      <c r="A31" s="3" t="s">
        <v>480</v>
      </c>
    </row>
    <row r="32" spans="1:10">
      <c r="A32" s="4" t="s">
        <v>751</v>
      </c>
      <c r="D32" s="6" t="n">
        <v>0</v>
      </c>
      <c r="J32" s="5" t="n">
        <v>306000000</v>
      </c>
    </row>
    <row r="33" spans="1:10">
      <c r="A33" s="4" t="s">
        <v>1582</v>
      </c>
    </row>
    <row r="34" spans="1:10">
      <c r="A34" s="3" t="s">
        <v>480</v>
      </c>
    </row>
    <row r="35" spans="1:10">
      <c r="A35" s="4" t="s">
        <v>785</v>
      </c>
      <c r="D35" s="4" t="s">
        <v>1369</v>
      </c>
    </row>
    <row r="36" spans="1:10">
      <c r="A36" s="4" t="s">
        <v>1583</v>
      </c>
      <c r="D36" s="6" t="n">
        <v>125000000</v>
      </c>
    </row>
    <row r="37" spans="1:10">
      <c r="A37" s="4" t="s">
        <v>1584</v>
      </c>
    </row>
    <row r="38" spans="1:10">
      <c r="A38" s="3" t="s">
        <v>480</v>
      </c>
    </row>
    <row r="39" spans="1:10">
      <c r="A39" s="4" t="s">
        <v>785</v>
      </c>
      <c r="B39" s="4" t="s">
        <v>684</v>
      </c>
      <c r="D39" s="4" t="s">
        <v>1352</v>
      </c>
    </row>
    <row r="40" spans="1:10">
      <c r="A40" s="4" t="s">
        <v>751</v>
      </c>
      <c r="D40" s="6" t="n">
        <v>271000000</v>
      </c>
      <c r="J40" s="5" t="n">
        <v>266000000</v>
      </c>
    </row>
    <row r="41" spans="1:10">
      <c r="A41" s="4" t="s">
        <v>1585</v>
      </c>
    </row>
    <row r="42" spans="1:10">
      <c r="A42" s="3" t="s">
        <v>480</v>
      </c>
    </row>
    <row r="43" spans="1:10">
      <c r="A43" s="4" t="s">
        <v>785</v>
      </c>
      <c r="B43" s="4" t="s">
        <v>684</v>
      </c>
      <c r="D43" s="4" t="s">
        <v>1349</v>
      </c>
    </row>
    <row r="44" spans="1:10">
      <c r="A44" s="4" t="s">
        <v>751</v>
      </c>
      <c r="D44" s="6" t="n">
        <v>335000000</v>
      </c>
      <c r="J44" s="5" t="n">
        <v>330000000</v>
      </c>
    </row>
    <row r="45" spans="1:10">
      <c r="A45" s="4" t="s">
        <v>1586</v>
      </c>
    </row>
    <row r="46" spans="1:10">
      <c r="A46" s="3" t="s">
        <v>480</v>
      </c>
    </row>
    <row r="47" spans="1:10">
      <c r="A47" s="4" t="s">
        <v>1424</v>
      </c>
      <c r="F47" s="6" t="n">
        <v>350000000</v>
      </c>
    </row>
    <row r="48" spans="1:10">
      <c r="A48" s="4" t="s">
        <v>785</v>
      </c>
      <c r="D48" s="4" t="s">
        <v>1346</v>
      </c>
      <c r="E48" s="4" t="s">
        <v>684</v>
      </c>
      <c r="F48" s="4" t="s">
        <v>1346</v>
      </c>
    </row>
    <row r="49" spans="1:10">
      <c r="A49" s="4" t="s">
        <v>751</v>
      </c>
      <c r="D49" s="6" t="n">
        <v>350000000</v>
      </c>
      <c r="J49" s="6" t="n">
        <v>0</v>
      </c>
    </row>
    <row r="50" spans="1:10">
      <c r="A50" s="4" t="s">
        <v>1587</v>
      </c>
    </row>
    <row r="51" spans="1:10">
      <c r="A51" s="3" t="s">
        <v>480</v>
      </c>
    </row>
    <row r="52" spans="1:10">
      <c r="A52" s="4" t="s">
        <v>751</v>
      </c>
      <c r="D52" s="5" t="n">
        <v>70000000</v>
      </c>
    </row>
    <row r="53" spans="1:10">
      <c r="A53" s="4" t="s">
        <v>1588</v>
      </c>
    </row>
    <row r="54" spans="1:10">
      <c r="A54" s="3" t="s">
        <v>480</v>
      </c>
    </row>
    <row r="55" spans="1:10">
      <c r="A55" s="4" t="s">
        <v>1589</v>
      </c>
      <c r="D55" s="6" t="n">
        <v>60000000</v>
      </c>
    </row>
    <row r="56" spans="1:10">
      <c r="A56" s="4" t="s">
        <v>1590</v>
      </c>
    </row>
    <row r="57" spans="1:10">
      <c r="A57" s="3" t="s">
        <v>480</v>
      </c>
    </row>
    <row r="58" spans="1:10">
      <c r="A58" s="4" t="s">
        <v>1424</v>
      </c>
      <c r="C58" s="6" t="n">
        <v>500000000</v>
      </c>
    </row>
    <row r="59" spans="1:10">
      <c r="A59" s="4" t="s">
        <v>785</v>
      </c>
      <c r="C59" s="4" t="s">
        <v>786</v>
      </c>
    </row>
    <row r="60" spans="1:10">
      <c r="A60" s="4" t="s">
        <v>1591</v>
      </c>
    </row>
    <row r="61" spans="1:10">
      <c r="A61" s="3" t="s">
        <v>480</v>
      </c>
    </row>
    <row r="62" spans="1:10">
      <c r="A62" s="4" t="s">
        <v>1577</v>
      </c>
      <c r="H62" s="12" t="n">
        <v>42.9644</v>
      </c>
    </row>
    <row r="63" spans="1:10"/>
    <row r="64" spans="1:10">
      <c r="A64" s="4" t="s">
        <v>684</v>
      </c>
      <c r="B64" s="4" t="s">
        <v>1415</v>
      </c>
    </row>
  </sheetData>
  <mergeCells count="4">
    <mergeCell ref="A1:B1"/>
    <mergeCell ref="D1:E1"/>
    <mergeCell ref="A63:I63"/>
    <mergeCell ref="B64:I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592</v>
      </c>
      <c r="C1" s="2" t="s">
        <v>35</v>
      </c>
      <c r="D1" s="2" t="s">
        <v>1593</v>
      </c>
      <c r="E1" s="2" t="s">
        <v>1594</v>
      </c>
      <c r="F1" s="2" t="s">
        <v>2</v>
      </c>
      <c r="G1" s="2" t="s">
        <v>31</v>
      </c>
      <c r="H1" s="2" t="s">
        <v>4</v>
      </c>
      <c r="I1" s="2" t="s">
        <v>35</v>
      </c>
      <c r="J1" s="2" t="s">
        <v>34</v>
      </c>
      <c r="K1" s="2" t="s">
        <v>2</v>
      </c>
      <c r="L1" s="2" t="s">
        <v>33</v>
      </c>
      <c r="M1" s="2" t="s">
        <v>37</v>
      </c>
      <c r="N1" s="2" t="s">
        <v>32</v>
      </c>
      <c r="O1" s="2" t="s">
        <v>1595</v>
      </c>
    </row>
    <row r="2" spans="1:15">
      <c r="A2" s="3" t="s">
        <v>480</v>
      </c>
    </row>
    <row r="3" spans="1:15">
      <c r="A3" s="4" t="s">
        <v>888</v>
      </c>
      <c r="K3" s="4" t="s">
        <v>889</v>
      </c>
    </row>
    <row r="4" spans="1:15">
      <c r="A4" s="4" t="s">
        <v>196</v>
      </c>
      <c r="K4" s="6" t="n">
        <v>-156</v>
      </c>
      <c r="L4" s="6" t="n">
        <v>47</v>
      </c>
      <c r="M4" s="6" t="n">
        <v>189</v>
      </c>
    </row>
    <row r="5" spans="1:15">
      <c r="A5" s="4" t="s">
        <v>1596</v>
      </c>
      <c r="I5" s="6" t="n">
        <v>17</v>
      </c>
    </row>
    <row r="6" spans="1:15">
      <c r="A6" s="4" t="s">
        <v>751</v>
      </c>
      <c r="F6" s="6" t="n">
        <v>19406</v>
      </c>
      <c r="K6" s="5" t="n">
        <v>19406</v>
      </c>
      <c r="L6" s="5" t="n">
        <v>19620</v>
      </c>
    </row>
    <row r="7" spans="1:15">
      <c r="A7" s="4" t="s">
        <v>56</v>
      </c>
      <c r="K7" s="6" t="n">
        <v>-142</v>
      </c>
      <c r="L7" s="5" t="n">
        <v>75</v>
      </c>
      <c r="M7" s="5" t="n">
        <v>-95</v>
      </c>
    </row>
    <row r="8" spans="1:15">
      <c r="A8" s="4" t="s">
        <v>1597</v>
      </c>
    </row>
    <row r="9" spans="1:15">
      <c r="A9" s="3" t="s">
        <v>480</v>
      </c>
    </row>
    <row r="10" spans="1:15">
      <c r="A10" s="4" t="s">
        <v>732</v>
      </c>
      <c r="N10" s="4" t="s">
        <v>735</v>
      </c>
    </row>
    <row r="11" spans="1:15">
      <c r="A11" s="4" t="s">
        <v>1598</v>
      </c>
    </row>
    <row r="12" spans="1:15">
      <c r="A12" s="3" t="s">
        <v>480</v>
      </c>
    </row>
    <row r="13" spans="1:15">
      <c r="A13" s="4" t="s">
        <v>1583</v>
      </c>
      <c r="D13" s="6" t="n">
        <v>5</v>
      </c>
    </row>
    <row r="14" spans="1:15">
      <c r="A14" s="4" t="s">
        <v>1599</v>
      </c>
    </row>
    <row r="15" spans="1:15">
      <c r="A15" s="3" t="s">
        <v>480</v>
      </c>
    </row>
    <row r="16" spans="1:15">
      <c r="A16" s="4" t="s">
        <v>905</v>
      </c>
      <c r="K16" s="4" t="s">
        <v>1360</v>
      </c>
    </row>
    <row r="17" spans="1:15">
      <c r="A17" s="4" t="s">
        <v>1600</v>
      </c>
    </row>
    <row r="18" spans="1:15">
      <c r="A18" s="3" t="s">
        <v>480</v>
      </c>
    </row>
    <row r="19" spans="1:15">
      <c r="A19" s="4" t="s">
        <v>751</v>
      </c>
      <c r="F19" s="5" t="n">
        <v>58</v>
      </c>
      <c r="K19" s="6" t="n">
        <v>58</v>
      </c>
    </row>
    <row r="20" spans="1:15">
      <c r="A20" s="4" t="s">
        <v>1601</v>
      </c>
    </row>
    <row r="21" spans="1:15">
      <c r="A21" s="3" t="s">
        <v>480</v>
      </c>
    </row>
    <row r="22" spans="1:15">
      <c r="A22" s="4" t="s">
        <v>905</v>
      </c>
      <c r="K22" s="4" t="s">
        <v>1378</v>
      </c>
    </row>
    <row r="23" spans="1:15">
      <c r="A23" s="4" t="s">
        <v>1602</v>
      </c>
    </row>
    <row r="24" spans="1:15">
      <c r="A24" s="3" t="s">
        <v>480</v>
      </c>
    </row>
    <row r="25" spans="1:15">
      <c r="A25" s="4" t="s">
        <v>56</v>
      </c>
      <c r="J25" s="6" t="n">
        <v>-7</v>
      </c>
    </row>
    <row r="26" spans="1:15">
      <c r="A26" s="4" t="s">
        <v>1603</v>
      </c>
    </row>
    <row r="27" spans="1:15">
      <c r="A27" s="3" t="s">
        <v>480</v>
      </c>
    </row>
    <row r="28" spans="1:15">
      <c r="A28" s="4" t="s">
        <v>751</v>
      </c>
      <c r="F28" s="5" t="n">
        <v>385</v>
      </c>
      <c r="K28" s="6" t="n">
        <v>385</v>
      </c>
    </row>
    <row r="29" spans="1:15">
      <c r="A29" s="4" t="s">
        <v>1604</v>
      </c>
    </row>
    <row r="30" spans="1:15">
      <c r="A30" s="3" t="s">
        <v>480</v>
      </c>
    </row>
    <row r="31" spans="1:15">
      <c r="A31" s="4" t="s">
        <v>1589</v>
      </c>
      <c r="F31" s="5" t="n">
        <v>33</v>
      </c>
      <c r="K31" s="5" t="n">
        <v>33</v>
      </c>
    </row>
    <row r="32" spans="1:15">
      <c r="A32" s="4" t="s">
        <v>1605</v>
      </c>
    </row>
    <row r="33" spans="1:15">
      <c r="A33" s="3" t="s">
        <v>480</v>
      </c>
    </row>
    <row r="34" spans="1:15">
      <c r="A34" s="4" t="s">
        <v>1589</v>
      </c>
      <c r="F34" s="5" t="n">
        <v>1</v>
      </c>
      <c r="K34" s="5" t="n">
        <v>1</v>
      </c>
    </row>
    <row r="35" spans="1:15">
      <c r="A35" s="4" t="s">
        <v>1606</v>
      </c>
    </row>
    <row r="36" spans="1:15">
      <c r="A36" s="3" t="s">
        <v>480</v>
      </c>
    </row>
    <row r="37" spans="1:15">
      <c r="A37" s="4" t="s">
        <v>1589</v>
      </c>
      <c r="F37" s="5" t="n">
        <v>48</v>
      </c>
      <c r="K37" s="5" t="n">
        <v>48</v>
      </c>
    </row>
    <row r="38" spans="1:15">
      <c r="A38" s="4" t="s">
        <v>1293</v>
      </c>
    </row>
    <row r="39" spans="1:15">
      <c r="A39" s="3" t="s">
        <v>480</v>
      </c>
    </row>
    <row r="40" spans="1:15">
      <c r="A40" s="4" t="s">
        <v>751</v>
      </c>
      <c r="F40" s="5" t="n">
        <v>11620</v>
      </c>
      <c r="K40" s="5" t="n">
        <v>11620</v>
      </c>
      <c r="L40" s="5" t="n">
        <v>11036</v>
      </c>
    </row>
    <row r="41" spans="1:15">
      <c r="A41" s="4" t="s">
        <v>1607</v>
      </c>
    </row>
    <row r="42" spans="1:15">
      <c r="A42" s="3" t="s">
        <v>480</v>
      </c>
    </row>
    <row r="43" spans="1:15">
      <c r="A43" s="4" t="s">
        <v>751</v>
      </c>
      <c r="F43" s="6" t="n">
        <v>849</v>
      </c>
      <c r="K43" s="6" t="n">
        <v>849</v>
      </c>
      <c r="L43" s="5" t="n">
        <v>879</v>
      </c>
    </row>
    <row r="44" spans="1:15">
      <c r="A44" s="4" t="s">
        <v>1582</v>
      </c>
    </row>
    <row r="45" spans="1:15">
      <c r="A45" s="3" t="s">
        <v>480</v>
      </c>
    </row>
    <row r="46" spans="1:15">
      <c r="A46" s="4" t="s">
        <v>785</v>
      </c>
      <c r="F46" s="4" t="s">
        <v>1369</v>
      </c>
      <c r="K46" s="4" t="s">
        <v>1369</v>
      </c>
    </row>
    <row r="47" spans="1:15">
      <c r="A47" s="4" t="s">
        <v>1583</v>
      </c>
      <c r="F47" s="6" t="n">
        <v>125</v>
      </c>
    </row>
    <row r="48" spans="1:15">
      <c r="A48" s="4" t="s">
        <v>745</v>
      </c>
    </row>
    <row r="49" spans="1:15">
      <c r="A49" s="3" t="s">
        <v>480</v>
      </c>
    </row>
    <row r="50" spans="1:15">
      <c r="A50" s="4" t="s">
        <v>746</v>
      </c>
      <c r="F50" s="5" t="n">
        <v>65</v>
      </c>
      <c r="K50" s="6" t="n">
        <v>65</v>
      </c>
    </row>
    <row r="51" spans="1:15">
      <c r="A51" s="4" t="s">
        <v>888</v>
      </c>
      <c r="B51" s="4" t="s">
        <v>684</v>
      </c>
      <c r="K51" s="4" t="s">
        <v>904</v>
      </c>
    </row>
    <row r="52" spans="1:15">
      <c r="A52" s="4" t="s">
        <v>905</v>
      </c>
      <c r="B52" s="4" t="s">
        <v>684</v>
      </c>
      <c r="K52" s="4" t="s">
        <v>1384</v>
      </c>
    </row>
    <row r="53" spans="1:15">
      <c r="A53" s="4" t="s">
        <v>751</v>
      </c>
      <c r="F53" s="5" t="n">
        <v>287</v>
      </c>
      <c r="K53" s="6" t="n">
        <v>287</v>
      </c>
      <c r="L53" s="5" t="n">
        <v>0</v>
      </c>
    </row>
    <row r="54" spans="1:15">
      <c r="A54" s="4" t="s">
        <v>1608</v>
      </c>
    </row>
    <row r="55" spans="1:15">
      <c r="A55" s="3" t="s">
        <v>480</v>
      </c>
    </row>
    <row r="56" spans="1:15">
      <c r="A56" s="4" t="s">
        <v>888</v>
      </c>
      <c r="K56" s="4" t="s">
        <v>904</v>
      </c>
    </row>
    <row r="57" spans="1:15">
      <c r="A57" s="4" t="s">
        <v>905</v>
      </c>
      <c r="K57" s="4" t="s">
        <v>1609</v>
      </c>
    </row>
    <row r="58" spans="1:15">
      <c r="A58" s="4" t="s">
        <v>1610</v>
      </c>
    </row>
    <row r="59" spans="1:15">
      <c r="A59" s="3" t="s">
        <v>480</v>
      </c>
    </row>
    <row r="60" spans="1:15">
      <c r="A60" s="4" t="s">
        <v>751</v>
      </c>
      <c r="F60" s="5" t="n">
        <v>965</v>
      </c>
      <c r="K60" s="6" t="n">
        <v>965</v>
      </c>
      <c r="L60" s="6" t="n">
        <v>1002</v>
      </c>
    </row>
    <row r="61" spans="1:15">
      <c r="A61" s="4" t="s">
        <v>1611</v>
      </c>
    </row>
    <row r="62" spans="1:15">
      <c r="A62" s="3" t="s">
        <v>480</v>
      </c>
    </row>
    <row r="63" spans="1:15">
      <c r="A63" s="4" t="s">
        <v>888</v>
      </c>
      <c r="L63" s="4" t="s">
        <v>904</v>
      </c>
    </row>
    <row r="64" spans="1:15">
      <c r="A64" s="4" t="s">
        <v>905</v>
      </c>
      <c r="B64" s="4" t="s">
        <v>684</v>
      </c>
      <c r="K64" s="4" t="s">
        <v>1378</v>
      </c>
    </row>
    <row r="65" spans="1:15">
      <c r="A65" s="4" t="s">
        <v>751</v>
      </c>
      <c r="F65" s="5" t="n">
        <v>76</v>
      </c>
      <c r="K65" s="6" t="n">
        <v>76</v>
      </c>
      <c r="L65" s="6" t="n">
        <v>98</v>
      </c>
    </row>
    <row r="66" spans="1:15">
      <c r="A66" s="4" t="s">
        <v>1612</v>
      </c>
    </row>
    <row r="67" spans="1:15">
      <c r="A67" s="3" t="s">
        <v>480</v>
      </c>
    </row>
    <row r="68" spans="1:15">
      <c r="A68" s="4" t="s">
        <v>888</v>
      </c>
      <c r="B68" s="4" t="s">
        <v>684</v>
      </c>
      <c r="K68" s="4" t="s">
        <v>904</v>
      </c>
    </row>
    <row r="69" spans="1:15">
      <c r="A69" s="4" t="s">
        <v>751</v>
      </c>
      <c r="F69" s="5" t="n">
        <v>443</v>
      </c>
      <c r="K69" s="6" t="n">
        <v>443</v>
      </c>
      <c r="L69" s="5" t="n">
        <v>485</v>
      </c>
    </row>
    <row r="70" spans="1:15">
      <c r="A70" s="4" t="s">
        <v>1613</v>
      </c>
    </row>
    <row r="71" spans="1:15">
      <c r="A71" s="3" t="s">
        <v>480</v>
      </c>
    </row>
    <row r="72" spans="1:15">
      <c r="A72" s="4" t="s">
        <v>888</v>
      </c>
      <c r="B72" s="4" t="s">
        <v>684</v>
      </c>
      <c r="K72" s="4" t="s">
        <v>904</v>
      </c>
    </row>
    <row r="73" spans="1:15">
      <c r="A73" s="4" t="s">
        <v>905</v>
      </c>
      <c r="B73" s="4" t="s">
        <v>684</v>
      </c>
      <c r="K73" s="4" t="s">
        <v>1381</v>
      </c>
    </row>
    <row r="74" spans="1:15">
      <c r="A74" s="4" t="s">
        <v>751</v>
      </c>
      <c r="F74" s="5" t="n">
        <v>0</v>
      </c>
      <c r="K74" s="6" t="n">
        <v>0</v>
      </c>
      <c r="L74" s="5" t="n">
        <v>72</v>
      </c>
    </row>
    <row r="75" spans="1:15">
      <c r="A75" s="4" t="s">
        <v>56</v>
      </c>
      <c r="H75" s="6" t="n">
        <v>3</v>
      </c>
    </row>
    <row r="76" spans="1:15">
      <c r="A76" s="4" t="s">
        <v>1614</v>
      </c>
      <c r="H76" s="6" t="n">
        <v>85</v>
      </c>
    </row>
    <row r="77" spans="1:15">
      <c r="A77" s="4" t="s">
        <v>1615</v>
      </c>
    </row>
    <row r="78" spans="1:15">
      <c r="A78" s="3" t="s">
        <v>480</v>
      </c>
    </row>
    <row r="79" spans="1:15">
      <c r="A79" s="4" t="s">
        <v>751</v>
      </c>
      <c r="F79" s="6" t="n">
        <v>218</v>
      </c>
      <c r="G79" s="6" t="n">
        <v>218</v>
      </c>
      <c r="K79" s="6" t="n">
        <v>218</v>
      </c>
      <c r="L79" s="5" t="n">
        <v>0</v>
      </c>
    </row>
    <row r="80" spans="1:15">
      <c r="A80" s="4" t="s">
        <v>785</v>
      </c>
      <c r="B80" s="4" t="s">
        <v>684</v>
      </c>
      <c r="F80" s="4" t="s">
        <v>1387</v>
      </c>
      <c r="K80" s="4" t="s">
        <v>1387</v>
      </c>
    </row>
    <row r="81" spans="1:15">
      <c r="A81" s="4" t="s">
        <v>1616</v>
      </c>
    </row>
    <row r="82" spans="1:15">
      <c r="A82" s="3" t="s">
        <v>480</v>
      </c>
    </row>
    <row r="83" spans="1:15">
      <c r="A83" s="4" t="s">
        <v>785</v>
      </c>
      <c r="G83" s="4" t="s">
        <v>1364</v>
      </c>
    </row>
    <row r="84" spans="1:15">
      <c r="A84" s="4" t="s">
        <v>1583</v>
      </c>
      <c r="G84" s="6" t="n">
        <v>200</v>
      </c>
    </row>
    <row r="85" spans="1:15">
      <c r="A85" s="4" t="s">
        <v>1617</v>
      </c>
      <c r="G85" s="5" t="n">
        <v>199</v>
      </c>
    </row>
    <row r="86" spans="1:15">
      <c r="A86" s="4" t="s">
        <v>1587</v>
      </c>
    </row>
    <row r="87" spans="1:15">
      <c r="A87" s="3" t="s">
        <v>480</v>
      </c>
    </row>
    <row r="88" spans="1:15">
      <c r="A88" s="4" t="s">
        <v>751</v>
      </c>
      <c r="F88" s="6" t="n">
        <v>70</v>
      </c>
      <c r="K88" s="6" t="n">
        <v>70</v>
      </c>
    </row>
    <row r="89" spans="1:15">
      <c r="A89" s="4" t="s">
        <v>1453</v>
      </c>
    </row>
    <row r="90" spans="1:15">
      <c r="A90" s="3" t="s">
        <v>480</v>
      </c>
    </row>
    <row r="91" spans="1:15">
      <c r="A91" s="4" t="s">
        <v>751</v>
      </c>
      <c r="F91" s="5" t="n">
        <v>7786</v>
      </c>
      <c r="K91" s="5" t="n">
        <v>7786</v>
      </c>
      <c r="L91" s="5" t="n">
        <v>8584</v>
      </c>
    </row>
    <row r="92" spans="1:15">
      <c r="A92" s="4" t="s">
        <v>1618</v>
      </c>
    </row>
    <row r="93" spans="1:15">
      <c r="A93" s="3" t="s">
        <v>480</v>
      </c>
    </row>
    <row r="94" spans="1:15">
      <c r="A94" s="4" t="s">
        <v>751</v>
      </c>
      <c r="F94" s="5" t="n">
        <v>76</v>
      </c>
      <c r="K94" s="5" t="n">
        <v>76</v>
      </c>
      <c r="M94" s="5" t="n">
        <v>81</v>
      </c>
    </row>
    <row r="95" spans="1:15">
      <c r="A95" s="4" t="s">
        <v>1589</v>
      </c>
      <c r="L95" s="6" t="n">
        <v>5</v>
      </c>
    </row>
    <row r="96" spans="1:15">
      <c r="A96" s="4" t="s">
        <v>1619</v>
      </c>
    </row>
    <row r="97" spans="1:15">
      <c r="A97" s="3" t="s">
        <v>480</v>
      </c>
    </row>
    <row r="98" spans="1:15">
      <c r="A98" s="4" t="s">
        <v>751</v>
      </c>
      <c r="O98" s="6" t="n">
        <v>79</v>
      </c>
    </row>
    <row r="99" spans="1:15">
      <c r="A99" s="4" t="s">
        <v>1620</v>
      </c>
      <c r="O99" s="5" t="n">
        <v>4</v>
      </c>
    </row>
    <row r="100" spans="1:15">
      <c r="A100" s="4" t="s">
        <v>1589</v>
      </c>
      <c r="G100" s="5" t="n">
        <v>4</v>
      </c>
    </row>
    <row r="101" spans="1:15">
      <c r="A101" s="4" t="s">
        <v>1621</v>
      </c>
    </row>
    <row r="102" spans="1:15">
      <c r="A102" s="3" t="s">
        <v>480</v>
      </c>
    </row>
    <row r="103" spans="1:15">
      <c r="A103" s="4" t="s">
        <v>751</v>
      </c>
      <c r="G103" s="5" t="n">
        <v>23</v>
      </c>
      <c r="M103" s="6" t="n">
        <v>23</v>
      </c>
      <c r="O103" s="6" t="n">
        <v>23</v>
      </c>
    </row>
    <row r="104" spans="1:15">
      <c r="A104" s="4" t="s">
        <v>1622</v>
      </c>
    </row>
    <row r="105" spans="1:15">
      <c r="A105" s="3" t="s">
        <v>480</v>
      </c>
    </row>
    <row r="106" spans="1:15">
      <c r="A106" s="4" t="s">
        <v>1623</v>
      </c>
      <c r="D106" s="6" t="n">
        <v>-9</v>
      </c>
    </row>
    <row r="107" spans="1:15">
      <c r="A107" s="4" t="s">
        <v>1624</v>
      </c>
    </row>
    <row r="108" spans="1:15">
      <c r="A108" s="3" t="s">
        <v>480</v>
      </c>
    </row>
    <row r="109" spans="1:15">
      <c r="A109" s="4" t="s">
        <v>196</v>
      </c>
      <c r="C109" s="6" t="n">
        <v>119</v>
      </c>
    </row>
    <row r="110" spans="1:15">
      <c r="A110" s="4" t="s">
        <v>1625</v>
      </c>
    </row>
    <row r="111" spans="1:15">
      <c r="A111" s="3" t="s">
        <v>480</v>
      </c>
    </row>
    <row r="112" spans="1:15">
      <c r="A112" s="4" t="s">
        <v>751</v>
      </c>
      <c r="F112" s="6" t="n">
        <v>242</v>
      </c>
      <c r="K112" s="6" t="n">
        <v>242</v>
      </c>
    </row>
    <row r="113" spans="1:15">
      <c r="A113" s="4" t="s">
        <v>785</v>
      </c>
      <c r="F113" s="4" t="s">
        <v>1406</v>
      </c>
      <c r="K113" s="4" t="s">
        <v>1406</v>
      </c>
    </row>
    <row r="114" spans="1:15">
      <c r="A114" s="4" t="s">
        <v>1626</v>
      </c>
      <c r="K114" s="4" t="s">
        <v>1627</v>
      </c>
    </row>
    <row r="115" spans="1:15">
      <c r="A115" s="4" t="s">
        <v>1628</v>
      </c>
    </row>
    <row r="116" spans="1:15">
      <c r="A116" s="3" t="s">
        <v>480</v>
      </c>
    </row>
    <row r="117" spans="1:15">
      <c r="A117" s="4" t="s">
        <v>751</v>
      </c>
      <c r="F117" s="6" t="n">
        <v>191</v>
      </c>
      <c r="K117" s="6" t="n">
        <v>191</v>
      </c>
    </row>
    <row r="118" spans="1:15">
      <c r="A118" s="4" t="s">
        <v>785</v>
      </c>
      <c r="F118" s="4" t="s">
        <v>1393</v>
      </c>
      <c r="K118" s="4" t="s">
        <v>1393</v>
      </c>
    </row>
    <row r="119" spans="1:15">
      <c r="A119" s="4" t="s">
        <v>1626</v>
      </c>
      <c r="K119" s="4" t="s">
        <v>1627</v>
      </c>
    </row>
    <row r="120" spans="1:15">
      <c r="A120" s="4" t="s">
        <v>1629</v>
      </c>
    </row>
    <row r="121" spans="1:15">
      <c r="A121" s="3" t="s">
        <v>480</v>
      </c>
    </row>
    <row r="122" spans="1:15">
      <c r="A122" s="4" t="s">
        <v>751</v>
      </c>
      <c r="F122" s="6" t="n">
        <v>198</v>
      </c>
      <c r="K122" s="6" t="n">
        <v>198</v>
      </c>
    </row>
    <row r="123" spans="1:15">
      <c r="A123" s="4" t="s">
        <v>785</v>
      </c>
      <c r="F123" s="4" t="s">
        <v>1630</v>
      </c>
      <c r="K123" s="4" t="s">
        <v>1630</v>
      </c>
    </row>
    <row r="124" spans="1:15">
      <c r="A124" s="4" t="s">
        <v>1626</v>
      </c>
      <c r="K124" s="4" t="s">
        <v>1627</v>
      </c>
    </row>
    <row r="125" spans="1:15">
      <c r="A125" s="4" t="s">
        <v>1631</v>
      </c>
    </row>
    <row r="126" spans="1:15">
      <c r="A126" s="3" t="s">
        <v>480</v>
      </c>
    </row>
    <row r="127" spans="1:15">
      <c r="A127" s="4" t="s">
        <v>751</v>
      </c>
      <c r="F127" s="6" t="n">
        <v>128</v>
      </c>
      <c r="K127" s="6" t="n">
        <v>128</v>
      </c>
    </row>
    <row r="128" spans="1:15">
      <c r="A128" s="4" t="s">
        <v>785</v>
      </c>
      <c r="F128" s="4" t="s">
        <v>1632</v>
      </c>
      <c r="K128" s="4" t="s">
        <v>1632</v>
      </c>
    </row>
    <row r="129" spans="1:15">
      <c r="A129" s="4" t="s">
        <v>1626</v>
      </c>
      <c r="K129" s="4" t="s">
        <v>1627</v>
      </c>
    </row>
    <row r="130" spans="1:15">
      <c r="A130" s="4" t="s">
        <v>1633</v>
      </c>
    </row>
    <row r="131" spans="1:15">
      <c r="A131" s="3" t="s">
        <v>480</v>
      </c>
    </row>
    <row r="132" spans="1:15">
      <c r="A132" s="4" t="s">
        <v>751</v>
      </c>
      <c r="F132" s="6" t="n">
        <v>206</v>
      </c>
      <c r="K132" s="6" t="n">
        <v>206</v>
      </c>
    </row>
    <row r="133" spans="1:15">
      <c r="A133" s="4" t="s">
        <v>785</v>
      </c>
      <c r="F133" s="4" t="s">
        <v>1634</v>
      </c>
      <c r="K133" s="4" t="s">
        <v>1634</v>
      </c>
    </row>
    <row r="134" spans="1:15">
      <c r="A134" s="4" t="s">
        <v>1626</v>
      </c>
      <c r="K134" s="4" t="s">
        <v>1635</v>
      </c>
    </row>
    <row r="135" spans="1:15">
      <c r="A135" s="4" t="s">
        <v>1636</v>
      </c>
    </row>
    <row r="136" spans="1:15">
      <c r="A136" s="3" t="s">
        <v>480</v>
      </c>
    </row>
    <row r="137" spans="1:15">
      <c r="A137" s="4" t="s">
        <v>751</v>
      </c>
      <c r="F137" s="6" t="n">
        <v>965</v>
      </c>
      <c r="K137" s="6" t="n">
        <v>965</v>
      </c>
    </row>
    <row r="138" spans="1:15">
      <c r="A138" s="4" t="s">
        <v>1637</v>
      </c>
    </row>
    <row r="139" spans="1:15">
      <c r="A139" s="3" t="s">
        <v>480</v>
      </c>
    </row>
    <row r="140" spans="1:15">
      <c r="A140" s="4" t="s">
        <v>751</v>
      </c>
      <c r="F140" s="6" t="n">
        <v>16</v>
      </c>
      <c r="K140" s="6" t="n">
        <v>16</v>
      </c>
    </row>
    <row r="141" spans="1:15">
      <c r="A141" s="4" t="s">
        <v>785</v>
      </c>
      <c r="F141" s="4" t="s">
        <v>1352</v>
      </c>
      <c r="K141" s="4" t="s">
        <v>1352</v>
      </c>
    </row>
    <row r="142" spans="1:15">
      <c r="A142" s="4" t="s">
        <v>1626</v>
      </c>
      <c r="K142" s="4" t="s">
        <v>1638</v>
      </c>
    </row>
    <row r="143" spans="1:15">
      <c r="A143" s="4" t="s">
        <v>1639</v>
      </c>
    </row>
    <row r="144" spans="1:15">
      <c r="A144" s="3" t="s">
        <v>480</v>
      </c>
    </row>
    <row r="145" spans="1:15">
      <c r="A145" s="4" t="s">
        <v>751</v>
      </c>
      <c r="F145" s="6" t="n">
        <v>27</v>
      </c>
      <c r="K145" s="6" t="n">
        <v>27</v>
      </c>
    </row>
    <row r="146" spans="1:15">
      <c r="A146" s="4" t="s">
        <v>785</v>
      </c>
      <c r="F146" s="4" t="s">
        <v>1317</v>
      </c>
      <c r="K146" s="4" t="s">
        <v>1317</v>
      </c>
    </row>
    <row r="147" spans="1:15">
      <c r="A147" s="4" t="s">
        <v>1640</v>
      </c>
    </row>
    <row r="148" spans="1:15">
      <c r="A148" s="3" t="s">
        <v>480</v>
      </c>
    </row>
    <row r="149" spans="1:15">
      <c r="A149" s="4" t="s">
        <v>751</v>
      </c>
      <c r="F149" s="6" t="n">
        <v>27</v>
      </c>
      <c r="K149" s="6" t="n">
        <v>27</v>
      </c>
    </row>
    <row r="150" spans="1:15">
      <c r="A150" s="4" t="s">
        <v>785</v>
      </c>
      <c r="F150" s="4" t="s">
        <v>1317</v>
      </c>
      <c r="K150" s="4" t="s">
        <v>1317</v>
      </c>
    </row>
    <row r="151" spans="1:15">
      <c r="A151" s="4" t="s">
        <v>1641</v>
      </c>
    </row>
    <row r="152" spans="1:15">
      <c r="A152" s="3" t="s">
        <v>480</v>
      </c>
    </row>
    <row r="153" spans="1:15">
      <c r="A153" s="4" t="s">
        <v>751</v>
      </c>
      <c r="F153" s="6" t="n">
        <v>19</v>
      </c>
      <c r="K153" s="6" t="n">
        <v>19</v>
      </c>
    </row>
    <row r="154" spans="1:15">
      <c r="A154" s="4" t="s">
        <v>785</v>
      </c>
      <c r="F154" s="4" t="s">
        <v>1317</v>
      </c>
      <c r="K154" s="4" t="s">
        <v>1317</v>
      </c>
    </row>
    <row r="155" spans="1:15">
      <c r="A155" s="4" t="s">
        <v>1642</v>
      </c>
    </row>
    <row r="156" spans="1:15">
      <c r="A156" s="3" t="s">
        <v>480</v>
      </c>
    </row>
    <row r="157" spans="1:15">
      <c r="A157" s="4" t="s">
        <v>751</v>
      </c>
      <c r="F157" s="6" t="n">
        <v>30</v>
      </c>
      <c r="K157" s="6" t="n">
        <v>30</v>
      </c>
    </row>
    <row r="158" spans="1:15">
      <c r="A158" s="4" t="s">
        <v>785</v>
      </c>
      <c r="F158" s="4" t="s">
        <v>1317</v>
      </c>
      <c r="K158" s="4" t="s">
        <v>1317</v>
      </c>
    </row>
    <row r="159" spans="1:15">
      <c r="A159" s="4" t="s">
        <v>1643</v>
      </c>
    </row>
    <row r="160" spans="1:15">
      <c r="A160" s="3" t="s">
        <v>480</v>
      </c>
    </row>
    <row r="161" spans="1:15">
      <c r="A161" s="4" t="s">
        <v>751</v>
      </c>
      <c r="F161" s="6" t="n">
        <v>119</v>
      </c>
      <c r="K161" s="6" t="n">
        <v>119</v>
      </c>
    </row>
    <row r="162" spans="1:15">
      <c r="A162" s="4" t="s">
        <v>1644</v>
      </c>
    </row>
    <row r="163" spans="1:15">
      <c r="A163" s="3" t="s">
        <v>480</v>
      </c>
    </row>
    <row r="164" spans="1:15">
      <c r="A164" s="4" t="s">
        <v>785</v>
      </c>
      <c r="H164" s="4" t="s">
        <v>1387</v>
      </c>
    </row>
    <row r="165" spans="1:15">
      <c r="A165" s="4" t="s">
        <v>1645</v>
      </c>
      <c r="H165" s="6" t="n">
        <v>253</v>
      </c>
    </row>
    <row r="166" spans="1:15">
      <c r="A166" s="4" t="s">
        <v>1646</v>
      </c>
    </row>
    <row r="167" spans="1:15">
      <c r="A167" s="3" t="s">
        <v>480</v>
      </c>
    </row>
    <row r="168" spans="1:15">
      <c r="A168" s="4" t="s">
        <v>888</v>
      </c>
      <c r="K168" s="4" t="s">
        <v>904</v>
      </c>
    </row>
    <row r="169" spans="1:15">
      <c r="A169" s="4" t="s">
        <v>1647</v>
      </c>
    </row>
    <row r="170" spans="1:15">
      <c r="A170" s="3" t="s">
        <v>480</v>
      </c>
    </row>
    <row r="171" spans="1:15">
      <c r="A171" s="4" t="s">
        <v>888</v>
      </c>
      <c r="K171" s="4" t="s">
        <v>904</v>
      </c>
    </row>
    <row r="172" spans="1:15">
      <c r="A172" s="4" t="s">
        <v>1648</v>
      </c>
    </row>
    <row r="173" spans="1:15">
      <c r="A173" s="3" t="s">
        <v>480</v>
      </c>
    </row>
    <row r="174" spans="1:15">
      <c r="A174" s="4" t="s">
        <v>888</v>
      </c>
      <c r="K174" s="4" t="s">
        <v>904</v>
      </c>
    </row>
    <row r="175" spans="1:15">
      <c r="A175" s="4" t="s">
        <v>905</v>
      </c>
      <c r="K175" s="4" t="s">
        <v>906</v>
      </c>
    </row>
    <row r="176" spans="1:15">
      <c r="A176" s="4" t="s">
        <v>1649</v>
      </c>
    </row>
    <row r="177" spans="1:15">
      <c r="A177" s="3" t="s">
        <v>480</v>
      </c>
    </row>
    <row r="178" spans="1:15">
      <c r="A178" s="4" t="s">
        <v>888</v>
      </c>
      <c r="K178" s="4" t="s">
        <v>904</v>
      </c>
    </row>
    <row r="179" spans="1:15">
      <c r="A179" s="4" t="s">
        <v>905</v>
      </c>
      <c r="K179" s="4" t="s">
        <v>1650</v>
      </c>
    </row>
    <row r="180" spans="1:15">
      <c r="A180" s="4" t="s">
        <v>1651</v>
      </c>
    </row>
    <row r="181" spans="1:15">
      <c r="A181" s="3" t="s">
        <v>480</v>
      </c>
    </row>
    <row r="182" spans="1:15">
      <c r="A182" s="4" t="s">
        <v>888</v>
      </c>
      <c r="K182" s="4" t="s">
        <v>904</v>
      </c>
    </row>
    <row r="183" spans="1:15">
      <c r="A183" s="4" t="s">
        <v>905</v>
      </c>
      <c r="K183" s="4" t="s">
        <v>1404</v>
      </c>
    </row>
    <row r="184" spans="1:15">
      <c r="A184" s="4" t="s">
        <v>1652</v>
      </c>
    </row>
    <row r="185" spans="1:15">
      <c r="A185" s="3" t="s">
        <v>480</v>
      </c>
    </row>
    <row r="186" spans="1:15">
      <c r="A186" s="4" t="s">
        <v>888</v>
      </c>
      <c r="K186" s="4" t="s">
        <v>904</v>
      </c>
    </row>
    <row r="187" spans="1:15">
      <c r="A187" s="4" t="s">
        <v>905</v>
      </c>
      <c r="K187" s="4" t="s">
        <v>1653</v>
      </c>
    </row>
    <row r="188" spans="1:15">
      <c r="A188" s="4" t="s">
        <v>1654</v>
      </c>
    </row>
    <row r="189" spans="1:15">
      <c r="A189" s="3" t="s">
        <v>480</v>
      </c>
    </row>
    <row r="190" spans="1:15">
      <c r="A190" s="4" t="s">
        <v>1623</v>
      </c>
      <c r="G190" s="5" t="n">
        <v>312</v>
      </c>
    </row>
    <row r="191" spans="1:15">
      <c r="A191" s="4" t="s">
        <v>1655</v>
      </c>
      <c r="G191" s="6" t="n">
        <v>87</v>
      </c>
    </row>
    <row r="192" spans="1:15">
      <c r="A192" s="4" t="s">
        <v>1656</v>
      </c>
    </row>
    <row r="193" spans="1:15">
      <c r="A193" s="3" t="s">
        <v>480</v>
      </c>
    </row>
    <row r="194" spans="1:15">
      <c r="A194" s="4" t="s">
        <v>734</v>
      </c>
      <c r="F194" s="6" t="n">
        <v>222</v>
      </c>
      <c r="K194" s="6" t="n">
        <v>222</v>
      </c>
    </row>
    <row r="195" spans="1:15">
      <c r="A195" s="4" t="s">
        <v>1657</v>
      </c>
    </row>
    <row r="196" spans="1:15">
      <c r="A196" s="3" t="s">
        <v>480</v>
      </c>
    </row>
    <row r="197" spans="1:15">
      <c r="A197" s="4" t="s">
        <v>1424</v>
      </c>
      <c r="E197" s="6" t="n">
        <v>130</v>
      </c>
    </row>
    <row r="198" spans="1:15">
      <c r="A198" s="4" t="s">
        <v>1657</v>
      </c>
    </row>
    <row r="199" spans="1:15">
      <c r="A199" s="3" t="s">
        <v>480</v>
      </c>
    </row>
    <row r="200" spans="1:15">
      <c r="A200" s="4" t="s">
        <v>785</v>
      </c>
      <c r="E200" s="4" t="s">
        <v>1658</v>
      </c>
    </row>
    <row r="201" spans="1:15"/>
    <row r="202" spans="1:15">
      <c r="A202" s="4" t="s">
        <v>684</v>
      </c>
      <c r="B202" s="4" t="s">
        <v>1415</v>
      </c>
    </row>
  </sheetData>
  <mergeCells count="3">
    <mergeCell ref="A1:B1"/>
    <mergeCell ref="A201:N201"/>
    <mergeCell ref="B202:N20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9:13Z</dcterms:created>
  <dcterms:modified xmlns:dcterms="http://purl.org/dc/terms/" xmlns:xsi="http://www.w3.org/2001/XMLSchema-instance" xsi:type="dcterms:W3CDTF">2017-02-28T16:59:13Z</dcterms:modified>
</cp:coreProperties>
</file>